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pit" sheetId="9" state="visible" r:id="rId9"/>
    <sheet xmlns:r="http://schemas.openxmlformats.org/officeDocument/2006/relationships" name="Consolidated Statement of Cap_2"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Regulatory Matters" sheetId="13" state="visible" r:id="rId13"/>
    <sheet xmlns:r="http://schemas.openxmlformats.org/officeDocument/2006/relationships" name="Capitalization" sheetId="14" state="visible" r:id="rId14"/>
    <sheet xmlns:r="http://schemas.openxmlformats.org/officeDocument/2006/relationships" name="Short-Term Borrowing" sheetId="15" state="visible" r:id="rId15"/>
    <sheet xmlns:r="http://schemas.openxmlformats.org/officeDocument/2006/relationships" name="Pension Benefits" sheetId="16" state="visible" r:id="rId16"/>
    <sheet xmlns:r="http://schemas.openxmlformats.org/officeDocument/2006/relationships" name="Other Postretirement Benefits" sheetId="17" state="visible" r:id="rId17"/>
    <sheet xmlns:r="http://schemas.openxmlformats.org/officeDocument/2006/relationships" name="Environmental Matters" sheetId="18" state="visible" r:id="rId18"/>
    <sheet xmlns:r="http://schemas.openxmlformats.org/officeDocument/2006/relationships" name="Other Material Contingencies" sheetId="19" state="visible" r:id="rId19"/>
    <sheet xmlns:r="http://schemas.openxmlformats.org/officeDocument/2006/relationships" name="Electricity Purchase Agreements" sheetId="20" state="visible" r:id="rId20"/>
    <sheet xmlns:r="http://schemas.openxmlformats.org/officeDocument/2006/relationships" name="Leases" sheetId="21" state="visible" r:id="rId21"/>
    <sheet xmlns:r="http://schemas.openxmlformats.org/officeDocument/2006/relationships" name="Goodwill" sheetId="22" state="visible" r:id="rId22"/>
    <sheet xmlns:r="http://schemas.openxmlformats.org/officeDocument/2006/relationships" name="Income Tax" sheetId="23" state="visible" r:id="rId23"/>
    <sheet xmlns:r="http://schemas.openxmlformats.org/officeDocument/2006/relationships" name="Stock-Based Compensation" sheetId="24" state="visible" r:id="rId24"/>
    <sheet xmlns:r="http://schemas.openxmlformats.org/officeDocument/2006/relationships" name="Financial Information by Busine" sheetId="25" state="visible" r:id="rId25"/>
    <sheet xmlns:r="http://schemas.openxmlformats.org/officeDocument/2006/relationships" name="Derivative Instruments and Hedg" sheetId="26" state="visible" r:id="rId26"/>
    <sheet xmlns:r="http://schemas.openxmlformats.org/officeDocument/2006/relationships" name="Fair Value Measurements" sheetId="27" state="visible" r:id="rId27"/>
    <sheet xmlns:r="http://schemas.openxmlformats.org/officeDocument/2006/relationships" name="Variable Interest Entities" sheetId="28" state="visible" r:id="rId28"/>
    <sheet xmlns:r="http://schemas.openxmlformats.org/officeDocument/2006/relationships" name="Asset Retirement Obligations" sheetId="29" state="visible" r:id="rId29"/>
    <sheet xmlns:r="http://schemas.openxmlformats.org/officeDocument/2006/relationships" name="Related Party Transactions" sheetId="30" state="visible" r:id="rId30"/>
    <sheet xmlns:r="http://schemas.openxmlformats.org/officeDocument/2006/relationships" name="New Financial Accounting Standa" sheetId="31" state="visible" r:id="rId31"/>
    <sheet xmlns:r="http://schemas.openxmlformats.org/officeDocument/2006/relationships" name="Acquisitions, Investments and D" sheetId="32" state="visible" r:id="rId32"/>
    <sheet xmlns:r="http://schemas.openxmlformats.org/officeDocument/2006/relationships" name="Schedule I - Condensed Financia"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gulatory Matters (Tables)" sheetId="37" state="visible" r:id="rId37"/>
    <sheet xmlns:r="http://schemas.openxmlformats.org/officeDocument/2006/relationships" name="Capitalization (Tables)" sheetId="38" state="visible" r:id="rId38"/>
    <sheet xmlns:r="http://schemas.openxmlformats.org/officeDocument/2006/relationships" name="Pension Benefits (Tables)" sheetId="39" state="visible" r:id="rId39"/>
    <sheet xmlns:r="http://schemas.openxmlformats.org/officeDocument/2006/relationships" name="Other Postretirement Benefits (" sheetId="40" state="visible" r:id="rId40"/>
    <sheet xmlns:r="http://schemas.openxmlformats.org/officeDocument/2006/relationships" name="Environmental Matters (Tables)" sheetId="41" state="visible" r:id="rId41"/>
    <sheet xmlns:r="http://schemas.openxmlformats.org/officeDocument/2006/relationships" name="Other Material Contingencies (T" sheetId="42" state="visible" r:id="rId42"/>
    <sheet xmlns:r="http://schemas.openxmlformats.org/officeDocument/2006/relationships" name="Electricity Purchase Agreemen_2" sheetId="43" state="visible" r:id="rId43"/>
    <sheet xmlns:r="http://schemas.openxmlformats.org/officeDocument/2006/relationships" name="Leases (Tables)" sheetId="44" state="visible" r:id="rId44"/>
    <sheet xmlns:r="http://schemas.openxmlformats.org/officeDocument/2006/relationships" name="Income Tax (Tables)" sheetId="45" state="visible" r:id="rId45"/>
    <sheet xmlns:r="http://schemas.openxmlformats.org/officeDocument/2006/relationships" name="Stock-Based Compensation (Table" sheetId="46" state="visible" r:id="rId46"/>
    <sheet xmlns:r="http://schemas.openxmlformats.org/officeDocument/2006/relationships" name="Financial Information by Busi_2" sheetId="47" state="visible" r:id="rId47"/>
    <sheet xmlns:r="http://schemas.openxmlformats.org/officeDocument/2006/relationships" name="Derivative Instruments and He_2" sheetId="48" state="visible" r:id="rId48"/>
    <sheet xmlns:r="http://schemas.openxmlformats.org/officeDocument/2006/relationships" name="Fair Value Measurements (Tables" sheetId="49" state="visible" r:id="rId49"/>
    <sheet xmlns:r="http://schemas.openxmlformats.org/officeDocument/2006/relationships" name="Variable Interest Entities (Tab" sheetId="50" state="visible" r:id="rId50"/>
    <sheet xmlns:r="http://schemas.openxmlformats.org/officeDocument/2006/relationships" name="Related Party Transactions (Tab" sheetId="51" state="visible" r:id="rId51"/>
    <sheet xmlns:r="http://schemas.openxmlformats.org/officeDocument/2006/relationships" name="Acquisitions, Investments and_2" sheetId="52" state="visible" r:id="rId52"/>
    <sheet xmlns:r="http://schemas.openxmlformats.org/officeDocument/2006/relationships" name="General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Summary of Significant Accou_16" sheetId="66" state="visible" r:id="rId66"/>
    <sheet xmlns:r="http://schemas.openxmlformats.org/officeDocument/2006/relationships" name="Summary of Significant Accou_17" sheetId="67" state="visible" r:id="rId67"/>
    <sheet xmlns:r="http://schemas.openxmlformats.org/officeDocument/2006/relationships" name="Summary of Significant Accou_18" sheetId="68" state="visible" r:id="rId68"/>
    <sheet xmlns:r="http://schemas.openxmlformats.org/officeDocument/2006/relationships" name="Summary of Significant Accou_19" sheetId="69" state="visible" r:id="rId69"/>
    <sheet xmlns:r="http://schemas.openxmlformats.org/officeDocument/2006/relationships" name="Regulatory Matters - Summary of" sheetId="70" state="visible" r:id="rId70"/>
    <sheet xmlns:r="http://schemas.openxmlformats.org/officeDocument/2006/relationships" name="Regulatory Matters - Additional" sheetId="71" state="visible" r:id="rId71"/>
    <sheet xmlns:r="http://schemas.openxmlformats.org/officeDocument/2006/relationships" name="Regulatory Matters - Summary _2" sheetId="72" state="visible" r:id="rId72"/>
    <sheet xmlns:r="http://schemas.openxmlformats.org/officeDocument/2006/relationships" name="Regulatory Matters - Summary _3" sheetId="73" state="visible" r:id="rId73"/>
    <sheet xmlns:r="http://schemas.openxmlformats.org/officeDocument/2006/relationships" name="Regulatory Matters - Summary _4" sheetId="74" state="visible" r:id="rId74"/>
    <sheet xmlns:r="http://schemas.openxmlformats.org/officeDocument/2006/relationships" name="Regulatory Matters - Summary _5" sheetId="75" state="visible" r:id="rId75"/>
    <sheet xmlns:r="http://schemas.openxmlformats.org/officeDocument/2006/relationships" name="Regulatory Matters - Summary _6" sheetId="76" state="visible" r:id="rId76"/>
    <sheet xmlns:r="http://schemas.openxmlformats.org/officeDocument/2006/relationships" name="Regulatory Matters - Regulatory" sheetId="77" state="visible" r:id="rId77"/>
    <sheet xmlns:r="http://schemas.openxmlformats.org/officeDocument/2006/relationships" name="Regulatory Matters - Regulato_2" sheetId="78" state="visible" r:id="rId78"/>
    <sheet xmlns:r="http://schemas.openxmlformats.org/officeDocument/2006/relationships" name="Capitalization - Common Stock (" sheetId="79" state="visible" r:id="rId79"/>
    <sheet xmlns:r="http://schemas.openxmlformats.org/officeDocument/2006/relationships" name="Capitalization - Dividends (Det" sheetId="80" state="visible" r:id="rId80"/>
    <sheet xmlns:r="http://schemas.openxmlformats.org/officeDocument/2006/relationships" name="Capitalization - Schedule of Lo" sheetId="81" state="visible" r:id="rId81"/>
    <sheet xmlns:r="http://schemas.openxmlformats.org/officeDocument/2006/relationships" name="Capitalization - Long-term Debt" sheetId="82" state="visible" r:id="rId82"/>
    <sheet xmlns:r="http://schemas.openxmlformats.org/officeDocument/2006/relationships" name="Capitalization - Carrying Amoun" sheetId="83" state="visible" r:id="rId83"/>
    <sheet xmlns:r="http://schemas.openxmlformats.org/officeDocument/2006/relationships" name="Capitalization - Significant De" sheetId="84" state="visible" r:id="rId84"/>
    <sheet xmlns:r="http://schemas.openxmlformats.org/officeDocument/2006/relationships" name="Short-Term Borrowing (Details)" sheetId="85" state="visible" r:id="rId85"/>
    <sheet xmlns:r="http://schemas.openxmlformats.org/officeDocument/2006/relationships" name="Pension Benefits - Total Period" sheetId="86" state="visible" r:id="rId86"/>
    <sheet xmlns:r="http://schemas.openxmlformats.org/officeDocument/2006/relationships" name="Pension Benefits - Schedule of " sheetId="87" state="visible" r:id="rId87"/>
    <sheet xmlns:r="http://schemas.openxmlformats.org/officeDocument/2006/relationships" name="Pension Benefits - Additional I" sheetId="88" state="visible" r:id="rId88"/>
    <sheet xmlns:r="http://schemas.openxmlformats.org/officeDocument/2006/relationships" name="Pension Benefits - Schedule o_2" sheetId="89" state="visible" r:id="rId89"/>
    <sheet xmlns:r="http://schemas.openxmlformats.org/officeDocument/2006/relationships" name="Pension Benefits - Schedule o_3" sheetId="90" state="visible" r:id="rId90"/>
    <sheet xmlns:r="http://schemas.openxmlformats.org/officeDocument/2006/relationships" name="Pension Benefits - Schedule o_4" sheetId="91" state="visible" r:id="rId91"/>
    <sheet xmlns:r="http://schemas.openxmlformats.org/officeDocument/2006/relationships" name="Pension Benefits - Schedule o_5" sheetId="92" state="visible" r:id="rId92"/>
    <sheet xmlns:r="http://schemas.openxmlformats.org/officeDocument/2006/relationships" name="Pension Benefits - Schedule o_6" sheetId="93" state="visible" r:id="rId93"/>
    <sheet xmlns:r="http://schemas.openxmlformats.org/officeDocument/2006/relationships" name="Other Postretirement Benefits -" sheetId="94" state="visible" r:id="rId94"/>
    <sheet xmlns:r="http://schemas.openxmlformats.org/officeDocument/2006/relationships" name="Other Postretirement Benefits_2" sheetId="95" state="visible" r:id="rId95"/>
    <sheet xmlns:r="http://schemas.openxmlformats.org/officeDocument/2006/relationships" name="Other Postretirement Benefits_3" sheetId="96" state="visible" r:id="rId96"/>
    <sheet xmlns:r="http://schemas.openxmlformats.org/officeDocument/2006/relationships" name="Other Postretirement Benefits_4" sheetId="97" state="visible" r:id="rId97"/>
    <sheet xmlns:r="http://schemas.openxmlformats.org/officeDocument/2006/relationships" name="Other Postretirement Benefits_5" sheetId="98" state="visible" r:id="rId98"/>
    <sheet xmlns:r="http://schemas.openxmlformats.org/officeDocument/2006/relationships" name="Other Postretirement Benefits_6" sheetId="99" state="visible" r:id="rId99"/>
    <sheet xmlns:r="http://schemas.openxmlformats.org/officeDocument/2006/relationships" name="Other Postretirement Benefits_7" sheetId="100" state="visible" r:id="rId100"/>
    <sheet xmlns:r="http://schemas.openxmlformats.org/officeDocument/2006/relationships" name="Other Postretirement Benefits_8" sheetId="101" state="visible" r:id="rId101"/>
    <sheet xmlns:r="http://schemas.openxmlformats.org/officeDocument/2006/relationships" name="Environmental Matters - Accrued" sheetId="102" state="visible" r:id="rId102"/>
    <sheet xmlns:r="http://schemas.openxmlformats.org/officeDocument/2006/relationships" name="Environmental Matters - Environ" sheetId="103" state="visible" r:id="rId103"/>
    <sheet xmlns:r="http://schemas.openxmlformats.org/officeDocument/2006/relationships" name="Environmental Matters - Additio" sheetId="104" state="visible" r:id="rId104"/>
    <sheet xmlns:r="http://schemas.openxmlformats.org/officeDocument/2006/relationships" name="Environmental Matters - Accru_2" sheetId="105" state="visible" r:id="rId105"/>
    <sheet xmlns:r="http://schemas.openxmlformats.org/officeDocument/2006/relationships" name="Other Material Contingencies - " sheetId="106" state="visible" r:id="rId106"/>
    <sheet xmlns:r="http://schemas.openxmlformats.org/officeDocument/2006/relationships" name="Other Material Contingencies _2" sheetId="107" state="visible" r:id="rId107"/>
    <sheet xmlns:r="http://schemas.openxmlformats.org/officeDocument/2006/relationships" name="Other Material Contingencies _3" sheetId="108" state="visible" r:id="rId108"/>
    <sheet xmlns:r="http://schemas.openxmlformats.org/officeDocument/2006/relationships" name="Other Material Contingencies _4" sheetId="109" state="visible" r:id="rId109"/>
    <sheet xmlns:r="http://schemas.openxmlformats.org/officeDocument/2006/relationships" name="Other Material Contingencies _5" sheetId="110" state="visible" r:id="rId110"/>
    <sheet xmlns:r="http://schemas.openxmlformats.org/officeDocument/2006/relationships" name="Other Material Contingencies _6" sheetId="111" state="visible" r:id="rId111"/>
    <sheet xmlns:r="http://schemas.openxmlformats.org/officeDocument/2006/relationships" name="Electricity Purchase Agreemen_3" sheetId="112" state="visible" r:id="rId112"/>
    <sheet xmlns:r="http://schemas.openxmlformats.org/officeDocument/2006/relationships" name="Electricity Purchase Agreemen_4" sheetId="113" state="visible" r:id="rId113"/>
    <sheet xmlns:r="http://schemas.openxmlformats.org/officeDocument/2006/relationships" name="Leases - Schedule of Capital Le" sheetId="114" state="visible" r:id="rId114"/>
    <sheet xmlns:r="http://schemas.openxmlformats.org/officeDocument/2006/relationships" name="Leases - Additional Information" sheetId="115" state="visible" r:id="rId115"/>
    <sheet xmlns:r="http://schemas.openxmlformats.org/officeDocument/2006/relationships" name="Leases - Future Minimum Rental " sheetId="116" state="visible" r:id="rId116"/>
    <sheet xmlns:r="http://schemas.openxmlformats.org/officeDocument/2006/relationships" name="Goodwill (Details)" sheetId="117" state="visible" r:id="rId117"/>
    <sheet xmlns:r="http://schemas.openxmlformats.org/officeDocument/2006/relationships" name="Income Tax - Schedule of Compon" sheetId="118" state="visible" r:id="rId118"/>
    <sheet xmlns:r="http://schemas.openxmlformats.org/officeDocument/2006/relationships" name="Income Tax - Schedule of Differ" sheetId="119" state="visible" r:id="rId119"/>
    <sheet xmlns:r="http://schemas.openxmlformats.org/officeDocument/2006/relationships" name="Income Tax - Additional Informa" sheetId="120" state="visible" r:id="rId120"/>
    <sheet xmlns:r="http://schemas.openxmlformats.org/officeDocument/2006/relationships" name="Income Tax - Schedule of Income" sheetId="121" state="visible" r:id="rId121"/>
    <sheet xmlns:r="http://schemas.openxmlformats.org/officeDocument/2006/relationships" name="Income Tax - Summary of Unrecog" sheetId="122" state="visible" r:id="rId122"/>
    <sheet xmlns:r="http://schemas.openxmlformats.org/officeDocument/2006/relationships" name="Stock-Based Compensation - Addi" sheetId="123" state="visible" r:id="rId123"/>
    <sheet xmlns:r="http://schemas.openxmlformats.org/officeDocument/2006/relationships" name="Stock-Based Compensation - Stoc" sheetId="124" state="visible" r:id="rId124"/>
    <sheet xmlns:r="http://schemas.openxmlformats.org/officeDocument/2006/relationships" name="Stock-Based Compensation - Assu" sheetId="125" state="visible" r:id="rId125"/>
    <sheet xmlns:r="http://schemas.openxmlformats.org/officeDocument/2006/relationships" name="Stock-Based Compensation - Summ" sheetId="126" state="visible" r:id="rId126"/>
    <sheet xmlns:r="http://schemas.openxmlformats.org/officeDocument/2006/relationships" name="Stock-Based Compensation - Su_2" sheetId="127" state="visible" r:id="rId127"/>
    <sheet xmlns:r="http://schemas.openxmlformats.org/officeDocument/2006/relationships" name="Financial Information by Busi_3" sheetId="128" state="visible" r:id="rId128"/>
    <sheet xmlns:r="http://schemas.openxmlformats.org/officeDocument/2006/relationships" name="Derivative Instruments and He_3" sheetId="129" state="visible" r:id="rId129"/>
    <sheet xmlns:r="http://schemas.openxmlformats.org/officeDocument/2006/relationships" name="Derivative Instruments and He_4" sheetId="130" state="visible" r:id="rId130"/>
    <sheet xmlns:r="http://schemas.openxmlformats.org/officeDocument/2006/relationships" name="Derivative Instruments and He_5" sheetId="131" state="visible" r:id="rId131"/>
    <sheet xmlns:r="http://schemas.openxmlformats.org/officeDocument/2006/relationships" name="Derivative Instruments and He_6" sheetId="132" state="visible" r:id="rId132"/>
    <sheet xmlns:r="http://schemas.openxmlformats.org/officeDocument/2006/relationships" name="Derivative Instruments and He_7" sheetId="133" state="visible" r:id="rId133"/>
    <sheet xmlns:r="http://schemas.openxmlformats.org/officeDocument/2006/relationships" name="Fair Value Measurements - Asset" sheetId="134" state="visible" r:id="rId134"/>
    <sheet xmlns:r="http://schemas.openxmlformats.org/officeDocument/2006/relationships" name="Fair Value Measurements - Sched" sheetId="135" state="visible" r:id="rId135"/>
    <sheet xmlns:r="http://schemas.openxmlformats.org/officeDocument/2006/relationships" name="Fair Value Measurements - Recon" sheetId="136" state="visible" r:id="rId136"/>
    <sheet xmlns:r="http://schemas.openxmlformats.org/officeDocument/2006/relationships" name="Fair Value Measurements - Addit" sheetId="137" state="visible" r:id="rId137"/>
    <sheet xmlns:r="http://schemas.openxmlformats.org/officeDocument/2006/relationships" name="Variable Interest Entities - Ad" sheetId="138" state="visible" r:id="rId138"/>
    <sheet xmlns:r="http://schemas.openxmlformats.org/officeDocument/2006/relationships" name="Variable Interest Entities - Ne" sheetId="139" state="visible" r:id="rId139"/>
    <sheet xmlns:r="http://schemas.openxmlformats.org/officeDocument/2006/relationships" name="Variable Interest Entities - Su" sheetId="140" state="visible" r:id="rId140"/>
    <sheet xmlns:r="http://schemas.openxmlformats.org/officeDocument/2006/relationships" name="Asset Retirement Obligations (D" sheetId="141" state="visible" r:id="rId141"/>
    <sheet xmlns:r="http://schemas.openxmlformats.org/officeDocument/2006/relationships" name="Related Party Transactions - Ad" sheetId="142" state="visible" r:id="rId142"/>
    <sheet xmlns:r="http://schemas.openxmlformats.org/officeDocument/2006/relationships" name="Related Party Transactions - Su" sheetId="143" state="visible" r:id="rId143"/>
    <sheet xmlns:r="http://schemas.openxmlformats.org/officeDocument/2006/relationships" name="New Financial Accounting Stan_2" sheetId="144" state="visible" r:id="rId144"/>
    <sheet xmlns:r="http://schemas.openxmlformats.org/officeDocument/2006/relationships" name="Acquisitions, Investments and_3" sheetId="145" state="visible" r:id="rId145"/>
    <sheet xmlns:r="http://schemas.openxmlformats.org/officeDocument/2006/relationships" name="Acquisitions, Investments and_4" sheetId="146" state="visible" r:id="rId146"/>
    <sheet xmlns:r="http://schemas.openxmlformats.org/officeDocument/2006/relationships" name="Acquisitions, Investments and_5" sheetId="147" state="visible" r:id="rId147"/>
    <sheet xmlns:r="http://schemas.openxmlformats.org/officeDocument/2006/relationships" name="Acquisitions, Investments and_6" sheetId="148" state="visible" r:id="rId148"/>
    <sheet xmlns:r="http://schemas.openxmlformats.org/officeDocument/2006/relationships" name="Acquisitions, Investments and_7" sheetId="149" state="visible" r:id="rId149"/>
    <sheet xmlns:r="http://schemas.openxmlformats.org/officeDocument/2006/relationships" name="Acquisitions, Investments and_8" sheetId="150" state="visible" r:id="rId150"/>
    <sheet xmlns:r="http://schemas.openxmlformats.org/officeDocument/2006/relationships" name="Schedule I - Condensed Financ_2" sheetId="151" state="visible" r:id="rId151"/>
    <sheet xmlns:r="http://schemas.openxmlformats.org/officeDocument/2006/relationships" name="Schedule I - Condensed Financ_3" sheetId="152" state="visible" r:id="rId152"/>
    <sheet xmlns:r="http://schemas.openxmlformats.org/officeDocument/2006/relationships" name="Schedule I - Condensed Financ_4" sheetId="153" state="visible" r:id="rId153"/>
    <sheet xmlns:r="http://schemas.openxmlformats.org/officeDocument/2006/relationships" name="Schedule II - Valuation and Q_2" sheetId="154" state="visible" r:id="rId154"/>
  </sheets>
  <definedNames/>
  <calcPr calcId="124519" fullCalcOnLoad="1"/>
</workbook>
</file>

<file path=xl/sharedStrings.xml><?xml version="1.0" encoding="utf-8"?>
<sst xmlns="http://schemas.openxmlformats.org/spreadsheetml/2006/main" uniqueCount="2126">
  <si>
    <t>Document and Entity Information - USD ($) $ in Billions</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ED</t>
  </si>
  <si>
    <t>Entity Registrant Name</t>
  </si>
  <si>
    <t xml:space="preserve">CONSOLIDATED EDISON INC
</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ECONY</t>
  </si>
  <si>
    <t>CONSOLIDATED EDISON CO OF NEW YORK INC</t>
  </si>
  <si>
    <t>Non-accelerated Filer</t>
  </si>
  <si>
    <t>Consolidated Income Statement - USD ($) shares in Millions, $ in Millions</t>
  </si>
  <si>
    <t>Dec. 31, 2017</t>
  </si>
  <si>
    <t>Dec. 31, 2016</t>
  </si>
  <si>
    <t>OPERATING REVENUES</t>
  </si>
  <si>
    <t>Total operating revenues</t>
  </si>
  <si>
    <t>OPERATING EXPENSES</t>
  </si>
  <si>
    <t>Depreciation and amortization</t>
  </si>
  <si>
    <t>Taxes, other than income taxes</t>
  </si>
  <si>
    <t>TOTAL OPERATING EXPENSES</t>
  </si>
  <si>
    <t>Gain on sale of solar electric production project in 2017 and retail electric supply business in 2016</t>
  </si>
  <si>
    <t>Gain on acquisition of Sempra Solar Holdings, LLC</t>
  </si>
  <si>
    <t>OPERATING INCOME</t>
  </si>
  <si>
    <t>OTHER INCOME (DEDUCTIONS)</t>
  </si>
  <si>
    <t>Investment income</t>
  </si>
  <si>
    <t>Other income</t>
  </si>
  <si>
    <t>Allowance for equity funds used during construction</t>
  </si>
  <si>
    <t>Other deductions</t>
  </si>
  <si>
    <t>TOTAL OTHER INCOME</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Net income per common share — basic (in dollars per share)</t>
  </si>
  <si>
    <t>Net income per common share — diluted (in dollars per share)</t>
  </si>
  <si>
    <t>AVERAGE NUMBER OF SHARES OUTSTANDING — BASIC (in shares)</t>
  </si>
  <si>
    <t>AVERAGE NUMBER OF SHARES OUTSTANDING — DILUTED (in shares)</t>
  </si>
  <si>
    <t>Electric</t>
  </si>
  <si>
    <t>Electric | CECONY</t>
  </si>
  <si>
    <t>Gas</t>
  </si>
  <si>
    <t>Operating costs</t>
  </si>
  <si>
    <t>Gas | CECONY</t>
  </si>
  <si>
    <t>Steam</t>
  </si>
  <si>
    <t>Steam | CECONY</t>
  </si>
  <si>
    <t>Non-utility</t>
  </si>
  <si>
    <t>Power</t>
  </si>
  <si>
    <t>Power | CECONY</t>
  </si>
  <si>
    <t>Fuel</t>
  </si>
  <si>
    <t>Fuel | CECONY</t>
  </si>
  <si>
    <t>Other operations and maintenance</t>
  </si>
  <si>
    <t>Other operations and maintenance | CECONY</t>
  </si>
  <si>
    <t>Consolidated Statement of Comprehensive Income - USD ($) $ in Millions</t>
  </si>
  <si>
    <t>OTHER COMPREHENSIVE INCOME, NET OF TAXES</t>
  </si>
  <si>
    <t>Pension and other postretirement benefit plan liability adjustments, net of taxes</t>
  </si>
  <si>
    <t>TOTAL OTHER COMPREHENSIVE INCOME, NET OF TAXES</t>
  </si>
  <si>
    <t>COMPREHENSIVE INCOME</t>
  </si>
  <si>
    <t>Consolidated Statement of Cash Flows - USD ($) $ in Millions</t>
  </si>
  <si>
    <t>OPERATING ACTIVITIES</t>
  </si>
  <si>
    <t>Net income</t>
  </si>
  <si>
    <t>PRINCIPAL NON-CASH CHARGES/(CREDITS) TO INCOME</t>
  </si>
  <si>
    <t>Deferred income taxes</t>
  </si>
  <si>
    <t>Rate case amortization and accruals</t>
  </si>
  <si>
    <t>Common equity component of allowance for funds used during construction</t>
  </si>
  <si>
    <t>Net derivative (gains)/losses</t>
  </si>
  <si>
    <t>Unbilled revenue and net unbilled revenue deferrals</t>
  </si>
  <si>
    <t>(Gain) on sale of retail electric supply business and solar electric production projects</t>
  </si>
  <si>
    <t>(Gain) on acquisition of Sempra Solar Holdings, LLC</t>
  </si>
  <si>
    <t>Other non-cash items, net</t>
  </si>
  <si>
    <t>CHANGES IN ASSETS AND LIABILITIES</t>
  </si>
  <si>
    <t>Accounts receivable - customers</t>
  </si>
  <si>
    <t>Materials and supplies, including fuel oil and gas in storage</t>
  </si>
  <si>
    <t>Other receivables and other current assets</t>
  </si>
  <si>
    <t>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t>
  </si>
  <si>
    <t>System benefit charge</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Acquisition of Sempra Solar Holdings, LLC, net of cash acquired</t>
  </si>
  <si>
    <t>Proceeds from sale of assets</t>
  </si>
  <si>
    <t>Proceeds from the transfer of assets to NY Transco</t>
  </si>
  <si>
    <t>Other investing activities</t>
  </si>
  <si>
    <t>NET CASH FLOWS USED IN INVESTING ACTIVITIES</t>
  </si>
  <si>
    <t>FINANCING ACTIVITIES</t>
  </si>
  <si>
    <t>Net (payment)/issuance of short-term debt</t>
  </si>
  <si>
    <t>Issuance of long-term debt</t>
  </si>
  <si>
    <t>Retirement of long-term debt</t>
  </si>
  <si>
    <t>Debt issuance costs</t>
  </si>
  <si>
    <t>Common stock dividends</t>
  </si>
  <si>
    <t>Issuance of common shares - public offering</t>
  </si>
  <si>
    <t>Issuance of common shares for stock plans</t>
  </si>
  <si>
    <t>Distribution to noncontrolling interest</t>
  </si>
  <si>
    <t>NET CASH FLOWS FROM FINANCING ACTIVITIES</t>
  </si>
  <si>
    <t>CASH, TEMPORARY CASH INVESTMENTS AND RESTRICTED CASH:</t>
  </si>
  <si>
    <t>NET CHANGE FOR THE PERIOD</t>
  </si>
  <si>
    <t>BALANCE AT BEGINNING OF PERIOD</t>
  </si>
  <si>
    <t>BALANCE AT END OF PERIOD</t>
  </si>
  <si>
    <t>LESS: CHANGE IN CASH BALANCES HELD FOR SALE</t>
  </si>
  <si>
    <t>BALANCE AT END OF PERIOD EXCLUDING HELD FOR SALE</t>
  </si>
  <si>
    <t>Cash paid/(received) during the period for:</t>
  </si>
  <si>
    <t>Interest</t>
  </si>
  <si>
    <t>Income taxes</t>
  </si>
  <si>
    <t>SUPPLEMENTAL DISCLOSURE OF NON-CASH INFORMATION</t>
  </si>
  <si>
    <t>Construction expenditures in accounts payable</t>
  </si>
  <si>
    <t>Issuance of common shares for dividend reinvestment</t>
  </si>
  <si>
    <t>Debt assumed with business acquisitions</t>
  </si>
  <si>
    <t>Software licenses acquired but unpaid as of end of period</t>
  </si>
  <si>
    <t>Electric and Gas Transmission Projects</t>
  </si>
  <si>
    <t>Investments in/acquisitions of projects</t>
  </si>
  <si>
    <t>Renewable Electric Production Projects</t>
  </si>
  <si>
    <t>Accounts receivables from affiliated companies</t>
  </si>
  <si>
    <t>Accounts payable to affiliated companies</t>
  </si>
  <si>
    <t>Accrued taxes to affiliated companies</t>
  </si>
  <si>
    <t>Capital contribution by parent</t>
  </si>
  <si>
    <t>Dividend to parent</t>
  </si>
  <si>
    <t>Consolidated Balance Sheet - USD ($) $ in Millions</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Restricted cash</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29 and $15 in 2018 and 2017, respectively</t>
  </si>
  <si>
    <t>Other deferred charges and noncurrent assets</t>
  </si>
  <si>
    <t>TOTAL OTHER NONCURRENT ASSETS</t>
  </si>
  <si>
    <t>TOTAL ASSETS</t>
  </si>
  <si>
    <t>CURRENT LIABILITIES</t>
  </si>
  <si>
    <t>Long-term debt due within one year</t>
  </si>
  <si>
    <t>Term Loan</t>
  </si>
  <si>
    <t>Notes payable</t>
  </si>
  <si>
    <t>Customer deposits</t>
  </si>
  <si>
    <t>Accrued wages</t>
  </si>
  <si>
    <t>Fair value of derivative liabilities</t>
  </si>
  <si>
    <t>Regulatory liabilities</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unamortize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Utility plant, at original cost</t>
  </si>
  <si>
    <t>Accounts receivable from affiliated companies</t>
  </si>
  <si>
    <t>CECONY | Electric</t>
  </si>
  <si>
    <t>CECONY | Gas</t>
  </si>
  <si>
    <t>CECONY | Steam</t>
  </si>
  <si>
    <t>Consolidated Balance Sheet (Parenthetical) - USD ($) $ in Millions</t>
  </si>
  <si>
    <t>Accounts receivable - customers, allowance for uncollectible accounts</t>
  </si>
  <si>
    <t>Other receivables, allowance for uncollectible accounts</t>
  </si>
  <si>
    <t>Non-utility property, accumulated depreciation</t>
  </si>
  <si>
    <t>Intangible assets, accumulated amortization</t>
  </si>
  <si>
    <t>Consolidated Statement of Equity - USD ($) $ in Millions</t>
  </si>
  <si>
    <t>Total</t>
  </si>
  <si>
    <t>Common Stock</t>
  </si>
  <si>
    <t>Additional Paid-In Capital</t>
  </si>
  <si>
    <t>Retained Earnings</t>
  </si>
  <si>
    <t>Treasury Stock</t>
  </si>
  <si>
    <t>Capital Stock Expense</t>
  </si>
  <si>
    <t>Accumulated Other Comprehensive Income/(Loss)</t>
  </si>
  <si>
    <t>Noncontrolling Interest</t>
  </si>
  <si>
    <t>CECONYCommon Stock</t>
  </si>
  <si>
    <t>CECONYAdditional Paid-In Capital</t>
  </si>
  <si>
    <t>CECONYRetained Earnings</t>
  </si>
  <si>
    <t>CECONYRepurchased Con Edison Stock</t>
  </si>
  <si>
    <t>CECONYCapital Stock Expense</t>
  </si>
  <si>
    <t>CECONYAccumulated Other Comprehensive Income/(Loss)</t>
  </si>
  <si>
    <t>BALANCE AS OF BEGINNING OF PERIOD (in shares) at Dec. 31, 2015</t>
  </si>
  <si>
    <t>BALANCE AS OF BEGINNING OF PERIOD at Dec. 31, 2015</t>
  </si>
  <si>
    <t>TREASURY STOCK, BALANCE AS OF BEGINNING OF PERIOD (in shares) at Dec. 31, 2015</t>
  </si>
  <si>
    <t>Increase (Decrease) in Stockholders' Equity [Roll Forward]</t>
  </si>
  <si>
    <t>Issuance of common shares - public offering (in shares)</t>
  </si>
  <si>
    <t>Issuance of common shares for stock plans (in shares)</t>
  </si>
  <si>
    <t>Other comprehensive income</t>
  </si>
  <si>
    <t>BALANCE AS OF END OF PERIOD (in shares) at Dec. 31, 2016</t>
  </si>
  <si>
    <t>BALANCE AS OF END OF PERIOD at Dec. 31, 2016</t>
  </si>
  <si>
    <t>TREASURY STOCK, BALANCE AS OF END OF PERIOD (in shares) at Dec. 31, 2016</t>
  </si>
  <si>
    <t>BALANCE AS OF END OF PERIOD (in shares) at Dec. 31, 2017</t>
  </si>
  <si>
    <t>BALANCE AS OF END OF PERIOD at Dec. 31, 2017</t>
  </si>
  <si>
    <t>TREASURY STOCK, BALANCE AS OF END OF PERIOD (in shares) at Dec. 31, 2017</t>
  </si>
  <si>
    <t xml:space="preserve"> </t>
  </si>
  <si>
    <t>BALANCE AS OF END OF PERIOD (in shares) at Dec. 31, 2018</t>
  </si>
  <si>
    <t>BALANCE AS OF END OF PERIOD at Dec. 31, 2018</t>
  </si>
  <si>
    <t>TREASURY STOCK, BALANCE AS OF END OF PERIOD (in shares) at Dec. 31, 2018</t>
  </si>
  <si>
    <t>Consolidated Statement of Equity (Parenthetical) - $ / shares</t>
  </si>
  <si>
    <t>Statement of Stockholders' Equity [Abstract]</t>
  </si>
  <si>
    <t>Common stock dividends per share (in dollars per share)</t>
  </si>
  <si>
    <t>Consolidated Statement of Capitalization - USD ($) shares in Millions, $ in Millions</t>
  </si>
  <si>
    <t>Schedule of Capitalization, Equity [Line Items]</t>
  </si>
  <si>
    <t>TOTAL EQUITY BEFORE ACCUMULATED OTHER COMPREHENSIVE LOSS (in shares)</t>
  </si>
  <si>
    <t>TOTAL EQUITY BEFORE ACCUMULATED OTHER COMPREHENSIVE LOSS</t>
  </si>
  <si>
    <t>Pension plan liability adjustments, net of taxes</t>
  </si>
  <si>
    <t>Unrealized losses on derivatives qualified as cash flow hedges, less reclassification adjustment for gains/(losses) included in net income and reclassification adjustment for unrealized losses included in regulatory assets, net of taxes</t>
  </si>
  <si>
    <t>TOTAL ACCUMULATED OTHER COMPREHENSIVE LOSS, NET OF TAXES</t>
  </si>
  <si>
    <t>Equity</t>
  </si>
  <si>
    <t>TOTAL SHAREHOLDER’S EQUITY (See Statement of Shareholder’s Equity)</t>
  </si>
  <si>
    <t>Consolidated Statement of Capitalization - Long-term Debt - USD ($) $ in Millions</t>
  </si>
  <si>
    <t>Schedule of Capitalization, Long-term Debt [Line Items]</t>
  </si>
  <si>
    <t>Other long-term debt</t>
  </si>
  <si>
    <t>Unamortized debt expense</t>
  </si>
  <si>
    <t>Unamortized debt discount</t>
  </si>
  <si>
    <t>Less: Long-term debt due within one year</t>
  </si>
  <si>
    <t>TOTAL LONG-TERM DEBT</t>
  </si>
  <si>
    <t>TOTAL CAPITALIZATION</t>
  </si>
  <si>
    <t>Copper Mountain Solar 2</t>
  </si>
  <si>
    <t>TOTAL PROJECT DEBT</t>
  </si>
  <si>
    <t>Coram</t>
  </si>
  <si>
    <t>Coram | Maximum</t>
  </si>
  <si>
    <t>Interest Rate</t>
  </si>
  <si>
    <t>4.52%</t>
  </si>
  <si>
    <t>Copper Mountain Solar 3</t>
  </si>
  <si>
    <t>Wind Holdings</t>
  </si>
  <si>
    <t>4.41%</t>
  </si>
  <si>
    <t>Copper Mountain Solar 1</t>
  </si>
  <si>
    <t>Mesquite Solar 1</t>
  </si>
  <si>
    <t>Mesquite Solar 1 | Minimum</t>
  </si>
  <si>
    <t>2.24%</t>
  </si>
  <si>
    <t>Mesquite Solar 1 | Maximum</t>
  </si>
  <si>
    <t>3.03%</t>
  </si>
  <si>
    <t>Broken Bow II</t>
  </si>
  <si>
    <t>4.82%</t>
  </si>
  <si>
    <t>Texas Solar 4</t>
  </si>
  <si>
    <t>Texas Solar 4 | Minimum</t>
  </si>
  <si>
    <t>4.95%</t>
  </si>
  <si>
    <t>Texas Solar 4 | Maximum</t>
  </si>
  <si>
    <t>5.25%</t>
  </si>
  <si>
    <t>California Solar 2</t>
  </si>
  <si>
    <t>3.94%</t>
  </si>
  <si>
    <t>California Solar 3</t>
  </si>
  <si>
    <t>4.07%</t>
  </si>
  <si>
    <t>California Solar</t>
  </si>
  <si>
    <t>4.78%</t>
  </si>
  <si>
    <t>Texas Solar 5</t>
  </si>
  <si>
    <t>4.53%</t>
  </si>
  <si>
    <t>Texas Solar 7</t>
  </si>
  <si>
    <t>4.21%</t>
  </si>
  <si>
    <t>Upton County Solar</t>
  </si>
  <si>
    <t>4.45%</t>
  </si>
  <si>
    <t>Other project debt</t>
  </si>
  <si>
    <t>Project Debt</t>
  </si>
  <si>
    <t>Debentures</t>
  </si>
  <si>
    <t>Debentures | CECONY</t>
  </si>
  <si>
    <t>Debentures | Debenture Series 2008A, 5.85% Due 2018</t>
  </si>
  <si>
    <t>5.85%</t>
  </si>
  <si>
    <t>Debentures | Debenture Series 2008A, 5.85% Due 2018 | CECONY</t>
  </si>
  <si>
    <t>Debentures | Debenture Series 2008A, 6.15% Due 2018</t>
  </si>
  <si>
    <t>6.15%</t>
  </si>
  <si>
    <t>Debentures | Debenture Series 2008C, 7.125% Due 2018</t>
  </si>
  <si>
    <t>7.125%</t>
  </si>
  <si>
    <t>Debentures | Debenture Series 2008C, 7.125% Due 2018 | CECONY</t>
  </si>
  <si>
    <t>Debentures | Debenture Series 2009A, 4.96% Due 2019</t>
  </si>
  <si>
    <t>4.96%</t>
  </si>
  <si>
    <t>Debentures | Debenture Series 2009B, 6.65% Due 2019</t>
  </si>
  <si>
    <t>6.65%</t>
  </si>
  <si>
    <t>Debentures | Debenture Series 2009B, 6.65% Due 2019 | CECONY</t>
  </si>
  <si>
    <t>Debentures | Debenture Series 2010A, 4.45% Due 2020</t>
  </si>
  <si>
    <t>Debentures | Debenture Series 2010A, 4.45% Due 2020 | CECONY</t>
  </si>
  <si>
    <t>Debentures | Debenture Series 2017A, 2.00% Due 2020</t>
  </si>
  <si>
    <t>2.00%</t>
  </si>
  <si>
    <t>Debentures | Debenture Series 2018C, Variable Rate, Due 2021</t>
  </si>
  <si>
    <t>Debentures | Debenture Series 2018C, Variable Rate, Due 2021 | CECONY</t>
  </si>
  <si>
    <t>Debentures | Debenture Series 2016A, 2.00% Due 2021</t>
  </si>
  <si>
    <t>Debentures | Debenture Series 2014B, 3.30% Due 2024</t>
  </si>
  <si>
    <t>3.30%</t>
  </si>
  <si>
    <t>Debentures | Debenture Series 2014B, 3.30% Due 2024 | CECONY</t>
  </si>
  <si>
    <t>Debentures | Debenture Series 2016B, 2.90% Due 2026</t>
  </si>
  <si>
    <t>2.90%</t>
  </si>
  <si>
    <t>Debentures | Debenture Series 2016B, 2.90% Due 2026 | CECONY</t>
  </si>
  <si>
    <t>Debentures | Debenture Series 1997F, 6.50% Due 2027</t>
  </si>
  <si>
    <t>6.50%</t>
  </si>
  <si>
    <t>Debentures | Debenture Series 2017B, 3.125% Due 2027</t>
  </si>
  <si>
    <t>3.125%</t>
  </si>
  <si>
    <t>Debentures | Debenture Series 2017B, 3.125% Due 2027 | CECONY</t>
  </si>
  <si>
    <t>Debentures | Debenture Series 2018A, 3.80% Due 2028</t>
  </si>
  <si>
    <t>3.80%</t>
  </si>
  <si>
    <t>Debentures | Debenture Series 2018A, 3.80% Due 2028 | CECONY</t>
  </si>
  <si>
    <t>Debentures | Debenture Series 2018D, 4.00% Due 2028</t>
  </si>
  <si>
    <t>4.00%</t>
  </si>
  <si>
    <t>Debentures | Debenture Series 2018D, 4.00% Due 2028 | CECONY</t>
  </si>
  <si>
    <t>Debentures | Debenture Series 2003A, 5.875% Due 2033</t>
  </si>
  <si>
    <t>5.875%</t>
  </si>
  <si>
    <t>Debentures | Debenture Series 2003A, 5.875% Due 2033 | CECONY</t>
  </si>
  <si>
    <t>Debentures | Debenture Series 2003C, 5.10% Due 2033</t>
  </si>
  <si>
    <t>5.10%</t>
  </si>
  <si>
    <t>Debentures | Debenture Series 2003C, 5.10% Due 2033 | CECONY</t>
  </si>
  <si>
    <t>Debentures | Debenture Series 2004B, 5.70% Due 2034</t>
  </si>
  <si>
    <t>5.70%</t>
  </si>
  <si>
    <t>Debentures | Debenture Series 2004B, 5.70% Due 2034 | CECONY</t>
  </si>
  <si>
    <t>Debentures | Debenture Series 2005A, 5.30% Due 2035</t>
  </si>
  <si>
    <t>5.30%</t>
  </si>
  <si>
    <t>Debentures | Debenture Series 2005A, 5.30% Due 2035 | CECONY</t>
  </si>
  <si>
    <t>Debentures | Debenture Series 2005B, 5.25% Due 2035</t>
  </si>
  <si>
    <t>Debentures | Debenture Series 2005B, 5.25% Due 2035 | CECONY</t>
  </si>
  <si>
    <t>Debentures | Debenture Series 2006A, 5.85% Due 2036</t>
  </si>
  <si>
    <t>Debentures | Debenture Series 2006A, 5.85% Due 2036 | CECONY</t>
  </si>
  <si>
    <t>Debentures | Debenture Series 2006B, 6.20% Due 2036</t>
  </si>
  <si>
    <t>6.20%</t>
  </si>
  <si>
    <t>Debentures | Debenture Series 2006B, 6.20% Due 2036 | CECONY</t>
  </si>
  <si>
    <t>Debentures | Debenture Series 2006E, 5.70% Due 2036</t>
  </si>
  <si>
    <t>Debentures | Debenture Series 2006E, 5.70% Due 2036 | CECONY</t>
  </si>
  <si>
    <t>Debentures | Debenture Series 2007A, 6.30% Due 2037</t>
  </si>
  <si>
    <t>6.30%</t>
  </si>
  <si>
    <t>Debentures | Debenture Series 2007A, 6.30% Due 2037 | CECONY</t>
  </si>
  <si>
    <t>Debentures | Debenture Series 2008B, 6.75% Due 2038</t>
  </si>
  <si>
    <t>6.75%</t>
  </si>
  <si>
    <t>Debentures | Debenture Series 2008B, 6.75% Due 2038 | CECONY</t>
  </si>
  <si>
    <t>Debentures | Debenture Series 2009B, 6.00% Due 2039</t>
  </si>
  <si>
    <t>6.00%</t>
  </si>
  <si>
    <t>Debentures | Debenture Series 2009C, 5.50% Due 2039</t>
  </si>
  <si>
    <t>5.50%</t>
  </si>
  <si>
    <t>Debentures | Debenture Series 2009C, 5.50% Due 2039 | CECONY</t>
  </si>
  <si>
    <t>Debentures | Debenture Series 2010B, 5.70% Due 2040</t>
  </si>
  <si>
    <t>Debentures | Debenture Series 2010B, 5.70% Due 2040 | CECONY</t>
  </si>
  <si>
    <t>Debentures | Debenture Series 2010B, 5.50% Due 2040</t>
  </si>
  <si>
    <t>Debentures | Debenture Series 2012A, 4.20% Due 2042</t>
  </si>
  <si>
    <t>4.20%</t>
  </si>
  <si>
    <t>Debentures | Debenture Series 2012A, 4.20% Due 2042 | CECONY</t>
  </si>
  <si>
    <t>Debentures | Debenture Series 2013A, 3.95% Due 2043</t>
  </si>
  <si>
    <t>3.95%</t>
  </si>
  <si>
    <t>Debentures | Debenture Series 2013A, 3.95% Due 2043 | CECONY</t>
  </si>
  <si>
    <t>Debentures | Debenture Series 2014A, 4.45% Due 2044</t>
  </si>
  <si>
    <t>Debentures | Debenture Series 2014A, 4.45% Due 2044 | CECONY</t>
  </si>
  <si>
    <t>Debentures | Debenture Series 2015A, 4.50% due 2045</t>
  </si>
  <si>
    <t>4.50%</t>
  </si>
  <si>
    <t>Debentures | Debenture Series 2015A, 4.50% due 2045 | CECONY</t>
  </si>
  <si>
    <t>Debentures | Debenture Series 2015A, 4.95% due 2045</t>
  </si>
  <si>
    <t>Debentures | Debenture Series 2015B, 4.69% due 2045</t>
  </si>
  <si>
    <t>4.69%</t>
  </si>
  <si>
    <t>Debentures | Debenture Series 2016A, 3.85% Due 2046</t>
  </si>
  <si>
    <t>3.85%</t>
  </si>
  <si>
    <t>Debentures | Debenture Series 2016A, 3.85% Due 2046 | CECONY</t>
  </si>
  <si>
    <t>Debentures | Debenture Series 2016A. 3.88% Due 2046</t>
  </si>
  <si>
    <t>3.88%</t>
  </si>
  <si>
    <t>Debentures | Debenture Series 2017A, 3.875% Due 2047</t>
  </si>
  <si>
    <t>3.875%</t>
  </si>
  <si>
    <t>Debentures | Debenture Series 2017A, 3.875% Due 2047 | CECONY</t>
  </si>
  <si>
    <t>Debentures | Debenture Series 2018E, 4.65% Due 2048</t>
  </si>
  <si>
    <t>4.65%</t>
  </si>
  <si>
    <t>Debentures | Debenture Series 2018E, 4.65% Due 2048 | CECONY</t>
  </si>
  <si>
    <t>Debentures | Debenture Series 2018A, 4.35% Due 2048</t>
  </si>
  <si>
    <t>4.35%</t>
  </si>
  <si>
    <t>Debentures | Debenture Series 2018B, 4.35% Due 2048</t>
  </si>
  <si>
    <t>Debentures | Debenture Series 2014C, 4.625% Due 2054</t>
  </si>
  <si>
    <t>4.625%</t>
  </si>
  <si>
    <t>Debentures | Debenture Series 2014C, 4.625% Due 2054 | CECONY</t>
  </si>
  <si>
    <t>Debentures | Debenture Series 2016C, 4.30% Due 2056</t>
  </si>
  <si>
    <t>4.30%</t>
  </si>
  <si>
    <t>Debentures | Debenture Series 2016C, 4.30% Due 2056 | CECONY</t>
  </si>
  <si>
    <t>Debentures | Debenture Series 2017C, 4.00% Due 2057</t>
  </si>
  <si>
    <t>Debentures | Debenture Series 2017C, 4.00% Due 2057 | CECONY</t>
  </si>
  <si>
    <t>400.00%</t>
  </si>
  <si>
    <t>Debentures | Debenture Series 2018B, 4.50% Due 2058</t>
  </si>
  <si>
    <t>Debentures | Debenture Series 2018B, 4.50% Due 2058 | CECONY</t>
  </si>
  <si>
    <t>Tax-Exempt Debt</t>
  </si>
  <si>
    <t>[1]</t>
  </si>
  <si>
    <t>Tax-Exempt Debt | CECONY</t>
  </si>
  <si>
    <t>Tax-Exempt Debt | Tax Exempt Debt Series 2004B Series 1, 2.45% Due 2032</t>
  </si>
  <si>
    <t>Tax-Exempt Debt | Tax Exempt Debt Series 2004B Series 1, 2.45% Due 2032 | CECONY</t>
  </si>
  <si>
    <t>Tax-Exempt Debt | Tax Exempt Debt Series 1999A, 1.834% Due 2034</t>
  </si>
  <si>
    <t>Tax-Exempt Debt | Tax Exempt Debt Series 1999A, 1.834% Due 2034 | CECONY</t>
  </si>
  <si>
    <t>Tax-Exempt Debt | Tax Exempt Debt Series 2004B Series 2, 1.68% Due 2035</t>
  </si>
  <si>
    <t>Tax-Exempt Debt | Tax Exempt Debt Series 2004B Series 2, 1.68% Due 2035 | CECONY</t>
  </si>
  <si>
    <t>Tax-Exempt Debt | Tax Exempt Debt Series 2001B, 1.796% Due 2036</t>
  </si>
  <si>
    <t>Tax-Exempt Debt | Tax Exempt Debt Series 2001B, 1.796% Due 2036 | CECONY</t>
  </si>
  <si>
    <t>Tax-Exempt Debt | Tax Exempt Debt Series 2010A Due 2036</t>
  </si>
  <si>
    <t>1.74%</t>
  </si>
  <si>
    <t>Tax-Exempt Debt | Tax Exempt Debt Series 2010A Due 2036 | CECONY</t>
  </si>
  <si>
    <t>Tax-Exempt Debt | Tax Exempt Debt Series 2004A, 1.943% Due 2039</t>
  </si>
  <si>
    <t>Tax-Exempt Debt | Tax Exempt Debt Series 2004A, 1.943% Due 2039 | CECONY</t>
  </si>
  <si>
    <t>Tax-Exempt Debt | Tax Exempt Debt Series 2004C, 1.663% Due 2039</t>
  </si>
  <si>
    <t>1.75%</t>
  </si>
  <si>
    <t>Tax-Exempt Debt | Tax Exempt Debt Series 2004C, 1.663% Due 2039 | CECONY</t>
  </si>
  <si>
    <t>Tax-Exempt Debt | Tax-Exempt Debt Series 2005A, 1.627% Due 2039</t>
  </si>
  <si>
    <t>1.71%</t>
  </si>
  <si>
    <t>Tax-Exempt Debt | Tax-Exempt Debt Series 2005A, 1.627% Due 2039 | CECONY</t>
  </si>
  <si>
    <t>Rates are to be reset weekly; December 31, 2018 rates shown.</t>
  </si>
  <si>
    <t>Organization, Consolidation and Presentation of Financial Statements [Abstract]</t>
  </si>
  <si>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and northern New Jersey and gas service in southeastern New York. Con Edison Clean Energy Businesses, Inc. has three subsidiaries: Consolidated Edison Development, Inc. (Con Edison Development), a company that develops, owns and operates renewable and energy infrastructure projects; Consolidated Edison Energy, Inc. (Con Edison Energy), a company that provides energy-related products and services to wholesale customers; and Consolidated Edison Solutions, Inc. (Con Edison Solutions), a company that provides energy-related products and services to retail customers. In December 2018, a Con Edison Development subsidiary acquired Sempra Solar Holdings, LLC. Con Edison Transmission, Inc. invests in electric transmission facilities through its subsidiary, Consolidated Edison Transmission, LLC (CET Electric), and invests in gas pipeline and storage facilities through its subsidiary Con Edison Gas Pipeline and Storage, LLC (CET Gas). See Note U.</t>
  </si>
  <si>
    <t>Summary of Significant Accounting Policies and Other Matters</t>
  </si>
  <si>
    <t>Accounting Policies [Abstract]</t>
  </si>
  <si>
    <t>Summary of Significant Accounting Policies and Other Matters Principles of Consolidation The Companies’ consolidated financial statements include the accounts of their respective majority-owned subsidiaries, and variable interest entities (see Note Q), as required. All intercompany balances and intercompany transactions have been eliminated.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The Utilities are receiving or being credited with a return on all of their regulatory assets for which a cash outflow has been made, and are paying or being charged with a return on all of their regulatory liabilities for which a cash inflow has been received. The Utilities’ regulatory assets and liabilities will be recovered from customers, or applied for customer benefit, in accordance with rate provisions approved by the applicable state regulators. Other significant accounting policies of the Companies are referenced below in this Note A and in the notes that follow. Revenues Adoption of New Standard On January 1, 2018, the Companies adopted Accounting Standards Codification (ASC) Topic 606, “Revenue from Contracts with Customers,” using the modified retrospective method applied to those contracts that were not completed. No charge to retained earnings for cumulative impact was required as a result of the Companies’ adoption of Topic 606. Revenue Recognition The following table presents, for the year ended December 31, 2018 , revenue from contracts with customers as defined in Topic 606, as well as additional revenue from sources other than contracts with customers, disaggregated by major source. (Millions of Dollars) Revenues from contracts with customers Other revenues (a) Total operating revenues CECONY Electric $7,920 $51 $7,971 Gas 2,052 26 2,078 Steam 625 6 631 Total CECONY $10,597 $83 $10,680 O&amp;R Electric 647 (5) 642 Gas 256 (7) 249 Total O&amp;R $903 $(12) $891 Clean Energy Businesses Renewables 329 (b) — 329 Energy services 95 — 95 Other — 339 339 Total Clean Energy Businesses $424 $339 $763 Con Edison Transmission 4 — 4 Other (c) — (1 ) (1 ) Total Con Edison $11,928 $409 $12,337 (a) For the Utilities, this includes revenue from alternative revenue programs, such as the revenue decoupling mechanisms under their New York electric and gas rate plans. For the Clean Energy Businesses, this includes revenue from wholesale services. (b) Included within the total for Renewables revenue at the Clean Energy Businesses is $103 million of revenue related to engineering, procurement and construction services. (c) Parent company and consolidation adjustments. Revenues are recorded as energy is delivered, generated or services are provided and billed to customers, except for services under percentage-of-completion contracts. Amounts billed are recorded in accounts receivable - customers, with payment generally due the following month. Con Edison’s and the Utilities’ accounts receivable - customers balance also reflects the Utilities’ purchase of receivables from energy service companies to support retail choice programs. Accrued revenues not yet billed to customers are recorded as accrued unbilled revenues. The Utilities have the obligation to deliver electricity, gas and steam energy to their customers. As the energy is immediately available for use upon delivery to the customer, the energy and its delivery are identifiable as a single performance obligation. The Utilities recognize revenues as this performance obligation is satisfied over time as the Utilities deliver, and the customers simultaneously receive and consume, the energy. The amount of revenues recognized reflects the consideration the Utilities expect to receive in exchange for delivering the energy. Under their tariffs, the transaction price for full-service customers includes the Utilities’ energy cost and for all customers includes delivery charges determined based on customer class and in accordance with established tariffs and guidelines of the New York State Public Service Commission (NYSPSC) or the New Jersey Board of Public Utilities (NJBPU), as applicable. Accordingly, there is no unsatisfied performance obligation associated with these customers. The transaction price is applied to the Utilities’ revenue generating activities through the customer billing process. Because energy is delivered over time, the Utilities use output methods that recognize revenue based on direct measurement of the value transferred, such as units delivered, which provides an accurate measure of value for the energy delivered. The Utilities accrue revenues at the end of each month for estimated energy delivered but not yet billed to customers. The Utilities defer over a 12 -month period net interruptible gas revenues, other than those authorized by the NYSPSC to be retained by the Utilities, for refund to firm gas sales and transportation customers. Con Edison Development recognizes revenue for the sale of energy from renewable electric production projects as energy is generated and billed to counterparties. Con Edison Development accrues revenues at the end of each month for energy generated but not yet billed to counterparties. Con Edison Energy recognizes revenue as energy is delivered and services are provided for managing energy supply assets leased from others and managing the dispatch, fuel requirements and risk management activities for generating plants and merchant transmission in the northeastern United States. Con Edison Solutions recognizes revenue for providing energy-efficiency services to government and commercial customers, and Con Edison Development recognizes revenue for engineering, procurement and construction services, under the percentage-of-completion method of revenue recognition. Sales and profits on each percentage-of-completion contract are recorded each month based on the ratio of actual cumulative costs incurred to the total estimated costs at completion of the contract, multiplied by the total estimated contract revenue, less cumulative revenues recognized in prior periods (the ‘‘cost-to-cost’’ method). The impact of revisions of contract estimates, which may result from contract modifications, performance or other reasons, are recognized on a cumulative catch-up basis in the period in which the revisions are made. (Millions of Dollars) Unbilled contract revenue (a) Unearned revenue (b) Beginning balance as of January 1, 2018 $58 $87 Additions (c) 144 38 Subtractions (c) 173 105 (d) Ending balance as of December 31, 2018 $29 $20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105 million in subtractions from unearned revenue, $50 million was included in the balance as of December 31, 2017. As of December 31, 2018 , the aggregate amount of the remaining fixed performance obligations is $95 million , of which $59 million will be recognized within the next two years, and the remaining $36 million will be recognized pursuant to long-term service and maintenance agreements. CECONY’s electric and gas rate plans and O&amp;R’s New York electric and gas rate plans each contain a revenue decoupling mechanism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 approved rate plans. Total excise taxes (inclusive of gross receipts taxes) recorded in operating revenues were as follows: For the Years Ended December 31, (Millions of Dollars) 2018 2017 2016 Con Edison $330 $302 $336 CECONY 318 292 316 Other Receivables Other Receivables includes costs related to aid provided by the Utilities in the restoration of power in Puerto Rico in the aftermath of September 2017 hurricanes. Such costs have fully been billed to the appropriate authorities. As of December 31, 2018 , Con Edison and CECONY other receivables' balances related to such costs were $104 million and $98 million , respectively. 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R.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5.4 percent , 5.5 percent and 4.7 percent for 2018 , 2017 and 2016 , respectively. The AFUDC rates for O&amp;R were 2.2 percent , 2.5 percent and 3.5 percent for 2018 , 2017 and 2016 , respectively. The Utilities generally compute annual charges for depreciation using the straight-line method for financial statement purposes, with rates based on average service lives and net salvage factors. The average depreciation rates for CECONY were 3.1 percent for 2018 , 2017 and 2016 . The average depreciation rates for O&amp;R were 2.9 percent for 2018 , 2017 and 2016 . The estimated lives for utility plant for CECONY range from 5 to 95 years for electric, 5 to 100 years for gas, 5 to 80 years for steam and 5 to 55 years for general plant. For O&amp;R, the estimated lives for utility plant range from 5 to 75 years for electric and gas and 5 to 50 years for general plant. At December 31, 2018 and 2017 , the capitalized cost of the Companies’ utility plant, net of accumulated depreciation, was as follows: Con Edison CECONY (Millions of Dollars) 2018 2017 2018 2017 Electric Generation $593 $544 $592 $544 Transmission 3,333 3,210 3,106 2,990 Distribution 19,750 18,959 18,716 17,996 Gas (a) 7,714 6,976 7,107 6,403 Steam 1,830 1,798 1,830 1,798 General 2,306 2,105 2,102 1,905 Held for future use 76 76 67 67 Construction work in progress 1,978 1,605 1,850 1,502 Net Utility Plant $37,580 $35,273 $35,370 $33,205 (a) Primarily distribution. At December 31, 2018 , general utility plant of Con Edison and CECONY included $100 million and $95 million , respectively, related to a May 2018 acquisition of software licenses. The software licenses asset is being amortized over a period of 15 years , and the estimated aggregate annual amortization expense for Con Edison and CECONY is $7 million . At December 31, 2018 , the accumulated amortization for Con Edison and CECONY was $3 million . Under the Utilities’ rate plans, the aggregate annual depreciation allowance for the period ended December 31, 2018 was $1,323 million , including $1,253 million under CECONY’s electric, gas and steam rate plans that have been approved by the NYSPSC. Non–Utility Plant Non-utility plant is stated at original cost. For Con Edison, non-utility plant consists primarily of the Clean Energy Businesses’ renewable electric production and gas storage. For the Utilities, non-utility plant consists of land and conduit for telecommunication use. Depreciation on these assets is computed using the straight-line method for financial statement purposes over their estimated useful lives, which range from 3 to 30 years . Goodwill Con Edison tests goodwill for impairment at least annually or whenever there is a triggering event. There is an option to first make a qualitative assessment of whether it is more likely than not that the fair value of a reporting unit is less than its carrying amount before applying a two-step, quantitative goodwill impairment test. Con Edison has elected to perform the qualitative assessment for substantially all of its goodwill and, if needed, applies the two-step quantitative approach. The first step of the quantitativ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the second step is performed to measure the amount of impairment loss, if any. The second step requires a calculation of the implied fair value of goodwill. In 2018, Con Edison recorded no impairment charge on goodwill. See Note K. Long–Lived and Intangible Assets Con Edison evaluates the impairment of long-lived assets and intangible assets with definite lives, based on projections of undiscounted future cash flows, which projections may vary significantly from future projections or actual cash flows, whenever events or changes in circumstances indicate that the carrying amounts of such assets may not be recoverable. In the event an evaluation indicates that such cash flows cannot be expected to be sufficient to fully recover the assets, the assets are written down to their estimated fair value. Con Edison's intangible assets with definite lives consist primarily of power purchase agreements, which were identified as part of purchase price allocations associated with acquisitions made by Con Edison Development in 2016 and 2018. At December 31, 2018 and 2017 , intangible assets arising from power purchase agreements, including the PG&amp;E PPAs (discussed below), were $1,712 million and $131 million , net of accumulated amortization of $22 million and $9 million , respectively, and are being amortized over the life of each agreement. Excluding power purchase agreements, Con Edison’s other intangible assets were $3 million and an immaterial amount, net of accumulated amortization of $7 million and $6 million , at December 31, 2018 and 2017 , respectively. CECONY’s other intangible assets were immaterial at December 31, 2018 and 2017 . Con Edison recorded amortization expense related to its intangible assets of $ 14 million in 2018 , $9 million in 2017 and $2 million in 2016 . Con Edison expects amortization expense to be $105 million per year over the next five years. Con Edison recorded $2 million of impairment charges in 2018. No impairment charges were recorded on Con Edison's long-lived assets or intangible assets with definite lives in 2017 or 2016. In January 2019, Pacific Gas and Electric Company (PG&amp;E) filed for reorganization under Chapter 11 of the U.S. Bankruptcy Code. The output of Con Edison Development renewable electric production projects with an aggregate of 680 MW (AC) of generating capacity (PG&amp;E Projects) is sold to PG&amp;E under long-term power purchase agreements (PG&amp;E PPAs). Most of the PG&amp;E PPAs have contract prices that are higher than estimated market prices. PG&amp;E, as a debtor in possession, may assume or reject the PG&amp;E PPAs, subject to review by the bankruptcy court or, pursuant to a January 2019 FERC order (which PG&amp;E is challenging), the bankruptcy court and FERC. The PG&amp;E bankruptcy is an event of default under the PG&amp;E PPAs. Unless the lenders for the related project debt otherwise agree, distributions from the related projects to Con Edison Development will not be made during the pendency of the bankruptcy. At December 31, 2018, Con Edison’s consolidated balance sheet included $885 million of net non-utility plant relating to the PG&amp;E Projects, $1,125 million of intangible assets relating to the PG&amp;E PPAs, $292 million of net non-utility plant of additional projects that secure the related project debt and $1,050 million of non-recourse related project debt. See "Long-term Debt" in Note C. Con Edison has tested whether its net non-utility plant relating to the PG&amp;E Projects and intangible assets relating to the PG&amp;E PPAs has been impaired. The projected future cash flows used in the test reflected Con Edison’s expectation that the PG&amp;E PPAs are not likely to be rejected in the PG&amp;E bankruptcy. Based on the test, Con Edison has determined that there was no impairment. If, in the future, one or more of the PG&amp;E PPAs is rejected in the PG&amp;E bankruptcy or any such rejection becomes likely, there will be an impairment of the related intangible asset and could be an impairment of the related non-utility plant. The amount of any such impairment could be material. 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or two months ). For the Utilities’ gas costs, differences between actual and billed gas costs during the 12-month period ending each August are charged or refunded to customers during a subsequent 12-month period.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 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 Investments Investments consist primarily of the investments of Con Edison Transmission and the Clean Energy Businesses that are accounted for under the equity method, and the fair value of the Utilities’ supplemental retirement income plan and deferred income plan assets. The following investment assets are included in the Companies' consolidated balance sheets at December 31, 2018 and 2017 : Con Edison CECONY (Millions of Dollars) 2018 2017 2018 2017 CET Gas investment in Stagecoach Gas Services, LLC $948 $971 $— $— CET Gas investment in Mountain Valley Pipeline, LLC (a) 363 98 — — Supplemental retirement income plan assets (c) 326 330 301 301 Deferred income plan assets 75 73 75 73 CET Electric investment in New York Transco, LLC 52 53 — — Con Edison Development equity method investments (b) — 467 — — Other 2 9 9 9 Total investments $1,766 $2,001 $385 $383 (a) See Note U. (b) Upon completion of the acquisition of Sempra Solar Holdings, LLC in December 2018, Con Edison is accounting on a consolidated basis for certain jointly-owned renewable electric production projects that previously were accounted for as equity method investments. See Note U. (c) See Note E. 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 -year period and other actuarial gains and losses are recognized in expense over a 10 -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Generally, O&amp;R also defers such difference pursuant to its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 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deferred tax liability, the Utilities had established regulatory assets for the net revenue requirements to be recovered from customers for the related future tax expense pursuant to the NYSPSC's 1993 Policy Statement approving accounting procedures consistent with accounting rules for income taxes and providing assurances that these future increases in taxes will be recoverable in rates. Upon enactment of the Tax Cuts and Jobs Act of 2017 on December 22, 2017 (the TCJA), the Companies re-measured their deferred tax assets and liabilities based upon the 21 percent corporate income tax rate under the TCJA. See “Other Regulatory Matters” and “Regulatory Assets and Liabilities” in Note B and Note L.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 Research and Development Costs Research and development costs are charged to operating expenses as incurred. Research and development costs were as follows: For the Years Ended December 31, (Millions of Dollars) 2018 2017 2016 Con Edison $24 $24 $24 CECONY 23 23 22 Reclassification Certain prior year amounts have been reclassified to conform with the current year presentation. Earnings Per Common Share Con Edison presents basic and diluted earnings per share on the face of its consolidated income statement. Basic earnings per share (EPS) are calculated by dividing earnings available to common shareholders (“Net income”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see Note M) and its common shares that are subject to certain forward sale agreements (see Note C). Before the issuance of common shares upon settlement of the forward sale agreements, the shares will be reflected in the company’s diluted earnings per share calculations using the treasury stock method. Under this method, the number of common shares used in calculating diluted earnings per share is deemed to be increased by the excess, if any, of the number of shares that would be issued upon physical settlement of the forward sale agreements over the number of shares that could be purchased by the company in the market (based on the average market price during the period) using the proceeds due upon physical settlement (based on the adjusted forward sale price at the end of the reporting period). Basic and diluted EPS for Con Edison are calculated as follows: For the Years Ended December 31, (Millions of Dollars, except per share amounts/Shares in Millions) 2018 2017 2016 Net income $1,382 $1,525 $1,245 Weighted average common shares outstanding – basic 311.7 307.1 300.4 Add: Incremental shares attributable to effect of potentially dilutive securities 1.2 1.7 1.5 Adjusted weighted average common shares outstanding – diluted 312.9 308.8 301.9 Net Income per common share – basic $4.43 $4.97 $4.15 Net Income per common share – diluted $4.42 $4.94 $4.12 The computation of diluted EPS for the year ended December 31, 2018 excludes immaterial amounts of performance share awards that were not included because of their anti-dilutive effect. 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Changes in Accumulated Other Comprehensive Income/(Loss) by Component Changes to accumulated other comprehensive income/(loss) (OCI) for Con Edison and CECONY are as follows: (Millions of Dollars) Con Edison CECONY Accumulated OCI, net of taxes, at December 31, 2015 (a) $(34) $(9) OCI before reclassifications, net of tax of $(1) for Con Edison and CECONY 2 1 Amounts reclassified from accumulated OCI related to pension plan liabilities, net of tax of $(3) and $(1) for Con Edison and CECONY, respectively (a)(b) 5 1 Total OCI, net of taxes, at December 31, 2016 7 2 Accumulated OCI, net of taxes, at December 31, 2016 (a) $(27) $(7) OCI before reclassifications, net of tax of $3 and $1 for Con Edison and CECONY, respectively (4) — Amounts reclassified from accumulated OCI related to pension plan liabilities, net of tax of $(3) and $(1) for Con Edison and CECONY, respectively (a)(b) 5 1 Total OCI, net of taxes, at December 31, 2017 1 1 Accumulated OCI, net of taxes, at December 31, 2017 (a) $(26) $(6) OCI before reclassifications, net of tax of $3 for Con Edison 4 — Amounts reclassified from accumulated OCI related to pension plan liabilities, net of tax of $(2) for Con Edison (a)(b) 6 1 Total OCI, net of taxes, at December 31, 2018 10 1 Accumulated OCI, net of taxes, at December 31, 2018 (a) $(16) $(5)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 See Notes E and F. Reconciliation of Cash, Temporary Cash Investments and Restricted Cash On January 1, 2018, the Compa</t>
  </si>
  <si>
    <t>Regulatory Matters</t>
  </si>
  <si>
    <t>Regulated Operations [Abstract]</t>
  </si>
  <si>
    <t>Regulatory Matters Rate Plans The Utilities provide service to New York customers according to the terms of tariffs approved by the NYSPSC. Tariffs for service to customers of Rockland Electric Company (RECO), O&amp;R’s New Jersey regulated utility subsidiary, are approved by the New Jersey Board of Public Utilities (NJBPU). The tariffs include schedules of rates for service that limit the rates charged by the Utilities to amounts that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New York rate plans include: Recoverable energy costs that allow the Utilities to recover on a current basis the costs for the energy they supply with no mark-up to their full-service customers. Cost reconciliations that reconcile pension and other postretirement benefit costs, environmental remediation costs, property taxes, variable rate tax-exempt debt and certain other costs to amounts reflected in delivery rates for such costs. In addition, changes in the Utilities' costs not reflected in rates, in excess of certain amounts, resulting from changes in tax or other law, rule, regulation, order, or other requirement or interpretation are deferred as a regulatory asset or regulatory liability to be reflected in the Utilities' next rate plan or in a manner to be determined by the NYSPSC. See "Other Regulatory Matters," below. Also, the Utilities generally retain the right to petition for recovery or accounting deferral of extraordinary and material cost increase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Positive revenue adjustments for achievement of performance standards related to achievement of clean energy goals, safety and other matters. Net utility plant reconciliations that require deferral as a regulatory liability of the revenue requirement impact of the amount, if any, by which actual average net utility plant balances are less than amounts reflected in rates. There is generally no symmetric mechanism if actual average net utility plant balances are more than amounts reflected in rates. Rate base , as reflected in the rate plans, is, in general, the sum of the Utilities’ net plant, working capital and certain regulatory assets less deferred taxes and certain regulatory liabilities. For each rate plan, the NYSPSC uses a forecast of the average rate base for each year that new rates would be in effect (“rate year”). Weighted average cost of capital is determined based on the authorized common equity ratio, return on common equity, cost of long-term debt and customer deposits reflected in each rate plan. For each rate plan, the revenues designed to provide the utility a return on invested capital for each rate year are determined by multiplying each utility rate base by its pre – tax weighted average cost of capital. The Utilities’ actual return on common equity will reflect their actual operations for each rate year, and may be more or less than the authorized return on equity reflected in their rate plans (and if more, may be subject to earnings sharing). The following tables contain a summary of the Utilities’ rate plans: CECONY – Electric Effective period January 2014 – December 2016 January 2017 – December 2019 (b) Base rate changes Yr. 1 – $(76.2) million (a) Yr. 1 – $195 million (c) Amortizations to income of net regulatory (assets) and liabilities Yr. 1 and 2 – $(37) million (d) Yr. 1 – $84 million Other revenue sources Retention of $90 million of annual transmission congestion revenues. Retention of $75 million of annual transmission congestion revenues. In 2017 and 2018, the company recorded $13 million and $25 million of earnings adjustment mechanism incentives for energy efficiency, respectively. The company also achieved other incentives of $5 million in 2017 and 2018 that, pursuant to the rate plan, is being recorded ratably in earnings from 2018 to 2020. In 2018, the company recorded $3 million for service terminations. Revenue decoupling mechanisms In 2014, 2015 and 2016, the company deferred for customer benefit $146 million, $98 million and $101 million of revenues, respectively. Continuation of reconciliation of actual to authorized electric delivery revenues. Recoverable energy costs (e) Current rate recovery of purchased power and fuel costs. Continuation of current rate recovery of purchased power and fuel costs. Negative revenue adjustments Potential penalties (up to $400 million annually) if certain performance targets are not met. In 2014, the company recorded a $5 million negative revenue adjustment. In 2015 and 2016, the company did not record any negative revenue adjustments. Potential penalties if certain performance targets relating to service, reliability, safety and other matters are not met: Cost reconciliations In 2014, 2015 and 2016, the company deferred $57 million, $26 million and $68 million of net regulatory liabilities, respectively (f). Continuation of reconciliation of expenses for pension and other postretirement benefits, variable-rate tax-exempt debt, major storms, property taxes (f), municipal infrastructure support costs (g), the impact of new laws and environmental site investigation and remediation to amounts reflected in rates (h). Net utility plant reconciliations Target levels reflected in rates were: Target levels reflected in rates: Average rate base Yr. 1 – $17,323 million Yr. 1 – $18,902 million Weighted average cost of capital (after-tax) Yr. 1 – 7.05 percent Yr. 1 – 6.82 percent Authorized return on common equity Yrs. 1 and 2 – 9.2 percent 9.0 percent Actual return on common equity Yr. 1 – 9.04 percent Yr. 1 – 9.30 percent Earnings sharing Most earnings above an annual earnings threshold of 9.8 percent for Yrs. 1 and 2 and 9.6 percent for Yr. 3 are to be applied to reduce regulatory assets for environmental remediation and other costs. In 2014 the company had no earnings above the threshold. Actual earnings were $44.4 million and $6.5 million above the threshold for 2015 and 2016, respectively. Most earnings above an annual earnings threshold of 9.5 percent are to be applied to reduce regulatory assets for environmental remediation and other costs accumulated in the rate year. Cost of long-term debt Yr. 1 – 5.17 percent Yr. 1 – 4.93 percent Common equity ratio 48 percent 48 percent (a) The impact of these base rate changes was deferred; this amount was amortized to $0 at December 31, 2016. (b) In January 2017, the NYSPSC approved the September 2016 Joint Proposal for CECONY's electric rate plan for January 2017 through December 2019. If at the end of any year, Con Edison’s investments in its non-utility businesses exceed 15 percent of Con Edison’s total consolidated revenues, assets or cash flow, or if the ratio of holding company debt to total consolidated debt rises above 20 percent , CECONY is required to notify the NYSPSC and submit a ring-fencing plan or a demonstration why additional ring-fencing measures (see Note S) are not necessary. (c) The electric base rate increases are in addition to a $48 million increase resulting from the December 2016 expiration of a temporary credit under the prior rate plan. At the NYSPSC’s option, these increases are being implemented with increases of $199 million in each rate year. Base rates reflect recovery by the company of certain costs of its energy efficiency, system peak reduction and electric vehicle programs (Yr. 1 - $20.5 million ; Yr. 2 - $49 million ; and Yr. 3 - $107.5 million ) over a ten -year period, including the overall pre-tax rate of return on such costs. (d) Amounts reflect annual amortization of $107 million of the regulatory asset for deferred Superstorm Sandy and other major storm costs. The costs recoverable from customers were reduced by $4 million . The costs are no longer subject to NYSPSC staff review and the recovery of the costs is no longer subject to refund. In 2016, an additional $123 million of net regulatory liabilities were amortized to income. (e) For transmission service provided pursuant to the open access transmission tariff of PJM Interconnection LLC (PJM), unless and until changed by the NYSPSC, the company will recover all charges incurred associated with the transmission service. In April 2017, the transmission service terminated because CECONY did not exercise its option to continue the service. See "Other Regulatory Matters," below. (f) Deferrals for property taxes are limited to 90 percent of the difference from amounts reflected in rates, subject to an annual maximum for the remaining difference of not more than a maximum number of basis points ( 5.0 , 7.5 or 10.0 basis points , depending on the year). (g)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 (h) In addition, amounts reflected in rates relating to the regulatory asset for future income tax and the excess deferred federal income tax liability are subject to reconciliation. The NYSPSC staff is to audit the regulatory asset and the tax liability. Differences resulting from the NYSPSC staff review will be deferred for NYSPSC determination of any amounts to be refunded or collected from customers. See "Other Regulatory Matters," below. In January 2019, CECONY filed a request with the NYSPSC for an electric rate increase of $485 million , effective January 2020. The filing reflects a return on common equity of 9.75 percent and a common equity ratio of 50 percent . The company is requesting provisions pursuant to which expenses for pension and other postretirement benefits, variable-rate debt, storms, property taxes and municipal infrastructure support, the impact of new laws and environmental site investigation and remediation are reconciled to amounts reflected in rates. The company is also proposing full reconciliation of capital interference costs. In addition, the company is, among other things, proposing continuation of earnings opportunities from Earnings Adjustment Mechanisms (EAM) for meeting energy efficiency goals. The proposed EAM earnings opportunities are at 100 basis points of common equity annually. The filing also reflects continuation of the revenue decoupling mechanism and the provisions pursuant to which the company recovers its purchased power and fuel costs from customers. The requested rate increase was mitigated, in part, by the TCJA, including reduced tax rate, and amortization of excess deferred income taxes and 2018 tax savings. See "Other Regulatory Matters," below. The filing includes supplemental information regarding electric rate plans for 2021 and 2022, which the company is not requesting but would consider through settlement discussions. For purposes of illustration, rate increases of $352 million and $263 million effective January 2021 and 2022, respectively, were calculated based upon an assumed return on common equity of 9.75 percent and a common equity ratio of 50 percent . CECONY – Gas Effective period January 2014 – December 2016 January 2017 - December 2019 (b) Base rate changes Yr. 1 – $(54.6) million (a) Yr. 1 – $(5) million (b) Amortizations to income of net regulatory (assets) and liabilities $4 million over three years Yr. 1 – $39 million Other revenue sources Retention of revenues from non-firm customers of up to $65 million and 15 percent of any such revenues above $65 million. The company retained $70 million, $66 million and $65 million of such revenues in 2014, 2015 and 2016, respectively. Retention of annual revenues from non-firm customers of up to $65 million and 15 percent of any such revenues above $65 million. In 2017 and 2018, the company achieved incentives of $7 million and $6 million, respectively that, pursuant to the rate plan, is being recorded ratably in earnings from 2018 to 2020. In 2018, the company recorded $5 million for gas leak backlog, leak prone pipe and service terminations. Revenue decoupling mechanisms In 2014, 2015 and 2016, the company deferred $28 million, $54 million and $71 million of regulatory liabilities, respectively. Continuation of reconciliation of actual to authorized gas delivery revenues. Recoverable energy costs Current rate recovery of purchased gas costs. Continuation of current rate recovery of purchased gas costs. Negative revenue adjustments Potential penalties (up to $33 million in 2014, $44 million in 2015, and $56 million in 2016) if certain gas performance targets are not met. In 2014, 2015 and 2016, the company did not record any negative revenue adjustments. Potential penalties if performance targets relating to service, safety and other matters are not met: Cost reconciliations In 2014, 2015 and 2016, the company deferred $38 million, $11 million, and $32 million of net regulatory liabilities, respectively. (c) Continuation of reconciliation of expenses for pension and other postretirement benefits, variable-rate tax-exempt debt, major storms, property taxes, municipal infrastructure support costs, the impact of new laws and environmental site investigation and remediation to amounts reflected in rates. (d) Net utility plant reconciliations Target levels reflected in rates were: Target levels reflected in rates: Average rate base Yr. 1 – $3,521 million Yr. 1 – $4,841 million Weighted average cost of capital Yr. 1 – 7.10 percent Yr. 1 – 6.82 percent Authorized return on common equity 9.3 percent 9.0 percent Actual return on common equity Yr. 1 – 8.02 percent Yr. 1 – 9.22 percent Earnings sharing Most earnings above an annual earnings threshold of 9.9 percent are to be applied to reduce regulatory assets for environmental remediation and other costs. In 2014, 2015 and 2016, the company had no earnings above the threshold. Most earnings above an annual earnings threshold of 9.5 percent are to be applied to reduce regulatory assets for environmental remediation and other costs accumulated in the rate year. Cost of long-term debt Yr. 1 – 5.17 percent Yr. 1 – 4.93 percent Common equity ratio 48 percent 48 percent (a) The impact of these base rate changes was deferred which resulted in a $32 million regulatory liability at December 31, 2016. (b) In January 2017, the NYSPSC approved the September 2016 Joint Proposal for CECONY's gas rate plan for January 2017 through December 2019. The gas base rate decrease is offset by a $41 million increase resulting from the December 2016 expiration of a temporary credit under the prior rate plan. (c) Deferrals for property taxes are limited to 90 percent of the difference from amounts reflected in rates, subject to an annual maximum for the remaining difference of not more than a 10 basis point impact on return on common equity (d) See footnotes (e), (f), (g) and (h) to the table under "CECONY - Electric" above. In January 2019, CECONY filed a request with the NYSPSC for a gas rate increase of $210 million , effective January 2020. The filing reflects a return on common equity of 9.75 percent and a common equity ratio of 50 percent . The company is requesting provisions pursuant to which expenses for pension and other postretirement benefits, variable-rate debt, property taxes and municipal infrastructure support, the impact of new laws and environmental site investigation and remediation are reconciled to amounts reflected in rates. The company is also proposing full reconciliation of capital interference costs. In addition, the company is, among other things, proposing continuation of earnings opportunities from Earnings Adjustment Mechanisms (EAM) for meeting energy efficiency goals. The proposed EAM earnings opportunities are at 70 basis points of common equity annually. The filing also reflects continuation of the revenue decoupling mechanism (RDM) and provisions pursuant to which the company recovers its purchased gas costs from customers. Within the filing, the company is proposing to change the gas RDM from a revenue per customer methodology to a revenue per class methodology. The requested rate increase was mitigated, in part, by the TCJA, including reduced tax rate, and amortization of excess deferred income taxes and 2018 tax savings. See "Other Regulatory Matters," below. The filing includes supplemental information regarding gas rate plans for 2021 and 2022, which the company is not requesting but would consider through settlement discussions. For purposes of illustration, rate increases of $138 million and $155 million effective January 2021 and 2022, respectively, were calculated based upon an assumed return on common equity of 9.75 percent and a common equity ratio of 50 percent . CECONY – Steam Effective period January 2014 – December 2016 (a) Base rate changes Yr. 1 – $(22.4) million (b) Amortizations to income of net regulatory (assets) and liabilities $37 million over three years Recoverable energy costs Current rate recovery of purchased power and fuel costs. Negative revenue adjustments Potential penalties (up to $1 million annually) if certain steam performance targets are not met. In 2014, 2015, 2016 and 2017 and 2018, the company did not record any negative revenue adjustments. Cost reconciliations (c) In 2014, 2015, 2016 2017 and 2018, the company deferred $42 million of net regulatory liabilities, $17 million of net regulatory assets, $8 million and $14 million of net regulatory liabilities, and $1 million of net regulatory assets, respectively. Net utility plant reconciliations Target levels reflected in rates were: Average rate base Yr. 1 – $1,511 million Weighted average cost of capital (after-tax) Yr. 1 – 7.10 percent Authorized return on common equity 9.3 percent Actual return on common equity Yr. 1 – 9.82 percent Earnings sharing Weather normalized earnings above an annual earnings threshold of 9.9 percent are to be applied to reduce regulatory assets for environmental remediation and other costs. Cost of long-term debt Yr. 1 – 5.17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In November 2018, O&amp;R, the staff of the NYSPSC and other parties entered into a Joint Proposal for new electric and gas rate plans for the three-year period January 2019 through December 2021 (the Joint Proposal). The Joint Proposal is subject to NYSPSC approval. The following tables contain a summary of the current and proposed rate plans. O&amp;R New York – Electric Effective period November 2015 - October 2017 (a) January 2019 – December 2021 (d) Base rate changes Yr. 1 – $9.3 million Yr. 1 – $13.4 million (e) Amortizations to income of net regulatory (assets) and liabilities Yr. 1 – $(8.5) million (b) Yr. 1 – $(1.5) million (f) Other revenue sources Potential earnings adjustment mechanism incentives for peak reduction, energy efficiency, Distributed Energy Resources utilization and other potential incentives of up to: Yr. 1 - $3.6 million; Yr. 2 - $4.0 million; and Yr. 3 - $4.2 million. Revenue decoupling mechanisms In 2015, 2016, 2017 and 2018, the company deferred for the customer’s benefit an immaterial amount, $6.3 million as regulatory liabilities, $11.2 million as regulatory asset and $0.5 million as regulatory asset, respectively. Continuation of reconciliation of actual to authorized electric delivery revenues. Recoverable energy costs Continuation of current rate recovery of purchased power costs. Continuation of current rate recovery of purchased power costs. Negative revenue adjustments Potential penalties (up to $4 million annually) if certain performance targets are not met. In 2015 the company recorded $1.25 million in negative revenue adjustments. In 2016, 2017 and 2018, the company did not record any negative revenue adjustments. Potential penalties if certain performance targets relating to service, reliability and other matters are not met: Yr. 1 - $4.4 million; Yr. 2 - $4.4 million; and Yr. 3 - $4.5 million. Cost reconciliations In 2015, 2016 and 2017, the company deferred $0.3 million, $7.4 million and $3.2 million as net decreases to regulatory assets, respectively. In 2018, the company deferred $5 million as a net regulatory asset. Reconciliation of expenses for pension and other postretirement benefits, environmental remediation costs, property taxes (g), energy efficiency program (h), major storms, the impact of new laws and certain other costs to amounts reflected in rates.(i) Net utility plant reconciliations Target levels reflected in rates are: Target levels reflected in rates were: Average rate base Yr. 1 – $763 million Yr. 1 – $878 million Weighted average cost of capital (after-tax) Yr. 1 – 7.10 percent Yr. 1 – 6.97 percent Authorized return on common equity 9.0 percent 9.00 percent Actual return on common equity Yr. 1 – 10.8 percent Earnings sharing Most earnings above an annual earnings threshold of 9.6 percent are to be applied to reduce regulatory assets. In 2015, earnings did not exceed the earnings threshold. Actual earnings were $6.1 million, $0.3 million above the threshold for 2016 and 2017, respectively. In 2018, earnings did not exceed the earnings threshold. Most earnings above an annual earnings threshold of 9.6 percent are to be applied to reduce regulatory assets for environmental remediation and other costs accumulated in the rate year. Cost of long-term debt Yr. 1 – 5.42 percent Yr. 1 – 5.17 percent Common equity ratio 48 percent 48 percent (a) Rates determined pursuant to this rate plan continue in effect until a new rate plan is approved by the NYSPSC. (b) $59.3 million of the regulatory asset for deferred storm costs is to be recovered from customers over a five 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c) Excludes electric AMI as to which the company will be required to defer as a regulatory liability the revenue requirement impact of the amount, if any, by which actual average net utility plant balances are less than amounts reflected in rates: $1 million in year 1 and $9 million in year 2. (d) If at the end of any year, Con Edison’s investments in its non-utility businesses exceed 15 percent of Con Edison’s total consolidated revenues, assets or cash flow, or if the ratio of holding company debt to total consolidated debt rises above 20 percent , O&amp;R is required to notify the NYSPSC and submit a ring-fencing plan or a demonstration why additional ring-fencing measures (see Note S) are not necessary. (e) The Joint Proposal recommends that these base rate changes may be implemented with increases of: Yr. 1 - $8.6 million ; Yr. 2 - $12.1 million ; and Yr. 3 - $12.2 million . (f) Reflects amortization of, among other things, the Company’s net benefits under the TCJA prior to January 1, 2019, amortization of net regulatory liability for future income taxes and reduction of previously incurred regulatory assets for environmental remediation costs. Also, for electric, reflects amortization over a six year period of previously incurred incremental major storm costs. See "Other Regulatory Matters," below. (g)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h) Energy efficiency costs are expensed as incurred. Such costs are subject to a downward-only reconciliation over the terms of the electric and gas rate plans. The Company will defer for the benefit of customers any cumulative shortfall over the terms of the electric and gas rate plans between actual expenditures and the levels provided in rates. (i) In addition, amounts reflected in rates relating to income taxes and excess deferred federal income tax liability balances will be reconciled (i.e., refunded to or collected from customers) to any final, non-appealable NYSPSC-ordered findings in its investigation of O&amp;R’s income tax accounting. See “Other Regulatory Matters,” in Note B. (j) Net plant reconciliation for AMI expenditures will be implemented for a single category of AMI capital expenditures that includes amounts allocated to both electric and gas customers. O&amp;R New York – Gas Effective period November 2015 – October 2018 (a) January 2019 – December 2021 (d) Base rate changes Yr. 1 – $16.4 million – $16.4 million – $5.8 million – $10.6 million collected through a surcharge Yr. 1 – $(7.5) million (e) Amortization to income of net regulatory (assets) and liabilities Yr. 1 – $(1.7) million (b) – $(2.1) million (b) – $(2.5) million (b) Yr. 1 – $1.8 million (f) Other revenue sources Continuation of retention of annual revenues from non-firm customers of up to $4.0 million, with variances to be shared 80 percent by customers and 20 percent by company . Revenue decoupling mechanisms In 2015, 2016 2017 and 2018, the company deferred $0.8 million of regulatory assets, $6.2 million of regulatory liabilities, $1.7 million of regulatory liabilities and $6.3 million of regulatory liabilities, respectively. Continuation of reconciliation of actual to authorized gas delivery revenues. Recoverable energy costs Current rate recovery of purchased gas costs. Continuation of current rate recovery of purchased gas costs. Negative revenue adjustments Potential penalties (up to $3.7 million in Yr. 1, $4.7 million in Yr. 2 and $4.9 million in Yr. 3) if certain performance targets are not met. In 2015, 2016 and 2017, the company did not record any negative revenue adjustments. In 2018, the company recorded a $0.1 million negative revenue adjustment. Potential penalties if performance targets relating to service, safety and other matters are not met: Yr. 1 - $5.5 million; Yr. 2 - $5.7 million; and Yr. 3 - $6.0 million. Cost reconciliations In 2015 and 2016, the company deferred $4.5 million and $6.6 million as net regulatory liabilities and assets, respectively. In 2017 and 2018, the company deferred $3.5 million and $7.4 million as net regulatory liabilities, respectively. Reconciliation of expenses for pension and other postretirement benefits, environmental remediation costs, property taxes (g), energy efficiency program (h), the impact of new laws and certain other costs to amounts reflected in rates.(i) Net utility plant reconciliations Target levels reflected in rates are: Target levels reflected in rates were: Average rate base Yr. 1 – $366 million Yr. 1 – $454 million Weighted average cost of capital (after-tax) Yr. 1 – 7.10 percent Yr. 1 – 6.97 percent Authorized return on common equity 9.0 percent 9.00 percent Actual return on common equity Yr. 1 – 11.2 percent Earnings sharing Most earnings above an annual earnings threshold of 9.6 percent are to be applied to reduce regulatory assets. In 2015, earnings did not exceed the earnings threshold. Actual earnings were $4 million, $0.2 million above the threshold for 2016 and 2017, respectively. In 2018, earnings did not exceed the earnings threshold. Most earnings above an annual earnings threshold of 9.6 percent are to be applied to reduce regulatory assets for environmental remediation and other costs accumulated in the rate year. Cost of long-term debt Yr. 1 – 5.42 percent Yr. 1 – 5.17 percent Common equity ratio 48 percent 48 percent (a) Rates pursuant to this rate plan continue in effect until a new rate plan is approved by the NYSPSC. (b) Reflects that the company will not recover from customers a total of approximately $14 million of regulatory assets for property tax and interest rate reconciliations. Amounts that will not be recovered from customers were charged-off in June 2015. (c) Excludes gas AMI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 (d) If at the end of any year, Con Edison’s investments in its non-utility businesses exceed 15 percent of Con Edison’s total consolidated revenues, assets or cash flow, or if the ratio of holding company debt to total consolidated debt rises above 20 percent , O&amp;R is required to notify the NYSPSC and submit a ring-fencing plan or a demonstration why additional ring-fencing measures (see Note S) are not necessary. (e) The Joint Proposal recommends that these base rate changes may be implemented with changes of: Yr. 1 - $(5.9) million ; Yr. 2 - $1.0 million ; and Yr. 3 - $1.0 million . Footnotes (f) through (j) to this table are the same as footnotes (f) through (j) to the table under “O&amp;R New York - Electric,” above. RECO Effective period August 2014 – February 2017 March 2017 (a) Base rate changes Yr. 1 – $13.0 million Yr. 1 – $1.7 million Amortization to income of net regulatory (assets) and liabilities $0.4 million over three years and $(25.6) million of deferred storm costs over four years $0.2 million over three years and continuation of $(25.6) million of deferred storm costs over four years which expired on July 31, 2018 (b) Recoverable energy costs Current rate recovery of purchased power costs. Current rate recovery of purchased power costs. Cost reconciliations None None Average rate base $172.2 million Yr. 1 – $178.7 million Weighted average cost of capital (after-tax) 7.83 percent 7.47 percent Authorized return on common equity 9.75 percent 9.6 percent Actual return on common equity Yr. 1 – 9.2 percent Yr. 1 – 7.5 percent Cost of long-term debt 5.89 percent 5.37 percent Common equity ratio 50 percent 49.7 percent (a) Effective until a new rate plan approved by the NJBPU goes into effect. (b) In January 2016, the NJBPU approved RECO’s plan to spend $15.7 million in capital over three years to harden its electric system against storms, the costs of which RECO, beginning in 2017, is collecting through a customer surcharge. In November 2017, FERC approved a September 2017 settlement agreement among RECO, the New Jersey Division of Rate Counsel and the NJBPU that increases RECO's annual transmission revenue requirement from $11.8 million to $17.7 million , effective April 2017. The revenue requirement reflects a return on common equity of 10.0 percent . Other Regulatory Matters In August and November 2017, the NYSPSC issued orders in its proceeding investigating an April 21, 2017 Metr</t>
  </si>
  <si>
    <t>Capitalization</t>
  </si>
  <si>
    <t>Debt Disclosure [Abstract]</t>
  </si>
  <si>
    <t>Capitalization Common Stock At December 31, 2018 and 2017 , Con Edison owned all of the issued and outstanding shares of common stock of the Utilities, the Clean Energy Businesses and Con Edison Transmission. CECONY owns 21,976,200 shares of Con Edison stock, which it purchased prior to 2001 in connection with Con Edison’s stock repurchase plan. CECONY presents in the financial statements the cost of the Con Edison stock it owns as a reduction of common shareholder’s equity. In November 2018, Con Edison entered into forward sale agreements relating to 14,973,492 shares of its common stock. In December 2018, the company issued 9,324,123 shares for $705 million upon physical settlement of shares subject to the forward sale agreements, to fund, in part, payment of the purchase price for the acquisition by a Con Edison Development subsidiary of Sempra Solar Holdings LLC. See Note U. At December 31, 2018, 5,649,369 shares remain subject to the forward sale agreements. The company expects the remaining shares under the forward sale agreements to settle by December 27, 2019. The company or the forward purchasers may accelerate the forward sale agreements upon the occurrence of certain events. On a settlement date, if the company decides to physically settle, it will issue shares to the forward purchasers at the then-applicable forward sale price. The forward sale price is equal to $75.537 per share subject to adjustment on a daily basis based on a floating interest rate factor less a spread and will be subject to decrease by amounts related to expected dividends. The remaining shares under the forward sale agreements will be physically settled, unless the company elects cash or net share settlement (which it has the right to do, subject to certain conditions, other than in limited circumstances). In the event the company elects to cash settle or net share settle, the settlement amount will be generally related to (1)(a) the market value of the common stock during the unwind period under the forward sale agreement minus (b) the applicable forward sale price; multiplied by (2) the number of shares subject to such cash settlement or net share settlement. If this settlement amount is a negative number, the forward purchasers will pay the company the absolute value of that amount or deliver to the company a number of share having a value equal to the absolute value of such amount. If this settlement amount is a positive number, the company will pay the forward purchasers that amount or deliver to the forward purchasers a number of shares having a value equal to such amount. Capitalization of Con Edison The outstanding capitalization for each of the Companies is shown on its Consolidated Statement of Capitalization, and for Con Edison includes outstanding debt of the Utilities and the Clean Energy Businesses. Dividends In accordance with NYSPSC requirements, the dividends that the Utilities generally pay are limited to not more than 100 percent of their respective income available for dividends calculated on a two – year rolling average basis.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 Long-term Debt Long-term debt maturing in the period 2019 - 2023 is as follows: (Millions of Dollars) Con Edison CECONY 2019 $650 $475 2020 866 350 2021 1,260 640 2022 413 — 2023 293 — CECONY has issued $450 million of tax – exempt debt through the New York State Energy Research and Development Authority (NYSERDA) that currently bear interest at a rate determined weekly and is subject to tender by bondholders for purchase by the company. The carrying amounts and fair values of long-term debt at December 31, 2018 and 2017 are: (Millions of Dollars) 2018 2017 Long-Term Debt (including current portion) (a) Carrying Amount Fair Value Carrying Amount Fair Value Con Edison $18,145 $18,740 $16,029 $18,147 CECONY $14,151 $14,685 $13,625 $15,163 (a) Amounts shown are net of unamortized debt expense and unamortized debt discount of $185 million and $139 million for Con Edison and CECONY, respectively, as of December 31, 2018 and $142 million and $121 million for Con Edison and CECONY, respectively, as of December 31, 2017 . The fair values of the Companies' long-term debt have been estimated primarily using available market information and at December 31, 2018 are classified as Level 2 (see Note P). At December 31, 2018 and 2017 , long – term debt of Con Edison included $2,076 million and $915 million , respectively, of non-recourse debt secured by the pledge of the applicable renewable energy production projects of the Clean Energy Businesses. As a result of the January 2019 PG&amp;E bankruptcy (see "Long-Lived and Intangible Assets" in Note A), the company may be required to reclassify up to $1,050 million of such project debt to a current liability during the first quarter of 2019. The lenders for the $1,050 million of project debt may, upon written notice, declare principal and interest on the project debt to be due and payable immediately and, if such amounts are not timely paid, foreclose on the related projects. The company is seeking to negotiate agreements with the lenders pursuant to which the lenders would defer exercising these remedies. At December 31, 2018 and 2017 , long-term debt of Con Edison included $2 million and $7 million , respectively, of Transition Bonds issued in 2004 by O&amp;R’s New Jersey utility subsidiary through a special purpose entity. Significant Debt Covenants The significant debt covenants under the financing arrangements for the Companies' debentures and Con Edison's notes and February 2019 $825 million , two -year variable-rate term loan include obligations to pay principal and interest when due and covenants not to consolidate with or merge into any other entity unless certain conditions are met. In addition, the notes include a covenant that the company shall continue its utility business in New York City, the term loan includes a covenant that, subject to certain exceptions, the company and its subsidiaries will not mortgage, lien, pledge or otherwise encumber its assets, and the notes and term loan provide that the company shall not permit its ratio of consolidated debt to consolidated total capital to exceed certain amounts ( 0.675 to 1 for the notes and 0.65 for the term loan) and include cross default provisions with respect to the failure by the company or any material subsidiary to make one or more payments in respect of material financial obligations (in excess of an aggregate $100 million of debt for the notes and $150 million of debt or derivative obligations for the term loan, excluding non-recourse debt) of the company (or any of its material subsidiaries, in the case of the notes) and the occurrence of an event or condition which results in the acceleration of the maturity of any material debt (in excess of an aggregate $100 million for the notes and $150 million for the term loan, not including non-recourse debt) of the company (or any of its material subsidiaries, in the case of the notes) or enables the holders of such debt to accelerate the maturity thereof. The Companies' debentures have no cross default provisions. The tax – exempt financing arrangements of CECONY are subject to covenants for the debentures discussed above and the covenants discussed below. The Companies were in compliance with their significant debt covenants at December 31, 2018 . The tax-exempt financing arrangements involved the issuance of uncollateralized promissory notes of CECONY to NYSERDA in exchange for the net proceeds of a like amount of tax – exempt bonds with substantially the same terms sold to the public by NYSERDA. The tax-exempt financing arrangements include covenants with respect to the tax – exempt status of the financing, including covenants with respect to the use of the facilities financed. The arrangements include provisions for the maintenance of liquidity and credit facilities, the failure to comply with which would, except as otherwise provided, constitute an event of default for the debt to which such provisions applied. The failure to comply with debt covenants would, except as otherwise provided, constitute an event of default for the debt to which such provisions applied. If an event of default were to occur, the principal and accrued interest on the debt to which such event of default applied and, in the case of the Con Edison notes, a make-whole premium might and, in the case of certain events of default would, become due and payable immediately. The liquidity and credit facilities currently in effect for the tax – exempt financing include covenants that the ratio of debt to total capital of CECONY will not at any time exceed 0.65 to 1 and that, subject to certain exceptions, CECONY will not mortgage, lien, pledge or otherwise encumber its assets. Certain of the facilities also include as events of default, defaults in payments of other debt obligations in excess of specified levels ( $150 million or $100 million , depending on the facility).</t>
  </si>
  <si>
    <t>Short-Term Borrowing</t>
  </si>
  <si>
    <t>Short-Term Borrowing In December 2016, Con Edison and the Utilities entered into a credit agreement (Credit Agreement), under which banks are committed to provide loans and letters of credit on a revolving credit basis. The Credit Agreement expires in December 2022. There is a maximum of $2,250 million of credit available. The full amount is available to CECONY and $1,000 million (subject to increase up to $1,500 million ) is available to Con Edison, including up to $1,200 million of letters of credit. The Credit Agreement supports the Companies’ commercial paper programs. The Companies have not borrowed under the Credit Agreement. At December 31, 2018 , Con Edison had $1,741 million of commercial paper outstanding, of which $1,192 million was outstanding under CECONY’s program. The weighted average interest rate at December 31, 2018 was 3.0 percent for both Con Edison and CECONY. At December 31, 2017 , Con Edison had $577 million of commercial paper outstanding of which $150 million was outstanding under CECONY’s program. The weighted average interest rate at December 31, 2017 was 1.8 percent for both Con Edison and CECONY. At December 31, 2018 and 2017 , no loans were outstanding under the Credit Agreement. An immaterial amount of letters of credit were outstanding under the Credit Agreement as of December 31, 2018 and 2017 . The banks’ commitments under the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the banks may terminate their commitments with respect to that company, declare any amounts owed by that company under the Credit Agreement immediately due and payable and require that company to provide cash collateral relating to the letters of credit issued for it under the Credit Agreement. Events of default for a company include that company exceeding at any time of a ratio of consolidated debt to consolidated total capital of 0.65 to 1 (at December 31, 2018 this ratio was 0.53 to 1 for Con Edison and 0.54 to 1 for CECONY); that company having liens on its assets in an aggregate amount exceeding five percent of its consolidated total capital, subject to certain exceptions; that company or any of its material subsidiaries failing to make one or more payments in respect of material financial obligations (in excess of an aggregate $150 million of debt or derivative obligations other than non-recourse debt) of that company; the occurrence of an event or condition which results in the acceleration of the maturity of any material debt (in excess of an aggregate $150 million of debt other than non-recourse debt) of that company or enables the holders of such debt to accelerate the maturity thereof; and other customary events of default. Interest and fees charged for the revolving credit facilities and any loans made or letters of credit issued under the Credit Agreement reflect the Companies’ respective credit ratings. The Companies were in compliance with their covenants at December 31, 2018 . In December 2018, Con Edison borrowed $825 million under a 6 -month variable-rate term loan to fund, in part, payment of the purchase price for the acquisition by a Con Edison Development subsidiary of Sempra Solar Holdings, LLC. See Note U. The company repaid the 6-month loan in February 2019 with borrowings under a two-year term loan agreement. See Note C. See Note S for information about short-term borrowing between related parties.</t>
  </si>
  <si>
    <t>Pension Benefits</t>
  </si>
  <si>
    <t>Retirement Benefits [Abstract]</t>
  </si>
  <si>
    <t>Pension Benefits Con Edison maintains a tax-qualified, non-contributory pension plan that covers substantially all employees of CECONY, O&amp;R and Con Edison Transmission and certain employees of the Clean Energy Businesses. The plan is designed to comply with the Internal Revenue Code and the Employee Retirement Income Security Act of 1974. Con Edison also maintains additional non – qualified supplemental pension plans. Total Periodic Benefit Cost The components of the Companies’ total periodic benefit costs for 2018 , 2017 and 2016 were as follows: Con Edison CECONY (Millions of Dollars) 2018 2017 2016 2018 2017 2016 Service cost – including administrative expenses $290 $263 $275 $272 $246 $258 Interest cost on projected benefit obligation 561 591 596 525 554 559 Expected return on plan assets (1,033) (968) (947) (979) (917) (898) Recognition of net actuarial loss 688 595 596 651 563 565 Recognition of prior service cost/(credit) (17) (17) 4 (19) (19) 2 TOTAL PERIODIC BENEFIT COST $489 $464 $524 $450 $427 $486 Cost capitalized (127) (181) (214) (119) (169) (203) Reconciliation to rate level (92) (34) 54 (100) (41) 58 Total expense recognized $270 $249 $364 $231 $217 $341 In March 2017, the FASB issued amendments to the guidance for retirement benefits through ASU 2017-07, “Compensation-Retirement Benefits (Topic 715): Improving the Presentation of Net Periodic Pension Cost and Net Periodic Postretirement Benefit Cost.” The Companies adopted ASU 2017-07 beginning on January 1, 2018. The guidance requires that components of net periodic benefit cost other than service cost be presented outside of operating income on consolidated income statements, and that only the service cost component is eligible for capitalization. Accordingly, the service cost components are included in the line "Other operations and maintenance" and the non-service cost components are included in the line “Other deductions” in the Companies' consolidated income statements. As permitted by a practical expedient under ASU 2017-07, the Companies applied the presentation requirements retrospectively for both pension and other postretirement benefit costs using amounts disclosed in prior-period financial statements as appropriate estimates. Funded Status The funded status at December 31, 2018 , 2017 and 2016 was as follows: Con Edison CECONY (Millions of Dollars) 2018 2017 2016 2018 2017 2016 CHANGE IN PROJECTED BENEFIT OBLIGATION Projected benefit obligation at beginning of year $15,536 $14,095 $14,377 $14,567 $13,203 $13,482 Service cost – excluding administrative expenses 286 259 271 267 241 254 Interest cost on projected benefit obligation 561 591 596 525 554 559 Net actuarial loss/(gain) (1,219) 1,231 (302) (1,159) 1,171 (282) Plan amendments — 6 (256) — — (259) Benefits paid (715) (646) (591) (658) (602) (551) PROJECTED BENEFIT OBLIGATION AT END OF YEAR $14,449 $15,536 $14,095 $13,542 $14,567 $13,203 CHANGE IN PLAN ASSETS Fair value of plan assets at beginning of year $14,274 $12,472 $11,759 $13,519 $11,815 $11,141 Actual return on plan assets (536) 2,041 829 (507) 1,935 787 Employer contributions 473 450 508 434 412 469 Benefits paid (715) (646) (591) (658) (602) (551) Administrative expenses (46) (43) (33) (44) (41) (31) FAIR VALUE OF PLAN ASSETS AT END OF YEAR $13,450 $14,274 $12,472 $12,744 $13,519 $11,815 FUNDED STATUS $(999) $(1,262) $(1,623) $(798) $(1,048) $(1,388) Unrecognized net loss $2,464 $2,760 $3,157 $2,338 $2,624 $2,995 Unrecognized prior service costs (205) (223) (244) (222) (242) (258) Accumulated benefit obligation 13,030 13,897 12,655 12,161 12,972 11,806 The decrease in the pension liability at Con Edison and CECONY of $263 million and $250 million , respectively, compared with December 31, 2017 , was primarily due to a decrease in the plan’s projected benefit obligation as a result of an increase in the discount rate, partially offset by a decrease in plan assets as a result of the actual return on plan assets. For Con Edison, this decrease in pension liability corresponds with a decrease to regulatory assets of $273 million for unrecognized net losses and unrecognized prior service costs associated with the Utilities consistent with the accounting rules for regulated operations, a credit to OCI of $7 million (net of taxes) for the unrecognized net losses, and an immaterial change to OCI (net of taxes) for the unrecognized prior service costs associated with the Clean Energy Businesses, Con Edison Transmission, and RECO. For CECONY, the decrease in pension liability corresponds with a decrease to regulatory assets of $265 million for unrecognized net losses and unrecognized prior service costs consistent with the accounting rules for regulated operations, and also a credit to OCI of $1 million (net of taxes) for unrecognized net losses, and an immaterial change to OCI (net of taxes) for the unrecognized prior service costs associated with certain employees of the Clean Energy Businesses and Con Edison Transmission who previously worked for CECONY. A portion of the unrecognized net loss and prior service cost for the pension plan, equal to $512 million and $(17) million , respectively, will be recognized from accumulated OCI and the regulatory asset into net periodic benefit cost over the next year for Con Edison. Included in these amounts are $486 million and $(19) million , respectively, for CECONY. At December 31, 2018 and 2017 , Con Edison’s investments include $326 million and $330 million , respectively, held in external trust accounts for benefit payments pursuant to the supplemental retirement plans. Included in these amounts for CECONY were $301 million . See Note P. The accumulated benefit obligations for the supplemental retirement plans for Con Edison and CECONY were $316 million and $285 million as of December 31, 2018 and $331 million and $297 million as of December 31, 2017 , respectively. Assumptions The actuarial assumptions were as follows: 2018 2017 2016 Weighted-average assumptions used to determine benefit obligations at December 31: Discount rate 4.25 % 3.70 % 4.25 % Rate of compensation increase CECONY 4.25 % 4.25 % 4.25 % O&amp;R 4.00 % 4.00 % 4.00 % Weighted-average assumptions used to determine net periodic benefit cost for the years ended December 31: Discount rate 3.70 % 4.25 % 4.25 % Expected return on plan assets 7.50 % 7.50 % 7.80 % Rate of compensation increase CECONY 4.25 % 4.25 % 4.25 % O&amp;R 4.00 % 4.00 % 4.00 % The expected return assumption reflects anticipated returns on the plan’s current and future assets. The Companies’ expected return was based on an evaluation of the current environment, market and economic outlook, relationships between the economy and asset class performance patterns, and recent and long-term trends in asset class performance. The projections were based on the plan’s target asset allocation. Discount Rate Assumption To determine the assumed discount rate, the Companies use a model that produces a yield curve based on yields on selected highly rated (Aa or higher by either Moody’s or Standard &amp; Poor’s) corporate bonds. Bonds with insufficient liquidity, bonds with questionable pricing information and bonds that are not representative of the overall market are excluded from consideration. For example, the bonds used in the model cannot be callable (with the exception of "make whole" callable bonds), and the amount of the bond issue outstanding must be in excess of $50 million . The spot rates defined by the yield curve and the plan’s projected benefit payments are used to develop a weighted average discount rate. Expected Benefit Payments Based on current assumptions, the Companies expect to make the following benefit payments over the next ten years : (Millions of Dollars) 2019 2020 2021 2022 2023 2024-2028 Con Edison $707 $726 $740 $755 $772 $4,072 CECONY 658 676 689 703 718 3,795 Expected Contributions Based on estimates as of December 31, 2018 , the Companies expect to make contributions to the pension plans during 2019 of $332 million (of which $301 million is to be made by CECONY). The Companies’ policy is to fund the total periodic benefit cost of the qualified plan to the extent tax deductible and to also contribute to the non-qualified supplemental plans. Plan Assets The asset allocations for the pension plan at the end of 2018 , 2017 and 2016 , and the target allocation for 2019 are as follows: Target Allocation Range Plan Assets at December 31, Asset Category 2019 2018 2017 2016 Equity Securities 45% - 55% 51 % 58 % 58 % Debt Securities 33% - 43% 39 % 33 % 33 % Real Estate 10% -14% 10 % 9 % 9 % Total 100% 100 % 100 % 100 % Con Edison has established a pension trust for the investment of assets to be used for the exclusive purpose of providing retirement benefits to participants and beneficiaries and payment of plan expenses. Pursuant to resolutions adopted by Con Edison’s Board of Directors, the Management Development and Compensation Committee of the Board of Directors (the Committee) has general oversight responsibility for Con Edison’s pension and other employee benefit plans. The pension plan’s named fiduciaries have been granted the authority to control and manage the operation and administration of the plans, including overall responsibility for the investment of assets in the trust and the power to appoint and terminate investment managers. The investment objectives of the Con Edison pension plan are to maintain a level and form of assets adequate to meet benefit obligations to participants, to achieve the expected long-term total return on the trust assets within a prudent level of risk and maintain a level of volatility that is not expected to have a material impact on the company’s expected contribution and expense or the company’s ability to meet plan obligations. The assets of the plan have no significant concentration of risk in one country (other than the United States), industry or entity. The strategic asset allocation is intended to meet the objectives of the pension plan by diversifying its funds across asset classes, investment styles and fund managers. An asset/liability study typically is conducted every few years to determine whether the current strategic asset allocation continues to represent the appropriate balance of expected risk and reward for the plan to meet expected liabilities. Each study considers the investment risk of the asset allocation and determines the optimal asset allocation for the plan. The target asset allocation for 2019 reflects the results of such a study conducted in 2018. Individual fund managers operate under written guidelines provided by Con Edison, which cover such areas as investment objectives, performance measurement, permissible investments, investment restrictions, trading and execution, and communication and reporting requirements. Con Edison management regularly monitors, and the named fiduciaries review and report to the Committee regarding, asset class performance, total fund performance, and compliance with asset allocation guidelines. Management changes fund managers and rebalances the portfolio as appropriate. At the direction of the named fiduciaries, such changes are reported to the Committee. Assets measured at fair value on a recurring basis are summarized below as defined by the accounting rules for fair value measurements (see Note P). The fair values of the pension plan assets at December 31, 2018 by asset category are as follows: (Millions of Dollars) Level 1 Level 2 Total Investments within the fair value hierarchy U.S. Equity (a) $3,515 $10 $3,525 International Equity (b) 2,896 — 2,896 U.S. Government Issued Debt (c) — 1,886 1,886 Corporate Bonds Debt (d) — 2,619 2,619 Structured Assets Debt (e) — 6 6 Other Fixed Income Debt (f) — 121 121 Cash and Cash Equivalents (g) 160 556 716 Futures (h) 568 — 568 Total investments within the fair value hierarchy $7,139 $5,198 $12,337 Investments measured at NAV per share (n) Private Equity (i) 440 Real Estate (j) 1,310 Hedge Funds (k) 255 Total investments valued using NAV per share $2,005 Funds for retiree health benefits (l) (118) (86) (204) Funds for retiree health benefits measured at NAV per share (l)(n) (33) Total funds for retiree health benefits $(237) Investments (excluding funds for retiree health benefits) $7,021 $5,112 $14,105 Pending activities (m) (655) Total fair value of plan net assets $13,450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Futures consist of exchange-traded financial contracts encompassing U.S. Equity, International Equity and U.S. Government indices. (i) Private Equity consists of global equity funds that are not exchange-traded. (j) Real Estate investments include real estate funds based on appraised values that are broadly diversified by geography and property type. (k) Hedge Funds are within a commingled structure which invests in various hedge fund managers who can invest in all financial instrument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17 by asset category are as follows: (Millions of Dollars) Level 1 Level 2 Total Investments within the fair value hierarchy U.S. Equity (a) $3,872 $28 $3,900 International Equity (b) 4,132 — 4,132 U.S. Government Issued Debt (c) — 1,786 1,786 Corporate Bonds Debt (d) — 2,450 2,450 Structured Assets Debt (e) — 3 3 Other Fixed Income Debt (f) — 125 125 Cash and Cash Equivalents (g) 124 352 476 Futures (h) 308 — 308 Total investments within the fair value hierarchy $8,436 $4,744 $13,180 Investments measured at NAV per share (n) Private Equity (i) 336 Real Estate (j) 1,214 Hedge Funds (k) 251 Total investments valued using NAV per share $1,801 Funds for retiree health benefits (l) (168) (94) (262) Funds for retiree health benefits measured at NAV per share (l)(n) (36) Total funds for retiree health benefits $(298) Investments (excluding funds for retiree health benefits) $8,268 $4,650 $14,683 Pending activities (m) (409) Total fair value of plan net assets $14,274 (a) - (n) Reference is made to footnotes (a) through (n) in the above table of pension plan assets at December 31, 2018 by asset category. The Companies also offer a defined contribution savings plan that covers substantially all employees and made contributions to the plan as follows: For the Years Ended December 31, (Millions of Dollars) 2018 2017 2016 Con Edison $45 $40 $36 CECONY 39 35 32</t>
  </si>
  <si>
    <t>Other Postretirement Benefits</t>
  </si>
  <si>
    <t>Other Postretirement Benefits The Utilities and Con Edison Transmission currently have contributory comprehensive hospital, medical and prescription drug programs for eligible retirees, their dependents and surviving spouses. CECONY also has a contributory life insurance program for bargaining unit employees and provides basic life insurance benefits up to a specified maximum at no cost to certain retired management employees. O&amp;R has a non-contributory life insurance program for retirees. Certain employees of the Clean Energy Businesses and Con Edison Transmission are eligible to receive benefits under these programs. Total Periodic Benefit Cost The components of the Companies’ total periodic postretirement benefit costs for 2018 , 2017 and 2016 were as follows: Con Edison CECONY (Millions of Dollars) 2018 2017 2016 2018 2017 2016 Service cost $20 $20 $18 $14 $13 $13 Interest cost on accumulated other postretirement benefit obligation 42 46 48 34 38 40 Expected return on plan assets (73) (69) (77) (63) (61) (67) Recognition of net actuarial loss/(gain) 8 2 5 3 (3) 3 Recognition of prior service cost/(credit) (6) (17) (20) (2) (11) (14) TOTAL PERIODIC POSTRETIREMENT BENEFIT COST/(CREDIT) $(9) $(18) $(26) $(14) $(24) $(25) Cost capitalized (8) 8 11 (6) 10 10 Reconciliation to rate level 8 (4) 22 9 (2) 22 Total expense/(credit) recognized $(9) $(14) $7 $(11) $(16) $7 For information about the adoption of ASU 2017-07, “Compensation-Retirement Benefits (Topic 715): Improving the Presentation of Net Periodic Pension Cost and Net Periodic Postretirement Benefit Cost,” see Note E. Funded Status The funded status of the programs at December 31, 2018 , 2017 and 2016 were as follows: Con Edison CECONY (Millions of Dollars) 2018 2017 2016 2018 2017 2016 CHANGE IN BENEFIT OBLIGATION Benefit obligation at beginning of year $1,219 $1,198 $1,287 $985 $1,007 $1,093 Service cost 20 20 18 14 13 13 Interest cost on accumulated postretirement benefit obligation 42 46 48 34 38 40 Net actuarial loss/(gain) (70) 53 (57) (32) 16 (52) Benefits paid and administrative expenses, net of subsidies (135) (134) (134) (125) (124) (122) Participant contributions 38 36 36 37 35 35 BENEFIT OBLIGATION AT END OF YEAR $1,114 $1,219 $1,198 $913 $985 $1,007 CHANGE IN PLAN ASSETS Fair value of plan assets at beginning of year $1,039 $975 $994 $893 $851 $870 Actual return on plan assets (66) 150 60 (54) 130 52 Employer contributions 6 17 7 6 8 7 Employer group waiver plan subsidies 34 34 35 32 30 33 Participant contributions 37 35 36 37 35 35 Benefits paid (165) (172) (157) (155) (161) (146) FAIR VALUE OF PLAN ASSETS AT END OF YEAR $885 $1,039 $975 $759 $893 $851 FUNDED STATUS $(229) $(180) $(223) $(154) $(92) $(156) Unrecognized net loss/(gain) $14 $(47) $(24) $(2) $(85) $(42) Unrecognized prior service costs (8) (14) (31) (5) (7) (18) The increase in the other postretirement benefits liability at Con Edison and CECONY of $49 million and $62 million , respectively, compared with December 31, 2017 , was primarily due to a decrease in plan assets as a result of the actual return on plan assets, partially offset by a decrease in the plans' projected benefit obligation as a result of an increase in the discount rate. For Con Edison, this increased liability corresponds with a decrease to regulatory liabilities of $70 million for unrecognized net losses and unrecognized prior service costs associated with the Utilities consistent with the accounting rules for regulated operations, a credit to OCI of $4 million (net of taxes) for the unrecognized net losses and a debit to OCI of $1 million (net of taxes) for the unrecognized prior service costs associated with the Clean Energy Businesses, Con Edison Transmission, and RECO. For CECONY, the increase in liability corresponds with a decrease to regulatory liabilities of $85 million for unrecognized net losses and unrecognized prior service costs associated with the company consistent with the accounting rules for regulated operations, and also a credit to OCI of $1 million (net of taxes) for the unrecognized net losses and an immaterial change to OCI (net of taxes) for the unrecognized prior service costs associated with certain employees of the Clean Energy Businesses and Con Edison Transmission who previously worked for CECONY. A portion of the unrecognized net losses and prior service costs for the other postretirement benefits, equal to $(7) million and $(2) million , respectively, will be recognized from accumulated OCI and the regulatory liability into net periodic benefit cost over the next year for Con Edison. Included in these amounts are $(10) million and $(2) million , respectively, for CECONY. Assumptions The actuarial assumptions were as follows: 2018 2017 2016 Weighted-average assumptions used to determine benefit obligations at December 31: Discount Rate CECONY 4.15 % 3.55 % 4.00 % O&amp;R 4.30 % 3.70 % 4.20 % Weighted-average assumptions used to determine net periodic benefit cost for the years ended December 31: Discount Rate CECONY 3.55 % 4.00 % 4.05 % O&amp;R 3.70 % 4.20 % 4.20 % Expected Return on Plan Assets 7.50 % 7.50 % 7.00 % Refer to Note E for descriptions of the basis for determining the expected return on assets, investment policies and strategies and the assumed discount rate. The health care cost trend rate used to determine net periodic benefit cost for the year ended December 31, 2018 was 5.60 percent , which is assumed to decrease gradually to 4.50 percent by 2024 and remain at that level thereafter. The health care cost trend rate used to determine benefit obligations as of December 31, 2018 was 5.40 percent , which is assumed to decrease gradually to 4.50 percent by 2024 and remain at that level thereafter. A one-percentage point change in the assumed health care cost trend rate would have the following effects at December 31, 2018 : Con Edison CECONY 1-Percentage-Point (Millions of Dollars) Increase Decrease Increase Decrease Effect on accumulated other postretirement benefit obligation $9 $11 $(18) $31 Effect on service cost and interest cost components for 2018 2 (1) (1) 1 Expected Benefit Payments Based on current assumptions, the Companies expect to make the following benefit payments over the next ten years , net of receipt of governmental subsidies: (Millions of Dollars) 2019 2020 2021 2022 2023 2024-2028 Con Edison $80 $78 $76 $75 $74 $359 CECONY 70 67 65 64 63 302 Expected Contributions Based on estimates as of December 31, 2018 , Con Edison and CECONY expect to make a contribution of $10 million (of which $8 million is to be made by CECONY) to the other postretirement benefit plans in 2019 . The Companies’ policy is to fund the total periodic benefit cost of the plans to the extent tax deductible. Plan Assets The asset allocations for CECONY’s other postretirement benefit plans at the end of 2018 , 2017 and 2016 , and the target allocation for 2019 are as follows: Target Allocation Range Plan Assets at December 31, Asset Category 2019 2018 2017 2016 Equity Securities 42%-80% 52 % 60 % 60 % Debt Securities 20%-58% 48 % 40 % 40 % Total 100% 100 % 100 % 100 % Con Edison has established postretirement health and life insurance benefit plan trusts for the investment of assets to be used for the exclusive purpose of providing other postretirement benefits to participants and beneficiaries. Refer to Note E for a discussion of Con Edison’s investment policy for its benefit plans. The fair values of the plans' assets at December 31, 2018 by asset category as defined by the accounting rules for fair value measurements (see Note P) are as follows: (Millions of Dollars) Level 1 Level 2 Total Equity (a) $— $322 $322 Other Fixed Income Debt (b) — 289 289 Cash and Cash Equivalents (c) — 14 14 Total investments $— $625 $625 Funds for retiree health benefits (d) 118 86 204 Investments (including funds for retiree health benefits) $118 $711 $829 Funds for retiree health benefits measured at net asset value (d)(e) 33 Pending activities (f) 23 Total fair value of plan net assets $885 (a) Equity includes a passively managed commingled index fund benchmarked to the MSCI All Country World Index. (b) Other Fixed Income Debt includes a passively managed commingled index fund benchmarked to the Bloomberg Barclays U.S. Long Credit Index and an active separately managed fund indexed to the Bloomberg Barclays U.S. Long Credit Index. (c) Cash and Cash Equivalents include short 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f) Pending activities include security purchases and sales that have not settled, interest and dividends that have not been received, and reflects adjustments for available estimates at year end. The fair values of the plans' assets at December 31, 2017 by asset category (see Note P) are as follows: (Millions of Dollars) Level 1 Level 2 Total Equity (a) $— $420 $420 Other Fixed Income Debt (b) — 286 286 Cash and Cash Equivalents (c) — 16 16 Total investments $— $722 $722 Funds for retiree health benefits (d) 168 94 262 Investments (including funds for retiree health benefits) $168 $816 $984 Funds for retiree health benefits measured at net asset value (d)(e) 36 Pending activities (f) 19 Total fair value of plan net assets $1,039 (a) - (f) Reference is made to footnotes (a) through (f) in the above table of other postretirement benefit plan assets at December 31, 2018 by asset category.</t>
  </si>
  <si>
    <t>Environmental Matters</t>
  </si>
  <si>
    <t>Environmental Remediation Obligations [Abstract]</t>
  </si>
  <si>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December 31, 2018 and 2017 were as follows: Con Edison CECONY (Millions of Dollars) 2018 2017 2018 2017 Accrued Liabilities: Manufactured gas plant sites $689 $651 $603 $551 Other Superfund Sites 90 86 90 86 Total $779 $737 $693 $637 Regulatory assets $810 $793 $716 $677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at December 31, 2018 and 2017 were as follows: Con Edison CECONY (Millions of Dollars) 2018 2017 2018 2017 Remediation costs incurred $25 $24 $18 $19 Insurance and other third party recoveries received by Con Edison or CECONY were immaterial in 2018 and 2017. Con Edison and CECONY estimate that in 2019 they will incur costs for remediation of approximately $28 million and $21 million , respectively. The Companies are unable to estimate the time period over which the remaining accrued liability will be incurred because, among other things, the required remediation has not been determined for some of the sites. In 2018 , Con Edison and CECONY estimated that for their manufactured gas plant sites (including CECONY’s Astoria site), the aggregate undiscounted potential liability for the investigation and remediation of coal tar and/or other environmental contaminants could range up to $2.8 billion and $2.6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December 31, 2018 ,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December 31, 2018 and 2017 were as follows: Con Edison CECONY (Millions of Dollars) 2018 2017 2018 2017 Accrued liability – asbestos suits $8 $8 $7 $7 Regulatory assets – asbestos suits $8 $8 $7 $7 Accrued liability – workers’ compensation $79 $84 $75 $80 Regulatory assets – workers’ compensation $5 $10 $5 $10</t>
  </si>
  <si>
    <t>Other Material Contingencies</t>
  </si>
  <si>
    <t>Commitments and Contingencies Disclosure [Abstract]</t>
  </si>
  <si>
    <t>Other Material Contingencies Manhattan Explosion and Fire On March 12, 2014, two multi-use five-story tall buildings located on Park Avenue between 116th and 117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is providing $27 million of future benefits to customers (for which it has accrued a regulatory liability) and will not recover from customers $126 million of costs for gas emergency response activities that it had previously incurred and expensed. Approximately eighty suits are pending against the company seeking generally unspecified damages and, in some cases, punitive damages, for wrongful death,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for damages related to the incident. At December 31, 2018 , the company had not accrued a liability for damages related to the incident. Manhattan Steam Main Rupture In July 2018, a CECONY steam main located on Fifth Avenue and 21 st Street in Manhattan ruptured. Debris from the incident included dirt and mud containing asbestos. The response to the incident required the closing of buildings and streets for various periods. The NYSPSC has commenced an investigation. As of December 31, 2018 , with respect to the incident, the company incurred estimated operating costs of $14 million for property damage, clean-up and other response costs and invested $8 million in capital and retirement costs. The company has notified its insurers of the incident and believes that the policies currently in force will cover the company’s costs, in excess of a required retention (the amount of which is not material), to satisfy any liability it may have for damages to others in connection with the incident. The company is unable to estimate the amount or range of its possible loss related to the incident. At December 31, 2018 , the company had not accrued a liability related to the incident. Other Contingencies For information about the PG&amp;E bankruptcy, see "Long-Lived and Intangible Assets" in Note A. Also, for additional contingencies, see “Other Regulatory Matters” in Note B and "Uncertain Tax Positions" in Note L. Guarantees Con Edison and its subsidiaries have entered into various agreements providing financial or performance assurance primarily to third parties on behalf of their subsidiaries. Maximum amounts guaranteed by Con Edison under these agreements totaled $2,439 million and $2,073 million at December 31, 2018 and 2017 , respectively. A summary, by type and term, of Con Edison’s total guarantees under these other agreements at December 31, 2018 is as follows: Guarantee Type 0 – 3 years 4 – 10 years &gt; 10 years Total (Millions of Dollars) Con Edison Transmission $742 $404 $— $1,146 Energy transactions 462 20 201 683 Renewable electric production projects 137 — 403 540 Other 70 — — 70 Total $1,411 $424 $604 $2,439 Con Edison Transmission – Con Edison has guaranteed payment by CET Electric of the contributions CET Electric agreed to make to New York Transco LLC (NY Transco). CET Electric acquired a 45.7 percent interest in NY Transco when it was formed in 2014. In May 2016, the transmission owners transferred certain projects to NY Transco, for which CET Electric made its required contributions. NY Transco has proposed other transmission projects in the New York Independent System Operator's competitive bidding process. These other projects are subject to certain authorizations from the NYSPSC, the FERC and, as applicable, other federal, state and local agencies. Guarantee amount shown is for the maximum possible required amount of CET Electric's contributions for these other projects as calculated based on the assumptions that the projects are completed at 175 percent of their estimated costs and NY Transco does not use any debt financing for the projects. Guarantee term shown is assumed as the selection of the projects and resulting timing of the contributions is not certain. Also included within the table above are guarantees for $124 million from Con Edison on behalf of CET Gas in relation to Mountain Valley Pipeline (MVP), LLC, a company developing a proposed gas transmission project in West Virginia and Virginia. See Note U. Energy Transactions — Con Edison guarantees payments on behalf of the Clean Energy Business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duction Projects – Con Edison, Con Edison Development and Con Edison Solutions guarantee payments on behalf of their wholly-owned subsidiaries associated with their investment in, or development for others of, solar and wind energy facilities. See Note U. Other – Other guarantees include $70 million in guarantees provided by Con Edison to Travelers Insurance Company for indemnity agreements for surety bonds in connection with operation of solar energy facilities and energy service projects of Con Edison Development and Con Edison Solutions, respectively.</t>
  </si>
  <si>
    <t>Electricity Purchase Agreements</t>
  </si>
  <si>
    <t>Leases</t>
  </si>
  <si>
    <t>Leases [Abstract]</t>
  </si>
  <si>
    <t>Leases Con Edison’s subsidiaries lease electric transmission facilities, gas distribution facilities, land, office buildings and equipment. In accordance with the accounting rules for leases, these leases are classified as either capital leases or operating leases. Most of the operating leases provide the option to renew at the fair rental value for future periods. Capital leases: For ratemaking purposes capital leases are treated as operating leases; therefore, in accordance with the accounting rules for regulated operations, the amortization of the leased asset is based on the rental payments recovered from customers. The following assets under capital leases are included in the Companies’ consolidated balance sheets at December 31, 2018 and 2017 : Con Edison CECONY (Millions of Dollars) 2018 2017 2018 2017 UTILITY PLANT Common $1 $2 $1 $1 The accumulated amortization of the capital leases for Con Edison and CECONY was $4 million and $2 million , respectively, at December 31, 2018 , and $3 million and $2 million , respectively, at December 31, 2017 . Operating leases: The future minimum lease commitments under the Companies’ operating lease agreements that are not cancellable by the Companies are as follows: (Millions of Dollars) Con Edison CECONY 2019 $72 $56 2020 72 56 2021 71 54 2022 68 53 2023 68 53 All years thereafter 890 592 Total $1,241 $864 Substantially all of the amounts shown in the above table for CECONY are estimated amounts payable under CECONY’s revocable consent agreement with New York City for the use of streets and public places for installation and operation of transformers and associated vaults and equipment. Under the agreement, payments by CECONY increase 2.18 percent annually and are subject to decrease if CECONY’s transformer installations decrease by ½ of 1 percent or more from the prior year. For information about changes to the accounting rules for leases adopted by the Companies in January 2019, see Note T.</t>
  </si>
  <si>
    <t>Goodwill and Intangible Assets Disclosure [Abstract]</t>
  </si>
  <si>
    <t>Goodwill In 2018 and 2017, Con Edison elected to perform the optional qualitative assessment for goodwill related to the 1999 O&amp;R merger and the gas storage company, and the first step of the quantitative test for the residential solar company. In 2018 and 2017 , Con Edison completed impairment tests for its goodwill of $406 million related to the O&amp;R merger, and determined that it was not impaired. For the impairment test, $245 million and $161 million of goodwill were allocated to CECONY and O&amp;R, respectively. In 2018 and 2017 , Con Edison completed impairment tests for goodwill of $8 million related to a gas storage company acquired by CET Gas from Con Edison Development and determined that it was not impaired. In 2016, Con Edison completed impairment tests for goodwill of $15 million related to two energy services companies owned by the Clean Energy Businesses and determined that goodwill was impaired and, upon calculating the implied fair value of goodwill using fair values based primarily on discounted cash flows, recorded a corresponding impairment charge of $15 million ( $12 million , net of tax). In 2018 and 2017 , Con Edison determined that goodwill of $14 million related to the residential solar company acquired by the Clean Energy Businesses in 2016 was not impaired. In 2018 the Clean Energy Businesses acquired a battery storage company and recorded $12 million of goodwill as part of the purchase price allocation. Estimates of future cash flows, projected growth rates, and discount rates inherent in the cash flow estimates for Con Edison subsidiaries other than the Utilities may vary significantly from actual results, which could result in a future impairment of goodwill.</t>
  </si>
  <si>
    <t>Income Tax</t>
  </si>
  <si>
    <t>Income Tax Disclosure [Abstract]</t>
  </si>
  <si>
    <t>Income Tax The components of income tax are as follows: Con Edison CECONY (Millions of Dollars) 2018 2017 2016 2018 2017 2016 State Current $(10) $(2) $(42) $6 $37 $(1) Deferred 107 103 188 82 75 114 Federal Current 3 (11) (43) (34) 73 59 Deferred 310 391 604 275 504 435 Amortization of investment tax credits (9) (9) (9) (3) (4) (4) Total income tax expense $401 $472 $698 $326 $685 $603 The tax effects of temporary differences, which gave rise to deferred tax assets and liabilities, are as follows: Con Edison CECONY (Millions of Dollars) 2018 2017 2018 2017 Deferred tax liabilities: Property basis differences $7,402 $6,555 $6,446 $5,968 Regulatory assets: Unrecognized pension and other postretirement costs 627 697 591 656 Environmental remediation costs 227 219 200 187 Deferred storm costs 21 11 — — Other regulatory assets 273 269 252 241 Equity investments 102 263 — — Total deferred tax liabilities $8,652 $8,014 $7,489 $7,052 Deferred tax assets: Accrued pension and other postretirement costs $248 $264 $180 $187 Regulatory liabilities: Future income tax 702 698 662 660 Other regulatory liabilities 632 593 554 524 Superfund and other environmental costs 218 203 194 176 Asset retirement obligations 114 86 82 79 Loss carryforwards 229 95 — — Tax credits carryforward 817 658 — — Valuation allowance (33) (33) — — Other 53 112 102 148 Total deferred tax assets 2,980 2,676 1,774 1,774 Net deferred tax liabilities $5,672 $5,338 $5,715 $5,278 Unamortized investment tax credits 148 157 24 28 Net deferred tax liabilities and unamortized investment tax credits $5,820 $5,495 $5,739 $5,306 The TCJA includes significant changes affecting the taxation of regulated public utilities, such as CECONY and O&amp;R, and Con Edison’s other businesses. Substantially all of the provisions of the TCJA are effective for taxable years beginning after December 31, 2017. The TCJA reduced the corporate federal income tax rate from 35 percent to 21 percent . The TCJA provisions related to regulated public utilities generally allow for the continued deductibility of interest expense, do not allow for full expensing of certain property acquired after September 27, 2017, and continue certain rate normalization requirements for the tax benefit of accelerated depreciation. For most non-utility businesses, TCJA provides for full expensing of property acquired after September 27, 2017 and limits a deduction for interest expense to 30 percent of adjusted taxable income (which resembles earnings before interest, taxes, depreciation and amortization or “EBITDA”). In accordance with the accounting rules for income taxes (see “Federal Income Tax” in Note A), the tax effects of changes in tax laws are to be recognized in the period in which the law is enacted and deferred tax assets and liabilities are to be re-measured at the enacted tax rate expected to apply when temporary differences are to be realized or settled. For CECONY and O&amp;R, in accordance with their New York rate plans and the accounting rules for regulated operations the change in deferred taxes was recorded as either an offset to a regulatory asset or a regulatory liability. See “Rate Plans” in Note B. For Con Edison’s other businesses, the change in deferred taxes was reflected as a decrease in income tax expense, which increased Con Edison's net income. Upon enactment of the TCJA in December 2017, the Companies re-measured their deferred tax assets and liabilities based upon the TCJA’s 21 percent corporate federal income tax rate. As a result, Con Edison, decreased its net deferred tax liabilities by $5,312 million (including $4,781 million for CECONY), recognized $259 million in net income, decreased its regulatory asset for future income tax by $1,250 million (including $1,182 million for CECONY), decreased the regulatory asset for revenue taxes by $90 million (including $86 million for CECONY), and accrued a regulatory liability for future income tax of $3,713 million (including $3,513 million for CECONY). Since the Companies are in a net regulatory liability position with respect to these income tax matters, the Companies netted the regulatory asset for future income tax against the regulatory liability for future income tax. Under the rate normalization requirements continued by the TCJA, $2,684 million of the net regulatory liability (including $2,542 million for CECONY) related to certain accelerated tax depreciation benefits is to be amortized over the remaining lives of the related assets. The remainder of the net regulatory liability is to be refunded (or credited) to customers as determined by the NYSPSC or NJBPU, as applicable. See “Other Regulatory Matters” in Note B. The amount recognized in net income included $269 million for the Clean Energy Businesses, $11 million for Con Edison Transmission and $(21) million for the parent company. The re-measurement had no impact on the Companies’ cash flows for 2017. At December 31, 2017, the Companies recorded provisional income tax amounts in its accounting for certain effects of the provisions of the TCJA as allowed under SEC Staff Accounting Bulletin 118 (SAB 118). SAB 118 allowed a one year period for companies to finalize the provisional amounts recorded as of December 31, 2017. In August 2018, the Internal Revenue Service (IRS) and U.S. Department of Treasury issued proposed regulations that clarified provisions in the TCJA on the allowance for additional first-year depreciation for qualified property of regulated public utilities placed in service in the fourth quarter of 2017. Under this guidance, which Con Edison elected to adopt, the Utilities deducted $477 million in additional depreciation in Con Edison’s 2017 federal income tax return. The additional depreciation increased Con Edison’s 2017 federal net operating loss (NOL) carryover to $563 million (CECONY’s 2017 federal NOL carryover of $153 million was applied in full to CECONY's 2018 tax liability), which required a re-measurement of deferred tax assets and liabilities associated with the filing of its 2017 federal income tax return. As a result, Con Edison decreased its net deferred tax liabilities by $13 million (including $50 million for CECONY), recognized $42 million in income tax expense at the parent company related to re-measuring the 2017 federal NOL carryover to 2018, decreased the regulatory asset for revenue taxes by $1 million (entirely attributable to CECONY) and accrued a regulatory liability for future income tax of $54 million (including $49 million for CECONY). The Companies completed their assessment in the fourth quarter of 2018 and no further adjustments to the provisional amounts were recorded. Reconciliation of the difference between income tax expense and the amount computed by applying the prevailing statutory income tax rate to income before income taxes is as follows: Con Edison CECONY (% of Pre-tax income) 2018 2017 2016 2018 2017 2016 STATUTORY TAX RATE Federal 21 % 35 % 35 % 21 % 35 % 35 % Changes in computed taxes resulting from: State income tax 4 4 4 5 4 4 Cost of removal 1 1 (1 ) 1 1 (1 ) Other plant-related items (1 ) (1 ) — (1 ) (1 ) (1 ) TCJA deferred tax re-measurement 2 (13 ) — — — — Amortization of excess deferred federal income taxes (3 ) — — (3 ) — — Renewable energy credits (1 ) (1 ) (1 ) — — — Research and development credits — — (1 ) (1 ) — (1 ) Other — (2 ) — (1 ) (1 ) — Effective tax rate 23 % 23 % 36 % 21 % 38 % 36 % CECONY and O&amp;R deferred as regulatory liabilities their estimated net benefits under the TCJA for the year ended December 31, 2018. RECO deferred as a regulatory liability its estimated net benefits under the TCJA for the three months ended March 31, 2018. The net benefits include the revenue requirement impact of the reduction in the corporate federal income tax rate to 21 percent, the elimination for utilities of bonus depreciation and the amortization of excess deferred federal income taxes the utilities collected from customers that will not be paid to the IRS under the TCJA. See “Other Regulatory Matters” in Note B. Con Edison has a federal net operating loss carryover of approximately $711 million , due primarily to accelerated depreciation (including bonus depreciation). The 2017 federal net operating loss carryover of $520 million will expire, if unused, in 2037 and the 2018 federal net operating loss carryover of $191 million can be carried forward indefinitely. Con Edison has $817 million in general business tax credit carryovers (primarily renewable energy tax credits), which if unused will begin to expire in 2032. A deferred tax asset for these tax attribute carryforwards was recorded, and no valuation allowance has been provided, as it is more likely than not that the deferred tax asset will be realized. For New York State income tax purposes, Con Edison had a net operating loss of $97 million from 2017, primarily as a result of accelerated tax deductions on renewable energy projects. This loss was carried back to 2015 and will result in recovery of $9 million of income tax. In 2018, Con Edison had a New York State net operating loss of approximately $398 million , primarily as a result of accelerated tax deductions on renewable energy projects. Con Edison expects to carry back approximately $99 million of its 2018 net operating loss to 2015 and 2016, which will result in recovery of $9 million of income tax. The remaining 2018 New York State net operating loss of $299 million will be carried forward to future years. A deferred tax asset has been recognized for this New York State net operating loss that will expire, if unused, in 2038. A valuation allowance has not been provided; as it is more likely than not that the deferred tax asset will be realized. Charitable contributions carryforward of $5 million , $5 million , $7 million and $5 million for 2015, 2016, 2017 and 2018, respectively, will expire in 2020, 2021, 2022 and 2023, respectively. The carryforwards were recorded as a deferred tax asset, and no valuation allowance has been provided, as it is more likely than not that the deferred tax asset will be realized. In addition, a $12 million valuation allowance for New York City net operating loss carryforward and a $21 million valuation allowance for state net operating losses carryforward has been provided; as it is not more likely than not that the deferred tax asset will be realized. The Protecting Americans from Tax Hikes Act of 2015 extended bonus depreciation for property acquired and placed in service during 2015 through 2019. The bonus depreciation percentage is 50 percent for property placed in service during 2015, 2016 and 2017 and phases down to 40 percent in 2018, and 30 percent in 2019. Since Con Edison meets the de minimis exception set forth in the proposed Treasury regulations to qualify as a utility company for the consolidated group, the TCJA does not allow bonus depreciation for property acquired and placed in service by the Companies after December 31, 2017 (excluding the transition rules for incurred property costs prior to September 28, 2017 and subsequently placed in service in 2018 or 2019) . In August 2018, the Federal government issued proposed regulations providing guidance on provisions in the TCJA allowing for full expensing of qualified plant additions. These proposed regulations, which Con Edison adopted, allows Con Edison’s utilities a full expense tax deduction for plant additions in the fourth quarter of 2017, and the Utilities continue additional first year depreciation transition rules for plant additions placed in service in tax years beginning in 2018, under long-term construction contracts entered into before September 28, 2017. The impact on the Utilities of these regulations is discussed above. In November 2018, the Federal government issued, and Con Edison adopted, proposed regulations providing guidance on the tax deductibility of interest expense under the TCJA. The proposed regulations provide guidance on the treatment of consolidated interest expense. The regulations provide a safe harbor test that if at least 90% of consolidated plant assets consist of utility property, the entire consolidated group will be treated as a regulated public utility, and all of the consolidated group’s interest expense will be currently tax deductible. Qualifying consolidated groups would not be entitled to the full expensing provisions in the TCJA noted above. This safe harbor test must be met for each year in order to achieve a current tax deduction for consolidated interest expense. The safe harbor rules do not apply to partnerships in which Con Edison and its subsidiaries are a partner. Con Edison qualified for the safe harbor treatment in 2018. Uncertain Tax Positions 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 A reconciliation of the beginning and ending amounts of unrecognized tax benefits for Con Edison and CECONY follows: Con Edison CECONY (Millions of Dollars) 2018 2017 2016 2018 2017 2016 Balance at January 1, $12 $42 $34 $5 $21 $2 Additions based on tax positions related to the current year 2 1 2 2 1 2 Additions based on tax positions of prior years 1 1 19 1 1 19 Reductions for tax positions of prior years (2) (24) (13) (1) (18) (2) Reductions from expiration of statute of limitations (4) (2) — — — — Settlements (3) (6) — (3) — — Balance at December 31, $6 $12 $42 $4 $5 $21 In 2018, Con Edison reached a settlement with the IRS on tax years 2012 through 2016 and certain state statute of limitations expired which resulted in Con Edison reversing $9 million in uncertain tax positions. Of this amount, $6 million reduced Con Edison’s effective tax rate. The amount related to CECONY was $4 million , of which $1 million reduced CECONY’s effective tax rate. Current and prior year additions in 2018 are for tax credits. As of December 31, 2018 , Con Edison reasonably expects to resolve within the next twelve months approximately $4 million of various federal and state uncertainties due to the expected completion of ongoing tax examinations and resolution of state refund claims, of which the entire amount, if recognized, would reduce Con Edison’s effective tax rate. The amount related to CECONY is approximately $2 million , of which the entire amount, if recognized, would reduce CECONY’s effective tax rate. The Companies recognize interest on liabilities for uncertain tax positions in interest expense and would recognize penalties, if any, in operating expenses in the Companies’ consolidated income statements. In 2018 , 2017 and 2016 , the Companies recognized an immaterial amount of interest and no penalties for uncertain tax positions in their consolidated income statements. At December 31, 2018 and 2017 , the Companies reflected an immaterial amount of interest and no penalties in their consolidated balance sheets. At December 31, 2018 , the total amount of unrecognized tax benefits that, if recognized, would reduce the Companies’ effective tax rate is $6 million with $4 million attributable to CECONY. Federal tax returns for 2017 remain under examination. State income tax returns remain open for examination in New York for tax years 2010 through 2017 and in New Jersey for tax years 2008 through 2017.</t>
  </si>
  <si>
    <t>Stock-Based Compensation</t>
  </si>
  <si>
    <t>Disclosure of Compensation Related Costs, Share-based Payments [Abstract]</t>
  </si>
  <si>
    <t>Stock-Based Compensation The Companies may compensate employees and directors with, among other things, stock options, stock units, restricted stock units and contributions to the stock purchase plan. The Long Term Incentive Plan, which was approved by Con Edison’s shareholders in 2003 (2003 LTIP), and the Long Term Incentive Plan, which was approved by Con Edison’s shareholders in 2013 (2013 LTIP), are collectively referred to herein as the LTIP. The LTIP provides for, among other things, awards to employees of restricted stock units and stock options and, to Con Edison’s non-employee directors, stock units. Existing awards under the 2003 LTIP continue in effect, however no new awards may be issued under the 2003 LTIP. The 2013 LTIP provides for awards for up to five million shares of common stock. Shares of Con Edison common stock used to satisfy the Companies’ obligations with respect to stock-based compensation may be new (authorized, but unissued) shares, treasury shares or shares purchased in the open market. The shares used during the year ended December 31, 2018 were new shares. The Companies intend to use new shares to fulfill their stock-based compensation obligations for 2019 . The Companies recognized stock-based compensation expense using a fair value measurement method. The following table summarizes stock-based compensation expense recognized by the Companies in the years ended December 31, 2018 , 2017 and 2016 : Con Edison CECONY (Millions of Dollars) 2018 2017 2016 2018 2017 2016 Performance-based restricted stock $3 $53 $42 $3 $45 $36 Time-based restricted stock 2 2 2 1 2 2 Non-employee director deferred stock compensation 3 2 2 3 2 2 Stock purchase plan 6 6 4 6 6 4 Total $14 $63 $50 $13 $55 $44 Income tax benefit $4 $25 $20 $4 $22 $18 Stock Options The Companies last granted stock options in 2006. The stock options generally vested over a three -year period and had a term of 10 years. Options were granted at an exercise price equal to the fair market value of a common share when the option was granted. The Companies generally recognized compensation expense (based on the fair value of stock option awards) over the vesting period. At December 31, 2018 and 2017 , there were no outstanding options and no options were exercised. The income tax benefit Con Edison realized from stock options exercised in the year ended December 31, 2016 was $1 million . Restricted Stock and Stock Units Restricted stock and stock unit awards under the LTIP have been made as follows: (i) awards that provide for adjustment of the number of units (performance-restricted stock units or Performance RSUs) to certain officers and employees; (ii) time-based awards to certain employees; and (iii) awards to non-employee directors. Restricted stock and stock units awarded represents the right to receive, upon vesting, shares of Con Edison common stock, or, except for units awarded under the directors’ plan, the cash value of shares or a combination thereof. The number of units in each annual Performance RSU award is subject to adjustment as follows: (i) 50 percent of the units awarded will be multiplied by a factor that may range from 0 to 200 percent , based on Con Edison’s total shareholder return relative to a specified peer group during a specified performance period (the TSR portion); and (ii) 50 percent of the units awarded will be multiplied by factors that may range from 0 to 200 percent, based on determinations made in connection with the Companies’ annual incentive plans or, for certain executive officers, actual performance as compared to certain performance measures during a specified performance period (the non-TSR portion). Performance RSU awards generally vest upon completion of the performance period. Performance against the established targets is recomputed each reporting period as of the earlier of the reporting date and the vesting date. The TSR portion applies a Monte Carlo simulation model, and the non-TSR portion is the product of the market price at the end of the period and the average non-TSR determination over the vesting period. Performance RSUs are “liability awards” because each Performance RSU represents the right to receive, upon vesting, one share of Con Edison common stock, the cash value of a share or a combination thereof. As such, changes in the fair value of the Performance RSUs are reflected in net income. The assumptions used to calculate the fair value of the awards were as follows: 2018 2017 2016 Risk-free interest rate (a) 2.48% - 2.63% 1.76% - 1.89% 0.85% - 1.20% Expected term (b) 3 years 3 years 3 years Expected share price volatility (c) 14.76% - 17.71% 11.01% - 14.70% 17.72% - 18.22% (a) The risk-free rate is based on the U.S. Treasury zero-coupon yield curve. (b) The expected term of the Performance RSUs equals the vesting period. The Companies do not expect significant forfeitures to occur. (c) Based on historical experience. A summary of changes in the status of the Performance RSUs’ TSR and non-TSR portions during the year ended December 31, 2018 is as follows: Con Edison CECONY Weighted Average Grant Date Fair Value (a) Weighted Average Grant Date Fair Value (a) Units TSR Portion (b) Non-TSR Portion (c) Units TSR Portion (b) Non-TSR Portion (c) Non-vested at December 31, 2017 1,028,932 $71.74 $70.11 784,166 $71.06 $70.08 Granted 328,850 67.26 76.37 247,532 66.79 76.48 Vested (327,069) 57.77 63.27 (261,167) 57.37 63.18 Forfeited (24,877) 72.22 74.97 (20,877) 71.76 75.14 Transferred (d) — — — 12,252 78.47 72.71 Non-vested at December 31, 2018 1,005,836 $74.81 $74.27 761,906 $74.47 $74.42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 (d) Represents allocation to another Con Edison subsidiary of a portion of the Performance RSUs that had been awarded to a CECONY officer who transferred to another subsidiary. The total expense to be recognized by Con Edison in future periods for unvested Performance RSUs outstanding at December 31, 2018 is $21 million , including $18 million for CECONY, and is expected to be recognized over a weighted average period of one year for both Con Edison and CECONY. Con Edison and CECONY paid cash of $29 million and $28 million in 2018, $22 million and $21 million in 2017, and $21 million and $20 million in 2016, respectively, to settle vested Performance RSUs. In accordance with the accounting rules for stock compensation, for time-based awards, the Companies are accruing a liability and recognizing compensation expense based on the market value of a common share throughout the vesting period. The vesting period for awards is three years and is based on the employee’s continuous service to Con Edison. Prior to vesting, the awards are subject to forfeiture in whole or in part under certain circumstances. The awards are “liability awards” because each restricted stock unit represents the right to receive, upon vesting, one share of Con Edison common stock, the cash value of a share or a combination thereof. As such, prior to vesting, changes in the fair value of the units are reflected in net income. A summary of changes in the status of time-based awards during the year ended December 31, 2018 is as follows: Con Edison CECONY Units Weighted Average Grant Date Fair Value Units Weighted Average Grant Date Fair Value Non-vested at December 31, 2017 64,870 $71.93 61,420 $71.93 Granted 23,000 77.94 21,400 77.94 Vested (20,523) 61.03 (19,473) 61.03 Forfeited (2,167) 73.93 (1,967) 73.97 Non-vested at December 31, 2018 65,180 $77.42 61,380 $77.42 The total expense to be recognized by Con Edison in future periods for unvested time-based awards outstanding at December 31, 2018 for Con Edison and CECONY was $2 million and is expected to be recognized over a weighted average period of one year . Con Edison and CECONY paid cash of $1 million in 2018, 2017 and 2016, to settle vested time-based awards. Under the LTIP, each non-employee director receives stock units, which are deferred until the director’s separation from service or another date specified by the director. Each director may also elect to defer all or a portion of their cash compensation into additional stock units, which are deferred until the director’s termination of service or another date specified by the director. Non-employee directors’ stock units issued under the LTIP are considered “equity awards,” because they may only be settled in shares. Directors immediately vest in units issued to them. The fair value of the units is determined using the closing price of Con Edison’s common stock on the business day immediately preceding the date of issue. In the year ended December 31, 2018 , approximately 33,100 units were issued at a weighted average grant date price of $76.08 . Stock Purchase Plan The Stock Purchase Plan, which was approved by shareholders in 2004 and 2014, provides for the Companies to contribute up to $1 for each $9 invested by their directors, officers or employees to purchase Con Edison common stock under the plan. Eligible participants may invest up to $25,000 during any calendar year (subject to an additional limitation for officers and employees of not more than 20 percent of their pay). Dividends paid on shares held under the plan are reinvested in additional shares unless otherwise directed by the participant. Participants in the plan immediately vest in shares purchased by them under the plan. The fair value of the shares of Con Edison common stock purchased under the plan was calculated using the average of the high and low composite sale prices at which shares were traded at the New York Stock Exchange on the trading day immediately preceding such purchase dates. During 2018 , 2017 and 2016 , 786,385 , 719,125 and 720,268 shares were purchased under the Stock Purchase Plan at a weighted average price of $78.27 , $79.57 and $72.67 per share, respectively.</t>
  </si>
  <si>
    <t>Financial Information by Business Segment</t>
  </si>
  <si>
    <t>Segment Reporting [Abstract]</t>
  </si>
  <si>
    <t>Financial Information by Business Segment The business segments of each of the Companies, which are its operating segments, were determined based on management’s reporting and decision-making requirements in accordance with the accounting rules for segment reporting. Con Edison’s principal business segments are CECONY’s regulated utility activities, O&amp;R’s regulated utility activities, the Clean Energy Businesses and Con Edison Transmission. CECONY’s principal business segments are its regulated electric, gas and steam utility activities. All revenues of these business segments are from customers located in the United States of America. Also, all assets of the business segments are located in the United States of America. The accounting policies of the segments are the same as those described in Note A. Common services shared by the business segments are assigned directly or allocated based on various cost factors, depending on the nature of the service provided. The financial data for the business segments are as follows: As of and for the Year Ended December 31, 2018 (Millions of Dollars) Operating revenues Inter- segment revenues Depreciation and amortization Operating income Other Income (deductions) Interest charges Income taxes on operating income (a) Total assets Capital expenditures CECONY Electric $7,971 $16 $984 $1,799 $(110) $519 $233 $31,012 $1,861 Gas 2,078 7 205 478 (23) 131 87 9,710 1,050 Steam 631 75 87 77 (10) 39 8 2,386 94 Consolidation adjustments — (98) — — — — — — — Total CECONY $10,680 $— $1,276 $2,354 ($143) $689 $328 $43,108 $3,005 O&amp;R Electric $642 $— $56 $93 $(14) $25 $14 $2,036 $138 Gas 249 — 21 39 (5) 14 7 856 67 Other — — — — — — — — — Total O&amp;R $891 $— $77 $132 $(19) $39 $21 $2,892 $205 Clean Energy Businesses $763 $— $85 $194 $33 $63 $19 $5,821 $1,791 Con Edison Transmission 4 — 1 (7) 91 20 (1) 1,425 248 Other (b) (1 ) — (1) (9) (24) 8 39 674 — Total Con Edison $12,337 $— $1,438 $2,664 $(62) $819 $406 $53,920 $5,249 As of and for the Year Ended December 31, 2017 (Millions of Dollars) Operating revenues Inter- segment revenues Depreciation and amortization Operating income Other Income (deductions) Interest charges Income taxes on operating income (a) Total assets Capital expenditures CECONY Electric $7,972 $16 $925 $1,974 $(105) $472 $511 $29,661 $1,905 Gas 1,901 6 185 495 (23) 113 152 8,387 909 Steam 595 75 85 80 (9) 38 25 2,403 90 Consolidation adjustments — (97) — — — — — — — Total CECONY $10,468 $— $1,195 $2,549 $(137) $623 $688 $40,451 $2,904 O&amp;R Electric $642 $— $51 $115 $(14) $24 $30 $1,949 $128 Gas 232 — 20 46 (5) 12 12 824 61 Other — — — — — — — — — Total O&amp;R $874 $— $71 $161 $(19) $36 $42 $2,773 $189 Clean Energy Businesses $694 $— $74 $69 $33 $43 $(273) $2,735 $447 Con Edison Transmission 2 — 1 (8) 80 16 (11) 1,222 66 Other (b) (5) — — 3 (5) 11 13 930 — Total Con Edison $12,033 $— $1,341 $2,774 $(48) $729 $459 $48,111 $3,606 As of and for the Year Ended December 31, 2016 (Millions of Dollars) Operating revenues Inter- segment revenues Depreciation and amortization Operating income Other Income (deductions) Interest charges Income taxes on operating income (a) Total assets Capital expenditures CECONY Electric $8,106 $17 $865 $1,996 $(147) $459 $495 $30,708 $1,819 Gas 1,508 6 159 387 (31) 105 92 7,553 811 Steam 551 88 82 68 (11) 39 30 2,595 126 Consolidation adjustments — (111) — — — — — — — Total CECONY $10,165 $— $1,106 $2,451 $(189) $603 $617 $40,856 $2,756 O&amp;R Electric $637 $— $49 $107 $(11) $24 $30 $1,949 $114 Gas 184 — 18 39 (4) 12 10 809 52 Other — — — — — — — — — Total O&amp;R $821 $— $67 $146 $(15) $36 $40 $2,758 $166 Clean Energy Businesses $1,091 $7 $42 $183 $21 $34 $53 $2,551 $1,235 Con Edison Transmission — — — (3) 43 6 — 1,150 1,078 Other (b) (2) (7) 1 3 (1) 17 4 940 — Total Con Edison $12,075 $— $1,216 $2,780 $(141) $696 $714 $48,255 $5,235 (a) For Con Edison, the income tax expense/(benefit) on non-operating income was $(5) million , $13 million and $(16) million in 2018 , 2017 and 2016 , respectively. For CECONY, the income tax expense/(benefit) on non-operating income was $(2) million , $(3) million and $(14) million in 2018 , 2017 and 2016 , respectively. At December 31, 2017, Con Edison re-measured its deferred tax assets and liabilities based upon the 21 percent corporate income tax rate under the TCJA. As a result, Con Edison, decreased its federal income tax expense by $259 million ( $269 million , $11 million and $(21) million , respectively, for the Clean Energy Businesses, Con Edison Transmission and the parent company). See “Other Regulatory Matters” in Note B and Note L to the financial statements in Item 8. (b) Parent company and consolidation adjustments. Other does not represent a business segment.</t>
  </si>
  <si>
    <t>Derivative Instruments and Hedging Activities</t>
  </si>
  <si>
    <t>Derivative Instruments and Hedging Activities Disclosure [Abstract]</t>
  </si>
  <si>
    <t>Derivative Instruments and Hedging Activities Commodity Derivativ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consolidated balance sheet at fair value (see Note P),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December 31, 2018 and 2017 were: (Millions of Dollars) 2018 2017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43 $(14) $29 (b) $83 $(51) $32 (b) Noncurrent 14 (7) 7 (c) 10 (4) 6 Total fair value of derivative assets $57 $(21) $36 (b)(c) $93 $(55) $38 Fair value of derivative liabilities Current $(61) $11 $(50) $(67) $50 $(17) Noncurrent (19) 9 (10) (c) (43) 5 (38) Total fair value of derivative liabilities $(80) $20 $(60) $(110) $55 $(55) Net fair value derivative assets/(liabilities) $(23) $(1) $(24) (b)(c) $(17) $— $(17) (b) CECONY Fair value of derivative assets Current $25 $(6) $19 (b) $39 $(15) $24 (b) Noncurrent 11 (5) 6 9 (4) 5 Total fair value of derivative assets $36 $(11) $25 $48 $(19) $29 Fair value of derivative liabilities Current $(31) $6 $(25) $(26) $14 $(12) Noncurrent (12) 6 (6) (36) 4 (32) Total fair value of derivative liabilities $(43) $12 $(31) $(62) $18 $(44) Net fair value derivative assets/(liabilities) $(7) $1 $(6) (b) $(14) $(1) $(1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18 and 2017 , margin deposits for Con Edison ( $7 million and $12 million , respectively) and CECONY ( $6 million and $11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Does not include interest rate swaps of $2 million in noncurrent assets and $(6) million in noncurrent liabilities (see below). The Utilities generally recover their prudently incurred fuel, purchased power and gas costs, including hedging gains and losses, in accordance with rate provisions approved by the applicable state utility regulators. See "Recoverable Energy Costs" in Note A.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years ended December 31, 2018 and 2017 : Con Edison CECONY (Millions of Dollars) Balance Sheet Location 2018 2017 2018 2017 Pre-tax gains/(losses) deferred in accordance with accounting rules for regulated operations: Current Deferred derivative gains $(1) $3 $1 $4 Noncurrent Deferred derivative gains 4 — 3 — Total deferred gains/(losses) $3 $3 $4 $4 Current Deferred derivative losses $4 $51 $8 $49 Current Recoverable energy costs (26) (154) (26) (144) Noncurrent Deferred derivative losses 27 4 26 5 Total deferred gains/(losses) $5 $(99) $8 $(90) Net deferred gains/(losses) $8 $(96) $12 $(86) Income Statement Location Pre-tax gain/(loss) recognized in income Purchased power expense $— $— $— $— Gas purchased for resale (2) 3 — — Non-utility revenue 4 (a) 5 (b) — — Other operations and maintenance expense (2) (c) — (2) — Total pre-tax gain/(loss) recognized in income $— $8 $(2) $— (a) For the year ended December 31, 2018 , Con Edison recorded unrealized pre-tax losses in non-utility operating revenue ( $5 million ). (b) For the year ended December 31, 2017 , Con Edison recorded an immaterial unrealized pre-tax gain in non-utility operating revenue. (c) For the year ended December 31, 2018 , Con Edison recorded unrealized pre-tax losses in other operations and maintenance expense ( $2 million ). The following table presents the hedged volume of Con Edison’s and CECONY’s derivative transactions at December 31, 2018 : Electric Energy (MWh) (a)(b) Capacity (MW) (a) Natural Gas (Dt) (a)(b) Refined Fuels (gallons) Con Edison 28,303,678 18,519 164,668,697 3,780,000 CECONY 25,458,600 10,350 151,280,000 3,780,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December 31, 2018 , Con Edison and CECONY had $106 million and $13 million of credit exposure in connection with open energy supply net receivables and hedging activities, net of collateral, respectively. Con Edison’s net credit exposure consisted of $31 million with independent system operators, $28 million with investment-grade counterparties, $28 million with non-investment grade/non-rated counterparties, and $19 million with commodity exchange brokers. CECONY’s net credit exposure consisted of $7 million with investment-grade counterparties and $6 million with commodity exchange broker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18 : (Millions of Dollars) Con Edison (a) CECONY (a) Aggregate fair value – net liabilities $36 $24 Collateral posted 6 — Additional collateral (b) (downgrade one level from current ratings) 6 2 Additional collateral (b)(c) (downgrade to below investment grade from current ratings) 66 37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1 million at December 31, 2018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18 , if Con Edison had been downgraded to below investment grade, it would have been required to post additional collateral for such derivative instruments of $20 million . Interest Rate Swaps In December 2018, the Clean Energy Businesses acquired Sempra Solar Holding, LLC, which holds interest rate swaps that terminate in 2025, 2028 and 2035. The fair value of these interest rate swaps were a net liability of $5 million as of December 31, 2018 on Con Edison’s consolidated balance sheet. In December 2016, the Clean Energy Businesses acquired Coram Wind which holds an interest rate swap that terminates in June 2024, pursuant to which it pays a fixed-rate of 2.0855 percent and receives a LIBOR-based variable rate. The fair value of this interest rate swap was an asset of $1 million as of December 31, 2018 and immaterial as of December 31, 2017 on Con Edison’s consolidated balance sheet.</t>
  </si>
  <si>
    <t>Fair Value Measurements</t>
  </si>
  <si>
    <t>Fair Value Disclosures [Abstract]</t>
  </si>
  <si>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for the years ended December 31, 2018 and 2017 are summarized below. 2018 2017 (Millions of Dollars) Level 1 Level 2 Level 3 Netting Adjustment (e) Total Level 1 Level 2 Level 3 Netting Adjustment (e) Total Con Edison Derivative assets: Commodity (a)(b)(c) $6 $36 $7 $(6) $43 $5 $77 $7 $(39) $50 Interest Rate Swaps (a)(b)(c)(f) — 2 — — 2 — — — — — Other (a)(b)(d) 287 114 — — 401 283 120 — — 403 Total assets $293 $152 $7 $(6) $446 $288 $197 $7 $(39) $453 Derivative liabilities: Commodity (a)(b)(c) $8 $43 $20 $(11) $60 $8 $93 $6 $(52) $55 Interest Rate Swaps (a)(b)(c)(f) — 6 — — 6 — — — — — Total liabilities $8 $49 $20 $(11) $66 $8 $93 $6 $(52) $55 CECONY Derivative assets: Commodity (a)(b)(c) $3 $28 $1 $(1) $31 $3 $40 $4 $(7) $40 Other (a)(b)(d) 267 109 — — 376 260 114 — — 374 Total assets $270 $137 $1 $(1) $407 $263 $154 $4 $(7) $414 Derivative liabilities: Commodity (a)(b)(c) $5 $30 $3 $(6) $32 $5 $57 $— $(18) $44 (a) The Companies’ policy is to review the fair value hierarchy and recognize transfers into and transfers out of the levels at the end of each reporting period. Con Edison and CECONY had $2 million of commodity derivative liabilities transferred from level 3 to level 2 during the year ended December 31, 2018 because of availability of observable market data due to the decrease in the terms of certain contracts from beyond three years as of December 31, 2017 to less than three years as of December 31, 2018 . Con Edison and CECONY had $11 million and $10 million , respectively, of commodity derivative liabilities transferred from level 3 to level 2 during the year ended December 31, 2017 because of availability of observable market data due to the decrease in the terms of certain contracts from beyond three years as of September 30, 2017 to less than three years as of December 31, 2017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18 and 2017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See Note O.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lean Energy Businesses. The risk management group reports to the Companies’ Vice President and Treasurer. Fair Value of Level 3 at December 31, 2018 (Millions of Dollars) Valuation Techniques Unobservable Inputs Range Con Edison — Commodity Electricity $(12) Discounted Cash Flow Forward energy prices (a) $21.34-$64.45 per MWh Discounted Cash Flow Forward capacity prices (a) $1.00-$6.30 per kW-month Natural Gas (2) Discounted Cash Flow Forward natural gas prices (a) $0.92-$6.62 per Dt Transmission Congestion Contracts 1 Discounted Cash Flow Inter-zonal forward price curves adjusted for historical zonal losses (b) $0.29-$8.03 per MWh Total Con Edison — Commodity $(13) CECONY — Commodity Electricity $(3) Discounted Cash Flow Forward capacity prices (a) $1.00-$6.30 per kW-month Transmission Congestion Contracts 1 Discounted Cash Flow Inter-zonal forward price curves adjusted for historical zonal losses (b) $0.49-$2.60 per MWh Total CECONY — Commodity $(2) (a) Generally, increases (decreases) in this input in isolation would result in a higher (lower) fair value measurement. (b) Generally, increases (decreases) in this input in isolation would result in a lower (higher) fair value measurement. The table listed below provides a reconciliation of the beginning and ending net balances for assets and liabilities measured at fair value for the years ended December 31, 2018 and 2017 and classified as Level 3 in the fair value hierarchy: Con Edison CECONY (Millions of Dollars) 2018 2017 2018 2017 Beginning balance as of January 1, $1 $1 $4 $1 Included in earnings 4 8 4 2 Included in regulatory assets and liabilities (10) (13) (4) (7) Purchases — 2 — 1 Settlements (6) (8) (4) (3) Transfer out of level 3 (2) 11 (2) 10 Ending balance as of December 31, $(13) $1 $(2) $4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 $3 million loss and $2 million gain) and purchased power costs ( immaterial ) on the consolidated income statement for the years ended December 31, 2018 and 2017 , respectively. The change in fair value relating to Level 3 commodity derivative assets and liabilities held at December 31, 2018 and 2017 is included in non-utility revenues ( $3 million loss and $2 million gain) and purchased power costs ( immaterial ) on the consolidated income statement for the years ended December 31, 2018 and 2017 , respectively.</t>
  </si>
  <si>
    <t>Variable Interest Entities</t>
  </si>
  <si>
    <t>Equity Method Investments and Joint Ventures [Abstract]</t>
  </si>
  <si>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18, a request was made of this counterparty for information necessary to determine whether the entity was a VIE and whether CECONY is the primary beneficiary; however, the information was not made available. In April 2017, CECONY's long-term electricity purchase agreement with Cogen Technologies Linden Venture, LP (Linden Cogeneration), another potential VIE, expired. See Note I for information on these electricity purchase agreements, the payments pursuant to which constitute CECONY's maximum exposure to loss with respect to the potential VIEs. Con Edison Development Con Edison has a variable interest in OCI Solar San Antonio 4 LLC (Texas Solar 4), which is a consolidated entity in which Con Edison Development has an 80 percent membership interest. Con Edison is the primary beneficiary since the power to direct the activities that most significantly impact the economics of Texas Solar 4 is held by a Con Edison Development subsidiary. Texas Solar 4 owns a project company that developed a 40 MW (AC) solar electric production project. Electricity generated by the project is sold pursuant to a long-term power purchase agreement. At December 31, 2018 and 2017 , Con Edison’s consolidated balance sheet includes $27 million and $26 million in net assets (as detailed in the table below) respectively and the noncontrolling interest of the third party of $7 million related to Texas Solar 4. Con Edison's earnings from Texas Solar 4 for the years ended December 31, 2018 and 2017 were immaterial. In December 2018, a Con Edison Development subsidiary completed its acquisition of Sempra Solar Holdings, LLC. See Note U. Included in the acquisition were certain operating projects (Tax Equity Projects) with noncontrolling tax equity investors to which a percentage of earnings, tax attributes and cash flows are allocated. The Tax Equity Projects are consolidated entities in which Con Edison has less than a 100 percent membership interest. Con Edison is the primary beneficiary since the power to direct the activities that most significantly impact the economics of the Tax Equity Projects is held by Con Edison Development subsidiaries. Electricity generated by the Tax Equity Projects is sold to utilities and municipalities pursuant to long-term power purchase agreements. At December 31, 2018 , Con Edison’s consolidated balance sheet includes $870 million in net assets (as detailed in the table below) related to these Tax Equity Projects and the noncontrolling interest of the tax equity investors of $104 million . Con Edison's earnings from the Tax Equity Projects, accounted for under the hypothetical liquidation at book value (HLBV) method of accounting, for the year ended December 31, 2018 were immaterial. At December 31, 2018 and 2017 , Con Edison’s consolidated balance sheet included the following amounts associated with its VIEs: Tax Equity Projects Great Valley Solar Copper Mountain - Mesquite Solar Texas Solar 4 (Millions of Dollars) 2018 2018 2018 2017 Restricted cash $— $— $4 $5 Non-utility property, less accumulated depreciation of $1 for each of the Tax Equity Projects and $15 and $12, for Texas Solar 4 in 2018 and 2017, respectively 313 492 98 101 Other assets 18 97 9 8 Total assets (a) $331 $589 $111 $114 Long-term debt due within one year $— $— $2 $2 Other liabilities 17 33 26 28 Long-term debt — — 56 58 Total liabilities (b) $17 $33 $84 $88 (a) The assets of the Tax Equity Projects and Texas Solar 4 represent assets of a consolidated VIE that can be used only to settle obligations of the consolidated VIE. (b) The liabilities of the Tax Equity Projects and Texas Solar 4 represent liabilities of a consolidated VIE for which creditors do not have recourse to the general credit of the primary beneficiary. The following table summarizes the VIEs into which Con Edison Development has entered as of December 31, 2018 : Project Name Generating Capacity (a) (MW AC) Power Purchase Agreement Term in Years Year of Investment Location Maximum Millions of Dollars ) (b) Great Valley Solar (c) 200 15-20 2018 California $281 Copper Mountain - Mesquite Solar (d) 344 20-25 2018 Nevada and Arizona 485 Texas Solar 4 32 25 2014 Texas 20 (a) Represents Con Edison Development’s ownership interest in the project. (b) Maximum exposure is equal to the net assets of the project on the consolidated balance sheet less any applicable noncontrolling interest ( $33 million for Great Valley Solar, $71 million for Copper Mountain - Mesquite Solar and $7 million for Texas Solar 4). Con Edison did not provide any financial or other support during the year that was not previously contractually required. (c) Great Valley Solar consists of the Great Valley Solar 1, Great Valley Solar 2, Great Valley Solar 3 and Great Valley Solar 4 projects. (d) Copper Mountain - Mesquite Solar consists of the Copper Mountain Solar 4, Mesquite Solar 2 and Mesquite Solar 3 projects.</t>
  </si>
  <si>
    <t>Asset Retirement Obligations</t>
  </si>
  <si>
    <t>Asset Retirement Obligation Disclosure [Abstract]</t>
  </si>
  <si>
    <t>Asset Retirement Obligations The Companies recognize a liability at fair value for legal obligations associated with the retirement of long-lived assets in the period in which they are incurred, or when sufficient information becomes available to reasonably estimate the fair value of such legal obligations. When the liability is initially recorded, asset retirement costs are capitalized by increasing the carrying amount of the related asset. The liability is accreted to its present value each period and the capitalized cost is depreciated over the useful life of the related asset. The fair value of the asset retirement obligation liability is measured using expected future cash flows discounted at credit-adjusted risk-free rates, historical information, and where available, quoted prices from outside contractors. The Companies evaluate these assumptions underlying the asset retirement obligation liability on an annual basis or as frequently as needed. The Companies recorded asset retirement obligations associated with the removal of asbestos and asbestos-containing material in their buildings (other than the structures enclosing generating stations and substations), electric equipment and steam and gas distribution systems. The Companies also recorded asset retirement obligations relating to gas and oil pipelines abandoned in place and municipal infrastructure support. The Companies did not record an asset retirement obligation for the removal of asbestos associated with the structures enclosing generating stations and substation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 Con Edison recorded asset retirement obligations for the removal of the Clean Energy Businesses’ solar and wind equipment related to projects located on property that is not owned by them and the term of the arrangement is finite including any renewal options. Con Edison did not record asset retirement obligations for the Clean Energy Businesses’ projects that are located on property that is owned by them because they expect that the equipment will continue to generate electricity at these facilities long past the manufacturer’s warranty at minimal operating expense. Therefore, Con Edison was unable to reasonably estimate the retirement date of this equipment. The Utilities include in depreciation rates the estimated removal costs, less salvage, for utility plant assets. The amounts related to removal costs that are associated with asset retirement obligations are classified as an asset retirement liability. Pursuant to accounting rules for regulated operations, future removal costs that do not represent legal asset retirement obligations are recorded as regulatory liabilities. Accretion and depreciation expenses related to removal costs that represent legal asset retirement obligations are applied against the Companies’ regulatory liabilities. Asset retirement costs that are recoverable from customers are recorded as regulatory liabilities to reflect the timing difference between costs recovered through the rate-making process and recognition of costs. At December 31, 2018 , the liabilities for asset retirement obligations of Con Edison and CECONY were $450 million and $292 million , respectively. At December 31, 2017 , the liabilities for asset retirement obligations of Con Edison and CECONY were $314 million and $287 million , respectively. The change in liabilities at December 31, 2018 was due to changes in estimated cash flows of $168 million and $39 million for Con Edison and CECONY, respectively, and accretion expense of $13 million and $11 million for Con Edison and CECONY, respectively. The changes were offset by liabilities settled of $45 million for both Con Edison and CECONY. Con Edison and CECONY also recorded reductions of $50 million and $36 million during the years ended December 31, 2018 and 2017 , respectively, to the regulatory liability associated with cost of removal to reflect depreciation and interest expense.</t>
  </si>
  <si>
    <t>Related Party Transactions</t>
  </si>
  <si>
    <t>Related Party Transactions [Abstract]</t>
  </si>
  <si>
    <t>Related Party Transactions The NYSPSC generally requires that the Utilities and Con Edison’s other subsidiaries be operated as separate entities. The Utilities and the other subsidiaries are required to have separate operating employees and operating officers of the Utilities may not be operating officers of the other subsidiaries. The Utilities may provide administrative and other services to, and receive such services from, Con Edison and its other subsidiaries only pursuant to cost allocation procedures approved by the NYSPSC. Transfers of assets between the Utilities and Con Edison or its other subsidiaries may be made only as approved by the NYSPSC. The debt of the Utilities is to be raised directly by the Utilities and not derived from Con Edison. Without the prior permission of the NYSPSC, the Utilities may not make loans to, guarantee the obligations of, or pledge assets as security for the indebtedness of Con Edison or its other subsidiaries. The NYSPSC limits the dividends that the Utilities may pay Con Edison. See “Dividends” in Note C. As a result, substantially all of the net assets of CECONY and O&amp;R ( $12,910 million and $712 million ), respectively, at December 31, 2018 are considered restricted net assets. The NYSPSC may impose additional measures to separate, or “ring fence,” the Utilities from Con Edison and its other subsidiaries. See “Rate Plans” in Note B. The costs of administrative and other services provided by CECONY to, and received by it from, Con Edison and its other subsidiaries for the years ended December 31, 2018 , 2017 and 2016 were as follows: CECONY (Millions of Dollars) 2018 2017 2016 Cost of services provided $115 $111 $108 Cost of services received 73 64 64 In addition, CECONY and O&amp;R have joint gas supply arrangements, in connection with which CECONY sold to O&amp;R $83 million , $66 million and $47 million of natural gas for the years ended December 31, 2018 , 2017 and 2016 , respectively. These amounts are net of the effect of related hedging transactions. The Utilities perform work and incur expenses on behalf of NY Transco, a company in which CET Electric has a 45.7 percent equity interest. The Utilities bill NY Transco for such work and expenses in accordance with established policies. For the year ended December 31, 2018 and 2017 , the amounts billed by the Utilities to NY Transco were immaterial. In May 2016, CECONY transferred certain electric transmission projects to NY Transco. CECONY has storage and wheeling service contracts with Stagecoach Gas Services LLC (Stagecoach), a joint venture formed by a subsidiary of CET Gas and a subsidiary of Crestwood Equity Partners LP (Crestwood). In addition, CECONY is the replacement shipper on one of Crestwood’s firm transportation agreements with Tennessee Gas Pipeline Company LLC. CECONY incurred costs for storage and wheeling services from Stagecoach of $28 million , $31 million and $18 million for the years ended December 31, 2018 , 2017 and 2016 , respectively. In addition, the Clean Energy Businesses entered into two electricity sales agreements with Stagecoach under which the amounts received in 2018, 2017 and 2016 were immaterial. CECONY has a 20 -year transportation contract with Mountain Valley Pipeline, LLC (MVP) for 250,000 dekatherms per day of capacity. CET Gas holds a 12.5 percent equity interest in MVP. In October 2017, the Environmental Defense Fund and the Natural Resource Defense Council requested the NYSPSC to prohibit CECONY from recovering costs under its MVP contract unless CECONY can demonstrate that the contract is in the public interest. CECONY advised the NYSPSC that it would respond to the request if the NYSPSC opened a proceeding to consider this request. For the years ended December 31, 2018 and 2017 , CECONY incurred no costs under the contract. FERC has authorized CECONY through 2019 to lend funds to O&amp;R from time to time, for periods of not more than 12 months , in amounts not to exceed $250 million outstanding at any time, at prevailing market rates. There were no outstanding loans to O&amp;R at December 31, 2018 and 2017 . Con Edison Energy had financial electric capacity contracts with CECONY and O&amp;R during 2018 and a contract with CECONY during 2017. For the years ended December 31, 2018 and 2017 , Con Edison Energy realized a $1 million loss and a $3 million gain, respectively, under these contracts.</t>
  </si>
  <si>
    <t>New Financial Accounting Standards</t>
  </si>
  <si>
    <t>Accounting Changes and Error Corrections [Abstract]</t>
  </si>
  <si>
    <t>New Financial Accounting Standards In January 2019, the Companies adopted Accounting Standards Update (ASU) No. 2016-02, “Leases (Topic 842),” including the amendments thereto (the New Standard), using a modified retrospective transition method of adoption. The New Standard supersedes the lease requirements within Accounting Standard Codification (ASC) Topic 840, “Leases.” The New Standard requires lessees to recognize assets and liabilities on the balance sheet and disclose key information about leasing arrangements. Under the New Standard, lessees will need to recognize a right-of-use asset and a lease liability for virtually all of their leases (other than leases that meet the definition of a short-term lease). The Utilities, as regulated entities, are permitted to continue to recognize expense using the timing that conforms to the regulatory rate treatment. Lessor accounting is similar to the previous model, but updated to align with “Revenue from Contracts with Customers (Topic 606)." Upon adoption of the New Standard, the Companies elected the following practical expedients: (1) for leases commenced prior to adoption date, the following three transition expedients that will allow the Companies to not reassess: (a) whether expired contracts contain leases; (b) the lease classification for expired leases and (c) the initial direct costs for existing leases; (2) for an underlying asset class, an expedient that allows the Companies to not apply the recognition requirements to short-term leases and an expedient that will allow the Companies to account for lease and associated non-lease components as a single lease component; (3) an expedient that allows the use of hindsight to determine lease term; and (4) an expedient that allows the Companies to not evaluate under Topic 842 land easements that exist or expired before the entity’s adoption of Topic 842 and that were not previously accounted for as leases under Topic 840. For leases previously classified as operating leases, upon adoption of the New Standard, the Companies recognized on their balance sheets right-of-use assets and corresponding lease liabilities of approximately $875 million and $635 million for Con Edison and CECONY, respectively, as of January 1, 2019. The adoption of the New Standard will not have a material effect on the Companies’ liquidity or results of operations. The Companies will prepare additional disclosures as required by the New Standard beginning in 2019. The Companies implemented additional internal controls related to the New Standard, however the adoption of the New Standard is not expected to require a change that will materially affect the Companies’ internal control over financial reporting. In January 2017, the FASB issued amendments to the guidance for the subsequent measurement of goodwill through ASU 2017-04, “Intangibles-Goodwill and Other (Topic 350): Simplifying the Test for Goodwill Impairment.” The amendments in this update simplify goodwill impairment testing by eliminating Step 2 of the goodwill impairment test wherein an entity has to compute the implied fair value of goodwill by performing procedures to determine the fair value of its assets and liabilities. Under the new guidance, an entity should recognize an impairment charge for the amount by which the carrying amount exceeds the reporting unit’s fair value up to the total amount of goodwill allocated to that reporting unit. For public entities, the amendments are effective for reporting periods beginning after December 15, 2019. Early adoption is permitted. The application of this guidance is not expected to have a material impact on the Companies’ financial position, results of operations and liquidity. In March 2017, the FASB issued amendments to the guidance for debt securities through ASU 2017-08, “Receivables-Nonrefundable Fees and Other Costs (Subtopic 310-20): Premium Amortization on Purchased Callable Debt Securities.” The amendments in this update shorten the amortization period for certain callable debt securities held at a premium. The amendments do not require an accounting change for securities held at a discount; the discount continues to be amortized to maturity. For public entities, the amendments are effective for reporting periods beginning after December 15, 2018. Early adoption is permitted. The application of this guidance will not have a material impact on the Companies’ financial position, results of operations and liquidity. In August 2017, the FASB issued amendments to the guidance for derivatives and hedging through ASU 2017-12, “Derivatives and Hedging (Topic 815): Targeted Improvements to Accounting for Hedging Activities.” The amendments in this update provide greater clarification on hedge accounting for risk components, presentation and disclosure of hedging instruments, and overall targeted improvements to simplify hedge accounting. For public entities, the amendments are effective, and the Companies plan to adopt the amendments, for reporting periods beginning after December 15, 2018. The application of the guidance will not have a material impact on the Companies’ financial position, results of operations and liquidity. In February 2018, the FASB issued amendments to the guidance for reporting comprehensive income through ASU 2018-02, “Income Statement-Reporting Comprehensive Income (Topic 220): Reclassification of Certain Tax Effects from Accumulated Other Comprehensive Income.” The amendments allow a reclassification from accumulated other comprehensive income to retained earnings for stranded tax effects resulting from the TCJA. For public entities, the amendments are effective for reporting periods beginning after December 15, 2018, with early adoption permitted. The Companies adopted the amendments in the fourth quarter of 2018. The impact of adoption on the Companies’ financial position, results of operations and liquidity was immaterial. In August 2018, the FASB issued amendments to the guidance for internal use software through ASU 2018-15, “Intangibles - Goodwill and Other - Internal-Use Software (Subtopic 350-40): Customer’s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For public entities, the amendments are effective for reporting periods beginning after December 15, 2019, with early adoption permitted. The Companies elected to adopt the amendments in the third quarter of 2018, prospectively for all in-scope implementation costs incurred after the date of adoption. The impact of adoption on the Companies’ financial position, results of operations and liquidity was immaterial.</t>
  </si>
  <si>
    <t>Acquisitions, Investments and Dispositions</t>
  </si>
  <si>
    <t>Business Combinations [Abstract]</t>
  </si>
  <si>
    <t>Acquisitions, Investments and Dispositions Acquisitions and Investments Mountain Valley Pipeline In January 2016, CET Gas acquired a 12.5 percent equity interest in MVP, a company developing a proposed gas transmission project in West Virginia and Virginia. The company's initial contribution to MVP was $18 million . At December 31, 2018 and 2017 , CET Gas' investment in MVP was $363 million and $98 million , respectively. MVP has indicated that the project has an estimated total cost of $4,600 million and is targeted to be fully in-service during the fourth quarter of 2019. Con Edison is accounting for its equity interest in MVP as an equity method investment. Pilesgrove In June 2016, Con Edison Development recorded an $8 million ( $5 million , net of taxes) impairment charge on its 50 percent equity interest in Pilesgrove Solar, LLC (Pilesgrove), which owns an 18 MW (AC) solar electric production project in New Jersey. In August 2016, Con Edison Development acquired the remaining 50 percent equity interest in Pilesgrove for a purchase price of approximately $16 million and recorded a bargain purchase gain of $8 million ( $5 million , net of taxes); $45 million was recorded as non-utility property and the remaining $3 million was recorded as current assets. The impairment charge and bargain purchase gain are included in Investment and other income on Con Edison’s consolidated income statement. At December 31, 2018 and 2017 , net assets of the project were approximately $45 million . Con Edison's equity interest in Pilesgrove is consolidated in the financial statements. Sempra Solar On December 13, 2018, a Con Edison Development subsidiary completed its acquisition of Sempra Solar Holdings, LLC, a Sempra Energy subsidiary, for $ 1,609 million, including working capital and other closing adjustments of $69 million . Under the accounting rules for acquisitions, Con Edison has one year to finalize the purchase price allocation, including working capital adjustments and other closing adjustments. The acquired company has ownership interests in 981 megawatts (AC) of operating renewable electric production projects, including its 379 megawatts (AC) share of projects in which its subsidiaries had a 50 percent ownership interest (Acquired JV Interests) and other Con Edison Development subsidiaries had the remaining ownership interests (Previously-Owned JV Interests), and certain development rights with respect to solar electric production and energy storage projects. At the acquisition date, the acquired company’s subsidiaries had $1,454 million of tangible assets consisting mostly of property, plant and equipment, $878 million of intangible assets mostly arising from power purchase agreements, $4 million of other noncurrent assets, $568 million of project debt (including, in each case, amounts associated with the Acquired JV Interests) and $128 million of asset retirement obligation liabilities. The weighted average amortization period for these intangible assets is 16 years . At the acquisition date, the fair value of the noncontrolling interest attributable to the tax equity investors (see below) was $100 million . The acquisition date valuation was performed using a discounted cash flow approach . The fair values of assets acquired and liabilities assumed were determined based on significant estimates and assumptions that are judgmental in nature, including projected amounts and timing of future cash flows, discount rates reflecting risk inherent in the future cash flows and future power prices. Upon completion of the acquisition, the acquisition date fair value of the Previously-Owned JV Interests increased from $437 million to $568 million and Con Edison recognized a pre-tax gain of $131 million ( $89 million or $0.28 per share net of taxes). Prior to the acquisition, Con Edison had been accounting for the Previously-Owned JV Interests under the equity method. See "Investments" in Note A. Upon completion of the acquisition, Con Edison is accounting for Acquired JV Interests and the Previously-Owned JV Interests on a consolidated basis. Certain projects acquired have tax equity investors to which a percentage of earnings, tax attributes and cash flows are allocated. See Note Q. Con Edison has determined that the use of HLBV accounting is reasonable and appropriate to attribute income and loss to the tax equity investors. Using the HLBV method, the company's earnings from the projects are adjusted to reflect the income or loss allocable to the tax equity investors calculated based on how the project would allocate and distribute its cash if it were to sell all of its assets for their carrying amounts and liquidate at a particular point in time. Under the HLBV method, the company calculates the liquidation value allocable to the tax equity investors at the beginning and end of each period based on the contractual liquidation waterfall and adjusts its income for the period to reflect the change in the liquidation value allocable to the tax equity investors. Con Edison's revenues and net income for the years ended December 31, 2018 and 2017 as reported and pro forma to account on a consolidated basis for the acquisition as if the acquisition had been completed on January 1, 2017 instead of December 13, 2018 are as follows: Years ended December 31, (Millions of Dollars) 2018 2017 As Reported Revenue $12,337 $12,033 Net income 1,382 1,525 PRO FORMA SUPPLEMENTAL INFORMATION If Acquired January 1, 2017 (a)(b) Revenue $12,655 $12,331 Net income 1,279 1,612 (a) Reflects the following material adjustments: • included additional interest expense of $37 million and $38 million in 2018 and 2017, respectively, that would have been incurred if $825 million that was borrowed in December 2018 under a variable rate term loan agreement to fund a portion of the purchase price for the acquisition had instead been borrowed for such purpose on January 1, 2017 at a fixed rate of 4.64% per annum; and • with respect to the Previously-Owned JV Interests: eliminated the $131 million purchase accounting gain (pre-tax) that Con Edison recognized upon the completion of the acquisition in 2018 and reflected the $131 million purchase accounting gain in 2017; recorded the corresponding increase to the book value of the related net utility plant and power purchase agreement intangible asset as of January 1, 2017 instead of December 13, 2018, and included the increased depreciation and amortization expense in 2018 and 2017; and eliminated $33 million and $32 million of other income that Con Edison had recorded in 2018 and 2017, respectively, under the equity method of accounting. (b) Recalculating each investor’s claim on the investee’s assets under the contractual liquidation waterfall as if the acquisition had been completed on January 1, 2017 is impracticable. Accordingly, no HLBV adjustments were made. Dispositions Con Edison Solutions' Retail Electric Supply Business In July 2016, Con Edison Solutions entered into an agreement to sell the assets of its retail electric supply business (including retail contracts, related derivative instruments, information systems, and accounts receivable) to a subsidiary of Exelon Corporation (Exelon). In September 2016, the sale was completed for cash consideration of $235 million , subject to working capital adjustments. The sale resulted in a gain of $104 million ( $56 million , net of taxes), inclusive of a $65 million ( $42 million , net of taxes) gain on derivative instruments. The tax effect of the sale included $16 million ( $10 million , net of federal tax) of state taxes related to a change in the apportionment of state income taxes. Con Edison Solutions provided transition services to the Exelon subsidiary for operations and customer support through January 2018 during a portion of which period certain guarantees or other credit support provided by Con Edison in connection with the retail electric supply business continued in effect. Upton 2 In May 2017, Con Edison Development sold Upton 2, a development stage solar electric production project, for $11 million to Vistra Asset Co. and recorded a $1 million gain on sale ( $0.7 million , net of taxes). In addition, Con Edison Development agreed to perform the engineering, procurement and construction for the 180 MW (AC) project, which was substantially completed in the third quarter of 2018.</t>
  </si>
  <si>
    <t>Schedule I - Condensed Financial Information</t>
  </si>
  <si>
    <t>Condensed Financial Information Disclosure [Abstract]</t>
  </si>
  <si>
    <t>Schedule I Condensed Financial Information of Consolidated Edison, Inc. (a) Condensed Statement of Income and Comprehensive Income (Parent Company Only) For the Years Ended December 31, (Millions of Dollars, except per share amounts) 2018 2017 2016 Equity in earnings of subsidiaries $1,447 $1,544 $1,254 Other income (deductions), net of taxes (6) 31 32 Interest expense (59) (50) (41) Net Income $1,382 $1,525 $1,245 Comprehensive Income $1,392 $1,526 $1,252 Net Income Per Share – Basic $4.43 $4.97 $4.15 Net Income Per Share – Diluted $4.42 $4.94 $4.12 Dividends Declared Per Share $2.86 $2.76 $2.68 Average Number Of Shares Outstanding—Basic (In Millions) 311.7 307.1 300.4 Average Number Of Shares Outstanding—Diluted (In Millions) 312.9 308.8 301.9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Statement of Cash Flows (Parent Company Only) For the Years Ended December 31, (Millions of Dollars) 2018 2017 2016 Net Income 1,382 1,525 1,245 Equity in earnings of subsidiaries (1,447) (1,544) (1,254) Dividends received from: CECONY 846 796 744 O&amp;R 46 44 43 Clean Energy Businesses 15 12 10 Con Edison Transmission 10 8 — Change in Assets: Special deposits (8) — — Income taxes receivable 2 34 87 Other – net 187 21 (152) Net Cash Flows from Operating Activities 1,033 896 723 Investing Activities Contributions to subsidiaries (1,110) (434) (691) Debt receivable from affiliated companies (825) — (900) Net Cash Flows Used in Investing Activities (1,935) (434) (1,591) Financing Activities Net proceeds of short-term debt 164 (53) (53) Issuance of long-term debt 825 400 900 Retirement of long-term debt (3) (402) (2) Debt issuance costs — (2) (5) Issuance of common shares for stock plans, net of repurchases 53 51 51 Issuance of common shares - public offering 705 343 702 Common stock dividends (842) (803) (763) Net Cash Flows Used in Financing Activities 902 (466) 830 Net Change for the Period — (4) (38) Balance at Beginning of Period 9 13 51 Balance at End of Period $9 $9 $13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Balance Sheet (Parent Company Only) December 31, (Millions of Dollars) 2018 2017 Assets Current Assets Cash and temporary cash investments $9 $9 Income taxes receivable 43 45 Term loan receivable from affiliated companies 825 — Accounts receivable from affiliated companies 536 687 Prepayments 33 36 Other current assets 12 18 Total Current Assets 1,458 795 Investments in subsidiaries 16,707 15,110 Goodwill 406 406 Deferred income tax 69 18 Long-term debt receivable from affiliated companies 900 900 Other noncurrent assets 2 2 Total Assets $19,542 $17,231 Liabilities and Shareholders’ Equity Current Liabilities Long-term debt due within one year $3 $2 Term loan 825 — Notes payable 495 331 Accounts payable 9 — Accounts payable to affiliated companies 274 274 Accrued taxes 2 — Other current liabilities 13 10 Total Current Liabilities 1,621 617 Total Liabilities 1,621 617 Long-term debt 1,195 1,195 Shareholders’ Equity Common stock, including additional paid-in capital 7,151 6,331 Retained earnings 9,575 9,088 Total Shareholders’ Equity 16,726 15,419 Total Liabilities and Shareholders’ Equity $19,542 $17,231 (a) These financial statements, in which Con Edison’s subsidiaries have been included using the equity method, should be read together with its consolidated financial statements and the notes thereto appearing above.</t>
  </si>
  <si>
    <t>Schedule II - Valuation and Qualifying Accounts</t>
  </si>
  <si>
    <t>SEC Schedule, 12-09, Valuation and Qualifying Accounts [Abstract]</t>
  </si>
  <si>
    <t>Schedule II Valuation and Qualifying Accounts For the Years Ended December 31, 2018 , 2017 and 2016 COLUMN C Additions Company (Millions of Dollars) COLUMN A Description COLUMN B Balance at Beginning of Period (1) Charged To Costs And Expenses (2) Charged To Other Accounts COLUMN D Deductions (b) COLUMN E Balance At End of Period Con Edison Allowance for uncollectible accounts (a): 2018 $70 $62 $— $64 $68 2017 $83 $64 $— $77 $70 2016 $96 $63 $— $76 $83 CECONY Allowance for uncollectible accounts (a): 2018 $65 $56 $— $60 $61 2017 $78 $60 $— $73 $65 2016 $91 $57 $— $70 $78 (a) This is a valuation account deducted in the balance sheet from the assets (Accounts receivable - customers and Other receivables) to which they apply. (b) Accounts written off less cash collections, miscellaneous adjustments and amounts reinstated as receivables previously written off.</t>
  </si>
  <si>
    <t>Summary of Significant Accounting Policies and Other Matters (Policies)</t>
  </si>
  <si>
    <t>Principles of Consolidation</t>
  </si>
  <si>
    <t>Principles of Consolidation The Companies’ consolidated financial statements include the accounts of their respective majority-owned subsidiaries, and variable interest entities (see Note Q), as required. All intercompany balances and intercompany transactions have been eliminated.</t>
  </si>
  <si>
    <t>Accounting Policies</t>
  </si>
  <si>
    <t>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The Utilities are receiving or being credited with a return on all of their regulatory assets for which a cash outflow has been made, and are paying or being charged with a return on all of their regulatory liabilities for which a cash inflow has been received. The Utilities’ regulatory assets and liabilities will be recovered from customers, or applied for customer benefit, in accordance with rate provisions approved by the applicable state regulators.</t>
  </si>
  <si>
    <t>Revenues</t>
  </si>
  <si>
    <t xml:space="preserve">Revenues Adoption of New Standard On January 1, 2018, the Companies adopted Accounting Standards Codification (ASC) Topic 606, “Revenue from Contracts with Customers,” using the modified retrospective method applied to those contracts that were not completed. No charge to retained earnings for cumulative impact was required as a result of the Companies’ adoption of Topic 606. Revenue Recognition The following table presents, for the year ended December 31, 2018 , revenue from contracts with customers as defined in Topic 606, as well as additional revenue from sources other than contracts with customers, disaggregated by major source. (Millions of Dollars) Revenues from contracts with customers Other revenues (a) Total operating revenues CECONY Electric $7,920 $51 $7,971 Gas 2,052 26 2,078 Steam 625 6 631 Total CECONY $10,597 $83 $10,680 O&amp;R Electric 647 (5) 642 Gas 256 (7) 249 Total O&amp;R $903 $(12) $891 Clean Energy Businesses Renewables 329 (b) — 329 Energy services 95 — 95 Other — 339 339 Total Clean Energy Businesses $424 $339 $763 Con Edison Transmission 4 — 4 Other (c) — (1 ) (1 ) Total Con Edison $11,928 $409 $12,337 (a) For the Utilities, this includes revenue from alternative revenue programs, such as the revenue decoupling mechanisms under their New York electric and gas rate plans. For the Clean Energy Businesses, this includes revenue from wholesale services. (b) Included within the total for Renewables revenue at the Clean Energy Businesses is $103 million of revenue related to engineering, procurement and construction services. (c) Parent company and consolidation adjustments. Revenues are recorded as energy is delivered, generated or services are provided and billed to customers, except for services under percentage-of-completion contracts. Amounts billed are recorded in accounts receivable - customers, with payment generally due the following month. Con Edison’s and the Utilities’ accounts receivable - customers balance also reflects the Utilities’ purchase of receivables from energy service companies to support retail choice programs. Accrued revenues not yet billed to customers are recorded as accrued unbilled revenues. The Utilities have the obligation to deliver electricity, gas and steam energy to their customers. As the energy is immediately available for use upon delivery to the customer, the energy and its delivery are identifiable as a single performance obligation. The Utilities recognize revenues as this performance obligation is satisfied over time as the Utilities deliver, and the customers simultaneously receive and consume, the energy. The amount of revenues recognized reflects the consideration the Utilities expect to receive in exchange for delivering the energy. Under their tariffs, the transaction price for full-service customers includes the Utilities’ energy cost and for all customers includes delivery charges determined based on customer class and in accordance with established tariffs and guidelines of the New York State Public Service Commission (NYSPSC) or the New Jersey Board of Public Utilities (NJBPU), as applicable. Accordingly, there is no unsatisfied performance obligation associated with these customers. The transaction price is applied to the Utilities’ revenue generating activities through the customer billing process. Because energy is delivered over time, the Utilities use output methods that recognize revenue based on direct measurement of the value transferred, such as units delivered, which provides an accurate measure of value for the energy delivered. The Utilities accrue revenues at the end of each month for estimated energy delivered but not yet billed to customers. The Utilities defer over a 12 -month period net interruptible gas revenues, other than those authorized by the NYSPSC to be retained by the Utilities, for refund to firm gas sales and transportation customers. Con Edison Development recognizes revenue for the sale of energy from renewable electric production projects as energy is generated and billed to counterparties. Con Edison Development accrues revenues at the end of each month for energy generated but not yet billed to counterparties. Con Edison Energy recognizes revenue as energy is delivered and services are provided for managing energy supply assets leased from others and managing the dispatch, fuel requirements and risk management activities for generating plants and merchant transmission in the northeastern United States. Con Edison Solutions recognizes revenue for providing energy-efficiency services to government and commercial customers, and Con Edison Development recognizes revenue for engineering, procurement and construction services, under the percentage-of-completion method of revenue recognition. Sales and profits on each percentage-of-completion contract are recorded each month based on the ratio of actual cumulative costs incurred to the total estimated costs at completion of the contract, multiplied by the total estimated contract revenue, less cumulative revenues recognized in prior periods (the ‘‘cost-to-cost’’ method). The impact of revisions of contract estimates, which may result from contract modifications, performance or other reasons, are recognized on a cumulative catch-up basis in the period in which the revisions are made. (Millions of Dollars) Unbilled contract revenue (a) Unearned revenue (b) Beginning balance as of January 1, 2018 $58 $87 Additions (c) 144 38 Subtractions (c) 173 105 (d) Ending balance as of December 31, 2018 $29 $20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105 million in subtractions from unearned revenue, $50 million was included in the balance as of December 31, 2017. As of December 31, 2018 , the aggregate amount of the remaining fixed performance obligations is $95 million , of which $59 million will be recognized within the next two years, and the remaining $36 million will be recognized pursuant to long-term service and maintenance agreements. CECONY’s electric and gas rate plans and O&amp;R’s New York electric and gas rate plans each contain a revenue decoupling mechanism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 approved rate plans. </t>
  </si>
  <si>
    <t>Plant and Depreciation</t>
  </si>
  <si>
    <t>Non–Utility Plant Non-utility plant is stated at original cost. For Con Edison, non-utility plant consists primarily of the Clean Energy Businesses’ renewable electric production and gas storage. For the Utilities, non-utility plant consists of land and conduit for telecommunication use. Depreciation on these assets is computed using the straight-line method for financial statement purposes over their estimated useful lives, which range from 3 to 30 years . 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R.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5.4 percent , 5.5 percent and 4.7 percent for 2018 , 2017 and 2016 , respectively. The AFUDC rates for O&amp;R were 2.2 percent , 2.5 percent and 3.5 percent for 2018 , 2017 and 2016 , respectively. The Utilities generally compute annual charges for depreciation using the straight-line method for financial statement purposes, with rates based on average service lives and net salvage factors. The average depreciation rates for CECONY were 3.1 percent for 2018 , 2017 and 2016 . The average depreciation rates for O&amp;R were 2.9 percent for 2018 , 2017 and 2016 . The estimated lives for utility plant for CECONY range from 5 to 95 years for electric, 5 to 100 years for gas, 5 to 80 years for steam and 5 to 55 years for general plant. For O&amp;R, the estimated lives for utility plant range from 5 to 75 years for electric and gas and 5 to 50 years for general plant.</t>
  </si>
  <si>
    <t>Goodwill Con Edison tests goodwill for impairment at least annually or whenever there is a triggering event. There is an option to first make a qualitative assessment of whether it is more likely than not that the fair value of a reporting unit is less than its carrying amount before applying a two-step, quantitative goodwill impairment test. Con Edison has elected to perform the qualitative assessment for substantially all of its goodwill and, if needed, applies the two-step quantitative approach. The first step of the quantitativ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the second step is performed to measure the amount of impairment loss, if any. The second step requires a calculation of the implied fair value of goodwill.</t>
  </si>
  <si>
    <t>Long-Lived and Intangible Assets</t>
  </si>
  <si>
    <t>Long–Lived and Intangible Assets Con Edison evaluates the impairment of long-lived assets and intangible assets with definite lives, based on projections of undiscounted future cash flows, which projections may vary significantly from future projections or actual cash flows, whenever events or changes in circumstances indicate that the carrying amounts of such assets may not be recoverable. In the event an evaluation indicates that such cash flows cannot be expected to be sufficient to fully recover the assets, the assets are written down to their estimated fair value.</t>
  </si>
  <si>
    <t>Recoverable Energy Costs/New York Independent System Operator (NYISO)</t>
  </si>
  <si>
    <t>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or two months ). For the Utilities’ gas costs, differences between actual and billed gas costs during the 12-month period ending each August are charged or refunded to customers during a subsequent 12-month period.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t>
  </si>
  <si>
    <t>Temporary Cash Investments</t>
  </si>
  <si>
    <t>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t>
  </si>
  <si>
    <t>Investments</t>
  </si>
  <si>
    <t>Investments Investments consist primarily of the investments of Con Edison Transmission and the Clean Energy Businesses that are accounted for under the equity method, and the fair value of the Utilities’ supplemental retirement income plan and deferred income plan assets.</t>
  </si>
  <si>
    <t>Pension and Other Postretirement Benefits</t>
  </si>
  <si>
    <t>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 -year period and other actuarial gains and losses are recognized in expense over a 10 -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Generally, O&amp;R also defers such difference pursuant to its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t>
  </si>
  <si>
    <t>Federal Income Tax/State Income Tax</t>
  </si>
  <si>
    <t>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deferred tax liability, the Utilities had established regulatory assets for the net revenue requirements to be recovered from customers for the related future tax expense pursuant to the NYSPSC's 1993 Policy Statement approving accounting procedures consistent with accounting rules for income taxes and providing assurances that these future increases in taxes will be recoverable in rates. Upon enactment of the Tax Cuts and Jobs Act of 2017 on December 22, 2017 (the TCJA), the Companies re-measured their deferred tax assets and liabilities based upon the 21 percent corporate income tax rate under the TCJA. See “Other Regulatory Matters” and “Regulatory Assets and Liabilities” in Note B and Note L.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t>
  </si>
  <si>
    <t>Research and Development Costs</t>
  </si>
  <si>
    <t>Research and Development Costs Research and development costs are charged to operating expenses as incurred.</t>
  </si>
  <si>
    <t>Reclassification</t>
  </si>
  <si>
    <t>Reclassification Certain prior year amounts have been reclassified to conform with the current year presentation.</t>
  </si>
  <si>
    <t>Earnings Per Common Share</t>
  </si>
  <si>
    <t xml:space="preserve">Earnings Per Common Share Con Edison presents basic and diluted earnings per share on the face of its consolidated income statement. Basic earnings per share (EPS) are calculated by dividing earnings available to common shareholders (“Net income”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see Note M) and its common shares that are subject to certain forward sale agreements (see Note C). Before the issuance of common shares upon settlement of the forward sale agreements, the shares will be reflected in the company’s diluted earnings per share calculations using the treasury stock method. Under this method, the number of common shares used in calculating diluted earnings per share is deemed to be increased by the excess, if any, of the number of shares that would be issued upon physical settlement of the forward sale agreements over the number of shares that could be purchased by the company in the market (based on the average market price during the period) using the proceeds due upon physical settlement (based on the adjusted forward sale price at the end of the reporting period). </t>
  </si>
  <si>
    <t>Estimates</t>
  </si>
  <si>
    <t>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Summary of Significant Accounting Policies and Other Matters (Tables)</t>
  </si>
  <si>
    <t>Disaggregation of Revenue</t>
  </si>
  <si>
    <t>The following table presents, for the year ended December 31, 2018 , revenue from contracts with customers as defined in Topic 606, as well as additional revenue from sources other than contracts with customers, disaggregated by major source. (Millions of Dollars) Revenues from contracts with customers Other revenues (a) Total operating revenues CECONY Electric $7,920 $51 $7,971 Gas 2,052 26 2,078 Steam 625 6 631 Total CECONY $10,597 $83 $10,680 O&amp;R Electric 647 (5) 642 Gas 256 (7) 249 Total O&amp;R $903 $(12) $891 Clean Energy Businesses Renewables 329 (b) — 329 Energy services 95 — 95 Other — 339 339 Total Clean Energy Businesses $424 $339 $763 Con Edison Transmission 4 — 4 Other (c) — (1 ) (1 ) Total Con Edison $11,928 $409 $12,337 (a) For the Utilities, this includes revenue from alternative revenue programs, such as the revenue decoupling mechanisms under their New York electric and gas rate plans. For the Clean Energy Businesses, this includes revenue from wholesale services. (b) Included within the total for Renewables revenue at the Clean Energy Businesses is $103 million of revenue related to engineering, procurement and construction services. (c) Parent company and consolidation adjustments.</t>
  </si>
  <si>
    <t>Change in Unbilled Contract and Unearned Revenues</t>
  </si>
  <si>
    <t>(Millions of Dollars) Unbilled contract revenue (a) Unearned revenue (b) Beginning balance as of January 1, 2018 $58 $87 Additions (c) 144 38 Subtractions (c) 173 105 (d) Ending balance as of December 31, 2018 $29 $20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105 million in subtractions from unearned revenue, $50 million was included in the balance as of December 31, 2017.</t>
  </si>
  <si>
    <t>Schedule of Total Excise Taxes Recorded in Operating Revenues</t>
  </si>
  <si>
    <t>Total excise taxes (inclusive of gross receipts taxes) recorded in operating revenues were as follows: For the Years Ended December 31, (Millions of Dollars) 2018 2017 2016 Con Edison $330 $302 $336 CECONY 318 292 316</t>
  </si>
  <si>
    <t>Capitalized Cost of Utility Plant</t>
  </si>
  <si>
    <t>At December 31, 2018 and 2017 , the capitalized cost of the Companies’ utility plant, net of accumulated depreciation, was as follows: Con Edison CECONY (Millions of Dollars) 2018 2017 2018 2017 Electric Generation $593 $544 $592 $544 Transmission 3,333 3,210 3,106 2,990 Distribution 19,750 18,959 18,716 17,996 Gas (a) 7,714 6,976 7,107 6,403 Steam 1,830 1,798 1,830 1,798 General 2,306 2,105 2,102 1,905 Held for future use 76 76 67 67 Construction work in progress 1,978 1,605 1,850 1,502 Net Utility Plant $37,580 $35,273 $35,370 $33,205 (a) Primarily distribution.</t>
  </si>
  <si>
    <t>Schedule of Investment Assets</t>
  </si>
  <si>
    <t>The following investment assets are included in the Companies' consolidated balance sheets at December 31, 2018 and 2017 : Con Edison CECONY (Millions of Dollars) 2018 2017 2018 2017 CET Gas investment in Stagecoach Gas Services, LLC $948 $971 $— $— CET Gas investment in Mountain Valley Pipeline, LLC (a) 363 98 — — Supplemental retirement income plan assets (c) 326 330 301 301 Deferred income plan assets 75 73 75 73 CET Electric investment in New York Transco, LLC 52 53 — — Con Edison Development equity method investments (b) — 467 — — Other 2 9 9 9 Total investments $1,766 $2,001 $385 $383 (a) See Note U. (b) Upon completion of the acquisition of Sempra Solar Holdings, LLC in December 2018, Con Edison is accounting on a consolidated basis for certain jointly-owned renewable electric production projects that previously were accounted for as equity method investments. See Note U. (c) See Note E.</t>
  </si>
  <si>
    <t>Research and development costs were as follows: For the Years Ended December 31, (Millions of Dollars) 2018 2017 2016 Con Edison $24 $24 $24 CECONY 23 23 22</t>
  </si>
  <si>
    <t>Basic and Diluted EPS</t>
  </si>
  <si>
    <t>Basic and diluted EPS for Con Edison are calculated as follows: For the Years Ended December 31, (Millions of Dollars, except per share amounts/Shares in Millions) 2018 2017 2016 Net income $1,382 $1,525 $1,245 Weighted average common shares outstanding – basic 311.7 307.1 300.4 Add: Incremental shares attributable to effect of potentially dilutive securities 1.2 1.7 1.5 Adjusted weighted average common shares outstanding – diluted 312.9 308.8 301.9 Net Income per common share – basic $4.43 $4.97 $4.15 Net Income per common share – diluted $4.42 $4.94 $4.12</t>
  </si>
  <si>
    <t>Changes in Accumulated Other Comprehensive Income/(Loss)</t>
  </si>
  <si>
    <t>Changes to accumulated other comprehensive income/(loss) (OCI) for Con Edison and CECONY are as follows: (Millions of Dollars) Con Edison CECONY Accumulated OCI, net of taxes, at December 31, 2015 (a) $(34) $(9) OCI before reclassifications, net of tax of $(1) for Con Edison and CECONY 2 1 Amounts reclassified from accumulated OCI related to pension plan liabilities, net of tax of $(3) and $(1) for Con Edison and CECONY, respectively (a)(b) 5 1 Total OCI, net of taxes, at December 31, 2016 7 2 Accumulated OCI, net of taxes, at December 31, 2016 (a) $(27) $(7) OCI before reclassifications, net of tax of $3 and $1 for Con Edison and CECONY, respectively (4) — Amounts reclassified from accumulated OCI related to pension plan liabilities, net of tax of $(3) and $(1) for Con Edison and CECONY, respectively (a)(b) 5 1 Total OCI, net of taxes, at December 31, 2017 1 1 Accumulated OCI, net of taxes, at December 31, 2017 (a) $(26) $(6) OCI before reclassifications, net of tax of $3 for Con Edison 4 — Amounts reclassified from accumulated OCI related to pension plan liabilities, net of tax of $(2) for Con Edison (a)(b) 6 1 Total OCI, net of taxes, at December 31, 2018 10 1 Accumulated OCI, net of taxes, at December 31, 2018 (a) $(16) $(5)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 See Notes E and F.</t>
  </si>
  <si>
    <t>Restrictions on Cash and Cash Equivalents</t>
  </si>
  <si>
    <t>At December 31, 2018 and 2017 , cash, temporary cash investments and restricted cash for Con Edison and CECONY were as follows: At December 31, Con Edison CECONY (Millions of Dollars) 2018 2017 2018 2017 Cash and temporary cash investments $895 $797 $818 $730 Restricted cash (a) 111 47 — — Total cash, temporary cash investments and restricted cash $1,006 $844 $818 $730 (a) Restricted cash included cash of Con Edison Development renewable electric production project subsidiaries ( $109 million and $46 million at December 31, 2018 and 2017 , respectively) that, under the related project debt agreements, is restricted until the various maturity dates of the project debt to being used for normal operating expenses and capital expenditures, debt service, and required reserves. Also, during the pendency of the PG&amp;E bankruptcy, restricted cash may also include additional cash that, unless the lenders for the related project debt agree, may not be distributed from the related projects to Con Edison Development. See "Long-Lived and Intangible Assets,” above. In addition, restricted cash includes O&amp;R's New Jersey utility subsidiary, Rockland Electric Company transition bond charge collections, net of principal, interest, trustee and service fees ( $2 million and $1 million at December 31, 2018 and 2017 , respectively) that are restricted until the bonds mature in 2019.</t>
  </si>
  <si>
    <t>Schedule of Cash and Cash Equivalents</t>
  </si>
  <si>
    <t>Regulatory Matters (Tables)</t>
  </si>
  <si>
    <t>Summary of Utilities Rate Plans</t>
  </si>
  <si>
    <t>The following tables contain a summary of the Utilities’ rate plans: CECONY – Electric Effective period January 2014 – December 2016 January 2017 – December 2019 (b) Base rate changes Yr. 1 – $(76.2) million (a) Yr. 1 – $195 million (c) Amortizations to income of net regulatory (assets) and liabilities Yr. 1 and 2 – $(37) million (d) Yr. 1 – $84 million Other revenue sources Retention of $90 million of annual transmission congestion revenues. Retention of $75 million of annual transmission congestion revenues. In 2017 and 2018, the company recorded $13 million and $25 million of earnings adjustment mechanism incentives for energy efficiency, respectively. The company also achieved other incentives of $5 million in 2017 and 2018 that, pursuant to the rate plan, is being recorded ratably in earnings from 2018 to 2020. In 2018, the company recorded $3 million for service terminations. Revenue decoupling mechanisms In 2014, 2015 and 2016, the company deferred for customer benefit $146 million, $98 million and $101 million of revenues, respectively. Continuation of reconciliation of actual to authorized electric delivery revenues. Recoverable energy costs (e) Current rate recovery of purchased power and fuel costs. Continuation of current rate recovery of purchased power and fuel costs. Negative revenue adjustments Potential penalties (up to $400 million annually) if certain performance targets are not met. In 2014, the company recorded a $5 million negative revenue adjustment. In 2015 and 2016, the company did not record any negative revenue adjustments. Potential penalties if certain performance targets relating to service, reliability, safety and other matters are not met: Cost reconciliations In 2014, 2015 and 2016, the company deferred $57 million, $26 million and $68 million of net regulatory liabilities, respectively (f). Continuation of reconciliation of expenses for pension and other postretirement benefits, variable-rate tax-exempt debt, major storms, property taxes (f), municipal infrastructure support costs (g), the impact of new laws and environmental site investigation and remediation to amounts reflected in rates (h). Net utility plant reconciliations Target levels reflected in rates were: Target levels reflected in rates: Average rate base Yr. 1 – $17,323 million Yr. 1 – $18,902 million Weighted average cost of capital (after-tax) Yr. 1 – 7.05 percent Yr. 1 – 6.82 percent Authorized return on common equity Yrs. 1 and 2 – 9.2 percent 9.0 percent Actual return on common equity Yr. 1 – 9.04 percent Yr. 1 – 9.30 percent Earnings sharing Most earnings above an annual earnings threshold of 9.8 percent for Yrs. 1 and 2 and 9.6 percent for Yr. 3 are to be applied to reduce regulatory assets for environmental remediation and other costs. In 2014 the company had no earnings above the threshold. Actual earnings were $44.4 million and $6.5 million above the threshold for 2015 and 2016, respectively. Most earnings above an annual earnings threshold of 9.5 percent are to be applied to reduce regulatory assets for environmental remediation and other costs accumulated in the rate year. Cost of long-term debt Yr. 1 – 5.17 percent Yr. 1 – 4.93 percent Common equity ratio 48 percent 48 percent (a) The impact of these base rate changes was deferred; this amount was amortized to $0 at December 31, 2016. (b) In January 2017, the NYSPSC approved the September 2016 Joint Proposal for CECONY's electric rate plan for January 2017 through December 2019. If at the end of any year, Con Edison’s investments in its non-utility businesses exceed 15 percent of Con Edison’s total consolidated revenues, assets or cash flow, or if the ratio of holding company debt to total consolidated debt rises above 20 percent , CECONY is required to notify the NYSPSC and submit a ring-fencing plan or a demonstration why additional ring-fencing measures (see Note S) are not necessary. (c) The electric base rate increases are in addition to a $48 million increase resulting from the December 2016 expiration of a temporary credit under the prior rate plan. At the NYSPSC’s option, these increases are being implemented with increases of $199 million in each rate year. Base rates reflect recovery by the company of certain costs of its energy efficiency, system peak reduction and electric vehicle programs (Yr. 1 - $20.5 million ; Yr. 2 - $49 million ; and Yr. 3 - $107.5 million ) over a ten -year period, including the overall pre-tax rate of return on such costs. (d) Amounts reflect annual amortization of $107 million of the regulatory asset for deferred Superstorm Sandy and other major storm costs. The costs recoverable from customers were reduced by $4 million . The costs are no longer subject to NYSPSC staff review and the recovery of the costs is no longer subject to refund. In 2016, an additional $123 million of net regulatory liabilities were amortized to income. (e) For transmission service provided pursuant to the open access transmission tariff of PJM Interconnection LLC (PJM), unless and until changed by the NYSPSC, the company will recover all charges incurred associated with the transmission service. In April 2017, the transmission service terminated because CECONY did not exercise its option to continue the service. See "Other Regulatory Matters," below. (f) Deferrals for property taxes are limited to 90 percent of the difference from amounts reflected in rates, subject to an annual maximum for the remaining difference of not more than a maximum number of basis points ( 5.0 , 7.5 or 10.0 basis points , depending on the year). (g)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 (h) In addition, amounts reflected in rates relating to the regulatory asset for future income tax and the excess deferred federal income tax liability are subject to reconciliation. The NYSPSC staff is to audit the regulatory asset and the tax liability. Differences resulting from the NYSPSC staff review will be deferred for NYSPSC determination of any amounts to be refunded or collected from customers. See "Other Regulatory Matters," below. In January 2019, CECONY filed a request with the NYSPSC for an electric rate increase of $485 million , effective January 2020. The filing reflects a return on common equity of 9.75 percent and a common equity ratio of 50 percent . The company is requesting provisions pursuant to which expenses for pension and other postretirement benefits, variable-rate debt, storms, property taxes and municipal infrastructure support, the impact of new laws and environmental site investigation and remediation are reconciled to amounts reflected in rates. The company is also proposing full reconciliation of capital interference costs. In addition, the company is, among other things, proposing continuation of earnings opportunities from Earnings Adjustment Mechanisms (EAM) for meeting energy efficiency goals. The proposed EAM earnings opportunities are at 100 basis points of common equity annually. The filing also reflects continuation of the revenue decoupling mechanism and the provisions pursuant to which the company recovers its purchased power and fuel costs from customers. The requested rate increase was mitigated, in part, by the TCJA, including reduced tax rate, and amortization of excess deferred income taxes and 2018 tax savings. See "Other Regulatory Matters," below. The filing includes supplemental information regarding electric rate plans for 2021 and 2022, which the company is not requesting but would consider through settlement discussions. For purposes of illustration, rate increases of $352 million and $263 million effective January 2021 and 2022, respectively, were calculated based upon an assumed return on common equity of 9.75 percent and a common equity ratio of 50 percent . CECONY – Gas Effective period January 2014 – December 2016 January 2017 - December 2019 (b) Base rate changes Yr. 1 – $(54.6) million (a) Yr. 1 – $(5) million (b) Amortizations to income of net regulatory (assets) and liabilities $4 million over three years Yr. 1 – $39 million Other revenue sources Retention of revenues from non-firm customers of up to $65 million and 15 percent of any such revenues above $65 million. The company retained $70 million, $66 million and $65 million of such revenues in 2014, 2015 and 2016, respectively. Retention of annual revenues from non-firm customers of up to $65 million and 15 percent of any such revenues above $65 million. In 2017 and 2018, the company achieved incentives of $7 million and $6 million, respectively that, pursuant to the rate plan, is being recorded ratably in earnings from 2018 to 2020. In 2018, the company recorded $5 million for gas leak backlog, leak prone pipe and service terminations. Revenue decoupling mechanisms In 2014, 2015 and 2016, the company deferred $28 million, $54 million and $71 million of regulatory liabilities, respectively. Continuation of reconciliation of actual to authorized gas delivery revenues. Recoverable energy costs Current rate recovery of purchased gas costs. Continuation of current rate recovery of purchased gas costs. Negative revenue adjustments Potential penalties (up to $33 million in 2014, $44 million in 2015, and $56 million in 2016) if certain gas performance targets are not met. In 2014, 2015 and 2016, the company did not record any negative revenue adjustments. Potential penalties if performance targets relating to service, safety and other matters are not met: Cost reconciliations In 2014, 2015 and 2016, the company deferred $38 million, $11 million, and $32 million of net regulatory liabilities, respectively. (c) Continuation of reconciliation of expenses for pension and other postretirement benefits, variable-rate tax-exempt debt, major storms, property taxes, municipal infrastructure support costs, the impact of new laws and environmental site investigation and remediation to amounts reflected in rates. (d) Net utility plant reconciliations Target levels reflected in rates were: Target levels reflected in rates: Average rate base Yr. 1 – $3,521 million Yr. 1 – $4,841 million Weighted average cost of capital Yr. 1 – 7.10 percent Yr. 1 – 6.82 percent Authorized return on common equity 9.3 percent 9.0 percent Actual return on common equity Yr. 1 – 8.02 percent Yr. 1 – 9.22 percent Earnings sharing Most earnings above an annual earnings threshold of 9.9 percent are to be applied to reduce regulatory assets for environmental remediation and other costs. In 2014, 2015 and 2016, the company had no earnings above the threshold. Most earnings above an annual earnings threshold of 9.5 percent are to be applied to reduce regulatory assets for environmental remediation and other costs accumulated in the rate year. Cost of long-term debt Yr. 1 – 5.17 percent Yr. 1 – 4.93 percent Common equity ratio 48 percent 48 percent (a) The impact of these base rate changes was deferred which resulted in a $32 million regulatory liability at December 31, 2016. (b) In January 2017, the NYSPSC approved the September 2016 Joint Proposal for CECONY's gas rate plan for January 2017 through December 2019. The gas base rate decrease is offset by a $41 million increase resulting from the December 2016 expiration of a temporary credit under the prior rate plan. (c) Deferrals for property taxes are limited to 90 percent of the difference from amounts reflected in rates, subject to an annual maximum for the remaining difference of not more than a 10 basis point impact on return on common equity (d) See footnotes (e), (f), (g) and (h) to the table under "CECONY - Electric" above. In January 2019, CECONY filed a request with the NYSPSC for a gas rate increase of $210 million , effective January 2020. The filing reflects a return on common equity of 9.75 percent and a common equity ratio of 50 percent . The company is requesting provisions pursuant to which expenses for pension and other postretirement benefits, variable-rate debt, property taxes and municipal infrastructure support, the impact of new laws and environmental site investigation and remediation are reconciled to amounts reflected in rates. The company is also proposing full reconciliation of capital interference costs. In addition, the company is, among other things, proposing continuation of earnings opportunities from Earnings Adjustment Mechanisms (EAM) for meeting energy efficiency goals. The proposed EAM earnings opportunities are at 70 basis points of common equity annually. The filing also reflects continuation of the revenue decoupling mechanism (RDM) and provisions pursuant to which the company recovers its purchased gas costs from customers. Within the filing, the company is proposing to change the gas RDM from a revenue per customer methodology to a revenue per class methodology. The requested rate increase was mitigated, in part, by the TCJA, including reduced tax rate, and amortization of excess deferred income taxes and 2018 tax savings. See "Other Regulatory Matters," below. The filing includes supplemental information regarding gas rate plans for 2021 and 2022, which the company is not requesting but would consider through settlement discussions. For purposes of illustration, rate increases of $138 million and $155 million effective January 2021 and 2022, respectively, were calculated based upon an assumed return on common equity of 9.75 percent and a common equity ratio of 50 percent . CECONY – Steam Effective period January 2014 – December 2016 (a) Base rate changes Yr. 1 – $(22.4) million (b) Amortizations to income of net regulatory (assets) and liabilities $37 million over three years Recoverable energy costs Current rate recovery of purchased power and fuel costs. Negative revenue adjustments Potential penalties (up to $1 million annually) if certain steam performance targets are not met. In 2014, 2015, 2016 and 2017 and 2018, the company did not record any negative revenue adjustments. Cost reconciliations (c) In 2014, 2015, 2016 2017 and 2018, the company deferred $42 million of net regulatory liabilities, $17 million of net regulatory assets, $8 million and $14 million of net regulatory liabilities, and $1 million of net regulatory assets, respectively. Net utility plant reconciliations Target levels reflected in rates were: Average rate base Yr. 1 – $1,511 million Weighted average cost of capital (after-tax) Yr. 1 – 7.10 percent Authorized return on common equity 9.3 percent Actual return on common equity Yr. 1 – 9.82 percent Earnings sharing Weather normalized earnings above an annual earnings threshold of 9.9 percent are to be applied to reduce regulatory assets for environmental remediation and other costs. Cost of long-term debt Yr. 1 – 5.17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In November 2018, O&amp;R, the staff of the NYSPSC and other parties entered into a Joint Proposal for new electric and gas rate plans for the three-year period January 2019 through December 2021 (the Joint Proposal). The Joint Proposal is subject to NYSPSC approval. The following tables contain a summary of the current and proposed rate plans. O&amp;R New York – Electric Effective period November 2015 - October 2017 (a) January 2019 – December 2021 (d) Base rate changes Yr. 1 – $9.3 million Yr. 1 – $13.4 million (e) Amortizations to income of net regulatory (assets) and liabilities Yr. 1 – $(8.5) million (b) Yr. 1 – $(1.5) million (f) Other revenue sources Potential earnings adjustment mechanism incentives for peak reduction, energy efficiency, Distributed Energy Resources utilization and other potential incentives of up to: Yr. 1 - $3.6 million; Yr. 2 - $4.0 million; and Yr. 3 - $4.2 million. Revenue decoupling mechanisms In 2015, 2016, 2017 and 2018, the company deferred for the customer’s benefit an immaterial amount, $6.3 million as regulatory liabilities, $11.2 million as regulatory asset and $0.5 million as regulatory asset, respectively. Continuation of reconciliation of actual to authorized electric delivery revenues. Recoverable energy costs Continuation of current rate recovery of purchased power costs. Continuation of current rate recovery of purchased power costs. Negative revenue adjustments Potential penalties (up to $4 million annually) if certain performance targets are not met. In 2015 the company recorded $1.25 million in negative revenue adjustments. In 2016, 2017 and 2018, the company did not record any negative revenue adjustments. Potential penalties if certain performance targets relating to service, reliability and other matters are not met: Yr. 1 - $4.4 million; Yr. 2 - $4.4 million; and Yr. 3 - $4.5 million. Cost reconciliations In 2015, 2016 and 2017, the company deferred $0.3 million, $7.4 million and $3.2 million as net decreases to regulatory assets, respectively. In 2018, the company deferred $5 million as a net regulatory asset. Reconciliation of expenses for pension and other postretirement benefits, environmental remediation costs, property taxes (g), energy efficiency program (h), major storms, the impact of new laws and certain other costs to amounts reflected in rates.(i) Net utility plant reconciliations Target levels reflected in rates are: Target levels reflected in rates were: Average rate base Yr. 1 – $763 million Yr. 1 – $878 million Weighted average cost of capital (after-tax) Yr. 1 – 7.10 percent Yr. 1 – 6.97 percent Authorized return on common equity 9.0 percent 9.00 percent Actual return on common equity Yr. 1 – 10.8 percent Earnings sharing Most earnings above an annual earnings threshold of 9.6 percent are to be applied to reduce regulatory assets. In 2015, earnings did not exceed the earnings threshold. Actual earnings were $6.1 million, $0.3 million above the threshold for 2016 and 2017, respectively. In 2018, earnings did not exceed the earnings threshold. Most earnings above an annual earnings threshold of 9.6 percent are to be applied to reduce regulatory assets for environmental remediation and other costs accumulated in the rate year. Cost of long-term debt Yr. 1 – 5.42 percent Yr. 1 – 5.17 percent Common equity ratio 48 percent 48 percent (a) Rates determined pursuant to this rate plan continue in effect until a new rate plan is approved by the NYSPSC. (b) $59.3 million of the regulatory asset for deferred storm costs is to be recovered from customers over a five 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c) Excludes electric AMI as to which the company will be required to defer as a regulatory liability the revenue requirement impact of the amount, if any, by which actual average net utility plant balances are less than amounts reflected in rates: $1 million in year 1 and $9 million in year 2. (d) If at the end of any year, Con Edison’s investments in its non-utility businesses exceed 15 percent of Con Edison’s total consolidated revenues, assets or cash flow, or if the ratio of holding company debt to total consolidated debt rises above 20 percent , O&amp;R is required to notify the NYSPSC and submit a ring-fencing plan or a demonstration why additional ring-fencing measures (see Note S) are not necessary. (e) The Joint Proposal recommends that these base rate changes may be implemented with increases of: Yr. 1 - $8.6 million ; Yr. 2 - $12.1 million ; and Yr. 3 - $12.2 million . (f) Reflects amortization of, among other things, the Company’s net benefits under the TCJA prior to January 1, 2019, amortization of net regulatory liability for future income taxes and reduction of previously incurred regulatory assets for environmental remediation costs. Also, for electric, reflects amortization over a six year period of previously incurred incremental major storm costs. See "Other Regulatory Matters," below. (g)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h) Energy efficiency costs are expensed as incurred. Such costs are subject to a downward-only reconciliation over the terms of the electric and gas rate plans. The Company will defer for the benefit of customers any cumulative shortfall over the terms of the electric and gas rate plans between actual expenditures and the levels provided in rates. (i) In addition, amounts reflected in rates relating to income taxes and excess deferred federal income tax liability balances will be reconciled (i.e., refunded to or collected from customers) to any final, non-appealable NYSPSC-ordered findings in its investigation of O&amp;R’s income tax accounting. See “Other Regulatory Matters,” in Note B. (j) Net plant reconciliation for AMI expenditures will be implemented for a single category of AMI capital expenditures that includes amounts allocated to both electric and gas customers. O&amp;R New York – Gas Effective period November 2015 – October 2018 (a) January 2019 – December 2021 (d) Base rate changes Yr. 1 – $16.4 million – $16.4 million – $5.8 million – $10.6 million collected through a surcharge Yr. 1 – $(7.5) million (e) Amortization to income of net regulatory (assets) and liabilities Yr. 1 – $(1.7) million (b) – $(2.1) million (b) – $(2.5) million (b) Yr. 1 – $1.8 million (f) Other revenue sources Continuation of retention of annual revenues from non-firm customers of up to $4.0 million, with variances to be shared 80 percent by customers and 20 percent by company . Revenue decoupling mechanisms In 2015, 2016 2017 and 2018, the company deferred $0.8 million of regulatory assets, $6.2 million of regulatory liabilities, $1.7 million of regulatory liabilities and $6.3 million of regulatory liabilities, respectively. Continuation of reconciliation of actual to authorized gas delivery revenues. Recoverable energy costs Current rate recovery of purchased gas costs. Continuation of current rate recovery of purchased gas costs. Negative revenue adjustments Potential penalties (up to $3.7 million in Yr. 1, $4.7 million in Yr. 2 and $4.9 million in Yr. 3) if certain performance targets are not met. In 2015, 2016 and 2017, the company did not record any negative revenue adjustments. In 2018, the company recorded a $0.1 million negative revenue adjustment. Potential penalties if performance targets relating to service, safety and other matters are not met: Yr. 1 - $5.5 million; Yr. 2 - $5.7 million; and Yr. 3 - $6.0 million. Cost reconciliations In 2015 and 2016, the company deferred $4.5 million and $6.6 million as net regulatory liabilities and assets, respectively. In 2017 and 2018, the company deferred $3.5 million and $7.4 million as net regulatory liabilities, respectively. Reconciliation of expenses for pension and other postretirement benefits, environmental remediation costs, property taxes (g), energy efficiency program (h), the impact of new laws and certain other costs to amounts reflected in rates.(i) Net utility plant reconciliations Target levels reflected in rates are: Target levels reflected in rates were: Average rate base Yr. 1 – $366 million Yr. 1 – $454 million Weighted average cost of capital (after-tax) Yr. 1 – 7.10 percent Yr. 1 – 6.97 percent Authorized return on common equity 9.0 percent 9.00 percent Actual return on common equity Yr. 1 – 11.2 percent Earnings sharing Most earnings above an annual earnings threshold of 9.6 percent are to be applied to reduce regulatory assets. In 2015, earnings did not exceed the earnings threshold. Actual earnings were $4 million, $0.2 million above the threshold for 2016 and 2017, respectively. In 2018, earnings did not exceed the earnings threshold. Most earnings above an annual earnings threshold of 9.6 percent are to be applied to reduce regulatory assets for environmental remediation and other costs accumulated in the rate year. Cost of long-term debt Yr. 1 – 5.42 percent Yr. 1 – 5.17 percent Common equity ratio 48 percent 48 percent (a) Rates pursuant to this rate plan continue in effect until a new rate plan is approved by the NYSPSC. (b) Reflects that the company will not recover from customers a total of approximately $14 million of regulatory assets for property tax and interest rate reconciliations. Amounts that will not be recovered from customers were charged-off in June 2015. (c) Excludes gas AMI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 (d) If at the end of any year, Con Edison’s investments in its non-utility businesses exceed 15 percent of Con Edison’s total consolidated revenues, assets or cash flow, or if the ratio of holding company debt to total consolidated debt rises above 20 percent , O&amp;R is required to notify the NYSPSC and submit a ring-fencing plan or a demonstration why additional ring-fencing measures (see Note S) are not necessary. (e) The Joint Proposal recommends that these base rate changes may be implemented with changes of: Yr. 1 - $(5.9) million ; Yr. 2 - $1.0 million ; and Yr. 3 - $1.0 million . Footnotes (f) through (j) to this table are the same as footnotes (f) through (j) to the table under “O&amp;R New York - Electric,” above. RECO Effective period August 2014 – February 2017 March 2017 (a) Base rate changes Yr. 1 – $13.0 million Yr. 1 – $1.7 million Amortization to income of net regulatory (assets) and liabilities $0.4 million over three years and $(25.6) million of deferred storm costs over four years $0.2 million over three years and continuation of $(25.6) million of deferred storm costs over four years which expired on July 31, 2018 (b) Recoverable energy costs Current rate recovery of purchased power costs. Current rate recovery of purchased power costs. Cost reconciliations None None Average rate base $172.2 million Yr. 1 – $178.7 million Weighted average cost of capital (after-tax) 7.83 percent 7.47 percent Authorized return on common equity 9.75 percent 9.6 percent Actual return on common equity Yr. 1 – 9.2 percent Yr. 1 – 7.5 percent Cost of long-term debt 5.89 percent 5.37 percent Common equity ratio 50 percent 49.7 percent (a) Effective until a new rate plan approved by the NJBPU goes into effect. (b) In January 2016, the NJBPU approved RECO’s plan to spend $15.7 million in capital over three years to harden its electric system against storms, the costs of which RECO, beginning in 2017, is collecting through a custome</t>
  </si>
  <si>
    <t>Schedule of Regulatory Assets</t>
  </si>
  <si>
    <t xml:space="preserve">Regulatory Assets and Liabilities Regulatory assets and liabilities at December 31, 2018 and 2017 were comprised of the following items: Con Edison CECONY (Millions of Dollars) 2018 2017 2018 2017 Regulatory assets Unrecognized pension and other postretirement costs $2,238 $2,526 $2,111 $2,376 Environmental remediation costs 810 793 716 677 Revenue taxes 291 260 278 248 MTA power reliability deferral 229 50 229 50 Property tax reconciliation 101 51 86 25 Deferred storm costs 76 38 — — Pension and other postretirement benefits deferrals 73 79 56 58 Municipal infrastructure support costs 67 56 67 56 System peak reduction and energy efficiency programs 72 14 70 14 Brooklyn Queens demand management program 39 37 39 37 Unamortized loss on reacquired debt 36 37 34 35 Meadowlands heater odorization project 36 18 36 18 Preferred stock redemption 23 24 23 24 Recoverable REV demonstration project costs 20 19 18 17 Deferred derivative losses 17 44 11 37 Gate station upgrade project 17 13 17 13 Indian Point Energy Center program costs 13 29 13 29 Workers’ compensation 5 10 5 10 Recoverable energy costs 3 60 — 52 O&amp;R transition bond charges 2 9 — — Surcharge for New York State assessment — 2 — 2 Other 126 97 114 85 Regulatory assets – noncurrent 4,294 4,266 3,923 3,863 Recoverable energy costs 40 27 35 25 Deferred derivative losses 36 40 29 37 Regulatory assets – current 76 67 64 62 Total Regulatory Assets $4,370 $4,333 $3,987 $3,925 Regulatory liabilities Future income tax* $2,515 $2,545 $2,363 $2,390 Allowance for cost of removal less salvage 928 846 790 719 TCJA net benefits 434 — 411 — Energy efficiency portfolio standard unencumbered funds 127 127 122 122 Net unbilled revenue deferrals 117 183 117 183 Pension and other postretirement benefit deferrals 62 207 40 181 Property tax refunds 45 44 45 44 Settlement of prudence proceeding 37 66 37 66 Property tax reconciliation 36 107 36 107 Earnings sharing - electric, gas and steam 36 29 27 19 System benefit charge carrying charge 27 12 24 11 Carrying charges on repair allowance and bonus depreciation 21 43 21 42 BQDM and REV Demo reconciliations 18 9 18 9 New York State income tax rate change 17 36 17 35 Settlement of gas proceedings 15 27 15 27 Base rate change deferrals 10 21 10 21 Unrecognized other postretirement costs 7 92 7 92 Net utility plant reconciliations 3 12 1 8 Variable-rate tax-exempt debt - cost rate reconciliation 1 30 1 26 Other 185 141 156 117 Regulatory liabilities – noncurrent 4,641 4,577 4,258 4,219 Revenue decoupling mechanism 53 29 36 21 Refundable energy costs 31 41 8 16 Deferred derivative gains 30 31 29 28 Regulatory liabilities—current 114 101 73 65 Total Regulatory Liabilities $4,755 $4,678 $4,331 $4,284 * See "Federal Income Tax" in Note A, "Other Regulatory Matters," above, and </t>
  </si>
  <si>
    <t>Schedule of Regulatory Liabilities</t>
  </si>
  <si>
    <t>Capitalization (Tables)</t>
  </si>
  <si>
    <t>Schedule of Long-Term Debt Maturities</t>
  </si>
  <si>
    <t>Long-term debt maturing in the period 2019 - 2023 is as follows: (Millions of Dollars) Con Edison CECONY 2019 $650 $475 2020 866 350 2021 1,260 640 2022 413 — 2023 293 —</t>
  </si>
  <si>
    <t>Carrying Amounts and Fair Values of Long-Term Debt</t>
  </si>
  <si>
    <t>The carrying amounts and fair values of long-term debt at December 31, 2018 and 2017 are: (Millions of Dollars) 2018 2017 Long-Term Debt (including current portion) (a) Carrying Amount Fair Value Carrying Amount Fair Value Con Edison $18,145 $18,740 $16,029 $18,147 CECONY $14,151 $14,685 $13,625 $15,163 (a) Amounts shown are net of unamortized debt expense and unamortized debt discount of $185 million and $139 million for Con Edison and CECONY, respectively, as of December 31, 2018 and $142 million and $121 million for Con Edison and CECONY, respectively, as of December 31, 2017 .</t>
  </si>
  <si>
    <t>Pension Benefits (Tables)</t>
  </si>
  <si>
    <t>Total Periodic Benefit Costs</t>
  </si>
  <si>
    <t>The components of the Companies’ total periodic benefit costs for 2018 , 2017 and 2016 were as follows: Con Edison CECONY (Millions of Dollars) 2018 2017 2016 2018 2017 2016 Service cost – including administrative expenses $290 $263 $275 $272 $246 $258 Interest cost on projected benefit obligation 561 591 596 525 554 559 Expected return on plan assets (1,033) (968) (947) (979) (917) (898) Recognition of net actuarial loss 688 595 596 651 563 565 Recognition of prior service cost/(credit) (17) (17) 4 (19) (19) 2 TOTAL PERIODIC BENEFIT COST $489 $464 $524 $450 $427 $486 Cost capitalized (127) (181) (214) (119) (169) (203) Reconciliation to rate level (92) (34) 54 (100) (41) 58 Total expense recognized $270 $249 $364 $231 $217 $341 The components of the Companies’ total periodic postretirement benefit costs for 2018 , 2017 and 2016 were as follows: Con Edison CECONY (Millions of Dollars) 2018 2017 2016 2018 2017 2016 Service cost $20 $20 $18 $14 $13 $13 Interest cost on accumulated other postretirement benefit obligation 42 46 48 34 38 40 Expected return on plan assets (73) (69) (77) (63) (61) (67) Recognition of net actuarial loss/(gain) 8 2 5 3 (3) 3 Recognition of prior service cost/(credit) (6) (17) (20) (2) (11) (14) TOTAL PERIODIC POSTRETIREMENT BENEFIT COST/(CREDIT) $(9) $(18) $(26) $(14) $(24) $(25) Cost capitalized (8) 8 11 (6) 10 10 Reconciliation to rate level 8 (4) 22 9 (2) 22 Total expense/(credit) recognized $(9) $(14) $7 $(11) $(16) $7</t>
  </si>
  <si>
    <t>Schedule of Funded Status</t>
  </si>
  <si>
    <t>The funded status at December 31, 2018 , 2017 and 2016 was as follows: Con Edison CECONY (Millions of Dollars) 2018 2017 2016 2018 2017 2016 CHANGE IN PROJECTED BENEFIT OBLIGATION Projected benefit obligation at beginning of year $15,536 $14,095 $14,377 $14,567 $13,203 $13,482 Service cost – excluding administrative expenses 286 259 271 267 241 254 Interest cost on projected benefit obligation 561 591 596 525 554 559 Net actuarial loss/(gain) (1,219) 1,231 (302) (1,159) 1,171 (282) Plan amendments — 6 (256) — — (259) Benefits paid (715) (646) (591) (658) (602) (551) PROJECTED BENEFIT OBLIGATION AT END OF YEAR $14,449 $15,536 $14,095 $13,542 $14,567 $13,203 CHANGE IN PLAN ASSETS Fair value of plan assets at beginning of year $14,274 $12,472 $11,759 $13,519 $11,815 $11,141 Actual return on plan assets (536) 2,041 829 (507) 1,935 787 Employer contributions 473 450 508 434 412 469 Benefits paid (715) (646) (591) (658) (602) (551) Administrative expenses (46) (43) (33) (44) (41) (31) FAIR VALUE OF PLAN ASSETS AT END OF YEAR $13,450 $14,274 $12,472 $12,744 $13,519 $11,815 FUNDED STATUS $(999) $(1,262) $(1,623) $(798) $(1,048) $(1,388) Unrecognized net loss $2,464 $2,760 $3,157 $2,338 $2,624 $2,995 Unrecognized prior service costs (205) (223) (244) (222) (242) (258) Accumulated benefit obligation 13,030 13,897 12,655 12,161 12,972 11,806 The funded status of the programs at December 31, 2018 , 2017 and 2016 were as follows: Con Edison CECONY (Millions of Dollars) 2018 2017 2016 2018 2017 2016 CHANGE IN BENEFIT OBLIGATION Benefit obligation at beginning of year $1,219 $1,198 $1,287 $985 $1,007 $1,093 Service cost 20 20 18 14 13 13 Interest cost on accumulated postretirement benefit obligation 42 46 48 34 38 40 Net actuarial loss/(gain) (70) 53 (57) (32) 16 (52) Benefits paid and administrative expenses, net of subsidies (135) (134) (134) (125) (124) (122) Participant contributions 38 36 36 37 35 35 BENEFIT OBLIGATION AT END OF YEAR $1,114 $1,219 $1,198 $913 $985 $1,007 CHANGE IN PLAN ASSETS Fair value of plan assets at beginning of year $1,039 $975 $994 $893 $851 $870 Actual return on plan assets (66) 150 60 (54) 130 52 Employer contributions 6 17 7 6 8 7 Employer group waiver plan subsidies 34 34 35 32 30 33 Participant contributions 37 35 36 37 35 35 Benefits paid (165) (172) (157) (155) (161) (146) FAIR VALUE OF PLAN ASSETS AT END OF YEAR $885 $1,039 $975 $759 $893 $851 FUNDED STATUS $(229) $(180) $(223) $(154) $(92) $(156) Unrecognized net loss/(gain) $14 $(47) $(24) $(2) $(85) $(42) Unrecognized prior service costs (8) (14) (31) (5) (7) (18)</t>
  </si>
  <si>
    <t>Schedule of Assumptions</t>
  </si>
  <si>
    <t>The actuarial assumptions were as follows: 2018 2017 2016 Weighted-average assumptions used to determine benefit obligations at December 31: Discount rate 4.25 % 3.70 % 4.25 % Rate of compensation increase CECONY 4.25 % 4.25 % 4.25 % O&amp;R 4.00 % 4.00 % 4.00 % Weighted-average assumptions used to determine net periodic benefit cost for the years ended December 31: Discount rate 3.70 % 4.25 % 4.25 % Expected return on plan assets 7.50 % 7.50 % 7.80 % Rate of compensation increase CECONY 4.25 % 4.25 % 4.25 % O&amp;R 4.00 % 4.00 % 4.00 % The actuarial assumptions were as follows: 2018 2017 2016 Weighted-average assumptions used to determine benefit obligations at December 31: Discount Rate CECONY 4.15 % 3.55 % 4.00 % O&amp;R 4.30 % 3.70 % 4.20 % Weighted-average assumptions used to determine net periodic benefit cost for the years ended December 31: Discount Rate CECONY 3.55 % 4.00 % 4.05 % O&amp;R 3.70 % 4.20 % 4.20 % Expected Return on Plan Assets 7.50 % 7.50 % 7.00 %</t>
  </si>
  <si>
    <t>Schedule of Expected Benefit Payments</t>
  </si>
  <si>
    <t>Based on current assumptions, the Companies expect to make the following benefit payments over the next ten years : (Millions of Dollars) 2019 2020 2021 2022 2023 2024-2028 Con Edison $707 $726 $740 $755 $772 $4,072 CECONY 658 676 689 703 718 3,795 Based on current assumptions, the Companies expect to make the following benefit payments over the next ten years , net of receipt of governmental subsidies: (Millions of Dollars) 2019 2020 2021 2022 2023 2024-2028 Con Edison $80 $78 $76 $75 $74 $359 CECONY 70 67 65 64 63 302</t>
  </si>
  <si>
    <t>Schedule of Plan Assets Allocations</t>
  </si>
  <si>
    <t>The asset allocations for the pension plan at the end of 2018 , 2017 and 2016 , and the target allocation for 2019 are as follows: Target Allocation Range Plan Assets at December 31, Asset Category 2019 2018 2017 2016 Equity Securities 45% - 55% 51 % 58 % 58 % Debt Securities 33% - 43% 39 % 33 % 33 % Real Estate 10% -14% 10 % 9 % 9 % Total 100% 100 % 100 % 100 % The asset allocations for CECONY’s other postretirement benefit plans at the end of 2018 , 2017 and 2016 , and the target allocation for 2019 are as follows: Target Allocation Range Plan Assets at December 31, Asset Category 2019 2018 2017 2016 Equity Securities 42%-80% 52 % 60 % 60 % Debt Securities 20%-58% 48 % 40 % 40 % Total 100% 100 % 100 % 100 %</t>
  </si>
  <si>
    <t>Schedule of Fair Value of Plan Assets</t>
  </si>
  <si>
    <t xml:space="preserve">The fair values of the pension plan assets at December 31, 2018 by asset category are as follows: (Millions of Dollars) Level 1 Level 2 Total Investments within the fair value hierarchy U.S. Equity (a) $3,515 $10 $3,525 International Equity (b) 2,896 — 2,896 U.S. Government Issued Debt (c) — 1,886 1,886 Corporate Bonds Debt (d) — 2,619 2,619 Structured Assets Debt (e) — 6 6 Other Fixed Income Debt (f) — 121 121 Cash and Cash Equivalents (g) 160 556 716 Futures (h) 568 — 568 Total investments within the fair value hierarchy $7,139 $5,198 $12,337 Investments measured at NAV per share (n) Private Equity (i) 440 Real Estate (j) 1,310 Hedge Funds (k) 255 Total investments valued using NAV per share $2,005 Funds for retiree health benefits (l) (118) (86) (204) Funds for retiree health benefits measured at NAV per share (l)(n) (33) Total funds for retiree health benefits $(237) Investments (excluding funds for retiree health benefits) $7,021 $5,112 $14,105 Pending activities (m) (655) Total fair value of plan net assets $13,450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Futures consist of exchange-traded financial contracts encompassing U.S. Equity, International Equity and U.S. Government indices. (i) Private Equity consists of global equity funds that are not exchange-traded. (j) Real Estate investments include real estate funds based on appraised values that are broadly diversified by geography and property type. (k) Hedge Funds are within a commingled structure which invests in various hedge fund managers who can invest in all financial instrument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17 by asset category are as follows: (Millions of Dollars) Level 1 Level 2 Total Investments within the fair value hierarchy U.S. Equity (a) $3,872 $28 $3,900 International Equity (b) 4,132 — 4,132 U.S. Government Issued Debt (c) — 1,786 1,786 Corporate Bonds Debt (d) — 2,450 2,450 Structured Assets Debt (e) — 3 3 Other Fixed Income Debt (f) — 125 125 Cash and Cash Equivalents (g) 124 352 476 Futures (h) 308 — 308 Total investments within the fair value hierarchy $8,436 $4,744 $13,180 Investments measured at NAV per share (n) Private Equity (i) 336 Real Estate (j) 1,214 Hedge Funds (k) 251 Total investments valued using NAV per share $1,801 Funds for retiree health benefits (l) (168) (94) (262) Funds for retiree health benefits measured at NAV per share (l)(n) (36) Total funds for retiree health benefits $(298) Investments (excluding funds for retiree health benefits) $8,268 $4,650 $14,683 Pending activities (m) (409) Total fair value of plan net assets $14,274 (a) - (n) Reference is made to footnotes (a) through (n) in the above table of pension plan assets at December 31, 2018 by asset category. The fair values of the plans' assets at December 31, 2018 by asset category as defined by the accounting rules for fair value measurements (see Note P) are as follows: (Millions of Dollars) Level 1 Level 2 Total Equity (a) $— $322 $322 Other Fixed Income Debt (b) — 289 289 Cash and Cash Equivalents (c) — 14 14 Total investments $— $625 $625 Funds for retiree health benefits (d) 118 86 204 Investments (including funds for retiree health benefits) $118 $711 $829 Funds for retiree health benefits measured at net asset value (d)(e) 33 Pending activities (f) 23 Total fair value of plan net assets $885 (a) Equity includes a passively managed commingled index fund benchmarked to the MSCI All Country World Index. (b) Other Fixed Income Debt includes a passively managed commingled index fund benchmarked to the Bloomberg Barclays U.S. Long Credit Index and an active separately managed fund indexed to the Bloomberg Barclays U.S. Long Credit Index. (c) Cash and Cash Equivalents include short 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f) Pending activities include security purchases and sales that have not settled, interest and dividends that have not been received, and reflects adjustments for available estimates at year end. The fair values of the plans' assets at December 31, 2017 by asset category (see Note P) are as follows: (Millions of Dollars) Level 1 Level 2 Total Equity (a) $— $420 $420 Other Fixed Income Debt (b) — 286 286 Cash and Cash Equivalents (c) — 16 16 Total investments $— $722 $722 Funds for retiree health benefits (d) 168 94 262 Investments (including funds for retiree health benefits) $168 $816 $984 Funds for retiree health benefits measured at net asset value (d)(e) 36 Pending activities (f) 19 Total fair value of plan net assets $1,039 (a) - (f) Reference is made to footnotes (a) through (f) in the above table of other postretirement benefit plan assets at December 31, 2018 by asset category. </t>
  </si>
  <si>
    <t>Schedule of Employer Contribution to Defined Savings Plan</t>
  </si>
  <si>
    <t>The Companies also offer a defined contribution savings plan that covers substantially all employees and made contributions to the plan as follows: For the Years Ended December 31, (Millions of Dollars) 2018 2017 2016 Con Edison $45 $40 $36 CECONY 39 35 32</t>
  </si>
  <si>
    <t>Other Postretirement Benefits (Tables)</t>
  </si>
  <si>
    <t>Net Periodic Benefit Costs</t>
  </si>
  <si>
    <t>Schedule of Actuarial Assumptions</t>
  </si>
  <si>
    <t>Schedule of Change of Assumed Health Care Cost Trend Rate</t>
  </si>
  <si>
    <t>A one-percentage point change in the assumed health care cost trend rate would have the following effects at December 31, 2018 : Con Edison CECONY 1-Percentage-Point (Millions of Dollars) Increase Decrease Increase Decrease Effect on accumulated other postretirement benefit obligation $9 $11 $(18) $31 Effect on service cost and interest cost components for 2018 2 (1) (1) 1</t>
  </si>
  <si>
    <t>Environmental Matters (Tables)</t>
  </si>
  <si>
    <t>Accrued Liabilities and Regulatory Assets</t>
  </si>
  <si>
    <t>The accrued liabilities and regulatory assets related to Superfund Sites at December 31, 2018 and 2017 were as follows: Con Edison CECONY (Millions of Dollars) 2018 2017 2018 2017 Accrued Liabilities: Manufactured gas plant sites $689 $651 $603 $551 Other Superfund Sites 90 86 90 86 Total $779 $737 $693 $637 Regulatory assets $810 $793 $716 $677</t>
  </si>
  <si>
    <t>Environmental Remediation Costs</t>
  </si>
  <si>
    <t>Environmental remediation costs incurred related to Superfund Sites at December 31, 2018 and 2017 were as follows: Con Edison CECONY (Millions of Dollars) 2018 2017 2018 2017 Remediation costs incurred $25 $24 $18 $19</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December 31, 2018 and 2017 were as follows: Con Edison CECONY (Millions of Dollars) 2018 2017 2018 2017 Accrued liability – asbestos suits $8 $8 $7 $7 Regulatory assets – asbestos suits $8 $8 $7 $7 Accrued liability – workers’ compensation $79 $84 $75 $80 Regulatory assets – workers’ compensation $5 $10 $5 $10</t>
  </si>
  <si>
    <t>Other Material Contingencies (Tables)</t>
  </si>
  <si>
    <t>Summary of Total Guarantees</t>
  </si>
  <si>
    <t>A summary, by type and term, of Con Edison’s total guarantees under these other agreements at December 31, 2018 is as follows: Guarantee Type 0 – 3 years 4 – 10 years &gt; 10 years Total (Millions of Dollars) Con Edison Transmission $742 $404 $— $1,146 Energy transactions 462 20 201 683 Renewable electric production projects 137 — 403 540 Other 70 — — 70 Total $1,411 $424 $604 $2,439</t>
  </si>
  <si>
    <t>Electricity Purchase Agreements (Tables)</t>
  </si>
  <si>
    <t>Summary of Estimated Capacity and Other Fixed Payments</t>
  </si>
  <si>
    <t>The future capacity and other fixed payments under the electricity purchase agreements are estimated to be as follows: (Millions of Dollars) 2019 2020 2021 2022 2023 All Years Thereafter Con Edison $206 $117 $65 $54 $55 $601 CECONY 202 113 64 54 55 601</t>
  </si>
  <si>
    <t>Summary of Capacity, Energy and Other Fixed Payments</t>
  </si>
  <si>
    <t>The company’s payments under its agreements for capacity, energy and other fixed payments in 2018 , 2017 and 2016 were as follows: For the Years Ended December 31, (Millions of Dollars) 2018 2017 2016 Indian Point (a) $6 $211 $203 Linden Cogeneration (b) — 114 304 Astoria Energy (c) — — 50 Astoria Generating Company (d) 179 92 16 Brooklyn Navy Yard (e) 124 117 119 Cogen Technologies 9 18 — Total $318 $552 $692 (a) Contract term ended in 2018. (b) Contract term ended in 2017. (c) Contract term ended in 2016. (d) Capacity purchase agreements with terms ending in 2019, 2020 and 2021. (e) Contract for plant output, which started in 1996 and ends in 2036.</t>
  </si>
  <si>
    <t>Leases (Tables)</t>
  </si>
  <si>
    <t>Schedule of Capital Leases</t>
  </si>
  <si>
    <t>The following assets under capital leases are included in the Companies’ consolidated balance sheets at December 31, 2018 and 2017 : Con Edison CECONY (Millions of Dollars) 2018 2017 2018 2017 UTILITY PLANT Common $1 $2 $1 $1</t>
  </si>
  <si>
    <t>Future Minimum Rental Payments for Operating Leases</t>
  </si>
  <si>
    <t>The future minimum lease commitments under the Companies’ operating lease agreements that are not cancellable by the Companies are as follows: (Millions of Dollars) Con Edison CECONY 2019 $72 $56 2020 72 56 2021 71 54 2022 68 53 2023 68 53 All years thereafter 890 592 Total $1,241 $864</t>
  </si>
  <si>
    <t>Income Tax (Tables)</t>
  </si>
  <si>
    <t>Schedule of Components of Income Tax</t>
  </si>
  <si>
    <t>The components of income tax are as follows: Con Edison CECONY (Millions of Dollars) 2018 2017 2016 2018 2017 2016 State Current $(10) $(2) $(42) $6 $37 $(1) Deferred 107 103 188 82 75 114 Federal Current 3 (11) (43) (34) 73 59 Deferred 310 391 604 275 504 435 Amortization of investment tax credits (9) (9) (9) (3) (4) (4) Total income tax expense $401 $472 $698 $326 $685 $603</t>
  </si>
  <si>
    <t>Schedule of Differences on Deferred Tax Assets and Liabilities</t>
  </si>
  <si>
    <t>The tax effects of temporary differences, which gave rise to deferred tax assets and liabilities, are as follows: Con Edison CECONY (Millions of Dollars) 2018 2017 2018 2017 Deferred tax liabilities: Property basis differences $7,402 $6,555 $6,446 $5,968 Regulatory assets: Unrecognized pension and other postretirement costs 627 697 591 656 Environmental remediation costs 227 219 200 187 Deferred storm costs 21 11 — — Other regulatory assets 273 269 252 241 Equity investments 102 263 — — Total deferred tax liabilities $8,652 $8,014 $7,489 $7,052 Deferred tax assets: Accrued pension and other postretirement costs $248 $264 $180 $187 Regulatory liabilities: Future income tax 702 698 662 660 Other regulatory liabilities 632 593 554 524 Superfund and other environmental costs 218 203 194 176 Asset retirement obligations 114 86 82 79 Loss carryforwards 229 95 — — Tax credits carryforward 817 658 — — Valuation allowance (33) (33) — — Other 53 112 102 148 Total deferred tax assets 2,980 2,676 1,774 1,774 Net deferred tax liabilities $5,672 $5,338 $5,715 $5,278 Unamortized investment tax credits 148 157 24 28 Net deferred tax liabilities and unamortized investment tax credits $5,820 $5,495 $5,739 $5,306</t>
  </si>
  <si>
    <t>Schedule of Income Tax Reconciliation</t>
  </si>
  <si>
    <t>Reconciliation of the difference between income tax expense and the amount computed by applying the prevailing statutory income tax rate to income before income taxes is as follows: Con Edison CECONY (% of Pre-tax income) 2018 2017 2016 2018 2017 2016 STATUTORY TAX RATE Federal 21 % 35 % 35 % 21 % 35 % 35 % Changes in computed taxes resulting from: State income tax 4 4 4 5 4 4 Cost of removal 1 1 (1 ) 1 1 (1 ) Other plant-related items (1 ) (1 ) — (1 ) (1 ) (1 ) TCJA deferred tax re-measurement 2 (13 ) — — — — Amortization of excess deferred federal income taxes (3 ) — — (3 ) — — Renewable energy credits (1 ) (1 ) (1 ) — — — Research and development credits — — (1 ) (1 ) — (1 ) Other — (2 ) — (1 ) (1 ) — Effective tax rate 23 % 23 % 36 % 21 % 38 % 36 %</t>
  </si>
  <si>
    <t>Summary of Unrecognized Tax Benefits</t>
  </si>
  <si>
    <t>A reconciliation of the beginning and ending amounts of unrecognized tax benefits for Con Edison and CECONY follows: Con Edison CECONY (Millions of Dollars) 2018 2017 2016 2018 2017 2016 Balance at January 1, $12 $42 $34 $5 $21 $2 Additions based on tax positions related to the current year 2 1 2 2 1 2 Additions based on tax positions of prior years 1 1 19 1 1 19 Reductions for tax positions of prior years (2) (24) (13) (1) (18) (2) Reductions from expiration of statute of limitations (4) (2) — — — — Settlements (3) (6) — (3) — — Balance at December 31, $6 $12 $42 $4 $5 $21</t>
  </si>
  <si>
    <t>Stock-Based Compensation (Tables)</t>
  </si>
  <si>
    <t>Summary of Stock-Based Compensation Expense</t>
  </si>
  <si>
    <t>The following table summarizes stock-based compensation expense recognized by the Companies in the years ended December 31, 2018 , 2017 and 2016 : Con Edison CECONY (Millions of Dollars) 2018 2017 2016 2018 2017 2016 Performance-based restricted stock $3 $53 $42 $3 $45 $36 Time-based restricted stock 2 2 2 1 2 2 Non-employee director deferred stock compensation 3 2 2 3 2 2 Stock purchase plan 6 6 4 6 6 4 Total $14 $63 $50 $13 $55 $44 Income tax benefit $4 $25 $20 $4 $22 $18</t>
  </si>
  <si>
    <t>Assumptions Used to Calculate Fair Value of Awards</t>
  </si>
  <si>
    <t>The assumptions used to calculate the fair value of the awards were as follows: 2018 2017 2016 Risk-free interest rate (a) 2.48% - 2.63% 1.76% - 1.89% 0.85% - 1.20% Expected term (b) 3 years 3 years 3 years Expected share price volatility (c) 14.76% - 17.71% 11.01% - 14.70% 17.72% - 18.22% (a) The risk-free rate is based on the U.S. Treasury zero-coupon yield curve. (b) The expected term of the Performance RSUs equals the vesting period. The Companies do not expect significant forfeitures to occur. (c) Based on historical experience.</t>
  </si>
  <si>
    <t>Summary of Changes in Status of Performance RSUs</t>
  </si>
  <si>
    <t>A summary of changes in the status of the Performance RSUs’ TSR and non-TSR portions during the year ended December 31, 2018 is as follows: Con Edison CECONY Weighted Average Grant Date Fair Value (a) Weighted Average Grant Date Fair Value (a) Units TSR Portion (b) Non-TSR Portion (c) Units TSR Portion (b) Non-TSR Portion (c) Non-vested at December 31, 2017 1,028,932 $71.74 $70.11 784,166 $71.06 $70.08 Granted 328,850 67.26 76.37 247,532 66.79 76.48 Vested (327,069) 57.77 63.27 (261,167) 57.37 63.18 Forfeited (24,877) 72.22 74.97 (20,877) 71.76 75.14 Transferred (d) — — — 12,252 78.47 72.71 Non-vested at December 31, 2018 1,005,836 $74.81 $74.27 761,906 $74.47 $74.42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 (d) Represents allocation to another Con Edison subsidiary of a portion of the Performance RSUs that had been awarded to a CECONY officer who transferred to another subsidiary.</t>
  </si>
  <si>
    <t>Summary of Changes in Status of Time-Based Awards</t>
  </si>
  <si>
    <t>A summary of changes in the status of time-based awards during the year ended December 31, 2018 is as follows: Con Edison CECONY Units Weighted Average Grant Date Fair Value Units Weighted Average Grant Date Fair Value Non-vested at December 31, 2017 64,870 $71.93 61,420 $71.93 Granted 23,000 77.94 21,400 77.94 Vested (20,523) 61.03 (19,473) 61.03 Forfeited (2,167) 73.93 (1,967) 73.97 Non-vested at December 31, 2018 65,180 $77.42 61,380 $77.42</t>
  </si>
  <si>
    <t>Financial Information by Business Segment (Tables)</t>
  </si>
  <si>
    <t>Financial Data for Business Segments</t>
  </si>
  <si>
    <t>The financial data for the business segments are as follows: As of and for the Year Ended December 31, 2018 (Millions of Dollars) Operating revenues Inter- segment revenues Depreciation and amortization Operating income Other Income (deductions) Interest charges Income taxes on operating income (a) Total assets Capital expenditures CECONY Electric $7,971 $16 $984 $1,799 $(110) $519 $233 $31,012 $1,861 Gas 2,078 7 205 478 (23) 131 87 9,710 1,050 Steam 631 75 87 77 (10) 39 8 2,386 94 Consolidation adjustments — (98) — — — — — — — Total CECONY $10,680 $— $1,276 $2,354 ($143) $689 $328 $43,108 $3,005 O&amp;R Electric $642 $— $56 $93 $(14) $25 $14 $2,036 $138 Gas 249 — 21 39 (5) 14 7 856 67 Other — — — — — — — — — Total O&amp;R $891 $— $77 $132 $(19) $39 $21 $2,892 $205 Clean Energy Businesses $763 $— $85 $194 $33 $63 $19 $5,821 $1,791 Con Edison Transmission 4 — 1 (7) 91 20 (1) 1,425 248 Other (b) (1 ) — (1) (9) (24) 8 39 674 — Total Con Edison $12,337 $— $1,438 $2,664 $(62) $819 $406 $53,920 $5,249 As of and for the Year Ended December 31, 2017 (Millions of Dollars) Operating revenues Inter- segment revenues Depreciation and amortization Operating income Other Income (deductions) Interest charges Income taxes on operating income (a) Total assets Capital expenditures CECONY Electric $7,972 $16 $925 $1,974 $(105) $472 $511 $29,661 $1,905 Gas 1,901 6 185 495 (23) 113 152 8,387 909 Steam 595 75 85 80 (9) 38 25 2,403 90 Consolidation adjustments — (97) — — — — — — — Total CECONY $10,468 $— $1,195 $2,549 $(137) $623 $688 $40,451 $2,904 O&amp;R Electric $642 $— $51 $115 $(14) $24 $30 $1,949 $128 Gas 232 — 20 46 (5) 12 12 824 61 Other — — — — — — — — — Total O&amp;R $874 $— $71 $161 $(19) $36 $42 $2,773 $189 Clean Energy Businesses $694 $— $74 $69 $33 $43 $(273) $2,735 $447 Con Edison Transmission 2 — 1 (8) 80 16 (11) 1,222 66 Other (b) (5) — — 3 (5) 11 13 930 — Total Con Edison $12,033 $— $1,341 $2,774 $(48) $729 $459 $48,111 $3,606 As of and for the Year Ended December 31, 2016 (Millions of Dollars) Operating revenues Inter- segment revenues Depreciation and amortization Operating income Other Income (deductions) Interest charges Income taxes on operating income (a) Total assets Capital expenditures CECONY Electric $8,106 $17 $865 $1,996 $(147) $459 $495 $30,708 $1,819 Gas 1,508 6 159 387 (31) 105 92 7,553 811 Steam 551 88 82 68 (11) 39 30 2,595 126 Consolidation adjustments — (111) — — — — — — — Total CECONY $10,165 $— $1,106 $2,451 $(189) $603 $617 $40,856 $2,756 O&amp;R Electric $637 $— $49 $107 $(11) $24 $30 $1,949 $114 Gas 184 — 18 39 (4) 12 10 809 52 Other — — — — — — — — — Total O&amp;R $821 $— $67 $146 $(15) $36 $40 $2,758 $166 Clean Energy Businesses $1,091 $7 $42 $183 $21 $34 $53 $2,551 $1,235 Con Edison Transmission — — — (3) 43 6 — 1,150 1,078 Other (b) (2) (7) 1 3 (1) 17 4 940 — Total Con Edison $12,075 $— $1,216 $2,780 $(141) $696 $714 $48,255 $5,235 (a) For Con Edison, the income tax expense/(benefit) on non-operating income was $(5) million , $13 million and $(16) million in 2018 , 2017 and 2016 , respectively. For CECONY, the income tax expense/(benefit) on non-operating income was $(2) million , $(3) million and $(14) million in 2018 , 2017 and 2016 , respectively. At December 31, 2017, Con Edison re-measured its deferred tax assets and liabilities based upon the 21 percent corporate income tax rate under the TCJA. As a result, Con Edison, decreased its federal income tax expense by $259 million ( $269 million , $11 million and $(21) million , respectively, for the Clean Energy Businesses, Con Edison Transmission and the parent company). See “Other Regulatory Matters” in Note B and Note L to the financial statements in Item 8. (b) Parent company and consolidation adjustments. Other does not represent a business segment.</t>
  </si>
  <si>
    <t>Derivative Instruments and Hedging Activities (Tables)</t>
  </si>
  <si>
    <t>Offsetting of Assets</t>
  </si>
  <si>
    <t>The fair values of the Companies’ commodity derivatives including the offsetting of assets and liabilities on the consolidated balance sheet at December 31, 2018 and 2017 were: (Millions of Dollars) 2018 2017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43 $(14) $29 (b) $83 $(51) $32 (b) Noncurrent 14 (7) 7 (c) 10 (4) 6 Total fair value of derivative assets $57 $(21) $36 (b)(c) $93 $(55) $38 Fair value of derivative liabilities Current $(61) $11 $(50) $(67) $50 $(17) Noncurrent (19) 9 (10) (c) (43) 5 (38) Total fair value of derivative liabilities $(80) $20 $(60) $(110) $55 $(55) Net fair value derivative assets/(liabilities) $(23) $(1) $(24) (b)(c) $(17) $— $(17) (b) CECONY Fair value of derivative assets Current $25 $(6) $19 (b) $39 $(15) $24 (b) Noncurrent 11 (5) 6 9 (4) 5 Total fair value of derivative assets $36 $(11) $25 $48 $(19) $29 Fair value of derivative liabilities Current $(31) $6 $(25) $(26) $14 $(12) Noncurrent (12) 6 (6) (36) 4 (32) Total fair value of derivative liabilities $(43) $12 $(31) $(62) $18 $(44) Net fair value derivative assets/(liabilities) $(7) $1 $(6) (b) $(14) $(1) $(1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18 and 2017 , margin deposits for Con Edison ( $7 million and $12 million , respectively) and CECONY ( $6 million and $11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Does not include interest rate swaps of $2 million in noncurrent assets and $(6) million in noncurrent liabilities (see below).</t>
  </si>
  <si>
    <t>Offsetting of Liabilities</t>
  </si>
  <si>
    <t>Realized and Unrealized Gains or Losses on Commodity Derivatives</t>
  </si>
  <si>
    <t>The following table presents the realized and unrealized gains or losses on commodity derivatives that have been deferred or recognized in earnings for the years ended December 31, 2018 and 2017 : Con Edison CECONY (Millions of Dollars) Balance Sheet Location 2018 2017 2018 2017 Pre-tax gains/(losses) deferred in accordance with accounting rules for regulated operations: Current Deferred derivative gains $(1) $3 $1 $4 Noncurrent Deferred derivative gains 4 — 3 — Total deferred gains/(losses) $3 $3 $4 $4 Current Deferred derivative losses $4 $51 $8 $49 Current Recoverable energy costs (26) (154) (26) (144) Noncurrent Deferred derivative losses 27 4 26 5 Total deferred gains/(losses) $5 $(99) $8 $(90) Net deferred gains/(losses) $8 $(96) $12 $(86) Income Statement Location Pre-tax gain/(loss) recognized in income Purchased power expense $— $— $— $— Gas purchased for resale (2) 3 — — Non-utility revenue 4 (a) 5 (b) — — Other operations and maintenance expense (2) (c) — (2) — Total pre-tax gain/(loss) recognized in income $— $8 $(2) $— (a) For the year ended December 31, 2018 , Con Edison recorded unrealized pre-tax losses in non-utility operating revenue ( $5 million ). (b) For the year ended December 31, 2017 , Con Edison recorded an immaterial unrealized pre-tax gain in non-utility operating revenue. (c) For the year ended December 31, 2018 , Con Edison recorded unrealized pre-tax losses in other operations and maintenance expense ( $2 million ).</t>
  </si>
  <si>
    <t>Hedged Volume of Derivative Transactions</t>
  </si>
  <si>
    <t>The following table presents the hedged volume of Con Edison’s and CECONY’s derivative transactions at December 31, 2018 : Electric Energy (MWh) (a)(b) Capacity (MW) (a) Natural Gas (Dt) (a)(b) Refined Fuels (gallons) Con Edison 28,303,678 18,519 164,668,697 3,780,000 CECONY 25,458,600 10,350 151,280,000 3,780,000 (a) Volumes are reported net of long and short positions, except natural gas collars where the volumes of long positions are reported. (b) Excludes electric congestion and gas basis swap contracts which are associated with electric and gas contracts and hedged volumes.</t>
  </si>
  <si>
    <t>Aggregate Fair Value of Companies' Derivative Instruments with Credit-Risk-Related Contingent Feature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18 : (Millions of Dollars) Con Edison (a) CECONY (a) Aggregate fair value – net liabilities $36 $24 Collateral posted 6 — Additional collateral (b) (downgrade one level from current ratings) 6 2 Additional collateral (b)(c) (downgrade to below investment grade from current ratings) 66 37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1 million at December 31, 2018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18 , if Con Edison had been downgraded to below investment grade, it would have been required to post additional collateral for such derivative instruments of $20 million .</t>
  </si>
  <si>
    <t>Fair Value Measurements (Tables)</t>
  </si>
  <si>
    <t>Assets and Liabilities Measured at Fair Value on Recurring Basis</t>
  </si>
  <si>
    <t>Assets and liabilities measured at fair value on a recurring basis for the years ended December 31, 2018 and 2017 are summarized below. 2018 2017 (Millions of Dollars) Level 1 Level 2 Level 3 Netting Adjustment (e) Total Level 1 Level 2 Level 3 Netting Adjustment (e) Total Con Edison Derivative assets: Commodity (a)(b)(c) $6 $36 $7 $(6) $43 $5 $77 $7 $(39) $50 Interest Rate Swaps (a)(b)(c)(f) — 2 — — 2 — — — — — Other (a)(b)(d) 287 114 — — 401 283 120 — — 403 Total assets $293 $152 $7 $(6) $446 $288 $197 $7 $(39) $453 Derivative liabilities: Commodity (a)(b)(c) $8 $43 $20 $(11) $60 $8 $93 $6 $(52) $55 Interest Rate Swaps (a)(b)(c)(f) — 6 — — 6 — — — — — Total liabilities $8 $49 $20 $(11) $66 $8 $93 $6 $(52) $55 CECONY Derivative assets: Commodity (a)(b)(c) $3 $28 $1 $(1) $31 $3 $40 $4 $(7) $40 Other (a)(b)(d) 267 109 — — 376 260 114 — — 374 Total assets $270 $137 $1 $(1) $407 $263 $154 $4 $(7) $414 Derivative liabilities: Commodity (a)(b)(c) $5 $30 $3 $(6) $32 $5 $57 $— $(18) $44 (a) The Companies’ policy is to review the fair value hierarchy and recognize transfers into and transfers out of the levels at the end of each reporting period. Con Edison and CECONY had $2 million of commodity derivative liabilities transferred from level 3 to level 2 during the year ended December 31, 2018 because of availability of observable market data due to the decrease in the terms of certain contracts from beyond three years as of December 31, 2017 to less than three years as of December 31, 2018 . Con Edison and CECONY had $11 million and $10 million , respectively, of commodity derivative liabilities transferred from level 3 to level 2 during the year ended December 31, 2017 because of availability of observable market data due to the decrease in the terms of certain contracts from beyond three years as of September 30, 2017 to less than three years as of December 31, 2017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18 and 2017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See Note O.</t>
  </si>
  <si>
    <t>Schedule of Commodity Derivatives</t>
  </si>
  <si>
    <t xml:space="preserve"> Fair Value of Level 3 at December 31, 2018 (Millions of Dollars) Valuation Techniques Unobservable Inputs Range Con Edison — Commodity Electricity $(12) Discounted Cash Flow Forward energy prices (a) $21.34-$64.45 per MWh Discounted Cash Flow Forward capacity prices (a) $1.00-$6.30 per kW-month Natural Gas (2) Discounted Cash Flow Forward natural gas prices (a) $0.92-$6.62 per Dt Transmission Congestion Contracts 1 Discounted Cash Flow Inter-zonal forward price curves adjusted for historical zonal losses (b) $0.29-$8.03 per MWh Total Con Edison — Commodity $(13) CECONY — Commodity Electricity $(3) Discounted Cash Flow Forward capacity prices (a) $1.00-$6.30 per kW-month Transmission Congestion Contracts 1 Discounted Cash Flow Inter-zonal forward price curves adjusted for historical zonal losses (b) $0.49-$2.60 per MWh Total CECONY — Commodity $(2) (a) Generally, increases (decreases) in this input in isolation would result in a higher (lower) fair value measurement. (b) Generally, increases (decreases) in this input in isolation would result in a lower (higher) fair value measurement.</t>
  </si>
  <si>
    <t>Reconciliation of Beginning and Ending Net Balances for Assets and Liabilities Measured at Level 3 Fair Value</t>
  </si>
  <si>
    <t>The table listed below provides a reconciliation of the beginning and ending net balances for assets and liabilities measured at fair value for the years ended December 31, 2018 and 2017 and classified as Level 3 in the fair value hierarchy: Con Edison CECONY (Millions of Dollars) 2018 2017 2018 2017 Beginning balance as of January 1, $1 $1 $4 $1 Included in earnings 4 8 4 2 Included in regulatory assets and liabilities (10) (13) (4) (7) Purchases — 2 — 1 Settlements (6) (8) (4) (3) Transfer out of level 3 (2) 11 (2) 10 Ending balance as of December 31, $(13) $1 $(2) $4</t>
  </si>
  <si>
    <t>Variable Interest Entities (Tables)</t>
  </si>
  <si>
    <t>Schedule of Business Acquisitions, by Acquisition</t>
  </si>
  <si>
    <t>At December 31, 2018 and 2017 , Con Edison’s consolidated balance sheet included the following amounts associated with its VIEs: Tax Equity Projects Great Valley Solar Copper Mountain - Mesquite Solar Texas Solar 4 (Millions of Dollars) 2018 2018 2018 2017 Restricted cash $— $— $4 $5 Non-utility property, less accumulated depreciation of $1 for each of the Tax Equity Projects and $15 and $12, for Texas Solar 4 in 2018 and 2017, respectively 313 492 98 101 Other assets 18 97 9 8 Total assets (a) $331 $589 $111 $114 Long-term debt due within one year $— $— $2 $2 Other liabilities 17 33 26 28 Long-term debt — — 56 58 Total liabilities (b) $17 $33 $84 $88 (a) The assets of the Tax Equity Projects and Texas Solar 4 represent assets of a consolidated VIE that can be used only to settle obligations of the consolidated VIE. (b) The liabilities of the Tax Equity Projects and Texas Solar 4 represent liabilities of a consolidated VIE for which creditors do not have recourse to the general credit of the primary beneficiary.</t>
  </si>
  <si>
    <t>Summary of VIEs</t>
  </si>
  <si>
    <t>The following table summarizes the VIEs into which Con Edison Development has entered as of December 31, 2018 : Project Name Generating Capacity (a) (MW AC) Power Purchase Agreement Term in Years Year of Investment Location Maximum Millions of Dollars ) (b) Great Valley Solar (c) 200 15-20 2018 California $281 Copper Mountain - Mesquite Solar (d) 344 20-25 2018 Nevada and Arizona 485 Texas Solar 4 32 25 2014 Texas 20 (a) Represents Con Edison Development’s ownership interest in the project. (b) Maximum exposure is equal to the net assets of the project on the consolidated balance sheet less any applicable noncontrolling interest ( $33 million for Great Valley Solar, $71 million for Copper Mountain - Mesquite Solar and $7 million for Texas Solar 4). Con Edison did not provide any financial or other support during the year that was not previously contractually required. (c) Great Valley Solar consists of the Great Valley Solar 1, Great Valley Solar 2, Great Valley Solar 3 and Great Valley Solar 4 projects. (d) Copper Mountain - Mesquite Solar consists of the Copper Mountain Solar 4, Mesquite Solar 2 and Mesquite Solar 3 projects.</t>
  </si>
  <si>
    <t>Related Party Transactions (Tables)</t>
  </si>
  <si>
    <t>Summary of Costs of Administrative and Other Services Provided and Received</t>
  </si>
  <si>
    <t>The costs of administrative and other services provided by CECONY to, and received by it from, Con Edison and its other subsidiaries for the years ended December 31, 2018 , 2017 and 2016 were as follows: CECONY (Millions of Dollars) 2018 2017 2016 Cost of services provided $115 $111 $108 Cost of services received 73 64 64</t>
  </si>
  <si>
    <t>Acquisitions, Investments and Dispositions (Tables)</t>
  </si>
  <si>
    <t>Pro Forma Supplemental Information</t>
  </si>
  <si>
    <t>Con Edison's revenues and net income for the years ended December 31, 2018 and 2017 as reported and pro forma to account on a consolidated basis for the acquisition as if the acquisition had been completed on January 1, 2017 instead of December 13, 2018 are as follows: Years ended December 31, (Millions of Dollars) 2018 2017 As Reported Revenue $12,337 $12,033 Net income 1,382 1,525 PRO FORMA SUPPLEMENTAL INFORMATION If Acquired January 1, 2017 (a)(b) Revenue $12,655 $12,331 Net income 1,279 1,612 (a) Reflects the following material adjustments: • included additional interest expense of $37 million and $38 million in 2018 and 2017, respectively, that would have been incurred if $825 million that was borrowed in December 2018 under a variable rate term loan agreement to fund a portion of the purchase price for the acquisition had instead been borrowed for such purpose on January 1, 2017 at a fixed rate of 4.64% per annum; and • with respect to the Previously-Owned JV Interests: eliminated the $131 million purchase accounting gain (pre-tax) that Con Edison recognized upon the completion of the acquisition in 2018 and reflected the $131 million purchase accounting gain in 2017; recorded the corresponding increase to the book value of the related net utility plant and power purchase agreement intangible asset as of January 1, 2017 instead of December 13, 2018, and included the increased depreciation and amortization expense in 2018 and 2017; and eliminated $33 million and $32 million of other income that Con Edison had recorded in 2018 and 2017, respectively, under the equity method of accounting. (b) Recalculating each investor’s claim on the investee’s assets under the contractual liquidation waterfall as if the acquisition had been completed on January 1, 2017 is impracticable. Accordingly, no HLBV adjustments were made.</t>
  </si>
  <si>
    <t>General (Details)</t>
  </si>
  <si>
    <t>Dec. 31, 2018subsidiaryregistrant</t>
  </si>
  <si>
    <t>Number of registrants | registrant</t>
  </si>
  <si>
    <t>Number of regulated subsidiaries | subsidiary</t>
  </si>
  <si>
    <t>Summary of Significant Accounting Policies and Other Matters - Disaggregation of Revenue (Details) - USD ($) $ in Millions</t>
  </si>
  <si>
    <t>Disaggregation of Revenue [Line Items]</t>
  </si>
  <si>
    <t>Revenues from contracts with customers</t>
  </si>
  <si>
    <t>Total revenues</t>
  </si>
  <si>
    <t>Operating segment | Clean Energy Businesses</t>
  </si>
  <si>
    <t>Operating segment | Con Edison Transmission</t>
  </si>
  <si>
    <t>Operating segment | CECONY</t>
  </si>
  <si>
    <t>Operating segment | O&amp;R</t>
  </si>
  <si>
    <t>Operating segment | Electric | CECONY</t>
  </si>
  <si>
    <t>Operating segment | Electric | O&amp;R</t>
  </si>
  <si>
    <t>Operating segment | Gas | CECONY</t>
  </si>
  <si>
    <t>Operating segment | Gas | O&amp;R</t>
  </si>
  <si>
    <t>Operating segment | Steam | CECONY</t>
  </si>
  <si>
    <t>Operating segment | Renewables | Clean Energy Businesses</t>
  </si>
  <si>
    <t>Operating segment | Energy services | Clean Energy Businesses</t>
  </si>
  <si>
    <t>Operating segment | Other | Clean Energy Businesses</t>
  </si>
  <si>
    <t>Other</t>
  </si>
  <si>
    <t>Other | O&amp;R</t>
  </si>
  <si>
    <t>Other | Operating segment | Clean Energy Businesses</t>
  </si>
  <si>
    <t>Other | Operating segment | Con Edison Transmission</t>
  </si>
  <si>
    <t>Other | Operating segment | CECONY</t>
  </si>
  <si>
    <t>Other | Operating segment | O&amp;R</t>
  </si>
  <si>
    <t>Other | Operating segment | Electric | CECONY</t>
  </si>
  <si>
    <t>Other | Operating segment | Electric | O&amp;R</t>
  </si>
  <si>
    <t>Other | Operating segment | Gas | CECONY</t>
  </si>
  <si>
    <t>Other | Operating segment | Gas | O&amp;R</t>
  </si>
  <si>
    <t>Other | Operating segment | Steam | CECONY</t>
  </si>
  <si>
    <t>Other | Operating segment | Renewables | Clean Energy Businesses</t>
  </si>
  <si>
    <t>Other | Operating segment | Energy services | Clean Energy Businesses</t>
  </si>
  <si>
    <t>Other | Operating segment | Other | Clean Energy Businesses</t>
  </si>
  <si>
    <t>Other | Other</t>
  </si>
  <si>
    <t>Engineering, procurement and construction | Renewables | Clean Energy Businesses</t>
  </si>
  <si>
    <t>Summary of Significant Accounting Policies and Other Matters - Change in Unbilled Contract and Unearned Revenues (Details) $ in Millions</t>
  </si>
  <si>
    <t>Dec. 31, 2018USD ($)</t>
  </si>
  <si>
    <t>Unbilled contract revenue</t>
  </si>
  <si>
    <t>Beginning balance</t>
  </si>
  <si>
    <t>Additions</t>
  </si>
  <si>
    <t>Subtractions</t>
  </si>
  <si>
    <t>Ending balance</t>
  </si>
  <si>
    <t>Unearned revenue</t>
  </si>
  <si>
    <t>Contracts with customer, revenue recognized, amount outstanding end of last period</t>
  </si>
  <si>
    <t>Summary of Significant Accounting Policies and Other Matters - Revenue Recognition, Remaining Performance Obligation (Details) $ in Millions</t>
  </si>
  <si>
    <t>Remaining performance obligation</t>
  </si>
  <si>
    <t>Revenue, Remaining Performance Obligation, Expected Timing of Satisfaction, Start Date [Axis]: 2019-01-01</t>
  </si>
  <si>
    <t>Revenue, Remaining Performance Obligation, Expected Timing of Satisfaction [Line Items]</t>
  </si>
  <si>
    <t>Expected timing of satisfaction</t>
  </si>
  <si>
    <t>2 years</t>
  </si>
  <si>
    <t>Revenue, Remaining Performance Obligation, Expected Timing of Satisfaction, Start Date [Axis]: 2021-01-01</t>
  </si>
  <si>
    <t>Summary of Significant Accounting Policies and Other Matters - Schedule of Total Excise Taxes Recorded in Operating Revenues (Details) - USD ($) $ in Millions</t>
  </si>
  <si>
    <t>Schedule of Excise Taxes [Line Items]</t>
  </si>
  <si>
    <t>Excise taxes</t>
  </si>
  <si>
    <t>Summary of Significant Accounting Policies and Other Matters - Other Receivables (Details) $ in Millions</t>
  </si>
  <si>
    <t>Accounts, Notes, Loans and Financing Receivable [Line Items]</t>
  </si>
  <si>
    <t>Receivables from third parties related with power restoration</t>
  </si>
  <si>
    <t>Summary of Significant Accounting Policies and Other Matters - Plant and Depreciation (Details) - USD ($) $ in Millions</t>
  </si>
  <si>
    <t>9 Months Ended</t>
  </si>
  <si>
    <t>Sep. 30, 2018</t>
  </si>
  <si>
    <t>Public Utility, Property, Plant and Equipment [Line Items]</t>
  </si>
  <si>
    <t>Accumulated amortization</t>
  </si>
  <si>
    <t>Annual aggregate depreciation allowance</t>
  </si>
  <si>
    <t>Software Licenses</t>
  </si>
  <si>
    <t>Gross asset</t>
  </si>
  <si>
    <t>Amortization period</t>
  </si>
  <si>
    <t>15 years</t>
  </si>
  <si>
    <t>Estimated aggregate annual amortization expense</t>
  </si>
  <si>
    <t>Non-Utility Plant | Minimum</t>
  </si>
  <si>
    <t>Estimated useful lives (years)</t>
  </si>
  <si>
    <t>3 years</t>
  </si>
  <si>
    <t>Non-Utility Plant | Maximum</t>
  </si>
  <si>
    <t>30 years</t>
  </si>
  <si>
    <t>AFUDC rates (percent)</t>
  </si>
  <si>
    <t>5.40%</t>
  </si>
  <si>
    <t>4.70%</t>
  </si>
  <si>
    <t>Average depreciation rates (percent)</t>
  </si>
  <si>
    <t>3.10%</t>
  </si>
  <si>
    <t>CECONY | Software Licenses</t>
  </si>
  <si>
    <t>CECONY | Electric | Minimum</t>
  </si>
  <si>
    <t>5 years</t>
  </si>
  <si>
    <t>CECONY | Electric | Maximum</t>
  </si>
  <si>
    <t>95 years</t>
  </si>
  <si>
    <t>CECONY | Gas | Minimum</t>
  </si>
  <si>
    <t>CECONY | Gas | Maximum</t>
  </si>
  <si>
    <t>100 years</t>
  </si>
  <si>
    <t>CECONY | Steam | Minimum</t>
  </si>
  <si>
    <t>CECONY | Steam | Maximum</t>
  </si>
  <si>
    <t>80 years</t>
  </si>
  <si>
    <t>CECONY | General Plant | Minimum</t>
  </si>
  <si>
    <t>CECONY | General Plant | Maximum</t>
  </si>
  <si>
    <t>55 years</t>
  </si>
  <si>
    <t>O&amp;R</t>
  </si>
  <si>
    <t>2.20%</t>
  </si>
  <si>
    <t>2.50%</t>
  </si>
  <si>
    <t>3.50%</t>
  </si>
  <si>
    <t>O&amp;R | Electric | Minimum</t>
  </si>
  <si>
    <t>O&amp;R | Electric | Maximum</t>
  </si>
  <si>
    <t>75 years</t>
  </si>
  <si>
    <t>O&amp;R | Gas | Minimum</t>
  </si>
  <si>
    <t>O&amp;R | Gas | Maximum</t>
  </si>
  <si>
    <t>O&amp;R | General Plant | Minimum</t>
  </si>
  <si>
    <t>O&amp;R | General Plant | Maximum</t>
  </si>
  <si>
    <t>50 years</t>
  </si>
  <si>
    <t>Summary of Significant Accounting Policies and Other Matters - Capitalized Cost of Utility Plant (Details) - USD ($) $ in Millions</t>
  </si>
  <si>
    <t>Held for future use</t>
  </si>
  <si>
    <t>Electric Generation</t>
  </si>
  <si>
    <t>Generation</t>
  </si>
  <si>
    <t>Electric Transmission</t>
  </si>
  <si>
    <t>Transmission</t>
  </si>
  <si>
    <t>Electric Distribution</t>
  </si>
  <si>
    <t>Distribution</t>
  </si>
  <si>
    <t>CECONY | Electric Generation</t>
  </si>
  <si>
    <t>CECONY | Electric Transmission</t>
  </si>
  <si>
    <t>CECONY | Electric Distribution</t>
  </si>
  <si>
    <t>CECONY | General</t>
  </si>
  <si>
    <t>Summary of Significant Accounting Policies and Other Matters - Goodwill (Details)</t>
  </si>
  <si>
    <t>Goodwill, impairment charge</t>
  </si>
  <si>
    <t>Summary of Significant Accounting Policies and Other Matters - Long-Lived and Intangible Assets (Details)</t>
  </si>
  <si>
    <t>Dec. 31, 2018USD ($)MW</t>
  </si>
  <si>
    <t>Dec. 31, 2017USD ($)</t>
  </si>
  <si>
    <t>Dec. 31, 2016USD ($)</t>
  </si>
  <si>
    <t>Finite-Lived Intangible Assets [Line Items]</t>
  </si>
  <si>
    <t>Amortization of intangible assets</t>
  </si>
  <si>
    <t>Amortization expense, 2019</t>
  </si>
  <si>
    <t>Amortization expense, 2020</t>
  </si>
  <si>
    <t>Amortization expense, 2021</t>
  </si>
  <si>
    <t>Amortization expense, 2022</t>
  </si>
  <si>
    <t>Amortization expense, 2023</t>
  </si>
  <si>
    <t>Asset impairment</t>
  </si>
  <si>
    <t>Impairment charges on long-lived assets</t>
  </si>
  <si>
    <t>Impairment charges on intangible assets</t>
  </si>
  <si>
    <t>Long-term debt</t>
  </si>
  <si>
    <t>Net non-utility plant</t>
  </si>
  <si>
    <t>Intangible assets</t>
  </si>
  <si>
    <t>PG&amp;E Project</t>
  </si>
  <si>
    <t>PG&amp;E Project | Con Edison Development</t>
  </si>
  <si>
    <t>Aggregate power to be sold (in MW) | MW</t>
  </si>
  <si>
    <t>PG&amp;E Project | Secured Related to Project Debt</t>
  </si>
  <si>
    <t>Other Intangible Assets</t>
  </si>
  <si>
    <t>Intangible assets, net</t>
  </si>
  <si>
    <t>Power Purchase Agreements</t>
  </si>
  <si>
    <t>Summary of Significant Accounting Policies and Other Matters - Recoverable Energy Costs (Details)</t>
  </si>
  <si>
    <t>Minimum</t>
  </si>
  <si>
    <t>Public Utilities, General Disclosures [Line Items]</t>
  </si>
  <si>
    <t>Recovery or refund of energy costs, deferral period</t>
  </si>
  <si>
    <t>1 month</t>
  </si>
  <si>
    <t>Maximum</t>
  </si>
  <si>
    <t>2 months</t>
  </si>
  <si>
    <t>Summary of Significant Accounting Policies and Other Matters - Investments (Details) - USD ($) $ in Millions</t>
  </si>
  <si>
    <t>Schedule of Equity Method Investments [Line Items]</t>
  </si>
  <si>
    <t>Equity method investments</t>
  </si>
  <si>
    <t>Supplemental retirement income plan assets</t>
  </si>
  <si>
    <t>Deferred income plan assets</t>
  </si>
  <si>
    <t>Total investments</t>
  </si>
  <si>
    <t>CET | Stagecoach Gas Services, LLC</t>
  </si>
  <si>
    <t>CET | Mountain Valley Pipeline LLC</t>
  </si>
  <si>
    <t>CET | New York Transco, LLC</t>
  </si>
  <si>
    <t>CECONY | CET | Stagecoach Gas Services, LLC</t>
  </si>
  <si>
    <t>CECONY | CET | Mountain Valley Pipeline LLC</t>
  </si>
  <si>
    <t>CECONY | CET | New York Transco, LLC</t>
  </si>
  <si>
    <t>Summary of Significant Accounting Policies and Other Matters - Pension and Other Postretirement Benefits (Details)</t>
  </si>
  <si>
    <t>Investment gains and losses recognized, time period (years)</t>
  </si>
  <si>
    <t>Other actuarial gains and losses recognized, time period (years)</t>
  </si>
  <si>
    <t>10 years</t>
  </si>
  <si>
    <t>Difference between fair value and expected market related value of plan assets (percent)</t>
  </si>
  <si>
    <t>20.00%</t>
  </si>
  <si>
    <t>Summary of Significant Accounting Policies and Other Matters - Research and Development Costs (Details) - USD ($) $ in Millions</t>
  </si>
  <si>
    <t>Research and Development Expenses [Line Items]</t>
  </si>
  <si>
    <t>Research and development costs</t>
  </si>
  <si>
    <t>Summary of Significant Accounting Policies and Other Matters - Earnings Per Common Share (Details) - USD ($) $ / shares in Units, shares in Millions, $ in Millions</t>
  </si>
  <si>
    <t>Weighted average common shares outstanding – basic (in shares)</t>
  </si>
  <si>
    <t>Add: Incremental shares attributable to effect of potentially dilutive securities (in shares)</t>
  </si>
  <si>
    <t>Adjusted weighted average common shares outstanding – diluted (in shares)</t>
  </si>
  <si>
    <t>Summary of Significant Accounting Policies and Other Matters - Changes in Accumulated Other Comprehensive Income/(Loss) by Component (Details) - USD ($) $ in Millions</t>
  </si>
  <si>
    <t>AOCI Attributable to Parent, Net of Tax [Roll Forward]</t>
  </si>
  <si>
    <t>BALANCE AS OF BEGINNING OF PERIOD</t>
  </si>
  <si>
    <t>BALANCE AS OF END OF PERIOD</t>
  </si>
  <si>
    <t>Accumulated OCI</t>
  </si>
  <si>
    <t>Pension Plan Liabilities</t>
  </si>
  <si>
    <t>OCI before reclassifications, net of tax</t>
  </si>
  <si>
    <t>Amounts reclassified from accumulated OCI related to pension plan liabilities, net of tax</t>
  </si>
  <si>
    <t>OCI before reclassifications, tax</t>
  </si>
  <si>
    <t>Amounts reclassified from accumulated OCI related to pension plan liabilities, tax</t>
  </si>
  <si>
    <t>CECONY | Accumulated OCI</t>
  </si>
  <si>
    <t>CECONY | Pension Plan Liabilities</t>
  </si>
  <si>
    <t>Summary of Significant Accounting Policies and Other Matters - Reconciliation of Cash, Temporary Investments and Restricted Cash (Details) - USD ($) $ in Millions</t>
  </si>
  <si>
    <t>Dec. 31, 2015</t>
  </si>
  <si>
    <t>Cash and Cash Equivalents [Line Items]</t>
  </si>
  <si>
    <t>Total cash, temporary cash investments and restricted cash</t>
  </si>
  <si>
    <t>Con Edison Development</t>
  </si>
  <si>
    <t>RECO | Transition Bond</t>
  </si>
  <si>
    <t>Regulatory Matters - Summary of Utilities Rate Plans (CECONY-Electric) (Details) - USD ($)</t>
  </si>
  <si>
    <t>1 Months Ended</t>
  </si>
  <si>
    <t>36 Months Ended</t>
  </si>
  <si>
    <t>Dec. 31, 2014</t>
  </si>
  <si>
    <t>Dec. 31, 2019</t>
  </si>
  <si>
    <t>Deferred revenues</t>
  </si>
  <si>
    <t>NYSPSC</t>
  </si>
  <si>
    <t>Percentage of total consolidated revenues</t>
  </si>
  <si>
    <t>15.00%</t>
  </si>
  <si>
    <t>Maximum | NYSPSC</t>
  </si>
  <si>
    <t>Percentage of debt to total consolidated debt</t>
  </si>
  <si>
    <t>Amortization to income of net regulatory (assets) and liabilities</t>
  </si>
  <si>
    <t>Retention of annual transmission congestion revenues</t>
  </si>
  <si>
    <t>Actual earnings adjustment mechanism incentives</t>
  </si>
  <si>
    <t>Other earnings incentives</t>
  </si>
  <si>
    <t>Negative revenue adjustments</t>
  </si>
  <si>
    <t>Cost reconciliation, deferred net regulatory liabilities</t>
  </si>
  <si>
    <t>Cost reconciliation, deferred net regulatory assets</t>
  </si>
  <si>
    <t>Net utility plant reconciliations</t>
  </si>
  <si>
    <t>Earnings sharing, threshold limit</t>
  </si>
  <si>
    <t>Earnings sharing, positive adjustment</t>
  </si>
  <si>
    <t>Common equity ratio (percent)</t>
  </si>
  <si>
    <t>48.00%</t>
  </si>
  <si>
    <t>Base rate change deferral regulatory liability impact</t>
  </si>
  <si>
    <t>Increase in gas base rate due to expiration of temporary credit under the prior rate plan</t>
  </si>
  <si>
    <t>Deferrals for property taxes limitation from rates (percent)</t>
  </si>
  <si>
    <t>90.00%</t>
  </si>
  <si>
    <t>Recovery deferral (percent)</t>
  </si>
  <si>
    <t>80.00%</t>
  </si>
  <si>
    <t>Maximum deferral (percent)</t>
  </si>
  <si>
    <t>30.00%</t>
  </si>
  <si>
    <t>CECONY | Electric | Deferred storm costs</t>
  </si>
  <si>
    <t>Amortization of regulatory asset</t>
  </si>
  <si>
    <t>Decrease in recoverable property damage costs</t>
  </si>
  <si>
    <t>CECONY | Electric | Service Termination</t>
  </si>
  <si>
    <t>CECONY | Electric | Scenario, Forecast</t>
  </si>
  <si>
    <t>Authorized return on common equity (percent)</t>
  </si>
  <si>
    <t>9.00%</t>
  </si>
  <si>
    <t>Earnings sharing (percent)</t>
  </si>
  <si>
    <t>9.50%</t>
  </si>
  <si>
    <t>CECONY | Electric | Scenario, Forecast | NYSPSC</t>
  </si>
  <si>
    <t>Base rate changes</t>
  </si>
  <si>
    <t>CECONY | Electric | Year 1</t>
  </si>
  <si>
    <t>Average rate base</t>
  </si>
  <si>
    <t>Weighted average cost of capital (after-tax) (percent)</t>
  </si>
  <si>
    <t>7.05%</t>
  </si>
  <si>
    <t>9.20%</t>
  </si>
  <si>
    <t>Actual return on common equity (percent)</t>
  </si>
  <si>
    <t>9.04%</t>
  </si>
  <si>
    <t>9.80%</t>
  </si>
  <si>
    <t>Cost of long-term debt (percent)</t>
  </si>
  <si>
    <t>5.17%</t>
  </si>
  <si>
    <t>Deferral, annual maximum (not more than) (percent)</t>
  </si>
  <si>
    <t>5.00%</t>
  </si>
  <si>
    <t>CECONY | Electric | Year 1 | Transmission and distribution</t>
  </si>
  <si>
    <t>CECONY | Electric | Year 1 | Storm hardening</t>
  </si>
  <si>
    <t>CECONY | Electric | Year 1 | Other</t>
  </si>
  <si>
    <t>CECONY | Electric | Year 1 | Maximum</t>
  </si>
  <si>
    <t>Potential penalties (annually)</t>
  </si>
  <si>
    <t>CECONY | Electric | Year 1 | Scenario, Forecast</t>
  </si>
  <si>
    <t>Potential earnings adjustment mechanism incentives</t>
  </si>
  <si>
    <t>6.82%</t>
  </si>
  <si>
    <t>9.30%</t>
  </si>
  <si>
    <t>4.93%</t>
  </si>
  <si>
    <t>Recovery of energy efficiency and savings program costs</t>
  </si>
  <si>
    <t>CECONY | Electric | Year 1 | Scenario, Forecast | Electric average excluding AMI</t>
  </si>
  <si>
    <t>CECONY | Electric | Year 1 | Scenario, Forecast | Advanced metering infrastructure (AMI)</t>
  </si>
  <si>
    <t>CECONY | Electric | Year 2</t>
  </si>
  <si>
    <t>7.08%</t>
  </si>
  <si>
    <t>10.16%</t>
  </si>
  <si>
    <t>5.23%</t>
  </si>
  <si>
    <t>7.50%</t>
  </si>
  <si>
    <t>CECONY | Electric | Year 2 | Transmission and distribution</t>
  </si>
  <si>
    <t>CECONY | Electric | Year 2 | Storm hardening</t>
  </si>
  <si>
    <t>CECONY | Electric | Year 2 | Other</t>
  </si>
  <si>
    <t>CECONY | Electric | Year 2 | Maximum</t>
  </si>
  <si>
    <t>CECONY | Electric | Year 2 | Scenario, Forecast</t>
  </si>
  <si>
    <t>6.80%</t>
  </si>
  <si>
    <t>9.36%</t>
  </si>
  <si>
    <t>4.88%</t>
  </si>
  <si>
    <t>CECONY | Electric | Year 2 | Scenario, Forecast | Electric average excluding AMI</t>
  </si>
  <si>
    <t>CECONY | Electric | Year 2 | Scenario, Forecast | Advanced metering infrastructure (AMI)</t>
  </si>
  <si>
    <t>CECONY | Electric | Year 3</t>
  </si>
  <si>
    <t>6.91%</t>
  </si>
  <si>
    <t>9.66%</t>
  </si>
  <si>
    <t>9.60%</t>
  </si>
  <si>
    <t>5.09%</t>
  </si>
  <si>
    <t>10.00%</t>
  </si>
  <si>
    <t>CECONY | Electric | Year 3 | Transmission and distribution</t>
  </si>
  <si>
    <t>CECONY | Electric | Year 3 | Storm hardening</t>
  </si>
  <si>
    <t>CECONY | Electric | Year 3 | Other</t>
  </si>
  <si>
    <t>CECONY | Electric | Year 3 | Maximum</t>
  </si>
  <si>
    <t>CECONY | Electric | Year 3 | Scenario, Forecast</t>
  </si>
  <si>
    <t>6.73%</t>
  </si>
  <si>
    <t>4.74%</t>
  </si>
  <si>
    <t>CECONY | Electric | Year 3 | Scenario, Forecast | Electric average excluding AMI</t>
  </si>
  <si>
    <t>CECONY | Electric | Year 3 | Scenario, Forecast | Advanced metering infrastructure (AMI)</t>
  </si>
  <si>
    <t>Regulatory Matters - Additional Information (Details) customer in Thousands, $ in Millions</t>
  </si>
  <si>
    <t>Apr. 01, 2018USD ($)</t>
  </si>
  <si>
    <t>Jan. 31, 2022USD ($)</t>
  </si>
  <si>
    <t>Jan. 31, 2021USD ($)</t>
  </si>
  <si>
    <t>Jan. 31, 2019USD ($)</t>
  </si>
  <si>
    <t>Nov. 30, 2018USD ($)</t>
  </si>
  <si>
    <t>Aug. 31, 2018USD ($)</t>
  </si>
  <si>
    <t>Mar. 31, 2018USD ($)customer</t>
  </si>
  <si>
    <t>Apr. 30, 2017USD ($)</t>
  </si>
  <si>
    <t>Mar. 31, 2018USD ($)</t>
  </si>
  <si>
    <t>Mar. 31, 2017USD ($)</t>
  </si>
  <si>
    <t>Sep. 30, 2018USD ($)</t>
  </si>
  <si>
    <t>Dec. 31, 2019USD ($)</t>
  </si>
  <si>
    <t>Jan. 31, 2022</t>
  </si>
  <si>
    <t>Net benefit of the TCJA</t>
  </si>
  <si>
    <t>Utilities</t>
  </si>
  <si>
    <t>Increase in regulatory liability resulting from TCJA</t>
  </si>
  <si>
    <t>Future Income Tax</t>
  </si>
  <si>
    <t>Accelerated Tax Depreciation Benefits</t>
  </si>
  <si>
    <t>Net Unbilled Revenue Deferrals</t>
  </si>
  <si>
    <t>RECO | Electric | Hurricane</t>
  </si>
  <si>
    <t>Number of customers affected with interrupted service | customer</t>
  </si>
  <si>
    <t>Restoration costs</t>
  </si>
  <si>
    <t>RECO | FERC</t>
  </si>
  <si>
    <t>Requested rate increase (decrease), amount</t>
  </si>
  <si>
    <t>Return on common equity (percent)</t>
  </si>
  <si>
    <t>Amount of customer refund to reflect TCJA</t>
  </si>
  <si>
    <t>Impact in regulatory liability resulting from TCJA, subject to normalization requirements</t>
  </si>
  <si>
    <t>RECO | NJBPU | Electric</t>
  </si>
  <si>
    <t>Approved interim rate decrease</t>
  </si>
  <si>
    <t>CECONY | Future Income Tax</t>
  </si>
  <si>
    <t>CECONY | Accelerated Tax Depreciation Benefits</t>
  </si>
  <si>
    <t>CECONY | Deferred Income Tax Charge, Amortized Over Remaining Life of Asset</t>
  </si>
  <si>
    <t>CECONY | Net Unbilled Revenue Deferrals</t>
  </si>
  <si>
    <t>CECONY | Electric | Hurricane</t>
  </si>
  <si>
    <t>Operation and maintenance expenses</t>
  </si>
  <si>
    <t>Operation and maintenance expenses charged against a storm reserve</t>
  </si>
  <si>
    <t>Capital expenditures</t>
  </si>
  <si>
    <t>Removal costs</t>
  </si>
  <si>
    <t>CECONY | NYSPSC | Electric</t>
  </si>
  <si>
    <t>Income tax benefit to be credited to customers resulting from TCJA</t>
  </si>
  <si>
    <t>CECONY | NYSPSC | Gas</t>
  </si>
  <si>
    <t>CECONY | NYSPSC | Steam</t>
  </si>
  <si>
    <t>Tax credit, amortization period, protected portion</t>
  </si>
  <si>
    <t>CECONY | NYSPSC | MTA Subway Power Outage</t>
  </si>
  <si>
    <t>Regulatory costs</t>
  </si>
  <si>
    <t>CECONY | NYSPSC | Scenario, Forecast | Electric</t>
  </si>
  <si>
    <t>CECONY | NYSPSC | Scenario, Forecast | Gas</t>
  </si>
  <si>
    <t>CECONY | NYSPSC | Scenario, Forecast | Steam</t>
  </si>
  <si>
    <t>CECONY | NYSPSC | Electric | MTA Subway Power Outage</t>
  </si>
  <si>
    <t>CECONY | NYSPSC | Electric | Scenario, Forecast</t>
  </si>
  <si>
    <t>9.75%</t>
  </si>
  <si>
    <t>50.00%</t>
  </si>
  <si>
    <t>CECONY | NYSPSC | Electric | Subsequent Event</t>
  </si>
  <si>
    <t>Proposed EAM (percent)</t>
  </si>
  <si>
    <t>1.00%</t>
  </si>
  <si>
    <t>CECONY | NYSPSC | Gas | Scenario, Forecast</t>
  </si>
  <si>
    <t>CECONY | NYSPSC | Gas | Subsequent Event</t>
  </si>
  <si>
    <t>0.70%</t>
  </si>
  <si>
    <t>O&amp;R | Future Income Tax</t>
  </si>
  <si>
    <t>O&amp;R | Accelerated Tax Depreciation Benefits</t>
  </si>
  <si>
    <t>O&amp;R | Deferred Income Tax Charge, Amortized Over Remaining Life of Asset</t>
  </si>
  <si>
    <t>O&amp;R | Electric | Hurricane</t>
  </si>
  <si>
    <t>O&amp;R | NYSPSC | Electricity and Gas</t>
  </si>
  <si>
    <t>Tax credit, amortization period, unprotected portion</t>
  </si>
  <si>
    <t>Regulatory Matters - Summary of Utilities Rate Plans (CECONY-Gas) (Details) - USD ($)</t>
  </si>
  <si>
    <t>Regulatory liabilities, amortization period</t>
  </si>
  <si>
    <t>Amount of revenues retained</t>
  </si>
  <si>
    <t>Percentage of revenue reserve</t>
  </si>
  <si>
    <t>9.90%</t>
  </si>
  <si>
    <t>Difference in property taxes (percent)</t>
  </si>
  <si>
    <t>CECONY | Gas | Gas Leak Backlog, Leak Prone Pipe and Service Terminations</t>
  </si>
  <si>
    <t>CECONY | Gas | Scenario, Forecast</t>
  </si>
  <si>
    <t>CECONY | Gas | Scenario, Forecast | Maximum</t>
  </si>
  <si>
    <t>CECONY | Gas | Year 1</t>
  </si>
  <si>
    <t>7.10%</t>
  </si>
  <si>
    <t>8.02%</t>
  </si>
  <si>
    <t>CECONY | Gas | Year 1 | Gas delivery</t>
  </si>
  <si>
    <t>CECONY | Gas | Year 1 | Storm hardening</t>
  </si>
  <si>
    <t>CECONY | Gas | Year 1 | Scenario, Forecast</t>
  </si>
  <si>
    <t>Potential incentives if performance targets are met</t>
  </si>
  <si>
    <t>9.22%</t>
  </si>
  <si>
    <t>CECONY | Gas | Year 1 | Scenario, Forecast | Gas average excluding AMI</t>
  </si>
  <si>
    <t>CECONY | Gas | Year 1 | Scenario, Forecast | AMI</t>
  </si>
  <si>
    <t>CECONY | Gas | Year 2</t>
  </si>
  <si>
    <t>7.13%</t>
  </si>
  <si>
    <t>8.13%</t>
  </si>
  <si>
    <t>CECONY | Gas | Year 2 | Gas delivery</t>
  </si>
  <si>
    <t>CECONY | Gas | Year 2 | Storm hardening</t>
  </si>
  <si>
    <t>CECONY | Gas | Year 2 | Scenario, Forecast</t>
  </si>
  <si>
    <t>CECONY | Gas | Year 2 | Scenario, Forecast | Gas average excluding AMI</t>
  </si>
  <si>
    <t>CECONY | Gas | Year 2 | Scenario, Forecast | AMI</t>
  </si>
  <si>
    <t>CECONY | Gas | Year 3</t>
  </si>
  <si>
    <t>7.21%</t>
  </si>
  <si>
    <t>7.83%</t>
  </si>
  <si>
    <t>5.39%</t>
  </si>
  <si>
    <t>CECONY | Gas | Year 3 | Gas delivery</t>
  </si>
  <si>
    <t>CECONY | Gas | Year 3 | Storm hardening</t>
  </si>
  <si>
    <t>CECONY | Gas | Year 3 | Scenario, Forecast</t>
  </si>
  <si>
    <t>CECONY | Gas | Year 3 | Scenario, Forecast | Gas average excluding AMI</t>
  </si>
  <si>
    <t>CECONY | Gas | Year 3 | Scenario, Forecast | AMI</t>
  </si>
  <si>
    <t>Regulatory Matters - Summary of Utilities Rate Plans (CECONY-Steam) (Details) - CECONY - Steam - USD ($)</t>
  </si>
  <si>
    <t>Other regulatory liabilities</t>
  </si>
  <si>
    <t>9.82%</t>
  </si>
  <si>
    <t>Year 1 | Production</t>
  </si>
  <si>
    <t>Year 1 | Distribution</t>
  </si>
  <si>
    <t>Year 1 | Maximum</t>
  </si>
  <si>
    <t>10.88%</t>
  </si>
  <si>
    <t>Year 2 | Production</t>
  </si>
  <si>
    <t>Year 2 | Distribution</t>
  </si>
  <si>
    <t>Year 2 | Maximum</t>
  </si>
  <si>
    <t>10.54%</t>
  </si>
  <si>
    <t>Year 3 | Production</t>
  </si>
  <si>
    <t>Year 3 | Distribution</t>
  </si>
  <si>
    <t>Year 3 | Maximum</t>
  </si>
  <si>
    <t>9.51%</t>
  </si>
  <si>
    <t>11.73%</t>
  </si>
  <si>
    <t>Regulatory Matters - Summary of Utilities Rate Plans (O&amp;R New York-Electric) (Details) - USD ($)</t>
  </si>
  <si>
    <t>24 Months Ended</t>
  </si>
  <si>
    <t>Oct. 31, 2017</t>
  </si>
  <si>
    <t>Dec. 31, 2021</t>
  </si>
  <si>
    <t>O&amp;R | Electric</t>
  </si>
  <si>
    <t>Deferral of net increase (decrease) to regulatory assets</t>
  </si>
  <si>
    <t>Deferred storm and property reserve deficiency, noncurrent</t>
  </si>
  <si>
    <t>Deferred storm and property reserve deficiency, recovery period</t>
  </si>
  <si>
    <t>Deferred storm and property reserve deficiency not recovered</t>
  </si>
  <si>
    <t>O&amp;R | Electric | Property Tax and Interest Rate Reconciliations</t>
  </si>
  <si>
    <t>Regulatory assets not recoverable</t>
  </si>
  <si>
    <t>O&amp;R | Electric | Year 1</t>
  </si>
  <si>
    <t>Amortization to income of net regulatory assets</t>
  </si>
  <si>
    <t>10.80%</t>
  </si>
  <si>
    <t>5.42%</t>
  </si>
  <si>
    <t>Rate exclusion amount with balance below regulatory threshold</t>
  </si>
  <si>
    <t>O&amp;R | Electric | Year 1 | Maximum</t>
  </si>
  <si>
    <t>O&amp;R | Electric | Year 2</t>
  </si>
  <si>
    <t>7.06%</t>
  </si>
  <si>
    <t>9.70%</t>
  </si>
  <si>
    <t>5.35%</t>
  </si>
  <si>
    <t>O&amp;R | Electric | Year 2 | Maximum</t>
  </si>
  <si>
    <t>O&amp;R | Electric | Year 3</t>
  </si>
  <si>
    <t>7.20%</t>
  </si>
  <si>
    <t>O&amp;R | Electric | Year 3 | Maximum</t>
  </si>
  <si>
    <t>O&amp;R | Electric | Scenario, Forecast</t>
  </si>
  <si>
    <t>O&amp;R | Electric | Scenario, Forecast | Year 1</t>
  </si>
  <si>
    <t>Potential incentive if target is met, related to service terminations</t>
  </si>
  <si>
    <t>6.97%</t>
  </si>
  <si>
    <t>0.10%</t>
  </si>
  <si>
    <t>O&amp;R | Electric | Scenario, Forecast | Year 1 | Electric average excluding AMI</t>
  </si>
  <si>
    <t>O&amp;R | Electric | Scenario, Forecast | Year 1 | AMI</t>
  </si>
  <si>
    <t>O&amp;R | Electric | Scenario, Forecast | Year 1 | Maximum</t>
  </si>
  <si>
    <t>O&amp;R | Electric | Scenario, Forecast | Year 2</t>
  </si>
  <si>
    <t>6.96%</t>
  </si>
  <si>
    <t>5.14%</t>
  </si>
  <si>
    <t>0.075%</t>
  </si>
  <si>
    <t>O&amp;R | Electric | Scenario, Forecast | Year 2 | Electric average excluding AMI</t>
  </si>
  <si>
    <t>O&amp;R | Electric | Scenario, Forecast | Year 2 | AMI</t>
  </si>
  <si>
    <t>O&amp;R | Electric | Scenario, Forecast | Year 2 | Maximum</t>
  </si>
  <si>
    <t>O&amp;R | Electric | Scenario, Forecast | Year 3</t>
  </si>
  <si>
    <t>0.05%</t>
  </si>
  <si>
    <t>O&amp;R | Electric | Scenario, Forecast | Year 3 | Electric average excluding AMI</t>
  </si>
  <si>
    <t>O&amp;R | Electric | Scenario, Forecast | Year 3 | AMI</t>
  </si>
  <si>
    <t>O&amp;R | Electric | Scenario, Forecast | Year 3 | Maximum</t>
  </si>
  <si>
    <t>Regulatory Matters - Summary of Utilities Rate Plans (O&amp;R New York-Gas) (Details) - USD ($)</t>
  </si>
  <si>
    <t>Oct. 31, 2018</t>
  </si>
  <si>
    <t>O&amp;R | Gas</t>
  </si>
  <si>
    <t>O&amp;R | Gas | Property Tax and Interest Rate Reconciliations</t>
  </si>
  <si>
    <t>O&amp;R | Gas | Scenario, Forecast</t>
  </si>
  <si>
    <t>Share in variances in annual revenue retained (percent)</t>
  </si>
  <si>
    <t>O&amp;R | Gas | Scenario, Forecast | Customers</t>
  </si>
  <si>
    <t>O&amp;R | Gas | Year 1</t>
  </si>
  <si>
    <t>11.20%</t>
  </si>
  <si>
    <t>O&amp;R | Gas | Year 1 | Maximum</t>
  </si>
  <si>
    <t>O&amp;R | Gas | Year 1 | Scenario, Forecast</t>
  </si>
  <si>
    <t>O&amp;R | Gas | Year 1 | Scenario, Forecast | AMI</t>
  </si>
  <si>
    <t>O&amp;R | Gas | Year 1 | Scenario, Forecast | Maximum</t>
  </si>
  <si>
    <t>O&amp;R | Gas | Year 2</t>
  </si>
  <si>
    <t>O&amp;R | Gas | Year 2 | Maximum</t>
  </si>
  <si>
    <t>O&amp;R | Gas | Year 2 | Scenario, Forecast</t>
  </si>
  <si>
    <t>O&amp;R | Gas | Year 2 | Scenario, Forecast | AMI</t>
  </si>
  <si>
    <t>O&amp;R | Gas | Year 2 | Scenario, Forecast | Maximum</t>
  </si>
  <si>
    <t>O&amp;R | Gas | Year 3</t>
  </si>
  <si>
    <t>Base rate change through surcharge</t>
  </si>
  <si>
    <t>8.00%</t>
  </si>
  <si>
    <t>O&amp;R | Gas | Year 3 | Maximum</t>
  </si>
  <si>
    <t>O&amp;R | Gas | Year 3 | Scenario, Forecast</t>
  </si>
  <si>
    <t>O&amp;R | Gas | Year 3 | Scenario, Forecast | AMI</t>
  </si>
  <si>
    <t>O&amp;R | Gas | Year 3 | Scenario, Forecast | Maximum</t>
  </si>
  <si>
    <t>Regulatory Matters - Summary of Utilities Rate Plans (RECO) (Details) - RECO - USD ($) $ in Millions</t>
  </si>
  <si>
    <t>31 Months Ended</t>
  </si>
  <si>
    <t>Mar. 31, 2017</t>
  </si>
  <si>
    <t>Feb. 28, 2017</t>
  </si>
  <si>
    <t>Regulatory assets, amortization period</t>
  </si>
  <si>
    <t>4 years</t>
  </si>
  <si>
    <t>7.47%</t>
  </si>
  <si>
    <t>5.37%</t>
  </si>
  <si>
    <t>5.89%</t>
  </si>
  <si>
    <t>49.70%</t>
  </si>
  <si>
    <t>Plan electric system storm hardening amount</t>
  </si>
  <si>
    <t>Plan period (years)</t>
  </si>
  <si>
    <t>8.70%</t>
  </si>
  <si>
    <t>Regulatory Matters - Regulatory Assets (Details) - USD ($) $ in Millions</t>
  </si>
  <si>
    <t>Regulatory Assets [Line Items]</t>
  </si>
  <si>
    <t>Regulatory assets – noncurrent</t>
  </si>
  <si>
    <t>Regulatory assets – current</t>
  </si>
  <si>
    <t>Total Regulatory Assets</t>
  </si>
  <si>
    <t>Unrecognized pension and other postretirement costs</t>
  </si>
  <si>
    <t>Environmental remediation costs</t>
  </si>
  <si>
    <t>Revenue taxes</t>
  </si>
  <si>
    <t>MTA power reliability deferral</t>
  </si>
  <si>
    <t>Property tax reconciliation</t>
  </si>
  <si>
    <t>Deferred storm costs</t>
  </si>
  <si>
    <t>Pension and other postretirement benefits deferrals</t>
  </si>
  <si>
    <t>Municipal infrastructure support costs</t>
  </si>
  <si>
    <t>System peak reduction and energy efficiency programs</t>
  </si>
  <si>
    <t>Brooklyn Queens demand management program</t>
  </si>
  <si>
    <t>Unamortized loss on reacquired debt</t>
  </si>
  <si>
    <t>Meadowlands heater odorization project</t>
  </si>
  <si>
    <t>Preferred stock redemption</t>
  </si>
  <si>
    <t>Recoverable REV demonstration project costs</t>
  </si>
  <si>
    <t>Deferred derivative losses</t>
  </si>
  <si>
    <t>Gate Station Upgrade Project [Member]</t>
  </si>
  <si>
    <t>Indian Point Energy Center program costs</t>
  </si>
  <si>
    <t>Workers’ compensation</t>
  </si>
  <si>
    <t>Recoverable energy costs</t>
  </si>
  <si>
    <t>O&amp;R transition bond charges</t>
  </si>
  <si>
    <t>Surcharge for New York State assessment</t>
  </si>
  <si>
    <t>CECONY | Unrecognized pension and other postretirement costs</t>
  </si>
  <si>
    <t>CECONY | Environmental remediation costs</t>
  </si>
  <si>
    <t>CECONY | Revenue taxes</t>
  </si>
  <si>
    <t>CECONY | MTA power reliability deferral</t>
  </si>
  <si>
    <t>CECONY | Property tax reconciliation</t>
  </si>
  <si>
    <t>CECONY | Deferred storm costs</t>
  </si>
  <si>
    <t>CECONY | Pension and other postretirement benefits deferrals</t>
  </si>
  <si>
    <t>CECONY | Municipal infrastructure support costs</t>
  </si>
  <si>
    <t>CECONY | System peak reduction and energy efficiency programs</t>
  </si>
  <si>
    <t>CECONY | Brooklyn Queens demand management program</t>
  </si>
  <si>
    <t>CECONY | Unamortized loss on reacquired debt</t>
  </si>
  <si>
    <t>CECONY | Meadowlands heater odorization project</t>
  </si>
  <si>
    <t>CECONY | Preferred stock redemption</t>
  </si>
  <si>
    <t>CECONY | Recoverable REV demonstration project costs</t>
  </si>
  <si>
    <t>CECONY | Deferred derivative losses</t>
  </si>
  <si>
    <t>CECONY | Gate Station Upgrade Project [Member]</t>
  </si>
  <si>
    <t>CECONY | Indian Point Energy Center program costs</t>
  </si>
  <si>
    <t>CECONY | Workers’ compensation</t>
  </si>
  <si>
    <t>CECONY | Recoverable energy costs</t>
  </si>
  <si>
    <t>CECONY | O&amp;R transition bond charges</t>
  </si>
  <si>
    <t>CECONY | Surcharge for New York State assessment</t>
  </si>
  <si>
    <t>CECONY | Other</t>
  </si>
  <si>
    <t>Regulatory Matters - Regulatory Liabilities (Details) - USD ($) $ in Millions</t>
  </si>
  <si>
    <t>Regulatory Liabilities [Line Items]</t>
  </si>
  <si>
    <t>Regulatory liabilities – noncurrent</t>
  </si>
  <si>
    <t>Regulatory liabilities—current</t>
  </si>
  <si>
    <t>Total Regulatory Liabilities</t>
  </si>
  <si>
    <t>Future income tax</t>
  </si>
  <si>
    <t>Allowance for cost of removal less salvage</t>
  </si>
  <si>
    <t>TCJA net benefits</t>
  </si>
  <si>
    <t>Energy efficiency portfolio standard unencumbered funds</t>
  </si>
  <si>
    <t>Net unbilled revenue deferrals</t>
  </si>
  <si>
    <t>Pension and other postretirement benefit deferrals</t>
  </si>
  <si>
    <t>Property tax refunds</t>
  </si>
  <si>
    <t>Settlement of prudence proceeding</t>
  </si>
  <si>
    <t>Earnings sharing - electric, gas and steam</t>
  </si>
  <si>
    <t>System benefit charge carrying charge</t>
  </si>
  <si>
    <t>Carrying charges on repair allowance and bonus depreciation</t>
  </si>
  <si>
    <t>BQDM and REV Demo reconciliations</t>
  </si>
  <si>
    <t>New York State income tax rate change</t>
  </si>
  <si>
    <t>Settlement of gas proceedings</t>
  </si>
  <si>
    <t>Base rate change deferrals</t>
  </si>
  <si>
    <t>Unrecognized other postretirement costs</t>
  </si>
  <si>
    <t>Variable-rate tax-exempt debt - cost rate reconciliation</t>
  </si>
  <si>
    <t>Revenue decoupling mechanism</t>
  </si>
  <si>
    <t>Refundable energy costs</t>
  </si>
  <si>
    <t>Deferred derivative gains</t>
  </si>
  <si>
    <t>CECONY | Future income tax</t>
  </si>
  <si>
    <t>CECONY | Allowance for cost of removal less salvage</t>
  </si>
  <si>
    <t>CECONY | TCJA net benefits</t>
  </si>
  <si>
    <t>CECONY | Energy efficiency portfolio standard unencumbered funds</t>
  </si>
  <si>
    <t>CECONY | Net unbilled revenue deferrals</t>
  </si>
  <si>
    <t>CECONY | Pension and other postretirement benefit deferrals</t>
  </si>
  <si>
    <t>CECONY | Property tax refunds</t>
  </si>
  <si>
    <t>CECONY | Settlement of prudence proceeding</t>
  </si>
  <si>
    <t>CECONY | Earnings sharing - electric, gas and steam</t>
  </si>
  <si>
    <t>CECONY | System benefit charge carrying charge</t>
  </si>
  <si>
    <t>CECONY | Carrying charges on repair allowance and bonus depreciation</t>
  </si>
  <si>
    <t>CECONY | BQDM and REV Demo reconciliations</t>
  </si>
  <si>
    <t>CECONY | New York State income tax rate change</t>
  </si>
  <si>
    <t>CECONY | Settlement of gas proceedings</t>
  </si>
  <si>
    <t>CECONY | Base rate change deferrals</t>
  </si>
  <si>
    <t>CECONY | Unrecognized other postretirement costs</t>
  </si>
  <si>
    <t>CECONY | Net utility plant reconciliations</t>
  </si>
  <si>
    <t>CECONY | Variable-rate tax-exempt debt - cost rate reconciliation</t>
  </si>
  <si>
    <t>CECONY | Revenue decoupling mechanism</t>
  </si>
  <si>
    <t>CECONY | Refundable energy costs</t>
  </si>
  <si>
    <t>CECONY | Deferred derivative gains</t>
  </si>
  <si>
    <t>Capitalization - Common Stock (Details) - USD ($) $ / shares in Units, $ in Millions</t>
  </si>
  <si>
    <t>Nov. 30, 2018</t>
  </si>
  <si>
    <t>Schedule of Capitalization [Line Items]</t>
  </si>
  <si>
    <t>Value of shares issued</t>
  </si>
  <si>
    <t>Common stock, shares outstanding (in shares)</t>
  </si>
  <si>
    <t>Shares issued (in shares)</t>
  </si>
  <si>
    <t>Forward Contract</t>
  </si>
  <si>
    <t>Common stock, shares subject to forward sale agreements (in shares)</t>
  </si>
  <si>
    <t>Share price (in dollars per share)</t>
  </si>
  <si>
    <t>Forward Contract | Common Stock</t>
  </si>
  <si>
    <t>CECONY | Common Stock</t>
  </si>
  <si>
    <t>Capitalization - Dividends (Details)</t>
  </si>
  <si>
    <t>Percentage limitation for income available for dividends (not more than)</t>
  </si>
  <si>
    <t>100.00%</t>
  </si>
  <si>
    <t>Rolling average calculation of income available for dividends (years)</t>
  </si>
  <si>
    <t>Capitalization - Schedule of Long-Term Debt Maturities (Details) $ in Millions</t>
  </si>
  <si>
    <t>Debt Instrument [Line Items]</t>
  </si>
  <si>
    <t>Capitalization - Long-term Debt, Additional Information (Details) - USD ($)</t>
  </si>
  <si>
    <t>Mar. 31, 2019</t>
  </si>
  <si>
    <t>Non-recourse debt</t>
  </si>
  <si>
    <t>Short-term debt</t>
  </si>
  <si>
    <t>Transition Bonds Issued in 2004</t>
  </si>
  <si>
    <t>PG&amp;E Project | Scenario, Forecast</t>
  </si>
  <si>
    <t>CECONY | Tax-Exempt Debt</t>
  </si>
  <si>
    <t>Debt instrument, face amount</t>
  </si>
  <si>
    <t>Capitalization - Carrying Amounts and Fair Values of Long-Term Debt (Details) - USD ($) $ in Millions</t>
  </si>
  <si>
    <t>Carrying Amount</t>
  </si>
  <si>
    <t>Long-Term Debt (including current portion)</t>
  </si>
  <si>
    <t>Fair Value</t>
  </si>
  <si>
    <t>CECONY | Carrying Amount</t>
  </si>
  <si>
    <t>CECONY | Fair Value</t>
  </si>
  <si>
    <t>Capitalization - Significant Debt Covenants (Details)</t>
  </si>
  <si>
    <t>Maximum ratio of consolidated debt to consolidated total capital</t>
  </si>
  <si>
    <t>Debt term</t>
  </si>
  <si>
    <t>Covenant principal balance amount limit</t>
  </si>
  <si>
    <t>Term Loan | CECONY</t>
  </si>
  <si>
    <t>Notes</t>
  </si>
  <si>
    <t>Notes | CECONY</t>
  </si>
  <si>
    <t>Short-Term Borrowing (Details) - USD ($)</t>
  </si>
  <si>
    <t>Short-term Debt [Line Items]</t>
  </si>
  <si>
    <t>Commercial paper, outstanding</t>
  </si>
  <si>
    <t>Weighted average interest rate</t>
  </si>
  <si>
    <t>3.00%</t>
  </si>
  <si>
    <t>1.80%</t>
  </si>
  <si>
    <t>Loans outstanding under credit agreement</t>
  </si>
  <si>
    <t>Letters of credit outstanding</t>
  </si>
  <si>
    <t>Minimum percentage of liens on assets</t>
  </si>
  <si>
    <t>Failure to pay, maximum aggregate limit</t>
  </si>
  <si>
    <t>Short-term borrowings</t>
  </si>
  <si>
    <t>6 months</t>
  </si>
  <si>
    <t>Revolving Credit</t>
  </si>
  <si>
    <t>Maximum borrowing capacity</t>
  </si>
  <si>
    <t>Current amount available</t>
  </si>
  <si>
    <t>Letters of Credit</t>
  </si>
  <si>
    <t>CECONY | Revolving Credit</t>
  </si>
  <si>
    <t>Pension Benefits - Total Periodic Benefit Costs (Details) - Pension Benefits - USD ($) $ in Millions</t>
  </si>
  <si>
    <t>Defined Benefit Plan Disclosure [Line Items]</t>
  </si>
  <si>
    <t>Service cost – including administrative expenses</t>
  </si>
  <si>
    <t>Interest cost on projected benefit obligation</t>
  </si>
  <si>
    <t>Expected return on plan assets</t>
  </si>
  <si>
    <t>Recognition of net actuarial loss</t>
  </si>
  <si>
    <t>Recognition of prior service cost/(credit)</t>
  </si>
  <si>
    <t>TOTAL PERIODIC BENEFIT COST</t>
  </si>
  <si>
    <t>Cost capitalized</t>
  </si>
  <si>
    <t>Reconciliation to rate level</t>
  </si>
  <si>
    <t>Total expense/(credit) recognized</t>
  </si>
  <si>
    <t>Pension Benefits - Schedule of Funded Status (Details) - USD ($) $ in Millions</t>
  </si>
  <si>
    <t>CHANGE IN PLAN ASSETS</t>
  </si>
  <si>
    <t>Fair value of plan assets at beginning of year</t>
  </si>
  <si>
    <t>FAIR VALUE OF PLAN ASSETS AT END OF YEAR</t>
  </si>
  <si>
    <t>CHANGE IN PROJECTED BENEFIT OBLIGATION</t>
  </si>
  <si>
    <t>Projected benefit obligation at beginning of year</t>
  </si>
  <si>
    <t>Service cost – excluding administrative expenses</t>
  </si>
  <si>
    <t>Net actuarial loss/(gain)</t>
  </si>
  <si>
    <t>Plan amendments</t>
  </si>
  <si>
    <t>Benefits paid</t>
  </si>
  <si>
    <t>PROJECTED BENEFIT OBLIGATION AT END OF YEAR</t>
  </si>
  <si>
    <t>Actual return on plan assets</t>
  </si>
  <si>
    <t>Employer contributions</t>
  </si>
  <si>
    <t>Administrative expenses</t>
  </si>
  <si>
    <t>FUNDED STATUS</t>
  </si>
  <si>
    <t>Unrecognized net loss</t>
  </si>
  <si>
    <t>Unrecognized prior service costs</t>
  </si>
  <si>
    <t>Accumulated benefit obligation</t>
  </si>
  <si>
    <t>CECONY | Pension Benefits</t>
  </si>
  <si>
    <t>Pension Benefits - Additional Information (Details) - USD ($)</t>
  </si>
  <si>
    <t>Pension liability</t>
  </si>
  <si>
    <t>Investments value</t>
  </si>
  <si>
    <t>Regulatory assets and liabilities for future income taxes, net</t>
  </si>
  <si>
    <t>Charge to OCI</t>
  </si>
  <si>
    <t>Net loss estimated to be amortized</t>
  </si>
  <si>
    <t>Prior service cost estimated to be amortized</t>
  </si>
  <si>
    <t>Defined benefit plan, bond amount (excess of)</t>
  </si>
  <si>
    <t>Estimated future employer contributions</t>
  </si>
  <si>
    <t>Other Nonqualified Supplemental Defined Benefit Pension</t>
  </si>
  <si>
    <t>CECONY | Other Nonqualified Supplemental Defined Benefit Pension</t>
  </si>
  <si>
    <t>Pension Benefits - Schedule of Assumptions (Details)</t>
  </si>
  <si>
    <t>Rate of compensation increase</t>
  </si>
  <si>
    <t>4.25%</t>
  </si>
  <si>
    <t>Discount rate, benefit obligations</t>
  </si>
  <si>
    <t>3.70%</t>
  </si>
  <si>
    <t>Discount rate, net periodic benefit cost</t>
  </si>
  <si>
    <t>7.80%</t>
  </si>
  <si>
    <t>Pension Benefits - Schedule of Expected Benefit Payments (Details) - Pension Benefits $ in Millions</t>
  </si>
  <si>
    <t>2024-2028</t>
  </si>
  <si>
    <t>Pension Benefits - Schedule of Plan Assets Allocations (Details) - Pension Benefits</t>
  </si>
  <si>
    <t>Target Allocation Range</t>
  </si>
  <si>
    <t>Plan Assets Percentage</t>
  </si>
  <si>
    <t>Equity Securities</t>
  </si>
  <si>
    <t>51.00%</t>
  </si>
  <si>
    <t>58.00%</t>
  </si>
  <si>
    <t>Equity Securities | Minimum</t>
  </si>
  <si>
    <t>45.00%</t>
  </si>
  <si>
    <t>Equity Securities | Maximum</t>
  </si>
  <si>
    <t>55.00%</t>
  </si>
  <si>
    <t>Debt Securities</t>
  </si>
  <si>
    <t>39.00%</t>
  </si>
  <si>
    <t>33.00%</t>
  </si>
  <si>
    <t>Debt Securities | Minimum</t>
  </si>
  <si>
    <t>Debt Securities | Maximum</t>
  </si>
  <si>
    <t>43.00%</t>
  </si>
  <si>
    <t>Real Estate</t>
  </si>
  <si>
    <t>Real Estate | Minimum</t>
  </si>
  <si>
    <t>Real Estate | Maximum</t>
  </si>
  <si>
    <t>14.00%</t>
  </si>
  <si>
    <t>Pension Benefits - Schedule of Fair Value of Plan Assets (Details) - USD ($) $ in Millions</t>
  </si>
  <si>
    <t>Total fair value of plan net assets</t>
  </si>
  <si>
    <t>Private Equity</t>
  </si>
  <si>
    <t>Funds for retiree health benefits</t>
  </si>
  <si>
    <t>Funds for retiree health benefits measured at NAV per share</t>
  </si>
  <si>
    <t>Total funds for retiree health benefits</t>
  </si>
  <si>
    <t>Investments (excluding funds for retiree health benefits)</t>
  </si>
  <si>
    <t>Pending activities</t>
  </si>
  <si>
    <t>Pension Benefits | U.S. Equity</t>
  </si>
  <si>
    <t>Pension Benefits | International Equity</t>
  </si>
  <si>
    <t>Pension Benefits | U.S. Government Issued Debt</t>
  </si>
  <si>
    <t>Pension Benefits | Corporate Bonds Debt</t>
  </si>
  <si>
    <t>Pension Benefits | Structured Assets Debt</t>
  </si>
  <si>
    <t>Pension Benefits | Other Fixed Income Debt</t>
  </si>
  <si>
    <t>Pension Benefits | Cash and Cash Equivalents</t>
  </si>
  <si>
    <t>Pension Benefits | Futures</t>
  </si>
  <si>
    <t>Pension Benefits | Total investments</t>
  </si>
  <si>
    <t>Pension Benefits | Private Equity</t>
  </si>
  <si>
    <t>Pension Benefits | Real Estate</t>
  </si>
  <si>
    <t>Pension Benefits | Hedge Funds</t>
  </si>
  <si>
    <t>Pension Benefits | Investments Valued Using NAV Per Share</t>
  </si>
  <si>
    <t>Pension Benefits | Level 1</t>
  </si>
  <si>
    <t>Pension Benefits | Level 1 | U.S. Equity</t>
  </si>
  <si>
    <t>Pension Benefits | Level 1 | International Equity</t>
  </si>
  <si>
    <t>Pension Benefits | Level 1 | U.S. Government Issued Debt</t>
  </si>
  <si>
    <t>Pension Benefits | Level 1 | Corporate Bonds Debt</t>
  </si>
  <si>
    <t>Pension Benefits | Level 1 | Structured Assets Debt</t>
  </si>
  <si>
    <t>Pension Benefits | Level 1 | Other Fixed Income Debt</t>
  </si>
  <si>
    <t>Pension Benefits | Level 1 | Cash and Cash Equivalents</t>
  </si>
  <si>
    <t>Pension Benefits | Level 1 | Futures</t>
  </si>
  <si>
    <t>Pension Benefits | Level 1 | Total investments</t>
  </si>
  <si>
    <t>Pension Benefits | Level 2</t>
  </si>
  <si>
    <t>Pension Benefits | Level 2 | U.S. Equity</t>
  </si>
  <si>
    <t>Pension Benefits | Level 2 | U.S. Government Issued Debt</t>
  </si>
  <si>
    <t>Pension Benefits | Level 2 | Corporate Bonds Debt</t>
  </si>
  <si>
    <t>Pension Benefits | Level 2 | Structured Assets Debt</t>
  </si>
  <si>
    <t>Pension Benefits | Level 2 | Other Fixed Income Debt</t>
  </si>
  <si>
    <t>Pension Benefits | Level 2 | Cash and Cash Equivalents</t>
  </si>
  <si>
    <t>Pension Benefits | Level 2 | Total investments</t>
  </si>
  <si>
    <t>Pension Benefits - Schedule of Employer Contribution to Defined Savings Plan (Details) - Defined Contribution Savings Plan - USD ($) $ in Millions</t>
  </si>
  <si>
    <t>Employer contribution to the defined savings plan</t>
  </si>
  <si>
    <t>Other Postretirement Benefits - Net Periodic Postretirement Benefit Costs (Details) - Other Postretirement Benefits - USD ($) $ in Millions</t>
  </si>
  <si>
    <t>Service cost</t>
  </si>
  <si>
    <t>Interest cost on accumulated other postretirement benefit obligation</t>
  </si>
  <si>
    <t>Recognition of net actuarial loss/(gain)</t>
  </si>
  <si>
    <t>TOTAL PERIODIC POSTRETIREMENT BENEFIT COST/(CREDIT)</t>
  </si>
  <si>
    <t>Other Postretirement Benefits - Schedule of Funded Status (Details) - USD ($) $ in Millions</t>
  </si>
  <si>
    <t>CHANGE IN BENEFIT OBLIGATION</t>
  </si>
  <si>
    <t>Benefits paid and administrative expenses, net of subsidies</t>
  </si>
  <si>
    <t>Participant contributions</t>
  </si>
  <si>
    <t>Employer group waiver plan subsidies</t>
  </si>
  <si>
    <t>Unrecognized net loss/(gain)</t>
  </si>
  <si>
    <t>Other Postretirement Benefits | CECONY</t>
  </si>
  <si>
    <t>Other Postretirement Benefits - Additional Information (Details) - Other Postretirement Benefits $ in Millions</t>
  </si>
  <si>
    <t>Increase in liability for other postretirement benefits</t>
  </si>
  <si>
    <t>Increase (decrease) in regulatory liabilities</t>
  </si>
  <si>
    <t>Net losses unrecognized to be amortized</t>
  </si>
  <si>
    <t>Health care cost trend rate for net periodic benefit cost, current</t>
  </si>
  <si>
    <t>5.60%</t>
  </si>
  <si>
    <t>Health care cost trend rate for net periodic benefit cost</t>
  </si>
  <si>
    <t>Health care cost trend rate for benefit obligations, current</t>
  </si>
  <si>
    <t>Health care cost trend rate for benefit obligations</t>
  </si>
  <si>
    <t>Expected contributions</t>
  </si>
  <si>
    <t>Clean Energy Businesses, Con Edison Transmission and RECO</t>
  </si>
  <si>
    <t>Credit to OCI (net of taxes) for unrecognized net losses</t>
  </si>
  <si>
    <t>Debit to OCI (net of taxes) for unrecognized prior service costs</t>
  </si>
  <si>
    <t>Other Postretirement Benefits - Schedule of Actuarial Assumptions (Details) - Other Postretirement Benefits</t>
  </si>
  <si>
    <t>Expected Return on Plan Assets</t>
  </si>
  <si>
    <t>7.00%</t>
  </si>
  <si>
    <t>Discount Rate, Benefit Obligations</t>
  </si>
  <si>
    <t>4.15%</t>
  </si>
  <si>
    <t>3.55%</t>
  </si>
  <si>
    <t>Discount Rate, Net Periodic Benefit Cost</t>
  </si>
  <si>
    <t>4.05%</t>
  </si>
  <si>
    <t>Other Postretirement Benefits - Schedule of Change of Assumed Health Care Cost Trend Rate (Details) - Other Postretirement Benefits $ in Millions</t>
  </si>
  <si>
    <t>Increase</t>
  </si>
  <si>
    <t>Effect on accumulated other postretirement benefit obligation</t>
  </si>
  <si>
    <t>Effect on service cost and interest cost components for 2018</t>
  </si>
  <si>
    <t>Decrease</t>
  </si>
  <si>
    <t>Other Postretirement Benefits - Schedule of Expected Benefit Payments (Details) - Other Postretirement Benefits $ in Millions</t>
  </si>
  <si>
    <t>Other Postretirement Benefits - Schedule of Plan Assets Allocations (Details) - Other Postretirement Benefits - CECONY</t>
  </si>
  <si>
    <t>52.00%</t>
  </si>
  <si>
    <t>60.00%</t>
  </si>
  <si>
    <t>42.00%</t>
  </si>
  <si>
    <t>40.00%</t>
  </si>
  <si>
    <t>Other Postretirement Benefits - Schedule of Fair Values of Plan Assets (Details) - USD ($) $ in Millions</t>
  </si>
  <si>
    <t>Investments (including funds for retiree health benefits)</t>
  </si>
  <si>
    <t>Other Postretirement Benefits | Equity</t>
  </si>
  <si>
    <t>Other Postretirement Benefits | Other Fixed Income Debt</t>
  </si>
  <si>
    <t>Other Postretirement Benefits | Cash and Cash Equivalents</t>
  </si>
  <si>
    <t>Other Postretirement Benefits | Total investments</t>
  </si>
  <si>
    <t>Other Postretirement Benefits | Level 1</t>
  </si>
  <si>
    <t>Other Postretirement Benefits | Level 1 | Equity</t>
  </si>
  <si>
    <t>Other Postretirement Benefits | Level 1 | Other Fixed Income Debt</t>
  </si>
  <si>
    <t>Other Postretirement Benefits | Level 1 | Cash and Cash Equivalents</t>
  </si>
  <si>
    <t>Other Postretirement Benefits | Level 1 | Total investments</t>
  </si>
  <si>
    <t>Other Postretirement Benefits | Level 2</t>
  </si>
  <si>
    <t>Other Postretirement Benefits | Level 2 | Equity</t>
  </si>
  <si>
    <t>Other Postretirement Benefits | Level 2 | Other Fixed Income Debt</t>
  </si>
  <si>
    <t>Other Postretirement Benefits | Level 2 | Cash and Cash Equivalents</t>
  </si>
  <si>
    <t>Other Postretirement Benefits | Level 2 | Total investments</t>
  </si>
  <si>
    <t>Environmental Matters - Accrued Liabilities and Regulatory Assets (Details) - USD ($) $ in Millions</t>
  </si>
  <si>
    <t>Site Contingency [Line Items]</t>
  </si>
  <si>
    <t>Accrued Liabilities</t>
  </si>
  <si>
    <t>Manufactured gas plant sites</t>
  </si>
  <si>
    <t>Other Superfund Sites</t>
  </si>
  <si>
    <t>Superfund Sites</t>
  </si>
  <si>
    <t>CECONY | Manufactured gas plant sites</t>
  </si>
  <si>
    <t>CECONY | Other Superfund Sites</t>
  </si>
  <si>
    <t>CECONY | Superfund Sites</t>
  </si>
  <si>
    <t>Environmental Matters - Environmental Remediation Costs (Details) - USD ($) $ in Millions</t>
  </si>
  <si>
    <t>Environmental Exit Cost [Line Items]</t>
  </si>
  <si>
    <t>Remediation costs incurred</t>
  </si>
  <si>
    <t>Environmental Matters - Additional Information (Details) $ in Millions</t>
  </si>
  <si>
    <t>Asbestos Proceedings</t>
  </si>
  <si>
    <t>Estimated undiscounted asbestos liability (years)</t>
  </si>
  <si>
    <t>CECONY | Asbestos Proceedings</t>
  </si>
  <si>
    <t>Remediation cost estimate</t>
  </si>
  <si>
    <t>Superfund Sites | Manufactured Gas Plant Sites | Maximum</t>
  </si>
  <si>
    <t>Estimated aggregate undiscounted potential liability related environmental contaminants (up to)</t>
  </si>
  <si>
    <t>Superfund Sites | CECONY</t>
  </si>
  <si>
    <t>Superfund Sites | CECONY | Manufactured Gas Plant Sites | Maximum</t>
  </si>
  <si>
    <t>Environmental Matters - Accrued Liability for Asbestos Suits and Workers' Compensation Proceedings (Details) - USD ($) $ in Millions</t>
  </si>
  <si>
    <t>Asbestos Suits</t>
  </si>
  <si>
    <t>Accrued liability</t>
  </si>
  <si>
    <t>Workers' Compensation</t>
  </si>
  <si>
    <t>CECONY | Asbestos Suits</t>
  </si>
  <si>
    <t>CECONY | Workers' Compensation</t>
  </si>
  <si>
    <t>Other Material Contingencies - Manhattan Explosion and Fire (Details) $ in Millions</t>
  </si>
  <si>
    <t>Mar. 12, 2014buildingpeople</t>
  </si>
  <si>
    <t>Feb. 28, 2017USD ($)</t>
  </si>
  <si>
    <t>Dec. 31, 2018USD ($)lawsuit</t>
  </si>
  <si>
    <t>Loss Contingencies [Line Items]</t>
  </si>
  <si>
    <t>Accrued regulatory liability</t>
  </si>
  <si>
    <t>Manhattan Explosion and Fire</t>
  </si>
  <si>
    <t>Number of buildings destroyed by fire | building</t>
  </si>
  <si>
    <t>Number of people died in explosion and fire incident | people</t>
  </si>
  <si>
    <t>Number of people injured in explosion and fire incident (more than) | people</t>
  </si>
  <si>
    <t>Amount of costs that will not recover from customers</t>
  </si>
  <si>
    <t>Number of pending lawsuits | lawsuit</t>
  </si>
  <si>
    <t>Manhattan Explosion and Fire | Settlement of gas proceedings</t>
  </si>
  <si>
    <t>Other Material Contingencies - Manhattan Steam Main Rupture (Details) $ in Millions</t>
  </si>
  <si>
    <t>Property, Damage, Clean Up and Other Costs Related With Manhattan Steam Main Rupture</t>
  </si>
  <si>
    <t>Loss contingency</t>
  </si>
  <si>
    <t>Capital, Retirement and Other Costs Related with Manhattan Steam Main Rupture</t>
  </si>
  <si>
    <t>Other Material Contingencies - Guarantees (Details) - USD ($) $ in Millions</t>
  </si>
  <si>
    <t>Guarantee obligations maximum exposure</t>
  </si>
  <si>
    <t>Other Material Contingencies - Total Guarantees (Details) - USD ($) $ in Millions</t>
  </si>
  <si>
    <t>Guarantor Obligations [Line Items]</t>
  </si>
  <si>
    <t>Total guarantees, by type and term</t>
  </si>
  <si>
    <t>Con Edison Transmission</t>
  </si>
  <si>
    <t>Energy transactions</t>
  </si>
  <si>
    <t>Renewable electric production projects</t>
  </si>
  <si>
    <t>0 – 3 years</t>
  </si>
  <si>
    <t>0 – 3 years | Con Edison Transmission</t>
  </si>
  <si>
    <t>0 – 3 years | Energy transactions</t>
  </si>
  <si>
    <t>0 – 3 years | Renewable electric production projects</t>
  </si>
  <si>
    <t>0 – 3 years | Other</t>
  </si>
  <si>
    <t>4 – 10 years</t>
  </si>
  <si>
    <t>4 – 10 years | Con Edison Transmission</t>
  </si>
  <si>
    <t>4 – 10 years | Energy transactions</t>
  </si>
  <si>
    <t>4 – 10 years | Renewable electric production projects</t>
  </si>
  <si>
    <t>4 – 10 years | Other</t>
  </si>
  <si>
    <t>Greater than 10 years</t>
  </si>
  <si>
    <t>Greater than 10 years | Con Edison Transmission</t>
  </si>
  <si>
    <t>Greater than 10 years | Energy transactions</t>
  </si>
  <si>
    <t>Greater than 10 years | Renewable electric production projects</t>
  </si>
  <si>
    <t>Greater than 10 years | Other</t>
  </si>
  <si>
    <t>Other Material Contingencies - Con Edison Transmission (Details) - USD ($) $ in Millions</t>
  </si>
  <si>
    <t>Payment Guarantee by CET Electric of Contributions to New York Transco LLC</t>
  </si>
  <si>
    <t>Estimated project cost percentage</t>
  </si>
  <si>
    <t>175.00%</t>
  </si>
  <si>
    <t>Financial Guarantee in Behalf of CET Gas for Proposed Gas Transmission Project</t>
  </si>
  <si>
    <t>NY Transco | Payment Guarantee by CET Electric of Contributions to New York Transco LLC</t>
  </si>
  <si>
    <t>Ownership interest, percentage</t>
  </si>
  <si>
    <t>45.70%</t>
  </si>
  <si>
    <t>Other Material Contingencies - Other (Details) - USD ($) $ in Millions</t>
  </si>
  <si>
    <t>Financial Guarantee for Indemnity Agreements for Surety Bonds in Connection with Operation of Solar Energy Facilities and Energy Service Projects</t>
  </si>
  <si>
    <t>Electricity Purchase Agreements - Summary of Estimated Capacity and Other Fixed Payments (Details) $ in Millions</t>
  </si>
  <si>
    <t>Long-term Contract for Purchase of Electric Power [Line Items]</t>
  </si>
  <si>
    <t>All Years Thereafter</t>
  </si>
  <si>
    <t>Electricity Purchase Agreements - Summary of Capacity, Energy and Other Fixed Payments (Details) - CECONY - USD ($) $ in Millions</t>
  </si>
  <si>
    <t>Capacity, energy and other fixed payments</t>
  </si>
  <si>
    <t>Indian Point</t>
  </si>
  <si>
    <t>Linden Cogeneration</t>
  </si>
  <si>
    <t>Astoria Energy</t>
  </si>
  <si>
    <t>Astoria Generating Company</t>
  </si>
  <si>
    <t>Brooklyn Navy Yard</t>
  </si>
  <si>
    <t>Cogen Technologies</t>
  </si>
  <si>
    <t>Leases - Schedule of Capital Leases (Details) - Common - USD ($) $ in Millions</t>
  </si>
  <si>
    <t>Property Subject to or Available for Operating Lease [Line Items]</t>
  </si>
  <si>
    <t>Utility Plant</t>
  </si>
  <si>
    <t>Leases - Additional Information (Details) - USD ($) $ in Millions</t>
  </si>
  <si>
    <t>Operating Leased Assets [Line Items]</t>
  </si>
  <si>
    <t>Increase in annual payments, percentage</t>
  </si>
  <si>
    <t>2.18%</t>
  </si>
  <si>
    <t>Decrease in transformer installations, percentage</t>
  </si>
  <si>
    <t>0.50%</t>
  </si>
  <si>
    <t>Leases - Future Minimum Rental Payments for Operating Leases (Details) $ in Millions</t>
  </si>
  <si>
    <t>All years thereafter</t>
  </si>
  <si>
    <t>Goodwill (Details)</t>
  </si>
  <si>
    <t>Dec. 31, 2016USD ($)business_acquisition</t>
  </si>
  <si>
    <t>Goodwill [Line Items]</t>
  </si>
  <si>
    <t>Impairment charge</t>
  </si>
  <si>
    <t>O&amp;R Merger</t>
  </si>
  <si>
    <t>Gas Storage Company | CET Gas</t>
  </si>
  <si>
    <t>Energy Services Company | Clean Energy Businesses</t>
  </si>
  <si>
    <t>Number of businesses acquired included in goodwill impairment test | business_acquisition</t>
  </si>
  <si>
    <t>Impairment charge, net of tax</t>
  </si>
  <si>
    <t>Residential Solar Company | Clean Energy Businesses</t>
  </si>
  <si>
    <t>Battery Storage Company [Member] | Clean Energy Businesses</t>
  </si>
  <si>
    <t>Income Tax - Schedule of Components of Income Tax (Details) - USD ($) $ in Millions</t>
  </si>
  <si>
    <t>State</t>
  </si>
  <si>
    <t>Current</t>
  </si>
  <si>
    <t>Deferred</t>
  </si>
  <si>
    <t>Federal</t>
  </si>
  <si>
    <t>Amortization of investment tax credits</t>
  </si>
  <si>
    <t>Total income tax expense</t>
  </si>
  <si>
    <t>Income Tax - Schedule of Differences on Deferred Tax Assets and Liabilities (Details) - USD ($) $ in Millions</t>
  </si>
  <si>
    <t>Deferred tax liabilities:</t>
  </si>
  <si>
    <t>Property basis differences</t>
  </si>
  <si>
    <t>Regulatory assets:</t>
  </si>
  <si>
    <t>Other regulatory assets</t>
  </si>
  <si>
    <t>Equity investments</t>
  </si>
  <si>
    <t>Total deferred tax liabilities</t>
  </si>
  <si>
    <t>Deferred tax assets:</t>
  </si>
  <si>
    <t>Accrued pension and other postretirement costs</t>
  </si>
  <si>
    <t>Loss carryforwards</t>
  </si>
  <si>
    <t>Tax credits carryforward</t>
  </si>
  <si>
    <t>Valuation allowance</t>
  </si>
  <si>
    <t>Total deferred tax assets</t>
  </si>
  <si>
    <t>Net deferred tax liabilities</t>
  </si>
  <si>
    <t>Unamortized investment tax credits</t>
  </si>
  <si>
    <t>Net deferred tax liabilities and unamortized investment tax credits</t>
  </si>
  <si>
    <t>Income Tax - Additional Information (Details) - USD ($)</t>
  </si>
  <si>
    <t>Operating Loss Carryforwards [Line Items]</t>
  </si>
  <si>
    <t>Decrease in net deferred tax liabilities resulting from TCJA</t>
  </si>
  <si>
    <t>Change in net income resulting from TCJA</t>
  </si>
  <si>
    <t>Deferred tax asset, valuation allowance</t>
  </si>
  <si>
    <t>Decrease in uncertain tax positions resulting from settlement of claims filed in previous years</t>
  </si>
  <si>
    <t>Effective income tax rate reconciliation, uncertainty of taxes</t>
  </si>
  <si>
    <t>Penalties for uncertain tax positions</t>
  </si>
  <si>
    <t>Amount of interest and penalties in their consolidated balance sheets</t>
  </si>
  <si>
    <t>Unrecognized tax benefits that would have an impact on effective tax rate</t>
  </si>
  <si>
    <t>New York State</t>
  </si>
  <si>
    <t>Decrease in effective tax rate resulting from tax settlement</t>
  </si>
  <si>
    <t>Charitable Contribution</t>
  </si>
  <si>
    <t>General Business Tax Credit</t>
  </si>
  <si>
    <t>Tax credit carryovers</t>
  </si>
  <si>
    <t>Expiring in 2020</t>
  </si>
  <si>
    <t>Charitable contribution carryforwards</t>
  </si>
  <si>
    <t>Expiring in 2021</t>
  </si>
  <si>
    <t>Expiring in 2022</t>
  </si>
  <si>
    <t>Expiring in 2023</t>
  </si>
  <si>
    <t>Additional depreciation deducted</t>
  </si>
  <si>
    <t>Operating loss carryforwards</t>
  </si>
  <si>
    <t>Operating loss carryover subject to expiration</t>
  </si>
  <si>
    <t>Operating loss carryover not subject to expiration</t>
  </si>
  <si>
    <t>Operating loss carryforwards, valuation allowance</t>
  </si>
  <si>
    <t>State | New York State</t>
  </si>
  <si>
    <t>State | Carry Back to 2015 | New York State</t>
  </si>
  <si>
    <t>Income tax recovery resulting from operating loss carry back</t>
  </si>
  <si>
    <t>State | Carry Back to 2015 and 2016 | New York State</t>
  </si>
  <si>
    <t>State | Carried Forward to Future Years | New York State</t>
  </si>
  <si>
    <t>Parent Company</t>
  </si>
  <si>
    <t>Clean Energy Businesses</t>
  </si>
  <si>
    <t>Decrease in regulatory asset resulting from TCJA</t>
  </si>
  <si>
    <t>Revenue Taxes</t>
  </si>
  <si>
    <t>CECONY | New York State</t>
  </si>
  <si>
    <t>CECONY | Federal</t>
  </si>
  <si>
    <t>CECONY | Revenue Taxes</t>
  </si>
  <si>
    <t>Income Tax - Schedule of Income Tax Reconciliation (Details)</t>
  </si>
  <si>
    <t>STATUTORY TAX RATE</t>
  </si>
  <si>
    <t>21.00%</t>
  </si>
  <si>
    <t>35.00%</t>
  </si>
  <si>
    <t>Changes in computed taxes resulting from:</t>
  </si>
  <si>
    <t>State income tax</t>
  </si>
  <si>
    <t>Cost of removal</t>
  </si>
  <si>
    <t>(1.00%)</t>
  </si>
  <si>
    <t>Other plant-related items</t>
  </si>
  <si>
    <t>0.00%</t>
  </si>
  <si>
    <t>TCJA deferred tax re-measurement</t>
  </si>
  <si>
    <t>(13.00%)</t>
  </si>
  <si>
    <t>Amortization of excess deferred federal income taxes</t>
  </si>
  <si>
    <t>(3.00%)</t>
  </si>
  <si>
    <t>(0.00%)</t>
  </si>
  <si>
    <t>Renewable energy credits</t>
  </si>
  <si>
    <t>Research and development credits</t>
  </si>
  <si>
    <t>(2.00%)</t>
  </si>
  <si>
    <t>Effective tax rate</t>
  </si>
  <si>
    <t>23.00%</t>
  </si>
  <si>
    <t>36.00%</t>
  </si>
  <si>
    <t>38.00%</t>
  </si>
  <si>
    <t>Income Tax - Summary of Unrecognized Tax Benefits (Details) - USD ($) $ in Millions</t>
  </si>
  <si>
    <t>Reconciliation of Unrecognized Tax Benefits, Excluding Amounts Pertaining to Examined Tax Returns [Roll Forward]</t>
  </si>
  <si>
    <t>Balance at beginning of period</t>
  </si>
  <si>
    <t>Additions based on tax positions related to the current year</t>
  </si>
  <si>
    <t>Additions based on tax positions of prior years</t>
  </si>
  <si>
    <t>Reductions for tax positions of prior years</t>
  </si>
  <si>
    <t>Reductions from expiration of statute of limitations</t>
  </si>
  <si>
    <t>Settlements</t>
  </si>
  <si>
    <t>Balance at end of period</t>
  </si>
  <si>
    <t>Stock-Based Compensation - Additional Information (Details) - USD ($)</t>
  </si>
  <si>
    <t>Share-based Compensation Arrangement by Share-based Payment Award [Line Items]</t>
  </si>
  <si>
    <t>Income tax benefit realized from stock options exercised</t>
  </si>
  <si>
    <t>Maximum employer contribution match (up to)</t>
  </si>
  <si>
    <t>Amount employee contribution for employer match</t>
  </si>
  <si>
    <t>Maximum employee investment per year (up to)</t>
  </si>
  <si>
    <t>Maximum percentage allowed to invest (not more than)</t>
  </si>
  <si>
    <t>Stock Options</t>
  </si>
  <si>
    <t>Award vesting period (years)</t>
  </si>
  <si>
    <t>Stock Options | Maximum</t>
  </si>
  <si>
    <t>Award expiration period (years)</t>
  </si>
  <si>
    <t>Performance RSUs</t>
  </si>
  <si>
    <t>Common stock received upon vesting (in shares)</t>
  </si>
  <si>
    <t>Compensation expense to be recognized</t>
  </si>
  <si>
    <t>Nonvested awards, compensation cost not yet recognized, period for recognition (years)</t>
  </si>
  <si>
    <t>1 year</t>
  </si>
  <si>
    <t>Payment for settlement of vested units</t>
  </si>
  <si>
    <t>Performance RSUs | CECONY</t>
  </si>
  <si>
    <t>Restricted Stock Units</t>
  </si>
  <si>
    <t>Time-based Awards</t>
  </si>
  <si>
    <t>Weighted average grant date price per share (in dollars per share)</t>
  </si>
  <si>
    <t>Time-based Awards | CECONY</t>
  </si>
  <si>
    <t>2013 LTIP</t>
  </si>
  <si>
    <t>Number of shares of common stock that can be awarded under the plan</t>
  </si>
  <si>
    <t>TSR Portion | Performance RSUs</t>
  </si>
  <si>
    <t>Adjustment percentage used for Performance awards</t>
  </si>
  <si>
    <t>Factor used for adjustment of Performance awards, low end (percent)</t>
  </si>
  <si>
    <t>Factor used for adjustment of Performance awards, high end (percent)</t>
  </si>
  <si>
    <t>200.00%</t>
  </si>
  <si>
    <t>TSR Portion | Performance RSUs | CECONY</t>
  </si>
  <si>
    <t>Non-TSR Portion | Performance RSUs</t>
  </si>
  <si>
    <t>Non-TSR Portion | Performance RSUs | CECONY</t>
  </si>
  <si>
    <t>LTIP</t>
  </si>
  <si>
    <t>Number of units issued (in shares)</t>
  </si>
  <si>
    <t>Stock Purchase Plan</t>
  </si>
  <si>
    <t>Shares purchased on the open market</t>
  </si>
  <si>
    <t>Weighted average share price per share, on shares purchased on open market (in dollars per share)</t>
  </si>
  <si>
    <t>Stock-Based Compensation - Stock-Based Compensation Expense (Details) - USD ($) $ in Millions</t>
  </si>
  <si>
    <t>Stock-based compensation expense</t>
  </si>
  <si>
    <t>Income tax benefit</t>
  </si>
  <si>
    <t>Performance-based restricted stock</t>
  </si>
  <si>
    <t>Time-based restricted stock</t>
  </si>
  <si>
    <t>Non-employee director deferred stock compensation</t>
  </si>
  <si>
    <t>Stock purchase plan</t>
  </si>
  <si>
    <t>CECONY | Performance-based restricted stock</t>
  </si>
  <si>
    <t>CECONY | Time-based restricted stock</t>
  </si>
  <si>
    <t>CECONY | Non-employee director deferred stock compensation</t>
  </si>
  <si>
    <t>CECONY | Stock purchase plan</t>
  </si>
  <si>
    <t>Stock-Based Compensation - Assumptions Used to Calculate Fair Value (Details) - Performance RSUs</t>
  </si>
  <si>
    <t>Risk-free interest rate, minimum</t>
  </si>
  <si>
    <t>2.48%</t>
  </si>
  <si>
    <t>1.76%</t>
  </si>
  <si>
    <t>0.85%</t>
  </si>
  <si>
    <t>Risk-free interest rate, maximum</t>
  </si>
  <si>
    <t>2.63%</t>
  </si>
  <si>
    <t>1.89%</t>
  </si>
  <si>
    <t>1.20%</t>
  </si>
  <si>
    <t>Expected term (years)</t>
  </si>
  <si>
    <t>Expected share price volatility, minimum (percent)</t>
  </si>
  <si>
    <t>14.76%</t>
  </si>
  <si>
    <t>11.01%</t>
  </si>
  <si>
    <t>17.72%</t>
  </si>
  <si>
    <t>Expected share price volatility, maximum (percent)</t>
  </si>
  <si>
    <t>17.71%</t>
  </si>
  <si>
    <t>14.70%</t>
  </si>
  <si>
    <t>18.22%</t>
  </si>
  <si>
    <t>Stock-Based Compensation - Summary of Changes in Status of Performance RSUs' (Details) - Performance RSUs</t>
  </si>
  <si>
    <t>Dec. 31, 2018$ / sharesshares</t>
  </si>
  <si>
    <t>Units</t>
  </si>
  <si>
    <t>Non-vested at beginning of period (in shares) | shares</t>
  </si>
  <si>
    <t>Granted (in shares) | shares</t>
  </si>
  <si>
    <t>Vested (in shares) | shares</t>
  </si>
  <si>
    <t>Forfeited (in shares) | shares</t>
  </si>
  <si>
    <t>Transferred (in shares) | shares</t>
  </si>
  <si>
    <t>Non-vested at end of period (in shares) | shares</t>
  </si>
  <si>
    <t>TSR Portion</t>
  </si>
  <si>
    <t>Weighted Average Grant Date Fair Value</t>
  </si>
  <si>
    <t>Non-vested at beginning of period (in dollars per share)</t>
  </si>
  <si>
    <t>Granted (in dollars per share)</t>
  </si>
  <si>
    <t>Vested (in dollars per share)</t>
  </si>
  <si>
    <t>Forfeited (in dollars per share)</t>
  </si>
  <si>
    <t>Transferred (in dollars per share)</t>
  </si>
  <si>
    <t>Non-vested at end of period (in dollars per share)</t>
  </si>
  <si>
    <t>TSR Portion | CECONY</t>
  </si>
  <si>
    <t>Non-TSR Portion</t>
  </si>
  <si>
    <t>Non-TSR Portion | CECONY</t>
  </si>
  <si>
    <t>Stock-Based Compensation - Summary of Changes in Status of Time-Based Awards (Details) - Time-based Awards</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Financial Information by Business Segment (Details) - USD ($) $ in Millions</t>
  </si>
  <si>
    <t>Segment Reporting Information [Line Items]</t>
  </si>
  <si>
    <t>Operating income</t>
  </si>
  <si>
    <t>Other Income (deductions)</t>
  </si>
  <si>
    <t>Interest charges</t>
  </si>
  <si>
    <t>Income taxes on operating income</t>
  </si>
  <si>
    <t>Total assets</t>
  </si>
  <si>
    <t>Income taxes on non-operating income</t>
  </si>
  <si>
    <t>Federal income tax expense</t>
  </si>
  <si>
    <t>Operating segment | CECONY | Electric</t>
  </si>
  <si>
    <t>Operating segment | CECONY | Gas</t>
  </si>
  <si>
    <t>Operating segment | CECONY | Steam</t>
  </si>
  <si>
    <t>Operating segment | O&amp;R | Electric</t>
  </si>
  <si>
    <t>Operating segment | O&amp;R | Gas</t>
  </si>
  <si>
    <t>Inter-segment</t>
  </si>
  <si>
    <t>Inter-segment | Clean Energy Businesses</t>
  </si>
  <si>
    <t>Inter-segment | CECONY</t>
  </si>
  <si>
    <t>Inter-segment | CECONY | Electric</t>
  </si>
  <si>
    <t>Inter-segment | CECONY | Gas</t>
  </si>
  <si>
    <t>Inter-segment | CECONY | Steam</t>
  </si>
  <si>
    <t>Derivative Instruments and Hedging Activities - Fair Values of Commodity Derivatives Including Offsetting of Assets and Liabilities (Details) - USD ($) $ in Millions</t>
  </si>
  <si>
    <t>Net fair value derivative assets/(liabilities)</t>
  </si>
  <si>
    <t>Gross Amounts of Recognized Assets/ (Liabilities)</t>
  </si>
  <si>
    <t>Gross Amounts Offset</t>
  </si>
  <si>
    <t>Net Amounts of Assets/ (Liabilities)</t>
  </si>
  <si>
    <t>Margin deposits</t>
  </si>
  <si>
    <t>Interest Rate Swap</t>
  </si>
  <si>
    <t>Fair value of derivative assets</t>
  </si>
  <si>
    <t>Fair Value of Derivative Liabilities, Current</t>
  </si>
  <si>
    <t>Fair Value of Derivative Liabilities, Current | CECONY</t>
  </si>
  <si>
    <t>Fair Value of Derivative Liabilities, Non-current</t>
  </si>
  <si>
    <t>Fair Value of Derivative Liabilities, Non-current | CECONY</t>
  </si>
  <si>
    <t>Fair Value of Derivative Liabilities</t>
  </si>
  <si>
    <t>Fair Value of Derivative Liabilities | CECONY</t>
  </si>
  <si>
    <t>Fair Value of Derivative Assets, Current</t>
  </si>
  <si>
    <t>Fair Value of Derivative Assets, Current | CECONY</t>
  </si>
  <si>
    <t>Fair Value of Derivative Assets, Non-current</t>
  </si>
  <si>
    <t>Fair Value of Derivative Assets, Non-current | CECONY</t>
  </si>
  <si>
    <t>Fair Value of Derivative Assets</t>
  </si>
  <si>
    <t>Fair Value of Derivative Assets | CECONY</t>
  </si>
  <si>
    <t>Derivative Instruments and Hedging Activities - Realized and Unrealized Gains or Losses on Commodity Derivatives (Details) - USD ($) $ in Millions</t>
  </si>
  <si>
    <t>Pre-tax gains/(losses) deferred in accordance with accounting rules for regulated operations:</t>
  </si>
  <si>
    <t>Total deferred gains/(losses)</t>
  </si>
  <si>
    <t>Net deferred gains/(losses)</t>
  </si>
  <si>
    <t>Pre-tax gain/(loss) recognized in income</t>
  </si>
  <si>
    <t>Total pre-tax gain/(loss) recognized in income</t>
  </si>
  <si>
    <t>Purchased power expense</t>
  </si>
  <si>
    <t>Gas purchased for resale</t>
  </si>
  <si>
    <t>Non-utility revenue</t>
  </si>
  <si>
    <t>Non-utility operating revenue</t>
  </si>
  <si>
    <t>Unrealized gain/(loss) on derivatives</t>
  </si>
  <si>
    <t>Other operations and maintenance expense</t>
  </si>
  <si>
    <t>Deferred Derivative Gains,Current</t>
  </si>
  <si>
    <t>Deferred Derivative Gains, Noncurrent</t>
  </si>
  <si>
    <t>Deferred Derivative Losses, Current</t>
  </si>
  <si>
    <t>Recoverable Energy Costs, Current</t>
  </si>
  <si>
    <t>Deferred Derivative Losses, Noncurrent</t>
  </si>
  <si>
    <t>CECONY | Purchased power expense</t>
  </si>
  <si>
    <t>CECONY | Gas purchased for resale</t>
  </si>
  <si>
    <t>CECONY | Non-utility revenue</t>
  </si>
  <si>
    <t>CECONY | Other operations and maintenance expense</t>
  </si>
  <si>
    <t>CECONY | Deferred Derivative Gains,Current</t>
  </si>
  <si>
    <t>CECONY | Deferred Derivative Gains, Noncurrent</t>
  </si>
  <si>
    <t>CECONY | Deferred Derivative Losses, Current</t>
  </si>
  <si>
    <t>CECONY | Recoverable Energy Costs, Current</t>
  </si>
  <si>
    <t>CECONY | Deferred Derivative Losses, Noncurrent</t>
  </si>
  <si>
    <t>Derivative Instruments and Hedging Activities - Hedged Volume of Derivative Transactions (Details) gal in Thousands</t>
  </si>
  <si>
    <t>Dec. 31, 2018MWgalMMBTUMWh</t>
  </si>
  <si>
    <t>Electric Energy</t>
  </si>
  <si>
    <t>Derivatives, Fair Value [Line Items]</t>
  </si>
  <si>
    <t>Notional amount | MWh</t>
  </si>
  <si>
    <t>Capacity</t>
  </si>
  <si>
    <t>Notional amount | MW</t>
  </si>
  <si>
    <t>Natural Gas</t>
  </si>
  <si>
    <t>Notional amount | MMBTU</t>
  </si>
  <si>
    <t>Refined Fuels</t>
  </si>
  <si>
    <t>Notional amount | gal</t>
  </si>
  <si>
    <t>CECONY | Electric Energy</t>
  </si>
  <si>
    <t>CECONY | Capacity</t>
  </si>
  <si>
    <t>CECONY | Natural Gas</t>
  </si>
  <si>
    <t>CECONY | Refined Fuels</t>
  </si>
  <si>
    <t>Derivative Instruments and Hedging Activities - Additional Information (Details) - USD ($) $ in Millions</t>
  </si>
  <si>
    <t>Investment Holdings [Line Items]</t>
  </si>
  <si>
    <t>Energy supply and hedging activities credit exposure total</t>
  </si>
  <si>
    <t>Makeup of net credit exposure with investment-grade counterparties</t>
  </si>
  <si>
    <t>Makeup of net credit exposure independent system operators</t>
  </si>
  <si>
    <t>Makeup of net credit exposure with commodity exchange brokers</t>
  </si>
  <si>
    <t>Makeup of net credit exposure non-investment grade/non-rated counterparties</t>
  </si>
  <si>
    <t>Derivative liability</t>
  </si>
  <si>
    <t>Derivative asset</t>
  </si>
  <si>
    <t>Clean Energy Businesses | Sempra Energy | Interest Rate Swap</t>
  </si>
  <si>
    <t>Clean Energy Businesses | Coram | Interest Rate Swap</t>
  </si>
  <si>
    <t>Derivative, fixed interest rate</t>
  </si>
  <si>
    <t>2.0855%</t>
  </si>
  <si>
    <t>Derivative Instruments and Hedging Activities - Aggregate Fair Value of Companies' Derivative Instruments with Credit-Risk-Related Contingent Features (Details) $ in Millions</t>
  </si>
  <si>
    <t>Aggregate fair value – net liabilities</t>
  </si>
  <si>
    <t>Collateral posted</t>
  </si>
  <si>
    <t>Downgrade One Level from Current Ratings</t>
  </si>
  <si>
    <t>Additional collateral</t>
  </si>
  <si>
    <t>Downgrade to Below Investment Grade from Current Ratings</t>
  </si>
  <si>
    <t>Derivatives in net asset position additional collateral</t>
  </si>
  <si>
    <t>Additional Collateral Required Due To Loss Of Unsecured Credit</t>
  </si>
  <si>
    <t>CECONY | Downgrade One Level from Current Ratings</t>
  </si>
  <si>
    <t>CECONY | Downgrade to Below Investment Grade from Current Ratings</t>
  </si>
  <si>
    <t>Fair Value Measurements - Assets and Liabilities Measured at Fair Value on Recurring Basis (Details) - USD ($) $ in Millions</t>
  </si>
  <si>
    <t>Fair Value, Assets and Liabilities Measured on Recurring and Nonrecurring Basis [Line Items]</t>
  </si>
  <si>
    <t>Transfer out of level 3</t>
  </si>
  <si>
    <t>Derivative assets</t>
  </si>
  <si>
    <t>Level 3 | CECONY</t>
  </si>
  <si>
    <t>Commodity</t>
  </si>
  <si>
    <t>Derivative liabilities transferred from Level 3 to Level 2</t>
  </si>
  <si>
    <t>Commodity | CECONY</t>
  </si>
  <si>
    <t>Interest Rate Swaps</t>
  </si>
  <si>
    <t>Derivative liabilities</t>
  </si>
  <si>
    <t>Recurring</t>
  </si>
  <si>
    <t>Recurring | CECONY</t>
  </si>
  <si>
    <t>Recurring | Netting Adjustment</t>
  </si>
  <si>
    <t>Recurring | Netting Adjustment | CECONY</t>
  </si>
  <si>
    <t>Recurring | Level 1</t>
  </si>
  <si>
    <t>Recurring | Level 1 | CECONY</t>
  </si>
  <si>
    <t>Recurring | Level 2</t>
  </si>
  <si>
    <t>Recurring | Level 2 | CECONY</t>
  </si>
  <si>
    <t>Recurring | Level 3</t>
  </si>
  <si>
    <t>Recurring | Level 3 | CECONY</t>
  </si>
  <si>
    <t>Recurring | Commodity</t>
  </si>
  <si>
    <t>Recurring | Commodity | CECONY</t>
  </si>
  <si>
    <t>Recurring | Commodity | Netting Adjustment</t>
  </si>
  <si>
    <t>Recurring | Commodity | Netting Adjustment | CECONY</t>
  </si>
  <si>
    <t>Recurring | Commodity | Level 1</t>
  </si>
  <si>
    <t>Recurring | Commodity | Level 1 | CECONY</t>
  </si>
  <si>
    <t>Recurring | Commodity | Level 2</t>
  </si>
  <si>
    <t>Recurring | Commodity | Level 2 | CECONY</t>
  </si>
  <si>
    <t>Recurring | Commodity | Level 3</t>
  </si>
  <si>
    <t>Recurring | Commodity | Level 3 | CECONY</t>
  </si>
  <si>
    <t>Recurring | Interest Rate Swaps</t>
  </si>
  <si>
    <t>Recurring | Interest Rate Swaps | Netting Adjustment</t>
  </si>
  <si>
    <t>Recurring | Interest Rate Swaps | Level 1</t>
  </si>
  <si>
    <t>Recurring | Interest Rate Swaps | Level 2</t>
  </si>
  <si>
    <t>Recurring | Interest Rate Swaps | Level 3</t>
  </si>
  <si>
    <t>Recurring | Other</t>
  </si>
  <si>
    <t>Recurring | Other | CECONY</t>
  </si>
  <si>
    <t>Recurring | Other | Netting Adjustment</t>
  </si>
  <si>
    <t>Recurring | Other | Netting Adjustment | CECONY</t>
  </si>
  <si>
    <t>Recurring | Other | Level 1</t>
  </si>
  <si>
    <t>Recurring | Other | Level 1 | CECONY</t>
  </si>
  <si>
    <t>Recurring | Other | Level 2</t>
  </si>
  <si>
    <t>Recurring | Other | Level 2 | CECONY</t>
  </si>
  <si>
    <t>Recurring | Other | Level 3</t>
  </si>
  <si>
    <t>Recurring | Other | Level 3 | CECONY</t>
  </si>
  <si>
    <t>Fair Value Measurements - Schedule of Commodity Derivatives (Details) - Level 3 $ in Millions</t>
  </si>
  <si>
    <t>Dec. 31, 2018USD ($)$ / kW-month$ / MWh</t>
  </si>
  <si>
    <t>Fair Value, Concentration of Risk, Financial Statement Captions [Line Items]</t>
  </si>
  <si>
    <t>Fair Value of commodity derivatives</t>
  </si>
  <si>
    <t>Electricity | Forward Energy Prices</t>
  </si>
  <si>
    <t>Electricity | Forward Energy Prices | Minimum</t>
  </si>
  <si>
    <t>Unobservable Inputs Range (dollar per unit) | $ / MWh</t>
  </si>
  <si>
    <t>Electricity | Forward Energy Prices | Maximum</t>
  </si>
  <si>
    <t>Electricity | Forward Capacity Prices | CECONY</t>
  </si>
  <si>
    <t>Electricity | Forward Capacity Prices | Minimum</t>
  </si>
  <si>
    <t>Unobservable Inputs Range (dollar per unit) | $ / kW-month</t>
  </si>
  <si>
    <t>Electricity | Forward Capacity Prices | Minimum | CECONY</t>
  </si>
  <si>
    <t>Electricity | Forward Capacity Prices | Maximum</t>
  </si>
  <si>
    <t>Electricity | Forward Capacity Prices | Maximum | CECONY</t>
  </si>
  <si>
    <t>Natural Gas | Forward Energy Prices</t>
  </si>
  <si>
    <t>Natural Gas | Forward Natural Gas Prices | Minimum</t>
  </si>
  <si>
    <t>Natural Gas | Forward Natural Gas Prices | Maximum</t>
  </si>
  <si>
    <t>Transmission Congestion Contracts | Inter-Zonal Forward Price Curves</t>
  </si>
  <si>
    <t>Transmission Congestion Contracts | Inter-Zonal Forward Price Curves | CECONY</t>
  </si>
  <si>
    <t>Transmission Congestion Contracts | Inter-Zonal Forward Price Curves | Minimum</t>
  </si>
  <si>
    <t>Transmission Congestion Contracts | Inter-Zonal Forward Price Curves | Minimum | CECONY</t>
  </si>
  <si>
    <t>Transmission Congestion Contracts | Inter-Zonal Forward Price Curves | Maximum</t>
  </si>
  <si>
    <t>Transmission Congestion Contracts | Inter-Zonal Forward Price Curves | Maximum | CECONY</t>
  </si>
  <si>
    <t>Fair Value Measurements - Reconciliation of Beginning and Ending Net Balances for Assets and Liabilities Measured at Level 3 Fair Value (Details) - USD ($) $ in Millions</t>
  </si>
  <si>
    <t>Fair Value, Assets Measured on Recurring Basis, Unobservable Input Reconciliation, Calculation [Roll Forward]</t>
  </si>
  <si>
    <t>Beginning Balance</t>
  </si>
  <si>
    <t>Included in earnings</t>
  </si>
  <si>
    <t>Included in regulatory assets and liabilities</t>
  </si>
  <si>
    <t>Purchases</t>
  </si>
  <si>
    <t>Ending Balance</t>
  </si>
  <si>
    <t>Fair Value Measurements - Additional Information (Details) - Clean Energy Businesses - Non-utility revenue - USD ($) $ in Millions</t>
  </si>
  <si>
    <t>Fair Value, Assets Measured on Recurring Basis, Unobservable Input Reconciliation [Line Items]</t>
  </si>
  <si>
    <t>Gain (loss) on Level 3 energy derivative assets and liabilities</t>
  </si>
  <si>
    <t>Fair value, assets and liabilities measured on recurring basis, change in unrealized gain (loss)</t>
  </si>
  <si>
    <t>Variable Interest Entities - Additional Information (Details) $ in Millions</t>
  </si>
  <si>
    <t>Variable Interest Entity [Line Items]</t>
  </si>
  <si>
    <t>Texas Solar 4 | Noncontrolling Interest</t>
  </si>
  <si>
    <t>Texas Solar 4 | Variable Interest Entity, Primary Beneficiary</t>
  </si>
  <si>
    <t>Generating capacity (MW AC) | MW</t>
  </si>
  <si>
    <t>VIE consolidated, carrying amount, assets and liabilities, net</t>
  </si>
  <si>
    <t>Texas Solar 4 | Variable Interest Entity, Primary Beneficiary | Con Edison Development</t>
  </si>
  <si>
    <t>Percentage of variable interests (less than)</t>
  </si>
  <si>
    <t>Tax Equity Projects | Variable Interest Entity, Primary Beneficiary</t>
  </si>
  <si>
    <t>Tax Equity Projects | Variable Interest Entity, Primary Beneficiary | Con Edison Development</t>
  </si>
  <si>
    <t>Variable Interest Entities - Net Assets (Details) - USD ($) $ in Millions</t>
  </si>
  <si>
    <t>Great Valley Solar</t>
  </si>
  <si>
    <t>Business Acquisition [Line Items]</t>
  </si>
  <si>
    <t>Non-utility property, less accumulated depreciation of $1 for each of the Tax Equity Projects and $15 and $12, for Texas Solar 4 in 2018 and 2017, respectively</t>
  </si>
  <si>
    <t>Other assets</t>
  </si>
  <si>
    <t>Other liabilities</t>
  </si>
  <si>
    <t>Total liabilities</t>
  </si>
  <si>
    <t>Accumulated depreciation</t>
  </si>
  <si>
    <t>Copper Mountain Solar - Mesquite Solar</t>
  </si>
  <si>
    <t>Variable Interest Entities - Summary of VIEs (Details)</t>
  </si>
  <si>
    <t>Variable Interest Entity, Not Primary Beneficiary | Great Valley Solar</t>
  </si>
  <si>
    <t>Generating Capacity Owned (MW AC) | MW</t>
  </si>
  <si>
    <t>Maximum Exposure to Loss</t>
  </si>
  <si>
    <t>Variable Interest Entity, Not Primary Beneficiary | Great Valley Solar | Minimum</t>
  </si>
  <si>
    <t>Power Purchase Agreement Term in Years</t>
  </si>
  <si>
    <t>Variable Interest Entity, Not Primary Beneficiary | Great Valley Solar | Maximum</t>
  </si>
  <si>
    <t>20 years</t>
  </si>
  <si>
    <t>Variable Interest Entity, Not Primary Beneficiary | Copper Mountain Solar - Mesquite Solar</t>
  </si>
  <si>
    <t>Variable Interest Entity, Not Primary Beneficiary | Copper Mountain Solar - Mesquite Solar | Minimum</t>
  </si>
  <si>
    <t>Variable Interest Entity, Not Primary Beneficiary | Copper Mountain Solar - Mesquite Solar | Maximum</t>
  </si>
  <si>
    <t>25 years</t>
  </si>
  <si>
    <t>Variable Interest Entity, Primary Beneficiary | Great Valley Solar</t>
  </si>
  <si>
    <t>Maximum exposure for consolidated investments</t>
  </si>
  <si>
    <t>Variable Interest Entity, Primary Beneficiary | Copper Mountain Solar - Mesquite Solar</t>
  </si>
  <si>
    <t>Variable Interest Entity, Primary Beneficiary | Texas Solar 4</t>
  </si>
  <si>
    <t>Asset Retirement Obligations (Details) - USD ($) $ in Millions</t>
  </si>
  <si>
    <t>Accrued liability - asset retirement obligations</t>
  </si>
  <si>
    <t>Increase in liabilities for asset retirement obligations due to changes in estimated cash flows</t>
  </si>
  <si>
    <t>Asset retirement obligations, accretion expense</t>
  </si>
  <si>
    <t>Asset retirement obligations, liabilities settled</t>
  </si>
  <si>
    <t>Asset retirement obligations, reductions</t>
  </si>
  <si>
    <t>Related Party Transactions - Additional Information (Details)</t>
  </si>
  <si>
    <t>Dec. 31, 2018USD ($)MMBTUagreement</t>
  </si>
  <si>
    <t>Jan. 31, 2016</t>
  </si>
  <si>
    <t>Related Party Transaction [Line Items]</t>
  </si>
  <si>
    <t>Net assets</t>
  </si>
  <si>
    <t>Sale of natural gas</t>
  </si>
  <si>
    <t>Funding limit of CECONY to O&amp;R (not to exceed)</t>
  </si>
  <si>
    <t>CECONY | Related Party, Lending of Funds</t>
  </si>
  <si>
    <t>Lending period (not more than) (months)</t>
  </si>
  <si>
    <t>12 months</t>
  </si>
  <si>
    <t>CECONY | Equity Method Investee | Mountain Valley Pipeline</t>
  </si>
  <si>
    <t>Amount of transaction</t>
  </si>
  <si>
    <t>Contract term (years)</t>
  </si>
  <si>
    <t>Generating capacity per day (in dekatherms) | MMBTU</t>
  </si>
  <si>
    <t>CECONY | Equity Method Investee | Stagecoach | Purchased Power Costs</t>
  </si>
  <si>
    <t>CECONY | Equity Method Investee | Stagecoach | Purchased Power Costs | Clean Energy Businesses</t>
  </si>
  <si>
    <t>Number of electricity sales agreements entered into | agreement</t>
  </si>
  <si>
    <t>CECONY | Affiliated Entity | Financial Electric Capacity Contract | Con Edison Energy</t>
  </si>
  <si>
    <t>Gain (loss) on financial electric capacity contracts</t>
  </si>
  <si>
    <t>Outstanding loans</t>
  </si>
  <si>
    <t>CET Electric | NY Transco</t>
  </si>
  <si>
    <t>CET Gas | Mountain Valley Pipeline</t>
  </si>
  <si>
    <t>Percentage of equity interest owned</t>
  </si>
  <si>
    <t>12.50%</t>
  </si>
  <si>
    <t>Related Party Transactions - Summary of Costs of Administrative and Other Services Provided and Received (Details) - CECONY - USD ($) $ in Millions</t>
  </si>
  <si>
    <t>Cost of services provided</t>
  </si>
  <si>
    <t>Cost of services received</t>
  </si>
  <si>
    <t>New Financial Accounting Standards (Details) - Scenario, Forecast - ASU 2016-02 $ in Millions</t>
  </si>
  <si>
    <t>Jan. 01, 2019USD ($)</t>
  </si>
  <si>
    <t>New Accounting Pronouncements or Change in Accounting Principle [Line Items]</t>
  </si>
  <si>
    <t>Right-of-use asset</t>
  </si>
  <si>
    <t>Lease liabilities</t>
  </si>
  <si>
    <t>Acquisitions, Investments and Dispositions - Mountain Valley Pipeline (Details) - USD ($) $ in Millions</t>
  </si>
  <si>
    <t>Equity method investment</t>
  </si>
  <si>
    <t>Mountain Valley Pipeline | Maximum</t>
  </si>
  <si>
    <t>Payments to acquire equity interest</t>
  </si>
  <si>
    <t>Percentage of equity interest acquired</t>
  </si>
  <si>
    <t>Acquisitions, Investments and Dispositions - Pilesgrove (Details) $ in Millions</t>
  </si>
  <si>
    <t>Aug. 31, 2016USD ($)</t>
  </si>
  <si>
    <t>Jun. 30, 2016USD ($)MW</t>
  </si>
  <si>
    <t>Bargain purchase gain</t>
  </si>
  <si>
    <t>Pilesgrove</t>
  </si>
  <si>
    <t>Con Edison Development | Pilesgrove</t>
  </si>
  <si>
    <t>Percentage of voting interest acquired</t>
  </si>
  <si>
    <t>Purchase price</t>
  </si>
  <si>
    <t>Bargain purchase gain, net of taxes</t>
  </si>
  <si>
    <t>Non-utility property</t>
  </si>
  <si>
    <t>Equity method investment, impairment charge</t>
  </si>
  <si>
    <t>Equity method investment, impairment charge, net of taxes</t>
  </si>
  <si>
    <t>Acquisitions, Investments and Dispositions - Sempra Solar (Details) $ / shares in Units, $ in Millions</t>
  </si>
  <si>
    <t>Dec. 13, 2018USD ($)$ / sharesMW</t>
  </si>
  <si>
    <t>Dec. 12, 2018USD ($)</t>
  </si>
  <si>
    <t>Business acquisition, pre-tax gain from interests in projects</t>
  </si>
  <si>
    <t>Sempra Solar</t>
  </si>
  <si>
    <t>Ownership percentage</t>
  </si>
  <si>
    <t>Renewable Electric Production Projects | Sempra Solar</t>
  </si>
  <si>
    <t>Project generating capacity (MW AC) | MW</t>
  </si>
  <si>
    <t>Business acquisition, after-tax gain from interests in projects</t>
  </si>
  <si>
    <t>Business acquisition, after-tax gain from interests in projects, per share (in dollars per share) | $ / shares</t>
  </si>
  <si>
    <t>Con Edison Development | Sempra Solar</t>
  </si>
  <si>
    <t>Working capital and other closing adjustments</t>
  </si>
  <si>
    <t>Acquisition-date fair value of ownership interest held</t>
  </si>
  <si>
    <t>Property, plant and equipment acquired</t>
  </si>
  <si>
    <t>Intangible assets acquired</t>
  </si>
  <si>
    <t>Noncurrent assets</t>
  </si>
  <si>
    <t>Weighted average amortization period for intangible assets</t>
  </si>
  <si>
    <t>16 years</t>
  </si>
  <si>
    <t>Fair value of noncontrolling interest attributable to tax equity investors</t>
  </si>
  <si>
    <t>Sempra Solar | Renewable Electric Production Projects</t>
  </si>
  <si>
    <t>Asset retirement obligation</t>
  </si>
  <si>
    <t>Acquisitions, Investments and Dispositions - Pro Forma Supplemental Information (Details) - USD ($) $ in Millions</t>
  </si>
  <si>
    <t>Dec. 13, 2018</t>
  </si>
  <si>
    <t>If Acquired January 1, 2017 (a)(b)</t>
  </si>
  <si>
    <t>Revenue</t>
  </si>
  <si>
    <t>Business Acquisition, Pro Forma Information, Nonrecurring Adjustment [Line Items]</t>
  </si>
  <si>
    <t>Interest expense</t>
  </si>
  <si>
    <t>Pro Forma</t>
  </si>
  <si>
    <t>Income from equity method investment</t>
  </si>
  <si>
    <t>Fixed interest rate</t>
  </si>
  <si>
    <t>4.64%</t>
  </si>
  <si>
    <t>Acquisitions, Investments and Dispositions - Con Edison Solutions' Retail Electric Supply Business (Details) - Con Edison Solutions - Retail Electric Supply Business - Discontinued Operations, Disposed of by Sale $ in Millions</t>
  </si>
  <si>
    <t>Sep. 30, 2016USD ($)</t>
  </si>
  <si>
    <t>Income Statement, Balance Sheet and Additional Disclosures by Disposal Groups, Including Discontinued Operations [Line Items]</t>
  </si>
  <si>
    <t>Proceeds from divestiture of business</t>
  </si>
  <si>
    <t>Gain on sale of business</t>
  </si>
  <si>
    <t>Gain on sale of business, after tax</t>
  </si>
  <si>
    <t>Gain on sale of derivatives</t>
  </si>
  <si>
    <t>Gain on sale of derivatives, after tax</t>
  </si>
  <si>
    <t>Tax effect of sale, state tax related to change in apportionment of state income taxes</t>
  </si>
  <si>
    <t>Tax effect of sale, state tax related to change in apportionment of state income taxes, net of federal tax</t>
  </si>
  <si>
    <t>Acquisitions, Investments and Dispositions - Upton 2 (Details) - Con Edison Development $ in Millions</t>
  </si>
  <si>
    <t>May 31, 2017USD ($)</t>
  </si>
  <si>
    <t>Dec. 31, 2018MW</t>
  </si>
  <si>
    <t>Disposal Group, Disposed of by Sale, Not Discontinued Operations | Upton 2</t>
  </si>
  <si>
    <t>Consideration the project is sold</t>
  </si>
  <si>
    <t>Gain on sale of project</t>
  </si>
  <si>
    <t>Gain on sale of project, net of tax</t>
  </si>
  <si>
    <t>Schedule I - Condensed Financial Information - Income and Comprehensive Income (Details) - USD ($) $ / shares in Units, shares in Millions, $ in Millions</t>
  </si>
  <si>
    <t>Condensed Income Statements,Captions [Line Items]</t>
  </si>
  <si>
    <t>Comprehensive Income</t>
  </si>
  <si>
    <t>Net Income Per Share – Basic (in dollars per share)</t>
  </si>
  <si>
    <t>Net Income Per Share – Diluted (in dollars per share)</t>
  </si>
  <si>
    <t>Average Number Of Shares Outstanding—Basic (in shares)</t>
  </si>
  <si>
    <t>Average Number Of Shares Outstanding—Diluted (in shares)</t>
  </si>
  <si>
    <t>Equity in earnings of subsidiaries</t>
  </si>
  <si>
    <t>Other income (deductions), net of taxes</t>
  </si>
  <si>
    <t>Dividends Declared Per Share (in dollars per share)</t>
  </si>
  <si>
    <t>Schedule I - Condensed Financial Information - Cash Flows (Details) - USD ($) $ in Millions</t>
  </si>
  <si>
    <t>Condensed Cash Flow Statements, Captions [Line Items]</t>
  </si>
  <si>
    <t>Net Income</t>
  </si>
  <si>
    <t>Change in Assets:</t>
  </si>
  <si>
    <t>Other – net</t>
  </si>
  <si>
    <t>Net proceeds of short-term debt</t>
  </si>
  <si>
    <t>Special deposits</t>
  </si>
  <si>
    <t>Contributions to subsidiaries</t>
  </si>
  <si>
    <t>Debt receivable from affiliated companies</t>
  </si>
  <si>
    <t>Parent Company | CECONY</t>
  </si>
  <si>
    <t>Dividends received</t>
  </si>
  <si>
    <t>Parent Company | O&amp;R</t>
  </si>
  <si>
    <t>Parent Company | Clean Energy Businesses</t>
  </si>
  <si>
    <t>Parent Company | Con Edison Transmission</t>
  </si>
  <si>
    <t>Schedule I - Condensed Financial Information - Balance Sheet (Details) - USD ($) $ in Millions</t>
  </si>
  <si>
    <t>Current Assets</t>
  </si>
  <si>
    <t>Investments in subsidiaries</t>
  </si>
  <si>
    <t>Other noncurrent assets</t>
  </si>
  <si>
    <t>Current Liabilities</t>
  </si>
  <si>
    <t>Shareholders’ Equity</t>
  </si>
  <si>
    <t>Term loan receivable from affiliated companies</t>
  </si>
  <si>
    <t>Deferred income tax</t>
  </si>
  <si>
    <t>Long-term debt receivable from affiliated companies</t>
  </si>
  <si>
    <t>Total Liabilities</t>
  </si>
  <si>
    <t>Common stock, including additional paid-in capital</t>
  </si>
  <si>
    <t>Retained earnings</t>
  </si>
  <si>
    <t>Schedule II - Valuation and Qualifying Accounts (Details) - Allowance For Uncollectible Accounts - USD ($) $ in Millions</t>
  </si>
  <si>
    <t>SEC Schedule, 12-09, 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Year &quot;#,##0_);_(&quot;Year &quot;(#,##0)" numFmtId="168"/>
    <numFmt formatCode="_(&quot;$ &quot;#,##0.000_);_(&quot;$ &quot;(#,##0.000)" numFmtId="169"/>
    <numFmt formatCode="#,##0.000_);(#,##0.000)" numFmtId="170"/>
    <numFmt formatCode="_(&quot;Level &quot;#,##0_);_(&quot;Level &quot;(#,##0)" numFmtId="171"/>
    <numFmt formatCode="_(&quot;Upton &quot;#,##0_);_(&quot;Upton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78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21077152</v>
      </c>
    </row>
    <row r="21" spans="1:4">
      <c r="A21" s="4" t="s">
        <v>33</v>
      </c>
      <c r="D21" s="6" t="n">
        <v>24.3</v>
      </c>
    </row>
    <row r="22" spans="1:4">
      <c r="A22" s="4" t="s">
        <v>34</v>
      </c>
    </row>
    <row r="23" spans="1:4">
      <c r="A23" s="3" t="s">
        <v>5</v>
      </c>
    </row>
    <row r="24" spans="1:4">
      <c r="A24" s="4" t="s">
        <v>17</v>
      </c>
      <c r="B24" s="4" t="s">
        <v>35</v>
      </c>
    </row>
    <row r="25" spans="1:4">
      <c r="A25" s="4" t="s">
        <v>19</v>
      </c>
      <c r="B25" s="5" t="n">
        <v>23632</v>
      </c>
    </row>
    <row r="26" spans="1:4">
      <c r="A26" s="4" t="s">
        <v>20</v>
      </c>
      <c r="B26" s="4" t="s">
        <v>21</v>
      </c>
    </row>
    <row r="27" spans="1:4">
      <c r="A27" s="4" t="s">
        <v>22</v>
      </c>
      <c r="B27" s="4" t="s">
        <v>23</v>
      </c>
    </row>
    <row r="28" spans="1:4">
      <c r="A28" s="4" t="s">
        <v>24</v>
      </c>
      <c r="B28" s="4" t="s">
        <v>23</v>
      </c>
    </row>
    <row r="29" spans="1:4">
      <c r="A29" s="4" t="s">
        <v>25</v>
      </c>
      <c r="B29" s="4" t="s">
        <v>26</v>
      </c>
    </row>
    <row r="30" spans="1:4">
      <c r="A30" s="4" t="s">
        <v>27</v>
      </c>
      <c r="B30" s="4" t="s">
        <v>36</v>
      </c>
    </row>
    <row r="31" spans="1:4">
      <c r="A31" s="4" t="s">
        <v>29</v>
      </c>
      <c r="B31" s="4" t="s">
        <v>9</v>
      </c>
    </row>
    <row r="32" spans="1:4">
      <c r="A32" s="4" t="s">
        <v>30</v>
      </c>
      <c r="B32" s="4" t="s">
        <v>9</v>
      </c>
    </row>
    <row r="33" spans="1:4">
      <c r="A33" s="4" t="s">
        <v>31</v>
      </c>
      <c r="B33"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6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64</v>
      </c>
      <c r="C1" s="2" t="s">
        <v>2</v>
      </c>
      <c r="D1" s="2" t="s">
        <v>38</v>
      </c>
    </row>
    <row r="2" spans="1:4">
      <c r="A2" s="3" t="s">
        <v>265</v>
      </c>
    </row>
    <row r="3" spans="1:4">
      <c r="A3" s="4" t="s">
        <v>266</v>
      </c>
      <c r="C3" s="7" t="n">
        <v>304</v>
      </c>
      <c r="D3" s="7" t="n">
        <v>310</v>
      </c>
    </row>
    <row r="4" spans="1:4">
      <c r="A4" s="4" t="s">
        <v>267</v>
      </c>
      <c r="C4" s="5" t="n">
        <v>-152</v>
      </c>
      <c r="D4" s="5" t="n">
        <v>-113</v>
      </c>
    </row>
    <row r="5" spans="1:4">
      <c r="A5" s="4" t="s">
        <v>268</v>
      </c>
      <c r="C5" s="5" t="n">
        <v>-33</v>
      </c>
      <c r="D5" s="5" t="n">
        <v>-29</v>
      </c>
    </row>
    <row r="6" spans="1:4">
      <c r="A6" s="4" t="s">
        <v>172</v>
      </c>
      <c r="C6" s="5" t="n">
        <v>18145</v>
      </c>
      <c r="D6" s="5" t="n">
        <v>16029</v>
      </c>
    </row>
    <row r="7" spans="1:4">
      <c r="A7" s="4" t="s">
        <v>269</v>
      </c>
      <c r="C7" s="5" t="n">
        <v>650</v>
      </c>
      <c r="D7" s="5" t="n">
        <v>1298</v>
      </c>
    </row>
    <row r="8" spans="1:4">
      <c r="A8" s="4" t="s">
        <v>270</v>
      </c>
      <c r="C8" s="5" t="n">
        <v>17495</v>
      </c>
      <c r="D8" s="5" t="n">
        <v>14731</v>
      </c>
    </row>
    <row r="9" spans="1:4">
      <c r="A9" s="4" t="s">
        <v>271</v>
      </c>
      <c r="C9" s="5" t="n">
        <v>34221</v>
      </c>
      <c r="D9" s="5" t="n">
        <v>30149</v>
      </c>
    </row>
    <row r="10" spans="1:4">
      <c r="A10" s="4" t="s">
        <v>34</v>
      </c>
    </row>
    <row r="11" spans="1:4">
      <c r="A11" s="3" t="s">
        <v>265</v>
      </c>
    </row>
    <row r="12" spans="1:4">
      <c r="A12" s="4" t="s">
        <v>267</v>
      </c>
      <c r="C12" s="5" t="n">
        <v>-107</v>
      </c>
      <c r="D12" s="5" t="n">
        <v>-94</v>
      </c>
    </row>
    <row r="13" spans="1:4">
      <c r="A13" s="4" t="s">
        <v>268</v>
      </c>
      <c r="C13" s="5" t="n">
        <v>-32</v>
      </c>
      <c r="D13" s="5" t="n">
        <v>-27</v>
      </c>
    </row>
    <row r="14" spans="1:4">
      <c r="A14" s="4" t="s">
        <v>172</v>
      </c>
      <c r="C14" s="5" t="n">
        <v>14151</v>
      </c>
      <c r="D14" s="5" t="n">
        <v>13265</v>
      </c>
    </row>
    <row r="15" spans="1:4">
      <c r="A15" s="4" t="s">
        <v>269</v>
      </c>
      <c r="C15" s="5" t="n">
        <v>475</v>
      </c>
      <c r="D15" s="5" t="n">
        <v>1200</v>
      </c>
    </row>
    <row r="16" spans="1:4">
      <c r="A16" s="4" t="s">
        <v>270</v>
      </c>
      <c r="C16" s="5" t="n">
        <v>13676</v>
      </c>
      <c r="D16" s="5" t="n">
        <v>12065</v>
      </c>
    </row>
    <row r="17" spans="1:4">
      <c r="A17" s="4" t="s">
        <v>271</v>
      </c>
      <c r="C17" s="5" t="n">
        <v>26586</v>
      </c>
      <c r="D17" s="5" t="n">
        <v>24504</v>
      </c>
    </row>
    <row r="18" spans="1:4">
      <c r="A18" s="4" t="s">
        <v>272</v>
      </c>
    </row>
    <row r="19" spans="1:4">
      <c r="A19" s="3" t="s">
        <v>265</v>
      </c>
    </row>
    <row r="20" spans="1:4">
      <c r="A20" s="4" t="s">
        <v>273</v>
      </c>
      <c r="C20" s="5" t="n">
        <v>230</v>
      </c>
      <c r="D20" s="5" t="n">
        <v>0</v>
      </c>
    </row>
    <row r="21" spans="1:4">
      <c r="A21" s="4" t="s">
        <v>274</v>
      </c>
    </row>
    <row r="22" spans="1:4">
      <c r="A22" s="3" t="s">
        <v>265</v>
      </c>
    </row>
    <row r="23" spans="1:4">
      <c r="A23" s="4" t="s">
        <v>273</v>
      </c>
      <c r="C23" s="7" t="n">
        <v>160</v>
      </c>
      <c r="D23" s="5" t="n">
        <v>170</v>
      </c>
    </row>
    <row r="24" spans="1:4">
      <c r="A24" s="4" t="s">
        <v>275</v>
      </c>
    </row>
    <row r="25" spans="1:4">
      <c r="A25" s="3" t="s">
        <v>265</v>
      </c>
    </row>
    <row r="26" spans="1:4">
      <c r="A26" s="4" t="s">
        <v>276</v>
      </c>
      <c r="C26" s="4" t="s">
        <v>277</v>
      </c>
    </row>
    <row r="27" spans="1:4">
      <c r="A27" s="4" t="s">
        <v>278</v>
      </c>
    </row>
    <row r="28" spans="1:4">
      <c r="A28" s="3" t="s">
        <v>265</v>
      </c>
    </row>
    <row r="29" spans="1:4">
      <c r="A29" s="4" t="s">
        <v>273</v>
      </c>
      <c r="C29" s="7" t="n">
        <v>298</v>
      </c>
      <c r="D29" s="5" t="n">
        <v>0</v>
      </c>
    </row>
    <row r="30" spans="1:4">
      <c r="A30" s="4" t="s">
        <v>279</v>
      </c>
    </row>
    <row r="31" spans="1:4">
      <c r="A31" s="3" t="s">
        <v>265</v>
      </c>
    </row>
    <row r="32" spans="1:4">
      <c r="A32" s="4" t="s">
        <v>276</v>
      </c>
      <c r="C32" s="4" t="s">
        <v>280</v>
      </c>
    </row>
    <row r="33" spans="1:4">
      <c r="A33" s="4" t="s">
        <v>273</v>
      </c>
      <c r="C33" s="7" t="n">
        <v>137</v>
      </c>
      <c r="D33" s="5" t="n">
        <v>0</v>
      </c>
    </row>
    <row r="34" spans="1:4">
      <c r="A34" s="4" t="s">
        <v>281</v>
      </c>
    </row>
    <row r="35" spans="1:4">
      <c r="A35" s="3" t="s">
        <v>265</v>
      </c>
    </row>
    <row r="36" spans="1:4">
      <c r="A36" s="4" t="s">
        <v>273</v>
      </c>
      <c r="C36" s="5" t="n">
        <v>70</v>
      </c>
      <c r="D36" s="5" t="n">
        <v>0</v>
      </c>
    </row>
    <row r="37" spans="1:4">
      <c r="A37" s="4" t="s">
        <v>282</v>
      </c>
    </row>
    <row r="38" spans="1:4">
      <c r="A38" s="3" t="s">
        <v>265</v>
      </c>
    </row>
    <row r="39" spans="1:4">
      <c r="A39" s="4" t="s">
        <v>273</v>
      </c>
      <c r="C39" s="7" t="n">
        <v>208</v>
      </c>
      <c r="D39" s="5" t="n">
        <v>0</v>
      </c>
    </row>
    <row r="40" spans="1:4">
      <c r="A40" s="4" t="s">
        <v>283</v>
      </c>
    </row>
    <row r="41" spans="1:4">
      <c r="A41" s="3" t="s">
        <v>265</v>
      </c>
    </row>
    <row r="42" spans="1:4">
      <c r="A42" s="4" t="s">
        <v>276</v>
      </c>
      <c r="C42" s="4" t="s">
        <v>284</v>
      </c>
    </row>
    <row r="43" spans="1:4">
      <c r="A43" s="4" t="s">
        <v>285</v>
      </c>
    </row>
    <row r="44" spans="1:4">
      <c r="A44" s="3" t="s">
        <v>265</v>
      </c>
    </row>
    <row r="45" spans="1:4">
      <c r="A45" s="4" t="s">
        <v>276</v>
      </c>
      <c r="C45" s="4" t="s">
        <v>286</v>
      </c>
    </row>
    <row r="46" spans="1:4">
      <c r="A46" s="4" t="s">
        <v>287</v>
      </c>
    </row>
    <row r="47" spans="1:4">
      <c r="A47" s="3" t="s">
        <v>265</v>
      </c>
    </row>
    <row r="48" spans="1:4">
      <c r="A48" s="4" t="s">
        <v>276</v>
      </c>
      <c r="C48" s="4" t="s">
        <v>288</v>
      </c>
    </row>
    <row r="49" spans="1:4">
      <c r="A49" s="4" t="s">
        <v>273</v>
      </c>
      <c r="C49" s="7" t="n">
        <v>69</v>
      </c>
      <c r="D49" s="5" t="n">
        <v>0</v>
      </c>
    </row>
    <row r="50" spans="1:4">
      <c r="A50" s="4" t="s">
        <v>289</v>
      </c>
    </row>
    <row r="51" spans="1:4">
      <c r="A51" s="3" t="s">
        <v>265</v>
      </c>
    </row>
    <row r="52" spans="1:4">
      <c r="A52" s="4" t="s">
        <v>273</v>
      </c>
      <c r="C52" s="7" t="n">
        <v>58</v>
      </c>
      <c r="D52" s="5" t="n">
        <v>61</v>
      </c>
    </row>
    <row r="53" spans="1:4">
      <c r="A53" s="4" t="s">
        <v>290</v>
      </c>
    </row>
    <row r="54" spans="1:4">
      <c r="A54" s="3" t="s">
        <v>265</v>
      </c>
    </row>
    <row r="55" spans="1:4">
      <c r="A55" s="4" t="s">
        <v>276</v>
      </c>
      <c r="C55" s="4" t="s">
        <v>291</v>
      </c>
    </row>
    <row r="56" spans="1:4">
      <c r="A56" s="4" t="s">
        <v>292</v>
      </c>
    </row>
    <row r="57" spans="1:4">
      <c r="A57" s="3" t="s">
        <v>265</v>
      </c>
    </row>
    <row r="58" spans="1:4">
      <c r="A58" s="4" t="s">
        <v>276</v>
      </c>
      <c r="C58" s="4" t="s">
        <v>293</v>
      </c>
    </row>
    <row r="59" spans="1:4">
      <c r="A59" s="4" t="s">
        <v>294</v>
      </c>
    </row>
    <row r="60" spans="1:4">
      <c r="A60" s="3" t="s">
        <v>265</v>
      </c>
    </row>
    <row r="61" spans="1:4">
      <c r="A61" s="4" t="s">
        <v>276</v>
      </c>
      <c r="C61" s="4" t="s">
        <v>295</v>
      </c>
    </row>
    <row r="62" spans="1:4">
      <c r="A62" s="4" t="s">
        <v>273</v>
      </c>
      <c r="C62" s="7" t="n">
        <v>103</v>
      </c>
      <c r="D62" s="5" t="n">
        <v>110</v>
      </c>
    </row>
    <row r="63" spans="1:4">
      <c r="A63" s="4" t="s">
        <v>296</v>
      </c>
    </row>
    <row r="64" spans="1:4">
      <c r="A64" s="3" t="s">
        <v>265</v>
      </c>
    </row>
    <row r="65" spans="1:4">
      <c r="A65" s="4" t="s">
        <v>276</v>
      </c>
      <c r="C65" s="4" t="s">
        <v>297</v>
      </c>
    </row>
    <row r="66" spans="1:4">
      <c r="A66" s="4" t="s">
        <v>273</v>
      </c>
      <c r="C66" s="7" t="n">
        <v>89</v>
      </c>
      <c r="D66" s="5" t="n">
        <v>93</v>
      </c>
    </row>
    <row r="67" spans="1:4">
      <c r="A67" s="4" t="s">
        <v>298</v>
      </c>
    </row>
    <row r="68" spans="1:4">
      <c r="A68" s="3" t="s">
        <v>265</v>
      </c>
    </row>
    <row r="69" spans="1:4">
      <c r="A69" s="4" t="s">
        <v>276</v>
      </c>
      <c r="C69" s="4" t="s">
        <v>299</v>
      </c>
    </row>
    <row r="70" spans="1:4">
      <c r="A70" s="4" t="s">
        <v>273</v>
      </c>
      <c r="C70" s="7" t="n">
        <v>190</v>
      </c>
      <c r="D70" s="5" t="n">
        <v>0</v>
      </c>
    </row>
    <row r="71" spans="1:4">
      <c r="A71" s="4" t="s">
        <v>300</v>
      </c>
    </row>
    <row r="72" spans="1:4">
      <c r="A72" s="3" t="s">
        <v>265</v>
      </c>
    </row>
    <row r="73" spans="1:4">
      <c r="A73" s="4" t="s">
        <v>276</v>
      </c>
      <c r="C73" s="4" t="s">
        <v>301</v>
      </c>
    </row>
    <row r="74" spans="1:4">
      <c r="A74" s="4" t="s">
        <v>273</v>
      </c>
      <c r="C74" s="7" t="n">
        <v>150</v>
      </c>
      <c r="D74" s="5" t="n">
        <v>155</v>
      </c>
    </row>
    <row r="75" spans="1:4">
      <c r="A75" s="4" t="s">
        <v>302</v>
      </c>
    </row>
    <row r="76" spans="1:4">
      <c r="A76" s="3" t="s">
        <v>265</v>
      </c>
    </row>
    <row r="77" spans="1:4">
      <c r="A77" s="4" t="s">
        <v>276</v>
      </c>
      <c r="C77" s="4" t="s">
        <v>303</v>
      </c>
    </row>
    <row r="78" spans="1:4">
      <c r="A78" s="4" t="s">
        <v>273</v>
      </c>
      <c r="C78" s="7" t="n">
        <v>206</v>
      </c>
      <c r="D78" s="5" t="n">
        <v>214</v>
      </c>
    </row>
    <row r="79" spans="1:4">
      <c r="A79" s="4" t="s">
        <v>304</v>
      </c>
    </row>
    <row r="80" spans="1:4">
      <c r="A80" s="3" t="s">
        <v>265</v>
      </c>
    </row>
    <row r="81" spans="1:4">
      <c r="A81" s="4" t="s">
        <v>276</v>
      </c>
      <c r="C81" s="4" t="s">
        <v>305</v>
      </c>
    </row>
    <row r="82" spans="1:4">
      <c r="A82" s="4" t="s">
        <v>273</v>
      </c>
      <c r="C82" s="7" t="n">
        <v>94</v>
      </c>
      <c r="D82" s="5" t="n">
        <v>97</v>
      </c>
    </row>
    <row r="83" spans="1:4">
      <c r="A83" s="4" t="s">
        <v>306</v>
      </c>
    </row>
    <row r="84" spans="1:4">
      <c r="A84" s="3" t="s">
        <v>265</v>
      </c>
    </row>
    <row r="85" spans="1:4">
      <c r="A85" s="4" t="s">
        <v>273</v>
      </c>
      <c r="C85" s="5" t="n">
        <v>14</v>
      </c>
      <c r="D85" s="5" t="n">
        <v>15</v>
      </c>
    </row>
    <row r="86" spans="1:4">
      <c r="A86" s="4" t="s">
        <v>307</v>
      </c>
    </row>
    <row r="87" spans="1:4">
      <c r="A87" s="3" t="s">
        <v>265</v>
      </c>
    </row>
    <row r="88" spans="1:4">
      <c r="A88" s="4" t="s">
        <v>273</v>
      </c>
      <c r="C88" s="5" t="n">
        <v>2076</v>
      </c>
      <c r="D88" s="5" t="n">
        <v>915</v>
      </c>
    </row>
    <row r="89" spans="1:4">
      <c r="A89" s="4" t="s">
        <v>308</v>
      </c>
    </row>
    <row r="90" spans="1:4">
      <c r="A90" s="3" t="s">
        <v>265</v>
      </c>
    </row>
    <row r="91" spans="1:4">
      <c r="A91" s="4" t="s">
        <v>172</v>
      </c>
      <c r="C91" s="5" t="n">
        <v>15500</v>
      </c>
      <c r="D91" s="5" t="n">
        <v>13860</v>
      </c>
    </row>
    <row r="92" spans="1:4">
      <c r="A92" s="4" t="s">
        <v>309</v>
      </c>
    </row>
    <row r="93" spans="1:4">
      <c r="A93" s="3" t="s">
        <v>265</v>
      </c>
    </row>
    <row r="94" spans="1:4">
      <c r="A94" s="4" t="s">
        <v>172</v>
      </c>
      <c r="C94" s="7" t="n">
        <v>13840</v>
      </c>
      <c r="D94" s="5" t="n">
        <v>12300</v>
      </c>
    </row>
    <row r="95" spans="1:4">
      <c r="A95" s="4" t="s">
        <v>310</v>
      </c>
    </row>
    <row r="96" spans="1:4">
      <c r="A96" s="3" t="s">
        <v>265</v>
      </c>
    </row>
    <row r="97" spans="1:4">
      <c r="A97" s="4" t="s">
        <v>276</v>
      </c>
      <c r="C97" s="4" t="s">
        <v>311</v>
      </c>
    </row>
    <row r="98" spans="1:4">
      <c r="A98" s="4" t="s">
        <v>172</v>
      </c>
      <c r="C98" s="7" t="n">
        <v>0</v>
      </c>
      <c r="D98" s="5" t="n">
        <v>600</v>
      </c>
    </row>
    <row r="99" spans="1:4">
      <c r="A99" s="4" t="s">
        <v>312</v>
      </c>
    </row>
    <row r="100" spans="1:4">
      <c r="A100" s="3" t="s">
        <v>265</v>
      </c>
    </row>
    <row r="101" spans="1:4">
      <c r="A101" s="4" t="s">
        <v>276</v>
      </c>
      <c r="C101" s="4" t="s">
        <v>311</v>
      </c>
    </row>
    <row r="102" spans="1:4">
      <c r="A102" s="4" t="s">
        <v>172</v>
      </c>
      <c r="C102" s="7" t="n">
        <v>0</v>
      </c>
      <c r="D102" s="5" t="n">
        <v>600</v>
      </c>
    </row>
    <row r="103" spans="1:4">
      <c r="A103" s="4" t="s">
        <v>313</v>
      </c>
    </row>
    <row r="104" spans="1:4">
      <c r="A104" s="3" t="s">
        <v>265</v>
      </c>
    </row>
    <row r="105" spans="1:4">
      <c r="A105" s="4" t="s">
        <v>276</v>
      </c>
      <c r="C105" s="4" t="s">
        <v>314</v>
      </c>
    </row>
    <row r="106" spans="1:4">
      <c r="A106" s="4" t="s">
        <v>172</v>
      </c>
      <c r="C106" s="7" t="n">
        <v>0</v>
      </c>
      <c r="D106" s="5" t="n">
        <v>50</v>
      </c>
    </row>
    <row r="107" spans="1:4">
      <c r="A107" s="4" t="s">
        <v>315</v>
      </c>
    </row>
    <row r="108" spans="1:4">
      <c r="A108" s="3" t="s">
        <v>265</v>
      </c>
    </row>
    <row r="109" spans="1:4">
      <c r="A109" s="4" t="s">
        <v>276</v>
      </c>
      <c r="C109" s="4" t="s">
        <v>316</v>
      </c>
    </row>
    <row r="110" spans="1:4">
      <c r="A110" s="4" t="s">
        <v>172</v>
      </c>
      <c r="C110" s="7" t="n">
        <v>0</v>
      </c>
      <c r="D110" s="5" t="n">
        <v>600</v>
      </c>
    </row>
    <row r="111" spans="1:4">
      <c r="A111" s="4" t="s">
        <v>317</v>
      </c>
    </row>
    <row r="112" spans="1:4">
      <c r="A112" s="3" t="s">
        <v>265</v>
      </c>
    </row>
    <row r="113" spans="1:4">
      <c r="A113" s="4" t="s">
        <v>276</v>
      </c>
      <c r="C113" s="4" t="s">
        <v>316</v>
      </c>
    </row>
    <row r="114" spans="1:4">
      <c r="A114" s="4" t="s">
        <v>172</v>
      </c>
      <c r="C114" s="7" t="n">
        <v>0</v>
      </c>
      <c r="D114" s="5" t="n">
        <v>600</v>
      </c>
    </row>
    <row r="115" spans="1:4">
      <c r="A115" s="4" t="s">
        <v>318</v>
      </c>
    </row>
    <row r="116" spans="1:4">
      <c r="A116" s="3" t="s">
        <v>265</v>
      </c>
    </row>
    <row r="117" spans="1:4">
      <c r="A117" s="4" t="s">
        <v>276</v>
      </c>
      <c r="C117" s="4" t="s">
        <v>319</v>
      </c>
    </row>
    <row r="118" spans="1:4">
      <c r="A118" s="4" t="s">
        <v>172</v>
      </c>
      <c r="C118" s="7" t="n">
        <v>60</v>
      </c>
      <c r="D118" s="5" t="n">
        <v>60</v>
      </c>
    </row>
    <row r="119" spans="1:4">
      <c r="A119" s="4" t="s">
        <v>320</v>
      </c>
    </row>
    <row r="120" spans="1:4">
      <c r="A120" s="3" t="s">
        <v>265</v>
      </c>
    </row>
    <row r="121" spans="1:4">
      <c r="A121" s="4" t="s">
        <v>276</v>
      </c>
      <c r="C121" s="4" t="s">
        <v>321</v>
      </c>
    </row>
    <row r="122" spans="1:4">
      <c r="A122" s="4" t="s">
        <v>172</v>
      </c>
      <c r="C122" s="7" t="n">
        <v>475</v>
      </c>
      <c r="D122" s="5" t="n">
        <v>475</v>
      </c>
    </row>
    <row r="123" spans="1:4">
      <c r="A123" s="4" t="s">
        <v>322</v>
      </c>
    </row>
    <row r="124" spans="1:4">
      <c r="A124" s="3" t="s">
        <v>265</v>
      </c>
    </row>
    <row r="125" spans="1:4">
      <c r="A125" s="4" t="s">
        <v>276</v>
      </c>
      <c r="C125" s="4" t="s">
        <v>321</v>
      </c>
    </row>
    <row r="126" spans="1:4">
      <c r="A126" s="4" t="s">
        <v>172</v>
      </c>
      <c r="C126" s="7" t="n">
        <v>475</v>
      </c>
      <c r="D126" s="5" t="n">
        <v>475</v>
      </c>
    </row>
    <row r="127" spans="1:4">
      <c r="A127" s="4" t="s">
        <v>323</v>
      </c>
    </row>
    <row r="128" spans="1:4">
      <c r="A128" s="3" t="s">
        <v>265</v>
      </c>
    </row>
    <row r="129" spans="1:4">
      <c r="A129" s="4" t="s">
        <v>276</v>
      </c>
      <c r="C129" s="4" t="s">
        <v>305</v>
      </c>
    </row>
    <row r="130" spans="1:4">
      <c r="A130" s="4" t="s">
        <v>172</v>
      </c>
      <c r="C130" s="7" t="n">
        <v>350</v>
      </c>
      <c r="D130" s="5" t="n">
        <v>350</v>
      </c>
    </row>
    <row r="131" spans="1:4">
      <c r="A131" s="4" t="s">
        <v>324</v>
      </c>
    </row>
    <row r="132" spans="1:4">
      <c r="A132" s="3" t="s">
        <v>265</v>
      </c>
    </row>
    <row r="133" spans="1:4">
      <c r="A133" s="4" t="s">
        <v>276</v>
      </c>
      <c r="C133" s="4" t="s">
        <v>305</v>
      </c>
    </row>
    <row r="134" spans="1:4">
      <c r="A134" s="4" t="s">
        <v>172</v>
      </c>
      <c r="C134" s="7" t="n">
        <v>350</v>
      </c>
      <c r="D134" s="5" t="n">
        <v>350</v>
      </c>
    </row>
    <row r="135" spans="1:4">
      <c r="A135" s="4" t="s">
        <v>325</v>
      </c>
    </row>
    <row r="136" spans="1:4">
      <c r="A136" s="3" t="s">
        <v>265</v>
      </c>
    </row>
    <row r="137" spans="1:4">
      <c r="A137" s="4" t="s">
        <v>276</v>
      </c>
      <c r="C137" s="4" t="s">
        <v>326</v>
      </c>
    </row>
    <row r="138" spans="1:4">
      <c r="A138" s="4" t="s">
        <v>172</v>
      </c>
      <c r="C138" s="7" t="n">
        <v>400</v>
      </c>
      <c r="D138" s="5" t="n">
        <v>400</v>
      </c>
    </row>
    <row r="139" spans="1:4">
      <c r="A139" s="4" t="s">
        <v>327</v>
      </c>
    </row>
    <row r="140" spans="1:4">
      <c r="A140" s="3" t="s">
        <v>265</v>
      </c>
    </row>
    <row r="141" spans="1:4">
      <c r="A141" s="4" t="s">
        <v>172</v>
      </c>
      <c r="C141" s="5" t="n">
        <v>640</v>
      </c>
      <c r="D141" s="5" t="n">
        <v>0</v>
      </c>
    </row>
    <row r="142" spans="1:4">
      <c r="A142" s="4" t="s">
        <v>328</v>
      </c>
    </row>
    <row r="143" spans="1:4">
      <c r="A143" s="3" t="s">
        <v>265</v>
      </c>
    </row>
    <row r="144" spans="1:4">
      <c r="A144" s="4" t="s">
        <v>172</v>
      </c>
      <c r="C144" s="7" t="n">
        <v>640</v>
      </c>
      <c r="D144" s="5" t="n">
        <v>0</v>
      </c>
    </row>
    <row r="145" spans="1:4">
      <c r="A145" s="4" t="s">
        <v>329</v>
      </c>
    </row>
    <row r="146" spans="1:4">
      <c r="A146" s="3" t="s">
        <v>265</v>
      </c>
    </row>
    <row r="147" spans="1:4">
      <c r="A147" s="4" t="s">
        <v>276</v>
      </c>
      <c r="C147" s="4" t="s">
        <v>326</v>
      </c>
    </row>
    <row r="148" spans="1:4">
      <c r="A148" s="4" t="s">
        <v>172</v>
      </c>
      <c r="C148" s="7" t="n">
        <v>500</v>
      </c>
      <c r="D148" s="5" t="n">
        <v>500</v>
      </c>
    </row>
    <row r="149" spans="1:4">
      <c r="A149" s="4" t="s">
        <v>330</v>
      </c>
    </row>
    <row r="150" spans="1:4">
      <c r="A150" s="3" t="s">
        <v>265</v>
      </c>
    </row>
    <row r="151" spans="1:4">
      <c r="A151" s="4" t="s">
        <v>276</v>
      </c>
      <c r="C151" s="4" t="s">
        <v>331</v>
      </c>
    </row>
    <row r="152" spans="1:4">
      <c r="A152" s="4" t="s">
        <v>172</v>
      </c>
      <c r="C152" s="7" t="n">
        <v>250</v>
      </c>
      <c r="D152" s="5" t="n">
        <v>250</v>
      </c>
    </row>
    <row r="153" spans="1:4">
      <c r="A153" s="4" t="s">
        <v>332</v>
      </c>
    </row>
    <row r="154" spans="1:4">
      <c r="A154" s="3" t="s">
        <v>265</v>
      </c>
    </row>
    <row r="155" spans="1:4">
      <c r="A155" s="4" t="s">
        <v>276</v>
      </c>
      <c r="C155" s="4" t="s">
        <v>331</v>
      </c>
    </row>
    <row r="156" spans="1:4">
      <c r="A156" s="4" t="s">
        <v>172</v>
      </c>
      <c r="C156" s="7" t="n">
        <v>250</v>
      </c>
      <c r="D156" s="5" t="n">
        <v>250</v>
      </c>
    </row>
    <row r="157" spans="1:4">
      <c r="A157" s="4" t="s">
        <v>333</v>
      </c>
    </row>
    <row r="158" spans="1:4">
      <c r="A158" s="3" t="s">
        <v>265</v>
      </c>
    </row>
    <row r="159" spans="1:4">
      <c r="A159" s="4" t="s">
        <v>276</v>
      </c>
      <c r="C159" s="4" t="s">
        <v>334</v>
      </c>
    </row>
    <row r="160" spans="1:4">
      <c r="A160" s="4" t="s">
        <v>172</v>
      </c>
      <c r="C160" s="7" t="n">
        <v>250</v>
      </c>
      <c r="D160" s="5" t="n">
        <v>250</v>
      </c>
    </row>
    <row r="161" spans="1:4">
      <c r="A161" s="4" t="s">
        <v>335</v>
      </c>
    </row>
    <row r="162" spans="1:4">
      <c r="A162" s="3" t="s">
        <v>265</v>
      </c>
    </row>
    <row r="163" spans="1:4">
      <c r="A163" s="4" t="s">
        <v>276</v>
      </c>
      <c r="C163" s="4" t="s">
        <v>334</v>
      </c>
    </row>
    <row r="164" spans="1:4">
      <c r="A164" s="4" t="s">
        <v>172</v>
      </c>
      <c r="C164" s="7" t="n">
        <v>250</v>
      </c>
      <c r="D164" s="5" t="n">
        <v>250</v>
      </c>
    </row>
    <row r="165" spans="1:4">
      <c r="A165" s="4" t="s">
        <v>336</v>
      </c>
    </row>
    <row r="166" spans="1:4">
      <c r="A166" s="3" t="s">
        <v>265</v>
      </c>
    </row>
    <row r="167" spans="1:4">
      <c r="A167" s="4" t="s">
        <v>276</v>
      </c>
      <c r="C167" s="4" t="s">
        <v>337</v>
      </c>
    </row>
    <row r="168" spans="1:4">
      <c r="A168" s="4" t="s">
        <v>172</v>
      </c>
      <c r="C168" s="7" t="n">
        <v>80</v>
      </c>
      <c r="D168" s="5" t="n">
        <v>80</v>
      </c>
    </row>
    <row r="169" spans="1:4">
      <c r="A169" s="4" t="s">
        <v>338</v>
      </c>
    </row>
    <row r="170" spans="1:4">
      <c r="A170" s="3" t="s">
        <v>265</v>
      </c>
    </row>
    <row r="171" spans="1:4">
      <c r="A171" s="4" t="s">
        <v>276</v>
      </c>
      <c r="C171" s="4" t="s">
        <v>339</v>
      </c>
    </row>
    <row r="172" spans="1:4">
      <c r="A172" s="4" t="s">
        <v>172</v>
      </c>
      <c r="C172" s="7" t="n">
        <v>350</v>
      </c>
      <c r="D172" s="5" t="n">
        <v>350</v>
      </c>
    </row>
    <row r="173" spans="1:4">
      <c r="A173" s="4" t="s">
        <v>340</v>
      </c>
    </row>
    <row r="174" spans="1:4">
      <c r="A174" s="3" t="s">
        <v>265</v>
      </c>
    </row>
    <row r="175" spans="1:4">
      <c r="A175" s="4" t="s">
        <v>276</v>
      </c>
      <c r="C175" s="4" t="s">
        <v>339</v>
      </c>
    </row>
    <row r="176" spans="1:4">
      <c r="A176" s="4" t="s">
        <v>172</v>
      </c>
      <c r="C176" s="7" t="n">
        <v>350</v>
      </c>
      <c r="D176" s="5" t="n">
        <v>350</v>
      </c>
    </row>
    <row r="177" spans="1:4">
      <c r="A177" s="4" t="s">
        <v>341</v>
      </c>
    </row>
    <row r="178" spans="1:4">
      <c r="A178" s="3" t="s">
        <v>265</v>
      </c>
    </row>
    <row r="179" spans="1:4">
      <c r="A179" s="4" t="s">
        <v>276</v>
      </c>
      <c r="C179" s="4" t="s">
        <v>342</v>
      </c>
    </row>
    <row r="180" spans="1:4">
      <c r="A180" s="4" t="s">
        <v>172</v>
      </c>
      <c r="C180" s="7" t="n">
        <v>300</v>
      </c>
      <c r="D180" s="5" t="n">
        <v>0</v>
      </c>
    </row>
    <row r="181" spans="1:4">
      <c r="A181" s="4" t="s">
        <v>343</v>
      </c>
    </row>
    <row r="182" spans="1:4">
      <c r="A182" s="3" t="s">
        <v>265</v>
      </c>
    </row>
    <row r="183" spans="1:4">
      <c r="A183" s="4" t="s">
        <v>276</v>
      </c>
      <c r="C183" s="4" t="s">
        <v>342</v>
      </c>
    </row>
    <row r="184" spans="1:4">
      <c r="A184" s="4" t="s">
        <v>172</v>
      </c>
      <c r="C184" s="7" t="n">
        <v>300</v>
      </c>
      <c r="D184" s="5" t="n">
        <v>0</v>
      </c>
    </row>
    <row r="185" spans="1:4">
      <c r="A185" s="4" t="s">
        <v>344</v>
      </c>
    </row>
    <row r="186" spans="1:4">
      <c r="A186" s="3" t="s">
        <v>265</v>
      </c>
    </row>
    <row r="187" spans="1:4">
      <c r="A187" s="4" t="s">
        <v>276</v>
      </c>
      <c r="C187" s="4" t="s">
        <v>345</v>
      </c>
    </row>
    <row r="188" spans="1:4">
      <c r="A188" s="4" t="s">
        <v>172</v>
      </c>
      <c r="C188" s="7" t="n">
        <v>500</v>
      </c>
      <c r="D188" s="5" t="n">
        <v>0</v>
      </c>
    </row>
    <row r="189" spans="1:4">
      <c r="A189" s="4" t="s">
        <v>346</v>
      </c>
    </row>
    <row r="190" spans="1:4">
      <c r="A190" s="3" t="s">
        <v>265</v>
      </c>
    </row>
    <row r="191" spans="1:4">
      <c r="A191" s="4" t="s">
        <v>276</v>
      </c>
      <c r="C191" s="4" t="s">
        <v>345</v>
      </c>
    </row>
    <row r="192" spans="1:4">
      <c r="A192" s="4" t="s">
        <v>172</v>
      </c>
      <c r="C192" s="7" t="n">
        <v>500</v>
      </c>
      <c r="D192" s="5" t="n">
        <v>0</v>
      </c>
    </row>
    <row r="193" spans="1:4">
      <c r="A193" s="4" t="s">
        <v>347</v>
      </c>
    </row>
    <row r="194" spans="1:4">
      <c r="A194" s="3" t="s">
        <v>265</v>
      </c>
    </row>
    <row r="195" spans="1:4">
      <c r="A195" s="4" t="s">
        <v>276</v>
      </c>
      <c r="C195" s="4" t="s">
        <v>348</v>
      </c>
    </row>
    <row r="196" spans="1:4">
      <c r="A196" s="4" t="s">
        <v>172</v>
      </c>
      <c r="C196" s="7" t="n">
        <v>175</v>
      </c>
      <c r="D196" s="5" t="n">
        <v>175</v>
      </c>
    </row>
    <row r="197" spans="1:4">
      <c r="A197" s="4" t="s">
        <v>349</v>
      </c>
    </row>
    <row r="198" spans="1:4">
      <c r="A198" s="3" t="s">
        <v>265</v>
      </c>
    </row>
    <row r="199" spans="1:4">
      <c r="A199" s="4" t="s">
        <v>276</v>
      </c>
      <c r="C199" s="4" t="s">
        <v>348</v>
      </c>
    </row>
    <row r="200" spans="1:4">
      <c r="A200" s="4" t="s">
        <v>172</v>
      </c>
      <c r="C200" s="7" t="n">
        <v>175</v>
      </c>
      <c r="D200" s="5" t="n">
        <v>175</v>
      </c>
    </row>
    <row r="201" spans="1:4">
      <c r="A201" s="4" t="s">
        <v>350</v>
      </c>
    </row>
    <row r="202" spans="1:4">
      <c r="A202" s="3" t="s">
        <v>265</v>
      </c>
    </row>
    <row r="203" spans="1:4">
      <c r="A203" s="4" t="s">
        <v>276</v>
      </c>
      <c r="C203" s="4" t="s">
        <v>351</v>
      </c>
    </row>
    <row r="204" spans="1:4">
      <c r="A204" s="4" t="s">
        <v>172</v>
      </c>
      <c r="C204" s="7" t="n">
        <v>200</v>
      </c>
      <c r="D204" s="5" t="n">
        <v>200</v>
      </c>
    </row>
    <row r="205" spans="1:4">
      <c r="A205" s="4" t="s">
        <v>352</v>
      </c>
    </row>
    <row r="206" spans="1:4">
      <c r="A206" s="3" t="s">
        <v>265</v>
      </c>
    </row>
    <row r="207" spans="1:4">
      <c r="A207" s="4" t="s">
        <v>276</v>
      </c>
      <c r="C207" s="4" t="s">
        <v>351</v>
      </c>
    </row>
    <row r="208" spans="1:4">
      <c r="A208" s="4" t="s">
        <v>172</v>
      </c>
      <c r="C208" s="7" t="n">
        <v>200</v>
      </c>
      <c r="D208" s="5" t="n">
        <v>200</v>
      </c>
    </row>
    <row r="209" spans="1:4">
      <c r="A209" s="4" t="s">
        <v>353</v>
      </c>
    </row>
    <row r="210" spans="1:4">
      <c r="A210" s="3" t="s">
        <v>265</v>
      </c>
    </row>
    <row r="211" spans="1:4">
      <c r="A211" s="4" t="s">
        <v>276</v>
      </c>
      <c r="C211" s="4" t="s">
        <v>354</v>
      </c>
    </row>
    <row r="212" spans="1:4">
      <c r="A212" s="4" t="s">
        <v>172</v>
      </c>
      <c r="C212" s="7" t="n">
        <v>200</v>
      </c>
      <c r="D212" s="5" t="n">
        <v>200</v>
      </c>
    </row>
    <row r="213" spans="1:4">
      <c r="A213" s="4" t="s">
        <v>355</v>
      </c>
    </row>
    <row r="214" spans="1:4">
      <c r="A214" s="3" t="s">
        <v>265</v>
      </c>
    </row>
    <row r="215" spans="1:4">
      <c r="A215" s="4" t="s">
        <v>276</v>
      </c>
      <c r="C215" s="4" t="s">
        <v>354</v>
      </c>
    </row>
    <row r="216" spans="1:4">
      <c r="A216" s="4" t="s">
        <v>172</v>
      </c>
      <c r="C216" s="7" t="n">
        <v>200</v>
      </c>
      <c r="D216" s="5" t="n">
        <v>200</v>
      </c>
    </row>
    <row r="217" spans="1:4">
      <c r="A217" s="4" t="s">
        <v>356</v>
      </c>
    </row>
    <row r="218" spans="1:4">
      <c r="A218" s="3" t="s">
        <v>265</v>
      </c>
    </row>
    <row r="219" spans="1:4">
      <c r="A219" s="4" t="s">
        <v>276</v>
      </c>
      <c r="C219" s="4" t="s">
        <v>357</v>
      </c>
    </row>
    <row r="220" spans="1:4">
      <c r="A220" s="4" t="s">
        <v>172</v>
      </c>
      <c r="C220" s="7" t="n">
        <v>350</v>
      </c>
      <c r="D220" s="5" t="n">
        <v>350</v>
      </c>
    </row>
    <row r="221" spans="1:4">
      <c r="A221" s="4" t="s">
        <v>358</v>
      </c>
    </row>
    <row r="222" spans="1:4">
      <c r="A222" s="3" t="s">
        <v>265</v>
      </c>
    </row>
    <row r="223" spans="1:4">
      <c r="A223" s="4" t="s">
        <v>276</v>
      </c>
      <c r="C223" s="4" t="s">
        <v>357</v>
      </c>
    </row>
    <row r="224" spans="1:4">
      <c r="A224" s="4" t="s">
        <v>172</v>
      </c>
      <c r="C224" s="7" t="n">
        <v>350</v>
      </c>
      <c r="D224" s="5" t="n">
        <v>350</v>
      </c>
    </row>
    <row r="225" spans="1:4">
      <c r="A225" s="4" t="s">
        <v>359</v>
      </c>
    </row>
    <row r="226" spans="1:4">
      <c r="A226" s="3" t="s">
        <v>265</v>
      </c>
    </row>
    <row r="227" spans="1:4">
      <c r="A227" s="4" t="s">
        <v>276</v>
      </c>
      <c r="C227" s="4" t="s">
        <v>293</v>
      </c>
    </row>
    <row r="228" spans="1:4">
      <c r="A228" s="4" t="s">
        <v>172</v>
      </c>
      <c r="C228" s="7" t="n">
        <v>125</v>
      </c>
      <c r="D228" s="5" t="n">
        <v>125</v>
      </c>
    </row>
    <row r="229" spans="1:4">
      <c r="A229" s="4" t="s">
        <v>360</v>
      </c>
    </row>
    <row r="230" spans="1:4">
      <c r="A230" s="3" t="s">
        <v>265</v>
      </c>
    </row>
    <row r="231" spans="1:4">
      <c r="A231" s="4" t="s">
        <v>276</v>
      </c>
      <c r="C231" s="4" t="s">
        <v>293</v>
      </c>
    </row>
    <row r="232" spans="1:4">
      <c r="A232" s="4" t="s">
        <v>172</v>
      </c>
      <c r="C232" s="7" t="n">
        <v>125</v>
      </c>
      <c r="D232" s="5" t="n">
        <v>125</v>
      </c>
    </row>
    <row r="233" spans="1:4">
      <c r="A233" s="4" t="s">
        <v>361</v>
      </c>
    </row>
    <row r="234" spans="1:4">
      <c r="A234" s="3" t="s">
        <v>265</v>
      </c>
    </row>
    <row r="235" spans="1:4">
      <c r="A235" s="4" t="s">
        <v>276</v>
      </c>
      <c r="C235" s="4" t="s">
        <v>311</v>
      </c>
    </row>
    <row r="236" spans="1:4">
      <c r="A236" s="4" t="s">
        <v>172</v>
      </c>
      <c r="C236" s="7" t="n">
        <v>400</v>
      </c>
      <c r="D236" s="5" t="n">
        <v>400</v>
      </c>
    </row>
    <row r="237" spans="1:4">
      <c r="A237" s="4" t="s">
        <v>362</v>
      </c>
    </row>
    <row r="238" spans="1:4">
      <c r="A238" s="3" t="s">
        <v>265</v>
      </c>
    </row>
    <row r="239" spans="1:4">
      <c r="A239" s="4" t="s">
        <v>276</v>
      </c>
      <c r="C239" s="4" t="s">
        <v>311</v>
      </c>
    </row>
    <row r="240" spans="1:4">
      <c r="A240" s="4" t="s">
        <v>172</v>
      </c>
      <c r="C240" s="7" t="n">
        <v>400</v>
      </c>
      <c r="D240" s="5" t="n">
        <v>400</v>
      </c>
    </row>
    <row r="241" spans="1:4">
      <c r="A241" s="4" t="s">
        <v>363</v>
      </c>
    </row>
    <row r="242" spans="1:4">
      <c r="A242" s="3" t="s">
        <v>265</v>
      </c>
    </row>
    <row r="243" spans="1:4">
      <c r="A243" s="4" t="s">
        <v>276</v>
      </c>
      <c r="C243" s="4" t="s">
        <v>364</v>
      </c>
    </row>
    <row r="244" spans="1:4">
      <c r="A244" s="4" t="s">
        <v>172</v>
      </c>
      <c r="C244" s="7" t="n">
        <v>400</v>
      </c>
      <c r="D244" s="5" t="n">
        <v>400</v>
      </c>
    </row>
    <row r="245" spans="1:4">
      <c r="A245" s="4" t="s">
        <v>365</v>
      </c>
    </row>
    <row r="246" spans="1:4">
      <c r="A246" s="3" t="s">
        <v>265</v>
      </c>
    </row>
    <row r="247" spans="1:4">
      <c r="A247" s="4" t="s">
        <v>276</v>
      </c>
      <c r="C247" s="4" t="s">
        <v>364</v>
      </c>
    </row>
    <row r="248" spans="1:4">
      <c r="A248" s="4" t="s">
        <v>172</v>
      </c>
      <c r="C248" s="7" t="n">
        <v>400</v>
      </c>
      <c r="D248" s="5" t="n">
        <v>400</v>
      </c>
    </row>
    <row r="249" spans="1:4">
      <c r="A249" s="4" t="s">
        <v>366</v>
      </c>
    </row>
    <row r="250" spans="1:4">
      <c r="A250" s="3" t="s">
        <v>265</v>
      </c>
    </row>
    <row r="251" spans="1:4">
      <c r="A251" s="4" t="s">
        <v>276</v>
      </c>
      <c r="C251" s="4" t="s">
        <v>354</v>
      </c>
    </row>
    <row r="252" spans="1:4">
      <c r="A252" s="4" t="s">
        <v>172</v>
      </c>
      <c r="C252" s="7" t="n">
        <v>250</v>
      </c>
      <c r="D252" s="5" t="n">
        <v>250</v>
      </c>
    </row>
    <row r="253" spans="1:4">
      <c r="A253" s="4" t="s">
        <v>367</v>
      </c>
    </row>
    <row r="254" spans="1:4">
      <c r="A254" s="3" t="s">
        <v>265</v>
      </c>
    </row>
    <row r="255" spans="1:4">
      <c r="A255" s="4" t="s">
        <v>276</v>
      </c>
      <c r="C255" s="4" t="s">
        <v>354</v>
      </c>
    </row>
    <row r="256" spans="1:4">
      <c r="A256" s="4" t="s">
        <v>172</v>
      </c>
      <c r="C256" s="7" t="n">
        <v>250</v>
      </c>
      <c r="D256" s="5" t="n">
        <v>250</v>
      </c>
    </row>
    <row r="257" spans="1:4">
      <c r="A257" s="4" t="s">
        <v>368</v>
      </c>
    </row>
    <row r="258" spans="1:4">
      <c r="A258" s="3" t="s">
        <v>265</v>
      </c>
    </row>
    <row r="259" spans="1:4">
      <c r="A259" s="4" t="s">
        <v>276</v>
      </c>
      <c r="C259" s="4" t="s">
        <v>369</v>
      </c>
    </row>
    <row r="260" spans="1:4">
      <c r="A260" s="4" t="s">
        <v>172</v>
      </c>
      <c r="C260" s="7" t="n">
        <v>525</v>
      </c>
      <c r="D260" s="5" t="n">
        <v>525</v>
      </c>
    </row>
    <row r="261" spans="1:4">
      <c r="A261" s="4" t="s">
        <v>370</v>
      </c>
    </row>
    <row r="262" spans="1:4">
      <c r="A262" s="3" t="s">
        <v>265</v>
      </c>
    </row>
    <row r="263" spans="1:4">
      <c r="A263" s="4" t="s">
        <v>276</v>
      </c>
      <c r="C263" s="4" t="s">
        <v>369</v>
      </c>
    </row>
    <row r="264" spans="1:4">
      <c r="A264" s="4" t="s">
        <v>172</v>
      </c>
      <c r="C264" s="7" t="n">
        <v>525</v>
      </c>
      <c r="D264" s="5" t="n">
        <v>525</v>
      </c>
    </row>
    <row r="265" spans="1:4">
      <c r="A265" s="4" t="s">
        <v>371</v>
      </c>
    </row>
    <row r="266" spans="1:4">
      <c r="A266" s="3" t="s">
        <v>265</v>
      </c>
    </row>
    <row r="267" spans="1:4">
      <c r="A267" s="4" t="s">
        <v>276</v>
      </c>
      <c r="C267" s="4" t="s">
        <v>372</v>
      </c>
    </row>
    <row r="268" spans="1:4">
      <c r="A268" s="4" t="s">
        <v>172</v>
      </c>
      <c r="C268" s="7" t="n">
        <v>600</v>
      </c>
      <c r="D268" s="5" t="n">
        <v>600</v>
      </c>
    </row>
    <row r="269" spans="1:4">
      <c r="A269" s="4" t="s">
        <v>373</v>
      </c>
    </row>
    <row r="270" spans="1:4">
      <c r="A270" s="3" t="s">
        <v>265</v>
      </c>
    </row>
    <row r="271" spans="1:4">
      <c r="A271" s="4" t="s">
        <v>276</v>
      </c>
      <c r="C271" s="4" t="s">
        <v>372</v>
      </c>
    </row>
    <row r="272" spans="1:4">
      <c r="A272" s="4" t="s">
        <v>172</v>
      </c>
      <c r="C272" s="7" t="n">
        <v>600</v>
      </c>
      <c r="D272" s="5" t="n">
        <v>600</v>
      </c>
    </row>
    <row r="273" spans="1:4">
      <c r="A273" s="4" t="s">
        <v>374</v>
      </c>
    </row>
    <row r="274" spans="1:4">
      <c r="A274" s="3" t="s">
        <v>265</v>
      </c>
    </row>
    <row r="275" spans="1:4">
      <c r="A275" s="4" t="s">
        <v>276</v>
      </c>
      <c r="C275" s="4" t="s">
        <v>375</v>
      </c>
    </row>
    <row r="276" spans="1:4">
      <c r="A276" s="4" t="s">
        <v>172</v>
      </c>
      <c r="C276" s="7" t="n">
        <v>60</v>
      </c>
      <c r="D276" s="5" t="n">
        <v>60</v>
      </c>
    </row>
    <row r="277" spans="1:4">
      <c r="A277" s="4" t="s">
        <v>376</v>
      </c>
    </row>
    <row r="278" spans="1:4">
      <c r="A278" s="3" t="s">
        <v>265</v>
      </c>
    </row>
    <row r="279" spans="1:4">
      <c r="A279" s="4" t="s">
        <v>276</v>
      </c>
      <c r="C279" s="4" t="s">
        <v>377</v>
      </c>
    </row>
    <row r="280" spans="1:4">
      <c r="A280" s="4" t="s">
        <v>172</v>
      </c>
      <c r="C280" s="7" t="n">
        <v>600</v>
      </c>
      <c r="D280" s="5" t="n">
        <v>600</v>
      </c>
    </row>
    <row r="281" spans="1:4">
      <c r="A281" s="4" t="s">
        <v>378</v>
      </c>
    </row>
    <row r="282" spans="1:4">
      <c r="A282" s="3" t="s">
        <v>265</v>
      </c>
    </row>
    <row r="283" spans="1:4">
      <c r="A283" s="4" t="s">
        <v>276</v>
      </c>
      <c r="C283" s="4" t="s">
        <v>377</v>
      </c>
    </row>
    <row r="284" spans="1:4">
      <c r="A284" s="4" t="s">
        <v>172</v>
      </c>
      <c r="C284" s="7" t="n">
        <v>600</v>
      </c>
      <c r="D284" s="5" t="n">
        <v>600</v>
      </c>
    </row>
    <row r="285" spans="1:4">
      <c r="A285" s="4" t="s">
        <v>379</v>
      </c>
    </row>
    <row r="286" spans="1:4">
      <c r="A286" s="3" t="s">
        <v>265</v>
      </c>
    </row>
    <row r="287" spans="1:4">
      <c r="A287" s="4" t="s">
        <v>276</v>
      </c>
      <c r="C287" s="4" t="s">
        <v>354</v>
      </c>
    </row>
    <row r="288" spans="1:4">
      <c r="A288" s="4" t="s">
        <v>172</v>
      </c>
      <c r="C288" s="7" t="n">
        <v>350</v>
      </c>
      <c r="D288" s="5" t="n">
        <v>350</v>
      </c>
    </row>
    <row r="289" spans="1:4">
      <c r="A289" s="4" t="s">
        <v>380</v>
      </c>
    </row>
    <row r="290" spans="1:4">
      <c r="A290" s="3" t="s">
        <v>265</v>
      </c>
    </row>
    <row r="291" spans="1:4">
      <c r="A291" s="4" t="s">
        <v>276</v>
      </c>
      <c r="C291" s="4" t="s">
        <v>354</v>
      </c>
    </row>
    <row r="292" spans="1:4">
      <c r="A292" s="4" t="s">
        <v>172</v>
      </c>
      <c r="C292" s="7" t="n">
        <v>350</v>
      </c>
      <c r="D292" s="5" t="n">
        <v>350</v>
      </c>
    </row>
    <row r="293" spans="1:4">
      <c r="A293" s="4" t="s">
        <v>381</v>
      </c>
    </row>
    <row r="294" spans="1:4">
      <c r="A294" s="3" t="s">
        <v>265</v>
      </c>
    </row>
    <row r="295" spans="1:4">
      <c r="A295" s="4" t="s">
        <v>276</v>
      </c>
      <c r="C295" s="4" t="s">
        <v>377</v>
      </c>
    </row>
    <row r="296" spans="1:4">
      <c r="A296" s="4" t="s">
        <v>172</v>
      </c>
      <c r="C296" s="7" t="n">
        <v>115</v>
      </c>
      <c r="D296" s="5" t="n">
        <v>115</v>
      </c>
    </row>
    <row r="297" spans="1:4">
      <c r="A297" s="4" t="s">
        <v>382</v>
      </c>
    </row>
    <row r="298" spans="1:4">
      <c r="A298" s="3" t="s">
        <v>265</v>
      </c>
    </row>
    <row r="299" spans="1:4">
      <c r="A299" s="4" t="s">
        <v>276</v>
      </c>
      <c r="C299" s="4" t="s">
        <v>383</v>
      </c>
    </row>
    <row r="300" spans="1:4">
      <c r="A300" s="4" t="s">
        <v>172</v>
      </c>
      <c r="C300" s="7" t="n">
        <v>400</v>
      </c>
      <c r="D300" s="5" t="n">
        <v>400</v>
      </c>
    </row>
    <row r="301" spans="1:4">
      <c r="A301" s="4" t="s">
        <v>384</v>
      </c>
    </row>
    <row r="302" spans="1:4">
      <c r="A302" s="3" t="s">
        <v>265</v>
      </c>
    </row>
    <row r="303" spans="1:4">
      <c r="A303" s="4" t="s">
        <v>276</v>
      </c>
      <c r="C303" s="4" t="s">
        <v>383</v>
      </c>
    </row>
    <row r="304" spans="1:4">
      <c r="A304" s="4" t="s">
        <v>172</v>
      </c>
      <c r="C304" s="7" t="n">
        <v>400</v>
      </c>
      <c r="D304" s="5" t="n">
        <v>400</v>
      </c>
    </row>
    <row r="305" spans="1:4">
      <c r="A305" s="4" t="s">
        <v>385</v>
      </c>
    </row>
    <row r="306" spans="1:4">
      <c r="A306" s="3" t="s">
        <v>265</v>
      </c>
    </row>
    <row r="307" spans="1:4">
      <c r="A307" s="4" t="s">
        <v>276</v>
      </c>
      <c r="C307" s="4" t="s">
        <v>386</v>
      </c>
    </row>
    <row r="308" spans="1:4">
      <c r="A308" s="4" t="s">
        <v>172</v>
      </c>
      <c r="C308" s="7" t="n">
        <v>700</v>
      </c>
      <c r="D308" s="5" t="n">
        <v>700</v>
      </c>
    </row>
    <row r="309" spans="1:4">
      <c r="A309" s="4" t="s">
        <v>387</v>
      </c>
    </row>
    <row r="310" spans="1:4">
      <c r="A310" s="3" t="s">
        <v>265</v>
      </c>
    </row>
    <row r="311" spans="1:4">
      <c r="A311" s="4" t="s">
        <v>276</v>
      </c>
      <c r="C311" s="4" t="s">
        <v>386</v>
      </c>
    </row>
    <row r="312" spans="1:4">
      <c r="A312" s="4" t="s">
        <v>172</v>
      </c>
      <c r="C312" s="7" t="n">
        <v>700</v>
      </c>
      <c r="D312" s="5" t="n">
        <v>700</v>
      </c>
    </row>
    <row r="313" spans="1:4">
      <c r="A313" s="4" t="s">
        <v>388</v>
      </c>
    </row>
    <row r="314" spans="1:4">
      <c r="A314" s="3" t="s">
        <v>265</v>
      </c>
    </row>
    <row r="315" spans="1:4">
      <c r="A315" s="4" t="s">
        <v>276</v>
      </c>
      <c r="C315" s="4" t="s">
        <v>305</v>
      </c>
    </row>
    <row r="316" spans="1:4">
      <c r="A316" s="4" t="s">
        <v>172</v>
      </c>
      <c r="C316" s="7" t="n">
        <v>850</v>
      </c>
      <c r="D316" s="5" t="n">
        <v>850</v>
      </c>
    </row>
    <row r="317" spans="1:4">
      <c r="A317" s="4" t="s">
        <v>389</v>
      </c>
    </row>
    <row r="318" spans="1:4">
      <c r="A318" s="3" t="s">
        <v>265</v>
      </c>
    </row>
    <row r="319" spans="1:4">
      <c r="A319" s="4" t="s">
        <v>276</v>
      </c>
      <c r="C319" s="4" t="s">
        <v>305</v>
      </c>
    </row>
    <row r="320" spans="1:4">
      <c r="A320" s="4" t="s">
        <v>172</v>
      </c>
      <c r="C320" s="7" t="n">
        <v>850</v>
      </c>
      <c r="D320" s="5" t="n">
        <v>850</v>
      </c>
    </row>
    <row r="321" spans="1:4">
      <c r="A321" s="4" t="s">
        <v>390</v>
      </c>
    </row>
    <row r="322" spans="1:4">
      <c r="A322" s="3" t="s">
        <v>265</v>
      </c>
    </row>
    <row r="323" spans="1:4">
      <c r="A323" s="4" t="s">
        <v>276</v>
      </c>
      <c r="C323" s="4" t="s">
        <v>391</v>
      </c>
    </row>
    <row r="324" spans="1:4">
      <c r="A324" s="4" t="s">
        <v>172</v>
      </c>
      <c r="C324" s="7" t="n">
        <v>650</v>
      </c>
      <c r="D324" s="5" t="n">
        <v>650</v>
      </c>
    </row>
    <row r="325" spans="1:4">
      <c r="A325" s="4" t="s">
        <v>392</v>
      </c>
    </row>
    <row r="326" spans="1:4">
      <c r="A326" s="3" t="s">
        <v>265</v>
      </c>
    </row>
    <row r="327" spans="1:4">
      <c r="A327" s="4" t="s">
        <v>276</v>
      </c>
      <c r="C327" s="4" t="s">
        <v>391</v>
      </c>
    </row>
    <row r="328" spans="1:4">
      <c r="A328" s="4" t="s">
        <v>172</v>
      </c>
      <c r="C328" s="7" t="n">
        <v>650</v>
      </c>
      <c r="D328" s="5" t="n">
        <v>650</v>
      </c>
    </row>
    <row r="329" spans="1:4">
      <c r="A329" s="4" t="s">
        <v>393</v>
      </c>
    </row>
    <row r="330" spans="1:4">
      <c r="A330" s="3" t="s">
        <v>265</v>
      </c>
    </row>
    <row r="331" spans="1:4">
      <c r="A331" s="4" t="s">
        <v>276</v>
      </c>
      <c r="C331" s="4" t="s">
        <v>291</v>
      </c>
    </row>
    <row r="332" spans="1:4">
      <c r="A332" s="4" t="s">
        <v>172</v>
      </c>
      <c r="C332" s="7" t="n">
        <v>120</v>
      </c>
      <c r="D332" s="5" t="n">
        <v>120</v>
      </c>
    </row>
    <row r="333" spans="1:4">
      <c r="A333" s="4" t="s">
        <v>394</v>
      </c>
    </row>
    <row r="334" spans="1:4">
      <c r="A334" s="3" t="s">
        <v>265</v>
      </c>
    </row>
    <row r="335" spans="1:4">
      <c r="A335" s="4" t="s">
        <v>276</v>
      </c>
      <c r="C335" s="4" t="s">
        <v>395</v>
      </c>
    </row>
    <row r="336" spans="1:4">
      <c r="A336" s="4" t="s">
        <v>172</v>
      </c>
      <c r="C336" s="7" t="n">
        <v>100</v>
      </c>
      <c r="D336" s="5" t="n">
        <v>100</v>
      </c>
    </row>
    <row r="337" spans="1:4">
      <c r="A337" s="4" t="s">
        <v>396</v>
      </c>
    </row>
    <row r="338" spans="1:4">
      <c r="A338" s="3" t="s">
        <v>265</v>
      </c>
    </row>
    <row r="339" spans="1:4">
      <c r="A339" s="4" t="s">
        <v>276</v>
      </c>
      <c r="C339" s="4" t="s">
        <v>397</v>
      </c>
    </row>
    <row r="340" spans="1:4">
      <c r="A340" s="4" t="s">
        <v>172</v>
      </c>
      <c r="C340" s="7" t="n">
        <v>550</v>
      </c>
      <c r="D340" s="5" t="n">
        <v>550</v>
      </c>
    </row>
    <row r="341" spans="1:4">
      <c r="A341" s="4" t="s">
        <v>398</v>
      </c>
    </row>
    <row r="342" spans="1:4">
      <c r="A342" s="3" t="s">
        <v>265</v>
      </c>
    </row>
    <row r="343" spans="1:4">
      <c r="A343" s="4" t="s">
        <v>276</v>
      </c>
      <c r="C343" s="4" t="s">
        <v>397</v>
      </c>
    </row>
    <row r="344" spans="1:4">
      <c r="A344" s="4" t="s">
        <v>172</v>
      </c>
      <c r="C344" s="7" t="n">
        <v>550</v>
      </c>
      <c r="D344" s="5" t="n">
        <v>550</v>
      </c>
    </row>
    <row r="345" spans="1:4">
      <c r="A345" s="4" t="s">
        <v>399</v>
      </c>
    </row>
    <row r="346" spans="1:4">
      <c r="A346" s="3" t="s">
        <v>265</v>
      </c>
    </row>
    <row r="347" spans="1:4">
      <c r="A347" s="4" t="s">
        <v>276</v>
      </c>
      <c r="C347" s="4" t="s">
        <v>400</v>
      </c>
    </row>
    <row r="348" spans="1:4">
      <c r="A348" s="4" t="s">
        <v>172</v>
      </c>
      <c r="C348" s="7" t="n">
        <v>75</v>
      </c>
      <c r="D348" s="5" t="n">
        <v>75</v>
      </c>
    </row>
    <row r="349" spans="1:4">
      <c r="A349" s="4" t="s">
        <v>401</v>
      </c>
    </row>
    <row r="350" spans="1:4">
      <c r="A350" s="3" t="s">
        <v>265</v>
      </c>
    </row>
    <row r="351" spans="1:4">
      <c r="A351" s="4" t="s">
        <v>276</v>
      </c>
      <c r="C351" s="4" t="s">
        <v>402</v>
      </c>
    </row>
    <row r="352" spans="1:4">
      <c r="A352" s="4" t="s">
        <v>172</v>
      </c>
      <c r="C352" s="7" t="n">
        <v>500</v>
      </c>
      <c r="D352" s="5" t="n">
        <v>500</v>
      </c>
    </row>
    <row r="353" spans="1:4">
      <c r="A353" s="4" t="s">
        <v>403</v>
      </c>
    </row>
    <row r="354" spans="1:4">
      <c r="A354" s="3" t="s">
        <v>265</v>
      </c>
    </row>
    <row r="355" spans="1:4">
      <c r="A355" s="4" t="s">
        <v>276</v>
      </c>
      <c r="C355" s="4" t="s">
        <v>402</v>
      </c>
    </row>
    <row r="356" spans="1:4">
      <c r="A356" s="4" t="s">
        <v>172</v>
      </c>
      <c r="C356" s="7" t="n">
        <v>500</v>
      </c>
      <c r="D356" s="5" t="n">
        <v>500</v>
      </c>
    </row>
    <row r="357" spans="1:4">
      <c r="A357" s="4" t="s">
        <v>404</v>
      </c>
    </row>
    <row r="358" spans="1:4">
      <c r="A358" s="3" t="s">
        <v>265</v>
      </c>
    </row>
    <row r="359" spans="1:4">
      <c r="A359" s="4" t="s">
        <v>276</v>
      </c>
      <c r="C359" s="4" t="s">
        <v>405</v>
      </c>
    </row>
    <row r="360" spans="1:4">
      <c r="A360" s="4" t="s">
        <v>172</v>
      </c>
      <c r="C360" s="7" t="n">
        <v>600</v>
      </c>
      <c r="D360" s="5" t="n">
        <v>0</v>
      </c>
    </row>
    <row r="361" spans="1:4">
      <c r="A361" s="4" t="s">
        <v>406</v>
      </c>
    </row>
    <row r="362" spans="1:4">
      <c r="A362" s="3" t="s">
        <v>265</v>
      </c>
    </row>
    <row r="363" spans="1:4">
      <c r="A363" s="4" t="s">
        <v>276</v>
      </c>
      <c r="C363" s="4" t="s">
        <v>405</v>
      </c>
    </row>
    <row r="364" spans="1:4">
      <c r="A364" s="4" t="s">
        <v>172</v>
      </c>
      <c r="C364" s="7" t="n">
        <v>600</v>
      </c>
      <c r="D364" s="5" t="n">
        <v>0</v>
      </c>
    </row>
    <row r="365" spans="1:4">
      <c r="A365" s="4" t="s">
        <v>407</v>
      </c>
    </row>
    <row r="366" spans="1:4">
      <c r="A366" s="3" t="s">
        <v>265</v>
      </c>
    </row>
    <row r="367" spans="1:4">
      <c r="A367" s="4" t="s">
        <v>276</v>
      </c>
      <c r="C367" s="4" t="s">
        <v>408</v>
      </c>
    </row>
    <row r="368" spans="1:4">
      <c r="A368" s="4" t="s">
        <v>172</v>
      </c>
      <c r="C368" s="7" t="n">
        <v>125</v>
      </c>
      <c r="D368" s="5" t="n">
        <v>0</v>
      </c>
    </row>
    <row r="369" spans="1:4">
      <c r="A369" s="4" t="s">
        <v>409</v>
      </c>
    </row>
    <row r="370" spans="1:4">
      <c r="A370" s="3" t="s">
        <v>265</v>
      </c>
    </row>
    <row r="371" spans="1:4">
      <c r="A371" s="4" t="s">
        <v>276</v>
      </c>
      <c r="C371" s="4" t="s">
        <v>408</v>
      </c>
    </row>
    <row r="372" spans="1:4">
      <c r="A372" s="4" t="s">
        <v>172</v>
      </c>
      <c r="C372" s="7" t="n">
        <v>25</v>
      </c>
      <c r="D372" s="5" t="n">
        <v>0</v>
      </c>
    </row>
    <row r="373" spans="1:4">
      <c r="A373" s="4" t="s">
        <v>410</v>
      </c>
    </row>
    <row r="374" spans="1:4">
      <c r="A374" s="3" t="s">
        <v>265</v>
      </c>
    </row>
    <row r="375" spans="1:4">
      <c r="A375" s="4" t="s">
        <v>276</v>
      </c>
      <c r="C375" s="4" t="s">
        <v>411</v>
      </c>
    </row>
    <row r="376" spans="1:4">
      <c r="A376" s="4" t="s">
        <v>172</v>
      </c>
      <c r="C376" s="7" t="n">
        <v>750</v>
      </c>
      <c r="D376" s="5" t="n">
        <v>750</v>
      </c>
    </row>
    <row r="377" spans="1:4">
      <c r="A377" s="4" t="s">
        <v>412</v>
      </c>
    </row>
    <row r="378" spans="1:4">
      <c r="A378" s="3" t="s">
        <v>265</v>
      </c>
    </row>
    <row r="379" spans="1:4">
      <c r="A379" s="4" t="s">
        <v>276</v>
      </c>
      <c r="C379" s="4" t="s">
        <v>411</v>
      </c>
    </row>
    <row r="380" spans="1:4">
      <c r="A380" s="4" t="s">
        <v>172</v>
      </c>
      <c r="C380" s="7" t="n">
        <v>750</v>
      </c>
      <c r="D380" s="5" t="n">
        <v>750</v>
      </c>
    </row>
    <row r="381" spans="1:4">
      <c r="A381" s="4" t="s">
        <v>413</v>
      </c>
    </row>
    <row r="382" spans="1:4">
      <c r="A382" s="3" t="s">
        <v>265</v>
      </c>
    </row>
    <row r="383" spans="1:4">
      <c r="A383" s="4" t="s">
        <v>276</v>
      </c>
      <c r="C383" s="4" t="s">
        <v>414</v>
      </c>
    </row>
    <row r="384" spans="1:4">
      <c r="A384" s="4" t="s">
        <v>172</v>
      </c>
      <c r="C384" s="7" t="n">
        <v>500</v>
      </c>
      <c r="D384" s="5" t="n">
        <v>500</v>
      </c>
    </row>
    <row r="385" spans="1:4">
      <c r="A385" s="4" t="s">
        <v>415</v>
      </c>
    </row>
    <row r="386" spans="1:4">
      <c r="A386" s="3" t="s">
        <v>265</v>
      </c>
    </row>
    <row r="387" spans="1:4">
      <c r="A387" s="4" t="s">
        <v>276</v>
      </c>
      <c r="C387" s="4" t="s">
        <v>414</v>
      </c>
    </row>
    <row r="388" spans="1:4">
      <c r="A388" s="4" t="s">
        <v>172</v>
      </c>
      <c r="C388" s="7" t="n">
        <v>500</v>
      </c>
      <c r="D388" s="5" t="n">
        <v>500</v>
      </c>
    </row>
    <row r="389" spans="1:4">
      <c r="A389" s="4" t="s">
        <v>416</v>
      </c>
    </row>
    <row r="390" spans="1:4">
      <c r="A390" s="3" t="s">
        <v>265</v>
      </c>
    </row>
    <row r="391" spans="1:4">
      <c r="A391" s="4" t="s">
        <v>276</v>
      </c>
      <c r="C391" s="4" t="s">
        <v>345</v>
      </c>
    </row>
    <row r="392" spans="1:4">
      <c r="A392" s="4" t="s">
        <v>172</v>
      </c>
      <c r="C392" s="7" t="n">
        <v>350</v>
      </c>
      <c r="D392" s="5" t="n">
        <v>350</v>
      </c>
    </row>
    <row r="393" spans="1:4">
      <c r="A393" s="4" t="s">
        <v>417</v>
      </c>
    </row>
    <row r="394" spans="1:4">
      <c r="A394" s="3" t="s">
        <v>265</v>
      </c>
    </row>
    <row r="395" spans="1:4">
      <c r="A395" s="4" t="s">
        <v>276</v>
      </c>
      <c r="C395" s="4" t="s">
        <v>418</v>
      </c>
    </row>
    <row r="396" spans="1:4">
      <c r="A396" s="4" t="s">
        <v>172</v>
      </c>
      <c r="C396" s="7" t="n">
        <v>350</v>
      </c>
      <c r="D396" s="5" t="n">
        <v>350</v>
      </c>
    </row>
    <row r="397" spans="1:4">
      <c r="A397" s="4" t="s">
        <v>419</v>
      </c>
    </row>
    <row r="398" spans="1:4">
      <c r="A398" s="3" t="s">
        <v>265</v>
      </c>
    </row>
    <row r="399" spans="1:4">
      <c r="A399" s="4" t="s">
        <v>276</v>
      </c>
      <c r="C399" s="4" t="s">
        <v>391</v>
      </c>
    </row>
    <row r="400" spans="1:4">
      <c r="A400" s="4" t="s">
        <v>172</v>
      </c>
      <c r="C400" s="7" t="n">
        <v>700</v>
      </c>
      <c r="D400" s="5" t="n">
        <v>0</v>
      </c>
    </row>
    <row r="401" spans="1:4">
      <c r="A401" s="4" t="s">
        <v>420</v>
      </c>
    </row>
    <row r="402" spans="1:4">
      <c r="A402" s="3" t="s">
        <v>265</v>
      </c>
    </row>
    <row r="403" spans="1:4">
      <c r="A403" s="4" t="s">
        <v>276</v>
      </c>
      <c r="C403" s="4" t="s">
        <v>391</v>
      </c>
    </row>
    <row r="404" spans="1:4">
      <c r="A404" s="4" t="s">
        <v>172</v>
      </c>
      <c r="C404" s="7" t="n">
        <v>700</v>
      </c>
      <c r="D404" s="5" t="n">
        <v>0</v>
      </c>
    </row>
    <row r="405" spans="1:4">
      <c r="A405" s="4" t="s">
        <v>421</v>
      </c>
    </row>
    <row r="406" spans="1:4">
      <c r="A406" s="3" t="s">
        <v>265</v>
      </c>
    </row>
    <row r="407" spans="1:4">
      <c r="A407" s="4" t="s">
        <v>273</v>
      </c>
      <c r="B407" s="4" t="s">
        <v>422</v>
      </c>
      <c r="C407" s="5" t="n">
        <v>450</v>
      </c>
      <c r="D407" s="5" t="n">
        <v>1086</v>
      </c>
    </row>
    <row r="408" spans="1:4">
      <c r="A408" s="4" t="s">
        <v>423</v>
      </c>
    </row>
    <row r="409" spans="1:4">
      <c r="A409" s="3" t="s">
        <v>265</v>
      </c>
    </row>
    <row r="410" spans="1:4">
      <c r="A410" s="4" t="s">
        <v>172</v>
      </c>
      <c r="C410" s="5" t="n">
        <v>450</v>
      </c>
      <c r="D410" s="5" t="n">
        <v>1086</v>
      </c>
    </row>
    <row r="411" spans="1:4">
      <c r="A411" s="4" t="s">
        <v>424</v>
      </c>
    </row>
    <row r="412" spans="1:4">
      <c r="A412" s="3" t="s">
        <v>265</v>
      </c>
    </row>
    <row r="413" spans="1:4">
      <c r="A413" s="4" t="s">
        <v>273</v>
      </c>
      <c r="B413" s="4" t="s">
        <v>422</v>
      </c>
      <c r="C413" s="5" t="n">
        <v>0</v>
      </c>
      <c r="D413" s="5" t="n">
        <v>127</v>
      </c>
    </row>
    <row r="414" spans="1:4">
      <c r="A414" s="4" t="s">
        <v>425</v>
      </c>
    </row>
    <row r="415" spans="1:4">
      <c r="A415" s="3" t="s">
        <v>265</v>
      </c>
    </row>
    <row r="416" spans="1:4">
      <c r="A416" s="4" t="s">
        <v>172</v>
      </c>
      <c r="C416" s="5" t="n">
        <v>0</v>
      </c>
      <c r="D416" s="5" t="n">
        <v>127</v>
      </c>
    </row>
    <row r="417" spans="1:4">
      <c r="A417" s="4" t="s">
        <v>426</v>
      </c>
    </row>
    <row r="418" spans="1:4">
      <c r="A418" s="3" t="s">
        <v>265</v>
      </c>
    </row>
    <row r="419" spans="1:4">
      <c r="A419" s="4" t="s">
        <v>273</v>
      </c>
      <c r="B419" s="4" t="s">
        <v>422</v>
      </c>
      <c r="C419" s="5" t="n">
        <v>0</v>
      </c>
      <c r="D419" s="5" t="n">
        <v>293</v>
      </c>
    </row>
    <row r="420" spans="1:4">
      <c r="A420" s="4" t="s">
        <v>427</v>
      </c>
    </row>
    <row r="421" spans="1:4">
      <c r="A421" s="3" t="s">
        <v>265</v>
      </c>
    </row>
    <row r="422" spans="1:4">
      <c r="A422" s="4" t="s">
        <v>172</v>
      </c>
      <c r="C422" s="5" t="n">
        <v>0</v>
      </c>
      <c r="D422" s="5" t="n">
        <v>293</v>
      </c>
    </row>
    <row r="423" spans="1:4">
      <c r="A423" s="4" t="s">
        <v>428</v>
      </c>
    </row>
    <row r="424" spans="1:4">
      <c r="A424" s="3" t="s">
        <v>265</v>
      </c>
    </row>
    <row r="425" spans="1:4">
      <c r="A425" s="4" t="s">
        <v>273</v>
      </c>
      <c r="B425" s="4" t="s">
        <v>422</v>
      </c>
      <c r="C425" s="5" t="n">
        <v>0</v>
      </c>
      <c r="D425" s="5" t="n">
        <v>20</v>
      </c>
    </row>
    <row r="426" spans="1:4">
      <c r="A426" s="4" t="s">
        <v>429</v>
      </c>
    </row>
    <row r="427" spans="1:4">
      <c r="A427" s="3" t="s">
        <v>265</v>
      </c>
    </row>
    <row r="428" spans="1:4">
      <c r="A428" s="4" t="s">
        <v>172</v>
      </c>
      <c r="C428" s="5" t="n">
        <v>0</v>
      </c>
      <c r="D428" s="5" t="n">
        <v>20</v>
      </c>
    </row>
    <row r="429" spans="1:4">
      <c r="A429" s="4" t="s">
        <v>430</v>
      </c>
    </row>
    <row r="430" spans="1:4">
      <c r="A430" s="3" t="s">
        <v>265</v>
      </c>
    </row>
    <row r="431" spans="1:4">
      <c r="A431" s="4" t="s">
        <v>273</v>
      </c>
      <c r="B431" s="4" t="s">
        <v>422</v>
      </c>
      <c r="C431" s="5" t="n">
        <v>0</v>
      </c>
      <c r="D431" s="5" t="n">
        <v>98</v>
      </c>
    </row>
    <row r="432" spans="1:4">
      <c r="A432" s="4" t="s">
        <v>431</v>
      </c>
    </row>
    <row r="433" spans="1:4">
      <c r="A433" s="3" t="s">
        <v>265</v>
      </c>
    </row>
    <row r="434" spans="1:4">
      <c r="A434" s="4" t="s">
        <v>172</v>
      </c>
      <c r="C434" s="7" t="n">
        <v>0</v>
      </c>
      <c r="D434" s="5" t="n">
        <v>98</v>
      </c>
    </row>
    <row r="435" spans="1:4">
      <c r="A435" s="4" t="s">
        <v>432</v>
      </c>
    </row>
    <row r="436" spans="1:4">
      <c r="A436" s="3" t="s">
        <v>265</v>
      </c>
    </row>
    <row r="437" spans="1:4">
      <c r="A437" s="4" t="s">
        <v>276</v>
      </c>
      <c r="B437" s="4" t="s">
        <v>422</v>
      </c>
      <c r="C437" s="4" t="s">
        <v>433</v>
      </c>
    </row>
    <row r="438" spans="1:4">
      <c r="A438" s="4" t="s">
        <v>273</v>
      </c>
      <c r="B438" s="4" t="s">
        <v>422</v>
      </c>
      <c r="C438" s="7" t="n">
        <v>225</v>
      </c>
      <c r="D438" s="5" t="n">
        <v>225</v>
      </c>
    </row>
    <row r="439" spans="1:4">
      <c r="A439" s="4" t="s">
        <v>434</v>
      </c>
    </row>
    <row r="440" spans="1:4">
      <c r="A440" s="3" t="s">
        <v>265</v>
      </c>
    </row>
    <row r="441" spans="1:4">
      <c r="A441" s="4" t="s">
        <v>276</v>
      </c>
      <c r="C441" s="4" t="s">
        <v>433</v>
      </c>
    </row>
    <row r="442" spans="1:4">
      <c r="A442" s="4" t="s">
        <v>172</v>
      </c>
      <c r="C442" s="7" t="n">
        <v>225</v>
      </c>
      <c r="D442" s="5" t="n">
        <v>225</v>
      </c>
    </row>
    <row r="443" spans="1:4">
      <c r="A443" s="4" t="s">
        <v>435</v>
      </c>
    </row>
    <row r="444" spans="1:4">
      <c r="A444" s="3" t="s">
        <v>265</v>
      </c>
    </row>
    <row r="445" spans="1:4">
      <c r="A445" s="4" t="s">
        <v>273</v>
      </c>
      <c r="B445" s="4" t="s">
        <v>422</v>
      </c>
      <c r="C445" s="5" t="n">
        <v>0</v>
      </c>
      <c r="D445" s="5" t="n">
        <v>98</v>
      </c>
    </row>
    <row r="446" spans="1:4">
      <c r="A446" s="4" t="s">
        <v>436</v>
      </c>
    </row>
    <row r="447" spans="1:4">
      <c r="A447" s="3" t="s">
        <v>265</v>
      </c>
    </row>
    <row r="448" spans="1:4">
      <c r="A448" s="4" t="s">
        <v>172</v>
      </c>
      <c r="C448" s="7" t="n">
        <v>0</v>
      </c>
      <c r="D448" s="5" t="n">
        <v>98</v>
      </c>
    </row>
    <row r="449" spans="1:4">
      <c r="A449" s="4" t="s">
        <v>437</v>
      </c>
    </row>
    <row r="450" spans="1:4">
      <c r="A450" s="3" t="s">
        <v>265</v>
      </c>
    </row>
    <row r="451" spans="1:4">
      <c r="A451" s="4" t="s">
        <v>276</v>
      </c>
      <c r="B451" s="4" t="s">
        <v>422</v>
      </c>
      <c r="C451" s="4" t="s">
        <v>438</v>
      </c>
    </row>
    <row r="452" spans="1:4">
      <c r="A452" s="4" t="s">
        <v>273</v>
      </c>
      <c r="B452" s="4" t="s">
        <v>422</v>
      </c>
      <c r="C452" s="7" t="n">
        <v>99</v>
      </c>
      <c r="D452" s="5" t="n">
        <v>99</v>
      </c>
    </row>
    <row r="453" spans="1:4">
      <c r="A453" s="4" t="s">
        <v>439</v>
      </c>
    </row>
    <row r="454" spans="1:4">
      <c r="A454" s="3" t="s">
        <v>265</v>
      </c>
    </row>
    <row r="455" spans="1:4">
      <c r="A455" s="4" t="s">
        <v>276</v>
      </c>
      <c r="C455" s="4" t="s">
        <v>438</v>
      </c>
    </row>
    <row r="456" spans="1:4">
      <c r="A456" s="4" t="s">
        <v>172</v>
      </c>
      <c r="C456" s="7" t="n">
        <v>99</v>
      </c>
      <c r="D456" s="5" t="n">
        <v>99</v>
      </c>
    </row>
    <row r="457" spans="1:4">
      <c r="A457" s="4" t="s">
        <v>440</v>
      </c>
    </row>
    <row r="458" spans="1:4">
      <c r="A458" s="3" t="s">
        <v>265</v>
      </c>
    </row>
    <row r="459" spans="1:4">
      <c r="A459" s="4" t="s">
        <v>276</v>
      </c>
      <c r="B459" s="4" t="s">
        <v>422</v>
      </c>
      <c r="C459" s="4" t="s">
        <v>441</v>
      </c>
    </row>
    <row r="460" spans="1:4">
      <c r="A460" s="4" t="s">
        <v>273</v>
      </c>
      <c r="B460" s="4" t="s">
        <v>422</v>
      </c>
      <c r="C460" s="7" t="n">
        <v>126</v>
      </c>
      <c r="D460" s="5" t="n">
        <v>126</v>
      </c>
    </row>
    <row r="461" spans="1:4">
      <c r="A461" s="4" t="s">
        <v>442</v>
      </c>
    </row>
    <row r="462" spans="1:4">
      <c r="A462" s="3" t="s">
        <v>265</v>
      </c>
    </row>
    <row r="463" spans="1:4">
      <c r="A463" s="4" t="s">
        <v>276</v>
      </c>
      <c r="C463" s="4" t="s">
        <v>441</v>
      </c>
    </row>
    <row r="464" spans="1:4">
      <c r="A464" s="4" t="s">
        <v>172</v>
      </c>
      <c r="C464" s="7" t="n">
        <v>126</v>
      </c>
      <c r="D464" s="7" t="n">
        <v>126</v>
      </c>
    </row>
    <row r="465" spans="1:4"/>
    <row r="466" spans="1:4">
      <c r="A466" s="4" t="s">
        <v>422</v>
      </c>
      <c r="B466" s="4" t="s">
        <v>443</v>
      </c>
    </row>
  </sheetData>
  <mergeCells count="3">
    <mergeCell ref="A1:B1"/>
    <mergeCell ref="A465:C465"/>
    <mergeCell ref="B466:C466"/>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8</v>
      </c>
      <c r="B1" s="2" t="s">
        <v>2</v>
      </c>
      <c r="C1" s="2" t="s">
        <v>38</v>
      </c>
      <c r="D1" s="2" t="s">
        <v>39</v>
      </c>
    </row>
    <row r="2" spans="1:4">
      <c r="A2" s="3" t="s">
        <v>1299</v>
      </c>
    </row>
    <row r="3" spans="1:4">
      <c r="A3" s="4" t="s">
        <v>1349</v>
      </c>
      <c r="B3" s="4" t="s">
        <v>1256</v>
      </c>
    </row>
    <row r="4" spans="1:4">
      <c r="A4" s="4" t="s">
        <v>1350</v>
      </c>
      <c r="B4" s="4" t="s">
        <v>1256</v>
      </c>
      <c r="C4" s="4" t="s">
        <v>1256</v>
      </c>
      <c r="D4" s="4" t="s">
        <v>1256</v>
      </c>
    </row>
    <row r="5" spans="1:4">
      <c r="A5" s="4" t="s">
        <v>1351</v>
      </c>
    </row>
    <row r="6" spans="1:4">
      <c r="A6" s="3" t="s">
        <v>1299</v>
      </c>
    </row>
    <row r="7" spans="1:4">
      <c r="A7" s="4" t="s">
        <v>1350</v>
      </c>
      <c r="B7" s="4" t="s">
        <v>1449</v>
      </c>
      <c r="C7" s="4" t="s">
        <v>1450</v>
      </c>
      <c r="D7" s="4" t="s">
        <v>1450</v>
      </c>
    </row>
    <row r="8" spans="1:4">
      <c r="A8" s="4" t="s">
        <v>1354</v>
      </c>
    </row>
    <row r="9" spans="1:4">
      <c r="A9" s="3" t="s">
        <v>1299</v>
      </c>
    </row>
    <row r="10" spans="1:4">
      <c r="A10" s="4" t="s">
        <v>1349</v>
      </c>
      <c r="B10" s="4" t="s">
        <v>1451</v>
      </c>
    </row>
    <row r="11" spans="1:4">
      <c r="A11" s="4" t="s">
        <v>1356</v>
      </c>
    </row>
    <row r="12" spans="1:4">
      <c r="A12" s="3" t="s">
        <v>1299</v>
      </c>
    </row>
    <row r="13" spans="1:4">
      <c r="A13" s="4" t="s">
        <v>1349</v>
      </c>
      <c r="B13" s="4" t="s">
        <v>880</v>
      </c>
    </row>
    <row r="14" spans="1:4">
      <c r="A14" s="4" t="s">
        <v>1358</v>
      </c>
    </row>
    <row r="15" spans="1:4">
      <c r="A15" s="3" t="s">
        <v>1299</v>
      </c>
    </row>
    <row r="16" spans="1:4">
      <c r="A16" s="4" t="s">
        <v>1350</v>
      </c>
      <c r="B16" s="4" t="s">
        <v>874</v>
      </c>
      <c r="C16" s="4" t="s">
        <v>1452</v>
      </c>
      <c r="D16" s="4" t="s">
        <v>1452</v>
      </c>
    </row>
    <row r="17" spans="1:4">
      <c r="A17" s="4" t="s">
        <v>1361</v>
      </c>
    </row>
    <row r="18" spans="1:4">
      <c r="A18" s="3" t="s">
        <v>1299</v>
      </c>
    </row>
    <row r="19" spans="1:4">
      <c r="A19" s="4" t="s">
        <v>1349</v>
      </c>
      <c r="B19" s="4" t="s">
        <v>826</v>
      </c>
    </row>
    <row r="20" spans="1:4">
      <c r="A20" s="4" t="s">
        <v>1362</v>
      </c>
    </row>
    <row r="21" spans="1:4">
      <c r="A21" s="3" t="s">
        <v>1299</v>
      </c>
    </row>
    <row r="22" spans="1:4">
      <c r="A22" s="4" t="s">
        <v>1349</v>
      </c>
      <c r="B22" s="4" t="s">
        <v>13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3</v>
      </c>
      <c r="B1" s="2" t="s">
        <v>2</v>
      </c>
      <c r="C1" s="2" t="s">
        <v>38</v>
      </c>
      <c r="D1" s="2" t="s">
        <v>39</v>
      </c>
      <c r="E1" s="2" t="s">
        <v>847</v>
      </c>
    </row>
    <row r="2" spans="1:5">
      <c r="A2" s="3" t="s">
        <v>1299</v>
      </c>
    </row>
    <row r="3" spans="1:5">
      <c r="A3" s="4" t="s">
        <v>1369</v>
      </c>
      <c r="B3" s="7" t="n">
        <v>326</v>
      </c>
      <c r="C3" s="7" t="n">
        <v>330</v>
      </c>
    </row>
    <row r="4" spans="1:5">
      <c r="A4" s="4" t="s">
        <v>460</v>
      </c>
    </row>
    <row r="5" spans="1:5">
      <c r="A5" s="3" t="s">
        <v>1299</v>
      </c>
    </row>
    <row r="6" spans="1:5">
      <c r="A6" s="4" t="s">
        <v>1371</v>
      </c>
      <c r="B6" s="5" t="n">
        <v>204</v>
      </c>
      <c r="C6" s="5" t="n">
        <v>262</v>
      </c>
    </row>
    <row r="7" spans="1:5">
      <c r="A7" s="4" t="s">
        <v>1454</v>
      </c>
      <c r="B7" s="5" t="n">
        <v>829</v>
      </c>
      <c r="C7" s="5" t="n">
        <v>984</v>
      </c>
    </row>
    <row r="8" spans="1:5">
      <c r="A8" s="4" t="s">
        <v>1372</v>
      </c>
      <c r="B8" s="5" t="n">
        <v>33</v>
      </c>
      <c r="C8" s="5" t="n">
        <v>36</v>
      </c>
    </row>
    <row r="9" spans="1:5">
      <c r="A9" s="4" t="s">
        <v>1375</v>
      </c>
      <c r="B9" s="5" t="n">
        <v>23</v>
      </c>
      <c r="C9" s="5" t="n">
        <v>19</v>
      </c>
    </row>
    <row r="10" spans="1:5">
      <c r="A10" s="4" t="s">
        <v>1369</v>
      </c>
      <c r="B10" s="5" t="n">
        <v>885</v>
      </c>
      <c r="C10" s="5" t="n">
        <v>1039</v>
      </c>
      <c r="D10" s="7" t="n">
        <v>975</v>
      </c>
      <c r="E10" s="7" t="n">
        <v>994</v>
      </c>
    </row>
    <row r="11" spans="1:5">
      <c r="A11" s="4" t="s">
        <v>1455</v>
      </c>
    </row>
    <row r="12" spans="1:5">
      <c r="A12" s="3" t="s">
        <v>1299</v>
      </c>
    </row>
    <row r="13" spans="1:5">
      <c r="A13" s="4" t="s">
        <v>1369</v>
      </c>
      <c r="B13" s="5" t="n">
        <v>322</v>
      </c>
      <c r="C13" s="5" t="n">
        <v>420</v>
      </c>
    </row>
    <row r="14" spans="1:5">
      <c r="A14" s="4" t="s">
        <v>1456</v>
      </c>
    </row>
    <row r="15" spans="1:5">
      <c r="A15" s="3" t="s">
        <v>1299</v>
      </c>
    </row>
    <row r="16" spans="1:5">
      <c r="A16" s="4" t="s">
        <v>1369</v>
      </c>
      <c r="B16" s="5" t="n">
        <v>289</v>
      </c>
      <c r="C16" s="5" t="n">
        <v>286</v>
      </c>
    </row>
    <row r="17" spans="1:5">
      <c r="A17" s="4" t="s">
        <v>1457</v>
      </c>
    </row>
    <row r="18" spans="1:5">
      <c r="A18" s="3" t="s">
        <v>1299</v>
      </c>
    </row>
    <row r="19" spans="1:5">
      <c r="A19" s="4" t="s">
        <v>1369</v>
      </c>
      <c r="B19" s="5" t="n">
        <v>14</v>
      </c>
      <c r="C19" s="5" t="n">
        <v>16</v>
      </c>
    </row>
    <row r="20" spans="1:5">
      <c r="A20" s="4" t="s">
        <v>1458</v>
      </c>
    </row>
    <row r="21" spans="1:5">
      <c r="A21" s="3" t="s">
        <v>1299</v>
      </c>
    </row>
    <row r="22" spans="1:5">
      <c r="A22" s="4" t="s">
        <v>1369</v>
      </c>
      <c r="B22" s="5" t="n">
        <v>625</v>
      </c>
      <c r="C22" s="5" t="n">
        <v>722</v>
      </c>
    </row>
    <row r="23" spans="1:5">
      <c r="A23" s="4" t="s">
        <v>1459</v>
      </c>
    </row>
    <row r="24" spans="1:5">
      <c r="A24" s="3" t="s">
        <v>1299</v>
      </c>
    </row>
    <row r="25" spans="1:5">
      <c r="A25" s="4" t="s">
        <v>1371</v>
      </c>
      <c r="B25" s="5" t="n">
        <v>118</v>
      </c>
      <c r="C25" s="5" t="n">
        <v>168</v>
      </c>
    </row>
    <row r="26" spans="1:5">
      <c r="A26" s="4" t="s">
        <v>1454</v>
      </c>
      <c r="B26" s="5" t="n">
        <v>118</v>
      </c>
      <c r="C26" s="5" t="n">
        <v>168</v>
      </c>
    </row>
    <row r="27" spans="1:5">
      <c r="A27" s="4" t="s">
        <v>1460</v>
      </c>
    </row>
    <row r="28" spans="1:5">
      <c r="A28" s="3" t="s">
        <v>1299</v>
      </c>
    </row>
    <row r="29" spans="1:5">
      <c r="A29" s="4" t="s">
        <v>1369</v>
      </c>
      <c r="B29" s="5" t="n">
        <v>0</v>
      </c>
      <c r="C29" s="5" t="n">
        <v>0</v>
      </c>
    </row>
    <row r="30" spans="1:5">
      <c r="A30" s="4" t="s">
        <v>1461</v>
      </c>
    </row>
    <row r="31" spans="1:5">
      <c r="A31" s="3" t="s">
        <v>1299</v>
      </c>
    </row>
    <row r="32" spans="1:5">
      <c r="A32" s="4" t="s">
        <v>1369</v>
      </c>
      <c r="B32" s="5" t="n">
        <v>0</v>
      </c>
      <c r="C32" s="5" t="n">
        <v>0</v>
      </c>
    </row>
    <row r="33" spans="1:5">
      <c r="A33" s="4" t="s">
        <v>1462</v>
      </c>
    </row>
    <row r="34" spans="1:5">
      <c r="A34" s="3" t="s">
        <v>1299</v>
      </c>
    </row>
    <row r="35" spans="1:5">
      <c r="A35" s="4" t="s">
        <v>1369</v>
      </c>
      <c r="B35" s="5" t="n">
        <v>0</v>
      </c>
      <c r="C35" s="5" t="n">
        <v>0</v>
      </c>
    </row>
    <row r="36" spans="1:5">
      <c r="A36" s="4" t="s">
        <v>1463</v>
      </c>
    </row>
    <row r="37" spans="1:5">
      <c r="A37" s="3" t="s">
        <v>1299</v>
      </c>
    </row>
    <row r="38" spans="1:5">
      <c r="A38" s="4" t="s">
        <v>1369</v>
      </c>
      <c r="B38" s="5" t="n">
        <v>0</v>
      </c>
      <c r="C38" s="5" t="n">
        <v>0</v>
      </c>
    </row>
    <row r="39" spans="1:5">
      <c r="A39" s="4" t="s">
        <v>1464</v>
      </c>
    </row>
    <row r="40" spans="1:5">
      <c r="A40" s="3" t="s">
        <v>1299</v>
      </c>
    </row>
    <row r="41" spans="1:5">
      <c r="A41" s="4" t="s">
        <v>1371</v>
      </c>
      <c r="B41" s="5" t="n">
        <v>86</v>
      </c>
      <c r="C41" s="5" t="n">
        <v>94</v>
      </c>
    </row>
    <row r="42" spans="1:5">
      <c r="A42" s="4" t="s">
        <v>1454</v>
      </c>
      <c r="B42" s="5" t="n">
        <v>711</v>
      </c>
      <c r="C42" s="5" t="n">
        <v>816</v>
      </c>
    </row>
    <row r="43" spans="1:5">
      <c r="A43" s="4" t="s">
        <v>1465</v>
      </c>
    </row>
    <row r="44" spans="1:5">
      <c r="A44" s="3" t="s">
        <v>1299</v>
      </c>
    </row>
    <row r="45" spans="1:5">
      <c r="A45" s="4" t="s">
        <v>1369</v>
      </c>
      <c r="B45" s="5" t="n">
        <v>322</v>
      </c>
      <c r="C45" s="5" t="n">
        <v>420</v>
      </c>
    </row>
    <row r="46" spans="1:5">
      <c r="A46" s="4" t="s">
        <v>1466</v>
      </c>
    </row>
    <row r="47" spans="1:5">
      <c r="A47" s="3" t="s">
        <v>1299</v>
      </c>
    </row>
    <row r="48" spans="1:5">
      <c r="A48" s="4" t="s">
        <v>1369</v>
      </c>
      <c r="B48" s="5" t="n">
        <v>289</v>
      </c>
      <c r="C48" s="5" t="n">
        <v>286</v>
      </c>
    </row>
    <row r="49" spans="1:5">
      <c r="A49" s="4" t="s">
        <v>1467</v>
      </c>
    </row>
    <row r="50" spans="1:5">
      <c r="A50" s="3" t="s">
        <v>1299</v>
      </c>
    </row>
    <row r="51" spans="1:5">
      <c r="A51" s="4" t="s">
        <v>1369</v>
      </c>
      <c r="B51" s="5" t="n">
        <v>14</v>
      </c>
      <c r="C51" s="5" t="n">
        <v>16</v>
      </c>
    </row>
    <row r="52" spans="1:5">
      <c r="A52" s="4" t="s">
        <v>1468</v>
      </c>
    </row>
    <row r="53" spans="1:5">
      <c r="A53" s="3" t="s">
        <v>1299</v>
      </c>
    </row>
    <row r="54" spans="1:5">
      <c r="A54" s="4" t="s">
        <v>1369</v>
      </c>
      <c r="B54" s="7" t="n">
        <v>625</v>
      </c>
      <c r="C54" s="7" t="n">
        <v>7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38</v>
      </c>
    </row>
    <row r="2" spans="1:3">
      <c r="A2" s="3" t="s">
        <v>1470</v>
      </c>
    </row>
    <row r="3" spans="1:3">
      <c r="A3" s="4" t="s">
        <v>1471</v>
      </c>
      <c r="B3" s="7" t="n">
        <v>779</v>
      </c>
      <c r="C3" s="7" t="n">
        <v>737</v>
      </c>
    </row>
    <row r="4" spans="1:3">
      <c r="A4" s="4" t="s">
        <v>165</v>
      </c>
      <c r="B4" s="5" t="n">
        <v>4370</v>
      </c>
      <c r="C4" s="5" t="n">
        <v>4333</v>
      </c>
    </row>
    <row r="5" spans="1:3">
      <c r="A5" s="4" t="s">
        <v>1472</v>
      </c>
    </row>
    <row r="6" spans="1:3">
      <c r="A6" s="3" t="s">
        <v>1470</v>
      </c>
    </row>
    <row r="7" spans="1:3">
      <c r="A7" s="4" t="s">
        <v>1471</v>
      </c>
      <c r="B7" s="5" t="n">
        <v>689</v>
      </c>
      <c r="C7" s="5" t="n">
        <v>651</v>
      </c>
    </row>
    <row r="8" spans="1:3">
      <c r="A8" s="4" t="s">
        <v>1473</v>
      </c>
    </row>
    <row r="9" spans="1:3">
      <c r="A9" s="3" t="s">
        <v>1470</v>
      </c>
    </row>
    <row r="10" spans="1:3">
      <c r="A10" s="4" t="s">
        <v>1471</v>
      </c>
      <c r="B10" s="5" t="n">
        <v>90</v>
      </c>
      <c r="C10" s="5" t="n">
        <v>86</v>
      </c>
    </row>
    <row r="11" spans="1:3">
      <c r="A11" s="4" t="s">
        <v>1474</v>
      </c>
    </row>
    <row r="12" spans="1:3">
      <c r="A12" s="3" t="s">
        <v>1470</v>
      </c>
    </row>
    <row r="13" spans="1:3">
      <c r="A13" s="4" t="s">
        <v>1471</v>
      </c>
      <c r="B13" s="5" t="n">
        <v>779</v>
      </c>
      <c r="C13" s="5" t="n">
        <v>737</v>
      </c>
    </row>
    <row r="14" spans="1:3">
      <c r="A14" s="4" t="s">
        <v>165</v>
      </c>
      <c r="B14" s="5" t="n">
        <v>810</v>
      </c>
      <c r="C14" s="5" t="n">
        <v>793</v>
      </c>
    </row>
    <row r="15" spans="1:3">
      <c r="A15" s="4" t="s">
        <v>34</v>
      </c>
    </row>
    <row r="16" spans="1:3">
      <c r="A16" s="3" t="s">
        <v>1470</v>
      </c>
    </row>
    <row r="17" spans="1:3">
      <c r="A17" s="4" t="s">
        <v>1471</v>
      </c>
      <c r="B17" s="5" t="n">
        <v>693</v>
      </c>
      <c r="C17" s="5" t="n">
        <v>637</v>
      </c>
    </row>
    <row r="18" spans="1:3">
      <c r="A18" s="4" t="s">
        <v>165</v>
      </c>
      <c r="B18" s="5" t="n">
        <v>3987</v>
      </c>
      <c r="C18" s="5" t="n">
        <v>3925</v>
      </c>
    </row>
    <row r="19" spans="1:3">
      <c r="A19" s="4" t="s">
        <v>1475</v>
      </c>
    </row>
    <row r="20" spans="1:3">
      <c r="A20" s="3" t="s">
        <v>1470</v>
      </c>
    </row>
    <row r="21" spans="1:3">
      <c r="A21" s="4" t="s">
        <v>1471</v>
      </c>
      <c r="B21" s="5" t="n">
        <v>603</v>
      </c>
      <c r="C21" s="5" t="n">
        <v>551</v>
      </c>
    </row>
    <row r="22" spans="1:3">
      <c r="A22" s="4" t="s">
        <v>1476</v>
      </c>
    </row>
    <row r="23" spans="1:3">
      <c r="A23" s="3" t="s">
        <v>1470</v>
      </c>
    </row>
    <row r="24" spans="1:3">
      <c r="A24" s="4" t="s">
        <v>1471</v>
      </c>
      <c r="B24" s="5" t="n">
        <v>90</v>
      </c>
      <c r="C24" s="5" t="n">
        <v>86</v>
      </c>
    </row>
    <row r="25" spans="1:3">
      <c r="A25" s="4" t="s">
        <v>1477</v>
      </c>
    </row>
    <row r="26" spans="1:3">
      <c r="A26" s="3" t="s">
        <v>1470</v>
      </c>
    </row>
    <row r="27" spans="1:3">
      <c r="A27" s="4" t="s">
        <v>1471</v>
      </c>
      <c r="B27" s="5" t="n">
        <v>693</v>
      </c>
      <c r="C27" s="5" t="n">
        <v>637</v>
      </c>
    </row>
    <row r="28" spans="1:3">
      <c r="A28" s="4" t="s">
        <v>165</v>
      </c>
      <c r="B28" s="7" t="n">
        <v>716</v>
      </c>
      <c r="C28" s="7" t="n">
        <v>6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8</v>
      </c>
      <c r="B1" s="2" t="s">
        <v>1</v>
      </c>
    </row>
    <row r="2" spans="1:3">
      <c r="B2" s="2" t="s">
        <v>2</v>
      </c>
      <c r="C2" s="2" t="s">
        <v>38</v>
      </c>
    </row>
    <row r="3" spans="1:3">
      <c r="A3" s="3" t="s">
        <v>1479</v>
      </c>
    </row>
    <row r="4" spans="1:3">
      <c r="A4" s="4" t="s">
        <v>1480</v>
      </c>
      <c r="B4" s="7" t="n">
        <v>25</v>
      </c>
      <c r="C4" s="7" t="n">
        <v>24</v>
      </c>
    </row>
    <row r="5" spans="1:3">
      <c r="A5" s="4" t="s">
        <v>34</v>
      </c>
    </row>
    <row r="6" spans="1:3">
      <c r="A6" s="3" t="s">
        <v>1479</v>
      </c>
    </row>
    <row r="7" spans="1:3">
      <c r="A7" s="4" t="s">
        <v>1480</v>
      </c>
      <c r="B7" s="7" t="n">
        <v>18</v>
      </c>
      <c r="C7" s="7" t="n">
        <v>1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1</v>
      </c>
    </row>
    <row r="2" spans="1:2">
      <c r="B2" s="2" t="s">
        <v>696</v>
      </c>
    </row>
    <row r="3" spans="1:2">
      <c r="A3" s="4" t="s">
        <v>1482</v>
      </c>
    </row>
    <row r="4" spans="1:2">
      <c r="A4" s="3" t="s">
        <v>1470</v>
      </c>
    </row>
    <row r="5" spans="1:2">
      <c r="A5" s="4" t="s">
        <v>1483</v>
      </c>
      <c r="B5" s="4" t="s">
        <v>726</v>
      </c>
    </row>
    <row r="6" spans="1:2">
      <c r="A6" s="4" t="s">
        <v>1484</v>
      </c>
    </row>
    <row r="7" spans="1:2">
      <c r="A7" s="3" t="s">
        <v>1470</v>
      </c>
    </row>
    <row r="8" spans="1:2">
      <c r="A8" s="4" t="s">
        <v>1483</v>
      </c>
      <c r="B8" s="4" t="s">
        <v>726</v>
      </c>
    </row>
    <row r="9" spans="1:2">
      <c r="A9" s="4" t="s">
        <v>1474</v>
      </c>
    </row>
    <row r="10" spans="1:2">
      <c r="A10" s="3" t="s">
        <v>1470</v>
      </c>
    </row>
    <row r="11" spans="1:2">
      <c r="A11" s="4" t="s">
        <v>1485</v>
      </c>
      <c r="B11" s="7" t="n">
        <v>28</v>
      </c>
    </row>
    <row r="12" spans="1:2">
      <c r="A12" s="4" t="s">
        <v>1486</v>
      </c>
    </row>
    <row r="13" spans="1:2">
      <c r="A13" s="3" t="s">
        <v>1470</v>
      </c>
    </row>
    <row r="14" spans="1:2">
      <c r="A14" s="4" t="s">
        <v>1487</v>
      </c>
      <c r="B14" s="5" t="n">
        <v>2800</v>
      </c>
    </row>
    <row r="15" spans="1:2">
      <c r="A15" s="4" t="s">
        <v>1488</v>
      </c>
    </row>
    <row r="16" spans="1:2">
      <c r="A16" s="3" t="s">
        <v>1470</v>
      </c>
    </row>
    <row r="17" spans="1:2">
      <c r="A17" s="4" t="s">
        <v>1485</v>
      </c>
      <c r="B17" s="5" t="n">
        <v>21</v>
      </c>
    </row>
    <row r="18" spans="1:2">
      <c r="A18" s="4" t="s">
        <v>1489</v>
      </c>
    </row>
    <row r="19" spans="1:2">
      <c r="A19" s="3" t="s">
        <v>1470</v>
      </c>
    </row>
    <row r="20" spans="1:2">
      <c r="A20" s="4" t="s">
        <v>1487</v>
      </c>
      <c r="B20" s="7" t="n">
        <v>26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8</v>
      </c>
    </row>
    <row r="2" spans="1:3">
      <c r="A2" s="3" t="s">
        <v>1470</v>
      </c>
    </row>
    <row r="3" spans="1:3">
      <c r="A3" s="4" t="s">
        <v>165</v>
      </c>
      <c r="B3" s="7" t="n">
        <v>4370</v>
      </c>
      <c r="C3" s="7" t="n">
        <v>4333</v>
      </c>
    </row>
    <row r="4" spans="1:3">
      <c r="A4" s="4" t="s">
        <v>1491</v>
      </c>
    </row>
    <row r="5" spans="1:3">
      <c r="A5" s="3" t="s">
        <v>1470</v>
      </c>
    </row>
    <row r="6" spans="1:3">
      <c r="A6" s="4" t="s">
        <v>1492</v>
      </c>
      <c r="B6" s="5" t="n">
        <v>8</v>
      </c>
      <c r="C6" s="5" t="n">
        <v>8</v>
      </c>
    </row>
    <row r="7" spans="1:3">
      <c r="A7" s="4" t="s">
        <v>165</v>
      </c>
      <c r="B7" s="5" t="n">
        <v>8</v>
      </c>
      <c r="C7" s="5" t="n">
        <v>8</v>
      </c>
    </row>
    <row r="8" spans="1:3">
      <c r="A8" s="4" t="s">
        <v>1493</v>
      </c>
    </row>
    <row r="9" spans="1:3">
      <c r="A9" s="3" t="s">
        <v>1470</v>
      </c>
    </row>
    <row r="10" spans="1:3">
      <c r="A10" s="4" t="s">
        <v>1492</v>
      </c>
      <c r="B10" s="5" t="n">
        <v>79</v>
      </c>
      <c r="C10" s="5" t="n">
        <v>84</v>
      </c>
    </row>
    <row r="11" spans="1:3">
      <c r="A11" s="4" t="s">
        <v>165</v>
      </c>
      <c r="B11" s="5" t="n">
        <v>5</v>
      </c>
      <c r="C11" s="5" t="n">
        <v>10</v>
      </c>
    </row>
    <row r="12" spans="1:3">
      <c r="A12" s="4" t="s">
        <v>34</v>
      </c>
    </row>
    <row r="13" spans="1:3">
      <c r="A13" s="3" t="s">
        <v>1470</v>
      </c>
    </row>
    <row r="14" spans="1:3">
      <c r="A14" s="4" t="s">
        <v>165</v>
      </c>
      <c r="B14" s="5" t="n">
        <v>3987</v>
      </c>
      <c r="C14" s="5" t="n">
        <v>3925</v>
      </c>
    </row>
    <row r="15" spans="1:3">
      <c r="A15" s="4" t="s">
        <v>1494</v>
      </c>
    </row>
    <row r="16" spans="1:3">
      <c r="A16" s="3" t="s">
        <v>1470</v>
      </c>
    </row>
    <row r="17" spans="1:3">
      <c r="A17" s="4" t="s">
        <v>1492</v>
      </c>
      <c r="B17" s="5" t="n">
        <v>7</v>
      </c>
      <c r="C17" s="5" t="n">
        <v>7</v>
      </c>
    </row>
    <row r="18" spans="1:3">
      <c r="A18" s="4" t="s">
        <v>165</v>
      </c>
      <c r="B18" s="5" t="n">
        <v>7</v>
      </c>
      <c r="C18" s="5" t="n">
        <v>7</v>
      </c>
    </row>
    <row r="19" spans="1:3">
      <c r="A19" s="4" t="s">
        <v>1495</v>
      </c>
    </row>
    <row r="20" spans="1:3">
      <c r="A20" s="3" t="s">
        <v>1470</v>
      </c>
    </row>
    <row r="21" spans="1:3">
      <c r="A21" s="4" t="s">
        <v>1492</v>
      </c>
      <c r="B21" s="5" t="n">
        <v>75</v>
      </c>
      <c r="C21" s="5" t="n">
        <v>80</v>
      </c>
    </row>
    <row r="22" spans="1:3">
      <c r="A22" s="4" t="s">
        <v>165</v>
      </c>
      <c r="B22" s="7" t="n">
        <v>5</v>
      </c>
      <c r="C22" s="7" t="n">
        <v>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1496</v>
      </c>
      <c r="B1" s="2" t="s">
        <v>1497</v>
      </c>
      <c r="C1" s="2" t="s">
        <v>1498</v>
      </c>
      <c r="D1" s="2" t="s">
        <v>1499</v>
      </c>
      <c r="E1" s="2" t="s">
        <v>780</v>
      </c>
    </row>
    <row r="2" spans="1:5">
      <c r="A2" s="3" t="s">
        <v>1500</v>
      </c>
    </row>
    <row r="3" spans="1:5">
      <c r="A3" s="4" t="s">
        <v>1501</v>
      </c>
      <c r="D3" s="7" t="n">
        <v>4641</v>
      </c>
      <c r="E3" s="7" t="n">
        <v>4577</v>
      </c>
    </row>
    <row r="4" spans="1:5">
      <c r="A4" s="4" t="s">
        <v>1215</v>
      </c>
    </row>
    <row r="5" spans="1:5">
      <c r="A5" s="3" t="s">
        <v>1500</v>
      </c>
    </row>
    <row r="6" spans="1:5">
      <c r="A6" s="4" t="s">
        <v>1501</v>
      </c>
      <c r="D6" s="7" t="n">
        <v>15</v>
      </c>
      <c r="E6" s="7" t="n">
        <v>27</v>
      </c>
    </row>
    <row r="7" spans="1:5">
      <c r="A7" s="4" t="s">
        <v>1502</v>
      </c>
    </row>
    <row r="8" spans="1:5">
      <c r="A8" s="3" t="s">
        <v>1500</v>
      </c>
    </row>
    <row r="9" spans="1:5">
      <c r="A9" s="4" t="s">
        <v>1503</v>
      </c>
      <c r="B9" s="5" t="n">
        <v>2</v>
      </c>
    </row>
    <row r="10" spans="1:5">
      <c r="A10" s="4" t="s">
        <v>1504</v>
      </c>
      <c r="B10" s="5" t="n">
        <v>8</v>
      </c>
    </row>
    <row r="11" spans="1:5">
      <c r="A11" s="4" t="s">
        <v>1505</v>
      </c>
      <c r="B11" s="5" t="n">
        <v>50</v>
      </c>
    </row>
    <row r="12" spans="1:5">
      <c r="A12" s="4" t="s">
        <v>1506</v>
      </c>
      <c r="C12" s="7" t="n">
        <v>126</v>
      </c>
    </row>
    <row r="13" spans="1:5">
      <c r="A13" s="4" t="s">
        <v>1507</v>
      </c>
      <c r="D13" s="5" t="n">
        <v>80</v>
      </c>
    </row>
    <row r="14" spans="1:5">
      <c r="A14" s="4" t="s">
        <v>1508</v>
      </c>
    </row>
    <row r="15" spans="1:5">
      <c r="A15" s="3" t="s">
        <v>1500</v>
      </c>
    </row>
    <row r="16" spans="1:5">
      <c r="A16" s="4" t="s">
        <v>1501</v>
      </c>
      <c r="C16" s="7" t="n">
        <v>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09</v>
      </c>
      <c r="B1" s="2" t="s">
        <v>696</v>
      </c>
    </row>
    <row r="2" spans="1:2">
      <c r="A2" s="4" t="s">
        <v>1510</v>
      </c>
    </row>
    <row r="3" spans="1:2">
      <c r="A3" s="3" t="s">
        <v>1500</v>
      </c>
    </row>
    <row r="4" spans="1:2">
      <c r="A4" s="4" t="s">
        <v>1511</v>
      </c>
      <c r="B4" s="7" t="n">
        <v>14</v>
      </c>
    </row>
    <row r="5" spans="1:2">
      <c r="A5" s="4" t="s">
        <v>1512</v>
      </c>
    </row>
    <row r="6" spans="1:2">
      <c r="A6" s="3" t="s">
        <v>1500</v>
      </c>
    </row>
    <row r="7" spans="1:2">
      <c r="A7" s="4" t="s">
        <v>1511</v>
      </c>
      <c r="B7" s="7" t="n">
        <v>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13</v>
      </c>
      <c r="B1" s="2" t="s">
        <v>2</v>
      </c>
      <c r="C1" s="2" t="s">
        <v>38</v>
      </c>
    </row>
    <row r="2" spans="1:3">
      <c r="A2" s="3" t="s">
        <v>466</v>
      </c>
    </row>
    <row r="3" spans="1:3">
      <c r="A3" s="4" t="s">
        <v>1514</v>
      </c>
      <c r="B3" s="7" t="n">
        <v>2439</v>
      </c>
      <c r="C3" s="7" t="n">
        <v>20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v>
      </c>
      <c r="C1" s="2" t="s">
        <v>38</v>
      </c>
    </row>
    <row r="2" spans="1:3">
      <c r="A2" s="3" t="s">
        <v>1516</v>
      </c>
    </row>
    <row r="3" spans="1:3">
      <c r="A3" s="4" t="s">
        <v>1517</v>
      </c>
      <c r="B3" s="7" t="n">
        <v>2439</v>
      </c>
      <c r="C3" s="7" t="n">
        <v>2073</v>
      </c>
    </row>
    <row r="4" spans="1:3">
      <c r="A4" s="4" t="s">
        <v>1518</v>
      </c>
    </row>
    <row r="5" spans="1:3">
      <c r="A5" s="3" t="s">
        <v>1516</v>
      </c>
    </row>
    <row r="6" spans="1:3">
      <c r="A6" s="4" t="s">
        <v>1517</v>
      </c>
      <c r="B6" s="5" t="n">
        <v>1146</v>
      </c>
    </row>
    <row r="7" spans="1:3">
      <c r="A7" s="4" t="s">
        <v>1519</v>
      </c>
    </row>
    <row r="8" spans="1:3">
      <c r="A8" s="3" t="s">
        <v>1516</v>
      </c>
    </row>
    <row r="9" spans="1:3">
      <c r="A9" s="4" t="s">
        <v>1517</v>
      </c>
      <c r="B9" s="5" t="n">
        <v>683</v>
      </c>
    </row>
    <row r="10" spans="1:3">
      <c r="A10" s="4" t="s">
        <v>1520</v>
      </c>
    </row>
    <row r="11" spans="1:3">
      <c r="A11" s="3" t="s">
        <v>1516</v>
      </c>
    </row>
    <row r="12" spans="1:3">
      <c r="A12" s="4" t="s">
        <v>1517</v>
      </c>
      <c r="B12" s="5" t="n">
        <v>540</v>
      </c>
    </row>
    <row r="13" spans="1:3">
      <c r="A13" s="4" t="s">
        <v>679</v>
      </c>
    </row>
    <row r="14" spans="1:3">
      <c r="A14" s="3" t="s">
        <v>1516</v>
      </c>
    </row>
    <row r="15" spans="1:3">
      <c r="A15" s="4" t="s">
        <v>1517</v>
      </c>
      <c r="B15" s="5" t="n">
        <v>70</v>
      </c>
    </row>
    <row r="16" spans="1:3">
      <c r="A16" s="4" t="s">
        <v>1521</v>
      </c>
    </row>
    <row r="17" spans="1:3">
      <c r="A17" s="3" t="s">
        <v>1516</v>
      </c>
    </row>
    <row r="18" spans="1:3">
      <c r="A18" s="4" t="s">
        <v>1517</v>
      </c>
      <c r="B18" s="5" t="n">
        <v>1411</v>
      </c>
    </row>
    <row r="19" spans="1:3">
      <c r="A19" s="4" t="s">
        <v>1522</v>
      </c>
    </row>
    <row r="20" spans="1:3">
      <c r="A20" s="3" t="s">
        <v>1516</v>
      </c>
    </row>
    <row r="21" spans="1:3">
      <c r="A21" s="4" t="s">
        <v>1517</v>
      </c>
      <c r="B21" s="5" t="n">
        <v>742</v>
      </c>
    </row>
    <row r="22" spans="1:3">
      <c r="A22" s="4" t="s">
        <v>1523</v>
      </c>
    </row>
    <row r="23" spans="1:3">
      <c r="A23" s="3" t="s">
        <v>1516</v>
      </c>
    </row>
    <row r="24" spans="1:3">
      <c r="A24" s="4" t="s">
        <v>1517</v>
      </c>
      <c r="B24" s="5" t="n">
        <v>462</v>
      </c>
    </row>
    <row r="25" spans="1:3">
      <c r="A25" s="4" t="s">
        <v>1524</v>
      </c>
    </row>
    <row r="26" spans="1:3">
      <c r="A26" s="3" t="s">
        <v>1516</v>
      </c>
    </row>
    <row r="27" spans="1:3">
      <c r="A27" s="4" t="s">
        <v>1517</v>
      </c>
      <c r="B27" s="5" t="n">
        <v>137</v>
      </c>
    </row>
    <row r="28" spans="1:3">
      <c r="A28" s="4" t="s">
        <v>1525</v>
      </c>
    </row>
    <row r="29" spans="1:3">
      <c r="A29" s="3" t="s">
        <v>1516</v>
      </c>
    </row>
    <row r="30" spans="1:3">
      <c r="A30" s="4" t="s">
        <v>1517</v>
      </c>
      <c r="B30" s="5" t="n">
        <v>70</v>
      </c>
    </row>
    <row r="31" spans="1:3">
      <c r="A31" s="4" t="s">
        <v>1526</v>
      </c>
    </row>
    <row r="32" spans="1:3">
      <c r="A32" s="3" t="s">
        <v>1516</v>
      </c>
    </row>
    <row r="33" spans="1:3">
      <c r="A33" s="4" t="s">
        <v>1517</v>
      </c>
      <c r="B33" s="5" t="n">
        <v>424</v>
      </c>
    </row>
    <row r="34" spans="1:3">
      <c r="A34" s="4" t="s">
        <v>1527</v>
      </c>
    </row>
    <row r="35" spans="1:3">
      <c r="A35" s="3" t="s">
        <v>1516</v>
      </c>
    </row>
    <row r="36" spans="1:3">
      <c r="A36" s="4" t="s">
        <v>1517</v>
      </c>
      <c r="B36" s="5" t="n">
        <v>404</v>
      </c>
    </row>
    <row r="37" spans="1:3">
      <c r="A37" s="4" t="s">
        <v>1528</v>
      </c>
    </row>
    <row r="38" spans="1:3">
      <c r="A38" s="3" t="s">
        <v>1516</v>
      </c>
    </row>
    <row r="39" spans="1:3">
      <c r="A39" s="4" t="s">
        <v>1517</v>
      </c>
      <c r="B39" s="5" t="n">
        <v>20</v>
      </c>
    </row>
    <row r="40" spans="1:3">
      <c r="A40" s="4" t="s">
        <v>1529</v>
      </c>
    </row>
    <row r="41" spans="1:3">
      <c r="A41" s="3" t="s">
        <v>1516</v>
      </c>
    </row>
    <row r="42" spans="1:3">
      <c r="A42" s="4" t="s">
        <v>1517</v>
      </c>
      <c r="B42" s="5" t="n">
        <v>0</v>
      </c>
    </row>
    <row r="43" spans="1:3">
      <c r="A43" s="4" t="s">
        <v>1530</v>
      </c>
    </row>
    <row r="44" spans="1:3">
      <c r="A44" s="3" t="s">
        <v>1516</v>
      </c>
    </row>
    <row r="45" spans="1:3">
      <c r="A45" s="4" t="s">
        <v>1517</v>
      </c>
      <c r="B45" s="5" t="n">
        <v>0</v>
      </c>
    </row>
    <row r="46" spans="1:3">
      <c r="A46" s="4" t="s">
        <v>1531</v>
      </c>
    </row>
    <row r="47" spans="1:3">
      <c r="A47" s="3" t="s">
        <v>1516</v>
      </c>
    </row>
    <row r="48" spans="1:3">
      <c r="A48" s="4" t="s">
        <v>1517</v>
      </c>
      <c r="B48" s="5" t="n">
        <v>604</v>
      </c>
    </row>
    <row r="49" spans="1:3">
      <c r="A49" s="4" t="s">
        <v>1532</v>
      </c>
    </row>
    <row r="50" spans="1:3">
      <c r="A50" s="3" t="s">
        <v>1516</v>
      </c>
    </row>
    <row r="51" spans="1:3">
      <c r="A51" s="4" t="s">
        <v>1517</v>
      </c>
      <c r="B51" s="5" t="n">
        <v>0</v>
      </c>
    </row>
    <row r="52" spans="1:3">
      <c r="A52" s="4" t="s">
        <v>1533</v>
      </c>
    </row>
    <row r="53" spans="1:3">
      <c r="A53" s="3" t="s">
        <v>1516</v>
      </c>
    </row>
    <row r="54" spans="1:3">
      <c r="A54" s="4" t="s">
        <v>1517</v>
      </c>
      <c r="B54" s="5" t="n">
        <v>201</v>
      </c>
    </row>
    <row r="55" spans="1:3">
      <c r="A55" s="4" t="s">
        <v>1534</v>
      </c>
    </row>
    <row r="56" spans="1:3">
      <c r="A56" s="3" t="s">
        <v>1516</v>
      </c>
    </row>
    <row r="57" spans="1:3">
      <c r="A57" s="4" t="s">
        <v>1517</v>
      </c>
      <c r="B57" s="5" t="n">
        <v>403</v>
      </c>
    </row>
    <row r="58" spans="1:3">
      <c r="A58" s="4" t="s">
        <v>1535</v>
      </c>
    </row>
    <row r="59" spans="1:3">
      <c r="A59" s="3" t="s">
        <v>1516</v>
      </c>
    </row>
    <row r="60" spans="1:3">
      <c r="A60" s="4" t="s">
        <v>1517</v>
      </c>
      <c r="B60"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444</v>
      </c>
    </row>
    <row r="4" spans="1:2">
      <c r="A4" s="4" t="s">
        <v>171</v>
      </c>
      <c r="B4" s="4" t="s">
        <v>4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8</v>
      </c>
      <c r="D2" s="2" t="s">
        <v>855</v>
      </c>
    </row>
    <row r="3" spans="1:4">
      <c r="A3" s="3" t="s">
        <v>1516</v>
      </c>
    </row>
    <row r="4" spans="1:4">
      <c r="A4" s="4" t="s">
        <v>1514</v>
      </c>
      <c r="B4" s="7" t="n">
        <v>2439</v>
      </c>
      <c r="C4" s="7" t="n">
        <v>2073</v>
      </c>
    </row>
    <row r="5" spans="1:4">
      <c r="A5" s="4" t="s">
        <v>1537</v>
      </c>
    </row>
    <row r="6" spans="1:4">
      <c r="A6" s="3" t="s">
        <v>1516</v>
      </c>
    </row>
    <row r="7" spans="1:4">
      <c r="A7" s="4" t="s">
        <v>1538</v>
      </c>
      <c r="B7" s="4" t="s">
        <v>1539</v>
      </c>
    </row>
    <row r="8" spans="1:4">
      <c r="A8" s="4" t="s">
        <v>1540</v>
      </c>
    </row>
    <row r="9" spans="1:4">
      <c r="A9" s="3" t="s">
        <v>1516</v>
      </c>
    </row>
    <row r="10" spans="1:4">
      <c r="A10" s="4" t="s">
        <v>1514</v>
      </c>
      <c r="B10" s="7" t="n">
        <v>124</v>
      </c>
    </row>
    <row r="11" spans="1:4">
      <c r="A11" s="4" t="s">
        <v>1541</v>
      </c>
    </row>
    <row r="12" spans="1:4">
      <c r="A12" s="3" t="s">
        <v>1516</v>
      </c>
    </row>
    <row r="13" spans="1:4">
      <c r="A13" s="4" t="s">
        <v>1542</v>
      </c>
      <c r="D13" s="4" t="s">
        <v>154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38</v>
      </c>
    </row>
    <row r="2" spans="1:3">
      <c r="A2" s="3" t="s">
        <v>1516</v>
      </c>
    </row>
    <row r="3" spans="1:3">
      <c r="A3" s="4" t="s">
        <v>1514</v>
      </c>
      <c r="B3" s="7" t="n">
        <v>2439</v>
      </c>
      <c r="C3" s="7" t="n">
        <v>2073</v>
      </c>
    </row>
    <row r="4" spans="1:3">
      <c r="A4" s="4" t="s">
        <v>1545</v>
      </c>
    </row>
    <row r="5" spans="1:3">
      <c r="A5" s="3" t="s">
        <v>1516</v>
      </c>
    </row>
    <row r="6" spans="1:3">
      <c r="A6" s="4" t="s">
        <v>1514</v>
      </c>
      <c r="B6" s="7" t="n">
        <v>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46</v>
      </c>
      <c r="B1" s="2" t="s">
        <v>696</v>
      </c>
    </row>
    <row r="2" spans="1:2">
      <c r="A2" s="3" t="s">
        <v>1547</v>
      </c>
    </row>
    <row r="3" spans="1:2">
      <c r="A3" s="5" t="n">
        <v>2019</v>
      </c>
      <c r="B3" s="7" t="n">
        <v>206</v>
      </c>
    </row>
    <row r="4" spans="1:2">
      <c r="A4" s="5" t="n">
        <v>2020</v>
      </c>
      <c r="B4" s="5" t="n">
        <v>117</v>
      </c>
    </row>
    <row r="5" spans="1:2">
      <c r="A5" s="5" t="n">
        <v>2021</v>
      </c>
      <c r="B5" s="5" t="n">
        <v>65</v>
      </c>
    </row>
    <row r="6" spans="1:2">
      <c r="A6" s="5" t="n">
        <v>2022</v>
      </c>
      <c r="B6" s="5" t="n">
        <v>54</v>
      </c>
    </row>
    <row r="7" spans="1:2">
      <c r="A7" s="5" t="n">
        <v>2023</v>
      </c>
      <c r="B7" s="5" t="n">
        <v>55</v>
      </c>
    </row>
    <row r="8" spans="1:2">
      <c r="A8" s="4" t="s">
        <v>1548</v>
      </c>
      <c r="B8" s="5" t="n">
        <v>601</v>
      </c>
    </row>
    <row r="9" spans="1:2">
      <c r="A9" s="4" t="s">
        <v>34</v>
      </c>
    </row>
    <row r="10" spans="1:2">
      <c r="A10" s="3" t="s">
        <v>1547</v>
      </c>
    </row>
    <row r="11" spans="1:2">
      <c r="A11" s="5" t="n">
        <v>2019</v>
      </c>
      <c r="B11" s="5" t="n">
        <v>202</v>
      </c>
    </row>
    <row r="12" spans="1:2">
      <c r="A12" s="5" t="n">
        <v>2020</v>
      </c>
      <c r="B12" s="5" t="n">
        <v>113</v>
      </c>
    </row>
    <row r="13" spans="1:2">
      <c r="A13" s="5" t="n">
        <v>2021</v>
      </c>
      <c r="B13" s="5" t="n">
        <v>64</v>
      </c>
    </row>
    <row r="14" spans="1:2">
      <c r="A14" s="5" t="n">
        <v>2022</v>
      </c>
      <c r="B14" s="5" t="n">
        <v>54</v>
      </c>
    </row>
    <row r="15" spans="1:2">
      <c r="A15" s="5" t="n">
        <v>2023</v>
      </c>
      <c r="B15" s="5" t="n">
        <v>55</v>
      </c>
    </row>
    <row r="16" spans="1:2">
      <c r="A16" s="4" t="s">
        <v>1548</v>
      </c>
      <c r="B16" s="7" t="n">
        <v>6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8</v>
      </c>
      <c r="D2" s="2" t="s">
        <v>39</v>
      </c>
    </row>
    <row r="3" spans="1:4">
      <c r="A3" s="3" t="s">
        <v>1547</v>
      </c>
    </row>
    <row r="4" spans="1:4">
      <c r="A4" s="4" t="s">
        <v>1550</v>
      </c>
      <c r="B4" s="7" t="n">
        <v>318</v>
      </c>
      <c r="C4" s="7" t="n">
        <v>552</v>
      </c>
      <c r="D4" s="7" t="n">
        <v>692</v>
      </c>
    </row>
    <row r="5" spans="1:4">
      <c r="A5" s="4" t="s">
        <v>1551</v>
      </c>
    </row>
    <row r="6" spans="1:4">
      <c r="A6" s="3" t="s">
        <v>1547</v>
      </c>
    </row>
    <row r="7" spans="1:4">
      <c r="A7" s="4" t="s">
        <v>1550</v>
      </c>
      <c r="B7" s="5" t="n">
        <v>6</v>
      </c>
      <c r="C7" s="5" t="n">
        <v>211</v>
      </c>
      <c r="D7" s="5" t="n">
        <v>203</v>
      </c>
    </row>
    <row r="8" spans="1:4">
      <c r="A8" s="4" t="s">
        <v>1552</v>
      </c>
    </row>
    <row r="9" spans="1:4">
      <c r="A9" s="3" t="s">
        <v>1547</v>
      </c>
    </row>
    <row r="10" spans="1:4">
      <c r="A10" s="4" t="s">
        <v>1550</v>
      </c>
      <c r="B10" s="5" t="n">
        <v>0</v>
      </c>
      <c r="C10" s="5" t="n">
        <v>114</v>
      </c>
      <c r="D10" s="5" t="n">
        <v>304</v>
      </c>
    </row>
    <row r="11" spans="1:4">
      <c r="A11" s="4" t="s">
        <v>1553</v>
      </c>
    </row>
    <row r="12" spans="1:4">
      <c r="A12" s="3" t="s">
        <v>1547</v>
      </c>
    </row>
    <row r="13" spans="1:4">
      <c r="A13" s="4" t="s">
        <v>1550</v>
      </c>
      <c r="B13" s="5" t="n">
        <v>0</v>
      </c>
      <c r="C13" s="5" t="n">
        <v>0</v>
      </c>
      <c r="D13" s="5" t="n">
        <v>50</v>
      </c>
    </row>
    <row r="14" spans="1:4">
      <c r="A14" s="4" t="s">
        <v>1554</v>
      </c>
    </row>
    <row r="15" spans="1:4">
      <c r="A15" s="3" t="s">
        <v>1547</v>
      </c>
    </row>
    <row r="16" spans="1:4">
      <c r="A16" s="4" t="s">
        <v>1550</v>
      </c>
      <c r="B16" s="5" t="n">
        <v>179</v>
      </c>
      <c r="C16" s="5" t="n">
        <v>92</v>
      </c>
      <c r="D16" s="5" t="n">
        <v>16</v>
      </c>
    </row>
    <row r="17" spans="1:4">
      <c r="A17" s="4" t="s">
        <v>1555</v>
      </c>
    </row>
    <row r="18" spans="1:4">
      <c r="A18" s="3" t="s">
        <v>1547</v>
      </c>
    </row>
    <row r="19" spans="1:4">
      <c r="A19" s="4" t="s">
        <v>1550</v>
      </c>
      <c r="B19" s="5" t="n">
        <v>124</v>
      </c>
      <c r="C19" s="5" t="n">
        <v>117</v>
      </c>
      <c r="D19" s="5" t="n">
        <v>119</v>
      </c>
    </row>
    <row r="20" spans="1:4">
      <c r="A20" s="4" t="s">
        <v>1556</v>
      </c>
    </row>
    <row r="21" spans="1:4">
      <c r="A21" s="3" t="s">
        <v>1547</v>
      </c>
    </row>
    <row r="22" spans="1:4">
      <c r="A22" s="4" t="s">
        <v>1550</v>
      </c>
      <c r="B22" s="7" t="n">
        <v>9</v>
      </c>
      <c r="C22" s="7" t="n">
        <v>18</v>
      </c>
      <c r="D22"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57</v>
      </c>
      <c r="B1" s="2" t="s">
        <v>2</v>
      </c>
      <c r="C1" s="2" t="s">
        <v>38</v>
      </c>
    </row>
    <row r="2" spans="1:3">
      <c r="A2" s="3" t="s">
        <v>1558</v>
      </c>
    </row>
    <row r="3" spans="1:3">
      <c r="A3" s="4" t="s">
        <v>1559</v>
      </c>
      <c r="B3" s="7" t="n">
        <v>1</v>
      </c>
      <c r="C3" s="7" t="n">
        <v>2</v>
      </c>
    </row>
    <row r="4" spans="1:3">
      <c r="A4" s="4" t="s">
        <v>34</v>
      </c>
    </row>
    <row r="5" spans="1:3">
      <c r="A5" s="3" t="s">
        <v>1558</v>
      </c>
    </row>
    <row r="6" spans="1:3">
      <c r="A6" s="4" t="s">
        <v>1559</v>
      </c>
      <c r="B6" s="7" t="n">
        <v>1</v>
      </c>
      <c r="C6" s="7"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60</v>
      </c>
      <c r="B1" s="2" t="s">
        <v>1</v>
      </c>
    </row>
    <row r="2" spans="1:3">
      <c r="B2" s="2" t="s">
        <v>2</v>
      </c>
      <c r="C2" s="2" t="s">
        <v>38</v>
      </c>
    </row>
    <row r="3" spans="1:3">
      <c r="A3" s="3" t="s">
        <v>1561</v>
      </c>
    </row>
    <row r="4" spans="1:3">
      <c r="A4" s="4" t="s">
        <v>721</v>
      </c>
      <c r="B4" s="7" t="n">
        <v>4</v>
      </c>
      <c r="C4" s="7" t="n">
        <v>3</v>
      </c>
    </row>
    <row r="5" spans="1:3">
      <c r="A5" s="4" t="s">
        <v>34</v>
      </c>
    </row>
    <row r="6" spans="1:3">
      <c r="A6" s="3" t="s">
        <v>1561</v>
      </c>
    </row>
    <row r="7" spans="1:3">
      <c r="A7" s="4" t="s">
        <v>721</v>
      </c>
      <c r="B7" s="7" t="n">
        <v>2</v>
      </c>
      <c r="C7" s="7" t="n">
        <v>2</v>
      </c>
    </row>
    <row r="8" spans="1:3">
      <c r="A8" s="4" t="s">
        <v>1562</v>
      </c>
      <c r="B8" s="4" t="s">
        <v>1563</v>
      </c>
    </row>
    <row r="9" spans="1:3">
      <c r="A9" s="4" t="s">
        <v>1564</v>
      </c>
      <c r="B9" s="4" t="s">
        <v>156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66</v>
      </c>
      <c r="B1" s="2" t="s">
        <v>696</v>
      </c>
    </row>
    <row r="2" spans="1:2">
      <c r="A2" s="3" t="s">
        <v>1561</v>
      </c>
    </row>
    <row r="3" spans="1:2">
      <c r="A3" s="5" t="n">
        <v>2019</v>
      </c>
      <c r="B3" s="7" t="n">
        <v>72</v>
      </c>
    </row>
    <row r="4" spans="1:2">
      <c r="A4" s="5" t="n">
        <v>2020</v>
      </c>
      <c r="B4" s="5" t="n">
        <v>72</v>
      </c>
    </row>
    <row r="5" spans="1:2">
      <c r="A5" s="5" t="n">
        <v>2021</v>
      </c>
      <c r="B5" s="5" t="n">
        <v>71</v>
      </c>
    </row>
    <row r="6" spans="1:2">
      <c r="A6" s="5" t="n">
        <v>2022</v>
      </c>
      <c r="B6" s="5" t="n">
        <v>68</v>
      </c>
    </row>
    <row r="7" spans="1:2">
      <c r="A7" s="5" t="n">
        <v>2023</v>
      </c>
      <c r="B7" s="5" t="n">
        <v>68</v>
      </c>
    </row>
    <row r="8" spans="1:2">
      <c r="A8" s="4" t="s">
        <v>1567</v>
      </c>
      <c r="B8" s="5" t="n">
        <v>890</v>
      </c>
    </row>
    <row r="9" spans="1:2">
      <c r="A9" s="4" t="s">
        <v>221</v>
      </c>
      <c r="B9" s="5" t="n">
        <v>1241</v>
      </c>
    </row>
    <row r="10" spans="1:2">
      <c r="A10" s="4" t="s">
        <v>34</v>
      </c>
    </row>
    <row r="11" spans="1:2">
      <c r="A11" s="3" t="s">
        <v>1561</v>
      </c>
    </row>
    <row r="12" spans="1:2">
      <c r="A12" s="5" t="n">
        <v>2019</v>
      </c>
      <c r="B12" s="5" t="n">
        <v>56</v>
      </c>
    </row>
    <row r="13" spans="1:2">
      <c r="A13" s="5" t="n">
        <v>2020</v>
      </c>
      <c r="B13" s="5" t="n">
        <v>56</v>
      </c>
    </row>
    <row r="14" spans="1:2">
      <c r="A14" s="5" t="n">
        <v>2021</v>
      </c>
      <c r="B14" s="5" t="n">
        <v>54</v>
      </c>
    </row>
    <row r="15" spans="1:2">
      <c r="A15" s="5" t="n">
        <v>2022</v>
      </c>
      <c r="B15" s="5" t="n">
        <v>53</v>
      </c>
    </row>
    <row r="16" spans="1:2">
      <c r="A16" s="5" t="n">
        <v>2023</v>
      </c>
      <c r="B16" s="5" t="n">
        <v>53</v>
      </c>
    </row>
    <row r="17" spans="1:2">
      <c r="A17" s="4" t="s">
        <v>1567</v>
      </c>
      <c r="B17" s="5" t="n">
        <v>592</v>
      </c>
    </row>
    <row r="18" spans="1:2">
      <c r="A18" s="4" t="s">
        <v>221</v>
      </c>
      <c r="B18" s="7" t="n">
        <v>86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s>
  <sheetData>
    <row r="1" spans="1:4">
      <c r="A1" s="1" t="s">
        <v>1568</v>
      </c>
      <c r="B1" s="2" t="s">
        <v>1</v>
      </c>
    </row>
    <row r="2" spans="1:4">
      <c r="B2" s="2" t="s">
        <v>696</v>
      </c>
      <c r="C2" s="2" t="s">
        <v>1569</v>
      </c>
      <c r="D2" s="2" t="s">
        <v>780</v>
      </c>
    </row>
    <row r="3" spans="1:4">
      <c r="A3" s="3" t="s">
        <v>1570</v>
      </c>
    </row>
    <row r="4" spans="1:4">
      <c r="A4" s="4" t="s">
        <v>181</v>
      </c>
      <c r="B4" s="7" t="n">
        <v>440000000</v>
      </c>
      <c r="D4" s="7" t="n">
        <v>428000000</v>
      </c>
    </row>
    <row r="5" spans="1:4">
      <c r="A5" s="4" t="s">
        <v>1571</v>
      </c>
      <c r="B5" s="5" t="n">
        <v>0</v>
      </c>
    </row>
    <row r="6" spans="1:4">
      <c r="A6" s="4" t="s">
        <v>34</v>
      </c>
    </row>
    <row r="7" spans="1:4">
      <c r="A7" s="3" t="s">
        <v>1570</v>
      </c>
    </row>
    <row r="8" spans="1:4">
      <c r="A8" s="4" t="s">
        <v>181</v>
      </c>
      <c r="B8" s="5" t="n">
        <v>245000000</v>
      </c>
      <c r="D8" s="5" t="n">
        <v>245000000</v>
      </c>
    </row>
    <row r="9" spans="1:4">
      <c r="A9" s="4" t="s">
        <v>752</v>
      </c>
    </row>
    <row r="10" spans="1:4">
      <c r="A10" s="3" t="s">
        <v>1570</v>
      </c>
    </row>
    <row r="11" spans="1:4">
      <c r="A11" s="4" t="s">
        <v>181</v>
      </c>
      <c r="B11" s="5" t="n">
        <v>161000000</v>
      </c>
      <c r="D11" s="5" t="n">
        <v>161000000</v>
      </c>
    </row>
    <row r="12" spans="1:4">
      <c r="A12" s="4" t="s">
        <v>1572</v>
      </c>
    </row>
    <row r="13" spans="1:4">
      <c r="A13" s="3" t="s">
        <v>1570</v>
      </c>
    </row>
    <row r="14" spans="1:4">
      <c r="A14" s="4" t="s">
        <v>181</v>
      </c>
      <c r="B14" s="5" t="n">
        <v>406000000</v>
      </c>
      <c r="D14" s="5" t="n">
        <v>406000000</v>
      </c>
    </row>
    <row r="15" spans="1:4">
      <c r="A15" s="4" t="s">
        <v>1573</v>
      </c>
    </row>
    <row r="16" spans="1:4">
      <c r="A16" s="3" t="s">
        <v>1570</v>
      </c>
    </row>
    <row r="17" spans="1:4">
      <c r="A17" s="4" t="s">
        <v>181</v>
      </c>
      <c r="B17" s="5" t="n">
        <v>8000000</v>
      </c>
      <c r="D17" s="5" t="n">
        <v>8000000</v>
      </c>
    </row>
    <row r="18" spans="1:4">
      <c r="A18" s="4" t="s">
        <v>1574</v>
      </c>
    </row>
    <row r="19" spans="1:4">
      <c r="A19" s="3" t="s">
        <v>1570</v>
      </c>
    </row>
    <row r="20" spans="1:4">
      <c r="A20" s="4" t="s">
        <v>181</v>
      </c>
      <c r="C20" s="7" t="n">
        <v>15000000</v>
      </c>
    </row>
    <row r="21" spans="1:4">
      <c r="A21" s="4" t="s">
        <v>1575</v>
      </c>
      <c r="C21" s="5" t="n">
        <v>2</v>
      </c>
    </row>
    <row r="22" spans="1:4">
      <c r="A22" s="4" t="s">
        <v>1571</v>
      </c>
      <c r="C22" s="7" t="n">
        <v>15000000</v>
      </c>
    </row>
    <row r="23" spans="1:4">
      <c r="A23" s="4" t="s">
        <v>1576</v>
      </c>
      <c r="C23" s="7" t="n">
        <v>12000000</v>
      </c>
    </row>
    <row r="24" spans="1:4">
      <c r="A24" s="4" t="s">
        <v>1577</v>
      </c>
    </row>
    <row r="25" spans="1:4">
      <c r="A25" s="3" t="s">
        <v>1570</v>
      </c>
    </row>
    <row r="26" spans="1:4">
      <c r="A26" s="4" t="s">
        <v>181</v>
      </c>
      <c r="B26" s="5" t="n">
        <v>14000000</v>
      </c>
      <c r="D26" s="7" t="n">
        <v>14000000</v>
      </c>
    </row>
    <row r="27" spans="1:4">
      <c r="A27" s="4" t="s">
        <v>1578</v>
      </c>
    </row>
    <row r="28" spans="1:4">
      <c r="A28" s="3" t="s">
        <v>1570</v>
      </c>
    </row>
    <row r="29" spans="1:4">
      <c r="A29" s="4" t="s">
        <v>181</v>
      </c>
      <c r="B29" s="7" t="n">
        <v>120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8</v>
      </c>
      <c r="D2" s="2" t="s">
        <v>39</v>
      </c>
    </row>
    <row r="3" spans="1:4">
      <c r="A3" s="3" t="s">
        <v>1580</v>
      </c>
    </row>
    <row r="4" spans="1:4">
      <c r="A4" s="4" t="s">
        <v>1581</v>
      </c>
      <c r="B4" s="7" t="n">
        <v>-10</v>
      </c>
      <c r="C4" s="7" t="n">
        <v>-2</v>
      </c>
      <c r="D4" s="7" t="n">
        <v>-42</v>
      </c>
    </row>
    <row r="5" spans="1:4">
      <c r="A5" s="4" t="s">
        <v>1582</v>
      </c>
      <c r="B5" s="5" t="n">
        <v>107</v>
      </c>
      <c r="C5" s="5" t="n">
        <v>103</v>
      </c>
      <c r="D5" s="5" t="n">
        <v>188</v>
      </c>
    </row>
    <row r="6" spans="1:4">
      <c r="A6" s="3" t="s">
        <v>1583</v>
      </c>
    </row>
    <row r="7" spans="1:4">
      <c r="A7" s="4" t="s">
        <v>1581</v>
      </c>
      <c r="B7" s="5" t="n">
        <v>3</v>
      </c>
      <c r="C7" s="5" t="n">
        <v>-11</v>
      </c>
      <c r="D7" s="5" t="n">
        <v>-43</v>
      </c>
    </row>
    <row r="8" spans="1:4">
      <c r="A8" s="4" t="s">
        <v>1582</v>
      </c>
      <c r="B8" s="5" t="n">
        <v>310</v>
      </c>
      <c r="C8" s="5" t="n">
        <v>391</v>
      </c>
      <c r="D8" s="5" t="n">
        <v>604</v>
      </c>
    </row>
    <row r="9" spans="1:4">
      <c r="A9" s="4" t="s">
        <v>1584</v>
      </c>
      <c r="B9" s="5" t="n">
        <v>-9</v>
      </c>
      <c r="C9" s="5" t="n">
        <v>-9</v>
      </c>
      <c r="D9" s="5" t="n">
        <v>-9</v>
      </c>
    </row>
    <row r="10" spans="1:4">
      <c r="A10" s="4" t="s">
        <v>1585</v>
      </c>
      <c r="B10" s="5" t="n">
        <v>401</v>
      </c>
      <c r="C10" s="5" t="n">
        <v>472</v>
      </c>
      <c r="D10" s="5" t="n">
        <v>698</v>
      </c>
    </row>
    <row r="11" spans="1:4">
      <c r="A11" s="4" t="s">
        <v>34</v>
      </c>
    </row>
    <row r="12" spans="1:4">
      <c r="A12" s="3" t="s">
        <v>1580</v>
      </c>
    </row>
    <row r="13" spans="1:4">
      <c r="A13" s="4" t="s">
        <v>1581</v>
      </c>
      <c r="B13" s="5" t="n">
        <v>6</v>
      </c>
      <c r="C13" s="5" t="n">
        <v>37</v>
      </c>
      <c r="D13" s="5" t="n">
        <v>-1</v>
      </c>
    </row>
    <row r="14" spans="1:4">
      <c r="A14" s="4" t="s">
        <v>1582</v>
      </c>
      <c r="B14" s="5" t="n">
        <v>82</v>
      </c>
      <c r="C14" s="5" t="n">
        <v>75</v>
      </c>
      <c r="D14" s="5" t="n">
        <v>114</v>
      </c>
    </row>
    <row r="15" spans="1:4">
      <c r="A15" s="3" t="s">
        <v>1583</v>
      </c>
    </row>
    <row r="16" spans="1:4">
      <c r="A16" s="4" t="s">
        <v>1581</v>
      </c>
      <c r="B16" s="5" t="n">
        <v>-34</v>
      </c>
      <c r="C16" s="5" t="n">
        <v>73</v>
      </c>
      <c r="D16" s="5" t="n">
        <v>59</v>
      </c>
    </row>
    <row r="17" spans="1:4">
      <c r="A17" s="4" t="s">
        <v>1582</v>
      </c>
      <c r="B17" s="5" t="n">
        <v>275</v>
      </c>
      <c r="C17" s="5" t="n">
        <v>504</v>
      </c>
      <c r="D17" s="5" t="n">
        <v>435</v>
      </c>
    </row>
    <row r="18" spans="1:4">
      <c r="A18" s="4" t="s">
        <v>1584</v>
      </c>
      <c r="B18" s="5" t="n">
        <v>-3</v>
      </c>
      <c r="C18" s="5" t="n">
        <v>-4</v>
      </c>
      <c r="D18" s="5" t="n">
        <v>-4</v>
      </c>
    </row>
    <row r="19" spans="1:4">
      <c r="A19" s="4" t="s">
        <v>1585</v>
      </c>
      <c r="B19" s="7" t="n">
        <v>326</v>
      </c>
      <c r="C19" s="7" t="n">
        <v>685</v>
      </c>
      <c r="D19" s="7" t="n">
        <v>60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38</v>
      </c>
    </row>
    <row r="2" spans="1:3">
      <c r="A2" s="3" t="s">
        <v>1587</v>
      </c>
    </row>
    <row r="3" spans="1:3">
      <c r="A3" s="4" t="s">
        <v>1588</v>
      </c>
      <c r="B3" s="7" t="n">
        <v>7402</v>
      </c>
      <c r="C3" s="7" t="n">
        <v>6555</v>
      </c>
    </row>
    <row r="4" spans="1:3">
      <c r="A4" s="3" t="s">
        <v>1589</v>
      </c>
    </row>
    <row r="5" spans="1:3">
      <c r="A5" s="4" t="s">
        <v>1154</v>
      </c>
      <c r="B5" s="5" t="n">
        <v>627</v>
      </c>
      <c r="C5" s="5" t="n">
        <v>697</v>
      </c>
    </row>
    <row r="6" spans="1:3">
      <c r="A6" s="4" t="s">
        <v>1155</v>
      </c>
      <c r="B6" s="5" t="n">
        <v>227</v>
      </c>
      <c r="C6" s="5" t="n">
        <v>219</v>
      </c>
    </row>
    <row r="7" spans="1:3">
      <c r="A7" s="4" t="s">
        <v>1159</v>
      </c>
      <c r="B7" s="5" t="n">
        <v>21</v>
      </c>
      <c r="C7" s="5" t="n">
        <v>11</v>
      </c>
    </row>
    <row r="8" spans="1:3">
      <c r="A8" s="4" t="s">
        <v>1590</v>
      </c>
      <c r="B8" s="5" t="n">
        <v>273</v>
      </c>
      <c r="C8" s="5" t="n">
        <v>269</v>
      </c>
    </row>
    <row r="9" spans="1:3">
      <c r="A9" s="4" t="s">
        <v>1591</v>
      </c>
      <c r="B9" s="5" t="n">
        <v>102</v>
      </c>
      <c r="C9" s="5" t="n">
        <v>263</v>
      </c>
    </row>
    <row r="10" spans="1:3">
      <c r="A10" s="4" t="s">
        <v>1592</v>
      </c>
      <c r="B10" s="5" t="n">
        <v>8652</v>
      </c>
      <c r="C10" s="5" t="n">
        <v>8014</v>
      </c>
    </row>
    <row r="11" spans="1:3">
      <c r="A11" s="3" t="s">
        <v>1593</v>
      </c>
    </row>
    <row r="12" spans="1:3">
      <c r="A12" s="4" t="s">
        <v>1594</v>
      </c>
      <c r="B12" s="5" t="n">
        <v>248</v>
      </c>
      <c r="C12" s="5" t="n">
        <v>264</v>
      </c>
    </row>
    <row r="13" spans="1:3">
      <c r="A13" s="4" t="s">
        <v>1202</v>
      </c>
      <c r="B13" s="5" t="n">
        <v>702</v>
      </c>
      <c r="C13" s="5" t="n">
        <v>698</v>
      </c>
    </row>
    <row r="14" spans="1:3">
      <c r="A14" s="4" t="s">
        <v>1051</v>
      </c>
      <c r="B14" s="5" t="n">
        <v>632</v>
      </c>
      <c r="C14" s="5" t="n">
        <v>593</v>
      </c>
    </row>
    <row r="15" spans="1:3">
      <c r="A15" s="4" t="s">
        <v>199</v>
      </c>
      <c r="B15" s="5" t="n">
        <v>218</v>
      </c>
      <c r="C15" s="5" t="n">
        <v>203</v>
      </c>
    </row>
    <row r="16" spans="1:3">
      <c r="A16" s="4" t="s">
        <v>200</v>
      </c>
      <c r="B16" s="5" t="n">
        <v>114</v>
      </c>
      <c r="C16" s="5" t="n">
        <v>86</v>
      </c>
    </row>
    <row r="17" spans="1:3">
      <c r="A17" s="4" t="s">
        <v>1595</v>
      </c>
      <c r="B17" s="5" t="n">
        <v>229</v>
      </c>
      <c r="C17" s="5" t="n">
        <v>95</v>
      </c>
    </row>
    <row r="18" spans="1:3">
      <c r="A18" s="4" t="s">
        <v>1596</v>
      </c>
      <c r="B18" s="5" t="n">
        <v>817</v>
      </c>
      <c r="C18" s="5" t="n">
        <v>658</v>
      </c>
    </row>
    <row r="19" spans="1:3">
      <c r="A19" s="4" t="s">
        <v>1597</v>
      </c>
      <c r="B19" s="5" t="n">
        <v>-33</v>
      </c>
      <c r="C19" s="5" t="n">
        <v>-33</v>
      </c>
    </row>
    <row r="20" spans="1:3">
      <c r="A20" s="4" t="s">
        <v>679</v>
      </c>
      <c r="B20" s="5" t="n">
        <v>53</v>
      </c>
      <c r="C20" s="5" t="n">
        <v>112</v>
      </c>
    </row>
    <row r="21" spans="1:3">
      <c r="A21" s="4" t="s">
        <v>1598</v>
      </c>
      <c r="B21" s="5" t="n">
        <v>2980</v>
      </c>
      <c r="C21" s="5" t="n">
        <v>2676</v>
      </c>
    </row>
    <row r="22" spans="1:3">
      <c r="A22" s="4" t="s">
        <v>1599</v>
      </c>
      <c r="B22" s="5" t="n">
        <v>5672</v>
      </c>
      <c r="C22" s="5" t="n">
        <v>5338</v>
      </c>
    </row>
    <row r="23" spans="1:3">
      <c r="A23" s="4" t="s">
        <v>1600</v>
      </c>
      <c r="B23" s="5" t="n">
        <v>148</v>
      </c>
      <c r="C23" s="5" t="n">
        <v>157</v>
      </c>
    </row>
    <row r="24" spans="1:3">
      <c r="A24" s="4" t="s">
        <v>1601</v>
      </c>
      <c r="B24" s="5" t="n">
        <v>5820</v>
      </c>
      <c r="C24" s="5" t="n">
        <v>5495</v>
      </c>
    </row>
    <row r="25" spans="1:3">
      <c r="A25" s="4" t="s">
        <v>34</v>
      </c>
    </row>
    <row r="26" spans="1:3">
      <c r="A26" s="3" t="s">
        <v>1587</v>
      </c>
    </row>
    <row r="27" spans="1:3">
      <c r="A27" s="4" t="s">
        <v>1588</v>
      </c>
      <c r="B27" s="5" t="n">
        <v>6446</v>
      </c>
      <c r="C27" s="5" t="n">
        <v>5968</v>
      </c>
    </row>
    <row r="28" spans="1:3">
      <c r="A28" s="3" t="s">
        <v>1589</v>
      </c>
    </row>
    <row r="29" spans="1:3">
      <c r="A29" s="4" t="s">
        <v>1154</v>
      </c>
      <c r="B29" s="5" t="n">
        <v>591</v>
      </c>
      <c r="C29" s="5" t="n">
        <v>656</v>
      </c>
    </row>
    <row r="30" spans="1:3">
      <c r="A30" s="4" t="s">
        <v>1155</v>
      </c>
      <c r="B30" s="5" t="n">
        <v>200</v>
      </c>
      <c r="C30" s="5" t="n">
        <v>187</v>
      </c>
    </row>
    <row r="31" spans="1:3">
      <c r="A31" s="4" t="s">
        <v>1159</v>
      </c>
      <c r="B31" s="5" t="n">
        <v>0</v>
      </c>
      <c r="C31" s="5" t="n">
        <v>0</v>
      </c>
    </row>
    <row r="32" spans="1:3">
      <c r="A32" s="4" t="s">
        <v>1590</v>
      </c>
      <c r="B32" s="5" t="n">
        <v>252</v>
      </c>
      <c r="C32" s="5" t="n">
        <v>241</v>
      </c>
    </row>
    <row r="33" spans="1:3">
      <c r="A33" s="4" t="s">
        <v>1591</v>
      </c>
      <c r="B33" s="5" t="n">
        <v>0</v>
      </c>
      <c r="C33" s="5" t="n">
        <v>0</v>
      </c>
    </row>
    <row r="34" spans="1:3">
      <c r="A34" s="4" t="s">
        <v>1592</v>
      </c>
      <c r="B34" s="5" t="n">
        <v>7489</v>
      </c>
      <c r="C34" s="5" t="n">
        <v>7052</v>
      </c>
    </row>
    <row r="35" spans="1:3">
      <c r="A35" s="3" t="s">
        <v>1593</v>
      </c>
    </row>
    <row r="36" spans="1:3">
      <c r="A36" s="4" t="s">
        <v>1594</v>
      </c>
      <c r="B36" s="5" t="n">
        <v>180</v>
      </c>
      <c r="C36" s="5" t="n">
        <v>187</v>
      </c>
    </row>
    <row r="37" spans="1:3">
      <c r="A37" s="4" t="s">
        <v>1202</v>
      </c>
      <c r="B37" s="5" t="n">
        <v>662</v>
      </c>
      <c r="C37" s="5" t="n">
        <v>660</v>
      </c>
    </row>
    <row r="38" spans="1:3">
      <c r="A38" s="4" t="s">
        <v>1051</v>
      </c>
      <c r="B38" s="5" t="n">
        <v>554</v>
      </c>
      <c r="C38" s="5" t="n">
        <v>524</v>
      </c>
    </row>
    <row r="39" spans="1:3">
      <c r="A39" s="4" t="s">
        <v>199</v>
      </c>
      <c r="B39" s="5" t="n">
        <v>194</v>
      </c>
      <c r="C39" s="5" t="n">
        <v>176</v>
      </c>
    </row>
    <row r="40" spans="1:3">
      <c r="A40" s="4" t="s">
        <v>200</v>
      </c>
      <c r="B40" s="5" t="n">
        <v>82</v>
      </c>
      <c r="C40" s="5" t="n">
        <v>79</v>
      </c>
    </row>
    <row r="41" spans="1:3">
      <c r="A41" s="4" t="s">
        <v>1595</v>
      </c>
      <c r="B41" s="5" t="n">
        <v>0</v>
      </c>
      <c r="C41" s="5" t="n">
        <v>0</v>
      </c>
    </row>
    <row r="42" spans="1:3">
      <c r="A42" s="4" t="s">
        <v>1596</v>
      </c>
      <c r="B42" s="5" t="n">
        <v>0</v>
      </c>
      <c r="C42" s="5" t="n">
        <v>0</v>
      </c>
    </row>
    <row r="43" spans="1:3">
      <c r="A43" s="4" t="s">
        <v>1597</v>
      </c>
      <c r="B43" s="5" t="n">
        <v>0</v>
      </c>
      <c r="C43" s="5" t="n">
        <v>0</v>
      </c>
    </row>
    <row r="44" spans="1:3">
      <c r="A44" s="4" t="s">
        <v>679</v>
      </c>
      <c r="B44" s="5" t="n">
        <v>102</v>
      </c>
      <c r="C44" s="5" t="n">
        <v>148</v>
      </c>
    </row>
    <row r="45" spans="1:3">
      <c r="A45" s="4" t="s">
        <v>1598</v>
      </c>
      <c r="B45" s="5" t="n">
        <v>1774</v>
      </c>
      <c r="C45" s="5" t="n">
        <v>1774</v>
      </c>
    </row>
    <row r="46" spans="1:3">
      <c r="A46" s="4" t="s">
        <v>1599</v>
      </c>
      <c r="B46" s="5" t="n">
        <v>5715</v>
      </c>
      <c r="C46" s="5" t="n">
        <v>5278</v>
      </c>
    </row>
    <row r="47" spans="1:3">
      <c r="A47" s="4" t="s">
        <v>1600</v>
      </c>
      <c r="B47" s="5" t="n">
        <v>24</v>
      </c>
      <c r="C47" s="5" t="n">
        <v>28</v>
      </c>
    </row>
    <row r="48" spans="1:3">
      <c r="A48" s="4" t="s">
        <v>1601</v>
      </c>
      <c r="B48" s="7" t="n">
        <v>5739</v>
      </c>
      <c r="C48" s="7" t="n">
        <v>530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6</v>
      </c>
      <c r="B1" s="2" t="s">
        <v>1</v>
      </c>
    </row>
    <row r="2" spans="1:2">
      <c r="B2" s="2" t="s">
        <v>2</v>
      </c>
    </row>
    <row r="3" spans="1:2">
      <c r="A3" s="3" t="s">
        <v>447</v>
      </c>
    </row>
    <row r="4" spans="1:2">
      <c r="A4" s="4" t="s">
        <v>446</v>
      </c>
      <c r="B4" s="4" t="s">
        <v>4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1602</v>
      </c>
      <c r="B1" s="2" t="s">
        <v>853</v>
      </c>
      <c r="C1" s="2" t="s">
        <v>1</v>
      </c>
    </row>
    <row r="2" spans="1:6">
      <c r="B2" s="2" t="s">
        <v>38</v>
      </c>
      <c r="C2" s="2" t="s">
        <v>2</v>
      </c>
      <c r="D2" s="2" t="s">
        <v>38</v>
      </c>
      <c r="E2" s="2" t="s">
        <v>39</v>
      </c>
      <c r="F2" s="2" t="s">
        <v>847</v>
      </c>
    </row>
    <row r="3" spans="1:6">
      <c r="A3" s="3" t="s">
        <v>1603</v>
      </c>
    </row>
    <row r="4" spans="1:6">
      <c r="A4" s="4" t="s">
        <v>1604</v>
      </c>
      <c r="C4" s="7" t="n">
        <v>13000000</v>
      </c>
      <c r="D4" s="7" t="n">
        <v>5312000000</v>
      </c>
    </row>
    <row r="5" spans="1:6">
      <c r="A5" s="4" t="s">
        <v>1605</v>
      </c>
      <c r="D5" s="5" t="n">
        <v>259000000</v>
      </c>
    </row>
    <row r="6" spans="1:6">
      <c r="A6" s="4" t="s">
        <v>1606</v>
      </c>
      <c r="B6" s="7" t="n">
        <v>33000000</v>
      </c>
      <c r="C6" s="5" t="n">
        <v>33000000</v>
      </c>
      <c r="D6" s="5" t="n">
        <v>33000000</v>
      </c>
    </row>
    <row r="7" spans="1:6">
      <c r="A7" s="4" t="s">
        <v>1607</v>
      </c>
      <c r="C7" s="5" t="n">
        <v>3000000</v>
      </c>
      <c r="D7" s="5" t="n">
        <v>6000000</v>
      </c>
      <c r="E7" s="7" t="n">
        <v>0</v>
      </c>
    </row>
    <row r="8" spans="1:6">
      <c r="A8" s="4" t="s">
        <v>1608</v>
      </c>
      <c r="C8" s="5" t="n">
        <v>4000000</v>
      </c>
    </row>
    <row r="9" spans="1:6">
      <c r="A9" s="4" t="s">
        <v>1609</v>
      </c>
      <c r="C9" s="5" t="n">
        <v>0</v>
      </c>
      <c r="D9" s="5" t="n">
        <v>0</v>
      </c>
      <c r="E9" s="5" t="n">
        <v>0</v>
      </c>
    </row>
    <row r="10" spans="1:6">
      <c r="A10" s="4" t="s">
        <v>1610</v>
      </c>
      <c r="B10" s="5" t="n">
        <v>0</v>
      </c>
      <c r="D10" s="5" t="n">
        <v>0</v>
      </c>
    </row>
    <row r="11" spans="1:6">
      <c r="A11" s="4" t="s">
        <v>1611</v>
      </c>
      <c r="C11" s="5" t="n">
        <v>6000000</v>
      </c>
    </row>
    <row r="12" spans="1:6">
      <c r="A12" s="4" t="s">
        <v>1612</v>
      </c>
    </row>
    <row r="13" spans="1:6">
      <c r="A13" s="3" t="s">
        <v>1603</v>
      </c>
    </row>
    <row r="14" spans="1:6">
      <c r="A14" s="4" t="s">
        <v>1613</v>
      </c>
      <c r="D14" s="5" t="n">
        <v>6000000</v>
      </c>
    </row>
    <row r="15" spans="1:6">
      <c r="A15" s="4" t="s">
        <v>1614</v>
      </c>
    </row>
    <row r="16" spans="1:6">
      <c r="A16" s="3" t="s">
        <v>1603</v>
      </c>
    </row>
    <row r="17" spans="1:6">
      <c r="A17" s="4" t="s">
        <v>1606</v>
      </c>
      <c r="C17" s="5" t="n">
        <v>0</v>
      </c>
    </row>
    <row r="18" spans="1:6">
      <c r="A18" s="4" t="s">
        <v>1615</v>
      </c>
    </row>
    <row r="19" spans="1:6">
      <c r="A19" s="3" t="s">
        <v>1603</v>
      </c>
    </row>
    <row r="20" spans="1:6">
      <c r="A20" s="4" t="s">
        <v>1616</v>
      </c>
      <c r="C20" s="5" t="n">
        <v>817000000</v>
      </c>
    </row>
    <row r="21" spans="1:6">
      <c r="A21" s="4" t="s">
        <v>1617</v>
      </c>
    </row>
    <row r="22" spans="1:6">
      <c r="A22" s="3" t="s">
        <v>1603</v>
      </c>
    </row>
    <row r="23" spans="1:6">
      <c r="A23" s="4" t="s">
        <v>1618</v>
      </c>
      <c r="F23" s="7" t="n">
        <v>5000000</v>
      </c>
    </row>
    <row r="24" spans="1:6">
      <c r="A24" s="4" t="s">
        <v>1619</v>
      </c>
    </row>
    <row r="25" spans="1:6">
      <c r="A25" s="3" t="s">
        <v>1603</v>
      </c>
    </row>
    <row r="26" spans="1:6">
      <c r="A26" s="4" t="s">
        <v>1618</v>
      </c>
      <c r="E26" s="5" t="n">
        <v>5000000</v>
      </c>
    </row>
    <row r="27" spans="1:6">
      <c r="A27" s="4" t="s">
        <v>1620</v>
      </c>
    </row>
    <row r="28" spans="1:6">
      <c r="A28" s="3" t="s">
        <v>1603</v>
      </c>
    </row>
    <row r="29" spans="1:6">
      <c r="A29" s="4" t="s">
        <v>1618</v>
      </c>
      <c r="B29" s="5" t="n">
        <v>7000000</v>
      </c>
      <c r="D29" s="5" t="n">
        <v>7000000</v>
      </c>
    </row>
    <row r="30" spans="1:6">
      <c r="A30" s="4" t="s">
        <v>1621</v>
      </c>
    </row>
    <row r="31" spans="1:6">
      <c r="A31" s="3" t="s">
        <v>1603</v>
      </c>
    </row>
    <row r="32" spans="1:6">
      <c r="A32" s="4" t="s">
        <v>1618</v>
      </c>
      <c r="C32" s="5" t="n">
        <v>5000000</v>
      </c>
    </row>
    <row r="33" spans="1:6">
      <c r="A33" s="4" t="s">
        <v>1583</v>
      </c>
    </row>
    <row r="34" spans="1:6">
      <c r="A34" s="3" t="s">
        <v>1603</v>
      </c>
    </row>
    <row r="35" spans="1:6">
      <c r="A35" s="4" t="s">
        <v>1622</v>
      </c>
      <c r="D35" s="5" t="n">
        <v>477000000</v>
      </c>
    </row>
    <row r="36" spans="1:6">
      <c r="A36" s="4" t="s">
        <v>1623</v>
      </c>
      <c r="B36" s="5" t="n">
        <v>563000000</v>
      </c>
      <c r="C36" s="5" t="n">
        <v>711000000</v>
      </c>
      <c r="D36" s="5" t="n">
        <v>563000000</v>
      </c>
    </row>
    <row r="37" spans="1:6">
      <c r="A37" s="4" t="s">
        <v>1624</v>
      </c>
      <c r="B37" s="5" t="n">
        <v>520000000</v>
      </c>
      <c r="D37" s="5" t="n">
        <v>520000000</v>
      </c>
    </row>
    <row r="38" spans="1:6">
      <c r="A38" s="4" t="s">
        <v>1625</v>
      </c>
      <c r="C38" s="5" t="n">
        <v>191000000</v>
      </c>
    </row>
    <row r="39" spans="1:6">
      <c r="A39" s="4" t="s">
        <v>1580</v>
      </c>
    </row>
    <row r="40" spans="1:6">
      <c r="A40" s="3" t="s">
        <v>1603</v>
      </c>
    </row>
    <row r="41" spans="1:6">
      <c r="A41" s="4" t="s">
        <v>1626</v>
      </c>
      <c r="C41" s="5" t="n">
        <v>21000000</v>
      </c>
    </row>
    <row r="42" spans="1:6">
      <c r="A42" s="4" t="s">
        <v>1627</v>
      </c>
    </row>
    <row r="43" spans="1:6">
      <c r="A43" s="3" t="s">
        <v>1603</v>
      </c>
    </row>
    <row r="44" spans="1:6">
      <c r="A44" s="4" t="s">
        <v>1623</v>
      </c>
      <c r="B44" s="5" t="n">
        <v>97000000</v>
      </c>
      <c r="C44" s="5" t="n">
        <v>398000000</v>
      </c>
      <c r="D44" s="5" t="n">
        <v>97000000</v>
      </c>
    </row>
    <row r="45" spans="1:6">
      <c r="A45" s="4" t="s">
        <v>1626</v>
      </c>
      <c r="C45" s="5" t="n">
        <v>12000000</v>
      </c>
    </row>
    <row r="46" spans="1:6">
      <c r="A46" s="4" t="s">
        <v>1607</v>
      </c>
      <c r="D46" s="5" t="n">
        <v>9000000</v>
      </c>
    </row>
    <row r="47" spans="1:6">
      <c r="A47" s="4" t="s">
        <v>1628</v>
      </c>
    </row>
    <row r="48" spans="1:6">
      <c r="A48" s="3" t="s">
        <v>1603</v>
      </c>
    </row>
    <row r="49" spans="1:6">
      <c r="A49" s="4" t="s">
        <v>1629</v>
      </c>
      <c r="D49" s="5" t="n">
        <v>9000000</v>
      </c>
    </row>
    <row r="50" spans="1:6">
      <c r="A50" s="4" t="s">
        <v>1630</v>
      </c>
    </row>
    <row r="51" spans="1:6">
      <c r="A51" s="3" t="s">
        <v>1603</v>
      </c>
    </row>
    <row r="52" spans="1:6">
      <c r="A52" s="4" t="s">
        <v>1623</v>
      </c>
      <c r="C52" s="5" t="n">
        <v>99000000</v>
      </c>
    </row>
    <row r="53" spans="1:6">
      <c r="A53" s="4" t="s">
        <v>1629</v>
      </c>
      <c r="C53" s="5" t="n">
        <v>9000000</v>
      </c>
    </row>
    <row r="54" spans="1:6">
      <c r="A54" s="4" t="s">
        <v>1631</v>
      </c>
    </row>
    <row r="55" spans="1:6">
      <c r="A55" s="3" t="s">
        <v>1603</v>
      </c>
    </row>
    <row r="56" spans="1:6">
      <c r="A56" s="4" t="s">
        <v>1623</v>
      </c>
      <c r="C56" s="5" t="n">
        <v>299000000</v>
      </c>
    </row>
    <row r="57" spans="1:6">
      <c r="A57" s="4" t="s">
        <v>1632</v>
      </c>
    </row>
    <row r="58" spans="1:6">
      <c r="A58" s="3" t="s">
        <v>1603</v>
      </c>
    </row>
    <row r="59" spans="1:6">
      <c r="A59" s="4" t="s">
        <v>1605</v>
      </c>
      <c r="C59" s="5" t="n">
        <v>42000000</v>
      </c>
      <c r="D59" s="5" t="n">
        <v>-21000000</v>
      </c>
    </row>
    <row r="60" spans="1:6">
      <c r="A60" s="4" t="s">
        <v>1633</v>
      </c>
    </row>
    <row r="61" spans="1:6">
      <c r="A61" s="3" t="s">
        <v>1603</v>
      </c>
    </row>
    <row r="62" spans="1:6">
      <c r="A62" s="4" t="s">
        <v>1605</v>
      </c>
      <c r="D62" s="5" t="n">
        <v>269000000</v>
      </c>
    </row>
    <row r="63" spans="1:6">
      <c r="A63" s="4" t="s">
        <v>1518</v>
      </c>
    </row>
    <row r="64" spans="1:6">
      <c r="A64" s="3" t="s">
        <v>1603</v>
      </c>
    </row>
    <row r="65" spans="1:6">
      <c r="A65" s="4" t="s">
        <v>1605</v>
      </c>
      <c r="D65" s="5" t="n">
        <v>11000000</v>
      </c>
    </row>
    <row r="66" spans="1:6">
      <c r="A66" s="4" t="s">
        <v>966</v>
      </c>
    </row>
    <row r="67" spans="1:6">
      <c r="A67" s="3" t="s">
        <v>1603</v>
      </c>
    </row>
    <row r="68" spans="1:6">
      <c r="A68" s="4" t="s">
        <v>965</v>
      </c>
      <c r="C68" s="5" t="n">
        <v>54000000</v>
      </c>
      <c r="D68" s="5" t="n">
        <v>3713000000</v>
      </c>
    </row>
    <row r="69" spans="1:6">
      <c r="A69" s="4" t="s">
        <v>967</v>
      </c>
    </row>
    <row r="70" spans="1:6">
      <c r="A70" s="3" t="s">
        <v>1603</v>
      </c>
    </row>
    <row r="71" spans="1:6">
      <c r="A71" s="4" t="s">
        <v>965</v>
      </c>
      <c r="D71" s="5" t="n">
        <v>2684000000</v>
      </c>
    </row>
    <row r="72" spans="1:6">
      <c r="A72" s="4" t="s">
        <v>966</v>
      </c>
    </row>
    <row r="73" spans="1:6">
      <c r="A73" s="3" t="s">
        <v>1603</v>
      </c>
    </row>
    <row r="74" spans="1:6">
      <c r="A74" s="4" t="s">
        <v>1634</v>
      </c>
      <c r="D74" s="5" t="n">
        <v>1250000000</v>
      </c>
    </row>
    <row r="75" spans="1:6">
      <c r="A75" s="4" t="s">
        <v>1635</v>
      </c>
    </row>
    <row r="76" spans="1:6">
      <c r="A76" s="3" t="s">
        <v>1603</v>
      </c>
    </row>
    <row r="77" spans="1:6">
      <c r="A77" s="4" t="s">
        <v>1634</v>
      </c>
      <c r="D77" s="5" t="n">
        <v>90000000</v>
      </c>
    </row>
    <row r="78" spans="1:6">
      <c r="A78" s="4" t="s">
        <v>34</v>
      </c>
    </row>
    <row r="79" spans="1:6">
      <c r="A79" s="3" t="s">
        <v>1603</v>
      </c>
    </row>
    <row r="80" spans="1:6">
      <c r="A80" s="4" t="s">
        <v>1604</v>
      </c>
      <c r="C80" s="5" t="n">
        <v>50000000</v>
      </c>
      <c r="D80" s="5" t="n">
        <v>4781000000</v>
      </c>
    </row>
    <row r="81" spans="1:6">
      <c r="A81" s="4" t="s">
        <v>1606</v>
      </c>
      <c r="B81" s="5" t="n">
        <v>0</v>
      </c>
      <c r="C81" s="5" t="n">
        <v>0</v>
      </c>
      <c r="D81" s="5" t="n">
        <v>0</v>
      </c>
    </row>
    <row r="82" spans="1:6">
      <c r="A82" s="4" t="s">
        <v>1607</v>
      </c>
      <c r="C82" s="5" t="n">
        <v>3000000</v>
      </c>
      <c r="D82" s="5" t="n">
        <v>0</v>
      </c>
      <c r="E82" s="7" t="n">
        <v>0</v>
      </c>
    </row>
    <row r="83" spans="1:6">
      <c r="A83" s="4" t="s">
        <v>1608</v>
      </c>
      <c r="C83" s="5" t="n">
        <v>2000000</v>
      </c>
    </row>
    <row r="84" spans="1:6">
      <c r="A84" s="4" t="s">
        <v>1611</v>
      </c>
      <c r="C84" s="5" t="n">
        <v>4000000</v>
      </c>
    </row>
    <row r="85" spans="1:6">
      <c r="A85" s="4" t="s">
        <v>1636</v>
      </c>
    </row>
    <row r="86" spans="1:6">
      <c r="A86" s="3" t="s">
        <v>1603</v>
      </c>
    </row>
    <row r="87" spans="1:6">
      <c r="A87" s="4" t="s">
        <v>1607</v>
      </c>
      <c r="D87" s="5" t="n">
        <v>4000000</v>
      </c>
    </row>
    <row r="88" spans="1:6">
      <c r="A88" s="4" t="s">
        <v>1613</v>
      </c>
      <c r="D88" s="5" t="n">
        <v>1000000</v>
      </c>
    </row>
    <row r="89" spans="1:6">
      <c r="A89" s="4" t="s">
        <v>1637</v>
      </c>
    </row>
    <row r="90" spans="1:6">
      <c r="A90" s="3" t="s">
        <v>1603</v>
      </c>
    </row>
    <row r="91" spans="1:6">
      <c r="A91" s="4" t="s">
        <v>1623</v>
      </c>
      <c r="B91" s="5" t="n">
        <v>153000000</v>
      </c>
      <c r="D91" s="5" t="n">
        <v>153000000</v>
      </c>
    </row>
    <row r="92" spans="1:6">
      <c r="A92" s="4" t="s">
        <v>979</v>
      </c>
    </row>
    <row r="93" spans="1:6">
      <c r="A93" s="3" t="s">
        <v>1603</v>
      </c>
    </row>
    <row r="94" spans="1:6">
      <c r="A94" s="4" t="s">
        <v>965</v>
      </c>
      <c r="B94" s="7" t="n">
        <v>3513000000</v>
      </c>
      <c r="C94" s="5" t="n">
        <v>49000000</v>
      </c>
      <c r="D94" s="5" t="n">
        <v>3513000000</v>
      </c>
    </row>
    <row r="95" spans="1:6">
      <c r="A95" s="4" t="s">
        <v>980</v>
      </c>
    </row>
    <row r="96" spans="1:6">
      <c r="A96" s="3" t="s">
        <v>1603</v>
      </c>
    </row>
    <row r="97" spans="1:6">
      <c r="A97" s="4" t="s">
        <v>965</v>
      </c>
      <c r="C97" s="5" t="n">
        <v>2593000000</v>
      </c>
      <c r="D97" s="5" t="n">
        <v>2542000000</v>
      </c>
    </row>
    <row r="98" spans="1:6">
      <c r="A98" s="4" t="s">
        <v>979</v>
      </c>
    </row>
    <row r="99" spans="1:6">
      <c r="A99" s="3" t="s">
        <v>1603</v>
      </c>
    </row>
    <row r="100" spans="1:6">
      <c r="A100" s="4" t="s">
        <v>1634</v>
      </c>
      <c r="D100" s="5" t="n">
        <v>1182000000</v>
      </c>
    </row>
    <row r="101" spans="1:6">
      <c r="A101" s="4" t="s">
        <v>1638</v>
      </c>
    </row>
    <row r="102" spans="1:6">
      <c r="A102" s="3" t="s">
        <v>1603</v>
      </c>
    </row>
    <row r="103" spans="1:6">
      <c r="A103" s="4" t="s">
        <v>1634</v>
      </c>
      <c r="C103" s="7" t="n">
        <v>1000000</v>
      </c>
      <c r="D103" s="7" t="n">
        <v>8600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39</v>
      </c>
      <c r="B1" s="2" t="s">
        <v>1</v>
      </c>
    </row>
    <row r="2" spans="1:4">
      <c r="B2" s="2" t="s">
        <v>2</v>
      </c>
      <c r="C2" s="2" t="s">
        <v>38</v>
      </c>
      <c r="D2" s="2" t="s">
        <v>39</v>
      </c>
    </row>
    <row r="3" spans="1:4">
      <c r="A3" s="3" t="s">
        <v>1640</v>
      </c>
    </row>
    <row r="4" spans="1:4">
      <c r="A4" s="4" t="s">
        <v>1583</v>
      </c>
      <c r="B4" s="4" t="s">
        <v>1641</v>
      </c>
      <c r="C4" s="4" t="s">
        <v>1642</v>
      </c>
      <c r="D4" s="4" t="s">
        <v>1642</v>
      </c>
    </row>
    <row r="5" spans="1:4">
      <c r="A5" s="3" t="s">
        <v>1643</v>
      </c>
    </row>
    <row r="6" spans="1:4">
      <c r="A6" s="4" t="s">
        <v>1644</v>
      </c>
      <c r="B6" s="4" t="s">
        <v>345</v>
      </c>
      <c r="C6" s="4" t="s">
        <v>345</v>
      </c>
      <c r="D6" s="4" t="s">
        <v>345</v>
      </c>
    </row>
    <row r="7" spans="1:4">
      <c r="A7" s="4" t="s">
        <v>1645</v>
      </c>
      <c r="B7" s="4" t="s">
        <v>1004</v>
      </c>
      <c r="C7" s="4" t="s">
        <v>1004</v>
      </c>
      <c r="D7" s="4" t="s">
        <v>1646</v>
      </c>
    </row>
    <row r="8" spans="1:4">
      <c r="A8" s="4" t="s">
        <v>1647</v>
      </c>
      <c r="B8" s="4" t="s">
        <v>1646</v>
      </c>
      <c r="C8" s="4" t="s">
        <v>1646</v>
      </c>
      <c r="D8" s="4" t="s">
        <v>1648</v>
      </c>
    </row>
    <row r="9" spans="1:4">
      <c r="A9" s="4" t="s">
        <v>1649</v>
      </c>
      <c r="B9" s="4" t="s">
        <v>326</v>
      </c>
      <c r="C9" s="4" t="s">
        <v>1650</v>
      </c>
      <c r="D9" s="4" t="s">
        <v>1648</v>
      </c>
    </row>
    <row r="10" spans="1:4">
      <c r="A10" s="4" t="s">
        <v>1651</v>
      </c>
      <c r="B10" s="4" t="s">
        <v>1652</v>
      </c>
      <c r="C10" s="4" t="s">
        <v>1653</v>
      </c>
      <c r="D10" s="4" t="s">
        <v>1653</v>
      </c>
    </row>
    <row r="11" spans="1:4">
      <c r="A11" s="4" t="s">
        <v>1654</v>
      </c>
      <c r="B11" s="4" t="s">
        <v>1646</v>
      </c>
      <c r="C11" s="4" t="s">
        <v>1646</v>
      </c>
      <c r="D11" s="4" t="s">
        <v>1646</v>
      </c>
    </row>
    <row r="12" spans="1:4">
      <c r="A12" s="4" t="s">
        <v>1655</v>
      </c>
      <c r="B12" s="4" t="s">
        <v>1653</v>
      </c>
      <c r="C12" s="4" t="s">
        <v>1653</v>
      </c>
      <c r="D12" s="4" t="s">
        <v>1646</v>
      </c>
    </row>
    <row r="13" spans="1:4">
      <c r="A13" s="4" t="s">
        <v>679</v>
      </c>
      <c r="B13" s="4" t="s">
        <v>1648</v>
      </c>
      <c r="C13" s="4" t="s">
        <v>1656</v>
      </c>
      <c r="D13" s="4" t="s">
        <v>1648</v>
      </c>
    </row>
    <row r="14" spans="1:4">
      <c r="A14" s="4" t="s">
        <v>1657</v>
      </c>
      <c r="B14" s="4" t="s">
        <v>1658</v>
      </c>
      <c r="C14" s="4" t="s">
        <v>1658</v>
      </c>
      <c r="D14" s="4" t="s">
        <v>1659</v>
      </c>
    </row>
    <row r="15" spans="1:4">
      <c r="A15" s="4" t="s">
        <v>34</v>
      </c>
    </row>
    <row r="16" spans="1:4">
      <c r="A16" s="3" t="s">
        <v>1640</v>
      </c>
    </row>
    <row r="17" spans="1:4">
      <c r="A17" s="4" t="s">
        <v>1583</v>
      </c>
      <c r="B17" s="4" t="s">
        <v>1641</v>
      </c>
      <c r="C17" s="4" t="s">
        <v>1642</v>
      </c>
      <c r="D17" s="4" t="s">
        <v>1642</v>
      </c>
    </row>
    <row r="18" spans="1:4">
      <c r="A18" s="3" t="s">
        <v>1643</v>
      </c>
    </row>
    <row r="19" spans="1:4">
      <c r="A19" s="4" t="s">
        <v>1644</v>
      </c>
      <c r="B19" s="4" t="s">
        <v>905</v>
      </c>
      <c r="C19" s="4" t="s">
        <v>345</v>
      </c>
      <c r="D19" s="4" t="s">
        <v>345</v>
      </c>
    </row>
    <row r="20" spans="1:4">
      <c r="A20" s="4" t="s">
        <v>1645</v>
      </c>
      <c r="B20" s="4" t="s">
        <v>1004</v>
      </c>
      <c r="C20" s="4" t="s">
        <v>1004</v>
      </c>
      <c r="D20" s="4" t="s">
        <v>1646</v>
      </c>
    </row>
    <row r="21" spans="1:4">
      <c r="A21" s="4" t="s">
        <v>1647</v>
      </c>
      <c r="B21" s="4" t="s">
        <v>1646</v>
      </c>
      <c r="C21" s="4" t="s">
        <v>1646</v>
      </c>
      <c r="D21" s="4" t="s">
        <v>1646</v>
      </c>
    </row>
    <row r="22" spans="1:4">
      <c r="A22" s="4" t="s">
        <v>1649</v>
      </c>
      <c r="B22" s="4" t="s">
        <v>1648</v>
      </c>
      <c r="C22" s="4" t="s">
        <v>1648</v>
      </c>
      <c r="D22" s="4" t="s">
        <v>1648</v>
      </c>
    </row>
    <row r="23" spans="1:4">
      <c r="A23" s="4" t="s">
        <v>1651</v>
      </c>
      <c r="B23" s="4" t="s">
        <v>1652</v>
      </c>
      <c r="C23" s="4" t="s">
        <v>1653</v>
      </c>
      <c r="D23" s="4" t="s">
        <v>1653</v>
      </c>
    </row>
    <row r="24" spans="1:4">
      <c r="A24" s="4" t="s">
        <v>1654</v>
      </c>
      <c r="B24" s="4" t="s">
        <v>1653</v>
      </c>
      <c r="C24" s="4" t="s">
        <v>1653</v>
      </c>
      <c r="D24" s="4" t="s">
        <v>1653</v>
      </c>
    </row>
    <row r="25" spans="1:4">
      <c r="A25" s="4" t="s">
        <v>1655</v>
      </c>
      <c r="B25" s="4" t="s">
        <v>1646</v>
      </c>
      <c r="C25" s="4" t="s">
        <v>1653</v>
      </c>
      <c r="D25" s="4" t="s">
        <v>1646</v>
      </c>
    </row>
    <row r="26" spans="1:4">
      <c r="A26" s="4" t="s">
        <v>679</v>
      </c>
      <c r="B26" s="4" t="s">
        <v>1646</v>
      </c>
      <c r="C26" s="4" t="s">
        <v>1646</v>
      </c>
      <c r="D26" s="4" t="s">
        <v>1648</v>
      </c>
    </row>
    <row r="27" spans="1:4">
      <c r="A27" s="4" t="s">
        <v>1657</v>
      </c>
      <c r="B27" s="4" t="s">
        <v>1641</v>
      </c>
      <c r="C27" s="4" t="s">
        <v>1660</v>
      </c>
      <c r="D27" s="4" t="s">
        <v>165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38</v>
      </c>
      <c r="D2" s="2" t="s">
        <v>39</v>
      </c>
    </row>
    <row r="3" spans="1:4">
      <c r="A3" s="3" t="s">
        <v>1662</v>
      </c>
    </row>
    <row r="4" spans="1:4">
      <c r="A4" s="4" t="s">
        <v>1663</v>
      </c>
      <c r="B4" s="7" t="n">
        <v>12</v>
      </c>
      <c r="C4" s="7" t="n">
        <v>42</v>
      </c>
      <c r="D4" s="7" t="n">
        <v>34</v>
      </c>
    </row>
    <row r="5" spans="1:4">
      <c r="A5" s="4" t="s">
        <v>1664</v>
      </c>
      <c r="B5" s="5" t="n">
        <v>2</v>
      </c>
      <c r="C5" s="5" t="n">
        <v>1</v>
      </c>
      <c r="D5" s="5" t="n">
        <v>2</v>
      </c>
    </row>
    <row r="6" spans="1:4">
      <c r="A6" s="4" t="s">
        <v>1665</v>
      </c>
      <c r="B6" s="5" t="n">
        <v>1</v>
      </c>
      <c r="C6" s="5" t="n">
        <v>1</v>
      </c>
      <c r="D6" s="5" t="n">
        <v>19</v>
      </c>
    </row>
    <row r="7" spans="1:4">
      <c r="A7" s="4" t="s">
        <v>1666</v>
      </c>
      <c r="B7" s="5" t="n">
        <v>-2</v>
      </c>
      <c r="C7" s="5" t="n">
        <v>-24</v>
      </c>
      <c r="D7" s="5" t="n">
        <v>-13</v>
      </c>
    </row>
    <row r="8" spans="1:4">
      <c r="A8" s="4" t="s">
        <v>1667</v>
      </c>
      <c r="B8" s="5" t="n">
        <v>-4</v>
      </c>
      <c r="C8" s="5" t="n">
        <v>-2</v>
      </c>
      <c r="D8" s="5" t="n">
        <v>0</v>
      </c>
    </row>
    <row r="9" spans="1:4">
      <c r="A9" s="4" t="s">
        <v>1668</v>
      </c>
      <c r="B9" s="5" t="n">
        <v>-3</v>
      </c>
      <c r="C9" s="5" t="n">
        <v>-6</v>
      </c>
      <c r="D9" s="5" t="n">
        <v>0</v>
      </c>
    </row>
    <row r="10" spans="1:4">
      <c r="A10" s="4" t="s">
        <v>1669</v>
      </c>
      <c r="B10" s="5" t="n">
        <v>6</v>
      </c>
      <c r="C10" s="5" t="n">
        <v>12</v>
      </c>
      <c r="D10" s="5" t="n">
        <v>42</v>
      </c>
    </row>
    <row r="11" spans="1:4">
      <c r="A11" s="4" t="s">
        <v>34</v>
      </c>
    </row>
    <row r="12" spans="1:4">
      <c r="A12" s="3" t="s">
        <v>1662</v>
      </c>
    </row>
    <row r="13" spans="1:4">
      <c r="A13" s="4" t="s">
        <v>1663</v>
      </c>
      <c r="B13" s="5" t="n">
        <v>5</v>
      </c>
      <c r="C13" s="5" t="n">
        <v>21</v>
      </c>
      <c r="D13" s="5" t="n">
        <v>2</v>
      </c>
    </row>
    <row r="14" spans="1:4">
      <c r="A14" s="4" t="s">
        <v>1664</v>
      </c>
      <c r="B14" s="5" t="n">
        <v>2</v>
      </c>
      <c r="C14" s="5" t="n">
        <v>1</v>
      </c>
      <c r="D14" s="5" t="n">
        <v>2</v>
      </c>
    </row>
    <row r="15" spans="1:4">
      <c r="A15" s="4" t="s">
        <v>1665</v>
      </c>
      <c r="B15" s="5" t="n">
        <v>1</v>
      </c>
      <c r="C15" s="5" t="n">
        <v>1</v>
      </c>
      <c r="D15" s="5" t="n">
        <v>19</v>
      </c>
    </row>
    <row r="16" spans="1:4">
      <c r="A16" s="4" t="s">
        <v>1666</v>
      </c>
      <c r="B16" s="5" t="n">
        <v>-1</v>
      </c>
      <c r="C16" s="5" t="n">
        <v>-18</v>
      </c>
      <c r="D16" s="5" t="n">
        <v>-2</v>
      </c>
    </row>
    <row r="17" spans="1:4">
      <c r="A17" s="4" t="s">
        <v>1667</v>
      </c>
      <c r="B17" s="5" t="n">
        <v>0</v>
      </c>
      <c r="C17" s="5" t="n">
        <v>0</v>
      </c>
      <c r="D17" s="5" t="n">
        <v>0</v>
      </c>
    </row>
    <row r="18" spans="1:4">
      <c r="A18" s="4" t="s">
        <v>1668</v>
      </c>
      <c r="B18" s="5" t="n">
        <v>-3</v>
      </c>
      <c r="C18" s="5" t="n">
        <v>0</v>
      </c>
      <c r="D18" s="5" t="n">
        <v>0</v>
      </c>
    </row>
    <row r="19" spans="1:4">
      <c r="A19" s="4" t="s">
        <v>1669</v>
      </c>
      <c r="B19" s="7" t="n">
        <v>4</v>
      </c>
      <c r="C19" s="7" t="n">
        <v>5</v>
      </c>
      <c r="D19" s="7" t="n">
        <v>2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8</v>
      </c>
      <c r="D2" s="2" t="s">
        <v>39</v>
      </c>
    </row>
    <row r="3" spans="1:4">
      <c r="A3" s="3" t="s">
        <v>1671</v>
      </c>
    </row>
    <row r="4" spans="1:4">
      <c r="A4" s="4" t="s">
        <v>1672</v>
      </c>
      <c r="B4" s="7" t="n">
        <v>4000000</v>
      </c>
      <c r="C4" s="7" t="n">
        <v>25000000</v>
      </c>
      <c r="D4" s="7" t="n">
        <v>20000000</v>
      </c>
    </row>
    <row r="5" spans="1:4">
      <c r="A5" s="4" t="s">
        <v>1673</v>
      </c>
      <c r="B5" s="5" t="n">
        <v>1</v>
      </c>
    </row>
    <row r="6" spans="1:4">
      <c r="A6" s="4" t="s">
        <v>1674</v>
      </c>
      <c r="B6" s="5" t="n">
        <v>9</v>
      </c>
    </row>
    <row r="7" spans="1:4">
      <c r="A7" s="4" t="s">
        <v>1675</v>
      </c>
      <c r="B7" s="7" t="n">
        <v>25000</v>
      </c>
    </row>
    <row r="8" spans="1:4">
      <c r="A8" s="4" t="s">
        <v>1676</v>
      </c>
      <c r="B8" s="4" t="s">
        <v>826</v>
      </c>
    </row>
    <row r="9" spans="1:4">
      <c r="A9" s="4" t="s">
        <v>34</v>
      </c>
    </row>
    <row r="10" spans="1:4">
      <c r="A10" s="3" t="s">
        <v>1671</v>
      </c>
    </row>
    <row r="11" spans="1:4">
      <c r="A11" s="4" t="s">
        <v>1672</v>
      </c>
      <c r="B11" s="7" t="n">
        <v>4000000</v>
      </c>
      <c r="C11" s="5" t="n">
        <v>22000000</v>
      </c>
      <c r="D11" s="5" t="n">
        <v>18000000</v>
      </c>
    </row>
    <row r="12" spans="1:4">
      <c r="A12" s="4" t="s">
        <v>1677</v>
      </c>
    </row>
    <row r="13" spans="1:4">
      <c r="A13" s="3" t="s">
        <v>1671</v>
      </c>
    </row>
    <row r="14" spans="1:4">
      <c r="A14" s="4" t="s">
        <v>1678</v>
      </c>
      <c r="B14" s="4" t="s">
        <v>730</v>
      </c>
    </row>
    <row r="15" spans="1:4">
      <c r="A15" s="4" t="s">
        <v>1672</v>
      </c>
      <c r="D15" s="5" t="n">
        <v>1000000</v>
      </c>
    </row>
    <row r="16" spans="1:4">
      <c r="A16" s="4" t="s">
        <v>1679</v>
      </c>
    </row>
    <row r="17" spans="1:4">
      <c r="A17" s="3" t="s">
        <v>1671</v>
      </c>
    </row>
    <row r="18" spans="1:4">
      <c r="A18" s="4" t="s">
        <v>1680</v>
      </c>
      <c r="B18" s="4" t="s">
        <v>824</v>
      </c>
    </row>
    <row r="19" spans="1:4">
      <c r="A19" s="4" t="s">
        <v>1681</v>
      </c>
    </row>
    <row r="20" spans="1:4">
      <c r="A20" s="3" t="s">
        <v>1671</v>
      </c>
    </row>
    <row r="21" spans="1:4">
      <c r="A21" s="4" t="s">
        <v>1682</v>
      </c>
      <c r="B21" s="5" t="n">
        <v>1</v>
      </c>
    </row>
    <row r="22" spans="1:4">
      <c r="A22" s="4" t="s">
        <v>1683</v>
      </c>
      <c r="B22" s="7" t="n">
        <v>21000000</v>
      </c>
    </row>
    <row r="23" spans="1:4">
      <c r="A23" s="4" t="s">
        <v>1684</v>
      </c>
      <c r="B23" s="4" t="s">
        <v>1685</v>
      </c>
    </row>
    <row r="24" spans="1:4">
      <c r="A24" s="4" t="s">
        <v>1686</v>
      </c>
      <c r="B24" s="7" t="n">
        <v>29000000</v>
      </c>
      <c r="C24" s="5" t="n">
        <v>22000000</v>
      </c>
      <c r="D24" s="5" t="n">
        <v>21000000</v>
      </c>
    </row>
    <row r="25" spans="1:4">
      <c r="A25" s="4" t="s">
        <v>1687</v>
      </c>
    </row>
    <row r="26" spans="1:4">
      <c r="A26" s="3" t="s">
        <v>1671</v>
      </c>
    </row>
    <row r="27" spans="1:4">
      <c r="A27" s="4" t="s">
        <v>1683</v>
      </c>
      <c r="B27" s="7" t="n">
        <v>18000000</v>
      </c>
    </row>
    <row r="28" spans="1:4">
      <c r="A28" s="4" t="s">
        <v>1684</v>
      </c>
      <c r="B28" s="4" t="s">
        <v>1685</v>
      </c>
    </row>
    <row r="29" spans="1:4">
      <c r="A29" s="4" t="s">
        <v>1686</v>
      </c>
      <c r="B29" s="7" t="n">
        <v>28000000</v>
      </c>
      <c r="C29" s="5" t="n">
        <v>21000000</v>
      </c>
      <c r="D29" s="5" t="n">
        <v>20000000</v>
      </c>
    </row>
    <row r="30" spans="1:4">
      <c r="A30" s="4" t="s">
        <v>1688</v>
      </c>
    </row>
    <row r="31" spans="1:4">
      <c r="A31" s="3" t="s">
        <v>1671</v>
      </c>
    </row>
    <row r="32" spans="1:4">
      <c r="A32" s="4" t="s">
        <v>1678</v>
      </c>
      <c r="B32" s="4" t="s">
        <v>730</v>
      </c>
    </row>
    <row r="33" spans="1:4">
      <c r="A33" s="4" t="s">
        <v>1689</v>
      </c>
    </row>
    <row r="34" spans="1:4">
      <c r="A34" s="3" t="s">
        <v>1671</v>
      </c>
    </row>
    <row r="35" spans="1:4">
      <c r="A35" s="4" t="s">
        <v>1683</v>
      </c>
      <c r="B35" s="7" t="n">
        <v>2000000</v>
      </c>
    </row>
    <row r="36" spans="1:4">
      <c r="A36" s="4" t="s">
        <v>1684</v>
      </c>
      <c r="B36" s="4" t="s">
        <v>1685</v>
      </c>
    </row>
    <row r="37" spans="1:4">
      <c r="A37" s="4" t="s">
        <v>1686</v>
      </c>
      <c r="B37" s="7" t="n">
        <v>1000000</v>
      </c>
      <c r="C37" s="5" t="n">
        <v>1000000</v>
      </c>
      <c r="D37" s="5" t="n">
        <v>1000000</v>
      </c>
    </row>
    <row r="38" spans="1:4">
      <c r="A38" s="4" t="s">
        <v>1690</v>
      </c>
      <c r="B38" s="8" t="n">
        <v>77.94</v>
      </c>
    </row>
    <row r="39" spans="1:4">
      <c r="A39" s="4" t="s">
        <v>1691</v>
      </c>
    </row>
    <row r="40" spans="1:4">
      <c r="A40" s="3" t="s">
        <v>1671</v>
      </c>
    </row>
    <row r="41" spans="1:4">
      <c r="A41" s="4" t="s">
        <v>1683</v>
      </c>
      <c r="B41" s="7" t="n">
        <v>2000000</v>
      </c>
    </row>
    <row r="42" spans="1:4">
      <c r="A42" s="4" t="s">
        <v>1684</v>
      </c>
      <c r="B42" s="4" t="s">
        <v>1685</v>
      </c>
    </row>
    <row r="43" spans="1:4">
      <c r="A43" s="4" t="s">
        <v>1686</v>
      </c>
      <c r="B43" s="7" t="n">
        <v>1000000</v>
      </c>
      <c r="C43" s="7" t="n">
        <v>1000000</v>
      </c>
      <c r="D43" s="7" t="n">
        <v>1000000</v>
      </c>
    </row>
    <row r="44" spans="1:4">
      <c r="A44" s="4" t="s">
        <v>1690</v>
      </c>
      <c r="B44" s="8" t="n">
        <v>77.94</v>
      </c>
    </row>
    <row r="45" spans="1:4">
      <c r="A45" s="4" t="s">
        <v>1692</v>
      </c>
    </row>
    <row r="46" spans="1:4">
      <c r="A46" s="3" t="s">
        <v>1671</v>
      </c>
    </row>
    <row r="47" spans="1:4">
      <c r="A47" s="4" t="s">
        <v>1693</v>
      </c>
      <c r="B47" s="5" t="n">
        <v>5000000</v>
      </c>
    </row>
    <row r="48" spans="1:4">
      <c r="A48" s="4" t="s">
        <v>1694</v>
      </c>
    </row>
    <row r="49" spans="1:4">
      <c r="A49" s="3" t="s">
        <v>1671</v>
      </c>
    </row>
    <row r="50" spans="1:4">
      <c r="A50" s="4" t="s">
        <v>1695</v>
      </c>
      <c r="B50" s="4" t="s">
        <v>1001</v>
      </c>
    </row>
    <row r="51" spans="1:4">
      <c r="A51" s="4" t="s">
        <v>1696</v>
      </c>
      <c r="B51" s="4" t="s">
        <v>1648</v>
      </c>
    </row>
    <row r="52" spans="1:4">
      <c r="A52" s="4" t="s">
        <v>1697</v>
      </c>
      <c r="B52" s="4" t="s">
        <v>1698</v>
      </c>
    </row>
    <row r="53" spans="1:4">
      <c r="A53" s="4" t="s">
        <v>1690</v>
      </c>
      <c r="B53" s="8" t="n">
        <v>67.26000000000001</v>
      </c>
    </row>
    <row r="54" spans="1:4">
      <c r="A54" s="4" t="s">
        <v>1699</v>
      </c>
    </row>
    <row r="55" spans="1:4">
      <c r="A55" s="3" t="s">
        <v>1671</v>
      </c>
    </row>
    <row r="56" spans="1:4">
      <c r="A56" s="4" t="s">
        <v>1690</v>
      </c>
      <c r="B56" s="8" t="n">
        <v>66.79000000000001</v>
      </c>
    </row>
    <row r="57" spans="1:4">
      <c r="A57" s="4" t="s">
        <v>1700</v>
      </c>
    </row>
    <row r="58" spans="1:4">
      <c r="A58" s="3" t="s">
        <v>1671</v>
      </c>
    </row>
    <row r="59" spans="1:4">
      <c r="A59" s="4" t="s">
        <v>1695</v>
      </c>
      <c r="B59" s="4" t="s">
        <v>1001</v>
      </c>
    </row>
    <row r="60" spans="1:4">
      <c r="A60" s="4" t="s">
        <v>1696</v>
      </c>
      <c r="B60" s="4" t="s">
        <v>1648</v>
      </c>
    </row>
    <row r="61" spans="1:4">
      <c r="A61" s="4" t="s">
        <v>1697</v>
      </c>
      <c r="B61" s="4" t="s">
        <v>1698</v>
      </c>
    </row>
    <row r="62" spans="1:4">
      <c r="A62" s="4" t="s">
        <v>1690</v>
      </c>
      <c r="B62" s="8" t="n">
        <v>76.37</v>
      </c>
    </row>
    <row r="63" spans="1:4">
      <c r="A63" s="4" t="s">
        <v>1701</v>
      </c>
    </row>
    <row r="64" spans="1:4">
      <c r="A64" s="3" t="s">
        <v>1671</v>
      </c>
    </row>
    <row r="65" spans="1:4">
      <c r="A65" s="4" t="s">
        <v>1690</v>
      </c>
      <c r="B65" s="8" t="n">
        <v>76.48</v>
      </c>
    </row>
    <row r="66" spans="1:4">
      <c r="A66" s="4" t="s">
        <v>1702</v>
      </c>
    </row>
    <row r="67" spans="1:4">
      <c r="A67" s="3" t="s">
        <v>1671</v>
      </c>
    </row>
    <row r="68" spans="1:4">
      <c r="A68" s="4" t="s">
        <v>1703</v>
      </c>
      <c r="B68" s="5" t="n">
        <v>33100</v>
      </c>
    </row>
    <row r="69" spans="1:4">
      <c r="A69" s="4" t="s">
        <v>1690</v>
      </c>
      <c r="B69" s="8" t="n">
        <v>76.08</v>
      </c>
    </row>
    <row r="70" spans="1:4">
      <c r="A70" s="4" t="s">
        <v>1704</v>
      </c>
    </row>
    <row r="71" spans="1:4">
      <c r="A71" s="3" t="s">
        <v>1671</v>
      </c>
    </row>
    <row r="72" spans="1:4">
      <c r="A72" s="4" t="s">
        <v>1705</v>
      </c>
      <c r="B72" s="5" t="n">
        <v>786385</v>
      </c>
      <c r="C72" s="5" t="n">
        <v>719125</v>
      </c>
      <c r="D72" s="5" t="n">
        <v>720268</v>
      </c>
    </row>
    <row r="73" spans="1:4">
      <c r="A73" s="4" t="s">
        <v>1706</v>
      </c>
      <c r="B73" s="8" t="n">
        <v>78.27</v>
      </c>
      <c r="C73" s="8" t="n">
        <v>79.56999999999999</v>
      </c>
      <c r="D73" s="8" t="n">
        <v>72.6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v>
      </c>
      <c r="C2" s="2" t="s">
        <v>38</v>
      </c>
      <c r="D2" s="2" t="s">
        <v>39</v>
      </c>
    </row>
    <row r="3" spans="1:4">
      <c r="A3" s="3" t="s">
        <v>1671</v>
      </c>
    </row>
    <row r="4" spans="1:4">
      <c r="A4" s="4" t="s">
        <v>1708</v>
      </c>
      <c r="B4" s="7" t="n">
        <v>14</v>
      </c>
      <c r="C4" s="7" t="n">
        <v>63</v>
      </c>
      <c r="D4" s="7" t="n">
        <v>50</v>
      </c>
    </row>
    <row r="5" spans="1:4">
      <c r="A5" s="4" t="s">
        <v>1709</v>
      </c>
      <c r="B5" s="5" t="n">
        <v>4</v>
      </c>
      <c r="C5" s="5" t="n">
        <v>25</v>
      </c>
      <c r="D5" s="5" t="n">
        <v>20</v>
      </c>
    </row>
    <row r="6" spans="1:4">
      <c r="A6" s="4" t="s">
        <v>1710</v>
      </c>
    </row>
    <row r="7" spans="1:4">
      <c r="A7" s="3" t="s">
        <v>1671</v>
      </c>
    </row>
    <row r="8" spans="1:4">
      <c r="A8" s="4" t="s">
        <v>1708</v>
      </c>
      <c r="B8" s="5" t="n">
        <v>3</v>
      </c>
      <c r="C8" s="5" t="n">
        <v>53</v>
      </c>
      <c r="D8" s="5" t="n">
        <v>42</v>
      </c>
    </row>
    <row r="9" spans="1:4">
      <c r="A9" s="4" t="s">
        <v>1711</v>
      </c>
    </row>
    <row r="10" spans="1:4">
      <c r="A10" s="3" t="s">
        <v>1671</v>
      </c>
    </row>
    <row r="11" spans="1:4">
      <c r="A11" s="4" t="s">
        <v>1708</v>
      </c>
      <c r="B11" s="5" t="n">
        <v>2</v>
      </c>
      <c r="C11" s="5" t="n">
        <v>2</v>
      </c>
      <c r="D11" s="5" t="n">
        <v>2</v>
      </c>
    </row>
    <row r="12" spans="1:4">
      <c r="A12" s="4" t="s">
        <v>1712</v>
      </c>
    </row>
    <row r="13" spans="1:4">
      <c r="A13" s="3" t="s">
        <v>1671</v>
      </c>
    </row>
    <row r="14" spans="1:4">
      <c r="A14" s="4" t="s">
        <v>1708</v>
      </c>
      <c r="B14" s="5" t="n">
        <v>3</v>
      </c>
      <c r="C14" s="5" t="n">
        <v>2</v>
      </c>
      <c r="D14" s="5" t="n">
        <v>2</v>
      </c>
    </row>
    <row r="15" spans="1:4">
      <c r="A15" s="4" t="s">
        <v>1713</v>
      </c>
    </row>
    <row r="16" spans="1:4">
      <c r="A16" s="3" t="s">
        <v>1671</v>
      </c>
    </row>
    <row r="17" spans="1:4">
      <c r="A17" s="4" t="s">
        <v>1708</v>
      </c>
      <c r="B17" s="5" t="n">
        <v>6</v>
      </c>
      <c r="C17" s="5" t="n">
        <v>6</v>
      </c>
      <c r="D17" s="5" t="n">
        <v>4</v>
      </c>
    </row>
    <row r="18" spans="1:4">
      <c r="A18" s="4" t="s">
        <v>34</v>
      </c>
    </row>
    <row r="19" spans="1:4">
      <c r="A19" s="3" t="s">
        <v>1671</v>
      </c>
    </row>
    <row r="20" spans="1:4">
      <c r="A20" s="4" t="s">
        <v>1708</v>
      </c>
      <c r="B20" s="5" t="n">
        <v>13</v>
      </c>
      <c r="C20" s="5" t="n">
        <v>55</v>
      </c>
      <c r="D20" s="5" t="n">
        <v>44</v>
      </c>
    </row>
    <row r="21" spans="1:4">
      <c r="A21" s="4" t="s">
        <v>1709</v>
      </c>
      <c r="B21" s="5" t="n">
        <v>4</v>
      </c>
      <c r="C21" s="5" t="n">
        <v>22</v>
      </c>
      <c r="D21" s="5" t="n">
        <v>18</v>
      </c>
    </row>
    <row r="22" spans="1:4">
      <c r="A22" s="4" t="s">
        <v>1714</v>
      </c>
    </row>
    <row r="23" spans="1:4">
      <c r="A23" s="3" t="s">
        <v>1671</v>
      </c>
    </row>
    <row r="24" spans="1:4">
      <c r="A24" s="4" t="s">
        <v>1708</v>
      </c>
      <c r="B24" s="5" t="n">
        <v>3</v>
      </c>
      <c r="C24" s="5" t="n">
        <v>45</v>
      </c>
      <c r="D24" s="5" t="n">
        <v>36</v>
      </c>
    </row>
    <row r="25" spans="1:4">
      <c r="A25" s="4" t="s">
        <v>1715</v>
      </c>
    </row>
    <row r="26" spans="1:4">
      <c r="A26" s="3" t="s">
        <v>1671</v>
      </c>
    </row>
    <row r="27" spans="1:4">
      <c r="A27" s="4" t="s">
        <v>1708</v>
      </c>
      <c r="B27" s="5" t="n">
        <v>1</v>
      </c>
      <c r="C27" s="5" t="n">
        <v>2</v>
      </c>
      <c r="D27" s="5" t="n">
        <v>2</v>
      </c>
    </row>
    <row r="28" spans="1:4">
      <c r="A28" s="4" t="s">
        <v>1716</v>
      </c>
    </row>
    <row r="29" spans="1:4">
      <c r="A29" s="3" t="s">
        <v>1671</v>
      </c>
    </row>
    <row r="30" spans="1:4">
      <c r="A30" s="4" t="s">
        <v>1708</v>
      </c>
      <c r="B30" s="5" t="n">
        <v>3</v>
      </c>
      <c r="C30" s="5" t="n">
        <v>2</v>
      </c>
      <c r="D30" s="5" t="n">
        <v>2</v>
      </c>
    </row>
    <row r="31" spans="1:4">
      <c r="A31" s="4" t="s">
        <v>1717</v>
      </c>
    </row>
    <row r="32" spans="1:4">
      <c r="A32" s="3" t="s">
        <v>1671</v>
      </c>
    </row>
    <row r="33" spans="1:4">
      <c r="A33" s="4" t="s">
        <v>1708</v>
      </c>
      <c r="B33" s="7" t="n">
        <v>6</v>
      </c>
      <c r="C33" s="7" t="n">
        <v>6</v>
      </c>
      <c r="D33" s="7" t="n">
        <v>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2</v>
      </c>
      <c r="C2" s="2" t="s">
        <v>38</v>
      </c>
      <c r="D2" s="2" t="s">
        <v>39</v>
      </c>
    </row>
    <row r="3" spans="1:4">
      <c r="A3" s="3" t="s">
        <v>1671</v>
      </c>
    </row>
    <row r="4" spans="1:4">
      <c r="A4" s="4" t="s">
        <v>1719</v>
      </c>
      <c r="B4" s="4" t="s">
        <v>1720</v>
      </c>
      <c r="C4" s="4" t="s">
        <v>1721</v>
      </c>
      <c r="D4" s="4" t="s">
        <v>1722</v>
      </c>
    </row>
    <row r="5" spans="1:4">
      <c r="A5" s="4" t="s">
        <v>1723</v>
      </c>
      <c r="B5" s="4" t="s">
        <v>1724</v>
      </c>
      <c r="C5" s="4" t="s">
        <v>1725</v>
      </c>
      <c r="D5" s="4" t="s">
        <v>1726</v>
      </c>
    </row>
    <row r="6" spans="1:4">
      <c r="A6" s="4" t="s">
        <v>1727</v>
      </c>
      <c r="B6" s="4" t="s">
        <v>730</v>
      </c>
      <c r="C6" s="4" t="s">
        <v>730</v>
      </c>
      <c r="D6" s="4" t="s">
        <v>730</v>
      </c>
    </row>
    <row r="7" spans="1:4">
      <c r="A7" s="4" t="s">
        <v>1728</v>
      </c>
      <c r="B7" s="4" t="s">
        <v>1729</v>
      </c>
      <c r="C7" s="4" t="s">
        <v>1730</v>
      </c>
      <c r="D7" s="4" t="s">
        <v>1731</v>
      </c>
    </row>
    <row r="8" spans="1:4">
      <c r="A8" s="4" t="s">
        <v>1732</v>
      </c>
      <c r="B8" s="4" t="s">
        <v>1733</v>
      </c>
      <c r="C8" s="4" t="s">
        <v>1734</v>
      </c>
      <c r="D8" s="4" t="s">
        <v>17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1736</v>
      </c>
      <c r="B1" s="2" t="s">
        <v>1</v>
      </c>
    </row>
    <row r="2" spans="1:2">
      <c r="B2" s="2" t="s">
        <v>1737</v>
      </c>
    </row>
    <row r="3" spans="1:2">
      <c r="A3" s="3" t="s">
        <v>1738</v>
      </c>
    </row>
    <row r="4" spans="1:2">
      <c r="A4" s="4" t="s">
        <v>1739</v>
      </c>
      <c r="B4" s="5" t="n">
        <v>1028932</v>
      </c>
    </row>
    <row r="5" spans="1:2">
      <c r="A5" s="4" t="s">
        <v>1740</v>
      </c>
      <c r="B5" s="5" t="n">
        <v>328850</v>
      </c>
    </row>
    <row r="6" spans="1:2">
      <c r="A6" s="4" t="s">
        <v>1741</v>
      </c>
      <c r="B6" s="5" t="n">
        <v>-327069</v>
      </c>
    </row>
    <row r="7" spans="1:2">
      <c r="A7" s="4" t="s">
        <v>1742</v>
      </c>
      <c r="B7" s="5" t="n">
        <v>-24877</v>
      </c>
    </row>
    <row r="8" spans="1:2">
      <c r="A8" s="4" t="s">
        <v>1743</v>
      </c>
      <c r="B8" s="5" t="n">
        <v>0</v>
      </c>
    </row>
    <row r="9" spans="1:2">
      <c r="A9" s="4" t="s">
        <v>1744</v>
      </c>
      <c r="B9" s="5" t="n">
        <v>1005836</v>
      </c>
    </row>
    <row r="10" spans="1:2">
      <c r="A10" s="4" t="s">
        <v>34</v>
      </c>
    </row>
    <row r="11" spans="1:2">
      <c r="A11" s="3" t="s">
        <v>1738</v>
      </c>
    </row>
    <row r="12" spans="1:2">
      <c r="A12" s="4" t="s">
        <v>1739</v>
      </c>
      <c r="B12" s="5" t="n">
        <v>784166</v>
      </c>
    </row>
    <row r="13" spans="1:2">
      <c r="A13" s="4" t="s">
        <v>1740</v>
      </c>
      <c r="B13" s="5" t="n">
        <v>247532</v>
      </c>
    </row>
    <row r="14" spans="1:2">
      <c r="A14" s="4" t="s">
        <v>1741</v>
      </c>
      <c r="B14" s="5" t="n">
        <v>-261167</v>
      </c>
    </row>
    <row r="15" spans="1:2">
      <c r="A15" s="4" t="s">
        <v>1742</v>
      </c>
      <c r="B15" s="5" t="n">
        <v>-20877</v>
      </c>
    </row>
    <row r="16" spans="1:2">
      <c r="A16" s="4" t="s">
        <v>1743</v>
      </c>
      <c r="B16" s="5" t="n">
        <v>12252</v>
      </c>
    </row>
    <row r="17" spans="1:2">
      <c r="A17" s="4" t="s">
        <v>1744</v>
      </c>
      <c r="B17" s="5" t="n">
        <v>761906</v>
      </c>
    </row>
    <row r="18" spans="1:2">
      <c r="A18" s="4" t="s">
        <v>1745</v>
      </c>
    </row>
    <row r="19" spans="1:2">
      <c r="A19" s="3" t="s">
        <v>1746</v>
      </c>
    </row>
    <row r="20" spans="1:2">
      <c r="A20" s="4" t="s">
        <v>1747</v>
      </c>
      <c r="B20" s="8" t="n">
        <v>71.73999999999999</v>
      </c>
    </row>
    <row r="21" spans="1:2">
      <c r="A21" s="4" t="s">
        <v>1748</v>
      </c>
      <c r="B21" s="12" t="n">
        <v>67.26000000000001</v>
      </c>
    </row>
    <row r="22" spans="1:2">
      <c r="A22" s="4" t="s">
        <v>1749</v>
      </c>
      <c r="B22" s="12" t="n">
        <v>57.77</v>
      </c>
    </row>
    <row r="23" spans="1:2">
      <c r="A23" s="4" t="s">
        <v>1750</v>
      </c>
      <c r="B23" s="12" t="n">
        <v>72.22</v>
      </c>
    </row>
    <row r="24" spans="1:2">
      <c r="A24" s="4" t="s">
        <v>1751</v>
      </c>
      <c r="B24" s="5" t="n">
        <v>0</v>
      </c>
    </row>
    <row r="25" spans="1:2">
      <c r="A25" s="4" t="s">
        <v>1752</v>
      </c>
      <c r="B25" s="8" t="n">
        <v>74.81</v>
      </c>
    </row>
    <row r="26" spans="1:2">
      <c r="A26" s="4" t="s">
        <v>1695</v>
      </c>
      <c r="B26" s="4" t="s">
        <v>1001</v>
      </c>
    </row>
    <row r="27" spans="1:2">
      <c r="A27" s="4" t="s">
        <v>1753</v>
      </c>
    </row>
    <row r="28" spans="1:2">
      <c r="A28" s="3" t="s">
        <v>1746</v>
      </c>
    </row>
    <row r="29" spans="1:2">
      <c r="A29" s="4" t="s">
        <v>1747</v>
      </c>
      <c r="B29" s="8" t="n">
        <v>71.06</v>
      </c>
    </row>
    <row r="30" spans="1:2">
      <c r="A30" s="4" t="s">
        <v>1748</v>
      </c>
      <c r="B30" s="12" t="n">
        <v>66.79000000000001</v>
      </c>
    </row>
    <row r="31" spans="1:2">
      <c r="A31" s="4" t="s">
        <v>1749</v>
      </c>
      <c r="B31" s="12" t="n">
        <v>57.37</v>
      </c>
    </row>
    <row r="32" spans="1:2">
      <c r="A32" s="4" t="s">
        <v>1750</v>
      </c>
      <c r="B32" s="12" t="n">
        <v>71.76000000000001</v>
      </c>
    </row>
    <row r="33" spans="1:2">
      <c r="A33" s="4" t="s">
        <v>1751</v>
      </c>
      <c r="B33" s="12" t="n">
        <v>78.47</v>
      </c>
    </row>
    <row r="34" spans="1:2">
      <c r="A34" s="4" t="s">
        <v>1752</v>
      </c>
      <c r="B34" s="12" t="n">
        <v>74.47</v>
      </c>
    </row>
    <row r="35" spans="1:2">
      <c r="A35" s="4" t="s">
        <v>1754</v>
      </c>
    </row>
    <row r="36" spans="1:2">
      <c r="A36" s="3" t="s">
        <v>1746</v>
      </c>
    </row>
    <row r="37" spans="1:2">
      <c r="A37" s="4" t="s">
        <v>1747</v>
      </c>
      <c r="B37" s="12" t="n">
        <v>70.11</v>
      </c>
    </row>
    <row r="38" spans="1:2">
      <c r="A38" s="4" t="s">
        <v>1748</v>
      </c>
      <c r="B38" s="12" t="n">
        <v>76.37</v>
      </c>
    </row>
    <row r="39" spans="1:2">
      <c r="A39" s="4" t="s">
        <v>1749</v>
      </c>
      <c r="B39" s="12" t="n">
        <v>63.27</v>
      </c>
    </row>
    <row r="40" spans="1:2">
      <c r="A40" s="4" t="s">
        <v>1750</v>
      </c>
      <c r="B40" s="12" t="n">
        <v>74.97</v>
      </c>
    </row>
    <row r="41" spans="1:2">
      <c r="A41" s="4" t="s">
        <v>1751</v>
      </c>
      <c r="B41" s="5" t="n">
        <v>0</v>
      </c>
    </row>
    <row r="42" spans="1:2">
      <c r="A42" s="4" t="s">
        <v>1752</v>
      </c>
      <c r="B42" s="8" t="n">
        <v>74.27</v>
      </c>
    </row>
    <row r="43" spans="1:2">
      <c r="A43" s="4" t="s">
        <v>1695</v>
      </c>
      <c r="B43" s="4" t="s">
        <v>1648</v>
      </c>
    </row>
    <row r="44" spans="1:2">
      <c r="A44" s="4" t="s">
        <v>1755</v>
      </c>
    </row>
    <row r="45" spans="1:2">
      <c r="A45" s="3" t="s">
        <v>1746</v>
      </c>
    </row>
    <row r="46" spans="1:2">
      <c r="A46" s="4" t="s">
        <v>1747</v>
      </c>
      <c r="B46" s="8" t="n">
        <v>70.08</v>
      </c>
    </row>
    <row r="47" spans="1:2">
      <c r="A47" s="4" t="s">
        <v>1748</v>
      </c>
      <c r="B47" s="12" t="n">
        <v>76.48</v>
      </c>
    </row>
    <row r="48" spans="1:2">
      <c r="A48" s="4" t="s">
        <v>1749</v>
      </c>
      <c r="B48" s="12" t="n">
        <v>63.18</v>
      </c>
    </row>
    <row r="49" spans="1:2">
      <c r="A49" s="4" t="s">
        <v>1750</v>
      </c>
      <c r="B49" s="12" t="n">
        <v>75.14</v>
      </c>
    </row>
    <row r="50" spans="1:2">
      <c r="A50" s="4" t="s">
        <v>1751</v>
      </c>
      <c r="B50" s="12" t="n">
        <v>72.70999999999999</v>
      </c>
    </row>
    <row r="51" spans="1:2">
      <c r="A51" s="4" t="s">
        <v>1752</v>
      </c>
      <c r="B51" s="8" t="n">
        <v>74.4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756</v>
      </c>
      <c r="B1" s="2" t="s">
        <v>1</v>
      </c>
    </row>
    <row r="2" spans="1:2">
      <c r="B2" s="2" t="s">
        <v>1737</v>
      </c>
    </row>
    <row r="3" spans="1:2">
      <c r="A3" s="3" t="s">
        <v>1738</v>
      </c>
    </row>
    <row r="4" spans="1:2">
      <c r="A4" s="4" t="s">
        <v>1739</v>
      </c>
      <c r="B4" s="5" t="n">
        <v>64870</v>
      </c>
    </row>
    <row r="5" spans="1:2">
      <c r="A5" s="4" t="s">
        <v>1740</v>
      </c>
      <c r="B5" s="5" t="n">
        <v>23000</v>
      </c>
    </row>
    <row r="6" spans="1:2">
      <c r="A6" s="4" t="s">
        <v>1741</v>
      </c>
      <c r="B6" s="5" t="n">
        <v>-20523</v>
      </c>
    </row>
    <row r="7" spans="1:2">
      <c r="A7" s="4" t="s">
        <v>1742</v>
      </c>
      <c r="B7" s="5" t="n">
        <v>-2167</v>
      </c>
    </row>
    <row r="8" spans="1:2">
      <c r="A8" s="4" t="s">
        <v>1744</v>
      </c>
      <c r="B8" s="5" t="n">
        <v>65180</v>
      </c>
    </row>
    <row r="9" spans="1:2">
      <c r="A9" s="3" t="s">
        <v>1746</v>
      </c>
    </row>
    <row r="10" spans="1:2">
      <c r="A10" s="4" t="s">
        <v>1757</v>
      </c>
      <c r="B10" s="8" t="n">
        <v>71.93000000000001</v>
      </c>
    </row>
    <row r="11" spans="1:2">
      <c r="A11" s="4" t="s">
        <v>1758</v>
      </c>
      <c r="B11" s="12" t="n">
        <v>77.94</v>
      </c>
    </row>
    <row r="12" spans="1:2">
      <c r="A12" s="4" t="s">
        <v>1759</v>
      </c>
      <c r="B12" s="12" t="n">
        <v>61.03</v>
      </c>
    </row>
    <row r="13" spans="1:2">
      <c r="A13" s="4" t="s">
        <v>1760</v>
      </c>
      <c r="B13" s="12" t="n">
        <v>73.93000000000001</v>
      </c>
    </row>
    <row r="14" spans="1:2">
      <c r="A14" s="4" t="s">
        <v>1761</v>
      </c>
      <c r="B14" s="8" t="n">
        <v>77.42</v>
      </c>
    </row>
    <row r="15" spans="1:2">
      <c r="A15" s="4" t="s">
        <v>34</v>
      </c>
    </row>
    <row r="16" spans="1:2">
      <c r="A16" s="3" t="s">
        <v>1738</v>
      </c>
    </row>
    <row r="17" spans="1:2">
      <c r="A17" s="4" t="s">
        <v>1739</v>
      </c>
      <c r="B17" s="5" t="n">
        <v>61420</v>
      </c>
    </row>
    <row r="18" spans="1:2">
      <c r="A18" s="4" t="s">
        <v>1740</v>
      </c>
      <c r="B18" s="5" t="n">
        <v>21400</v>
      </c>
    </row>
    <row r="19" spans="1:2">
      <c r="A19" s="4" t="s">
        <v>1741</v>
      </c>
      <c r="B19" s="5" t="n">
        <v>-19473</v>
      </c>
    </row>
    <row r="20" spans="1:2">
      <c r="A20" s="4" t="s">
        <v>1742</v>
      </c>
      <c r="B20" s="5" t="n">
        <v>-1967</v>
      </c>
    </row>
    <row r="21" spans="1:2">
      <c r="A21" s="4" t="s">
        <v>1744</v>
      </c>
      <c r="B21" s="5" t="n">
        <v>61380</v>
      </c>
    </row>
    <row r="22" spans="1:2">
      <c r="A22" s="3" t="s">
        <v>1746</v>
      </c>
    </row>
    <row r="23" spans="1:2">
      <c r="A23" s="4" t="s">
        <v>1757</v>
      </c>
      <c r="B23" s="8" t="n">
        <v>71.93000000000001</v>
      </c>
    </row>
    <row r="24" spans="1:2">
      <c r="A24" s="4" t="s">
        <v>1758</v>
      </c>
      <c r="B24" s="12" t="n">
        <v>77.94</v>
      </c>
    </row>
    <row r="25" spans="1:2">
      <c r="A25" s="4" t="s">
        <v>1759</v>
      </c>
      <c r="B25" s="12" t="n">
        <v>61.03</v>
      </c>
    </row>
    <row r="26" spans="1:2">
      <c r="A26" s="4" t="s">
        <v>1760</v>
      </c>
      <c r="B26" s="12" t="n">
        <v>73.97</v>
      </c>
    </row>
    <row r="27" spans="1:2">
      <c r="A27" s="4" t="s">
        <v>1761</v>
      </c>
      <c r="B27" s="8" t="n">
        <v>77.4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62</v>
      </c>
      <c r="B1" s="2" t="s">
        <v>1</v>
      </c>
    </row>
    <row r="2" spans="1:4">
      <c r="B2" s="2" t="s">
        <v>2</v>
      </c>
      <c r="C2" s="2" t="s">
        <v>38</v>
      </c>
      <c r="D2" s="2" t="s">
        <v>39</v>
      </c>
    </row>
    <row r="3" spans="1:4">
      <c r="A3" s="3" t="s">
        <v>1763</v>
      </c>
    </row>
    <row r="4" spans="1:4">
      <c r="A4" s="4" t="s">
        <v>515</v>
      </c>
      <c r="B4" s="7" t="n">
        <v>12337</v>
      </c>
      <c r="C4" s="7" t="n">
        <v>12033</v>
      </c>
      <c r="D4" s="7" t="n">
        <v>12075</v>
      </c>
    </row>
    <row r="5" spans="1:4">
      <c r="A5" s="4" t="s">
        <v>43</v>
      </c>
      <c r="B5" s="5" t="n">
        <v>1438</v>
      </c>
      <c r="C5" s="5" t="n">
        <v>1341</v>
      </c>
      <c r="D5" s="5" t="n">
        <v>1216</v>
      </c>
    </row>
    <row r="6" spans="1:4">
      <c r="A6" s="4" t="s">
        <v>1764</v>
      </c>
      <c r="B6" s="5" t="n">
        <v>2664</v>
      </c>
      <c r="C6" s="5" t="n">
        <v>2774</v>
      </c>
      <c r="D6" s="5" t="n">
        <v>2780</v>
      </c>
    </row>
    <row r="7" spans="1:4">
      <c r="A7" s="4" t="s">
        <v>1765</v>
      </c>
      <c r="B7" s="5" t="n">
        <v>-62</v>
      </c>
      <c r="C7" s="5" t="n">
        <v>-48</v>
      </c>
      <c r="D7" s="5" t="n">
        <v>-141</v>
      </c>
    </row>
    <row r="8" spans="1:4">
      <c r="A8" s="4" t="s">
        <v>1766</v>
      </c>
      <c r="B8" s="5" t="n">
        <v>819</v>
      </c>
      <c r="C8" s="5" t="n">
        <v>729</v>
      </c>
      <c r="D8" s="5" t="n">
        <v>696</v>
      </c>
    </row>
    <row r="9" spans="1:4">
      <c r="A9" s="4" t="s">
        <v>1767</v>
      </c>
      <c r="B9" s="5" t="n">
        <v>406</v>
      </c>
      <c r="C9" s="5" t="n">
        <v>459</v>
      </c>
      <c r="D9" s="5" t="n">
        <v>714</v>
      </c>
    </row>
    <row r="10" spans="1:4">
      <c r="A10" s="4" t="s">
        <v>1768</v>
      </c>
      <c r="B10" s="5" t="n">
        <v>53920</v>
      </c>
      <c r="C10" s="5" t="n">
        <v>48111</v>
      </c>
      <c r="D10" s="5" t="n">
        <v>48255</v>
      </c>
    </row>
    <row r="11" spans="1:4">
      <c r="A11" s="4" t="s">
        <v>986</v>
      </c>
      <c r="B11" s="5" t="n">
        <v>5249</v>
      </c>
      <c r="C11" s="5" t="n">
        <v>3606</v>
      </c>
      <c r="D11" s="5" t="n">
        <v>5235</v>
      </c>
    </row>
    <row r="12" spans="1:4">
      <c r="A12" s="4" t="s">
        <v>1769</v>
      </c>
      <c r="B12" s="5" t="n">
        <v>-5</v>
      </c>
      <c r="C12" s="5" t="n">
        <v>13</v>
      </c>
      <c r="D12" s="5" t="n">
        <v>-16</v>
      </c>
    </row>
    <row r="13" spans="1:4">
      <c r="A13" s="4" t="s">
        <v>1770</v>
      </c>
      <c r="C13" s="5" t="n">
        <v>259</v>
      </c>
    </row>
    <row r="14" spans="1:4">
      <c r="A14" s="4" t="s">
        <v>1632</v>
      </c>
    </row>
    <row r="15" spans="1:4">
      <c r="A15" s="3" t="s">
        <v>1763</v>
      </c>
    </row>
    <row r="16" spans="1:4">
      <c r="A16" s="4" t="s">
        <v>1766</v>
      </c>
      <c r="B16" s="5" t="n">
        <v>59</v>
      </c>
      <c r="C16" s="5" t="n">
        <v>50</v>
      </c>
      <c r="D16" s="5" t="n">
        <v>41</v>
      </c>
    </row>
    <row r="17" spans="1:4">
      <c r="A17" s="4" t="s">
        <v>1768</v>
      </c>
      <c r="B17" s="5" t="n">
        <v>19542</v>
      </c>
      <c r="C17" s="5" t="n">
        <v>17231</v>
      </c>
    </row>
    <row r="18" spans="1:4">
      <c r="A18" s="4" t="s">
        <v>1770</v>
      </c>
      <c r="C18" s="5" t="n">
        <v>-21</v>
      </c>
    </row>
    <row r="19" spans="1:4">
      <c r="A19" s="4" t="s">
        <v>1633</v>
      </c>
    </row>
    <row r="20" spans="1:4">
      <c r="A20" s="3" t="s">
        <v>1763</v>
      </c>
    </row>
    <row r="21" spans="1:4">
      <c r="A21" s="4" t="s">
        <v>1770</v>
      </c>
      <c r="C21" s="5" t="n">
        <v>269</v>
      </c>
    </row>
    <row r="22" spans="1:4">
      <c r="A22" s="4" t="s">
        <v>1518</v>
      </c>
    </row>
    <row r="23" spans="1:4">
      <c r="A23" s="3" t="s">
        <v>1763</v>
      </c>
    </row>
    <row r="24" spans="1:4">
      <c r="A24" s="4" t="s">
        <v>1770</v>
      </c>
      <c r="C24" s="5" t="n">
        <v>11</v>
      </c>
    </row>
    <row r="25" spans="1:4">
      <c r="A25" s="4" t="s">
        <v>34</v>
      </c>
    </row>
    <row r="26" spans="1:4">
      <c r="A26" s="3" t="s">
        <v>1763</v>
      </c>
    </row>
    <row r="27" spans="1:4">
      <c r="A27" s="4" t="s">
        <v>515</v>
      </c>
      <c r="B27" s="5" t="n">
        <v>10680</v>
      </c>
      <c r="C27" s="5" t="n">
        <v>10468</v>
      </c>
      <c r="D27" s="5" t="n">
        <v>10165</v>
      </c>
    </row>
    <row r="28" spans="1:4">
      <c r="A28" s="4" t="s">
        <v>43</v>
      </c>
      <c r="B28" s="5" t="n">
        <v>1276</v>
      </c>
      <c r="C28" s="5" t="n">
        <v>1195</v>
      </c>
      <c r="D28" s="5" t="n">
        <v>1106</v>
      </c>
    </row>
    <row r="29" spans="1:4">
      <c r="A29" s="4" t="s">
        <v>1764</v>
      </c>
      <c r="B29" s="5" t="n">
        <v>2354</v>
      </c>
      <c r="C29" s="5" t="n">
        <v>2549</v>
      </c>
      <c r="D29" s="5" t="n">
        <v>2451</v>
      </c>
    </row>
    <row r="30" spans="1:4">
      <c r="A30" s="4" t="s">
        <v>1765</v>
      </c>
      <c r="B30" s="5" t="n">
        <v>-143</v>
      </c>
      <c r="C30" s="5" t="n">
        <v>-137</v>
      </c>
      <c r="D30" s="5" t="n">
        <v>-189</v>
      </c>
    </row>
    <row r="31" spans="1:4">
      <c r="A31" s="4" t="s">
        <v>1766</v>
      </c>
      <c r="B31" s="5" t="n">
        <v>689</v>
      </c>
      <c r="C31" s="5" t="n">
        <v>623</v>
      </c>
      <c r="D31" s="5" t="n">
        <v>603</v>
      </c>
    </row>
    <row r="32" spans="1:4">
      <c r="A32" s="4" t="s">
        <v>1768</v>
      </c>
      <c r="B32" s="5" t="n">
        <v>43108</v>
      </c>
      <c r="C32" s="5" t="n">
        <v>40451</v>
      </c>
    </row>
    <row r="33" spans="1:4">
      <c r="A33" s="4" t="s">
        <v>1769</v>
      </c>
      <c r="B33" s="5" t="n">
        <v>-2</v>
      </c>
      <c r="C33" s="5" t="n">
        <v>-3</v>
      </c>
      <c r="D33" s="5" t="n">
        <v>-14</v>
      </c>
    </row>
    <row r="34" spans="1:4">
      <c r="A34" s="4" t="s">
        <v>667</v>
      </c>
    </row>
    <row r="35" spans="1:4">
      <c r="A35" s="3" t="s">
        <v>1763</v>
      </c>
    </row>
    <row r="36" spans="1:4">
      <c r="A36" s="4" t="s">
        <v>515</v>
      </c>
      <c r="B36" s="5" t="n">
        <v>763</v>
      </c>
      <c r="C36" s="5" t="n">
        <v>694</v>
      </c>
      <c r="D36" s="5" t="n">
        <v>1091</v>
      </c>
    </row>
    <row r="37" spans="1:4">
      <c r="A37" s="4" t="s">
        <v>43</v>
      </c>
      <c r="B37" s="5" t="n">
        <v>85</v>
      </c>
      <c r="C37" s="5" t="n">
        <v>74</v>
      </c>
      <c r="D37" s="5" t="n">
        <v>42</v>
      </c>
    </row>
    <row r="38" spans="1:4">
      <c r="A38" s="4" t="s">
        <v>1764</v>
      </c>
      <c r="B38" s="5" t="n">
        <v>194</v>
      </c>
      <c r="C38" s="5" t="n">
        <v>69</v>
      </c>
      <c r="D38" s="5" t="n">
        <v>183</v>
      </c>
    </row>
    <row r="39" spans="1:4">
      <c r="A39" s="4" t="s">
        <v>1765</v>
      </c>
      <c r="B39" s="5" t="n">
        <v>33</v>
      </c>
      <c r="C39" s="5" t="n">
        <v>33</v>
      </c>
      <c r="D39" s="5" t="n">
        <v>21</v>
      </c>
    </row>
    <row r="40" spans="1:4">
      <c r="A40" s="4" t="s">
        <v>1766</v>
      </c>
      <c r="B40" s="5" t="n">
        <v>63</v>
      </c>
      <c r="C40" s="5" t="n">
        <v>43</v>
      </c>
      <c r="D40" s="5" t="n">
        <v>34</v>
      </c>
    </row>
    <row r="41" spans="1:4">
      <c r="A41" s="4" t="s">
        <v>1767</v>
      </c>
      <c r="B41" s="5" t="n">
        <v>19</v>
      </c>
      <c r="C41" s="5" t="n">
        <v>-273</v>
      </c>
      <c r="D41" s="5" t="n">
        <v>53</v>
      </c>
    </row>
    <row r="42" spans="1:4">
      <c r="A42" s="4" t="s">
        <v>1768</v>
      </c>
      <c r="B42" s="5" t="n">
        <v>5821</v>
      </c>
      <c r="C42" s="5" t="n">
        <v>2735</v>
      </c>
      <c r="D42" s="5" t="n">
        <v>2551</v>
      </c>
    </row>
    <row r="43" spans="1:4">
      <c r="A43" s="4" t="s">
        <v>986</v>
      </c>
      <c r="B43" s="5" t="n">
        <v>1791</v>
      </c>
      <c r="C43" s="5" t="n">
        <v>447</v>
      </c>
      <c r="D43" s="5" t="n">
        <v>1235</v>
      </c>
    </row>
    <row r="44" spans="1:4">
      <c r="A44" s="4" t="s">
        <v>668</v>
      </c>
    </row>
    <row r="45" spans="1:4">
      <c r="A45" s="3" t="s">
        <v>1763</v>
      </c>
    </row>
    <row r="46" spans="1:4">
      <c r="A46" s="4" t="s">
        <v>515</v>
      </c>
      <c r="B46" s="5" t="n">
        <v>4</v>
      </c>
      <c r="C46" s="5" t="n">
        <v>2</v>
      </c>
      <c r="D46" s="5" t="n">
        <v>0</v>
      </c>
    </row>
    <row r="47" spans="1:4">
      <c r="A47" s="4" t="s">
        <v>43</v>
      </c>
      <c r="B47" s="5" t="n">
        <v>1</v>
      </c>
      <c r="C47" s="5" t="n">
        <v>1</v>
      </c>
      <c r="D47" s="5" t="n">
        <v>0</v>
      </c>
    </row>
    <row r="48" spans="1:4">
      <c r="A48" s="4" t="s">
        <v>1764</v>
      </c>
      <c r="B48" s="5" t="n">
        <v>-7</v>
      </c>
      <c r="C48" s="5" t="n">
        <v>-8</v>
      </c>
      <c r="D48" s="5" t="n">
        <v>-3</v>
      </c>
    </row>
    <row r="49" spans="1:4">
      <c r="A49" s="4" t="s">
        <v>1765</v>
      </c>
      <c r="B49" s="5" t="n">
        <v>91</v>
      </c>
      <c r="C49" s="5" t="n">
        <v>80</v>
      </c>
      <c r="D49" s="5" t="n">
        <v>43</v>
      </c>
    </row>
    <row r="50" spans="1:4">
      <c r="A50" s="4" t="s">
        <v>1766</v>
      </c>
      <c r="B50" s="5" t="n">
        <v>20</v>
      </c>
      <c r="C50" s="5" t="n">
        <v>16</v>
      </c>
      <c r="D50" s="5" t="n">
        <v>6</v>
      </c>
    </row>
    <row r="51" spans="1:4">
      <c r="A51" s="4" t="s">
        <v>1767</v>
      </c>
      <c r="B51" s="5" t="n">
        <v>-1</v>
      </c>
      <c r="C51" s="5" t="n">
        <v>-11</v>
      </c>
      <c r="D51" s="5" t="n">
        <v>0</v>
      </c>
    </row>
    <row r="52" spans="1:4">
      <c r="A52" s="4" t="s">
        <v>1768</v>
      </c>
      <c r="B52" s="5" t="n">
        <v>1425</v>
      </c>
      <c r="C52" s="5" t="n">
        <v>1222</v>
      </c>
      <c r="D52" s="5" t="n">
        <v>1150</v>
      </c>
    </row>
    <row r="53" spans="1:4">
      <c r="A53" s="4" t="s">
        <v>986</v>
      </c>
      <c r="B53" s="5" t="n">
        <v>248</v>
      </c>
      <c r="C53" s="5" t="n">
        <v>66</v>
      </c>
      <c r="D53" s="5" t="n">
        <v>1078</v>
      </c>
    </row>
    <row r="54" spans="1:4">
      <c r="A54" s="4" t="s">
        <v>669</v>
      </c>
    </row>
    <row r="55" spans="1:4">
      <c r="A55" s="3" t="s">
        <v>1763</v>
      </c>
    </row>
    <row r="56" spans="1:4">
      <c r="A56" s="4" t="s">
        <v>515</v>
      </c>
      <c r="B56" s="5" t="n">
        <v>10680</v>
      </c>
      <c r="C56" s="5" t="n">
        <v>10468</v>
      </c>
      <c r="D56" s="5" t="n">
        <v>10165</v>
      </c>
    </row>
    <row r="57" spans="1:4">
      <c r="A57" s="4" t="s">
        <v>43</v>
      </c>
      <c r="B57" s="5" t="n">
        <v>1276</v>
      </c>
      <c r="C57" s="5" t="n">
        <v>1195</v>
      </c>
      <c r="D57" s="5" t="n">
        <v>1106</v>
      </c>
    </row>
    <row r="58" spans="1:4">
      <c r="A58" s="4" t="s">
        <v>1764</v>
      </c>
      <c r="B58" s="5" t="n">
        <v>2354</v>
      </c>
      <c r="C58" s="5" t="n">
        <v>2549</v>
      </c>
      <c r="D58" s="5" t="n">
        <v>2451</v>
      </c>
    </row>
    <row r="59" spans="1:4">
      <c r="A59" s="4" t="s">
        <v>1765</v>
      </c>
      <c r="B59" s="5" t="n">
        <v>-143</v>
      </c>
      <c r="C59" s="5" t="n">
        <v>-137</v>
      </c>
      <c r="D59" s="5" t="n">
        <v>-189</v>
      </c>
    </row>
    <row r="60" spans="1:4">
      <c r="A60" s="4" t="s">
        <v>1766</v>
      </c>
      <c r="B60" s="5" t="n">
        <v>689</v>
      </c>
      <c r="C60" s="5" t="n">
        <v>623</v>
      </c>
      <c r="D60" s="5" t="n">
        <v>603</v>
      </c>
    </row>
    <row r="61" spans="1:4">
      <c r="A61" s="4" t="s">
        <v>1767</v>
      </c>
      <c r="B61" s="5" t="n">
        <v>328</v>
      </c>
      <c r="C61" s="5" t="n">
        <v>688</v>
      </c>
      <c r="D61" s="5" t="n">
        <v>617</v>
      </c>
    </row>
    <row r="62" spans="1:4">
      <c r="A62" s="4" t="s">
        <v>1768</v>
      </c>
      <c r="B62" s="5" t="n">
        <v>43108</v>
      </c>
      <c r="C62" s="5" t="n">
        <v>40451</v>
      </c>
      <c r="D62" s="5" t="n">
        <v>40856</v>
      </c>
    </row>
    <row r="63" spans="1:4">
      <c r="A63" s="4" t="s">
        <v>986</v>
      </c>
      <c r="B63" s="5" t="n">
        <v>3005</v>
      </c>
      <c r="C63" s="5" t="n">
        <v>2904</v>
      </c>
      <c r="D63" s="5" t="n">
        <v>2756</v>
      </c>
    </row>
    <row r="64" spans="1:4">
      <c r="A64" s="4" t="s">
        <v>1771</v>
      </c>
    </row>
    <row r="65" spans="1:4">
      <c r="A65" s="3" t="s">
        <v>1763</v>
      </c>
    </row>
    <row r="66" spans="1:4">
      <c r="A66" s="4" t="s">
        <v>515</v>
      </c>
      <c r="B66" s="5" t="n">
        <v>7971</v>
      </c>
      <c r="C66" s="5" t="n">
        <v>7972</v>
      </c>
      <c r="D66" s="5" t="n">
        <v>8106</v>
      </c>
    </row>
    <row r="67" spans="1:4">
      <c r="A67" s="4" t="s">
        <v>43</v>
      </c>
      <c r="B67" s="5" t="n">
        <v>984</v>
      </c>
      <c r="C67" s="5" t="n">
        <v>925</v>
      </c>
      <c r="D67" s="5" t="n">
        <v>865</v>
      </c>
    </row>
    <row r="68" spans="1:4">
      <c r="A68" s="4" t="s">
        <v>1764</v>
      </c>
      <c r="B68" s="5" t="n">
        <v>1799</v>
      </c>
      <c r="C68" s="5" t="n">
        <v>1974</v>
      </c>
      <c r="D68" s="5" t="n">
        <v>1996</v>
      </c>
    </row>
    <row r="69" spans="1:4">
      <c r="A69" s="4" t="s">
        <v>1765</v>
      </c>
      <c r="B69" s="5" t="n">
        <v>-110</v>
      </c>
      <c r="C69" s="5" t="n">
        <v>-105</v>
      </c>
      <c r="D69" s="5" t="n">
        <v>-147</v>
      </c>
    </row>
    <row r="70" spans="1:4">
      <c r="A70" s="4" t="s">
        <v>1766</v>
      </c>
      <c r="B70" s="5" t="n">
        <v>519</v>
      </c>
      <c r="C70" s="5" t="n">
        <v>472</v>
      </c>
      <c r="D70" s="5" t="n">
        <v>459</v>
      </c>
    </row>
    <row r="71" spans="1:4">
      <c r="A71" s="4" t="s">
        <v>1767</v>
      </c>
      <c r="B71" s="5" t="n">
        <v>233</v>
      </c>
      <c r="C71" s="5" t="n">
        <v>511</v>
      </c>
      <c r="D71" s="5" t="n">
        <v>495</v>
      </c>
    </row>
    <row r="72" spans="1:4">
      <c r="A72" s="4" t="s">
        <v>1768</v>
      </c>
      <c r="B72" s="5" t="n">
        <v>31012</v>
      </c>
      <c r="C72" s="5" t="n">
        <v>29661</v>
      </c>
      <c r="D72" s="5" t="n">
        <v>30708</v>
      </c>
    </row>
    <row r="73" spans="1:4">
      <c r="A73" s="4" t="s">
        <v>986</v>
      </c>
      <c r="B73" s="5" t="n">
        <v>1861</v>
      </c>
      <c r="C73" s="5" t="n">
        <v>1905</v>
      </c>
      <c r="D73" s="5" t="n">
        <v>1819</v>
      </c>
    </row>
    <row r="74" spans="1:4">
      <c r="A74" s="4" t="s">
        <v>1772</v>
      </c>
    </row>
    <row r="75" spans="1:4">
      <c r="A75" s="3" t="s">
        <v>1763</v>
      </c>
    </row>
    <row r="76" spans="1:4">
      <c r="A76" s="4" t="s">
        <v>515</v>
      </c>
      <c r="B76" s="5" t="n">
        <v>2078</v>
      </c>
      <c r="C76" s="5" t="n">
        <v>1901</v>
      </c>
      <c r="D76" s="5" t="n">
        <v>1508</v>
      </c>
    </row>
    <row r="77" spans="1:4">
      <c r="A77" s="4" t="s">
        <v>43</v>
      </c>
      <c r="B77" s="5" t="n">
        <v>205</v>
      </c>
      <c r="C77" s="5" t="n">
        <v>185</v>
      </c>
      <c r="D77" s="5" t="n">
        <v>159</v>
      </c>
    </row>
    <row r="78" spans="1:4">
      <c r="A78" s="4" t="s">
        <v>1764</v>
      </c>
      <c r="B78" s="5" t="n">
        <v>478</v>
      </c>
      <c r="C78" s="5" t="n">
        <v>495</v>
      </c>
      <c r="D78" s="5" t="n">
        <v>387</v>
      </c>
    </row>
    <row r="79" spans="1:4">
      <c r="A79" s="4" t="s">
        <v>1765</v>
      </c>
      <c r="B79" s="5" t="n">
        <v>-23</v>
      </c>
      <c r="C79" s="5" t="n">
        <v>-23</v>
      </c>
      <c r="D79" s="5" t="n">
        <v>-31</v>
      </c>
    </row>
    <row r="80" spans="1:4">
      <c r="A80" s="4" t="s">
        <v>1766</v>
      </c>
      <c r="B80" s="5" t="n">
        <v>131</v>
      </c>
      <c r="C80" s="5" t="n">
        <v>113</v>
      </c>
      <c r="D80" s="5" t="n">
        <v>105</v>
      </c>
    </row>
    <row r="81" spans="1:4">
      <c r="A81" s="4" t="s">
        <v>1767</v>
      </c>
      <c r="B81" s="5" t="n">
        <v>87</v>
      </c>
      <c r="C81" s="5" t="n">
        <v>152</v>
      </c>
      <c r="D81" s="5" t="n">
        <v>92</v>
      </c>
    </row>
    <row r="82" spans="1:4">
      <c r="A82" s="4" t="s">
        <v>1768</v>
      </c>
      <c r="B82" s="5" t="n">
        <v>9710</v>
      </c>
      <c r="C82" s="5" t="n">
        <v>8387</v>
      </c>
      <c r="D82" s="5" t="n">
        <v>7553</v>
      </c>
    </row>
    <row r="83" spans="1:4">
      <c r="A83" s="4" t="s">
        <v>986</v>
      </c>
      <c r="B83" s="5" t="n">
        <v>1050</v>
      </c>
      <c r="C83" s="5" t="n">
        <v>909</v>
      </c>
      <c r="D83" s="5" t="n">
        <v>811</v>
      </c>
    </row>
    <row r="84" spans="1:4">
      <c r="A84" s="4" t="s">
        <v>1773</v>
      </c>
    </row>
    <row r="85" spans="1:4">
      <c r="A85" s="3" t="s">
        <v>1763</v>
      </c>
    </row>
    <row r="86" spans="1:4">
      <c r="A86" s="4" t="s">
        <v>515</v>
      </c>
      <c r="B86" s="5" t="n">
        <v>631</v>
      </c>
      <c r="C86" s="5" t="n">
        <v>595</v>
      </c>
      <c r="D86" s="5" t="n">
        <v>551</v>
      </c>
    </row>
    <row r="87" spans="1:4">
      <c r="A87" s="4" t="s">
        <v>43</v>
      </c>
      <c r="B87" s="5" t="n">
        <v>87</v>
      </c>
      <c r="C87" s="5" t="n">
        <v>85</v>
      </c>
      <c r="D87" s="5" t="n">
        <v>82</v>
      </c>
    </row>
    <row r="88" spans="1:4">
      <c r="A88" s="4" t="s">
        <v>1764</v>
      </c>
      <c r="B88" s="5" t="n">
        <v>77</v>
      </c>
      <c r="C88" s="5" t="n">
        <v>80</v>
      </c>
      <c r="D88" s="5" t="n">
        <v>68</v>
      </c>
    </row>
    <row r="89" spans="1:4">
      <c r="A89" s="4" t="s">
        <v>1765</v>
      </c>
      <c r="B89" s="5" t="n">
        <v>-10</v>
      </c>
      <c r="C89" s="5" t="n">
        <v>-9</v>
      </c>
      <c r="D89" s="5" t="n">
        <v>-11</v>
      </c>
    </row>
    <row r="90" spans="1:4">
      <c r="A90" s="4" t="s">
        <v>1766</v>
      </c>
      <c r="B90" s="5" t="n">
        <v>39</v>
      </c>
      <c r="C90" s="5" t="n">
        <v>38</v>
      </c>
      <c r="D90" s="5" t="n">
        <v>39</v>
      </c>
    </row>
    <row r="91" spans="1:4">
      <c r="A91" s="4" t="s">
        <v>1767</v>
      </c>
      <c r="B91" s="5" t="n">
        <v>8</v>
      </c>
      <c r="C91" s="5" t="n">
        <v>25</v>
      </c>
      <c r="D91" s="5" t="n">
        <v>30</v>
      </c>
    </row>
    <row r="92" spans="1:4">
      <c r="A92" s="4" t="s">
        <v>1768</v>
      </c>
      <c r="B92" s="5" t="n">
        <v>2386</v>
      </c>
      <c r="C92" s="5" t="n">
        <v>2403</v>
      </c>
      <c r="D92" s="5" t="n">
        <v>2595</v>
      </c>
    </row>
    <row r="93" spans="1:4">
      <c r="A93" s="4" t="s">
        <v>986</v>
      </c>
      <c r="B93" s="5" t="n">
        <v>94</v>
      </c>
      <c r="C93" s="5" t="n">
        <v>90</v>
      </c>
      <c r="D93" s="5" t="n">
        <v>126</v>
      </c>
    </row>
    <row r="94" spans="1:4">
      <c r="A94" s="4" t="s">
        <v>670</v>
      </c>
    </row>
    <row r="95" spans="1:4">
      <c r="A95" s="3" t="s">
        <v>1763</v>
      </c>
    </row>
    <row r="96" spans="1:4">
      <c r="A96" s="4" t="s">
        <v>515</v>
      </c>
      <c r="B96" s="5" t="n">
        <v>891</v>
      </c>
      <c r="C96" s="5" t="n">
        <v>874</v>
      </c>
      <c r="D96" s="5" t="n">
        <v>821</v>
      </c>
    </row>
    <row r="97" spans="1:4">
      <c r="A97" s="4" t="s">
        <v>43</v>
      </c>
      <c r="B97" s="5" t="n">
        <v>77</v>
      </c>
      <c r="C97" s="5" t="n">
        <v>71</v>
      </c>
      <c r="D97" s="5" t="n">
        <v>67</v>
      </c>
    </row>
    <row r="98" spans="1:4">
      <c r="A98" s="4" t="s">
        <v>1764</v>
      </c>
      <c r="B98" s="5" t="n">
        <v>132</v>
      </c>
      <c r="C98" s="5" t="n">
        <v>161</v>
      </c>
      <c r="D98" s="5" t="n">
        <v>146</v>
      </c>
    </row>
    <row r="99" spans="1:4">
      <c r="A99" s="4" t="s">
        <v>1765</v>
      </c>
      <c r="B99" s="5" t="n">
        <v>-19</v>
      </c>
      <c r="C99" s="5" t="n">
        <v>-19</v>
      </c>
      <c r="D99" s="5" t="n">
        <v>-15</v>
      </c>
    </row>
    <row r="100" spans="1:4">
      <c r="A100" s="4" t="s">
        <v>1766</v>
      </c>
      <c r="B100" s="5" t="n">
        <v>39</v>
      </c>
      <c r="C100" s="5" t="n">
        <v>36</v>
      </c>
      <c r="D100" s="5" t="n">
        <v>36</v>
      </c>
    </row>
    <row r="101" spans="1:4">
      <c r="A101" s="4" t="s">
        <v>1767</v>
      </c>
      <c r="B101" s="5" t="n">
        <v>21</v>
      </c>
      <c r="C101" s="5" t="n">
        <v>42</v>
      </c>
      <c r="D101" s="5" t="n">
        <v>40</v>
      </c>
    </row>
    <row r="102" spans="1:4">
      <c r="A102" s="4" t="s">
        <v>1768</v>
      </c>
      <c r="B102" s="5" t="n">
        <v>2892</v>
      </c>
      <c r="C102" s="5" t="n">
        <v>2773</v>
      </c>
      <c r="D102" s="5" t="n">
        <v>2758</v>
      </c>
    </row>
    <row r="103" spans="1:4">
      <c r="A103" s="4" t="s">
        <v>986</v>
      </c>
      <c r="B103" s="5" t="n">
        <v>205</v>
      </c>
      <c r="C103" s="5" t="n">
        <v>189</v>
      </c>
      <c r="D103" s="5" t="n">
        <v>166</v>
      </c>
    </row>
    <row r="104" spans="1:4">
      <c r="A104" s="4" t="s">
        <v>1774</v>
      </c>
    </row>
    <row r="105" spans="1:4">
      <c r="A105" s="3" t="s">
        <v>1763</v>
      </c>
    </row>
    <row r="106" spans="1:4">
      <c r="A106" s="4" t="s">
        <v>515</v>
      </c>
      <c r="B106" s="5" t="n">
        <v>642</v>
      </c>
      <c r="C106" s="5" t="n">
        <v>642</v>
      </c>
      <c r="D106" s="5" t="n">
        <v>637</v>
      </c>
    </row>
    <row r="107" spans="1:4">
      <c r="A107" s="4" t="s">
        <v>43</v>
      </c>
      <c r="B107" s="5" t="n">
        <v>56</v>
      </c>
      <c r="C107" s="5" t="n">
        <v>51</v>
      </c>
      <c r="D107" s="5" t="n">
        <v>49</v>
      </c>
    </row>
    <row r="108" spans="1:4">
      <c r="A108" s="4" t="s">
        <v>1764</v>
      </c>
      <c r="B108" s="5" t="n">
        <v>93</v>
      </c>
      <c r="C108" s="5" t="n">
        <v>115</v>
      </c>
      <c r="D108" s="5" t="n">
        <v>107</v>
      </c>
    </row>
    <row r="109" spans="1:4">
      <c r="A109" s="4" t="s">
        <v>1765</v>
      </c>
      <c r="B109" s="5" t="n">
        <v>-14</v>
      </c>
      <c r="C109" s="5" t="n">
        <v>-14</v>
      </c>
      <c r="D109" s="5" t="n">
        <v>-11</v>
      </c>
    </row>
    <row r="110" spans="1:4">
      <c r="A110" s="4" t="s">
        <v>1766</v>
      </c>
      <c r="B110" s="5" t="n">
        <v>25</v>
      </c>
      <c r="C110" s="5" t="n">
        <v>24</v>
      </c>
      <c r="D110" s="5" t="n">
        <v>24</v>
      </c>
    </row>
    <row r="111" spans="1:4">
      <c r="A111" s="4" t="s">
        <v>1767</v>
      </c>
      <c r="B111" s="5" t="n">
        <v>14</v>
      </c>
      <c r="C111" s="5" t="n">
        <v>30</v>
      </c>
      <c r="D111" s="5" t="n">
        <v>30</v>
      </c>
    </row>
    <row r="112" spans="1:4">
      <c r="A112" s="4" t="s">
        <v>1768</v>
      </c>
      <c r="B112" s="5" t="n">
        <v>2036</v>
      </c>
      <c r="C112" s="5" t="n">
        <v>1949</v>
      </c>
      <c r="D112" s="5" t="n">
        <v>1949</v>
      </c>
    </row>
    <row r="113" spans="1:4">
      <c r="A113" s="4" t="s">
        <v>986</v>
      </c>
      <c r="B113" s="5" t="n">
        <v>138</v>
      </c>
      <c r="C113" s="5" t="n">
        <v>128</v>
      </c>
      <c r="D113" s="5" t="n">
        <v>114</v>
      </c>
    </row>
    <row r="114" spans="1:4">
      <c r="A114" s="4" t="s">
        <v>1775</v>
      </c>
    </row>
    <row r="115" spans="1:4">
      <c r="A115" s="3" t="s">
        <v>1763</v>
      </c>
    </row>
    <row r="116" spans="1:4">
      <c r="A116" s="4" t="s">
        <v>515</v>
      </c>
      <c r="B116" s="5" t="n">
        <v>249</v>
      </c>
      <c r="C116" s="5" t="n">
        <v>232</v>
      </c>
      <c r="D116" s="5" t="n">
        <v>184</v>
      </c>
    </row>
    <row r="117" spans="1:4">
      <c r="A117" s="4" t="s">
        <v>43</v>
      </c>
      <c r="B117" s="5" t="n">
        <v>21</v>
      </c>
      <c r="C117" s="5" t="n">
        <v>20</v>
      </c>
      <c r="D117" s="5" t="n">
        <v>18</v>
      </c>
    </row>
    <row r="118" spans="1:4">
      <c r="A118" s="4" t="s">
        <v>1764</v>
      </c>
      <c r="B118" s="5" t="n">
        <v>39</v>
      </c>
      <c r="C118" s="5" t="n">
        <v>46</v>
      </c>
      <c r="D118" s="5" t="n">
        <v>39</v>
      </c>
    </row>
    <row r="119" spans="1:4">
      <c r="A119" s="4" t="s">
        <v>1765</v>
      </c>
      <c r="B119" s="5" t="n">
        <v>-5</v>
      </c>
      <c r="C119" s="5" t="n">
        <v>-5</v>
      </c>
      <c r="D119" s="5" t="n">
        <v>-4</v>
      </c>
    </row>
    <row r="120" spans="1:4">
      <c r="A120" s="4" t="s">
        <v>1766</v>
      </c>
      <c r="B120" s="5" t="n">
        <v>14</v>
      </c>
      <c r="C120" s="5" t="n">
        <v>12</v>
      </c>
      <c r="D120" s="5" t="n">
        <v>12</v>
      </c>
    </row>
    <row r="121" spans="1:4">
      <c r="A121" s="4" t="s">
        <v>1767</v>
      </c>
      <c r="B121" s="5" t="n">
        <v>7</v>
      </c>
      <c r="C121" s="5" t="n">
        <v>12</v>
      </c>
      <c r="D121" s="5" t="n">
        <v>10</v>
      </c>
    </row>
    <row r="122" spans="1:4">
      <c r="A122" s="4" t="s">
        <v>1768</v>
      </c>
      <c r="B122" s="5" t="n">
        <v>856</v>
      </c>
      <c r="C122" s="5" t="n">
        <v>824</v>
      </c>
      <c r="D122" s="5" t="n">
        <v>809</v>
      </c>
    </row>
    <row r="123" spans="1:4">
      <c r="A123" s="4" t="s">
        <v>986</v>
      </c>
      <c r="B123" s="5" t="n">
        <v>67</v>
      </c>
      <c r="C123" s="5" t="n">
        <v>61</v>
      </c>
      <c r="D123" s="5" t="n">
        <v>52</v>
      </c>
    </row>
    <row r="124" spans="1:4">
      <c r="A124" s="4" t="s">
        <v>679</v>
      </c>
    </row>
    <row r="125" spans="1:4">
      <c r="A125" s="3" t="s">
        <v>1763</v>
      </c>
    </row>
    <row r="126" spans="1:4">
      <c r="A126" s="4" t="s">
        <v>515</v>
      </c>
      <c r="B126" s="5" t="n">
        <v>-1</v>
      </c>
      <c r="C126" s="5" t="n">
        <v>-5</v>
      </c>
      <c r="D126" s="5" t="n">
        <v>-2</v>
      </c>
    </row>
    <row r="127" spans="1:4">
      <c r="A127" s="4" t="s">
        <v>43</v>
      </c>
      <c r="B127" s="5" t="n">
        <v>-1</v>
      </c>
      <c r="C127" s="5" t="n">
        <v>0</v>
      </c>
      <c r="D127" s="5" t="n">
        <v>1</v>
      </c>
    </row>
    <row r="128" spans="1:4">
      <c r="A128" s="4" t="s">
        <v>1764</v>
      </c>
      <c r="B128" s="5" t="n">
        <v>-9</v>
      </c>
      <c r="C128" s="5" t="n">
        <v>3</v>
      </c>
      <c r="D128" s="5" t="n">
        <v>3</v>
      </c>
    </row>
    <row r="129" spans="1:4">
      <c r="A129" s="4" t="s">
        <v>1765</v>
      </c>
      <c r="B129" s="5" t="n">
        <v>-24</v>
      </c>
      <c r="C129" s="5" t="n">
        <v>-5</v>
      </c>
      <c r="D129" s="5" t="n">
        <v>-1</v>
      </c>
    </row>
    <row r="130" spans="1:4">
      <c r="A130" s="4" t="s">
        <v>1766</v>
      </c>
      <c r="B130" s="5" t="n">
        <v>8</v>
      </c>
      <c r="C130" s="5" t="n">
        <v>11</v>
      </c>
      <c r="D130" s="5" t="n">
        <v>17</v>
      </c>
    </row>
    <row r="131" spans="1:4">
      <c r="A131" s="4" t="s">
        <v>1767</v>
      </c>
      <c r="B131" s="5" t="n">
        <v>39</v>
      </c>
      <c r="C131" s="5" t="n">
        <v>13</v>
      </c>
      <c r="D131" s="5" t="n">
        <v>4</v>
      </c>
    </row>
    <row r="132" spans="1:4">
      <c r="A132" s="4" t="s">
        <v>1768</v>
      </c>
      <c r="B132" s="5" t="n">
        <v>674</v>
      </c>
      <c r="C132" s="5" t="n">
        <v>930</v>
      </c>
      <c r="D132" s="5" t="n">
        <v>940</v>
      </c>
    </row>
    <row r="133" spans="1:4">
      <c r="A133" s="4" t="s">
        <v>986</v>
      </c>
      <c r="B133" s="5" t="n">
        <v>0</v>
      </c>
      <c r="C133" s="5" t="n">
        <v>0</v>
      </c>
      <c r="D133" s="5" t="n">
        <v>0</v>
      </c>
    </row>
    <row r="134" spans="1:4">
      <c r="A134" s="4" t="s">
        <v>680</v>
      </c>
    </row>
    <row r="135" spans="1:4">
      <c r="A135" s="3" t="s">
        <v>1763</v>
      </c>
    </row>
    <row r="136" spans="1:4">
      <c r="A136" s="4" t="s">
        <v>515</v>
      </c>
      <c r="B136" s="5" t="n">
        <v>0</v>
      </c>
      <c r="C136" s="5" t="n">
        <v>0</v>
      </c>
      <c r="D136" s="5" t="n">
        <v>0</v>
      </c>
    </row>
    <row r="137" spans="1:4">
      <c r="A137" s="4" t="s">
        <v>43</v>
      </c>
      <c r="B137" s="5" t="n">
        <v>0</v>
      </c>
      <c r="C137" s="5" t="n">
        <v>0</v>
      </c>
      <c r="D137" s="5" t="n">
        <v>0</v>
      </c>
    </row>
    <row r="138" spans="1:4">
      <c r="A138" s="4" t="s">
        <v>1764</v>
      </c>
      <c r="B138" s="5" t="n">
        <v>0</v>
      </c>
      <c r="C138" s="5" t="n">
        <v>0</v>
      </c>
      <c r="D138" s="5" t="n">
        <v>0</v>
      </c>
    </row>
    <row r="139" spans="1:4">
      <c r="A139" s="4" t="s">
        <v>1765</v>
      </c>
      <c r="B139" s="5" t="n">
        <v>0</v>
      </c>
      <c r="C139" s="5" t="n">
        <v>0</v>
      </c>
      <c r="D139" s="5" t="n">
        <v>0</v>
      </c>
    </row>
    <row r="140" spans="1:4">
      <c r="A140" s="4" t="s">
        <v>1766</v>
      </c>
      <c r="B140" s="5" t="n">
        <v>0</v>
      </c>
      <c r="C140" s="5" t="n">
        <v>0</v>
      </c>
      <c r="D140" s="5" t="n">
        <v>0</v>
      </c>
    </row>
    <row r="141" spans="1:4">
      <c r="A141" s="4" t="s">
        <v>1767</v>
      </c>
      <c r="B141" s="5" t="n">
        <v>0</v>
      </c>
      <c r="C141" s="5" t="n">
        <v>0</v>
      </c>
      <c r="D141" s="5" t="n">
        <v>0</v>
      </c>
    </row>
    <row r="142" spans="1:4">
      <c r="A142" s="4" t="s">
        <v>1768</v>
      </c>
      <c r="B142" s="5" t="n">
        <v>0</v>
      </c>
      <c r="C142" s="5" t="n">
        <v>0</v>
      </c>
      <c r="D142" s="5" t="n">
        <v>0</v>
      </c>
    </row>
    <row r="143" spans="1:4">
      <c r="A143" s="4" t="s">
        <v>986</v>
      </c>
      <c r="B143" s="5" t="n">
        <v>0</v>
      </c>
      <c r="C143" s="5" t="n">
        <v>0</v>
      </c>
      <c r="D143" s="5" t="n">
        <v>0</v>
      </c>
    </row>
    <row r="144" spans="1:4">
      <c r="A144" s="4" t="s">
        <v>1776</v>
      </c>
    </row>
    <row r="145" spans="1:4">
      <c r="A145" s="3" t="s">
        <v>1763</v>
      </c>
    </row>
    <row r="146" spans="1:4">
      <c r="A146" s="4" t="s">
        <v>515</v>
      </c>
      <c r="B146" s="5" t="n">
        <v>0</v>
      </c>
      <c r="C146" s="5" t="n">
        <v>0</v>
      </c>
      <c r="D146" s="5" t="n">
        <v>-7</v>
      </c>
    </row>
    <row r="147" spans="1:4">
      <c r="A147" s="4" t="s">
        <v>1777</v>
      </c>
    </row>
    <row r="148" spans="1:4">
      <c r="A148" s="3" t="s">
        <v>1763</v>
      </c>
    </row>
    <row r="149" spans="1:4">
      <c r="A149" s="4" t="s">
        <v>515</v>
      </c>
      <c r="B149" s="5" t="n">
        <v>0</v>
      </c>
      <c r="C149" s="5" t="n">
        <v>0</v>
      </c>
      <c r="D149" s="5" t="n">
        <v>7</v>
      </c>
    </row>
    <row r="150" spans="1:4">
      <c r="A150" s="4" t="s">
        <v>1778</v>
      </c>
    </row>
    <row r="151" spans="1:4">
      <c r="A151" s="3" t="s">
        <v>1763</v>
      </c>
    </row>
    <row r="152" spans="1:4">
      <c r="A152" s="4" t="s">
        <v>515</v>
      </c>
      <c r="B152" s="5" t="n">
        <v>-98</v>
      </c>
      <c r="C152" s="5" t="n">
        <v>-97</v>
      </c>
      <c r="D152" s="5" t="n">
        <v>-111</v>
      </c>
    </row>
    <row r="153" spans="1:4">
      <c r="A153" s="4" t="s">
        <v>1779</v>
      </c>
    </row>
    <row r="154" spans="1:4">
      <c r="A154" s="3" t="s">
        <v>1763</v>
      </c>
    </row>
    <row r="155" spans="1:4">
      <c r="A155" s="4" t="s">
        <v>515</v>
      </c>
      <c r="B155" s="5" t="n">
        <v>16</v>
      </c>
      <c r="C155" s="5" t="n">
        <v>16</v>
      </c>
      <c r="D155" s="5" t="n">
        <v>17</v>
      </c>
    </row>
    <row r="156" spans="1:4">
      <c r="A156" s="4" t="s">
        <v>1780</v>
      </c>
    </row>
    <row r="157" spans="1:4">
      <c r="A157" s="3" t="s">
        <v>1763</v>
      </c>
    </row>
    <row r="158" spans="1:4">
      <c r="A158" s="4" t="s">
        <v>515</v>
      </c>
      <c r="B158" s="5" t="n">
        <v>7</v>
      </c>
      <c r="C158" s="5" t="n">
        <v>6</v>
      </c>
      <c r="D158" s="5" t="n">
        <v>6</v>
      </c>
    </row>
    <row r="159" spans="1:4">
      <c r="A159" s="4" t="s">
        <v>1781</v>
      </c>
    </row>
    <row r="160" spans="1:4">
      <c r="A160" s="3" t="s">
        <v>1763</v>
      </c>
    </row>
    <row r="161" spans="1:4">
      <c r="A161" s="4" t="s">
        <v>515</v>
      </c>
      <c r="B161" s="7" t="n">
        <v>75</v>
      </c>
      <c r="C161" s="7" t="n">
        <v>75</v>
      </c>
      <c r="D161" s="7" t="n">
        <v>8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2</v>
      </c>
      <c r="C1" s="2" t="s">
        <v>38</v>
      </c>
    </row>
    <row r="2" spans="1:3">
      <c r="A2" s="3" t="s">
        <v>1783</v>
      </c>
    </row>
    <row r="3" spans="1:3">
      <c r="A3" s="4" t="s">
        <v>1784</v>
      </c>
      <c r="B3" s="7" t="n">
        <v>-23</v>
      </c>
      <c r="C3" s="7" t="n">
        <v>-17</v>
      </c>
    </row>
    <row r="4" spans="1:3">
      <c r="A4" s="4" t="s">
        <v>1785</v>
      </c>
      <c r="B4" s="5" t="n">
        <v>-1</v>
      </c>
      <c r="C4" s="5" t="n">
        <v>0</v>
      </c>
    </row>
    <row r="5" spans="1:3">
      <c r="A5" s="4" t="s">
        <v>1786</v>
      </c>
      <c r="B5" s="5" t="n">
        <v>-24</v>
      </c>
      <c r="C5" s="5" t="n">
        <v>-17</v>
      </c>
    </row>
    <row r="6" spans="1:3">
      <c r="A6" s="4" t="s">
        <v>1787</v>
      </c>
      <c r="B6" s="5" t="n">
        <v>7</v>
      </c>
      <c r="C6" s="5" t="n">
        <v>12</v>
      </c>
    </row>
    <row r="7" spans="1:3">
      <c r="A7" s="4" t="s">
        <v>1788</v>
      </c>
    </row>
    <row r="8" spans="1:3">
      <c r="A8" s="3" t="s">
        <v>1789</v>
      </c>
    </row>
    <row r="9" spans="1:3">
      <c r="A9" s="4" t="s">
        <v>1786</v>
      </c>
      <c r="B9" s="5" t="n">
        <v>2</v>
      </c>
    </row>
    <row r="10" spans="1:3">
      <c r="A10" s="3" t="s">
        <v>192</v>
      </c>
    </row>
    <row r="11" spans="1:3">
      <c r="A11" s="4" t="s">
        <v>1786</v>
      </c>
      <c r="B11" s="5" t="n">
        <v>-6</v>
      </c>
    </row>
    <row r="12" spans="1:3">
      <c r="A12" s="4" t="s">
        <v>34</v>
      </c>
    </row>
    <row r="13" spans="1:3">
      <c r="A13" s="3" t="s">
        <v>1783</v>
      </c>
    </row>
    <row r="14" spans="1:3">
      <c r="A14" s="4" t="s">
        <v>1784</v>
      </c>
      <c r="B14" s="5" t="n">
        <v>-7</v>
      </c>
      <c r="C14" s="5" t="n">
        <v>-14</v>
      </c>
    </row>
    <row r="15" spans="1:3">
      <c r="A15" s="4" t="s">
        <v>1785</v>
      </c>
      <c r="B15" s="5" t="n">
        <v>1</v>
      </c>
      <c r="C15" s="5" t="n">
        <v>-1</v>
      </c>
    </row>
    <row r="16" spans="1:3">
      <c r="A16" s="4" t="s">
        <v>1786</v>
      </c>
      <c r="B16" s="5" t="n">
        <v>-6</v>
      </c>
      <c r="C16" s="5" t="n">
        <v>-15</v>
      </c>
    </row>
    <row r="17" spans="1:3">
      <c r="A17" s="4" t="s">
        <v>1787</v>
      </c>
      <c r="B17" s="5" t="n">
        <v>6</v>
      </c>
      <c r="C17" s="5" t="n">
        <v>11</v>
      </c>
    </row>
    <row r="18" spans="1:3">
      <c r="A18" s="4" t="s">
        <v>1790</v>
      </c>
    </row>
    <row r="19" spans="1:3">
      <c r="A19" s="3" t="s">
        <v>192</v>
      </c>
    </row>
    <row r="20" spans="1:3">
      <c r="A20" s="4" t="s">
        <v>1784</v>
      </c>
      <c r="B20" s="5" t="n">
        <v>-61</v>
      </c>
      <c r="C20" s="5" t="n">
        <v>-67</v>
      </c>
    </row>
    <row r="21" spans="1:3">
      <c r="A21" s="4" t="s">
        <v>1785</v>
      </c>
      <c r="B21" s="5" t="n">
        <v>11</v>
      </c>
      <c r="C21" s="5" t="n">
        <v>50</v>
      </c>
    </row>
    <row r="22" spans="1:3">
      <c r="A22" s="4" t="s">
        <v>1786</v>
      </c>
      <c r="B22" s="5" t="n">
        <v>-50</v>
      </c>
      <c r="C22" s="5" t="n">
        <v>-17</v>
      </c>
    </row>
    <row r="23" spans="1:3">
      <c r="A23" s="4" t="s">
        <v>1791</v>
      </c>
    </row>
    <row r="24" spans="1:3">
      <c r="A24" s="3" t="s">
        <v>192</v>
      </c>
    </row>
    <row r="25" spans="1:3">
      <c r="A25" s="4" t="s">
        <v>1784</v>
      </c>
      <c r="B25" s="5" t="n">
        <v>-31</v>
      </c>
      <c r="C25" s="5" t="n">
        <v>-26</v>
      </c>
    </row>
    <row r="26" spans="1:3">
      <c r="A26" s="4" t="s">
        <v>1785</v>
      </c>
      <c r="B26" s="5" t="n">
        <v>6</v>
      </c>
      <c r="C26" s="5" t="n">
        <v>14</v>
      </c>
    </row>
    <row r="27" spans="1:3">
      <c r="A27" s="4" t="s">
        <v>1786</v>
      </c>
      <c r="B27" s="5" t="n">
        <v>-25</v>
      </c>
      <c r="C27" s="5" t="n">
        <v>-12</v>
      </c>
    </row>
    <row r="28" spans="1:3">
      <c r="A28" s="4" t="s">
        <v>1792</v>
      </c>
    </row>
    <row r="29" spans="1:3">
      <c r="A29" s="3" t="s">
        <v>192</v>
      </c>
    </row>
    <row r="30" spans="1:3">
      <c r="A30" s="4" t="s">
        <v>1784</v>
      </c>
      <c r="B30" s="5" t="n">
        <v>-19</v>
      </c>
      <c r="C30" s="5" t="n">
        <v>-43</v>
      </c>
    </row>
    <row r="31" spans="1:3">
      <c r="A31" s="4" t="s">
        <v>1785</v>
      </c>
      <c r="B31" s="5" t="n">
        <v>9</v>
      </c>
      <c r="C31" s="5" t="n">
        <v>5</v>
      </c>
    </row>
    <row r="32" spans="1:3">
      <c r="A32" s="4" t="s">
        <v>1786</v>
      </c>
      <c r="B32" s="5" t="n">
        <v>-10</v>
      </c>
      <c r="C32" s="5" t="n">
        <v>-38</v>
      </c>
    </row>
    <row r="33" spans="1:3">
      <c r="A33" s="4" t="s">
        <v>1793</v>
      </c>
    </row>
    <row r="34" spans="1:3">
      <c r="A34" s="3" t="s">
        <v>192</v>
      </c>
    </row>
    <row r="35" spans="1:3">
      <c r="A35" s="4" t="s">
        <v>1784</v>
      </c>
      <c r="B35" s="5" t="n">
        <v>-12</v>
      </c>
      <c r="C35" s="5" t="n">
        <v>-36</v>
      </c>
    </row>
    <row r="36" spans="1:3">
      <c r="A36" s="4" t="s">
        <v>1785</v>
      </c>
      <c r="B36" s="5" t="n">
        <v>6</v>
      </c>
      <c r="C36" s="5" t="n">
        <v>4</v>
      </c>
    </row>
    <row r="37" spans="1:3">
      <c r="A37" s="4" t="s">
        <v>1786</v>
      </c>
      <c r="B37" s="5" t="n">
        <v>-6</v>
      </c>
      <c r="C37" s="5" t="n">
        <v>-32</v>
      </c>
    </row>
    <row r="38" spans="1:3">
      <c r="A38" s="4" t="s">
        <v>1794</v>
      </c>
    </row>
    <row r="39" spans="1:3">
      <c r="A39" s="3" t="s">
        <v>192</v>
      </c>
    </row>
    <row r="40" spans="1:3">
      <c r="A40" s="4" t="s">
        <v>1784</v>
      </c>
      <c r="B40" s="5" t="n">
        <v>-80</v>
      </c>
      <c r="C40" s="5" t="n">
        <v>-110</v>
      </c>
    </row>
    <row r="41" spans="1:3">
      <c r="A41" s="4" t="s">
        <v>1785</v>
      </c>
      <c r="B41" s="5" t="n">
        <v>20</v>
      </c>
      <c r="C41" s="5" t="n">
        <v>55</v>
      </c>
    </row>
    <row r="42" spans="1:3">
      <c r="A42" s="4" t="s">
        <v>1786</v>
      </c>
      <c r="B42" s="5" t="n">
        <v>-60</v>
      </c>
      <c r="C42" s="5" t="n">
        <v>-55</v>
      </c>
    </row>
    <row r="43" spans="1:3">
      <c r="A43" s="4" t="s">
        <v>1795</v>
      </c>
    </row>
    <row r="44" spans="1:3">
      <c r="A44" s="3" t="s">
        <v>192</v>
      </c>
    </row>
    <row r="45" spans="1:3">
      <c r="A45" s="4" t="s">
        <v>1784</v>
      </c>
      <c r="B45" s="5" t="n">
        <v>-43</v>
      </c>
      <c r="C45" s="5" t="n">
        <v>-62</v>
      </c>
    </row>
    <row r="46" spans="1:3">
      <c r="A46" s="4" t="s">
        <v>1785</v>
      </c>
      <c r="B46" s="5" t="n">
        <v>12</v>
      </c>
      <c r="C46" s="5" t="n">
        <v>18</v>
      </c>
    </row>
    <row r="47" spans="1:3">
      <c r="A47" s="4" t="s">
        <v>1786</v>
      </c>
      <c r="B47" s="5" t="n">
        <v>-31</v>
      </c>
      <c r="C47" s="5" t="n">
        <v>-44</v>
      </c>
    </row>
    <row r="48" spans="1:3">
      <c r="A48" s="4" t="s">
        <v>1796</v>
      </c>
    </row>
    <row r="49" spans="1:3">
      <c r="A49" s="3" t="s">
        <v>1789</v>
      </c>
    </row>
    <row r="50" spans="1:3">
      <c r="A50" s="4" t="s">
        <v>1784</v>
      </c>
      <c r="B50" s="5" t="n">
        <v>43</v>
      </c>
      <c r="C50" s="5" t="n">
        <v>83</v>
      </c>
    </row>
    <row r="51" spans="1:3">
      <c r="A51" s="4" t="s">
        <v>1785</v>
      </c>
      <c r="B51" s="5" t="n">
        <v>-14</v>
      </c>
      <c r="C51" s="5" t="n">
        <v>-51</v>
      </c>
    </row>
    <row r="52" spans="1:3">
      <c r="A52" s="4" t="s">
        <v>1786</v>
      </c>
      <c r="B52" s="5" t="n">
        <v>29</v>
      </c>
      <c r="C52" s="5" t="n">
        <v>32</v>
      </c>
    </row>
    <row r="53" spans="1:3">
      <c r="A53" s="4" t="s">
        <v>1797</v>
      </c>
    </row>
    <row r="54" spans="1:3">
      <c r="A54" s="3" t="s">
        <v>1789</v>
      </c>
    </row>
    <row r="55" spans="1:3">
      <c r="A55" s="4" t="s">
        <v>1784</v>
      </c>
      <c r="B55" s="5" t="n">
        <v>25</v>
      </c>
      <c r="C55" s="5" t="n">
        <v>39</v>
      </c>
    </row>
    <row r="56" spans="1:3">
      <c r="A56" s="4" t="s">
        <v>1785</v>
      </c>
      <c r="B56" s="5" t="n">
        <v>-6</v>
      </c>
      <c r="C56" s="5" t="n">
        <v>-15</v>
      </c>
    </row>
    <row r="57" spans="1:3">
      <c r="A57" s="4" t="s">
        <v>1786</v>
      </c>
      <c r="B57" s="5" t="n">
        <v>19</v>
      </c>
      <c r="C57" s="5" t="n">
        <v>24</v>
      </c>
    </row>
    <row r="58" spans="1:3">
      <c r="A58" s="4" t="s">
        <v>1798</v>
      </c>
    </row>
    <row r="59" spans="1:3">
      <c r="A59" s="3" t="s">
        <v>1789</v>
      </c>
    </row>
    <row r="60" spans="1:3">
      <c r="A60" s="4" t="s">
        <v>1784</v>
      </c>
      <c r="B60" s="5" t="n">
        <v>14</v>
      </c>
      <c r="C60" s="5" t="n">
        <v>10</v>
      </c>
    </row>
    <row r="61" spans="1:3">
      <c r="A61" s="4" t="s">
        <v>1785</v>
      </c>
      <c r="B61" s="5" t="n">
        <v>-7</v>
      </c>
      <c r="C61" s="5" t="n">
        <v>-4</v>
      </c>
    </row>
    <row r="62" spans="1:3">
      <c r="A62" s="4" t="s">
        <v>1786</v>
      </c>
      <c r="B62" s="5" t="n">
        <v>7</v>
      </c>
      <c r="C62" s="5" t="n">
        <v>6</v>
      </c>
    </row>
    <row r="63" spans="1:3">
      <c r="A63" s="4" t="s">
        <v>1799</v>
      </c>
    </row>
    <row r="64" spans="1:3">
      <c r="A64" s="3" t="s">
        <v>1789</v>
      </c>
    </row>
    <row r="65" spans="1:3">
      <c r="A65" s="4" t="s">
        <v>1784</v>
      </c>
      <c r="B65" s="5" t="n">
        <v>11</v>
      </c>
      <c r="C65" s="5" t="n">
        <v>9</v>
      </c>
    </row>
    <row r="66" spans="1:3">
      <c r="A66" s="4" t="s">
        <v>1785</v>
      </c>
      <c r="B66" s="5" t="n">
        <v>-5</v>
      </c>
      <c r="C66" s="5" t="n">
        <v>-4</v>
      </c>
    </row>
    <row r="67" spans="1:3">
      <c r="A67" s="4" t="s">
        <v>1786</v>
      </c>
      <c r="B67" s="5" t="n">
        <v>6</v>
      </c>
      <c r="C67" s="5" t="n">
        <v>5</v>
      </c>
    </row>
    <row r="68" spans="1:3">
      <c r="A68" s="4" t="s">
        <v>1800</v>
      </c>
    </row>
    <row r="69" spans="1:3">
      <c r="A69" s="3" t="s">
        <v>1789</v>
      </c>
    </row>
    <row r="70" spans="1:3">
      <c r="A70" s="4" t="s">
        <v>1784</v>
      </c>
      <c r="B70" s="5" t="n">
        <v>57</v>
      </c>
      <c r="C70" s="5" t="n">
        <v>93</v>
      </c>
    </row>
    <row r="71" spans="1:3">
      <c r="A71" s="4" t="s">
        <v>1785</v>
      </c>
      <c r="B71" s="5" t="n">
        <v>-21</v>
      </c>
      <c r="C71" s="5" t="n">
        <v>-55</v>
      </c>
    </row>
    <row r="72" spans="1:3">
      <c r="A72" s="4" t="s">
        <v>1786</v>
      </c>
      <c r="B72" s="5" t="n">
        <v>36</v>
      </c>
      <c r="C72" s="5" t="n">
        <v>38</v>
      </c>
    </row>
    <row r="73" spans="1:3">
      <c r="A73" s="4" t="s">
        <v>1801</v>
      </c>
    </row>
    <row r="74" spans="1:3">
      <c r="A74" s="3" t="s">
        <v>1789</v>
      </c>
    </row>
    <row r="75" spans="1:3">
      <c r="A75" s="4" t="s">
        <v>1784</v>
      </c>
      <c r="B75" s="5" t="n">
        <v>36</v>
      </c>
      <c r="C75" s="5" t="n">
        <v>48</v>
      </c>
    </row>
    <row r="76" spans="1:3">
      <c r="A76" s="4" t="s">
        <v>1785</v>
      </c>
      <c r="B76" s="5" t="n">
        <v>-11</v>
      </c>
      <c r="C76" s="5" t="n">
        <v>-19</v>
      </c>
    </row>
    <row r="77" spans="1:3">
      <c r="A77" s="4" t="s">
        <v>1786</v>
      </c>
      <c r="B77" s="7" t="n">
        <v>25</v>
      </c>
      <c r="C77" s="7" t="n">
        <v>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9</v>
      </c>
      <c r="B1" s="2" t="s">
        <v>1</v>
      </c>
    </row>
    <row r="2" spans="1:2">
      <c r="B2" s="2" t="s">
        <v>2</v>
      </c>
    </row>
    <row r="3" spans="1:2">
      <c r="A3" s="3" t="s">
        <v>450</v>
      </c>
    </row>
    <row r="4" spans="1:2">
      <c r="A4" s="4" t="s">
        <v>449</v>
      </c>
      <c r="B4" s="4" t="s">
        <v>4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2</v>
      </c>
      <c r="B1" s="2" t="s">
        <v>1</v>
      </c>
    </row>
    <row r="2" spans="1:3">
      <c r="B2" s="2" t="s">
        <v>2</v>
      </c>
      <c r="C2" s="2" t="s">
        <v>38</v>
      </c>
    </row>
    <row r="3" spans="1:3">
      <c r="A3" s="3" t="s">
        <v>1803</v>
      </c>
    </row>
    <row r="4" spans="1:3">
      <c r="A4" s="4" t="s">
        <v>1804</v>
      </c>
      <c r="B4" s="7" t="n">
        <v>3</v>
      </c>
      <c r="C4" s="7" t="n">
        <v>3</v>
      </c>
    </row>
    <row r="5" spans="1:3">
      <c r="A5" s="4" t="s">
        <v>1804</v>
      </c>
      <c r="B5" s="5" t="n">
        <v>5</v>
      </c>
      <c r="C5" s="5" t="n">
        <v>-99</v>
      </c>
    </row>
    <row r="6" spans="1:3">
      <c r="A6" s="4" t="s">
        <v>1805</v>
      </c>
      <c r="B6" s="5" t="n">
        <v>8</v>
      </c>
      <c r="C6" s="5" t="n">
        <v>-96</v>
      </c>
    </row>
    <row r="7" spans="1:3">
      <c r="A7" s="3" t="s">
        <v>1806</v>
      </c>
    </row>
    <row r="8" spans="1:3">
      <c r="A8" s="4" t="s">
        <v>1807</v>
      </c>
      <c r="B8" s="5" t="n">
        <v>0</v>
      </c>
      <c r="C8" s="5" t="n">
        <v>8</v>
      </c>
    </row>
    <row r="9" spans="1:3">
      <c r="A9" s="4" t="s">
        <v>1808</v>
      </c>
    </row>
    <row r="10" spans="1:3">
      <c r="A10" s="3" t="s">
        <v>1806</v>
      </c>
    </row>
    <row r="11" spans="1:3">
      <c r="A11" s="4" t="s">
        <v>1807</v>
      </c>
      <c r="B11" s="5" t="n">
        <v>0</v>
      </c>
      <c r="C11" s="5" t="n">
        <v>0</v>
      </c>
    </row>
    <row r="12" spans="1:3">
      <c r="A12" s="4" t="s">
        <v>1809</v>
      </c>
    </row>
    <row r="13" spans="1:3">
      <c r="A13" s="3" t="s">
        <v>1806</v>
      </c>
    </row>
    <row r="14" spans="1:3">
      <c r="A14" s="4" t="s">
        <v>1807</v>
      </c>
      <c r="B14" s="5" t="n">
        <v>-2</v>
      </c>
      <c r="C14" s="5" t="n">
        <v>3</v>
      </c>
    </row>
    <row r="15" spans="1:3">
      <c r="A15" s="4" t="s">
        <v>1810</v>
      </c>
    </row>
    <row r="16" spans="1:3">
      <c r="A16" s="3" t="s">
        <v>1806</v>
      </c>
    </row>
    <row r="17" spans="1:3">
      <c r="A17" s="4" t="s">
        <v>1807</v>
      </c>
      <c r="B17" s="5" t="n">
        <v>4</v>
      </c>
      <c r="C17" s="5" t="n">
        <v>5</v>
      </c>
    </row>
    <row r="18" spans="1:3">
      <c r="A18" s="4" t="s">
        <v>1811</v>
      </c>
    </row>
    <row r="19" spans="1:3">
      <c r="A19" s="3" t="s">
        <v>1806</v>
      </c>
    </row>
    <row r="20" spans="1:3">
      <c r="A20" s="4" t="s">
        <v>1812</v>
      </c>
      <c r="B20" s="5" t="n">
        <v>-5</v>
      </c>
      <c r="C20" s="5" t="n">
        <v>0</v>
      </c>
    </row>
    <row r="21" spans="1:3">
      <c r="A21" s="4" t="s">
        <v>1813</v>
      </c>
    </row>
    <row r="22" spans="1:3">
      <c r="A22" s="3" t="s">
        <v>1806</v>
      </c>
    </row>
    <row r="23" spans="1:3">
      <c r="A23" s="4" t="s">
        <v>1807</v>
      </c>
      <c r="B23" s="5" t="n">
        <v>-2</v>
      </c>
      <c r="C23" s="5" t="n">
        <v>0</v>
      </c>
    </row>
    <row r="24" spans="1:3">
      <c r="A24" s="4" t="s">
        <v>1812</v>
      </c>
      <c r="B24" s="5" t="n">
        <v>-2</v>
      </c>
    </row>
    <row r="25" spans="1:3">
      <c r="A25" s="4" t="s">
        <v>1814</v>
      </c>
    </row>
    <row r="26" spans="1:3">
      <c r="A26" s="3" t="s">
        <v>1803</v>
      </c>
    </row>
    <row r="27" spans="1:3">
      <c r="A27" s="4" t="s">
        <v>1804</v>
      </c>
      <c r="B27" s="5" t="n">
        <v>-1</v>
      </c>
      <c r="C27" s="5" t="n">
        <v>3</v>
      </c>
    </row>
    <row r="28" spans="1:3">
      <c r="A28" s="4" t="s">
        <v>1815</v>
      </c>
    </row>
    <row r="29" spans="1:3">
      <c r="A29" s="3" t="s">
        <v>1803</v>
      </c>
    </row>
    <row r="30" spans="1:3">
      <c r="A30" s="4" t="s">
        <v>1804</v>
      </c>
      <c r="B30" s="5" t="n">
        <v>4</v>
      </c>
      <c r="C30" s="5" t="n">
        <v>0</v>
      </c>
    </row>
    <row r="31" spans="1:3">
      <c r="A31" s="4" t="s">
        <v>1816</v>
      </c>
    </row>
    <row r="32" spans="1:3">
      <c r="A32" s="3" t="s">
        <v>1803</v>
      </c>
    </row>
    <row r="33" spans="1:3">
      <c r="A33" s="4" t="s">
        <v>1804</v>
      </c>
      <c r="B33" s="5" t="n">
        <v>4</v>
      </c>
      <c r="C33" s="5" t="n">
        <v>51</v>
      </c>
    </row>
    <row r="34" spans="1:3">
      <c r="A34" s="4" t="s">
        <v>1817</v>
      </c>
    </row>
    <row r="35" spans="1:3">
      <c r="A35" s="3" t="s">
        <v>1803</v>
      </c>
    </row>
    <row r="36" spans="1:3">
      <c r="A36" s="4" t="s">
        <v>1804</v>
      </c>
      <c r="B36" s="5" t="n">
        <v>-26</v>
      </c>
      <c r="C36" s="5" t="n">
        <v>-154</v>
      </c>
    </row>
    <row r="37" spans="1:3">
      <c r="A37" s="4" t="s">
        <v>1818</v>
      </c>
    </row>
    <row r="38" spans="1:3">
      <c r="A38" s="3" t="s">
        <v>1803</v>
      </c>
    </row>
    <row r="39" spans="1:3">
      <c r="A39" s="4" t="s">
        <v>1804</v>
      </c>
      <c r="B39" s="5" t="n">
        <v>27</v>
      </c>
      <c r="C39" s="5" t="n">
        <v>4</v>
      </c>
    </row>
    <row r="40" spans="1:3">
      <c r="A40" s="4" t="s">
        <v>34</v>
      </c>
    </row>
    <row r="41" spans="1:3">
      <c r="A41" s="3" t="s">
        <v>1803</v>
      </c>
    </row>
    <row r="42" spans="1:3">
      <c r="A42" s="4" t="s">
        <v>1804</v>
      </c>
      <c r="B42" s="5" t="n">
        <v>4</v>
      </c>
      <c r="C42" s="5" t="n">
        <v>4</v>
      </c>
    </row>
    <row r="43" spans="1:3">
      <c r="A43" s="4" t="s">
        <v>1804</v>
      </c>
      <c r="B43" s="5" t="n">
        <v>8</v>
      </c>
      <c r="C43" s="5" t="n">
        <v>-90</v>
      </c>
    </row>
    <row r="44" spans="1:3">
      <c r="A44" s="4" t="s">
        <v>1805</v>
      </c>
      <c r="B44" s="5" t="n">
        <v>12</v>
      </c>
      <c r="C44" s="5" t="n">
        <v>-86</v>
      </c>
    </row>
    <row r="45" spans="1:3">
      <c r="A45" s="3" t="s">
        <v>1806</v>
      </c>
    </row>
    <row r="46" spans="1:3">
      <c r="A46" s="4" t="s">
        <v>1807</v>
      </c>
      <c r="B46" s="5" t="n">
        <v>-2</v>
      </c>
      <c r="C46" s="5" t="n">
        <v>0</v>
      </c>
    </row>
    <row r="47" spans="1:3">
      <c r="A47" s="4" t="s">
        <v>1819</v>
      </c>
    </row>
    <row r="48" spans="1:3">
      <c r="A48" s="3" t="s">
        <v>1806</v>
      </c>
    </row>
    <row r="49" spans="1:3">
      <c r="A49" s="4" t="s">
        <v>1807</v>
      </c>
      <c r="B49" s="5" t="n">
        <v>0</v>
      </c>
      <c r="C49" s="5" t="n">
        <v>0</v>
      </c>
    </row>
    <row r="50" spans="1:3">
      <c r="A50" s="4" t="s">
        <v>1820</v>
      </c>
    </row>
    <row r="51" spans="1:3">
      <c r="A51" s="3" t="s">
        <v>1806</v>
      </c>
    </row>
    <row r="52" spans="1:3">
      <c r="A52" s="4" t="s">
        <v>1807</v>
      </c>
      <c r="B52" s="5" t="n">
        <v>0</v>
      </c>
      <c r="C52" s="5" t="n">
        <v>0</v>
      </c>
    </row>
    <row r="53" spans="1:3">
      <c r="A53" s="4" t="s">
        <v>1821</v>
      </c>
    </row>
    <row r="54" spans="1:3">
      <c r="A54" s="3" t="s">
        <v>1806</v>
      </c>
    </row>
    <row r="55" spans="1:3">
      <c r="A55" s="4" t="s">
        <v>1807</v>
      </c>
      <c r="B55" s="5" t="n">
        <v>0</v>
      </c>
      <c r="C55" s="5" t="n">
        <v>0</v>
      </c>
    </row>
    <row r="56" spans="1:3">
      <c r="A56" s="4" t="s">
        <v>1822</v>
      </c>
    </row>
    <row r="57" spans="1:3">
      <c r="A57" s="3" t="s">
        <v>1806</v>
      </c>
    </row>
    <row r="58" spans="1:3">
      <c r="A58" s="4" t="s">
        <v>1807</v>
      </c>
      <c r="B58" s="5" t="n">
        <v>-2</v>
      </c>
      <c r="C58" s="5" t="n">
        <v>0</v>
      </c>
    </row>
    <row r="59" spans="1:3">
      <c r="A59" s="4" t="s">
        <v>1823</v>
      </c>
    </row>
    <row r="60" spans="1:3">
      <c r="A60" s="3" t="s">
        <v>1803</v>
      </c>
    </row>
    <row r="61" spans="1:3">
      <c r="A61" s="4" t="s">
        <v>1804</v>
      </c>
      <c r="B61" s="5" t="n">
        <v>1</v>
      </c>
      <c r="C61" s="5" t="n">
        <v>4</v>
      </c>
    </row>
    <row r="62" spans="1:3">
      <c r="A62" s="4" t="s">
        <v>1824</v>
      </c>
    </row>
    <row r="63" spans="1:3">
      <c r="A63" s="3" t="s">
        <v>1803</v>
      </c>
    </row>
    <row r="64" spans="1:3">
      <c r="A64" s="4" t="s">
        <v>1804</v>
      </c>
      <c r="B64" s="5" t="n">
        <v>3</v>
      </c>
      <c r="C64" s="5" t="n">
        <v>0</v>
      </c>
    </row>
    <row r="65" spans="1:3">
      <c r="A65" s="4" t="s">
        <v>1825</v>
      </c>
    </row>
    <row r="66" spans="1:3">
      <c r="A66" s="3" t="s">
        <v>1803</v>
      </c>
    </row>
    <row r="67" spans="1:3">
      <c r="A67" s="4" t="s">
        <v>1804</v>
      </c>
      <c r="B67" s="5" t="n">
        <v>8</v>
      </c>
      <c r="C67" s="5" t="n">
        <v>49</v>
      </c>
    </row>
    <row r="68" spans="1:3">
      <c r="A68" s="4" t="s">
        <v>1826</v>
      </c>
    </row>
    <row r="69" spans="1:3">
      <c r="A69" s="3" t="s">
        <v>1803</v>
      </c>
    </row>
    <row r="70" spans="1:3">
      <c r="A70" s="4" t="s">
        <v>1804</v>
      </c>
      <c r="B70" s="5" t="n">
        <v>-26</v>
      </c>
      <c r="C70" s="5" t="n">
        <v>-144</v>
      </c>
    </row>
    <row r="71" spans="1:3">
      <c r="A71" s="4" t="s">
        <v>1827</v>
      </c>
    </row>
    <row r="72" spans="1:3">
      <c r="A72" s="3" t="s">
        <v>1803</v>
      </c>
    </row>
    <row r="73" spans="1:3">
      <c r="A73" s="4" t="s">
        <v>1804</v>
      </c>
      <c r="B73" s="7" t="n">
        <v>26</v>
      </c>
      <c r="C73" s="7" t="n">
        <v>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1828</v>
      </c>
      <c r="B1" s="2" t="s">
        <v>1829</v>
      </c>
    </row>
    <row r="2" spans="1:2">
      <c r="A2" s="4" t="s">
        <v>1830</v>
      </c>
    </row>
    <row r="3" spans="1:2">
      <c r="A3" s="3" t="s">
        <v>1831</v>
      </c>
    </row>
    <row r="4" spans="1:2">
      <c r="A4" s="4" t="s">
        <v>1832</v>
      </c>
      <c r="B4" s="5" t="n">
        <v>28303678</v>
      </c>
    </row>
    <row r="5" spans="1:2">
      <c r="A5" s="4" t="s">
        <v>1833</v>
      </c>
    </row>
    <row r="6" spans="1:2">
      <c r="A6" s="3" t="s">
        <v>1831</v>
      </c>
    </row>
    <row r="7" spans="1:2">
      <c r="A7" s="4" t="s">
        <v>1834</v>
      </c>
      <c r="B7" s="5" t="n">
        <v>18519</v>
      </c>
    </row>
    <row r="8" spans="1:2">
      <c r="A8" s="4" t="s">
        <v>1835</v>
      </c>
    </row>
    <row r="9" spans="1:2">
      <c r="A9" s="3" t="s">
        <v>1831</v>
      </c>
    </row>
    <row r="10" spans="1:2">
      <c r="A10" s="4" t="s">
        <v>1836</v>
      </c>
      <c r="B10" s="5" t="n">
        <v>164668697</v>
      </c>
    </row>
    <row r="11" spans="1:2">
      <c r="A11" s="4" t="s">
        <v>1837</v>
      </c>
    </row>
    <row r="12" spans="1:2">
      <c r="A12" s="3" t="s">
        <v>1831</v>
      </c>
    </row>
    <row r="13" spans="1:2">
      <c r="A13" s="4" t="s">
        <v>1838</v>
      </c>
      <c r="B13" s="5" t="n">
        <v>3780</v>
      </c>
    </row>
    <row r="14" spans="1:2">
      <c r="A14" s="4" t="s">
        <v>1839</v>
      </c>
    </row>
    <row r="15" spans="1:2">
      <c r="A15" s="3" t="s">
        <v>1831</v>
      </c>
    </row>
    <row r="16" spans="1:2">
      <c r="A16" s="4" t="s">
        <v>1832</v>
      </c>
      <c r="B16" s="5" t="n">
        <v>25458600</v>
      </c>
    </row>
    <row r="17" spans="1:2">
      <c r="A17" s="4" t="s">
        <v>1840</v>
      </c>
    </row>
    <row r="18" spans="1:2">
      <c r="A18" s="3" t="s">
        <v>1831</v>
      </c>
    </row>
    <row r="19" spans="1:2">
      <c r="A19" s="4" t="s">
        <v>1834</v>
      </c>
      <c r="B19" s="5" t="n">
        <v>10350</v>
      </c>
    </row>
    <row r="20" spans="1:2">
      <c r="A20" s="4" t="s">
        <v>1841</v>
      </c>
    </row>
    <row r="21" spans="1:2">
      <c r="A21" s="3" t="s">
        <v>1831</v>
      </c>
    </row>
    <row r="22" spans="1:2">
      <c r="A22" s="4" t="s">
        <v>1836</v>
      </c>
      <c r="B22" s="5" t="n">
        <v>151280000</v>
      </c>
    </row>
    <row r="23" spans="1:2">
      <c r="A23" s="4" t="s">
        <v>1842</v>
      </c>
    </row>
    <row r="24" spans="1:2">
      <c r="A24" s="3" t="s">
        <v>1831</v>
      </c>
    </row>
    <row r="25" spans="1:2">
      <c r="A25" s="4" t="s">
        <v>1838</v>
      </c>
      <c r="B25" s="5" t="n">
        <v>378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2</v>
      </c>
      <c r="C2" s="2" t="s">
        <v>38</v>
      </c>
      <c r="D2" s="2" t="s">
        <v>39</v>
      </c>
    </row>
    <row r="3" spans="1:4">
      <c r="A3" s="3" t="s">
        <v>1844</v>
      </c>
    </row>
    <row r="4" spans="1:4">
      <c r="A4" s="4" t="s">
        <v>1845</v>
      </c>
      <c r="B4" s="7" t="n">
        <v>106</v>
      </c>
    </row>
    <row r="5" spans="1:4">
      <c r="A5" s="4" t="s">
        <v>1846</v>
      </c>
      <c r="B5" s="5" t="n">
        <v>28</v>
      </c>
    </row>
    <row r="6" spans="1:4">
      <c r="A6" s="4" t="s">
        <v>1847</v>
      </c>
      <c r="B6" s="5" t="n">
        <v>31</v>
      </c>
    </row>
    <row r="7" spans="1:4">
      <c r="A7" s="4" t="s">
        <v>1848</v>
      </c>
      <c r="B7" s="5" t="n">
        <v>19</v>
      </c>
    </row>
    <row r="8" spans="1:4">
      <c r="A8" s="4" t="s">
        <v>1849</v>
      </c>
      <c r="B8" s="5" t="n">
        <v>28</v>
      </c>
    </row>
    <row r="9" spans="1:4">
      <c r="A9" s="4" t="s">
        <v>1788</v>
      </c>
    </row>
    <row r="10" spans="1:4">
      <c r="A10" s="3" t="s">
        <v>1844</v>
      </c>
    </row>
    <row r="11" spans="1:4">
      <c r="A11" s="4" t="s">
        <v>1850</v>
      </c>
      <c r="B11" s="5" t="n">
        <v>6</v>
      </c>
    </row>
    <row r="12" spans="1:4">
      <c r="A12" s="4" t="s">
        <v>1851</v>
      </c>
      <c r="B12" s="5" t="n">
        <v>2</v>
      </c>
    </row>
    <row r="13" spans="1:4">
      <c r="A13" s="4" t="s">
        <v>34</v>
      </c>
    </row>
    <row r="14" spans="1:4">
      <c r="A14" s="3" t="s">
        <v>1844</v>
      </c>
    </row>
    <row r="15" spans="1:4">
      <c r="A15" s="4" t="s">
        <v>1845</v>
      </c>
      <c r="B15" s="5" t="n">
        <v>13</v>
      </c>
    </row>
    <row r="16" spans="1:4">
      <c r="A16" s="4" t="s">
        <v>1846</v>
      </c>
      <c r="B16" s="5" t="n">
        <v>7</v>
      </c>
    </row>
    <row r="17" spans="1:4">
      <c r="A17" s="4" t="s">
        <v>1848</v>
      </c>
      <c r="B17" s="5" t="n">
        <v>6</v>
      </c>
    </row>
    <row r="18" spans="1:4">
      <c r="A18" s="4" t="s">
        <v>1852</v>
      </c>
    </row>
    <row r="19" spans="1:4">
      <c r="A19" s="3" t="s">
        <v>1844</v>
      </c>
    </row>
    <row r="20" spans="1:4">
      <c r="A20" s="4" t="s">
        <v>1850</v>
      </c>
      <c r="B20" s="5" t="n">
        <v>5</v>
      </c>
    </row>
    <row r="21" spans="1:4">
      <c r="A21" s="4" t="s">
        <v>1853</v>
      </c>
    </row>
    <row r="22" spans="1:4">
      <c r="A22" s="3" t="s">
        <v>1844</v>
      </c>
    </row>
    <row r="23" spans="1:4">
      <c r="A23" s="4" t="s">
        <v>1854</v>
      </c>
      <c r="D23" s="4" t="s">
        <v>1855</v>
      </c>
    </row>
    <row r="24" spans="1:4">
      <c r="A24" s="4" t="s">
        <v>1850</v>
      </c>
      <c r="C24" s="7" t="n">
        <v>0</v>
      </c>
    </row>
    <row r="25" spans="1:4">
      <c r="A25" s="4" t="s">
        <v>1851</v>
      </c>
      <c r="B25" s="7" t="n">
        <v>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856</v>
      </c>
      <c r="B1" s="2" t="s">
        <v>696</v>
      </c>
    </row>
    <row r="2" spans="1:2">
      <c r="A2" s="3" t="s">
        <v>1831</v>
      </c>
    </row>
    <row r="3" spans="1:2">
      <c r="A3" s="4" t="s">
        <v>1857</v>
      </c>
      <c r="B3" s="7" t="n">
        <v>36</v>
      </c>
    </row>
    <row r="4" spans="1:2">
      <c r="A4" s="4" t="s">
        <v>1858</v>
      </c>
      <c r="B4" s="5" t="n">
        <v>6</v>
      </c>
    </row>
    <row r="5" spans="1:2">
      <c r="A5" s="4" t="s">
        <v>1859</v>
      </c>
    </row>
    <row r="6" spans="1:2">
      <c r="A6" s="3" t="s">
        <v>1831</v>
      </c>
    </row>
    <row r="7" spans="1:2">
      <c r="A7" s="4" t="s">
        <v>1860</v>
      </c>
      <c r="B7" s="5" t="n">
        <v>6</v>
      </c>
    </row>
    <row r="8" spans="1:2">
      <c r="A8" s="4" t="s">
        <v>1861</v>
      </c>
    </row>
    <row r="9" spans="1:2">
      <c r="A9" s="3" t="s">
        <v>1831</v>
      </c>
    </row>
    <row r="10" spans="1:2">
      <c r="A10" s="4" t="s">
        <v>1860</v>
      </c>
      <c r="B10" s="5" t="n">
        <v>66</v>
      </c>
    </row>
    <row r="11" spans="1:2">
      <c r="A11" s="4" t="s">
        <v>1862</v>
      </c>
      <c r="B11" s="5" t="n">
        <v>20</v>
      </c>
    </row>
    <row r="12" spans="1:2">
      <c r="A12" s="4" t="s">
        <v>1863</v>
      </c>
    </row>
    <row r="13" spans="1:2">
      <c r="A13" s="3" t="s">
        <v>1831</v>
      </c>
    </row>
    <row r="14" spans="1:2">
      <c r="A14" s="4" t="s">
        <v>1858</v>
      </c>
      <c r="B14" s="5" t="n">
        <v>1</v>
      </c>
    </row>
    <row r="15" spans="1:2">
      <c r="A15" s="4" t="s">
        <v>34</v>
      </c>
    </row>
    <row r="16" spans="1:2">
      <c r="A16" s="3" t="s">
        <v>1831</v>
      </c>
    </row>
    <row r="17" spans="1:2">
      <c r="A17" s="4" t="s">
        <v>1857</v>
      </c>
      <c r="B17" s="5" t="n">
        <v>24</v>
      </c>
    </row>
    <row r="18" spans="1:2">
      <c r="A18" s="4" t="s">
        <v>1858</v>
      </c>
      <c r="B18" s="5" t="n">
        <v>0</v>
      </c>
    </row>
    <row r="19" spans="1:2">
      <c r="A19" s="4" t="s">
        <v>1864</v>
      </c>
    </row>
    <row r="20" spans="1:2">
      <c r="A20" s="3" t="s">
        <v>1831</v>
      </c>
    </row>
    <row r="21" spans="1:2">
      <c r="A21" s="4" t="s">
        <v>1860</v>
      </c>
      <c r="B21" s="5" t="n">
        <v>2</v>
      </c>
    </row>
    <row r="22" spans="1:2">
      <c r="A22" s="4" t="s">
        <v>1865</v>
      </c>
    </row>
    <row r="23" spans="1:2">
      <c r="A23" s="3" t="s">
        <v>1831</v>
      </c>
    </row>
    <row r="24" spans="1:2">
      <c r="A24" s="4" t="s">
        <v>1860</v>
      </c>
      <c r="B24" s="7" t="n">
        <v>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6</v>
      </c>
      <c r="B1" s="2" t="s">
        <v>1</v>
      </c>
    </row>
    <row r="2" spans="1:3">
      <c r="B2" s="2" t="s">
        <v>2</v>
      </c>
      <c r="C2" s="2" t="s">
        <v>38</v>
      </c>
    </row>
    <row r="3" spans="1:3">
      <c r="A3" s="3" t="s">
        <v>1867</v>
      </c>
    </row>
    <row r="4" spans="1:3">
      <c r="A4" s="4" t="s">
        <v>1868</v>
      </c>
      <c r="B4" s="7" t="n">
        <v>-2</v>
      </c>
      <c r="C4" s="7" t="n">
        <v>11</v>
      </c>
    </row>
    <row r="5" spans="1:3">
      <c r="A5" s="4" t="s">
        <v>34</v>
      </c>
    </row>
    <row r="6" spans="1:3">
      <c r="A6" s="3" t="s">
        <v>1867</v>
      </c>
    </row>
    <row r="7" spans="1:3">
      <c r="A7" s="4" t="s">
        <v>1868</v>
      </c>
      <c r="B7" s="5" t="n">
        <v>-2</v>
      </c>
      <c r="C7" s="5" t="n">
        <v>10</v>
      </c>
    </row>
    <row r="8" spans="1:3">
      <c r="A8" s="14" t="n">
        <v>3</v>
      </c>
    </row>
    <row r="9" spans="1:3">
      <c r="A9" s="3" t="s">
        <v>1867</v>
      </c>
    </row>
    <row r="10" spans="1:3">
      <c r="A10" s="4" t="s">
        <v>1869</v>
      </c>
      <c r="B10" s="5" t="n">
        <v>-13</v>
      </c>
    </row>
    <row r="11" spans="1:3">
      <c r="A11" s="4" t="s">
        <v>1870</v>
      </c>
    </row>
    <row r="12" spans="1:3">
      <c r="A12" s="3" t="s">
        <v>1867</v>
      </c>
    </row>
    <row r="13" spans="1:3">
      <c r="A13" s="4" t="s">
        <v>1869</v>
      </c>
      <c r="B13" s="5" t="n">
        <v>-2</v>
      </c>
    </row>
    <row r="14" spans="1:3">
      <c r="A14" s="4" t="s">
        <v>1871</v>
      </c>
    </row>
    <row r="15" spans="1:3">
      <c r="A15" s="3" t="s">
        <v>1867</v>
      </c>
    </row>
    <row r="16" spans="1:3">
      <c r="A16" s="4" t="s">
        <v>1872</v>
      </c>
      <c r="B16" s="5" t="n">
        <v>2</v>
      </c>
    </row>
    <row r="17" spans="1:3">
      <c r="A17" s="4" t="s">
        <v>1868</v>
      </c>
      <c r="C17" s="5" t="n">
        <v>11</v>
      </c>
    </row>
    <row r="18" spans="1:3">
      <c r="A18" s="4" t="s">
        <v>1873</v>
      </c>
    </row>
    <row r="19" spans="1:3">
      <c r="A19" s="3" t="s">
        <v>1867</v>
      </c>
    </row>
    <row r="20" spans="1:3">
      <c r="A20" s="4" t="s">
        <v>1872</v>
      </c>
      <c r="B20" s="5" t="n">
        <v>2</v>
      </c>
    </row>
    <row r="21" spans="1:3">
      <c r="A21" s="4" t="s">
        <v>1868</v>
      </c>
      <c r="C21" s="5" t="n">
        <v>10</v>
      </c>
    </row>
    <row r="22" spans="1:3">
      <c r="A22" s="4" t="s">
        <v>1874</v>
      </c>
    </row>
    <row r="23" spans="1:3">
      <c r="A23" s="3" t="s">
        <v>1867</v>
      </c>
    </row>
    <row r="24" spans="1:3">
      <c r="A24" s="4" t="s">
        <v>1869</v>
      </c>
      <c r="B24" s="5" t="n">
        <v>2</v>
      </c>
    </row>
    <row r="25" spans="1:3">
      <c r="A25" s="4" t="s">
        <v>1875</v>
      </c>
      <c r="B25" s="5" t="n">
        <v>6</v>
      </c>
    </row>
    <row r="26" spans="1:3">
      <c r="A26" s="4" t="s">
        <v>1876</v>
      </c>
    </row>
    <row r="27" spans="1:3">
      <c r="A27" s="3" t="s">
        <v>1867</v>
      </c>
    </row>
    <row r="28" spans="1:3">
      <c r="A28" s="4" t="s">
        <v>1869</v>
      </c>
      <c r="B28" s="5" t="n">
        <v>446</v>
      </c>
      <c r="C28" s="5" t="n">
        <v>453</v>
      </c>
    </row>
    <row r="29" spans="1:3">
      <c r="A29" s="4" t="s">
        <v>1875</v>
      </c>
      <c r="B29" s="5" t="n">
        <v>66</v>
      </c>
      <c r="C29" s="5" t="n">
        <v>55</v>
      </c>
    </row>
    <row r="30" spans="1:3">
      <c r="A30" s="4" t="s">
        <v>1877</v>
      </c>
    </row>
    <row r="31" spans="1:3">
      <c r="A31" s="3" t="s">
        <v>1867</v>
      </c>
    </row>
    <row r="32" spans="1:3">
      <c r="A32" s="4" t="s">
        <v>1869</v>
      </c>
      <c r="B32" s="5" t="n">
        <v>407</v>
      </c>
      <c r="C32" s="5" t="n">
        <v>414</v>
      </c>
    </row>
    <row r="33" spans="1:3">
      <c r="A33" s="4" t="s">
        <v>1878</v>
      </c>
    </row>
    <row r="34" spans="1:3">
      <c r="A34" s="3" t="s">
        <v>1867</v>
      </c>
    </row>
    <row r="35" spans="1:3">
      <c r="A35" s="4" t="s">
        <v>1869</v>
      </c>
      <c r="B35" s="5" t="n">
        <v>-6</v>
      </c>
      <c r="C35" s="5" t="n">
        <v>-39</v>
      </c>
    </row>
    <row r="36" spans="1:3">
      <c r="A36" s="4" t="s">
        <v>1875</v>
      </c>
      <c r="B36" s="5" t="n">
        <v>-11</v>
      </c>
      <c r="C36" s="5" t="n">
        <v>-52</v>
      </c>
    </row>
    <row r="37" spans="1:3">
      <c r="A37" s="4" t="s">
        <v>1879</v>
      </c>
    </row>
    <row r="38" spans="1:3">
      <c r="A38" s="3" t="s">
        <v>1867</v>
      </c>
    </row>
    <row r="39" spans="1:3">
      <c r="A39" s="4" t="s">
        <v>1869</v>
      </c>
      <c r="B39" s="5" t="n">
        <v>-1</v>
      </c>
      <c r="C39" s="5" t="n">
        <v>-7</v>
      </c>
    </row>
    <row r="40" spans="1:3">
      <c r="A40" s="4" t="s">
        <v>1880</v>
      </c>
    </row>
    <row r="41" spans="1:3">
      <c r="A41" s="3" t="s">
        <v>1867</v>
      </c>
    </row>
    <row r="42" spans="1:3">
      <c r="A42" s="4" t="s">
        <v>1869</v>
      </c>
      <c r="B42" s="5" t="n">
        <v>293</v>
      </c>
      <c r="C42" s="5" t="n">
        <v>288</v>
      </c>
    </row>
    <row r="43" spans="1:3">
      <c r="A43" s="4" t="s">
        <v>1875</v>
      </c>
      <c r="B43" s="5" t="n">
        <v>8</v>
      </c>
      <c r="C43" s="5" t="n">
        <v>8</v>
      </c>
    </row>
    <row r="44" spans="1:3">
      <c r="A44" s="4" t="s">
        <v>1881</v>
      </c>
    </row>
    <row r="45" spans="1:3">
      <c r="A45" s="3" t="s">
        <v>1867</v>
      </c>
    </row>
    <row r="46" spans="1:3">
      <c r="A46" s="4" t="s">
        <v>1869</v>
      </c>
      <c r="B46" s="5" t="n">
        <v>270</v>
      </c>
      <c r="C46" s="5" t="n">
        <v>263</v>
      </c>
    </row>
    <row r="47" spans="1:3">
      <c r="A47" s="4" t="s">
        <v>1882</v>
      </c>
    </row>
    <row r="48" spans="1:3">
      <c r="A48" s="3" t="s">
        <v>1867</v>
      </c>
    </row>
    <row r="49" spans="1:3">
      <c r="A49" s="4" t="s">
        <v>1869</v>
      </c>
      <c r="B49" s="5" t="n">
        <v>152</v>
      </c>
      <c r="C49" s="5" t="n">
        <v>197</v>
      </c>
    </row>
    <row r="50" spans="1:3">
      <c r="A50" s="4" t="s">
        <v>1875</v>
      </c>
      <c r="B50" s="5" t="n">
        <v>49</v>
      </c>
      <c r="C50" s="5" t="n">
        <v>93</v>
      </c>
    </row>
    <row r="51" spans="1:3">
      <c r="A51" s="4" t="s">
        <v>1883</v>
      </c>
    </row>
    <row r="52" spans="1:3">
      <c r="A52" s="3" t="s">
        <v>1867</v>
      </c>
    </row>
    <row r="53" spans="1:3">
      <c r="A53" s="4" t="s">
        <v>1869</v>
      </c>
      <c r="B53" s="5" t="n">
        <v>137</v>
      </c>
      <c r="C53" s="5" t="n">
        <v>154</v>
      </c>
    </row>
    <row r="54" spans="1:3">
      <c r="A54" s="4" t="s">
        <v>1884</v>
      </c>
    </row>
    <row r="55" spans="1:3">
      <c r="A55" s="3" t="s">
        <v>1867</v>
      </c>
    </row>
    <row r="56" spans="1:3">
      <c r="A56" s="4" t="s">
        <v>1869</v>
      </c>
      <c r="B56" s="5" t="n">
        <v>7</v>
      </c>
      <c r="C56" s="5" t="n">
        <v>7</v>
      </c>
    </row>
    <row r="57" spans="1:3">
      <c r="A57" s="4" t="s">
        <v>1875</v>
      </c>
      <c r="B57" s="5" t="n">
        <v>20</v>
      </c>
      <c r="C57" s="5" t="n">
        <v>6</v>
      </c>
    </row>
    <row r="58" spans="1:3">
      <c r="A58" s="4" t="s">
        <v>1885</v>
      </c>
    </row>
    <row r="59" spans="1:3">
      <c r="A59" s="3" t="s">
        <v>1867</v>
      </c>
    </row>
    <row r="60" spans="1:3">
      <c r="A60" s="4" t="s">
        <v>1869</v>
      </c>
      <c r="B60" s="5" t="n">
        <v>1</v>
      </c>
      <c r="C60" s="5" t="n">
        <v>4</v>
      </c>
    </row>
    <row r="61" spans="1:3">
      <c r="A61" s="4" t="s">
        <v>1886</v>
      </c>
    </row>
    <row r="62" spans="1:3">
      <c r="A62" s="3" t="s">
        <v>1867</v>
      </c>
    </row>
    <row r="63" spans="1:3">
      <c r="A63" s="4" t="s">
        <v>1869</v>
      </c>
      <c r="B63" s="5" t="n">
        <v>43</v>
      </c>
      <c r="C63" s="5" t="n">
        <v>50</v>
      </c>
    </row>
    <row r="64" spans="1:3">
      <c r="A64" s="4" t="s">
        <v>1875</v>
      </c>
      <c r="B64" s="5" t="n">
        <v>60</v>
      </c>
      <c r="C64" s="5" t="n">
        <v>55</v>
      </c>
    </row>
    <row r="65" spans="1:3">
      <c r="A65" s="4" t="s">
        <v>1887</v>
      </c>
    </row>
    <row r="66" spans="1:3">
      <c r="A66" s="3" t="s">
        <v>1867</v>
      </c>
    </row>
    <row r="67" spans="1:3">
      <c r="A67" s="4" t="s">
        <v>1869</v>
      </c>
      <c r="B67" s="5" t="n">
        <v>31</v>
      </c>
      <c r="C67" s="5" t="n">
        <v>40</v>
      </c>
    </row>
    <row r="68" spans="1:3">
      <c r="A68" s="4" t="s">
        <v>1875</v>
      </c>
      <c r="B68" s="5" t="n">
        <v>32</v>
      </c>
      <c r="C68" s="5" t="n">
        <v>44</v>
      </c>
    </row>
    <row r="69" spans="1:3">
      <c r="A69" s="4" t="s">
        <v>1888</v>
      </c>
    </row>
    <row r="70" spans="1:3">
      <c r="A70" s="3" t="s">
        <v>1867</v>
      </c>
    </row>
    <row r="71" spans="1:3">
      <c r="A71" s="4" t="s">
        <v>1869</v>
      </c>
      <c r="B71" s="5" t="n">
        <v>-6</v>
      </c>
      <c r="C71" s="5" t="n">
        <v>-39</v>
      </c>
    </row>
    <row r="72" spans="1:3">
      <c r="A72" s="4" t="s">
        <v>1875</v>
      </c>
      <c r="B72" s="5" t="n">
        <v>-11</v>
      </c>
      <c r="C72" s="5" t="n">
        <v>-52</v>
      </c>
    </row>
    <row r="73" spans="1:3">
      <c r="A73" s="4" t="s">
        <v>1889</v>
      </c>
    </row>
    <row r="74" spans="1:3">
      <c r="A74" s="3" t="s">
        <v>1867</v>
      </c>
    </row>
    <row r="75" spans="1:3">
      <c r="A75" s="4" t="s">
        <v>1869</v>
      </c>
      <c r="B75" s="5" t="n">
        <v>-1</v>
      </c>
      <c r="C75" s="5" t="n">
        <v>-7</v>
      </c>
    </row>
    <row r="76" spans="1:3">
      <c r="A76" s="4" t="s">
        <v>1875</v>
      </c>
      <c r="B76" s="5" t="n">
        <v>-6</v>
      </c>
      <c r="C76" s="5" t="n">
        <v>-18</v>
      </c>
    </row>
    <row r="77" spans="1:3">
      <c r="A77" s="4" t="s">
        <v>1890</v>
      </c>
    </row>
    <row r="78" spans="1:3">
      <c r="A78" s="3" t="s">
        <v>1867</v>
      </c>
    </row>
    <row r="79" spans="1:3">
      <c r="A79" s="4" t="s">
        <v>1869</v>
      </c>
      <c r="B79" s="5" t="n">
        <v>6</v>
      </c>
      <c r="C79" s="5" t="n">
        <v>5</v>
      </c>
    </row>
    <row r="80" spans="1:3">
      <c r="A80" s="4" t="s">
        <v>1875</v>
      </c>
      <c r="B80" s="5" t="n">
        <v>8</v>
      </c>
      <c r="C80" s="5" t="n">
        <v>8</v>
      </c>
    </row>
    <row r="81" spans="1:3">
      <c r="A81" s="4" t="s">
        <v>1891</v>
      </c>
    </row>
    <row r="82" spans="1:3">
      <c r="A82" s="3" t="s">
        <v>1867</v>
      </c>
    </row>
    <row r="83" spans="1:3">
      <c r="A83" s="4" t="s">
        <v>1869</v>
      </c>
      <c r="B83" s="5" t="n">
        <v>3</v>
      </c>
      <c r="C83" s="5" t="n">
        <v>3</v>
      </c>
    </row>
    <row r="84" spans="1:3">
      <c r="A84" s="4" t="s">
        <v>1875</v>
      </c>
      <c r="B84" s="5" t="n">
        <v>5</v>
      </c>
      <c r="C84" s="5" t="n">
        <v>5</v>
      </c>
    </row>
    <row r="85" spans="1:3">
      <c r="A85" s="4" t="s">
        <v>1892</v>
      </c>
    </row>
    <row r="86" spans="1:3">
      <c r="A86" s="3" t="s">
        <v>1867</v>
      </c>
    </row>
    <row r="87" spans="1:3">
      <c r="A87" s="4" t="s">
        <v>1869</v>
      </c>
      <c r="B87" s="5" t="n">
        <v>36</v>
      </c>
      <c r="C87" s="5" t="n">
        <v>77</v>
      </c>
    </row>
    <row r="88" spans="1:3">
      <c r="A88" s="4" t="s">
        <v>1875</v>
      </c>
      <c r="B88" s="5" t="n">
        <v>43</v>
      </c>
      <c r="C88" s="5" t="n">
        <v>93</v>
      </c>
    </row>
    <row r="89" spans="1:3">
      <c r="A89" s="4" t="s">
        <v>1893</v>
      </c>
    </row>
    <row r="90" spans="1:3">
      <c r="A90" s="3" t="s">
        <v>1867</v>
      </c>
    </row>
    <row r="91" spans="1:3">
      <c r="A91" s="4" t="s">
        <v>1869</v>
      </c>
      <c r="B91" s="5" t="n">
        <v>28</v>
      </c>
      <c r="C91" s="5" t="n">
        <v>40</v>
      </c>
    </row>
    <row r="92" spans="1:3">
      <c r="A92" s="4" t="s">
        <v>1875</v>
      </c>
      <c r="B92" s="5" t="n">
        <v>30</v>
      </c>
      <c r="C92" s="5" t="n">
        <v>57</v>
      </c>
    </row>
    <row r="93" spans="1:3">
      <c r="A93" s="4" t="s">
        <v>1894</v>
      </c>
    </row>
    <row r="94" spans="1:3">
      <c r="A94" s="3" t="s">
        <v>1867</v>
      </c>
    </row>
    <row r="95" spans="1:3">
      <c r="A95" s="4" t="s">
        <v>1869</v>
      </c>
      <c r="B95" s="5" t="n">
        <v>7</v>
      </c>
      <c r="C95" s="5" t="n">
        <v>7</v>
      </c>
    </row>
    <row r="96" spans="1:3">
      <c r="A96" s="4" t="s">
        <v>1875</v>
      </c>
      <c r="B96" s="5" t="n">
        <v>20</v>
      </c>
      <c r="C96" s="5" t="n">
        <v>6</v>
      </c>
    </row>
    <row r="97" spans="1:3">
      <c r="A97" s="4" t="s">
        <v>1895</v>
      </c>
    </row>
    <row r="98" spans="1:3">
      <c r="A98" s="3" t="s">
        <v>1867</v>
      </c>
    </row>
    <row r="99" spans="1:3">
      <c r="A99" s="4" t="s">
        <v>1869</v>
      </c>
      <c r="B99" s="5" t="n">
        <v>1</v>
      </c>
      <c r="C99" s="5" t="n">
        <v>4</v>
      </c>
    </row>
    <row r="100" spans="1:3">
      <c r="A100" s="4" t="s">
        <v>1875</v>
      </c>
      <c r="B100" s="5" t="n">
        <v>3</v>
      </c>
      <c r="C100" s="5" t="n">
        <v>0</v>
      </c>
    </row>
    <row r="101" spans="1:3">
      <c r="A101" s="4" t="s">
        <v>1896</v>
      </c>
    </row>
    <row r="102" spans="1:3">
      <c r="A102" s="3" t="s">
        <v>1867</v>
      </c>
    </row>
    <row r="103" spans="1:3">
      <c r="A103" s="4" t="s">
        <v>1869</v>
      </c>
      <c r="B103" s="5" t="n">
        <v>2</v>
      </c>
    </row>
    <row r="104" spans="1:3">
      <c r="A104" s="4" t="s">
        <v>1875</v>
      </c>
      <c r="B104" s="5" t="n">
        <v>6</v>
      </c>
      <c r="C104" s="5" t="n">
        <v>0</v>
      </c>
    </row>
    <row r="105" spans="1:3">
      <c r="A105" s="4" t="s">
        <v>1897</v>
      </c>
    </row>
    <row r="106" spans="1:3">
      <c r="A106" s="3" t="s">
        <v>1867</v>
      </c>
    </row>
    <row r="107" spans="1:3">
      <c r="A107" s="4" t="s">
        <v>1875</v>
      </c>
      <c r="B107" s="5" t="n">
        <v>0</v>
      </c>
      <c r="C107" s="5" t="n">
        <v>0</v>
      </c>
    </row>
    <row r="108" spans="1:3">
      <c r="A108" s="4" t="s">
        <v>1898</v>
      </c>
    </row>
    <row r="109" spans="1:3">
      <c r="A109" s="3" t="s">
        <v>1867</v>
      </c>
    </row>
    <row r="110" spans="1:3">
      <c r="A110" s="4" t="s">
        <v>1875</v>
      </c>
      <c r="B110" s="5" t="n">
        <v>0</v>
      </c>
      <c r="C110" s="5" t="n">
        <v>0</v>
      </c>
    </row>
    <row r="111" spans="1:3">
      <c r="A111" s="4" t="s">
        <v>1899</v>
      </c>
    </row>
    <row r="112" spans="1:3">
      <c r="A112" s="3" t="s">
        <v>1867</v>
      </c>
    </row>
    <row r="113" spans="1:3">
      <c r="A113" s="4" t="s">
        <v>1869</v>
      </c>
      <c r="B113" s="5" t="n">
        <v>2</v>
      </c>
    </row>
    <row r="114" spans="1:3">
      <c r="A114" s="4" t="s">
        <v>1875</v>
      </c>
      <c r="B114" s="5" t="n">
        <v>6</v>
      </c>
      <c r="C114" s="5" t="n">
        <v>0</v>
      </c>
    </row>
    <row r="115" spans="1:3">
      <c r="A115" s="4" t="s">
        <v>1900</v>
      </c>
    </row>
    <row r="116" spans="1:3">
      <c r="A116" s="3" t="s">
        <v>1867</v>
      </c>
    </row>
    <row r="117" spans="1:3">
      <c r="A117" s="4" t="s">
        <v>1875</v>
      </c>
      <c r="B117" s="5" t="n">
        <v>0</v>
      </c>
      <c r="C117" s="5" t="n">
        <v>0</v>
      </c>
    </row>
    <row r="118" spans="1:3">
      <c r="A118" s="4" t="s">
        <v>1901</v>
      </c>
    </row>
    <row r="119" spans="1:3">
      <c r="A119" s="3" t="s">
        <v>1867</v>
      </c>
    </row>
    <row r="120" spans="1:3">
      <c r="A120" s="4" t="s">
        <v>1869</v>
      </c>
      <c r="B120" s="5" t="n">
        <v>401</v>
      </c>
      <c r="C120" s="5" t="n">
        <v>403</v>
      </c>
    </row>
    <row r="121" spans="1:3">
      <c r="A121" s="4" t="s">
        <v>1902</v>
      </c>
    </row>
    <row r="122" spans="1:3">
      <c r="A122" s="3" t="s">
        <v>1867</v>
      </c>
    </row>
    <row r="123" spans="1:3">
      <c r="A123" s="4" t="s">
        <v>1869</v>
      </c>
      <c r="B123" s="5" t="n">
        <v>376</v>
      </c>
      <c r="C123" s="5" t="n">
        <v>374</v>
      </c>
    </row>
    <row r="124" spans="1:3">
      <c r="A124" s="4" t="s">
        <v>1903</v>
      </c>
    </row>
    <row r="125" spans="1:3">
      <c r="A125" s="3" t="s">
        <v>1867</v>
      </c>
    </row>
    <row r="126" spans="1:3">
      <c r="A126" s="4" t="s">
        <v>1869</v>
      </c>
      <c r="B126" s="5" t="n">
        <v>0</v>
      </c>
      <c r="C126" s="5" t="n">
        <v>0</v>
      </c>
    </row>
    <row r="127" spans="1:3">
      <c r="A127" s="4" t="s">
        <v>1904</v>
      </c>
    </row>
    <row r="128" spans="1:3">
      <c r="A128" s="3" t="s">
        <v>1867</v>
      </c>
    </row>
    <row r="129" spans="1:3">
      <c r="A129" s="4" t="s">
        <v>1869</v>
      </c>
      <c r="B129" s="5" t="n">
        <v>0</v>
      </c>
      <c r="C129" s="5" t="n">
        <v>0</v>
      </c>
    </row>
    <row r="130" spans="1:3">
      <c r="A130" s="4" t="s">
        <v>1905</v>
      </c>
    </row>
    <row r="131" spans="1:3">
      <c r="A131" s="3" t="s">
        <v>1867</v>
      </c>
    </row>
    <row r="132" spans="1:3">
      <c r="A132" s="4" t="s">
        <v>1869</v>
      </c>
      <c r="B132" s="5" t="n">
        <v>287</v>
      </c>
      <c r="C132" s="5" t="n">
        <v>283</v>
      </c>
    </row>
    <row r="133" spans="1:3">
      <c r="A133" s="4" t="s">
        <v>1906</v>
      </c>
    </row>
    <row r="134" spans="1:3">
      <c r="A134" s="3" t="s">
        <v>1867</v>
      </c>
    </row>
    <row r="135" spans="1:3">
      <c r="A135" s="4" t="s">
        <v>1869</v>
      </c>
      <c r="B135" s="5" t="n">
        <v>267</v>
      </c>
      <c r="C135" s="5" t="n">
        <v>260</v>
      </c>
    </row>
    <row r="136" spans="1:3">
      <c r="A136" s="4" t="s">
        <v>1907</v>
      </c>
    </row>
    <row r="137" spans="1:3">
      <c r="A137" s="3" t="s">
        <v>1867</v>
      </c>
    </row>
    <row r="138" spans="1:3">
      <c r="A138" s="4" t="s">
        <v>1869</v>
      </c>
      <c r="B138" s="5" t="n">
        <v>114</v>
      </c>
      <c r="C138" s="5" t="n">
        <v>120</v>
      </c>
    </row>
    <row r="139" spans="1:3">
      <c r="A139" s="4" t="s">
        <v>1908</v>
      </c>
    </row>
    <row r="140" spans="1:3">
      <c r="A140" s="3" t="s">
        <v>1867</v>
      </c>
    </row>
    <row r="141" spans="1:3">
      <c r="A141" s="4" t="s">
        <v>1869</v>
      </c>
      <c r="B141" s="5" t="n">
        <v>109</v>
      </c>
      <c r="C141" s="5" t="n">
        <v>114</v>
      </c>
    </row>
    <row r="142" spans="1:3">
      <c r="A142" s="4" t="s">
        <v>1909</v>
      </c>
    </row>
    <row r="143" spans="1:3">
      <c r="A143" s="3" t="s">
        <v>1867</v>
      </c>
    </row>
    <row r="144" spans="1:3">
      <c r="A144" s="4" t="s">
        <v>1869</v>
      </c>
      <c r="B144" s="5" t="n">
        <v>0</v>
      </c>
      <c r="C144" s="5" t="n">
        <v>0</v>
      </c>
    </row>
    <row r="145" spans="1:3">
      <c r="A145" s="4" t="s">
        <v>1910</v>
      </c>
    </row>
    <row r="146" spans="1:3">
      <c r="A146" s="3" t="s">
        <v>1867</v>
      </c>
    </row>
    <row r="147" spans="1:3">
      <c r="A147" s="4" t="s">
        <v>1869</v>
      </c>
      <c r="B147" s="7" t="n">
        <v>0</v>
      </c>
      <c r="C147" s="7"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40"/>
  </cols>
  <sheetData>
    <row r="1" spans="1:2">
      <c r="A1" s="1" t="s">
        <v>1911</v>
      </c>
      <c r="B1" s="2" t="s">
        <v>1912</v>
      </c>
    </row>
    <row r="2" spans="1:2">
      <c r="A2" s="3" t="s">
        <v>1913</v>
      </c>
    </row>
    <row r="3" spans="1:2">
      <c r="A3" s="4" t="s">
        <v>1914</v>
      </c>
      <c r="B3" s="7" t="n">
        <v>-13</v>
      </c>
    </row>
    <row r="4" spans="1:2">
      <c r="A4" s="4" t="s">
        <v>34</v>
      </c>
    </row>
    <row r="5" spans="1:2">
      <c r="A5" s="3" t="s">
        <v>1913</v>
      </c>
    </row>
    <row r="6" spans="1:2">
      <c r="A6" s="4" t="s">
        <v>1914</v>
      </c>
      <c r="B6" s="5" t="n">
        <v>-2</v>
      </c>
    </row>
    <row r="7" spans="1:2">
      <c r="A7" s="4" t="s">
        <v>1915</v>
      </c>
    </row>
    <row r="8" spans="1:2">
      <c r="A8" s="3" t="s">
        <v>1913</v>
      </c>
    </row>
    <row r="9" spans="1:2">
      <c r="A9" s="4" t="s">
        <v>1914</v>
      </c>
      <c r="B9" s="7" t="n">
        <v>-12</v>
      </c>
    </row>
    <row r="10" spans="1:2">
      <c r="A10" s="4" t="s">
        <v>1916</v>
      </c>
    </row>
    <row r="11" spans="1:2">
      <c r="A11" s="3" t="s">
        <v>1913</v>
      </c>
    </row>
    <row r="12" spans="1:2">
      <c r="A12" s="4" t="s">
        <v>1917</v>
      </c>
      <c r="B12" s="12" t="n">
        <v>21.34</v>
      </c>
    </row>
    <row r="13" spans="1:2">
      <c r="A13" s="4" t="s">
        <v>1918</v>
      </c>
    </row>
    <row r="14" spans="1:2">
      <c r="A14" s="3" t="s">
        <v>1913</v>
      </c>
    </row>
    <row r="15" spans="1:2">
      <c r="A15" s="4" t="s">
        <v>1917</v>
      </c>
      <c r="B15" s="12" t="n">
        <v>64.45</v>
      </c>
    </row>
    <row r="16" spans="1:2">
      <c r="A16" s="4" t="s">
        <v>1919</v>
      </c>
    </row>
    <row r="17" spans="1:2">
      <c r="A17" s="3" t="s">
        <v>1913</v>
      </c>
    </row>
    <row r="18" spans="1:2">
      <c r="A18" s="4" t="s">
        <v>1914</v>
      </c>
      <c r="B18" s="7" t="n">
        <v>-3</v>
      </c>
    </row>
    <row r="19" spans="1:2">
      <c r="A19" s="4" t="s">
        <v>1920</v>
      </c>
    </row>
    <row r="20" spans="1:2">
      <c r="A20" s="3" t="s">
        <v>1913</v>
      </c>
    </row>
    <row r="21" spans="1:2">
      <c r="A21" s="4" t="s">
        <v>1921</v>
      </c>
      <c r="B21" s="5" t="n">
        <v>1</v>
      </c>
    </row>
    <row r="22" spans="1:2">
      <c r="A22" s="4" t="s">
        <v>1922</v>
      </c>
    </row>
    <row r="23" spans="1:2">
      <c r="A23" s="3" t="s">
        <v>1913</v>
      </c>
    </row>
    <row r="24" spans="1:2">
      <c r="A24" s="4" t="s">
        <v>1921</v>
      </c>
      <c r="B24" s="5" t="n">
        <v>1</v>
      </c>
    </row>
    <row r="25" spans="1:2">
      <c r="A25" s="4" t="s">
        <v>1923</v>
      </c>
    </row>
    <row r="26" spans="1:2">
      <c r="A26" s="3" t="s">
        <v>1913</v>
      </c>
    </row>
    <row r="27" spans="1:2">
      <c r="A27" s="4" t="s">
        <v>1921</v>
      </c>
      <c r="B27" s="12" t="n">
        <v>6.3</v>
      </c>
    </row>
    <row r="28" spans="1:2">
      <c r="A28" s="4" t="s">
        <v>1924</v>
      </c>
    </row>
    <row r="29" spans="1:2">
      <c r="A29" s="3" t="s">
        <v>1913</v>
      </c>
    </row>
    <row r="30" spans="1:2">
      <c r="A30" s="4" t="s">
        <v>1921</v>
      </c>
      <c r="B30" s="12" t="n">
        <v>6.3</v>
      </c>
    </row>
    <row r="31" spans="1:2">
      <c r="A31" s="4" t="s">
        <v>1925</v>
      </c>
    </row>
    <row r="32" spans="1:2">
      <c r="A32" s="3" t="s">
        <v>1913</v>
      </c>
    </row>
    <row r="33" spans="1:2">
      <c r="A33" s="4" t="s">
        <v>1914</v>
      </c>
      <c r="B33" s="7" t="n">
        <v>-2</v>
      </c>
    </row>
    <row r="34" spans="1:2">
      <c r="A34" s="4" t="s">
        <v>1926</v>
      </c>
    </row>
    <row r="35" spans="1:2">
      <c r="A35" s="3" t="s">
        <v>1913</v>
      </c>
    </row>
    <row r="36" spans="1:2">
      <c r="A36" s="4" t="s">
        <v>1921</v>
      </c>
      <c r="B36" s="12" t="n">
        <v>0.92</v>
      </c>
    </row>
    <row r="37" spans="1:2">
      <c r="A37" s="4" t="s">
        <v>1927</v>
      </c>
    </row>
    <row r="38" spans="1:2">
      <c r="A38" s="3" t="s">
        <v>1913</v>
      </c>
    </row>
    <row r="39" spans="1:2">
      <c r="A39" s="4" t="s">
        <v>1921</v>
      </c>
      <c r="B39" s="12" t="n">
        <v>6.62</v>
      </c>
    </row>
    <row r="40" spans="1:2">
      <c r="A40" s="4" t="s">
        <v>1928</v>
      </c>
    </row>
    <row r="41" spans="1:2">
      <c r="A41" s="3" t="s">
        <v>1913</v>
      </c>
    </row>
    <row r="42" spans="1:2">
      <c r="A42" s="4" t="s">
        <v>1914</v>
      </c>
      <c r="B42" s="7" t="n">
        <v>1</v>
      </c>
    </row>
    <row r="43" spans="1:2">
      <c r="A43" s="4" t="s">
        <v>1929</v>
      </c>
    </row>
    <row r="44" spans="1:2">
      <c r="A44" s="3" t="s">
        <v>1913</v>
      </c>
    </row>
    <row r="45" spans="1:2">
      <c r="A45" s="4" t="s">
        <v>1914</v>
      </c>
      <c r="B45" s="7" t="n">
        <v>1</v>
      </c>
    </row>
    <row r="46" spans="1:2">
      <c r="A46" s="4" t="s">
        <v>1930</v>
      </c>
    </row>
    <row r="47" spans="1:2">
      <c r="A47" s="3" t="s">
        <v>1913</v>
      </c>
    </row>
    <row r="48" spans="1:2">
      <c r="A48" s="4" t="s">
        <v>1917</v>
      </c>
      <c r="B48" s="12" t="n">
        <v>0.29</v>
      </c>
    </row>
    <row r="49" spans="1:2">
      <c r="A49" s="4" t="s">
        <v>1931</v>
      </c>
    </row>
    <row r="50" spans="1:2">
      <c r="A50" s="3" t="s">
        <v>1913</v>
      </c>
    </row>
    <row r="51" spans="1:2">
      <c r="A51" s="4" t="s">
        <v>1917</v>
      </c>
      <c r="B51" s="12" t="n">
        <v>0.49</v>
      </c>
    </row>
    <row r="52" spans="1:2">
      <c r="A52" s="4" t="s">
        <v>1932</v>
      </c>
    </row>
    <row r="53" spans="1:2">
      <c r="A53" s="3" t="s">
        <v>1913</v>
      </c>
    </row>
    <row r="54" spans="1:2">
      <c r="A54" s="4" t="s">
        <v>1917</v>
      </c>
      <c r="B54" s="12" t="n">
        <v>8.029999999999999</v>
      </c>
    </row>
    <row r="55" spans="1:2">
      <c r="A55" s="4" t="s">
        <v>1933</v>
      </c>
    </row>
    <row r="56" spans="1:2">
      <c r="A56" s="3" t="s">
        <v>1913</v>
      </c>
    </row>
    <row r="57" spans="1:2">
      <c r="A57" s="4" t="s">
        <v>1917</v>
      </c>
      <c r="B57" s="12" t="n">
        <v>2.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4</v>
      </c>
      <c r="B1" s="2" t="s">
        <v>1</v>
      </c>
    </row>
    <row r="2" spans="1:3">
      <c r="B2" s="2" t="s">
        <v>2</v>
      </c>
      <c r="C2" s="2" t="s">
        <v>38</v>
      </c>
    </row>
    <row r="3" spans="1:3">
      <c r="A3" s="3" t="s">
        <v>1935</v>
      </c>
    </row>
    <row r="4" spans="1:3">
      <c r="A4" s="4" t="s">
        <v>1936</v>
      </c>
      <c r="B4" s="7" t="n">
        <v>1</v>
      </c>
      <c r="C4" s="7" t="n">
        <v>1</v>
      </c>
    </row>
    <row r="5" spans="1:3">
      <c r="A5" s="4" t="s">
        <v>1937</v>
      </c>
      <c r="B5" s="5" t="n">
        <v>4</v>
      </c>
      <c r="C5" s="5" t="n">
        <v>8</v>
      </c>
    </row>
    <row r="6" spans="1:3">
      <c r="A6" s="4" t="s">
        <v>1938</v>
      </c>
      <c r="B6" s="5" t="n">
        <v>-10</v>
      </c>
      <c r="C6" s="5" t="n">
        <v>-13</v>
      </c>
    </row>
    <row r="7" spans="1:3">
      <c r="A7" s="4" t="s">
        <v>1939</v>
      </c>
      <c r="B7" s="5" t="n">
        <v>0</v>
      </c>
      <c r="C7" s="5" t="n">
        <v>2</v>
      </c>
    </row>
    <row r="8" spans="1:3">
      <c r="A8" s="4" t="s">
        <v>1668</v>
      </c>
      <c r="B8" s="5" t="n">
        <v>-6</v>
      </c>
      <c r="C8" s="5" t="n">
        <v>-8</v>
      </c>
    </row>
    <row r="9" spans="1:3">
      <c r="A9" s="4" t="s">
        <v>1868</v>
      </c>
      <c r="B9" s="5" t="n">
        <v>-2</v>
      </c>
      <c r="C9" s="5" t="n">
        <v>11</v>
      </c>
    </row>
    <row r="10" spans="1:3">
      <c r="A10" s="4" t="s">
        <v>1940</v>
      </c>
      <c r="B10" s="5" t="n">
        <v>-13</v>
      </c>
      <c r="C10" s="5" t="n">
        <v>1</v>
      </c>
    </row>
    <row r="11" spans="1:3">
      <c r="A11" s="4" t="s">
        <v>34</v>
      </c>
    </row>
    <row r="12" spans="1:3">
      <c r="A12" s="3" t="s">
        <v>1935</v>
      </c>
    </row>
    <row r="13" spans="1:3">
      <c r="A13" s="4" t="s">
        <v>1936</v>
      </c>
      <c r="B13" s="5" t="n">
        <v>4</v>
      </c>
      <c r="C13" s="5" t="n">
        <v>1</v>
      </c>
    </row>
    <row r="14" spans="1:3">
      <c r="A14" s="4" t="s">
        <v>1937</v>
      </c>
      <c r="B14" s="5" t="n">
        <v>4</v>
      </c>
      <c r="C14" s="5" t="n">
        <v>2</v>
      </c>
    </row>
    <row r="15" spans="1:3">
      <c r="A15" s="4" t="s">
        <v>1938</v>
      </c>
      <c r="B15" s="5" t="n">
        <v>-4</v>
      </c>
      <c r="C15" s="5" t="n">
        <v>-7</v>
      </c>
    </row>
    <row r="16" spans="1:3">
      <c r="A16" s="4" t="s">
        <v>1939</v>
      </c>
      <c r="B16" s="5" t="n">
        <v>0</v>
      </c>
      <c r="C16" s="5" t="n">
        <v>1</v>
      </c>
    </row>
    <row r="17" spans="1:3">
      <c r="A17" s="4" t="s">
        <v>1668</v>
      </c>
      <c r="B17" s="5" t="n">
        <v>-4</v>
      </c>
      <c r="C17" s="5" t="n">
        <v>-3</v>
      </c>
    </row>
    <row r="18" spans="1:3">
      <c r="A18" s="4" t="s">
        <v>1868</v>
      </c>
      <c r="B18" s="5" t="n">
        <v>-2</v>
      </c>
      <c r="C18" s="5" t="n">
        <v>10</v>
      </c>
    </row>
    <row r="19" spans="1:3">
      <c r="A19" s="4" t="s">
        <v>1940</v>
      </c>
      <c r="B19" s="7" t="n">
        <v>-2</v>
      </c>
      <c r="C19" s="7" t="n">
        <v>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1</v>
      </c>
      <c r="B1" s="2" t="s">
        <v>1</v>
      </c>
    </row>
    <row r="2" spans="1:3">
      <c r="B2" s="2" t="s">
        <v>2</v>
      </c>
      <c r="C2" s="2" t="s">
        <v>38</v>
      </c>
    </row>
    <row r="3" spans="1:3">
      <c r="A3" s="3" t="s">
        <v>1942</v>
      </c>
    </row>
    <row r="4" spans="1:3">
      <c r="A4" s="4" t="s">
        <v>1943</v>
      </c>
      <c r="B4" s="7" t="n">
        <v>-3</v>
      </c>
      <c r="C4" s="7" t="n">
        <v>2</v>
      </c>
    </row>
    <row r="5" spans="1:3">
      <c r="A5" s="4" t="s">
        <v>1944</v>
      </c>
      <c r="B5" s="7" t="n">
        <v>-3</v>
      </c>
      <c r="C5" s="7" t="n">
        <v>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945</v>
      </c>
      <c r="B1" s="2" t="s">
        <v>1</v>
      </c>
    </row>
    <row r="2" spans="1:3">
      <c r="B2" s="2" t="s">
        <v>779</v>
      </c>
      <c r="C2" s="2" t="s">
        <v>780</v>
      </c>
    </row>
    <row r="3" spans="1:3">
      <c r="A3" s="3" t="s">
        <v>1946</v>
      </c>
    </row>
    <row r="4" spans="1:3">
      <c r="A4" s="4" t="s">
        <v>207</v>
      </c>
      <c r="B4" s="7" t="n">
        <v>113</v>
      </c>
      <c r="C4" s="7" t="n">
        <v>7</v>
      </c>
    </row>
    <row r="5" spans="1:3">
      <c r="A5" s="4" t="s">
        <v>1947</v>
      </c>
    </row>
    <row r="6" spans="1:3">
      <c r="A6" s="3" t="s">
        <v>1946</v>
      </c>
    </row>
    <row r="7" spans="1:3">
      <c r="A7" s="4" t="s">
        <v>207</v>
      </c>
      <c r="B7" s="7" t="n">
        <v>7</v>
      </c>
    </row>
    <row r="8" spans="1:3">
      <c r="A8" s="4" t="s">
        <v>1948</v>
      </c>
    </row>
    <row r="9" spans="1:3">
      <c r="A9" s="3" t="s">
        <v>1946</v>
      </c>
    </row>
    <row r="10" spans="1:3">
      <c r="A10" s="4" t="s">
        <v>1949</v>
      </c>
      <c r="B10" s="5" t="n">
        <v>40</v>
      </c>
    </row>
    <row r="11" spans="1:3">
      <c r="A11" s="4" t="s">
        <v>1950</v>
      </c>
      <c r="B11" s="7" t="n">
        <v>27</v>
      </c>
      <c r="C11" s="7" t="n">
        <v>26</v>
      </c>
    </row>
    <row r="12" spans="1:3">
      <c r="A12" s="4" t="s">
        <v>1951</v>
      </c>
    </row>
    <row r="13" spans="1:3">
      <c r="A13" s="3" t="s">
        <v>1946</v>
      </c>
    </row>
    <row r="14" spans="1:3">
      <c r="A14" s="4" t="s">
        <v>1952</v>
      </c>
      <c r="B14" s="4" t="s">
        <v>880</v>
      </c>
    </row>
    <row r="15" spans="1:3">
      <c r="A15" s="4" t="s">
        <v>1953</v>
      </c>
    </row>
    <row r="16" spans="1:3">
      <c r="A16" s="3" t="s">
        <v>1946</v>
      </c>
    </row>
    <row r="17" spans="1:3">
      <c r="A17" s="4" t="s">
        <v>1950</v>
      </c>
      <c r="B17" s="7" t="n">
        <v>870</v>
      </c>
    </row>
    <row r="18" spans="1:3">
      <c r="A18" s="4" t="s">
        <v>207</v>
      </c>
      <c r="B18" s="7" t="n">
        <v>104</v>
      </c>
    </row>
    <row r="19" spans="1:3">
      <c r="A19" s="4" t="s">
        <v>1954</v>
      </c>
    </row>
    <row r="20" spans="1:3">
      <c r="A20" s="3" t="s">
        <v>1946</v>
      </c>
    </row>
    <row r="21" spans="1:3">
      <c r="A21" s="4" t="s">
        <v>1952</v>
      </c>
      <c r="B21" s="4" t="s">
        <v>125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5</v>
      </c>
      <c r="B1" s="2" t="s">
        <v>2</v>
      </c>
      <c r="C1" s="2" t="s">
        <v>38</v>
      </c>
    </row>
    <row r="2" spans="1:3">
      <c r="A2" s="4" t="s">
        <v>1956</v>
      </c>
    </row>
    <row r="3" spans="1:3">
      <c r="A3" s="3" t="s">
        <v>1957</v>
      </c>
    </row>
    <row r="4" spans="1:3">
      <c r="A4" s="4" t="s">
        <v>166</v>
      </c>
      <c r="B4" s="7" t="n">
        <v>0</v>
      </c>
    </row>
    <row r="5" spans="1:3">
      <c r="A5" s="4" t="s">
        <v>1958</v>
      </c>
      <c r="B5" s="5" t="n">
        <v>313</v>
      </c>
    </row>
    <row r="6" spans="1:3">
      <c r="A6" s="4" t="s">
        <v>1959</v>
      </c>
      <c r="B6" s="5" t="n">
        <v>18</v>
      </c>
    </row>
    <row r="7" spans="1:3">
      <c r="A7" s="4" t="s">
        <v>1768</v>
      </c>
      <c r="B7" s="5" t="n">
        <v>331</v>
      </c>
    </row>
    <row r="8" spans="1:3">
      <c r="A8" s="4" t="s">
        <v>187</v>
      </c>
      <c r="B8" s="5" t="n">
        <v>0</v>
      </c>
    </row>
    <row r="9" spans="1:3">
      <c r="A9" s="4" t="s">
        <v>1960</v>
      </c>
      <c r="B9" s="5" t="n">
        <v>17</v>
      </c>
    </row>
    <row r="10" spans="1:3">
      <c r="A10" s="4" t="s">
        <v>792</v>
      </c>
      <c r="B10" s="5" t="n">
        <v>0</v>
      </c>
    </row>
    <row r="11" spans="1:3">
      <c r="A11" s="4" t="s">
        <v>1961</v>
      </c>
      <c r="B11" s="5" t="n">
        <v>17</v>
      </c>
    </row>
    <row r="12" spans="1:3">
      <c r="A12" s="4" t="s">
        <v>1962</v>
      </c>
      <c r="B12" s="5" t="n">
        <v>1</v>
      </c>
    </row>
    <row r="13" spans="1:3">
      <c r="A13" s="4" t="s">
        <v>1963</v>
      </c>
    </row>
    <row r="14" spans="1:3">
      <c r="A14" s="3" t="s">
        <v>1957</v>
      </c>
    </row>
    <row r="15" spans="1:3">
      <c r="A15" s="4" t="s">
        <v>166</v>
      </c>
      <c r="B15" s="5" t="n">
        <v>0</v>
      </c>
    </row>
    <row r="16" spans="1:3">
      <c r="A16" s="4" t="s">
        <v>1958</v>
      </c>
      <c r="B16" s="5" t="n">
        <v>492</v>
      </c>
    </row>
    <row r="17" spans="1:3">
      <c r="A17" s="4" t="s">
        <v>1959</v>
      </c>
      <c r="B17" s="5" t="n">
        <v>97</v>
      </c>
    </row>
    <row r="18" spans="1:3">
      <c r="A18" s="4" t="s">
        <v>1768</v>
      </c>
      <c r="B18" s="5" t="n">
        <v>589</v>
      </c>
    </row>
    <row r="19" spans="1:3">
      <c r="A19" s="4" t="s">
        <v>187</v>
      </c>
      <c r="B19" s="5" t="n">
        <v>0</v>
      </c>
    </row>
    <row r="20" spans="1:3">
      <c r="A20" s="4" t="s">
        <v>1960</v>
      </c>
      <c r="B20" s="5" t="n">
        <v>33</v>
      </c>
    </row>
    <row r="21" spans="1:3">
      <c r="A21" s="4" t="s">
        <v>792</v>
      </c>
      <c r="B21" s="5" t="n">
        <v>0</v>
      </c>
    </row>
    <row r="22" spans="1:3">
      <c r="A22" s="4" t="s">
        <v>1961</v>
      </c>
      <c r="B22" s="5" t="n">
        <v>33</v>
      </c>
    </row>
    <row r="23" spans="1:3">
      <c r="A23" s="4" t="s">
        <v>1962</v>
      </c>
      <c r="B23" s="5" t="n">
        <v>1</v>
      </c>
    </row>
    <row r="24" spans="1:3">
      <c r="A24" s="4" t="s">
        <v>289</v>
      </c>
    </row>
    <row r="25" spans="1:3">
      <c r="A25" s="3" t="s">
        <v>1957</v>
      </c>
    </row>
    <row r="26" spans="1:3">
      <c r="A26" s="4" t="s">
        <v>166</v>
      </c>
      <c r="B26" s="5" t="n">
        <v>4</v>
      </c>
      <c r="C26" s="7" t="n">
        <v>5</v>
      </c>
    </row>
    <row r="27" spans="1:3">
      <c r="A27" s="4" t="s">
        <v>1958</v>
      </c>
      <c r="B27" s="5" t="n">
        <v>98</v>
      </c>
      <c r="C27" s="5" t="n">
        <v>101</v>
      </c>
    </row>
    <row r="28" spans="1:3">
      <c r="A28" s="4" t="s">
        <v>1959</v>
      </c>
      <c r="B28" s="5" t="n">
        <v>9</v>
      </c>
      <c r="C28" s="5" t="n">
        <v>8</v>
      </c>
    </row>
    <row r="29" spans="1:3">
      <c r="A29" s="4" t="s">
        <v>1768</v>
      </c>
      <c r="B29" s="5" t="n">
        <v>111</v>
      </c>
      <c r="C29" s="5" t="n">
        <v>114</v>
      </c>
    </row>
    <row r="30" spans="1:3">
      <c r="A30" s="4" t="s">
        <v>187</v>
      </c>
      <c r="B30" s="5" t="n">
        <v>2</v>
      </c>
      <c r="C30" s="5" t="n">
        <v>2</v>
      </c>
    </row>
    <row r="31" spans="1:3">
      <c r="A31" s="4" t="s">
        <v>1960</v>
      </c>
      <c r="B31" s="5" t="n">
        <v>26</v>
      </c>
      <c r="C31" s="5" t="n">
        <v>28</v>
      </c>
    </row>
    <row r="32" spans="1:3">
      <c r="A32" s="4" t="s">
        <v>792</v>
      </c>
      <c r="B32" s="5" t="n">
        <v>56</v>
      </c>
      <c r="C32" s="5" t="n">
        <v>58</v>
      </c>
    </row>
    <row r="33" spans="1:3">
      <c r="A33" s="4" t="s">
        <v>1961</v>
      </c>
      <c r="B33" s="5" t="n">
        <v>84</v>
      </c>
      <c r="C33" s="5" t="n">
        <v>88</v>
      </c>
    </row>
    <row r="34" spans="1:3">
      <c r="A34" s="4" t="s">
        <v>1962</v>
      </c>
      <c r="B34" s="7" t="n">
        <v>15</v>
      </c>
      <c r="C34" s="7" t="n">
        <v>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2</v>
      </c>
      <c r="B1" s="2" t="s">
        <v>1</v>
      </c>
    </row>
    <row r="2" spans="1:2">
      <c r="B2" s="2" t="s">
        <v>2</v>
      </c>
    </row>
    <row r="3" spans="1:2">
      <c r="A3" s="3" t="s">
        <v>453</v>
      </c>
    </row>
    <row r="4" spans="1:2">
      <c r="A4" s="4" t="s">
        <v>452</v>
      </c>
      <c r="B4" s="4" t="s">
        <v>4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3"/>
  </cols>
  <sheetData>
    <row r="1" spans="1:2">
      <c r="A1" s="1" t="s">
        <v>1964</v>
      </c>
      <c r="B1" s="2" t="s">
        <v>1</v>
      </c>
    </row>
    <row r="2" spans="1:2">
      <c r="B2" s="2" t="s">
        <v>779</v>
      </c>
    </row>
    <row r="3" spans="1:2">
      <c r="A3" s="4" t="s">
        <v>1965</v>
      </c>
    </row>
    <row r="4" spans="1:2">
      <c r="A4" s="3" t="s">
        <v>1946</v>
      </c>
    </row>
    <row r="5" spans="1:2">
      <c r="A5" s="4" t="s">
        <v>1966</v>
      </c>
      <c r="B5" s="5" t="n">
        <v>200</v>
      </c>
    </row>
    <row r="6" spans="1:2">
      <c r="A6" s="4" t="s">
        <v>1967</v>
      </c>
      <c r="B6" s="7" t="n">
        <v>281000000</v>
      </c>
    </row>
    <row r="7" spans="1:2">
      <c r="A7" s="4" t="s">
        <v>1968</v>
      </c>
    </row>
    <row r="8" spans="1:2">
      <c r="A8" s="3" t="s">
        <v>1946</v>
      </c>
    </row>
    <row r="9" spans="1:2">
      <c r="A9" s="4" t="s">
        <v>1969</v>
      </c>
      <c r="B9" s="4" t="s">
        <v>726</v>
      </c>
    </row>
    <row r="10" spans="1:2">
      <c r="A10" s="4" t="s">
        <v>1970</v>
      </c>
    </row>
    <row r="11" spans="1:2">
      <c r="A11" s="3" t="s">
        <v>1946</v>
      </c>
    </row>
    <row r="12" spans="1:2">
      <c r="A12" s="4" t="s">
        <v>1969</v>
      </c>
      <c r="B12" s="4" t="s">
        <v>1971</v>
      </c>
    </row>
    <row r="13" spans="1:2">
      <c r="A13" s="4" t="s">
        <v>1972</v>
      </c>
    </row>
    <row r="14" spans="1:2">
      <c r="A14" s="3" t="s">
        <v>1946</v>
      </c>
    </row>
    <row r="15" spans="1:2">
      <c r="A15" s="4" t="s">
        <v>1966</v>
      </c>
      <c r="B15" s="5" t="n">
        <v>344</v>
      </c>
    </row>
    <row r="16" spans="1:2">
      <c r="A16" s="4" t="s">
        <v>1967</v>
      </c>
      <c r="B16" s="7" t="n">
        <v>485000000</v>
      </c>
    </row>
    <row r="17" spans="1:2">
      <c r="A17" s="4" t="s">
        <v>1973</v>
      </c>
    </row>
    <row r="18" spans="1:2">
      <c r="A18" s="3" t="s">
        <v>1946</v>
      </c>
    </row>
    <row r="19" spans="1:2">
      <c r="A19" s="4" t="s">
        <v>1969</v>
      </c>
      <c r="B19" s="4" t="s">
        <v>1971</v>
      </c>
    </row>
    <row r="20" spans="1:2">
      <c r="A20" s="4" t="s">
        <v>1974</v>
      </c>
    </row>
    <row r="21" spans="1:2">
      <c r="A21" s="3" t="s">
        <v>1946</v>
      </c>
    </row>
    <row r="22" spans="1:2">
      <c r="A22" s="4" t="s">
        <v>1969</v>
      </c>
      <c r="B22" s="4" t="s">
        <v>1975</v>
      </c>
    </row>
    <row r="23" spans="1:2">
      <c r="A23" s="4" t="s">
        <v>1976</v>
      </c>
    </row>
    <row r="24" spans="1:2">
      <c r="A24" s="3" t="s">
        <v>1946</v>
      </c>
    </row>
    <row r="25" spans="1:2">
      <c r="A25" s="4" t="s">
        <v>1977</v>
      </c>
      <c r="B25" s="7" t="n">
        <v>33000000</v>
      </c>
    </row>
    <row r="26" spans="1:2">
      <c r="A26" s="4" t="s">
        <v>1978</v>
      </c>
    </row>
    <row r="27" spans="1:2">
      <c r="A27" s="3" t="s">
        <v>1946</v>
      </c>
    </row>
    <row r="28" spans="1:2">
      <c r="A28" s="4" t="s">
        <v>1977</v>
      </c>
      <c r="B28" s="7" t="n">
        <v>71000000</v>
      </c>
    </row>
    <row r="29" spans="1:2">
      <c r="A29" s="4" t="s">
        <v>1979</v>
      </c>
    </row>
    <row r="30" spans="1:2">
      <c r="A30" s="3" t="s">
        <v>1946</v>
      </c>
    </row>
    <row r="31" spans="1:2">
      <c r="A31" s="4" t="s">
        <v>1966</v>
      </c>
      <c r="B31" s="5" t="n">
        <v>32</v>
      </c>
    </row>
    <row r="32" spans="1:2">
      <c r="A32" s="4" t="s">
        <v>1969</v>
      </c>
      <c r="B32" s="4" t="s">
        <v>1975</v>
      </c>
    </row>
    <row r="33" spans="1:2">
      <c r="A33" s="4" t="s">
        <v>1967</v>
      </c>
      <c r="B33" s="7" t="n">
        <v>20000000</v>
      </c>
    </row>
    <row r="34" spans="1:2">
      <c r="A34" s="4" t="s">
        <v>1977</v>
      </c>
      <c r="B34" s="7" t="n">
        <v>7000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0</v>
      </c>
      <c r="B1" s="2" t="s">
        <v>1</v>
      </c>
    </row>
    <row r="2" spans="1:3">
      <c r="B2" s="2" t="s">
        <v>2</v>
      </c>
      <c r="C2" s="2" t="s">
        <v>38</v>
      </c>
    </row>
    <row r="3" spans="1:3">
      <c r="A3" s="3" t="s">
        <v>1198</v>
      </c>
    </row>
    <row r="4" spans="1:3">
      <c r="A4" s="4" t="s">
        <v>1981</v>
      </c>
      <c r="B4" s="7" t="n">
        <v>450</v>
      </c>
      <c r="C4" s="7" t="n">
        <v>314</v>
      </c>
    </row>
    <row r="5" spans="1:3">
      <c r="A5" s="4" t="s">
        <v>1982</v>
      </c>
      <c r="B5" s="5" t="n">
        <v>168</v>
      </c>
    </row>
    <row r="6" spans="1:3">
      <c r="A6" s="4" t="s">
        <v>1983</v>
      </c>
      <c r="B6" s="5" t="n">
        <v>13</v>
      </c>
    </row>
    <row r="7" spans="1:3">
      <c r="A7" s="4" t="s">
        <v>1984</v>
      </c>
      <c r="B7" s="5" t="n">
        <v>45</v>
      </c>
    </row>
    <row r="8" spans="1:3">
      <c r="A8" s="4" t="s">
        <v>1985</v>
      </c>
      <c r="B8" s="5" t="n">
        <v>50</v>
      </c>
      <c r="C8" s="5" t="n">
        <v>36</v>
      </c>
    </row>
    <row r="9" spans="1:3">
      <c r="A9" s="4" t="s">
        <v>34</v>
      </c>
    </row>
    <row r="10" spans="1:3">
      <c r="A10" s="3" t="s">
        <v>1198</v>
      </c>
    </row>
    <row r="11" spans="1:3">
      <c r="A11" s="4" t="s">
        <v>1981</v>
      </c>
      <c r="B11" s="5" t="n">
        <v>292</v>
      </c>
      <c r="C11" s="5" t="n">
        <v>287</v>
      </c>
    </row>
    <row r="12" spans="1:3">
      <c r="A12" s="4" t="s">
        <v>1982</v>
      </c>
      <c r="B12" s="5" t="n">
        <v>39</v>
      </c>
    </row>
    <row r="13" spans="1:3">
      <c r="A13" s="4" t="s">
        <v>1983</v>
      </c>
      <c r="B13" s="5" t="n">
        <v>11</v>
      </c>
    </row>
    <row r="14" spans="1:3">
      <c r="A14" s="4" t="s">
        <v>1984</v>
      </c>
      <c r="B14" s="5" t="n">
        <v>45</v>
      </c>
    </row>
    <row r="15" spans="1:3">
      <c r="A15" s="4" t="s">
        <v>1985</v>
      </c>
      <c r="B15" s="7" t="n">
        <v>50</v>
      </c>
      <c r="C15" s="7" t="n">
        <v>3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4"/>
  </cols>
  <sheetData>
    <row r="1" spans="1:5">
      <c r="A1" s="1" t="s">
        <v>1986</v>
      </c>
      <c r="B1" s="2" t="s">
        <v>1</v>
      </c>
    </row>
    <row r="2" spans="1:5">
      <c r="B2" s="2" t="s">
        <v>1987</v>
      </c>
      <c r="C2" s="2" t="s">
        <v>780</v>
      </c>
      <c r="D2" s="2" t="s">
        <v>781</v>
      </c>
      <c r="E2" s="2" t="s">
        <v>1988</v>
      </c>
    </row>
    <row r="3" spans="1:5">
      <c r="A3" s="4" t="s">
        <v>34</v>
      </c>
    </row>
    <row r="4" spans="1:5">
      <c r="A4" s="3" t="s">
        <v>1989</v>
      </c>
    </row>
    <row r="5" spans="1:5">
      <c r="A5" s="4" t="s">
        <v>1990</v>
      </c>
      <c r="B5" s="7" t="n">
        <v>12910000000</v>
      </c>
    </row>
    <row r="6" spans="1:5">
      <c r="A6" s="4" t="s">
        <v>1991</v>
      </c>
      <c r="B6" s="5" t="n">
        <v>83000000</v>
      </c>
      <c r="C6" s="7" t="n">
        <v>66000000</v>
      </c>
      <c r="D6" s="7" t="n">
        <v>47000000</v>
      </c>
    </row>
    <row r="7" spans="1:5">
      <c r="A7" s="4" t="s">
        <v>1992</v>
      </c>
      <c r="B7" s="7" t="n">
        <v>250000000</v>
      </c>
    </row>
    <row r="8" spans="1:5">
      <c r="A8" s="4" t="s">
        <v>1993</v>
      </c>
    </row>
    <row r="9" spans="1:5">
      <c r="A9" s="3" t="s">
        <v>1989</v>
      </c>
    </row>
    <row r="10" spans="1:5">
      <c r="A10" s="4" t="s">
        <v>1994</v>
      </c>
      <c r="B10" s="4" t="s">
        <v>1995</v>
      </c>
    </row>
    <row r="11" spans="1:5">
      <c r="A11" s="4" t="s">
        <v>1996</v>
      </c>
    </row>
    <row r="12" spans="1:5">
      <c r="A12" s="3" t="s">
        <v>1989</v>
      </c>
    </row>
    <row r="13" spans="1:5">
      <c r="A13" s="4" t="s">
        <v>1997</v>
      </c>
      <c r="B13" s="7" t="n">
        <v>0</v>
      </c>
      <c r="C13" s="5" t="n">
        <v>0</v>
      </c>
    </row>
    <row r="14" spans="1:5">
      <c r="A14" s="4" t="s">
        <v>1998</v>
      </c>
      <c r="B14" s="4" t="s">
        <v>1971</v>
      </c>
    </row>
    <row r="15" spans="1:5">
      <c r="A15" s="4" t="s">
        <v>1999</v>
      </c>
      <c r="B15" s="5" t="n">
        <v>250000</v>
      </c>
    </row>
    <row r="16" spans="1:5">
      <c r="A16" s="4" t="s">
        <v>2000</v>
      </c>
    </row>
    <row r="17" spans="1:5">
      <c r="A17" s="3" t="s">
        <v>1989</v>
      </c>
    </row>
    <row r="18" spans="1:5">
      <c r="A18" s="4" t="s">
        <v>1997</v>
      </c>
      <c r="B18" s="7" t="n">
        <v>28000000</v>
      </c>
      <c r="C18" s="5" t="n">
        <v>31000000</v>
      </c>
      <c r="D18" s="7" t="n">
        <v>18000000</v>
      </c>
    </row>
    <row r="19" spans="1:5">
      <c r="A19" s="4" t="s">
        <v>2001</v>
      </c>
    </row>
    <row r="20" spans="1:5">
      <c r="A20" s="3" t="s">
        <v>1989</v>
      </c>
    </row>
    <row r="21" spans="1:5">
      <c r="A21" s="4" t="s">
        <v>2002</v>
      </c>
      <c r="B21" s="5" t="n">
        <v>2</v>
      </c>
    </row>
    <row r="22" spans="1:5">
      <c r="A22" s="4" t="s">
        <v>2003</v>
      </c>
    </row>
    <row r="23" spans="1:5">
      <c r="A23" s="3" t="s">
        <v>1989</v>
      </c>
    </row>
    <row r="24" spans="1:5">
      <c r="A24" s="4" t="s">
        <v>2004</v>
      </c>
      <c r="B24" s="7" t="n">
        <v>-1000000</v>
      </c>
      <c r="C24" s="5" t="n">
        <v>3000000</v>
      </c>
    </row>
    <row r="25" spans="1:5">
      <c r="A25" s="4" t="s">
        <v>752</v>
      </c>
    </row>
    <row r="26" spans="1:5">
      <c r="A26" s="3" t="s">
        <v>1989</v>
      </c>
    </row>
    <row r="27" spans="1:5">
      <c r="A27" s="4" t="s">
        <v>1990</v>
      </c>
      <c r="B27" s="5" t="n">
        <v>712000000</v>
      </c>
    </row>
    <row r="28" spans="1:5">
      <c r="A28" s="4" t="s">
        <v>2005</v>
      </c>
      <c r="B28" s="7" t="n">
        <v>0</v>
      </c>
      <c r="C28" s="7" t="n">
        <v>0</v>
      </c>
    </row>
    <row r="29" spans="1:5">
      <c r="A29" s="4" t="s">
        <v>2006</v>
      </c>
    </row>
    <row r="30" spans="1:5">
      <c r="A30" s="3" t="s">
        <v>1989</v>
      </c>
    </row>
    <row r="31" spans="1:5">
      <c r="A31" s="4" t="s">
        <v>1542</v>
      </c>
      <c r="B31" s="4" t="s">
        <v>1543</v>
      </c>
    </row>
    <row r="32" spans="1:5">
      <c r="A32" s="4" t="s">
        <v>2007</v>
      </c>
    </row>
    <row r="33" spans="1:5">
      <c r="A33" s="3" t="s">
        <v>1989</v>
      </c>
    </row>
    <row r="34" spans="1:5">
      <c r="A34" s="4" t="s">
        <v>2008</v>
      </c>
      <c r="B34" s="4" t="s">
        <v>2009</v>
      </c>
      <c r="E34" s="4" t="s">
        <v>200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2</v>
      </c>
      <c r="C2" s="2" t="s">
        <v>38</v>
      </c>
      <c r="D2" s="2" t="s">
        <v>39</v>
      </c>
    </row>
    <row r="3" spans="1:4">
      <c r="A3" s="3" t="s">
        <v>1989</v>
      </c>
    </row>
    <row r="4" spans="1:4">
      <c r="A4" s="4" t="s">
        <v>2011</v>
      </c>
      <c r="B4" s="7" t="n">
        <v>115</v>
      </c>
      <c r="C4" s="7" t="n">
        <v>111</v>
      </c>
      <c r="D4" s="7" t="n">
        <v>108</v>
      </c>
    </row>
    <row r="5" spans="1:4">
      <c r="A5" s="4" t="s">
        <v>2012</v>
      </c>
      <c r="B5" s="7" t="n">
        <v>73</v>
      </c>
      <c r="C5" s="7" t="n">
        <v>64</v>
      </c>
      <c r="D5" s="7" t="n">
        <v>6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13</v>
      </c>
      <c r="B1" s="2" t="s">
        <v>2014</v>
      </c>
    </row>
    <row r="2" spans="1:2">
      <c r="A2" s="3" t="s">
        <v>2015</v>
      </c>
    </row>
    <row r="3" spans="1:2">
      <c r="A3" s="4" t="s">
        <v>2016</v>
      </c>
      <c r="B3" s="7" t="n">
        <v>875</v>
      </c>
    </row>
    <row r="4" spans="1:2">
      <c r="A4" s="4" t="s">
        <v>2017</v>
      </c>
      <c r="B4" s="5" t="n">
        <v>875</v>
      </c>
    </row>
    <row r="5" spans="1:2">
      <c r="A5" s="4" t="s">
        <v>34</v>
      </c>
    </row>
    <row r="6" spans="1:2">
      <c r="A6" s="3" t="s">
        <v>2015</v>
      </c>
    </row>
    <row r="7" spans="1:2">
      <c r="A7" s="4" t="s">
        <v>2016</v>
      </c>
      <c r="B7" s="5" t="n">
        <v>635</v>
      </c>
    </row>
    <row r="8" spans="1:2">
      <c r="A8" s="4" t="s">
        <v>2017</v>
      </c>
      <c r="B8" s="7" t="n">
        <v>63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18</v>
      </c>
      <c r="B1" s="2" t="s">
        <v>853</v>
      </c>
      <c r="C1" s="2" t="s">
        <v>1</v>
      </c>
    </row>
    <row r="2" spans="1:4">
      <c r="B2" s="2" t="s">
        <v>1988</v>
      </c>
      <c r="C2" s="2" t="s">
        <v>2</v>
      </c>
      <c r="D2" s="2" t="s">
        <v>38</v>
      </c>
    </row>
    <row r="3" spans="1:4">
      <c r="A3" s="3" t="s">
        <v>810</v>
      </c>
    </row>
    <row r="4" spans="1:4">
      <c r="A4" s="4" t="s">
        <v>2019</v>
      </c>
      <c r="C4" s="7" t="n">
        <v>0</v>
      </c>
      <c r="D4" s="7" t="n">
        <v>467</v>
      </c>
    </row>
    <row r="5" spans="1:4">
      <c r="A5" s="4" t="s">
        <v>2020</v>
      </c>
    </row>
    <row r="6" spans="1:4">
      <c r="A6" s="3" t="s">
        <v>810</v>
      </c>
    </row>
    <row r="7" spans="1:4">
      <c r="A7" s="4" t="s">
        <v>2021</v>
      </c>
      <c r="C7" s="7" t="n">
        <v>4600</v>
      </c>
    </row>
    <row r="8" spans="1:4">
      <c r="A8" s="4" t="s">
        <v>2007</v>
      </c>
    </row>
    <row r="9" spans="1:4">
      <c r="A9" s="3" t="s">
        <v>810</v>
      </c>
    </row>
    <row r="10" spans="1:4">
      <c r="A10" s="4" t="s">
        <v>2022</v>
      </c>
      <c r="B10" s="4" t="s">
        <v>2009</v>
      </c>
      <c r="C10" s="4" t="s">
        <v>2009</v>
      </c>
    </row>
    <row r="11" spans="1:4">
      <c r="A11" s="4" t="s">
        <v>2021</v>
      </c>
      <c r="B11" s="7" t="n">
        <v>18</v>
      </c>
    </row>
    <row r="12" spans="1:4">
      <c r="A12" s="4" t="s">
        <v>2019</v>
      </c>
      <c r="C12" s="7" t="n">
        <v>363</v>
      </c>
      <c r="D12" s="7" t="n">
        <v>9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2023</v>
      </c>
      <c r="B1" s="2" t="s">
        <v>853</v>
      </c>
      <c r="D1" s="2" t="s">
        <v>1</v>
      </c>
    </row>
    <row r="2" spans="1:6">
      <c r="B2" s="2" t="s">
        <v>2024</v>
      </c>
      <c r="C2" s="2" t="s">
        <v>2025</v>
      </c>
      <c r="D2" s="2" t="s">
        <v>696</v>
      </c>
      <c r="E2" s="2" t="s">
        <v>780</v>
      </c>
      <c r="F2" s="2" t="s">
        <v>781</v>
      </c>
    </row>
    <row r="3" spans="1:6">
      <c r="A3" s="3" t="s">
        <v>1957</v>
      </c>
    </row>
    <row r="4" spans="1:6">
      <c r="A4" s="4" t="s">
        <v>2026</v>
      </c>
      <c r="D4" s="7" t="n">
        <v>131</v>
      </c>
      <c r="E4" s="7" t="n">
        <v>0</v>
      </c>
      <c r="F4" s="7" t="n">
        <v>0</v>
      </c>
    </row>
    <row r="5" spans="1:6">
      <c r="A5" s="4" t="s">
        <v>2027</v>
      </c>
    </row>
    <row r="6" spans="1:6">
      <c r="A6" s="3" t="s">
        <v>1957</v>
      </c>
    </row>
    <row r="7" spans="1:6">
      <c r="A7" s="4" t="s">
        <v>1949</v>
      </c>
      <c r="C7" s="5" t="n">
        <v>18</v>
      </c>
    </row>
    <row r="8" spans="1:6">
      <c r="A8" s="4" t="s">
        <v>1990</v>
      </c>
      <c r="D8" s="7" t="n">
        <v>45</v>
      </c>
    </row>
    <row r="9" spans="1:6">
      <c r="A9" s="4" t="s">
        <v>2028</v>
      </c>
    </row>
    <row r="10" spans="1:6">
      <c r="A10" s="3" t="s">
        <v>1957</v>
      </c>
    </row>
    <row r="11" spans="1:6">
      <c r="A11" s="4" t="s">
        <v>2029</v>
      </c>
      <c r="B11" s="4" t="s">
        <v>1001</v>
      </c>
    </row>
    <row r="12" spans="1:6">
      <c r="A12" s="4" t="s">
        <v>2030</v>
      </c>
      <c r="B12" s="7" t="n">
        <v>16</v>
      </c>
    </row>
    <row r="13" spans="1:6">
      <c r="A13" s="4" t="s">
        <v>2026</v>
      </c>
      <c r="B13" s="5" t="n">
        <v>8</v>
      </c>
    </row>
    <row r="14" spans="1:6">
      <c r="A14" s="4" t="s">
        <v>2031</v>
      </c>
      <c r="B14" s="5" t="n">
        <v>5</v>
      </c>
    </row>
    <row r="15" spans="1:6">
      <c r="A15" s="4" t="s">
        <v>2032</v>
      </c>
      <c r="B15" s="5" t="n">
        <v>45</v>
      </c>
    </row>
    <row r="16" spans="1:6">
      <c r="A16" s="4" t="s">
        <v>167</v>
      </c>
      <c r="B16" s="7" t="n">
        <v>3</v>
      </c>
    </row>
    <row r="17" spans="1:6">
      <c r="A17" s="4" t="s">
        <v>2028</v>
      </c>
    </row>
    <row r="18" spans="1:6">
      <c r="A18" s="3" t="s">
        <v>1957</v>
      </c>
    </row>
    <row r="19" spans="1:6">
      <c r="A19" s="4" t="s">
        <v>2033</v>
      </c>
      <c r="C19" s="7" t="n">
        <v>8</v>
      </c>
    </row>
    <row r="20" spans="1:6">
      <c r="A20" s="4" t="s">
        <v>2034</v>
      </c>
      <c r="C20" s="7" t="n">
        <v>5</v>
      </c>
    </row>
    <row r="21" spans="1:6">
      <c r="A21" s="4" t="s">
        <v>2008</v>
      </c>
      <c r="C21" s="4" t="s">
        <v>1001</v>
      </c>
    </row>
  </sheetData>
  <mergeCells count="3">
    <mergeCell ref="A1:A2"/>
    <mergeCell ref="B1:C1"/>
    <mergeCell ref="D1:F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2035</v>
      </c>
      <c r="B1" s="2" t="s">
        <v>2036</v>
      </c>
      <c r="C1" s="2" t="s">
        <v>2037</v>
      </c>
      <c r="D1" s="2" t="s">
        <v>780</v>
      </c>
      <c r="E1" s="2" t="s">
        <v>696</v>
      </c>
    </row>
    <row r="2" spans="1:5">
      <c r="A2" s="3" t="s">
        <v>1957</v>
      </c>
    </row>
    <row r="3" spans="1:5">
      <c r="A3" s="4" t="s">
        <v>2038</v>
      </c>
      <c r="B3" s="7" t="n">
        <v>131</v>
      </c>
      <c r="D3" s="7" t="n">
        <v>131</v>
      </c>
    </row>
    <row r="4" spans="1:5">
      <c r="A4" s="4" t="s">
        <v>792</v>
      </c>
      <c r="D4" s="7" t="n">
        <v>16029</v>
      </c>
      <c r="E4" s="7" t="n">
        <v>18145</v>
      </c>
    </row>
    <row r="5" spans="1:5">
      <c r="A5" s="4" t="s">
        <v>2039</v>
      </c>
    </row>
    <row r="6" spans="1:5">
      <c r="A6" s="3" t="s">
        <v>1957</v>
      </c>
    </row>
    <row r="7" spans="1:5">
      <c r="A7" s="4" t="s">
        <v>2040</v>
      </c>
      <c r="B7" s="4" t="s">
        <v>1001</v>
      </c>
    </row>
    <row r="8" spans="1:5">
      <c r="A8" s="4" t="s">
        <v>2041</v>
      </c>
    </row>
    <row r="9" spans="1:5">
      <c r="A9" s="3" t="s">
        <v>1957</v>
      </c>
    </row>
    <row r="10" spans="1:5">
      <c r="A10" s="4" t="s">
        <v>2042</v>
      </c>
      <c r="B10" s="5" t="n">
        <v>379</v>
      </c>
    </row>
    <row r="11" spans="1:5">
      <c r="A11" s="4" t="s">
        <v>2039</v>
      </c>
    </row>
    <row r="12" spans="1:5">
      <c r="A12" s="3" t="s">
        <v>1957</v>
      </c>
    </row>
    <row r="13" spans="1:5">
      <c r="A13" s="4" t="s">
        <v>2038</v>
      </c>
      <c r="B13" s="7" t="n">
        <v>131</v>
      </c>
    </row>
    <row r="14" spans="1:5">
      <c r="A14" s="4" t="s">
        <v>2043</v>
      </c>
      <c r="B14" s="7" t="n">
        <v>89</v>
      </c>
    </row>
    <row r="15" spans="1:5">
      <c r="A15" s="4" t="s">
        <v>2044</v>
      </c>
      <c r="B15" s="8" t="n">
        <v>0.28</v>
      </c>
    </row>
    <row r="16" spans="1:5">
      <c r="A16" s="4" t="s">
        <v>2045</v>
      </c>
    </row>
    <row r="17" spans="1:5">
      <c r="A17" s="3" t="s">
        <v>1957</v>
      </c>
    </row>
    <row r="18" spans="1:5">
      <c r="A18" s="4" t="s">
        <v>2030</v>
      </c>
      <c r="B18" s="7" t="n">
        <v>1609</v>
      </c>
    </row>
    <row r="19" spans="1:5">
      <c r="A19" s="4" t="s">
        <v>2046</v>
      </c>
      <c r="B19" s="5" t="n">
        <v>69</v>
      </c>
    </row>
    <row r="20" spans="1:5">
      <c r="A20" s="4" t="s">
        <v>2047</v>
      </c>
      <c r="B20" s="5" t="n">
        <v>568</v>
      </c>
      <c r="C20" s="7" t="n">
        <v>437</v>
      </c>
    </row>
    <row r="21" spans="1:5">
      <c r="A21" s="4" t="s">
        <v>2048</v>
      </c>
      <c r="B21" s="5" t="n">
        <v>1454</v>
      </c>
    </row>
    <row r="22" spans="1:5">
      <c r="A22" s="4" t="s">
        <v>2049</v>
      </c>
      <c r="B22" s="5" t="n">
        <v>878</v>
      </c>
    </row>
    <row r="23" spans="1:5">
      <c r="A23" s="4" t="s">
        <v>2050</v>
      </c>
      <c r="B23" s="7" t="n">
        <v>4</v>
      </c>
    </row>
    <row r="24" spans="1:5">
      <c r="A24" s="4" t="s">
        <v>2051</v>
      </c>
      <c r="B24" s="4" t="s">
        <v>2052</v>
      </c>
    </row>
    <row r="25" spans="1:5">
      <c r="A25" s="4" t="s">
        <v>2053</v>
      </c>
      <c r="B25" s="7" t="n">
        <v>100</v>
      </c>
    </row>
    <row r="26" spans="1:5">
      <c r="A26" s="4" t="s">
        <v>2054</v>
      </c>
    </row>
    <row r="27" spans="1:5">
      <c r="A27" s="3" t="s">
        <v>1957</v>
      </c>
    </row>
    <row r="28" spans="1:5">
      <c r="A28" s="4" t="s">
        <v>2042</v>
      </c>
      <c r="B28" s="5" t="n">
        <v>981</v>
      </c>
    </row>
    <row r="29" spans="1:5">
      <c r="A29" s="4" t="s">
        <v>792</v>
      </c>
      <c r="B29" s="7" t="n">
        <v>568</v>
      </c>
    </row>
    <row r="30" spans="1:5">
      <c r="A30" s="4" t="s">
        <v>2055</v>
      </c>
      <c r="B30" s="7" t="n">
        <v>12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56</v>
      </c>
      <c r="B1" s="2" t="s">
        <v>2057</v>
      </c>
      <c r="C1" s="2" t="s">
        <v>2</v>
      </c>
      <c r="D1" s="2" t="s">
        <v>2</v>
      </c>
      <c r="E1" s="2" t="s">
        <v>38</v>
      </c>
      <c r="F1" s="2" t="s">
        <v>39</v>
      </c>
    </row>
    <row r="2" spans="1:6">
      <c r="A2" s="3" t="s">
        <v>502</v>
      </c>
    </row>
    <row r="3" spans="1:6">
      <c r="A3" s="4" t="s">
        <v>515</v>
      </c>
      <c r="D3" s="7" t="n">
        <v>12337</v>
      </c>
      <c r="E3" s="7" t="n">
        <v>12033</v>
      </c>
      <c r="F3" s="7" t="n">
        <v>12075</v>
      </c>
    </row>
    <row r="4" spans="1:6">
      <c r="A4" s="4" t="s">
        <v>89</v>
      </c>
      <c r="D4" s="5" t="n">
        <v>1382</v>
      </c>
      <c r="E4" s="5" t="n">
        <v>1525</v>
      </c>
      <c r="F4" s="7" t="n">
        <v>1245</v>
      </c>
    </row>
    <row r="5" spans="1:6">
      <c r="A5" s="3" t="s">
        <v>2058</v>
      </c>
    </row>
    <row r="6" spans="1:6">
      <c r="A6" s="4" t="s">
        <v>2059</v>
      </c>
      <c r="D6" s="5" t="n">
        <v>12655</v>
      </c>
      <c r="E6" s="5" t="n">
        <v>12331</v>
      </c>
    </row>
    <row r="7" spans="1:6">
      <c r="A7" s="4" t="s">
        <v>89</v>
      </c>
      <c r="D7" s="5" t="n">
        <v>1279</v>
      </c>
      <c r="E7" s="5" t="n">
        <v>1612</v>
      </c>
    </row>
    <row r="8" spans="1:6">
      <c r="A8" s="3" t="s">
        <v>2060</v>
      </c>
    </row>
    <row r="9" spans="1:6">
      <c r="A9" s="4" t="s">
        <v>2061</v>
      </c>
      <c r="D9" s="5" t="n">
        <v>37</v>
      </c>
      <c r="E9" s="5" t="n">
        <v>38</v>
      </c>
    </row>
    <row r="10" spans="1:6">
      <c r="A10" s="4" t="s">
        <v>2038</v>
      </c>
      <c r="B10" s="7" t="n">
        <v>131</v>
      </c>
      <c r="E10" s="5" t="n">
        <v>131</v>
      </c>
    </row>
    <row r="11" spans="1:6">
      <c r="A11" s="4" t="s">
        <v>2062</v>
      </c>
    </row>
    <row r="12" spans="1:6">
      <c r="A12" s="3" t="s">
        <v>2060</v>
      </c>
    </row>
    <row r="13" spans="1:6">
      <c r="A13" s="4" t="s">
        <v>2063</v>
      </c>
      <c r="D13" s="5" t="n">
        <v>33</v>
      </c>
      <c r="E13" s="7" t="n">
        <v>32</v>
      </c>
    </row>
    <row r="14" spans="1:6">
      <c r="A14" s="4" t="s">
        <v>188</v>
      </c>
    </row>
    <row r="15" spans="1:6">
      <c r="A15" s="3" t="s">
        <v>2060</v>
      </c>
    </row>
    <row r="16" spans="1:6">
      <c r="A16" s="4" t="s">
        <v>1291</v>
      </c>
      <c r="C16" s="7" t="n">
        <v>825</v>
      </c>
      <c r="D16" s="7" t="n">
        <v>825</v>
      </c>
    </row>
    <row r="17" spans="1:6">
      <c r="A17" s="4" t="s">
        <v>2064</v>
      </c>
      <c r="C17" s="4" t="s">
        <v>2065</v>
      </c>
      <c r="D17" s="4" t="s">
        <v>206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66</v>
      </c>
      <c r="B1" s="2" t="s">
        <v>853</v>
      </c>
    </row>
    <row r="2" spans="1:2">
      <c r="B2" s="2" t="s">
        <v>2067</v>
      </c>
    </row>
    <row r="3" spans="1:2">
      <c r="A3" s="3" t="s">
        <v>2068</v>
      </c>
    </row>
    <row r="4" spans="1:2">
      <c r="A4" s="4" t="s">
        <v>2069</v>
      </c>
      <c r="B4" s="7" t="n">
        <v>235</v>
      </c>
    </row>
    <row r="5" spans="1:2">
      <c r="A5" s="4" t="s">
        <v>2070</v>
      </c>
      <c r="B5" s="5" t="n">
        <v>104</v>
      </c>
    </row>
    <row r="6" spans="1:2">
      <c r="A6" s="4" t="s">
        <v>2071</v>
      </c>
      <c r="B6" s="5" t="n">
        <v>56</v>
      </c>
    </row>
    <row r="7" spans="1:2">
      <c r="A7" s="4" t="s">
        <v>2072</v>
      </c>
      <c r="B7" s="5" t="n">
        <v>65</v>
      </c>
    </row>
    <row r="8" spans="1:2">
      <c r="A8" s="4" t="s">
        <v>2073</v>
      </c>
      <c r="B8" s="5" t="n">
        <v>42</v>
      </c>
    </row>
    <row r="9" spans="1:2">
      <c r="A9" s="4" t="s">
        <v>2074</v>
      </c>
      <c r="B9" s="5" t="n">
        <v>16</v>
      </c>
    </row>
    <row r="10" spans="1:2">
      <c r="A10" s="4" t="s">
        <v>2075</v>
      </c>
      <c r="B10" s="7" t="n">
        <v>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5</v>
      </c>
      <c r="B1" s="2" t="s">
        <v>1</v>
      </c>
    </row>
    <row r="2" spans="1:2">
      <c r="B2" s="2" t="s">
        <v>2</v>
      </c>
    </row>
    <row r="3" spans="1:2">
      <c r="A3" s="3" t="s">
        <v>453</v>
      </c>
    </row>
    <row r="4" spans="1:2">
      <c r="A4" s="4" t="s">
        <v>455</v>
      </c>
      <c r="B4" s="4" t="s">
        <v>4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6"/>
  </cols>
  <sheetData>
    <row r="1" spans="1:3">
      <c r="A1" s="1" t="s">
        <v>2076</v>
      </c>
      <c r="B1" s="2" t="s">
        <v>853</v>
      </c>
      <c r="C1" s="2" t="s">
        <v>1</v>
      </c>
    </row>
    <row r="2" spans="1:3">
      <c r="B2" s="2" t="s">
        <v>2077</v>
      </c>
      <c r="C2" s="2" t="s">
        <v>2078</v>
      </c>
    </row>
    <row r="3" spans="1:3">
      <c r="A3" s="15" t="n">
        <v>2</v>
      </c>
    </row>
    <row r="4" spans="1:3">
      <c r="A4" s="3" t="s">
        <v>2068</v>
      </c>
    </row>
    <row r="5" spans="1:3">
      <c r="A5" s="4" t="s">
        <v>1949</v>
      </c>
      <c r="C5" s="5" t="n">
        <v>180</v>
      </c>
    </row>
    <row r="6" spans="1:3">
      <c r="A6" s="4" t="s">
        <v>2079</v>
      </c>
    </row>
    <row r="7" spans="1:3">
      <c r="A7" s="3" t="s">
        <v>2068</v>
      </c>
    </row>
    <row r="8" spans="1:3">
      <c r="A8" s="4" t="s">
        <v>2080</v>
      </c>
      <c r="B8" s="7" t="n">
        <v>11</v>
      </c>
    </row>
    <row r="9" spans="1:3">
      <c r="A9" s="4" t="s">
        <v>2081</v>
      </c>
      <c r="B9" s="5" t="n">
        <v>1</v>
      </c>
    </row>
    <row r="10" spans="1:3">
      <c r="A10" s="4" t="s">
        <v>2082</v>
      </c>
      <c r="B10" s="6" t="n">
        <v>0.7</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3</v>
      </c>
      <c r="B1" s="2" t="s">
        <v>1</v>
      </c>
    </row>
    <row r="2" spans="1:4">
      <c r="B2" s="2" t="s">
        <v>2</v>
      </c>
      <c r="C2" s="2" t="s">
        <v>38</v>
      </c>
      <c r="D2" s="2" t="s">
        <v>39</v>
      </c>
    </row>
    <row r="3" spans="1:4">
      <c r="A3" s="3" t="s">
        <v>2084</v>
      </c>
    </row>
    <row r="4" spans="1:4">
      <c r="A4" s="4" t="s">
        <v>2061</v>
      </c>
      <c r="B4" s="7" t="n">
        <v>-819</v>
      </c>
      <c r="C4" s="7" t="n">
        <v>-729</v>
      </c>
      <c r="D4" s="7" t="n">
        <v>-696</v>
      </c>
    </row>
    <row r="5" spans="1:4">
      <c r="A5" s="4" t="s">
        <v>63</v>
      </c>
      <c r="B5" s="5" t="n">
        <v>1382</v>
      </c>
      <c r="C5" s="5" t="n">
        <v>1525</v>
      </c>
      <c r="D5" s="5" t="n">
        <v>1245</v>
      </c>
    </row>
    <row r="6" spans="1:4">
      <c r="A6" s="4" t="s">
        <v>2085</v>
      </c>
      <c r="B6" s="7" t="n">
        <v>1392</v>
      </c>
      <c r="C6" s="7" t="n">
        <v>1526</v>
      </c>
      <c r="D6" s="7" t="n">
        <v>1252</v>
      </c>
    </row>
    <row r="7" spans="1:4">
      <c r="A7" s="4" t="s">
        <v>2086</v>
      </c>
      <c r="B7" s="8" t="n">
        <v>4.43</v>
      </c>
      <c r="C7" s="8" t="n">
        <v>4.97</v>
      </c>
      <c r="D7" s="8" t="n">
        <v>4.15</v>
      </c>
    </row>
    <row r="8" spans="1:4">
      <c r="A8" s="4" t="s">
        <v>2087</v>
      </c>
      <c r="B8" s="8" t="n">
        <v>4.42</v>
      </c>
      <c r="C8" s="8" t="n">
        <v>4.94</v>
      </c>
      <c r="D8" s="8" t="n">
        <v>4.12</v>
      </c>
    </row>
    <row r="9" spans="1:4">
      <c r="A9" s="4" t="s">
        <v>2088</v>
      </c>
      <c r="B9" s="9" t="n">
        <v>311.7</v>
      </c>
      <c r="C9" s="9" t="n">
        <v>307.1</v>
      </c>
      <c r="D9" s="9" t="n">
        <v>300.4</v>
      </c>
    </row>
    <row r="10" spans="1:4">
      <c r="A10" s="4" t="s">
        <v>2089</v>
      </c>
      <c r="B10" s="9" t="n">
        <v>312.9</v>
      </c>
      <c r="C10" s="9" t="n">
        <v>308.8</v>
      </c>
      <c r="D10" s="9" t="n">
        <v>301.9</v>
      </c>
    </row>
    <row r="11" spans="1:4">
      <c r="A11" s="4" t="s">
        <v>1632</v>
      </c>
    </row>
    <row r="12" spans="1:4">
      <c r="A12" s="3" t="s">
        <v>2084</v>
      </c>
    </row>
    <row r="13" spans="1:4">
      <c r="A13" s="4" t="s">
        <v>2090</v>
      </c>
      <c r="B13" s="7" t="n">
        <v>1447</v>
      </c>
      <c r="C13" s="7" t="n">
        <v>1544</v>
      </c>
      <c r="D13" s="7" t="n">
        <v>1254</v>
      </c>
    </row>
    <row r="14" spans="1:4">
      <c r="A14" s="4" t="s">
        <v>2091</v>
      </c>
      <c r="B14" s="5" t="n">
        <v>-6</v>
      </c>
      <c r="C14" s="5" t="n">
        <v>31</v>
      </c>
      <c r="D14" s="5" t="n">
        <v>32</v>
      </c>
    </row>
    <row r="15" spans="1:4">
      <c r="A15" s="4" t="s">
        <v>2061</v>
      </c>
      <c r="B15" s="5" t="n">
        <v>-59</v>
      </c>
      <c r="C15" s="5" t="n">
        <v>-50</v>
      </c>
      <c r="D15" s="5" t="n">
        <v>-41</v>
      </c>
    </row>
    <row r="16" spans="1:4">
      <c r="A16" s="4" t="s">
        <v>63</v>
      </c>
      <c r="B16" s="5" t="n">
        <v>1382</v>
      </c>
      <c r="C16" s="5" t="n">
        <v>1525</v>
      </c>
      <c r="D16" s="5" t="n">
        <v>1245</v>
      </c>
    </row>
    <row r="17" spans="1:4">
      <c r="A17" s="4" t="s">
        <v>2085</v>
      </c>
      <c r="B17" s="7" t="n">
        <v>1392</v>
      </c>
      <c r="C17" s="7" t="n">
        <v>1526</v>
      </c>
      <c r="D17" s="7" t="n">
        <v>1252</v>
      </c>
    </row>
    <row r="18" spans="1:4">
      <c r="A18" s="4" t="s">
        <v>2086</v>
      </c>
      <c r="B18" s="8" t="n">
        <v>4.43</v>
      </c>
      <c r="C18" s="8" t="n">
        <v>4.97</v>
      </c>
      <c r="D18" s="8" t="n">
        <v>4.15</v>
      </c>
    </row>
    <row r="19" spans="1:4">
      <c r="A19" s="4" t="s">
        <v>2087</v>
      </c>
      <c r="B19" s="12" t="n">
        <v>4.42</v>
      </c>
      <c r="C19" s="12" t="n">
        <v>4.94</v>
      </c>
      <c r="D19" s="12" t="n">
        <v>4.12</v>
      </c>
    </row>
    <row r="20" spans="1:4">
      <c r="A20" s="4" t="s">
        <v>2092</v>
      </c>
      <c r="B20" s="8" t="n">
        <v>2.86</v>
      </c>
      <c r="C20" s="8" t="n">
        <v>2.76</v>
      </c>
      <c r="D20" s="8" t="n">
        <v>2.68</v>
      </c>
    </row>
    <row r="21" spans="1:4">
      <c r="A21" s="4" t="s">
        <v>2088</v>
      </c>
      <c r="B21" s="9" t="n">
        <v>311.7</v>
      </c>
      <c r="C21" s="9" t="n">
        <v>307.1</v>
      </c>
      <c r="D21" s="9" t="n">
        <v>300.4</v>
      </c>
    </row>
    <row r="22" spans="1:4">
      <c r="A22" s="4" t="s">
        <v>2089</v>
      </c>
      <c r="B22" s="9" t="n">
        <v>312.9</v>
      </c>
      <c r="C22" s="9" t="n">
        <v>308.8</v>
      </c>
      <c r="D22" s="9" t="n">
        <v>301.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3</v>
      </c>
      <c r="B1" s="2" t="s">
        <v>1</v>
      </c>
    </row>
    <row r="2" spans="1:4">
      <c r="B2" s="2" t="s">
        <v>2</v>
      </c>
      <c r="C2" s="2" t="s">
        <v>38</v>
      </c>
      <c r="D2" s="2" t="s">
        <v>39</v>
      </c>
    </row>
    <row r="3" spans="1:4">
      <c r="A3" s="3" t="s">
        <v>2094</v>
      </c>
    </row>
    <row r="4" spans="1:4">
      <c r="A4" s="4" t="s">
        <v>2095</v>
      </c>
      <c r="B4" s="7" t="n">
        <v>1382</v>
      </c>
      <c r="C4" s="7" t="n">
        <v>1525</v>
      </c>
      <c r="D4" s="7" t="n">
        <v>1245</v>
      </c>
    </row>
    <row r="5" spans="1:4">
      <c r="A5" s="3" t="s">
        <v>2096</v>
      </c>
    </row>
    <row r="6" spans="1:4">
      <c r="A6" s="4" t="s">
        <v>103</v>
      </c>
      <c r="B6" s="5" t="n">
        <v>27</v>
      </c>
      <c r="C6" s="5" t="n">
        <v>15</v>
      </c>
      <c r="D6" s="5" t="n">
        <v>87</v>
      </c>
    </row>
    <row r="7" spans="1:4">
      <c r="A7" s="4" t="s">
        <v>2097</v>
      </c>
      <c r="B7" s="5" t="n">
        <v>-62</v>
      </c>
      <c r="C7" s="5" t="n">
        <v>0</v>
      </c>
      <c r="D7" s="5" t="n">
        <v>69</v>
      </c>
    </row>
    <row r="8" spans="1:4">
      <c r="A8" s="4" t="s">
        <v>116</v>
      </c>
      <c r="B8" s="5" t="n">
        <v>2695</v>
      </c>
      <c r="C8" s="5" t="n">
        <v>3367</v>
      </c>
      <c r="D8" s="5" t="n">
        <v>3459</v>
      </c>
    </row>
    <row r="9" spans="1:4">
      <c r="A9" s="3" t="s">
        <v>117</v>
      </c>
    </row>
    <row r="10" spans="1:4">
      <c r="A10" s="4" t="s">
        <v>125</v>
      </c>
      <c r="B10" s="5" t="n">
        <v>-5471</v>
      </c>
      <c r="C10" s="5" t="n">
        <v>-3710</v>
      </c>
      <c r="D10" s="5" t="n">
        <v>-4950</v>
      </c>
    </row>
    <row r="11" spans="1:4">
      <c r="A11" s="3" t="s">
        <v>126</v>
      </c>
    </row>
    <row r="12" spans="1:4">
      <c r="A12" s="4" t="s">
        <v>2098</v>
      </c>
      <c r="B12" s="5" t="n">
        <v>1989</v>
      </c>
      <c r="C12" s="5" t="n">
        <v>-477</v>
      </c>
      <c r="D12" s="5" t="n">
        <v>-475</v>
      </c>
    </row>
    <row r="13" spans="1:4">
      <c r="A13" s="4" t="s">
        <v>128</v>
      </c>
      <c r="B13" s="5" t="n">
        <v>3030</v>
      </c>
      <c r="C13" s="5" t="n">
        <v>1697</v>
      </c>
      <c r="D13" s="5" t="n">
        <v>2590</v>
      </c>
    </row>
    <row r="14" spans="1:4">
      <c r="A14" s="4" t="s">
        <v>129</v>
      </c>
      <c r="B14" s="5" t="n">
        <v>-1938</v>
      </c>
      <c r="C14" s="5" t="n">
        <v>-434</v>
      </c>
      <c r="D14" s="5" t="n">
        <v>-735</v>
      </c>
    </row>
    <row r="15" spans="1:4">
      <c r="A15" s="4" t="s">
        <v>130</v>
      </c>
      <c r="B15" s="5" t="n">
        <v>-61</v>
      </c>
      <c r="C15" s="5" t="n">
        <v>-19</v>
      </c>
      <c r="D15" s="5" t="n">
        <v>-24</v>
      </c>
    </row>
    <row r="16" spans="1:4">
      <c r="A16" s="4" t="s">
        <v>133</v>
      </c>
      <c r="B16" s="5" t="n">
        <v>53</v>
      </c>
      <c r="C16" s="5" t="n">
        <v>51</v>
      </c>
      <c r="D16" s="5" t="n">
        <v>51</v>
      </c>
    </row>
    <row r="17" spans="1:4">
      <c r="A17" s="4" t="s">
        <v>132</v>
      </c>
      <c r="B17" s="5" t="n">
        <v>705</v>
      </c>
      <c r="C17" s="5" t="n">
        <v>343</v>
      </c>
      <c r="D17" s="5" t="n">
        <v>702</v>
      </c>
    </row>
    <row r="18" spans="1:4">
      <c r="A18" s="4" t="s">
        <v>131</v>
      </c>
      <c r="B18" s="5" t="n">
        <v>-842</v>
      </c>
      <c r="C18" s="5" t="n">
        <v>-803</v>
      </c>
      <c r="D18" s="5" t="n">
        <v>-763</v>
      </c>
    </row>
    <row r="19" spans="1:4">
      <c r="A19" s="4" t="s">
        <v>135</v>
      </c>
      <c r="B19" s="5" t="n">
        <v>2938</v>
      </c>
      <c r="C19" s="5" t="n">
        <v>357</v>
      </c>
      <c r="D19" s="5" t="n">
        <v>1345</v>
      </c>
    </row>
    <row r="20" spans="1:4">
      <c r="A20" s="4" t="s">
        <v>138</v>
      </c>
      <c r="B20" s="5" t="n">
        <v>797</v>
      </c>
    </row>
    <row r="21" spans="1:4">
      <c r="A21" s="4" t="s">
        <v>141</v>
      </c>
      <c r="B21" s="5" t="n">
        <v>895</v>
      </c>
      <c r="C21" s="5" t="n">
        <v>797</v>
      </c>
    </row>
    <row r="22" spans="1:4">
      <c r="A22" s="4" t="s">
        <v>34</v>
      </c>
    </row>
    <row r="23" spans="1:4">
      <c r="A23" s="3" t="s">
        <v>2094</v>
      </c>
    </row>
    <row r="24" spans="1:4">
      <c r="A24" s="4" t="s">
        <v>2095</v>
      </c>
      <c r="B24" s="5" t="n">
        <v>1196</v>
      </c>
      <c r="C24" s="5" t="n">
        <v>1104</v>
      </c>
      <c r="D24" s="5" t="n">
        <v>1056</v>
      </c>
    </row>
    <row r="25" spans="1:4">
      <c r="A25" s="3" t="s">
        <v>2096</v>
      </c>
    </row>
    <row r="26" spans="1:4">
      <c r="A26" s="4" t="s">
        <v>2097</v>
      </c>
      <c r="B26" s="5" t="n">
        <v>-96</v>
      </c>
      <c r="C26" s="5" t="n">
        <v>23</v>
      </c>
      <c r="D26" s="5" t="n">
        <v>-11</v>
      </c>
    </row>
    <row r="27" spans="1:4">
      <c r="A27" s="4" t="s">
        <v>116</v>
      </c>
      <c r="B27" s="5" t="n">
        <v>2204</v>
      </c>
      <c r="C27" s="5" t="n">
        <v>2866</v>
      </c>
      <c r="D27" s="5" t="n">
        <v>3038</v>
      </c>
    </row>
    <row r="28" spans="1:4">
      <c r="A28" s="3" t="s">
        <v>117</v>
      </c>
    </row>
    <row r="29" spans="1:4">
      <c r="A29" s="4" t="s">
        <v>125</v>
      </c>
      <c r="B29" s="5" t="n">
        <v>-3306</v>
      </c>
      <c r="C29" s="5" t="n">
        <v>-3080</v>
      </c>
      <c r="D29" s="5" t="n">
        <v>-2753</v>
      </c>
    </row>
    <row r="30" spans="1:4">
      <c r="A30" s="3" t="s">
        <v>126</v>
      </c>
    </row>
    <row r="31" spans="1:4">
      <c r="A31" s="4" t="s">
        <v>2098</v>
      </c>
      <c r="B31" s="5" t="n">
        <v>1042</v>
      </c>
      <c r="C31" s="5" t="n">
        <v>-450</v>
      </c>
      <c r="D31" s="5" t="n">
        <v>-433</v>
      </c>
    </row>
    <row r="32" spans="1:4">
      <c r="A32" s="4" t="s">
        <v>128</v>
      </c>
      <c r="B32" s="5" t="n">
        <v>2740</v>
      </c>
      <c r="C32" s="5" t="n">
        <v>1200</v>
      </c>
      <c r="D32" s="5" t="n">
        <v>1300</v>
      </c>
    </row>
    <row r="33" spans="1:4">
      <c r="A33" s="4" t="s">
        <v>129</v>
      </c>
      <c r="B33" s="5" t="n">
        <v>-1836</v>
      </c>
      <c r="C33" s="5" t="n">
        <v>0</v>
      </c>
      <c r="D33" s="5" t="n">
        <v>-650</v>
      </c>
    </row>
    <row r="34" spans="1:4">
      <c r="A34" s="4" t="s">
        <v>130</v>
      </c>
      <c r="B34" s="5" t="n">
        <v>-30</v>
      </c>
      <c r="C34" s="5" t="n">
        <v>-15</v>
      </c>
      <c r="D34" s="5" t="n">
        <v>-13</v>
      </c>
    </row>
    <row r="35" spans="1:4">
      <c r="A35" s="4" t="s">
        <v>135</v>
      </c>
      <c r="B35" s="5" t="n">
        <v>1190</v>
      </c>
      <c r="C35" s="5" t="n">
        <v>240</v>
      </c>
      <c r="D35" s="5" t="n">
        <v>-440</v>
      </c>
    </row>
    <row r="36" spans="1:4">
      <c r="A36" s="4" t="s">
        <v>138</v>
      </c>
      <c r="B36" s="5" t="n">
        <v>730</v>
      </c>
    </row>
    <row r="37" spans="1:4">
      <c r="A37" s="4" t="s">
        <v>141</v>
      </c>
      <c r="B37" s="5" t="n">
        <v>818</v>
      </c>
      <c r="C37" s="5" t="n">
        <v>730</v>
      </c>
    </row>
    <row r="38" spans="1:4">
      <c r="A38" s="4" t="s">
        <v>1632</v>
      </c>
    </row>
    <row r="39" spans="1:4">
      <c r="A39" s="3" t="s">
        <v>2094</v>
      </c>
    </row>
    <row r="40" spans="1:4">
      <c r="A40" s="4" t="s">
        <v>2095</v>
      </c>
      <c r="B40" s="5" t="n">
        <v>1382</v>
      </c>
      <c r="C40" s="5" t="n">
        <v>1525</v>
      </c>
      <c r="D40" s="5" t="n">
        <v>1245</v>
      </c>
    </row>
    <row r="41" spans="1:4">
      <c r="A41" s="4" t="s">
        <v>2090</v>
      </c>
      <c r="B41" s="5" t="n">
        <v>-1447</v>
      </c>
      <c r="C41" s="5" t="n">
        <v>-1544</v>
      </c>
      <c r="D41" s="5" t="n">
        <v>-1254</v>
      </c>
    </row>
    <row r="42" spans="1:4">
      <c r="A42" s="3" t="s">
        <v>2096</v>
      </c>
    </row>
    <row r="43" spans="1:4">
      <c r="A43" s="4" t="s">
        <v>2099</v>
      </c>
      <c r="B43" s="5" t="n">
        <v>-8</v>
      </c>
      <c r="C43" s="5" t="n">
        <v>0</v>
      </c>
      <c r="D43" s="5" t="n">
        <v>0</v>
      </c>
    </row>
    <row r="44" spans="1:4">
      <c r="A44" s="4" t="s">
        <v>103</v>
      </c>
      <c r="B44" s="5" t="n">
        <v>2</v>
      </c>
      <c r="C44" s="5" t="n">
        <v>34</v>
      </c>
      <c r="D44" s="5" t="n">
        <v>87</v>
      </c>
    </row>
    <row r="45" spans="1:4">
      <c r="A45" s="4" t="s">
        <v>2097</v>
      </c>
      <c r="B45" s="5" t="n">
        <v>187</v>
      </c>
      <c r="C45" s="5" t="n">
        <v>21</v>
      </c>
      <c r="D45" s="5" t="n">
        <v>-152</v>
      </c>
    </row>
    <row r="46" spans="1:4">
      <c r="A46" s="4" t="s">
        <v>116</v>
      </c>
      <c r="B46" s="5" t="n">
        <v>1033</v>
      </c>
      <c r="C46" s="5" t="n">
        <v>896</v>
      </c>
      <c r="D46" s="5" t="n">
        <v>723</v>
      </c>
    </row>
    <row r="47" spans="1:4">
      <c r="A47" s="3" t="s">
        <v>117</v>
      </c>
    </row>
    <row r="48" spans="1:4">
      <c r="A48" s="4" t="s">
        <v>2100</v>
      </c>
      <c r="B48" s="5" t="n">
        <v>-1110</v>
      </c>
      <c r="C48" s="5" t="n">
        <v>-434</v>
      </c>
      <c r="D48" s="5" t="n">
        <v>-691</v>
      </c>
    </row>
    <row r="49" spans="1:4">
      <c r="A49" s="4" t="s">
        <v>2101</v>
      </c>
      <c r="B49" s="5" t="n">
        <v>-825</v>
      </c>
      <c r="C49" s="5" t="n">
        <v>0</v>
      </c>
      <c r="D49" s="5" t="n">
        <v>-900</v>
      </c>
    </row>
    <row r="50" spans="1:4">
      <c r="A50" s="4" t="s">
        <v>125</v>
      </c>
      <c r="B50" s="5" t="n">
        <v>-1935</v>
      </c>
      <c r="C50" s="5" t="n">
        <v>-434</v>
      </c>
      <c r="D50" s="5" t="n">
        <v>-1591</v>
      </c>
    </row>
    <row r="51" spans="1:4">
      <c r="A51" s="3" t="s">
        <v>126</v>
      </c>
    </row>
    <row r="52" spans="1:4">
      <c r="A52" s="4" t="s">
        <v>2098</v>
      </c>
      <c r="B52" s="5" t="n">
        <v>164</v>
      </c>
      <c r="C52" s="5" t="n">
        <v>-53</v>
      </c>
      <c r="D52" s="5" t="n">
        <v>-53</v>
      </c>
    </row>
    <row r="53" spans="1:4">
      <c r="A53" s="4" t="s">
        <v>128</v>
      </c>
      <c r="B53" s="5" t="n">
        <v>825</v>
      </c>
      <c r="C53" s="5" t="n">
        <v>400</v>
      </c>
      <c r="D53" s="5" t="n">
        <v>900</v>
      </c>
    </row>
    <row r="54" spans="1:4">
      <c r="A54" s="4" t="s">
        <v>129</v>
      </c>
      <c r="B54" s="5" t="n">
        <v>-3</v>
      </c>
      <c r="C54" s="5" t="n">
        <v>-402</v>
      </c>
      <c r="D54" s="5" t="n">
        <v>-2</v>
      </c>
    </row>
    <row r="55" spans="1:4">
      <c r="A55" s="4" t="s">
        <v>130</v>
      </c>
      <c r="B55" s="5" t="n">
        <v>0</v>
      </c>
      <c r="C55" s="5" t="n">
        <v>-2</v>
      </c>
      <c r="D55" s="5" t="n">
        <v>-5</v>
      </c>
    </row>
    <row r="56" spans="1:4">
      <c r="A56" s="4" t="s">
        <v>133</v>
      </c>
      <c r="B56" s="5" t="n">
        <v>53</v>
      </c>
      <c r="C56" s="5" t="n">
        <v>51</v>
      </c>
      <c r="D56" s="5" t="n">
        <v>51</v>
      </c>
    </row>
    <row r="57" spans="1:4">
      <c r="A57" s="4" t="s">
        <v>132</v>
      </c>
      <c r="B57" s="5" t="n">
        <v>705</v>
      </c>
      <c r="C57" s="5" t="n">
        <v>343</v>
      </c>
      <c r="D57" s="5" t="n">
        <v>702</v>
      </c>
    </row>
    <row r="58" spans="1:4">
      <c r="A58" s="4" t="s">
        <v>131</v>
      </c>
      <c r="B58" s="5" t="n">
        <v>-842</v>
      </c>
      <c r="C58" s="5" t="n">
        <v>-803</v>
      </c>
      <c r="D58" s="5" t="n">
        <v>-763</v>
      </c>
    </row>
    <row r="59" spans="1:4">
      <c r="A59" s="4" t="s">
        <v>135</v>
      </c>
      <c r="B59" s="5" t="n">
        <v>902</v>
      </c>
      <c r="C59" s="5" t="n">
        <v>-466</v>
      </c>
      <c r="D59" s="5" t="n">
        <v>830</v>
      </c>
    </row>
    <row r="60" spans="1:4">
      <c r="A60" s="4" t="s">
        <v>137</v>
      </c>
      <c r="B60" s="5" t="n">
        <v>0</v>
      </c>
      <c r="C60" s="5" t="n">
        <v>-4</v>
      </c>
      <c r="D60" s="5" t="n">
        <v>-38</v>
      </c>
    </row>
    <row r="61" spans="1:4">
      <c r="A61" s="4" t="s">
        <v>138</v>
      </c>
      <c r="B61" s="5" t="n">
        <v>9</v>
      </c>
      <c r="C61" s="5" t="n">
        <v>13</v>
      </c>
      <c r="D61" s="5" t="n">
        <v>51</v>
      </c>
    </row>
    <row r="62" spans="1:4">
      <c r="A62" s="4" t="s">
        <v>141</v>
      </c>
      <c r="B62" s="5" t="n">
        <v>9</v>
      </c>
      <c r="C62" s="5" t="n">
        <v>9</v>
      </c>
      <c r="D62" s="5" t="n">
        <v>13</v>
      </c>
    </row>
    <row r="63" spans="1:4">
      <c r="A63" s="4" t="s">
        <v>2102</v>
      </c>
    </row>
    <row r="64" spans="1:4">
      <c r="A64" s="3" t="s">
        <v>2094</v>
      </c>
    </row>
    <row r="65" spans="1:4">
      <c r="A65" s="4" t="s">
        <v>2103</v>
      </c>
      <c r="B65" s="5" t="n">
        <v>846</v>
      </c>
      <c r="C65" s="5" t="n">
        <v>796</v>
      </c>
      <c r="D65" s="5" t="n">
        <v>744</v>
      </c>
    </row>
    <row r="66" spans="1:4">
      <c r="A66" s="4" t="s">
        <v>2104</v>
      </c>
    </row>
    <row r="67" spans="1:4">
      <c r="A67" s="3" t="s">
        <v>2094</v>
      </c>
    </row>
    <row r="68" spans="1:4">
      <c r="A68" s="4" t="s">
        <v>2103</v>
      </c>
      <c r="B68" s="5" t="n">
        <v>46</v>
      </c>
      <c r="C68" s="5" t="n">
        <v>44</v>
      </c>
      <c r="D68" s="5" t="n">
        <v>43</v>
      </c>
    </row>
    <row r="69" spans="1:4">
      <c r="A69" s="4" t="s">
        <v>2105</v>
      </c>
    </row>
    <row r="70" spans="1:4">
      <c r="A70" s="3" t="s">
        <v>2094</v>
      </c>
    </row>
    <row r="71" spans="1:4">
      <c r="A71" s="4" t="s">
        <v>2103</v>
      </c>
      <c r="B71" s="5" t="n">
        <v>15</v>
      </c>
      <c r="C71" s="5" t="n">
        <v>12</v>
      </c>
      <c r="D71" s="5" t="n">
        <v>10</v>
      </c>
    </row>
    <row r="72" spans="1:4">
      <c r="A72" s="4" t="s">
        <v>2106</v>
      </c>
    </row>
    <row r="73" spans="1:4">
      <c r="A73" s="3" t="s">
        <v>2094</v>
      </c>
    </row>
    <row r="74" spans="1:4">
      <c r="A74" s="4" t="s">
        <v>2103</v>
      </c>
      <c r="B74" s="7" t="n">
        <v>10</v>
      </c>
      <c r="C74" s="7" t="n">
        <v>8</v>
      </c>
      <c r="D74" s="7"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7</v>
      </c>
      <c r="B1" s="2" t="s">
        <v>2</v>
      </c>
      <c r="C1" s="2" t="s">
        <v>38</v>
      </c>
      <c r="D1" s="2" t="s">
        <v>39</v>
      </c>
      <c r="E1" s="2" t="s">
        <v>847</v>
      </c>
    </row>
    <row r="2" spans="1:5">
      <c r="A2" s="3" t="s">
        <v>2108</v>
      </c>
    </row>
    <row r="3" spans="1:5">
      <c r="A3" s="4" t="s">
        <v>160</v>
      </c>
      <c r="B3" s="7" t="n">
        <v>895</v>
      </c>
      <c r="C3" s="7" t="n">
        <v>797</v>
      </c>
    </row>
    <row r="4" spans="1:5">
      <c r="A4" s="4" t="s">
        <v>103</v>
      </c>
      <c r="B4" s="5" t="n">
        <v>49</v>
      </c>
      <c r="C4" s="5" t="n">
        <v>76</v>
      </c>
    </row>
    <row r="5" spans="1:5">
      <c r="A5" s="4" t="s">
        <v>104</v>
      </c>
      <c r="B5" s="5" t="n">
        <v>187</v>
      </c>
      <c r="C5" s="5" t="n">
        <v>178</v>
      </c>
    </row>
    <row r="6" spans="1:5">
      <c r="A6" s="4" t="s">
        <v>167</v>
      </c>
      <c r="B6" s="5" t="n">
        <v>122</v>
      </c>
      <c r="C6" s="5" t="n">
        <v>177</v>
      </c>
    </row>
    <row r="7" spans="1:5">
      <c r="A7" s="4" t="s">
        <v>168</v>
      </c>
      <c r="B7" s="5" t="n">
        <v>3864</v>
      </c>
      <c r="C7" s="5" t="n">
        <v>3537</v>
      </c>
    </row>
    <row r="8" spans="1:5">
      <c r="A8" s="4" t="s">
        <v>2109</v>
      </c>
      <c r="B8" s="5" t="n">
        <v>1766</v>
      </c>
      <c r="C8" s="5" t="n">
        <v>2001</v>
      </c>
    </row>
    <row r="9" spans="1:5">
      <c r="A9" s="4" t="s">
        <v>181</v>
      </c>
      <c r="B9" s="5" t="n">
        <v>440</v>
      </c>
      <c r="C9" s="5" t="n">
        <v>428</v>
      </c>
    </row>
    <row r="10" spans="1:5">
      <c r="A10" s="4" t="s">
        <v>2110</v>
      </c>
      <c r="B10" s="5" t="n">
        <v>6541</v>
      </c>
      <c r="C10" s="5" t="n">
        <v>4973</v>
      </c>
    </row>
    <row r="11" spans="1:5">
      <c r="A11" s="4" t="s">
        <v>185</v>
      </c>
      <c r="B11" s="5" t="n">
        <v>53920</v>
      </c>
      <c r="C11" s="5" t="n">
        <v>48111</v>
      </c>
      <c r="D11" s="7" t="n">
        <v>48255</v>
      </c>
    </row>
    <row r="12" spans="1:5">
      <c r="A12" s="3" t="s">
        <v>2111</v>
      </c>
    </row>
    <row r="13" spans="1:5">
      <c r="A13" s="4" t="s">
        <v>187</v>
      </c>
      <c r="B13" s="5" t="n">
        <v>650</v>
      </c>
      <c r="C13" s="5" t="n">
        <v>1298</v>
      </c>
    </row>
    <row r="14" spans="1:5">
      <c r="A14" s="4" t="s">
        <v>188</v>
      </c>
      <c r="B14" s="5" t="n">
        <v>825</v>
      </c>
      <c r="C14" s="5" t="n">
        <v>0</v>
      </c>
    </row>
    <row r="15" spans="1:5">
      <c r="A15" s="4" t="s">
        <v>189</v>
      </c>
      <c r="B15" s="5" t="n">
        <v>1741</v>
      </c>
      <c r="C15" s="5" t="n">
        <v>577</v>
      </c>
    </row>
    <row r="16" spans="1:5">
      <c r="A16" s="4" t="s">
        <v>105</v>
      </c>
      <c r="B16" s="5" t="n">
        <v>1187</v>
      </c>
      <c r="C16" s="5" t="n">
        <v>1286</v>
      </c>
    </row>
    <row r="17" spans="1:5">
      <c r="A17" s="4" t="s">
        <v>108</v>
      </c>
      <c r="B17" s="5" t="n">
        <v>61</v>
      </c>
      <c r="C17" s="5" t="n">
        <v>108</v>
      </c>
    </row>
    <row r="18" spans="1:5">
      <c r="A18" s="4" t="s">
        <v>194</v>
      </c>
      <c r="B18" s="5" t="n">
        <v>363</v>
      </c>
      <c r="C18" s="5" t="n">
        <v>386</v>
      </c>
    </row>
    <row r="19" spans="1:5">
      <c r="A19" s="4" t="s">
        <v>195</v>
      </c>
      <c r="B19" s="5" t="n">
        <v>6207</v>
      </c>
      <c r="C19" s="5" t="n">
        <v>4902</v>
      </c>
    </row>
    <row r="20" spans="1:5">
      <c r="A20" s="4" t="s">
        <v>792</v>
      </c>
      <c r="B20" s="5" t="n">
        <v>17495</v>
      </c>
      <c r="C20" s="5" t="n">
        <v>14731</v>
      </c>
    </row>
    <row r="21" spans="1:5">
      <c r="A21" s="3" t="s">
        <v>2112</v>
      </c>
    </row>
    <row r="22" spans="1:5">
      <c r="A22" s="4" t="s">
        <v>262</v>
      </c>
      <c r="B22" s="5" t="n">
        <v>16726</v>
      </c>
      <c r="C22" s="5" t="n">
        <v>15418</v>
      </c>
    </row>
    <row r="23" spans="1:5">
      <c r="A23" s="4" t="s">
        <v>209</v>
      </c>
      <c r="B23" s="5" t="n">
        <v>53920</v>
      </c>
      <c r="C23" s="5" t="n">
        <v>48111</v>
      </c>
    </row>
    <row r="24" spans="1:5">
      <c r="A24" s="4" t="s">
        <v>1632</v>
      </c>
    </row>
    <row r="25" spans="1:5">
      <c r="A25" s="3" t="s">
        <v>2108</v>
      </c>
    </row>
    <row r="26" spans="1:5">
      <c r="A26" s="4" t="s">
        <v>160</v>
      </c>
      <c r="B26" s="5" t="n">
        <v>9</v>
      </c>
      <c r="C26" s="5" t="n">
        <v>9</v>
      </c>
      <c r="D26" s="7" t="n">
        <v>13</v>
      </c>
      <c r="E26" s="7" t="n">
        <v>51</v>
      </c>
    </row>
    <row r="27" spans="1:5">
      <c r="A27" s="4" t="s">
        <v>103</v>
      </c>
      <c r="B27" s="5" t="n">
        <v>43</v>
      </c>
      <c r="C27" s="5" t="n">
        <v>45</v>
      </c>
    </row>
    <row r="28" spans="1:5">
      <c r="A28" s="4" t="s">
        <v>2113</v>
      </c>
      <c r="B28" s="5" t="n">
        <v>825</v>
      </c>
      <c r="C28" s="5" t="n">
        <v>0</v>
      </c>
    </row>
    <row r="29" spans="1:5">
      <c r="A29" s="4" t="s">
        <v>211</v>
      </c>
      <c r="B29" s="5" t="n">
        <v>536</v>
      </c>
      <c r="C29" s="5" t="n">
        <v>687</v>
      </c>
    </row>
    <row r="30" spans="1:5">
      <c r="A30" s="4" t="s">
        <v>104</v>
      </c>
      <c r="B30" s="5" t="n">
        <v>33</v>
      </c>
      <c r="C30" s="5" t="n">
        <v>36</v>
      </c>
    </row>
    <row r="31" spans="1:5">
      <c r="A31" s="4" t="s">
        <v>167</v>
      </c>
      <c r="B31" s="5" t="n">
        <v>12</v>
      </c>
      <c r="C31" s="5" t="n">
        <v>18</v>
      </c>
    </row>
    <row r="32" spans="1:5">
      <c r="A32" s="4" t="s">
        <v>168</v>
      </c>
      <c r="B32" s="5" t="n">
        <v>1458</v>
      </c>
      <c r="C32" s="5" t="n">
        <v>795</v>
      </c>
    </row>
    <row r="33" spans="1:5">
      <c r="A33" s="4" t="s">
        <v>2109</v>
      </c>
      <c r="B33" s="5" t="n">
        <v>16707</v>
      </c>
      <c r="C33" s="5" t="n">
        <v>15110</v>
      </c>
    </row>
    <row r="34" spans="1:5">
      <c r="A34" s="4" t="s">
        <v>181</v>
      </c>
      <c r="B34" s="5" t="n">
        <v>406</v>
      </c>
      <c r="C34" s="5" t="n">
        <v>406</v>
      </c>
    </row>
    <row r="35" spans="1:5">
      <c r="A35" s="4" t="s">
        <v>2114</v>
      </c>
      <c r="B35" s="5" t="n">
        <v>69</v>
      </c>
      <c r="C35" s="5" t="n">
        <v>18</v>
      </c>
    </row>
    <row r="36" spans="1:5">
      <c r="A36" s="4" t="s">
        <v>2115</v>
      </c>
      <c r="B36" s="5" t="n">
        <v>900</v>
      </c>
      <c r="C36" s="5" t="n">
        <v>900</v>
      </c>
    </row>
    <row r="37" spans="1:5">
      <c r="A37" s="4" t="s">
        <v>2110</v>
      </c>
      <c r="B37" s="5" t="n">
        <v>2</v>
      </c>
      <c r="C37" s="5" t="n">
        <v>2</v>
      </c>
    </row>
    <row r="38" spans="1:5">
      <c r="A38" s="4" t="s">
        <v>185</v>
      </c>
      <c r="B38" s="5" t="n">
        <v>19542</v>
      </c>
      <c r="C38" s="5" t="n">
        <v>17231</v>
      </c>
    </row>
    <row r="39" spans="1:5">
      <c r="A39" s="3" t="s">
        <v>2111</v>
      </c>
    </row>
    <row r="40" spans="1:5">
      <c r="A40" s="4" t="s">
        <v>187</v>
      </c>
      <c r="B40" s="5" t="n">
        <v>3</v>
      </c>
      <c r="C40" s="5" t="n">
        <v>2</v>
      </c>
    </row>
    <row r="41" spans="1:5">
      <c r="A41" s="4" t="s">
        <v>188</v>
      </c>
      <c r="B41" s="5" t="n">
        <v>825</v>
      </c>
      <c r="C41" s="5" t="n">
        <v>0</v>
      </c>
    </row>
    <row r="42" spans="1:5">
      <c r="A42" s="4" t="s">
        <v>189</v>
      </c>
      <c r="B42" s="5" t="n">
        <v>495</v>
      </c>
      <c r="C42" s="5" t="n">
        <v>331</v>
      </c>
    </row>
    <row r="43" spans="1:5">
      <c r="A43" s="4" t="s">
        <v>105</v>
      </c>
      <c r="B43" s="5" t="n">
        <v>9</v>
      </c>
      <c r="C43" s="5" t="n">
        <v>0</v>
      </c>
    </row>
    <row r="44" spans="1:5">
      <c r="A44" s="4" t="s">
        <v>154</v>
      </c>
      <c r="B44" s="5" t="n">
        <v>274</v>
      </c>
      <c r="C44" s="5" t="n">
        <v>274</v>
      </c>
    </row>
    <row r="45" spans="1:5">
      <c r="A45" s="4" t="s">
        <v>108</v>
      </c>
      <c r="B45" s="5" t="n">
        <v>2</v>
      </c>
      <c r="C45" s="5" t="n">
        <v>0</v>
      </c>
    </row>
    <row r="46" spans="1:5">
      <c r="A46" s="4" t="s">
        <v>194</v>
      </c>
      <c r="B46" s="5" t="n">
        <v>13</v>
      </c>
      <c r="C46" s="5" t="n">
        <v>10</v>
      </c>
    </row>
    <row r="47" spans="1:5">
      <c r="A47" s="4" t="s">
        <v>195</v>
      </c>
      <c r="B47" s="5" t="n">
        <v>1621</v>
      </c>
      <c r="C47" s="5" t="n">
        <v>617</v>
      </c>
    </row>
    <row r="48" spans="1:5">
      <c r="A48" s="4" t="s">
        <v>2116</v>
      </c>
      <c r="B48" s="5" t="n">
        <v>1621</v>
      </c>
      <c r="C48" s="5" t="n">
        <v>617</v>
      </c>
    </row>
    <row r="49" spans="1:5">
      <c r="A49" s="4" t="s">
        <v>792</v>
      </c>
      <c r="B49" s="5" t="n">
        <v>1195</v>
      </c>
      <c r="C49" s="5" t="n">
        <v>1195</v>
      </c>
    </row>
    <row r="50" spans="1:5">
      <c r="A50" s="3" t="s">
        <v>2112</v>
      </c>
    </row>
    <row r="51" spans="1:5">
      <c r="A51" s="4" t="s">
        <v>2117</v>
      </c>
      <c r="B51" s="5" t="n">
        <v>7151</v>
      </c>
      <c r="C51" s="5" t="n">
        <v>6331</v>
      </c>
    </row>
    <row r="52" spans="1:5">
      <c r="A52" s="4" t="s">
        <v>2118</v>
      </c>
      <c r="B52" s="5" t="n">
        <v>9575</v>
      </c>
      <c r="C52" s="5" t="n">
        <v>9088</v>
      </c>
    </row>
    <row r="53" spans="1:5">
      <c r="A53" s="4" t="s">
        <v>262</v>
      </c>
      <c r="B53" s="5" t="n">
        <v>16726</v>
      </c>
      <c r="C53" s="5" t="n">
        <v>15419</v>
      </c>
    </row>
    <row r="54" spans="1:5">
      <c r="A54" s="4" t="s">
        <v>209</v>
      </c>
      <c r="B54" s="7" t="n">
        <v>19542</v>
      </c>
      <c r="C54" s="7" t="n">
        <v>1723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9</v>
      </c>
      <c r="B1" s="2" t="s">
        <v>1</v>
      </c>
    </row>
    <row r="2" spans="1:4">
      <c r="B2" s="2" t="s">
        <v>2</v>
      </c>
      <c r="C2" s="2" t="s">
        <v>38</v>
      </c>
      <c r="D2" s="2" t="s">
        <v>39</v>
      </c>
    </row>
    <row r="3" spans="1:4">
      <c r="A3" s="3" t="s">
        <v>2120</v>
      </c>
    </row>
    <row r="4" spans="1:4">
      <c r="A4" s="4" t="s">
        <v>2121</v>
      </c>
      <c r="B4" s="7" t="n">
        <v>70</v>
      </c>
      <c r="C4" s="7" t="n">
        <v>83</v>
      </c>
      <c r="D4" s="7" t="n">
        <v>96</v>
      </c>
    </row>
    <row r="5" spans="1:4">
      <c r="A5" s="4" t="s">
        <v>2122</v>
      </c>
      <c r="B5" s="5" t="n">
        <v>62</v>
      </c>
      <c r="C5" s="5" t="n">
        <v>64</v>
      </c>
      <c r="D5" s="5" t="n">
        <v>63</v>
      </c>
    </row>
    <row r="6" spans="1:4">
      <c r="A6" s="4" t="s">
        <v>2123</v>
      </c>
      <c r="B6" s="5" t="n">
        <v>0</v>
      </c>
      <c r="C6" s="5" t="n">
        <v>0</v>
      </c>
      <c r="D6" s="5" t="n">
        <v>0</v>
      </c>
    </row>
    <row r="7" spans="1:4">
      <c r="A7" s="4" t="s">
        <v>2124</v>
      </c>
      <c r="B7" s="5" t="n">
        <v>64</v>
      </c>
      <c r="C7" s="5" t="n">
        <v>77</v>
      </c>
      <c r="D7" s="5" t="n">
        <v>76</v>
      </c>
    </row>
    <row r="8" spans="1:4">
      <c r="A8" s="4" t="s">
        <v>2125</v>
      </c>
      <c r="B8" s="5" t="n">
        <v>68</v>
      </c>
      <c r="C8" s="5" t="n">
        <v>70</v>
      </c>
      <c r="D8" s="5" t="n">
        <v>83</v>
      </c>
    </row>
    <row r="9" spans="1:4">
      <c r="A9" s="4" t="s">
        <v>34</v>
      </c>
    </row>
    <row r="10" spans="1:4">
      <c r="A10" s="3" t="s">
        <v>2120</v>
      </c>
    </row>
    <row r="11" spans="1:4">
      <c r="A11" s="4" t="s">
        <v>2121</v>
      </c>
      <c r="B11" s="5" t="n">
        <v>65</v>
      </c>
      <c r="C11" s="5" t="n">
        <v>78</v>
      </c>
      <c r="D11" s="5" t="n">
        <v>91</v>
      </c>
    </row>
    <row r="12" spans="1:4">
      <c r="A12" s="4" t="s">
        <v>2122</v>
      </c>
      <c r="B12" s="5" t="n">
        <v>56</v>
      </c>
      <c r="C12" s="5" t="n">
        <v>60</v>
      </c>
      <c r="D12" s="5" t="n">
        <v>57</v>
      </c>
    </row>
    <row r="13" spans="1:4">
      <c r="A13" s="4" t="s">
        <v>2123</v>
      </c>
      <c r="B13" s="5" t="n">
        <v>0</v>
      </c>
      <c r="C13" s="5" t="n">
        <v>0</v>
      </c>
      <c r="D13" s="5" t="n">
        <v>0</v>
      </c>
    </row>
    <row r="14" spans="1:4">
      <c r="A14" s="4" t="s">
        <v>2124</v>
      </c>
      <c r="B14" s="5" t="n">
        <v>60</v>
      </c>
      <c r="C14" s="5" t="n">
        <v>73</v>
      </c>
      <c r="D14" s="5" t="n">
        <v>70</v>
      </c>
    </row>
    <row r="15" spans="1:4">
      <c r="A15" s="4" t="s">
        <v>2125</v>
      </c>
      <c r="B15" s="7" t="n">
        <v>61</v>
      </c>
      <c r="C15" s="7" t="n">
        <v>65</v>
      </c>
      <c r="D15" s="7" t="n">
        <v>7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7</v>
      </c>
      <c r="B1" s="2" t="s">
        <v>1</v>
      </c>
    </row>
    <row r="2" spans="1:2">
      <c r="B2" s="2" t="s">
        <v>2</v>
      </c>
    </row>
    <row r="3" spans="1:2">
      <c r="A3" s="3" t="s">
        <v>458</v>
      </c>
    </row>
    <row r="4" spans="1:2">
      <c r="A4" s="4" t="s">
        <v>457</v>
      </c>
      <c r="B4" s="4" t="s">
        <v>4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0</v>
      </c>
      <c r="B1" s="2" t="s">
        <v>1</v>
      </c>
    </row>
    <row r="2" spans="1:2">
      <c r="B2" s="2" t="s">
        <v>2</v>
      </c>
    </row>
    <row r="3" spans="1:2">
      <c r="A3" s="3" t="s">
        <v>458</v>
      </c>
    </row>
    <row r="4" spans="1:2">
      <c r="A4" s="4" t="s">
        <v>460</v>
      </c>
      <c r="B4" s="4" t="s">
        <v>4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2</v>
      </c>
      <c r="B1" s="2" t="s">
        <v>1</v>
      </c>
    </row>
    <row r="2" spans="1:2">
      <c r="B2" s="2" t="s">
        <v>2</v>
      </c>
    </row>
    <row r="3" spans="1:2">
      <c r="A3" s="3" t="s">
        <v>463</v>
      </c>
    </row>
    <row r="4" spans="1:2">
      <c r="A4" s="4" t="s">
        <v>462</v>
      </c>
      <c r="B4" s="4" t="s">
        <v>4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v>
      </c>
    </row>
    <row r="3" spans="1:2">
      <c r="A3" s="3" t="s">
        <v>466</v>
      </c>
    </row>
    <row r="4" spans="1:2">
      <c r="A4" s="4" t="s">
        <v>465</v>
      </c>
      <c r="B4" s="4" t="s">
        <v>4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7" t="n">
        <v>12337</v>
      </c>
      <c r="C4" s="7" t="n">
        <v>12033</v>
      </c>
      <c r="D4" s="7" t="n">
        <v>12075</v>
      </c>
    </row>
    <row r="5" spans="1:4">
      <c r="A5" s="3" t="s">
        <v>42</v>
      </c>
    </row>
    <row r="6" spans="1:4">
      <c r="A6" s="4" t="s">
        <v>43</v>
      </c>
      <c r="B6" s="5" t="n">
        <v>1438</v>
      </c>
      <c r="C6" s="5" t="n">
        <v>1341</v>
      </c>
      <c r="D6" s="5" t="n">
        <v>1216</v>
      </c>
    </row>
    <row r="7" spans="1:4">
      <c r="A7" s="4" t="s">
        <v>44</v>
      </c>
      <c r="B7" s="5" t="n">
        <v>2266</v>
      </c>
      <c r="C7" s="5" t="n">
        <v>2155</v>
      </c>
      <c r="D7" s="5" t="n">
        <v>2031</v>
      </c>
    </row>
    <row r="8" spans="1:4">
      <c r="A8" s="4" t="s">
        <v>45</v>
      </c>
      <c r="B8" s="5" t="n">
        <v>9804</v>
      </c>
      <c r="C8" s="5" t="n">
        <v>9260</v>
      </c>
      <c r="D8" s="5" t="n">
        <v>9399</v>
      </c>
    </row>
    <row r="9" spans="1:4">
      <c r="A9" s="4" t="s">
        <v>46</v>
      </c>
      <c r="B9" s="5" t="n">
        <v>0</v>
      </c>
      <c r="C9" s="5" t="n">
        <v>1</v>
      </c>
      <c r="D9" s="5" t="n">
        <v>104</v>
      </c>
    </row>
    <row r="10" spans="1:4">
      <c r="A10" s="4" t="s">
        <v>47</v>
      </c>
      <c r="B10" s="5" t="n">
        <v>131</v>
      </c>
      <c r="C10" s="5" t="n">
        <v>0</v>
      </c>
      <c r="D10" s="5" t="n">
        <v>0</v>
      </c>
    </row>
    <row r="11" spans="1:4">
      <c r="A11" s="4" t="s">
        <v>48</v>
      </c>
      <c r="B11" s="5" t="n">
        <v>2664</v>
      </c>
      <c r="C11" s="5" t="n">
        <v>2774</v>
      </c>
      <c r="D11" s="5" t="n">
        <v>2780</v>
      </c>
    </row>
    <row r="12" spans="1:4">
      <c r="A12" s="3" t="s">
        <v>49</v>
      </c>
    </row>
    <row r="13" spans="1:4">
      <c r="A13" s="4" t="s">
        <v>50</v>
      </c>
      <c r="B13" s="5" t="n">
        <v>119</v>
      </c>
      <c r="C13" s="5" t="n">
        <v>111</v>
      </c>
      <c r="D13" s="5" t="n">
        <v>75</v>
      </c>
    </row>
    <row r="14" spans="1:4">
      <c r="A14" s="4" t="s">
        <v>51</v>
      </c>
      <c r="B14" s="5" t="n">
        <v>17</v>
      </c>
      <c r="C14" s="5" t="n">
        <v>15</v>
      </c>
      <c r="D14" s="5" t="n">
        <v>16</v>
      </c>
    </row>
    <row r="15" spans="1:4">
      <c r="A15" s="4" t="s">
        <v>52</v>
      </c>
      <c r="B15" s="5" t="n">
        <v>12</v>
      </c>
      <c r="C15" s="5" t="n">
        <v>11</v>
      </c>
      <c r="D15" s="5" t="n">
        <v>10</v>
      </c>
    </row>
    <row r="16" spans="1:4">
      <c r="A16" s="4" t="s">
        <v>53</v>
      </c>
      <c r="B16" s="5" t="n">
        <v>-210</v>
      </c>
      <c r="C16" s="5" t="n">
        <v>-185</v>
      </c>
      <c r="D16" s="5" t="n">
        <v>-242</v>
      </c>
    </row>
    <row r="17" spans="1:4">
      <c r="A17" s="4" t="s">
        <v>54</v>
      </c>
      <c r="B17" s="5" t="n">
        <v>-62</v>
      </c>
      <c r="C17" s="5" t="n">
        <v>-48</v>
      </c>
      <c r="D17" s="5" t="n">
        <v>-141</v>
      </c>
    </row>
    <row r="18" spans="1:4">
      <c r="A18" s="4" t="s">
        <v>55</v>
      </c>
      <c r="B18" s="5" t="n">
        <v>2602</v>
      </c>
      <c r="C18" s="5" t="n">
        <v>2726</v>
      </c>
      <c r="D18" s="5" t="n">
        <v>2639</v>
      </c>
    </row>
    <row r="19" spans="1:4">
      <c r="A19" s="3" t="s">
        <v>56</v>
      </c>
    </row>
    <row r="20" spans="1:4">
      <c r="A20" s="4" t="s">
        <v>57</v>
      </c>
      <c r="B20" s="5" t="n">
        <v>780</v>
      </c>
      <c r="C20" s="5" t="n">
        <v>726</v>
      </c>
      <c r="D20" s="5" t="n">
        <v>678</v>
      </c>
    </row>
    <row r="21" spans="1:4">
      <c r="A21" s="4" t="s">
        <v>58</v>
      </c>
      <c r="B21" s="5" t="n">
        <v>49</v>
      </c>
      <c r="C21" s="5" t="n">
        <v>11</v>
      </c>
      <c r="D21" s="5" t="n">
        <v>24</v>
      </c>
    </row>
    <row r="22" spans="1:4">
      <c r="A22" s="4" t="s">
        <v>59</v>
      </c>
      <c r="B22" s="5" t="n">
        <v>-10</v>
      </c>
      <c r="C22" s="5" t="n">
        <v>-8</v>
      </c>
      <c r="D22" s="5" t="n">
        <v>-6</v>
      </c>
    </row>
    <row r="23" spans="1:4">
      <c r="A23" s="4" t="s">
        <v>60</v>
      </c>
      <c r="B23" s="5" t="n">
        <v>819</v>
      </c>
      <c r="C23" s="5" t="n">
        <v>729</v>
      </c>
      <c r="D23" s="5" t="n">
        <v>696</v>
      </c>
    </row>
    <row r="24" spans="1:4">
      <c r="A24" s="4" t="s">
        <v>61</v>
      </c>
      <c r="B24" s="5" t="n">
        <v>1783</v>
      </c>
      <c r="C24" s="5" t="n">
        <v>1997</v>
      </c>
      <c r="D24" s="5" t="n">
        <v>1943</v>
      </c>
    </row>
    <row r="25" spans="1:4">
      <c r="A25" s="4" t="s">
        <v>62</v>
      </c>
      <c r="B25" s="5" t="n">
        <v>401</v>
      </c>
      <c r="C25" s="5" t="n">
        <v>472</v>
      </c>
      <c r="D25" s="5" t="n">
        <v>698</v>
      </c>
    </row>
    <row r="26" spans="1:4">
      <c r="A26" s="4" t="s">
        <v>63</v>
      </c>
      <c r="B26" s="7" t="n">
        <v>1382</v>
      </c>
      <c r="C26" s="7" t="n">
        <v>1525</v>
      </c>
      <c r="D26" s="7" t="n">
        <v>1245</v>
      </c>
    </row>
    <row r="27" spans="1:4">
      <c r="A27" s="4" t="s">
        <v>64</v>
      </c>
      <c r="B27" s="8" t="n">
        <v>4.43</v>
      </c>
      <c r="C27" s="8" t="n">
        <v>4.97</v>
      </c>
      <c r="D27" s="8" t="n">
        <v>4.15</v>
      </c>
    </row>
    <row r="28" spans="1:4">
      <c r="A28" s="4" t="s">
        <v>65</v>
      </c>
      <c r="B28" s="8" t="n">
        <v>4.42</v>
      </c>
      <c r="C28" s="8" t="n">
        <v>4.94</v>
      </c>
      <c r="D28" s="8" t="n">
        <v>4.12</v>
      </c>
    </row>
    <row r="29" spans="1:4">
      <c r="A29" s="4" t="s">
        <v>66</v>
      </c>
      <c r="B29" s="9" t="n">
        <v>311.7</v>
      </c>
      <c r="C29" s="9" t="n">
        <v>307.1</v>
      </c>
      <c r="D29" s="9" t="n">
        <v>300.4</v>
      </c>
    </row>
    <row r="30" spans="1:4">
      <c r="A30" s="4" t="s">
        <v>67</v>
      </c>
      <c r="B30" s="9" t="n">
        <v>312.9</v>
      </c>
      <c r="C30" s="9" t="n">
        <v>308.8</v>
      </c>
      <c r="D30" s="9" t="n">
        <v>301.9</v>
      </c>
    </row>
    <row r="31" spans="1:4">
      <c r="A31" s="4" t="s">
        <v>34</v>
      </c>
    </row>
    <row r="32" spans="1:4">
      <c r="A32" s="3" t="s">
        <v>40</v>
      </c>
    </row>
    <row r="33" spans="1:4">
      <c r="A33" s="4" t="s">
        <v>41</v>
      </c>
      <c r="B33" s="7" t="n">
        <v>10680</v>
      </c>
      <c r="C33" s="7" t="n">
        <v>10468</v>
      </c>
      <c r="D33" s="7" t="n">
        <v>10165</v>
      </c>
    </row>
    <row r="34" spans="1:4">
      <c r="A34" s="3" t="s">
        <v>42</v>
      </c>
    </row>
    <row r="35" spans="1:4">
      <c r="A35" s="4" t="s">
        <v>43</v>
      </c>
      <c r="B35" s="5" t="n">
        <v>1276</v>
      </c>
      <c r="C35" s="5" t="n">
        <v>1195</v>
      </c>
      <c r="D35" s="5" t="n">
        <v>1106</v>
      </c>
    </row>
    <row r="36" spans="1:4">
      <c r="A36" s="4" t="s">
        <v>44</v>
      </c>
      <c r="B36" s="5" t="n">
        <v>2156</v>
      </c>
      <c r="C36" s="5" t="n">
        <v>2057</v>
      </c>
      <c r="D36" s="5" t="n">
        <v>1932</v>
      </c>
    </row>
    <row r="37" spans="1:4">
      <c r="A37" s="4" t="s">
        <v>45</v>
      </c>
      <c r="B37" s="5" t="n">
        <v>8326</v>
      </c>
      <c r="C37" s="5" t="n">
        <v>7919</v>
      </c>
      <c r="D37" s="5" t="n">
        <v>7714</v>
      </c>
    </row>
    <row r="38" spans="1:4">
      <c r="A38" s="4" t="s">
        <v>48</v>
      </c>
      <c r="B38" s="5" t="n">
        <v>2354</v>
      </c>
      <c r="C38" s="5" t="n">
        <v>2549</v>
      </c>
      <c r="D38" s="5" t="n">
        <v>2451</v>
      </c>
    </row>
    <row r="39" spans="1:4">
      <c r="A39" s="3" t="s">
        <v>49</v>
      </c>
    </row>
    <row r="40" spans="1:4">
      <c r="A40" s="4" t="s">
        <v>50</v>
      </c>
      <c r="B40" s="5" t="n">
        <v>13</v>
      </c>
      <c r="C40" s="5" t="n">
        <v>14</v>
      </c>
      <c r="D40" s="5" t="n">
        <v>8</v>
      </c>
    </row>
    <row r="41" spans="1:4">
      <c r="A41" s="4" t="s">
        <v>52</v>
      </c>
      <c r="B41" s="5" t="n">
        <v>11</v>
      </c>
      <c r="C41" s="5" t="n">
        <v>10</v>
      </c>
      <c r="D41" s="5" t="n">
        <v>8</v>
      </c>
    </row>
    <row r="42" spans="1:4">
      <c r="A42" s="4" t="s">
        <v>53</v>
      </c>
      <c r="B42" s="5" t="n">
        <v>-167</v>
      </c>
      <c r="C42" s="5" t="n">
        <v>-161</v>
      </c>
      <c r="D42" s="5" t="n">
        <v>-205</v>
      </c>
    </row>
    <row r="43" spans="1:4">
      <c r="A43" s="4" t="s">
        <v>54</v>
      </c>
      <c r="B43" s="5" t="n">
        <v>-143</v>
      </c>
      <c r="C43" s="5" t="n">
        <v>-137</v>
      </c>
      <c r="D43" s="5" t="n">
        <v>-189</v>
      </c>
    </row>
    <row r="44" spans="1:4">
      <c r="A44" s="4" t="s">
        <v>55</v>
      </c>
      <c r="B44" s="5" t="n">
        <v>2211</v>
      </c>
      <c r="C44" s="5" t="n">
        <v>2412</v>
      </c>
      <c r="D44" s="5" t="n">
        <v>2262</v>
      </c>
    </row>
    <row r="45" spans="1:4">
      <c r="A45" s="3" t="s">
        <v>56</v>
      </c>
    </row>
    <row r="46" spans="1:4">
      <c r="A46" s="4" t="s">
        <v>57</v>
      </c>
      <c r="B46" s="5" t="n">
        <v>662</v>
      </c>
      <c r="C46" s="5" t="n">
        <v>615</v>
      </c>
      <c r="D46" s="5" t="n">
        <v>588</v>
      </c>
    </row>
    <row r="47" spans="1:4">
      <c r="A47" s="4" t="s">
        <v>58</v>
      </c>
      <c r="B47" s="5" t="n">
        <v>36</v>
      </c>
      <c r="C47" s="5" t="n">
        <v>14</v>
      </c>
      <c r="D47" s="5" t="n">
        <v>19</v>
      </c>
    </row>
    <row r="48" spans="1:4">
      <c r="A48" s="4" t="s">
        <v>59</v>
      </c>
      <c r="B48" s="5" t="n">
        <v>-9</v>
      </c>
      <c r="C48" s="5" t="n">
        <v>-6</v>
      </c>
      <c r="D48" s="5" t="n">
        <v>-4</v>
      </c>
    </row>
    <row r="49" spans="1:4">
      <c r="A49" s="4" t="s">
        <v>60</v>
      </c>
      <c r="B49" s="5" t="n">
        <v>689</v>
      </c>
      <c r="C49" s="5" t="n">
        <v>623</v>
      </c>
      <c r="D49" s="5" t="n">
        <v>603</v>
      </c>
    </row>
    <row r="50" spans="1:4">
      <c r="A50" s="4" t="s">
        <v>61</v>
      </c>
      <c r="B50" s="5" t="n">
        <v>1522</v>
      </c>
      <c r="C50" s="5" t="n">
        <v>1789</v>
      </c>
      <c r="D50" s="5" t="n">
        <v>1659</v>
      </c>
    </row>
    <row r="51" spans="1:4">
      <c r="A51" s="4" t="s">
        <v>62</v>
      </c>
      <c r="B51" s="5" t="n">
        <v>326</v>
      </c>
      <c r="C51" s="5" t="n">
        <v>685</v>
      </c>
      <c r="D51" s="5" t="n">
        <v>603</v>
      </c>
    </row>
    <row r="52" spans="1:4">
      <c r="A52" s="4" t="s">
        <v>63</v>
      </c>
      <c r="B52" s="5" t="n">
        <v>1196</v>
      </c>
      <c r="C52" s="5" t="n">
        <v>1104</v>
      </c>
      <c r="D52" s="5" t="n">
        <v>1056</v>
      </c>
    </row>
    <row r="53" spans="1:4">
      <c r="A53" s="4" t="s">
        <v>68</v>
      </c>
    </row>
    <row r="54" spans="1:4">
      <c r="A54" s="3" t="s">
        <v>40</v>
      </c>
    </row>
    <row r="55" spans="1:4">
      <c r="A55" s="4" t="s">
        <v>41</v>
      </c>
      <c r="B55" s="5" t="n">
        <v>8612</v>
      </c>
      <c r="C55" s="5" t="n">
        <v>8612</v>
      </c>
      <c r="D55" s="5" t="n">
        <v>8741</v>
      </c>
    </row>
    <row r="56" spans="1:4">
      <c r="A56" s="4" t="s">
        <v>69</v>
      </c>
    </row>
    <row r="57" spans="1:4">
      <c r="A57" s="3" t="s">
        <v>40</v>
      </c>
    </row>
    <row r="58" spans="1:4">
      <c r="A58" s="4" t="s">
        <v>41</v>
      </c>
      <c r="B58" s="5" t="n">
        <v>7971</v>
      </c>
      <c r="C58" s="5" t="n">
        <v>7972</v>
      </c>
      <c r="D58" s="5" t="n">
        <v>8106</v>
      </c>
    </row>
    <row r="59" spans="1:4">
      <c r="A59" s="4" t="s">
        <v>70</v>
      </c>
    </row>
    <row r="60" spans="1:4">
      <c r="A60" s="3" t="s">
        <v>40</v>
      </c>
    </row>
    <row r="61" spans="1:4">
      <c r="A61" s="4" t="s">
        <v>41</v>
      </c>
      <c r="B61" s="5" t="n">
        <v>2327</v>
      </c>
      <c r="C61" s="5" t="n">
        <v>2133</v>
      </c>
      <c r="D61" s="5" t="n">
        <v>1692</v>
      </c>
    </row>
    <row r="62" spans="1:4">
      <c r="A62" s="3" t="s">
        <v>42</v>
      </c>
    </row>
    <row r="63" spans="1:4">
      <c r="A63" s="4" t="s">
        <v>71</v>
      </c>
      <c r="B63" s="5" t="n">
        <v>1041</v>
      </c>
      <c r="C63" s="5" t="n">
        <v>808</v>
      </c>
      <c r="D63" s="5" t="n">
        <v>477</v>
      </c>
    </row>
    <row r="64" spans="1:4">
      <c r="A64" s="4" t="s">
        <v>72</v>
      </c>
    </row>
    <row r="65" spans="1:4">
      <c r="A65" s="3" t="s">
        <v>40</v>
      </c>
    </row>
    <row r="66" spans="1:4">
      <c r="A66" s="4" t="s">
        <v>41</v>
      </c>
      <c r="B66" s="5" t="n">
        <v>2078</v>
      </c>
      <c r="C66" s="5" t="n">
        <v>1901</v>
      </c>
      <c r="D66" s="5" t="n">
        <v>1508</v>
      </c>
    </row>
    <row r="67" spans="1:4">
      <c r="A67" s="3" t="s">
        <v>42</v>
      </c>
    </row>
    <row r="68" spans="1:4">
      <c r="A68" s="4" t="s">
        <v>71</v>
      </c>
      <c r="B68" s="5" t="n">
        <v>643</v>
      </c>
      <c r="C68" s="5" t="n">
        <v>510</v>
      </c>
      <c r="D68" s="5" t="n">
        <v>319</v>
      </c>
    </row>
    <row r="69" spans="1:4">
      <c r="A69" s="4" t="s">
        <v>73</v>
      </c>
    </row>
    <row r="70" spans="1:4">
      <c r="A70" s="3" t="s">
        <v>40</v>
      </c>
    </row>
    <row r="71" spans="1:4">
      <c r="A71" s="4" t="s">
        <v>41</v>
      </c>
      <c r="B71" s="5" t="n">
        <v>631</v>
      </c>
      <c r="C71" s="5" t="n">
        <v>595</v>
      </c>
      <c r="D71" s="5" t="n">
        <v>551</v>
      </c>
    </row>
    <row r="72" spans="1:4">
      <c r="A72" s="4" t="s">
        <v>74</v>
      </c>
    </row>
    <row r="73" spans="1:4">
      <c r="A73" s="3" t="s">
        <v>40</v>
      </c>
    </row>
    <row r="74" spans="1:4">
      <c r="A74" s="4" t="s">
        <v>41</v>
      </c>
      <c r="B74" s="5" t="n">
        <v>631</v>
      </c>
      <c r="C74" s="5" t="n">
        <v>595</v>
      </c>
      <c r="D74" s="5" t="n">
        <v>551</v>
      </c>
    </row>
    <row r="75" spans="1:4">
      <c r="A75" s="4" t="s">
        <v>75</v>
      </c>
    </row>
    <row r="76" spans="1:4">
      <c r="A76" s="3" t="s">
        <v>40</v>
      </c>
    </row>
    <row r="77" spans="1:4">
      <c r="A77" s="4" t="s">
        <v>41</v>
      </c>
      <c r="B77" s="5" t="n">
        <v>767</v>
      </c>
      <c r="C77" s="5" t="n">
        <v>693</v>
      </c>
      <c r="D77" s="5" t="n">
        <v>1091</v>
      </c>
    </row>
    <row r="78" spans="1:4">
      <c r="A78" s="4" t="s">
        <v>76</v>
      </c>
    </row>
    <row r="79" spans="1:4">
      <c r="A79" s="3" t="s">
        <v>42</v>
      </c>
    </row>
    <row r="80" spans="1:4">
      <c r="A80" s="4" t="s">
        <v>71</v>
      </c>
      <c r="B80" s="5" t="n">
        <v>1644</v>
      </c>
      <c r="C80" s="5" t="n">
        <v>1601</v>
      </c>
      <c r="D80" s="5" t="n">
        <v>2439</v>
      </c>
    </row>
    <row r="81" spans="1:4">
      <c r="A81" s="4" t="s">
        <v>77</v>
      </c>
    </row>
    <row r="82" spans="1:4">
      <c r="A82" s="3" t="s">
        <v>42</v>
      </c>
    </row>
    <row r="83" spans="1:4">
      <c r="A83" s="4" t="s">
        <v>71</v>
      </c>
      <c r="B83" s="5" t="n">
        <v>1433</v>
      </c>
      <c r="C83" s="5" t="n">
        <v>1415</v>
      </c>
      <c r="D83" s="5" t="n">
        <v>1568</v>
      </c>
    </row>
    <row r="84" spans="1:4">
      <c r="A84" s="4" t="s">
        <v>78</v>
      </c>
    </row>
    <row r="85" spans="1:4">
      <c r="A85" s="3" t="s">
        <v>42</v>
      </c>
    </row>
    <row r="86" spans="1:4">
      <c r="A86" s="4" t="s">
        <v>71</v>
      </c>
      <c r="B86" s="5" t="n">
        <v>263</v>
      </c>
      <c r="C86" s="5" t="n">
        <v>216</v>
      </c>
      <c r="D86" s="5" t="n">
        <v>172</v>
      </c>
    </row>
    <row r="87" spans="1:4">
      <c r="A87" s="4" t="s">
        <v>79</v>
      </c>
    </row>
    <row r="88" spans="1:4">
      <c r="A88" s="3" t="s">
        <v>42</v>
      </c>
    </row>
    <row r="89" spans="1:4">
      <c r="A89" s="4" t="s">
        <v>71</v>
      </c>
      <c r="B89" s="5" t="n">
        <v>263</v>
      </c>
      <c r="C89" s="5" t="n">
        <v>216</v>
      </c>
      <c r="D89" s="5" t="n">
        <v>172</v>
      </c>
    </row>
    <row r="90" spans="1:4">
      <c r="A90" s="4" t="s">
        <v>80</v>
      </c>
    </row>
    <row r="91" spans="1:4">
      <c r="A91" s="3" t="s">
        <v>42</v>
      </c>
    </row>
    <row r="92" spans="1:4">
      <c r="A92" s="4" t="s">
        <v>71</v>
      </c>
      <c r="B92" s="5" t="n">
        <v>3152</v>
      </c>
      <c r="C92" s="5" t="n">
        <v>3139</v>
      </c>
      <c r="D92" s="5" t="n">
        <v>3064</v>
      </c>
    </row>
    <row r="93" spans="1:4">
      <c r="A93" s="4" t="s">
        <v>81</v>
      </c>
    </row>
    <row r="94" spans="1:4">
      <c r="A94" s="3" t="s">
        <v>42</v>
      </c>
    </row>
    <row r="95" spans="1:4">
      <c r="A95" s="4" t="s">
        <v>71</v>
      </c>
      <c r="B95" s="7" t="n">
        <v>2555</v>
      </c>
      <c r="C95" s="7" t="n">
        <v>2526</v>
      </c>
      <c r="D95" s="7" t="n">
        <v>26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8</v>
      </c>
      <c r="B1" s="2" t="s">
        <v>1</v>
      </c>
    </row>
    <row r="2" spans="1:2">
      <c r="B2" s="2" t="s">
        <v>2</v>
      </c>
    </row>
    <row r="3" spans="1:2">
      <c r="A3" s="3" t="s">
        <v>450</v>
      </c>
    </row>
    <row r="4" spans="1:2">
      <c r="A4" s="4" t="s">
        <v>468</v>
      </c>
      <c r="B4" s="4" t="s">
        <v>4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9</v>
      </c>
      <c r="B1" s="2" t="s">
        <v>1</v>
      </c>
    </row>
    <row r="2" spans="1:2">
      <c r="B2" s="2" t="s">
        <v>2</v>
      </c>
    </row>
    <row r="3" spans="1:2">
      <c r="A3" s="3" t="s">
        <v>470</v>
      </c>
    </row>
    <row r="4" spans="1:2">
      <c r="A4" s="4" t="s">
        <v>469</v>
      </c>
      <c r="B4" s="4" t="s">
        <v>4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472</v>
      </c>
    </row>
    <row r="4" spans="1:2">
      <c r="A4" s="4" t="s">
        <v>181</v>
      </c>
      <c r="B4" s="4" t="s">
        <v>4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4</v>
      </c>
      <c r="B1" s="2" t="s">
        <v>1</v>
      </c>
    </row>
    <row r="2" spans="1:2">
      <c r="B2" s="2" t="s">
        <v>2</v>
      </c>
    </row>
    <row r="3" spans="1:2">
      <c r="A3" s="3" t="s">
        <v>475</v>
      </c>
    </row>
    <row r="4" spans="1:2">
      <c r="A4" s="4" t="s">
        <v>474</v>
      </c>
      <c r="B4" s="4" t="s">
        <v>4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7</v>
      </c>
      <c r="B1" s="2" t="s">
        <v>1</v>
      </c>
    </row>
    <row r="2" spans="1:2">
      <c r="B2" s="2" t="s">
        <v>2</v>
      </c>
    </row>
    <row r="3" spans="1:2">
      <c r="A3" s="3" t="s">
        <v>478</v>
      </c>
    </row>
    <row r="4" spans="1:2">
      <c r="A4" s="4" t="s">
        <v>477</v>
      </c>
      <c r="B4" s="4" t="s">
        <v>4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0</v>
      </c>
      <c r="B1" s="2" t="s">
        <v>1</v>
      </c>
    </row>
    <row r="2" spans="1:2">
      <c r="B2" s="2" t="s">
        <v>2</v>
      </c>
    </row>
    <row r="3" spans="1:2">
      <c r="A3" s="3" t="s">
        <v>481</v>
      </c>
    </row>
    <row r="4" spans="1:2">
      <c r="A4" s="4" t="s">
        <v>480</v>
      </c>
      <c r="B4" s="4" t="s">
        <v>4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3</v>
      </c>
      <c r="B1" s="2" t="s">
        <v>1</v>
      </c>
    </row>
    <row r="2" spans="1:2">
      <c r="B2" s="2" t="s">
        <v>2</v>
      </c>
    </row>
    <row r="3" spans="1:2">
      <c r="A3" s="3" t="s">
        <v>484</v>
      </c>
    </row>
    <row r="4" spans="1:2">
      <c r="A4" s="4" t="s">
        <v>483</v>
      </c>
      <c r="B4" s="4" t="s">
        <v>4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6</v>
      </c>
      <c r="B1" s="2" t="s">
        <v>1</v>
      </c>
    </row>
    <row r="2" spans="1:2">
      <c r="B2" s="2" t="s">
        <v>2</v>
      </c>
    </row>
    <row r="3" spans="1:2">
      <c r="A3" s="3" t="s">
        <v>487</v>
      </c>
    </row>
    <row r="4" spans="1:2">
      <c r="A4" s="4" t="s">
        <v>486</v>
      </c>
      <c r="B4" s="4" t="s">
        <v>4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9</v>
      </c>
      <c r="B1" s="2" t="s">
        <v>1</v>
      </c>
    </row>
    <row r="2" spans="1:2">
      <c r="B2" s="2" t="s">
        <v>2</v>
      </c>
    </row>
    <row r="3" spans="1:2">
      <c r="A3" s="3" t="s">
        <v>490</v>
      </c>
    </row>
    <row r="4" spans="1:2">
      <c r="A4" s="4" t="s">
        <v>489</v>
      </c>
      <c r="B4" s="4" t="s">
        <v>4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2</v>
      </c>
      <c r="B1" s="2" t="s">
        <v>1</v>
      </c>
    </row>
    <row r="2" spans="1:2">
      <c r="B2" s="2" t="s">
        <v>2</v>
      </c>
    </row>
    <row r="3" spans="1:2">
      <c r="A3" s="3" t="s">
        <v>493</v>
      </c>
    </row>
    <row r="4" spans="1:2">
      <c r="A4" s="4" t="s">
        <v>492</v>
      </c>
      <c r="B4" s="4" t="s">
        <v>4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8</v>
      </c>
      <c r="D2" s="2" t="s">
        <v>39</v>
      </c>
    </row>
    <row r="3" spans="1:4">
      <c r="A3" s="4" t="s">
        <v>63</v>
      </c>
      <c r="B3" s="7" t="n">
        <v>1382</v>
      </c>
      <c r="C3" s="7" t="n">
        <v>1525</v>
      </c>
      <c r="D3" s="7" t="n">
        <v>1245</v>
      </c>
    </row>
    <row r="4" spans="1:4">
      <c r="A4" s="3" t="s">
        <v>83</v>
      </c>
    </row>
    <row r="5" spans="1:4">
      <c r="A5" s="4" t="s">
        <v>84</v>
      </c>
      <c r="B5" s="5" t="n">
        <v>10</v>
      </c>
      <c r="C5" s="5" t="n">
        <v>1</v>
      </c>
      <c r="D5" s="5" t="n">
        <v>7</v>
      </c>
    </row>
    <row r="6" spans="1:4">
      <c r="A6" s="4" t="s">
        <v>85</v>
      </c>
      <c r="B6" s="5" t="n">
        <v>10</v>
      </c>
      <c r="C6" s="5" t="n">
        <v>1</v>
      </c>
      <c r="D6" s="5" t="n">
        <v>7</v>
      </c>
    </row>
    <row r="7" spans="1:4">
      <c r="A7" s="4" t="s">
        <v>86</v>
      </c>
      <c r="B7" s="5" t="n">
        <v>1392</v>
      </c>
      <c r="C7" s="5" t="n">
        <v>1526</v>
      </c>
      <c r="D7" s="5" t="n">
        <v>1252</v>
      </c>
    </row>
    <row r="8" spans="1:4">
      <c r="A8" s="4" t="s">
        <v>34</v>
      </c>
    </row>
    <row r="9" spans="1:4">
      <c r="A9" s="4" t="s">
        <v>63</v>
      </c>
      <c r="B9" s="5" t="n">
        <v>1196</v>
      </c>
      <c r="C9" s="5" t="n">
        <v>1104</v>
      </c>
      <c r="D9" s="5" t="n">
        <v>1056</v>
      </c>
    </row>
    <row r="10" spans="1:4">
      <c r="A10" s="3" t="s">
        <v>83</v>
      </c>
    </row>
    <row r="11" spans="1:4">
      <c r="A11" s="4" t="s">
        <v>84</v>
      </c>
      <c r="B11" s="5" t="n">
        <v>1</v>
      </c>
      <c r="C11" s="5" t="n">
        <v>1</v>
      </c>
      <c r="D11" s="5" t="n">
        <v>2</v>
      </c>
    </row>
    <row r="12" spans="1:4">
      <c r="A12" s="4" t="s">
        <v>85</v>
      </c>
      <c r="B12" s="5" t="n">
        <v>1</v>
      </c>
      <c r="C12" s="5" t="n">
        <v>1</v>
      </c>
      <c r="D12" s="5" t="n">
        <v>2</v>
      </c>
    </row>
    <row r="13" spans="1:4">
      <c r="A13" s="4" t="s">
        <v>86</v>
      </c>
      <c r="B13" s="7" t="n">
        <v>1197</v>
      </c>
      <c r="C13" s="7" t="n">
        <v>1105</v>
      </c>
      <c r="D13" s="7" t="n">
        <v>10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5</v>
      </c>
      <c r="B1" s="2" t="s">
        <v>1</v>
      </c>
    </row>
    <row r="2" spans="1:2">
      <c r="B2" s="2" t="s">
        <v>2</v>
      </c>
    </row>
    <row r="3" spans="1:2">
      <c r="A3" s="3" t="s">
        <v>496</v>
      </c>
    </row>
    <row r="4" spans="1:2">
      <c r="A4" s="4" t="s">
        <v>495</v>
      </c>
      <c r="B4" s="4" t="s">
        <v>4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8</v>
      </c>
      <c r="B1" s="2" t="s">
        <v>1</v>
      </c>
    </row>
    <row r="2" spans="1:2">
      <c r="B2" s="2" t="s">
        <v>2</v>
      </c>
    </row>
    <row r="3" spans="1:2">
      <c r="A3" s="3" t="s">
        <v>499</v>
      </c>
    </row>
    <row r="4" spans="1:2">
      <c r="A4" s="4" t="s">
        <v>498</v>
      </c>
      <c r="B4" s="4" t="s">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1</v>
      </c>
      <c r="B1" s="2" t="s">
        <v>1</v>
      </c>
    </row>
    <row r="2" spans="1:2">
      <c r="B2" s="2" t="s">
        <v>2</v>
      </c>
    </row>
    <row r="3" spans="1:2">
      <c r="A3" s="3" t="s">
        <v>502</v>
      </c>
    </row>
    <row r="4" spans="1:2">
      <c r="A4" s="4" t="s">
        <v>501</v>
      </c>
      <c r="B4" s="4" t="s">
        <v>5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3" t="s">
        <v>505</v>
      </c>
    </row>
    <row r="4" spans="1:2">
      <c r="A4" s="4" t="s">
        <v>504</v>
      </c>
      <c r="B4" s="4" t="s">
        <v>5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7</v>
      </c>
      <c r="B1" s="2" t="s">
        <v>1</v>
      </c>
    </row>
    <row r="2" spans="1:2">
      <c r="B2" s="2" t="s">
        <v>2</v>
      </c>
    </row>
    <row r="3" spans="1:2">
      <c r="A3" s="3" t="s">
        <v>508</v>
      </c>
    </row>
    <row r="4" spans="1:2">
      <c r="A4" s="4" t="s">
        <v>507</v>
      </c>
      <c r="B4" s="4" t="s">
        <v>5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510</v>
      </c>
      <c r="B1" s="2" t="s">
        <v>1</v>
      </c>
    </row>
    <row r="2" spans="1:2">
      <c r="B2" s="2" t="s">
        <v>2</v>
      </c>
    </row>
    <row r="3" spans="1:2">
      <c r="A3" s="3" t="s">
        <v>447</v>
      </c>
    </row>
    <row r="4" spans="1:2">
      <c r="A4" s="4" t="s">
        <v>511</v>
      </c>
      <c r="B4" s="4" t="s">
        <v>512</v>
      </c>
    </row>
    <row r="5" spans="1:2">
      <c r="A5" s="4" t="s">
        <v>513</v>
      </c>
      <c r="B5" s="4" t="s">
        <v>514</v>
      </c>
    </row>
    <row r="6" spans="1:2">
      <c r="A6" s="4" t="s">
        <v>515</v>
      </c>
      <c r="B6" s="4" t="s">
        <v>516</v>
      </c>
    </row>
    <row r="7" spans="1:2">
      <c r="A7" s="4" t="s">
        <v>517</v>
      </c>
      <c r="B7" s="4" t="s">
        <v>518</v>
      </c>
    </row>
    <row r="8" spans="1:2">
      <c r="A8" s="4" t="s">
        <v>181</v>
      </c>
      <c r="B8" s="4" t="s">
        <v>519</v>
      </c>
    </row>
    <row r="9" spans="1:2">
      <c r="A9" s="4" t="s">
        <v>520</v>
      </c>
      <c r="B9" s="4" t="s">
        <v>521</v>
      </c>
    </row>
    <row r="10" spans="1:2">
      <c r="A10" s="4" t="s">
        <v>522</v>
      </c>
      <c r="B10" s="4" t="s">
        <v>523</v>
      </c>
    </row>
    <row r="11" spans="1:2">
      <c r="A11" s="4" t="s">
        <v>524</v>
      </c>
      <c r="B11" s="4" t="s">
        <v>525</v>
      </c>
    </row>
    <row r="12" spans="1:2">
      <c r="A12" s="4" t="s">
        <v>526</v>
      </c>
      <c r="B12" s="4" t="s">
        <v>527</v>
      </c>
    </row>
    <row r="13" spans="1:2">
      <c r="A13" s="4" t="s">
        <v>528</v>
      </c>
      <c r="B13" s="4" t="s">
        <v>529</v>
      </c>
    </row>
    <row r="14" spans="1:2">
      <c r="A14" s="4" t="s">
        <v>530</v>
      </c>
      <c r="B14" s="4" t="s">
        <v>531</v>
      </c>
    </row>
    <row r="15" spans="1:2">
      <c r="A15" s="4" t="s">
        <v>532</v>
      </c>
      <c r="B15" s="4" t="s">
        <v>533</v>
      </c>
    </row>
    <row r="16" spans="1:2">
      <c r="A16" s="4" t="s">
        <v>534</v>
      </c>
      <c r="B16" s="4" t="s">
        <v>535</v>
      </c>
    </row>
    <row r="17" spans="1:2">
      <c r="A17" s="4" t="s">
        <v>536</v>
      </c>
      <c r="B17" s="4" t="s">
        <v>537</v>
      </c>
    </row>
    <row r="18" spans="1:2">
      <c r="A18" s="4" t="s">
        <v>538</v>
      </c>
      <c r="B18" s="4" t="s">
        <v>539</v>
      </c>
    </row>
    <row r="19" spans="1:2">
      <c r="A19" s="4" t="s">
        <v>498</v>
      </c>
      <c r="B19" s="4" t="s">
        <v>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540</v>
      </c>
      <c r="B1" s="2" t="s">
        <v>1</v>
      </c>
    </row>
    <row r="2" spans="1:2">
      <c r="B2" s="2" t="s">
        <v>2</v>
      </c>
    </row>
    <row r="3" spans="1:2">
      <c r="A3" s="3" t="s">
        <v>447</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32</v>
      </c>
      <c r="B9" s="4" t="s">
        <v>551</v>
      </c>
    </row>
    <row r="10" spans="1:2">
      <c r="A10" s="4" t="s">
        <v>552</v>
      </c>
      <c r="B10" s="4" t="s">
        <v>553</v>
      </c>
    </row>
    <row r="11" spans="1:2">
      <c r="A11" s="4" t="s">
        <v>554</v>
      </c>
      <c r="B11" s="4" t="s">
        <v>555</v>
      </c>
    </row>
    <row r="12" spans="1:2">
      <c r="A12" s="4" t="s">
        <v>556</v>
      </c>
      <c r="B12" s="4" t="s">
        <v>557</v>
      </c>
    </row>
    <row r="13" spans="1:2">
      <c r="A13" s="4" t="s">
        <v>558</v>
      </c>
      <c r="B13" s="4" t="s">
        <v>5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559</v>
      </c>
      <c r="B1" s="2" t="s">
        <v>1</v>
      </c>
    </row>
    <row r="2" spans="1:2">
      <c r="B2" s="2" t="s">
        <v>2</v>
      </c>
    </row>
    <row r="3" spans="1:2">
      <c r="A3" s="3" t="s">
        <v>450</v>
      </c>
    </row>
    <row r="4" spans="1:2">
      <c r="A4" s="4" t="s">
        <v>560</v>
      </c>
      <c r="B4" s="4" t="s">
        <v>561</v>
      </c>
    </row>
    <row r="5" spans="1:2">
      <c r="A5" s="4" t="s">
        <v>562</v>
      </c>
      <c r="B5" s="4" t="s">
        <v>563</v>
      </c>
    </row>
    <row r="6" spans="1:2">
      <c r="A6" s="4" t="s">
        <v>564</v>
      </c>
      <c r="B6" s="4" t="s">
        <v>5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65</v>
      </c>
      <c r="B1" s="2" t="s">
        <v>1</v>
      </c>
    </row>
    <row r="2" spans="1:2">
      <c r="B2" s="2" t="s">
        <v>2</v>
      </c>
    </row>
    <row r="3" spans="1:2">
      <c r="A3" s="3" t="s">
        <v>453</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570</v>
      </c>
      <c r="B1" s="2" t="s">
        <v>1</v>
      </c>
    </row>
    <row r="2" spans="1:2">
      <c r="B2" s="2" t="s">
        <v>2</v>
      </c>
    </row>
    <row r="3" spans="1:2">
      <c r="A3" s="3" t="s">
        <v>458</v>
      </c>
    </row>
    <row r="4" spans="1:2">
      <c r="A4" s="4" t="s">
        <v>571</v>
      </c>
      <c r="B4" s="4" t="s">
        <v>572</v>
      </c>
    </row>
    <row r="5" spans="1:2">
      <c r="A5" s="4" t="s">
        <v>573</v>
      </c>
      <c r="B5" s="4" t="s">
        <v>574</v>
      </c>
    </row>
    <row r="6" spans="1:2">
      <c r="A6" s="4" t="s">
        <v>575</v>
      </c>
      <c r="B6" s="4" t="s">
        <v>576</v>
      </c>
    </row>
    <row r="7" spans="1:2">
      <c r="A7" s="4" t="s">
        <v>577</v>
      </c>
      <c r="B7" s="4" t="s">
        <v>578</v>
      </c>
    </row>
    <row r="8" spans="1:2">
      <c r="A8" s="4" t="s">
        <v>579</v>
      </c>
      <c r="B8" s="4" t="s">
        <v>580</v>
      </c>
    </row>
    <row r="9" spans="1:2">
      <c r="A9" s="4" t="s">
        <v>581</v>
      </c>
      <c r="B9" s="4" t="s">
        <v>582</v>
      </c>
    </row>
    <row r="10" spans="1:2">
      <c r="A10" s="4" t="s">
        <v>583</v>
      </c>
      <c r="B10" s="4" t="s">
        <v>5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8</v>
      </c>
      <c r="D2" s="2" t="s">
        <v>39</v>
      </c>
    </row>
    <row r="3" spans="1:4">
      <c r="A3" s="3" t="s">
        <v>88</v>
      </c>
    </row>
    <row r="4" spans="1:4">
      <c r="A4" s="4" t="s">
        <v>89</v>
      </c>
      <c r="B4" s="7" t="n">
        <v>1382</v>
      </c>
      <c r="C4" s="7" t="n">
        <v>1525</v>
      </c>
      <c r="D4" s="7" t="n">
        <v>1245</v>
      </c>
    </row>
    <row r="5" spans="1:4">
      <c r="A5" s="3" t="s">
        <v>90</v>
      </c>
    </row>
    <row r="6" spans="1:4">
      <c r="A6" s="4" t="s">
        <v>43</v>
      </c>
      <c r="B6" s="5" t="n">
        <v>1438</v>
      </c>
      <c r="C6" s="5" t="n">
        <v>1341</v>
      </c>
      <c r="D6" s="5" t="n">
        <v>1216</v>
      </c>
    </row>
    <row r="7" spans="1:4">
      <c r="A7" s="4" t="s">
        <v>91</v>
      </c>
      <c r="B7" s="5" t="n">
        <v>408</v>
      </c>
      <c r="C7" s="5" t="n">
        <v>485</v>
      </c>
      <c r="D7" s="5" t="n">
        <v>783</v>
      </c>
    </row>
    <row r="8" spans="1:4">
      <c r="A8" s="4" t="s">
        <v>92</v>
      </c>
      <c r="B8" s="5" t="n">
        <v>-117</v>
      </c>
      <c r="C8" s="5" t="n">
        <v>-124</v>
      </c>
      <c r="D8" s="5" t="n">
        <v>-210</v>
      </c>
    </row>
    <row r="9" spans="1:4">
      <c r="A9" s="4" t="s">
        <v>93</v>
      </c>
      <c r="B9" s="5" t="n">
        <v>-12</v>
      </c>
      <c r="C9" s="5" t="n">
        <v>-11</v>
      </c>
      <c r="D9" s="5" t="n">
        <v>-10</v>
      </c>
    </row>
    <row r="10" spans="1:4">
      <c r="A10" s="4" t="s">
        <v>94</v>
      </c>
      <c r="B10" s="5" t="n">
        <v>8</v>
      </c>
      <c r="C10" s="5" t="n">
        <v>-4</v>
      </c>
      <c r="D10" s="5" t="n">
        <v>-6</v>
      </c>
    </row>
    <row r="11" spans="1:4">
      <c r="A11" s="4" t="s">
        <v>95</v>
      </c>
      <c r="B11" s="5" t="n">
        <v>18</v>
      </c>
      <c r="C11" s="5" t="n">
        <v>-113</v>
      </c>
      <c r="D11" s="5" t="n">
        <v>-71</v>
      </c>
    </row>
    <row r="12" spans="1:4">
      <c r="A12" s="4" t="s">
        <v>96</v>
      </c>
      <c r="B12" s="5" t="n">
        <v>0</v>
      </c>
      <c r="C12" s="5" t="n">
        <v>-1</v>
      </c>
      <c r="D12" s="5" t="n">
        <v>-104</v>
      </c>
    </row>
    <row r="13" spans="1:4">
      <c r="A13" s="4" t="s">
        <v>97</v>
      </c>
      <c r="B13" s="5" t="n">
        <v>-131</v>
      </c>
      <c r="C13" s="5" t="n">
        <v>0</v>
      </c>
      <c r="D13" s="5" t="n">
        <v>0</v>
      </c>
    </row>
    <row r="14" spans="1:4">
      <c r="A14" s="4" t="s">
        <v>98</v>
      </c>
      <c r="B14" s="5" t="n">
        <v>115</v>
      </c>
      <c r="C14" s="5" t="n">
        <v>5</v>
      </c>
      <c r="D14" s="5" t="n">
        <v>198</v>
      </c>
    </row>
    <row r="15" spans="1:4">
      <c r="A15" s="3" t="s">
        <v>99</v>
      </c>
    </row>
    <row r="16" spans="1:4">
      <c r="A16" s="4" t="s">
        <v>100</v>
      </c>
      <c r="B16" s="5" t="n">
        <v>-140</v>
      </c>
      <c r="C16" s="5" t="n">
        <v>9</v>
      </c>
      <c r="D16" s="5" t="n">
        <v>-69</v>
      </c>
    </row>
    <row r="17" spans="1:4">
      <c r="A17" s="4" t="s">
        <v>101</v>
      </c>
      <c r="B17" s="5" t="n">
        <v>-20</v>
      </c>
      <c r="C17" s="5" t="n">
        <v>5</v>
      </c>
      <c r="D17" s="5" t="n">
        <v>13</v>
      </c>
    </row>
    <row r="18" spans="1:4">
      <c r="A18" s="4" t="s">
        <v>102</v>
      </c>
      <c r="B18" s="5" t="n">
        <v>-62</v>
      </c>
      <c r="C18" s="5" t="n">
        <v>0</v>
      </c>
      <c r="D18" s="5" t="n">
        <v>69</v>
      </c>
    </row>
    <row r="19" spans="1:4">
      <c r="A19" s="4" t="s">
        <v>103</v>
      </c>
      <c r="B19" s="5" t="n">
        <v>27</v>
      </c>
      <c r="C19" s="5" t="n">
        <v>15</v>
      </c>
      <c r="D19" s="5" t="n">
        <v>87</v>
      </c>
    </row>
    <row r="20" spans="1:4">
      <c r="A20" s="4" t="s">
        <v>104</v>
      </c>
      <c r="B20" s="5" t="n">
        <v>-7</v>
      </c>
      <c r="C20" s="5" t="n">
        <v>-19</v>
      </c>
      <c r="D20" s="5" t="n">
        <v>20</v>
      </c>
    </row>
    <row r="21" spans="1:4">
      <c r="A21" s="4" t="s">
        <v>105</v>
      </c>
      <c r="B21" s="5" t="n">
        <v>-46</v>
      </c>
      <c r="C21" s="5" t="n">
        <v>95</v>
      </c>
      <c r="D21" s="5" t="n">
        <v>29</v>
      </c>
    </row>
    <row r="22" spans="1:4">
      <c r="A22" s="4" t="s">
        <v>106</v>
      </c>
      <c r="B22" s="5" t="n">
        <v>325</v>
      </c>
      <c r="C22" s="5" t="n">
        <v>414</v>
      </c>
      <c r="D22" s="5" t="n">
        <v>609</v>
      </c>
    </row>
    <row r="23" spans="1:4">
      <c r="A23" s="4" t="s">
        <v>107</v>
      </c>
      <c r="B23" s="5" t="n">
        <v>-479</v>
      </c>
      <c r="C23" s="5" t="n">
        <v>-467</v>
      </c>
      <c r="D23" s="5" t="n">
        <v>-515</v>
      </c>
    </row>
    <row r="24" spans="1:4">
      <c r="A24" s="4" t="s">
        <v>108</v>
      </c>
      <c r="B24" s="5" t="n">
        <v>-49</v>
      </c>
      <c r="C24" s="5" t="n">
        <v>44</v>
      </c>
      <c r="D24" s="5" t="n">
        <v>2</v>
      </c>
    </row>
    <row r="25" spans="1:4">
      <c r="A25" s="4" t="s">
        <v>109</v>
      </c>
      <c r="B25" s="5" t="n">
        <v>-35</v>
      </c>
      <c r="C25" s="5" t="n">
        <v>-7</v>
      </c>
      <c r="D25" s="5" t="n">
        <v>14</v>
      </c>
    </row>
    <row r="26" spans="1:4">
      <c r="A26" s="4" t="s">
        <v>110</v>
      </c>
      <c r="B26" s="5" t="n">
        <v>-19</v>
      </c>
      <c r="C26" s="5" t="n">
        <v>-14</v>
      </c>
      <c r="D26" s="5" t="n">
        <v>69</v>
      </c>
    </row>
    <row r="27" spans="1:4">
      <c r="A27" s="4" t="s">
        <v>111</v>
      </c>
      <c r="B27" s="5" t="n">
        <v>107</v>
      </c>
      <c r="C27" s="5" t="n">
        <v>108</v>
      </c>
      <c r="D27" s="5" t="n">
        <v>68</v>
      </c>
    </row>
    <row r="28" spans="1:4">
      <c r="A28" s="4" t="s">
        <v>112</v>
      </c>
      <c r="B28" s="5" t="n">
        <v>92</v>
      </c>
      <c r="C28" s="5" t="n">
        <v>101</v>
      </c>
      <c r="D28" s="5" t="n">
        <v>244</v>
      </c>
    </row>
    <row r="29" spans="1:4">
      <c r="A29" s="4" t="s">
        <v>113</v>
      </c>
      <c r="B29" s="5" t="n">
        <v>-393</v>
      </c>
      <c r="C29" s="5" t="n">
        <v>2376</v>
      </c>
      <c r="D29" s="5" t="n">
        <v>-97</v>
      </c>
    </row>
    <row r="30" spans="1:4">
      <c r="A30" s="4" t="s">
        <v>114</v>
      </c>
      <c r="B30" s="5" t="n">
        <v>436</v>
      </c>
      <c r="C30" s="5" t="n">
        <v>-2524</v>
      </c>
      <c r="D30" s="5" t="n">
        <v>-68</v>
      </c>
    </row>
    <row r="31" spans="1:4">
      <c r="A31" s="4" t="s">
        <v>115</v>
      </c>
      <c r="B31" s="5" t="n">
        <v>-151</v>
      </c>
      <c r="C31" s="5" t="n">
        <v>128</v>
      </c>
      <c r="D31" s="5" t="n">
        <v>-57</v>
      </c>
    </row>
    <row r="32" spans="1:4">
      <c r="A32" s="4" t="s">
        <v>116</v>
      </c>
      <c r="B32" s="5" t="n">
        <v>2695</v>
      </c>
      <c r="C32" s="5" t="n">
        <v>3367</v>
      </c>
      <c r="D32" s="5" t="n">
        <v>3459</v>
      </c>
    </row>
    <row r="33" spans="1:4">
      <c r="A33" s="3" t="s">
        <v>117</v>
      </c>
    </row>
    <row r="34" spans="1:4">
      <c r="A34" s="4" t="s">
        <v>118</v>
      </c>
      <c r="B34" s="5" t="n">
        <v>-3251</v>
      </c>
      <c r="C34" s="5" t="n">
        <v>-3028</v>
      </c>
      <c r="D34" s="5" t="n">
        <v>-2835</v>
      </c>
    </row>
    <row r="35" spans="1:4">
      <c r="A35" s="4" t="s">
        <v>119</v>
      </c>
      <c r="B35" s="5" t="n">
        <v>-258</v>
      </c>
      <c r="C35" s="5" t="n">
        <v>-248</v>
      </c>
      <c r="D35" s="5" t="n">
        <v>-206</v>
      </c>
    </row>
    <row r="36" spans="1:4">
      <c r="A36" s="4" t="s">
        <v>120</v>
      </c>
      <c r="B36" s="5" t="n">
        <v>-246</v>
      </c>
      <c r="C36" s="5" t="n">
        <v>-415</v>
      </c>
      <c r="D36" s="5" t="n">
        <v>-845</v>
      </c>
    </row>
    <row r="37" spans="1:4">
      <c r="A37" s="4" t="s">
        <v>121</v>
      </c>
      <c r="B37" s="5" t="n">
        <v>-1488</v>
      </c>
      <c r="C37" s="5" t="n">
        <v>0</v>
      </c>
      <c r="D37" s="5" t="n">
        <v>0</v>
      </c>
    </row>
    <row r="38" spans="1:4">
      <c r="A38" s="4" t="s">
        <v>122</v>
      </c>
      <c r="B38" s="5" t="n">
        <v>5</v>
      </c>
      <c r="C38" s="5" t="n">
        <v>34</v>
      </c>
      <c r="D38" s="5" t="n">
        <v>252</v>
      </c>
    </row>
    <row r="39" spans="1:4">
      <c r="A39" s="4" t="s">
        <v>123</v>
      </c>
      <c r="B39" s="5" t="n">
        <v>0</v>
      </c>
      <c r="C39" s="5" t="n">
        <v>0</v>
      </c>
      <c r="D39" s="5" t="n">
        <v>122</v>
      </c>
    </row>
    <row r="40" spans="1:4">
      <c r="A40" s="4" t="s">
        <v>124</v>
      </c>
      <c r="B40" s="5" t="n">
        <v>34</v>
      </c>
      <c r="C40" s="5" t="n">
        <v>37</v>
      </c>
      <c r="D40" s="5" t="n">
        <v>31</v>
      </c>
    </row>
    <row r="41" spans="1:4">
      <c r="A41" s="4" t="s">
        <v>125</v>
      </c>
      <c r="B41" s="5" t="n">
        <v>-5471</v>
      </c>
      <c r="C41" s="5" t="n">
        <v>-3710</v>
      </c>
      <c r="D41" s="5" t="n">
        <v>-4950</v>
      </c>
    </row>
    <row r="42" spans="1:4">
      <c r="A42" s="3" t="s">
        <v>126</v>
      </c>
    </row>
    <row r="43" spans="1:4">
      <c r="A43" s="4" t="s">
        <v>127</v>
      </c>
      <c r="B43" s="5" t="n">
        <v>1989</v>
      </c>
      <c r="C43" s="5" t="n">
        <v>-477</v>
      </c>
      <c r="D43" s="5" t="n">
        <v>-475</v>
      </c>
    </row>
    <row r="44" spans="1:4">
      <c r="A44" s="4" t="s">
        <v>128</v>
      </c>
      <c r="B44" s="5" t="n">
        <v>3030</v>
      </c>
      <c r="C44" s="5" t="n">
        <v>1697</v>
      </c>
      <c r="D44" s="5" t="n">
        <v>2590</v>
      </c>
    </row>
    <row r="45" spans="1:4">
      <c r="A45" s="4" t="s">
        <v>129</v>
      </c>
      <c r="B45" s="5" t="n">
        <v>-1938</v>
      </c>
      <c r="C45" s="5" t="n">
        <v>-434</v>
      </c>
      <c r="D45" s="5" t="n">
        <v>-735</v>
      </c>
    </row>
    <row r="46" spans="1:4">
      <c r="A46" s="4" t="s">
        <v>130</v>
      </c>
      <c r="B46" s="5" t="n">
        <v>-61</v>
      </c>
      <c r="C46" s="5" t="n">
        <v>-19</v>
      </c>
      <c r="D46" s="5" t="n">
        <v>-24</v>
      </c>
    </row>
    <row r="47" spans="1:4">
      <c r="A47" s="4" t="s">
        <v>131</v>
      </c>
      <c r="B47" s="5" t="n">
        <v>-842</v>
      </c>
      <c r="C47" s="5" t="n">
        <v>-803</v>
      </c>
      <c r="D47" s="5" t="n">
        <v>-763</v>
      </c>
    </row>
    <row r="48" spans="1:4">
      <c r="A48" s="4" t="s">
        <v>132</v>
      </c>
      <c r="B48" s="5" t="n">
        <v>705</v>
      </c>
      <c r="C48" s="5" t="n">
        <v>343</v>
      </c>
      <c r="D48" s="5" t="n">
        <v>702</v>
      </c>
    </row>
    <row r="49" spans="1:4">
      <c r="A49" s="4" t="s">
        <v>133</v>
      </c>
      <c r="B49" s="5" t="n">
        <v>53</v>
      </c>
      <c r="C49" s="5" t="n">
        <v>51</v>
      </c>
      <c r="D49" s="5" t="n">
        <v>51</v>
      </c>
    </row>
    <row r="50" spans="1:4">
      <c r="A50" s="4" t="s">
        <v>134</v>
      </c>
      <c r="B50" s="5" t="n">
        <v>2</v>
      </c>
      <c r="C50" s="5" t="n">
        <v>-1</v>
      </c>
      <c r="D50" s="5" t="n">
        <v>-1</v>
      </c>
    </row>
    <row r="51" spans="1:4">
      <c r="A51" s="4" t="s">
        <v>135</v>
      </c>
      <c r="B51" s="5" t="n">
        <v>2938</v>
      </c>
      <c r="C51" s="5" t="n">
        <v>357</v>
      </c>
      <c r="D51" s="5" t="n">
        <v>1345</v>
      </c>
    </row>
    <row r="52" spans="1:4">
      <c r="A52" s="3" t="s">
        <v>136</v>
      </c>
    </row>
    <row r="53" spans="1:4">
      <c r="A53" s="4" t="s">
        <v>137</v>
      </c>
      <c r="B53" s="5" t="n">
        <v>162</v>
      </c>
      <c r="C53" s="5" t="n">
        <v>14</v>
      </c>
      <c r="D53" s="5" t="n">
        <v>-146</v>
      </c>
    </row>
    <row r="54" spans="1:4">
      <c r="A54" s="4" t="s">
        <v>138</v>
      </c>
      <c r="C54" s="5" t="n">
        <v>826</v>
      </c>
      <c r="D54" s="5" t="n">
        <v>972</v>
      </c>
    </row>
    <row r="55" spans="1:4">
      <c r="A55" s="4" t="s">
        <v>139</v>
      </c>
      <c r="D55" s="5" t="n">
        <v>826</v>
      </c>
    </row>
    <row r="56" spans="1:4">
      <c r="A56" s="4" t="s">
        <v>140</v>
      </c>
      <c r="D56" s="5" t="n">
        <v>-4</v>
      </c>
    </row>
    <row r="57" spans="1:4">
      <c r="A57" s="4" t="s">
        <v>138</v>
      </c>
      <c r="B57" s="5" t="n">
        <v>844</v>
      </c>
      <c r="C57" s="5" t="n">
        <v>830</v>
      </c>
    </row>
    <row r="58" spans="1:4">
      <c r="A58" s="4" t="s">
        <v>141</v>
      </c>
      <c r="B58" s="5" t="n">
        <v>1006</v>
      </c>
      <c r="C58" s="5" t="n">
        <v>844</v>
      </c>
      <c r="D58" s="5" t="n">
        <v>830</v>
      </c>
    </row>
    <row r="59" spans="1:4">
      <c r="A59" s="3" t="s">
        <v>142</v>
      </c>
    </row>
    <row r="60" spans="1:4">
      <c r="A60" s="4" t="s">
        <v>143</v>
      </c>
      <c r="B60" s="5" t="n">
        <v>805</v>
      </c>
      <c r="C60" s="5" t="n">
        <v>725</v>
      </c>
      <c r="D60" s="5" t="n">
        <v>664</v>
      </c>
    </row>
    <row r="61" spans="1:4">
      <c r="A61" s="4" t="s">
        <v>144</v>
      </c>
      <c r="B61" s="5" t="n">
        <v>0</v>
      </c>
      <c r="C61" s="5" t="n">
        <v>-29</v>
      </c>
      <c r="D61" s="5" t="n">
        <v>-180</v>
      </c>
    </row>
    <row r="62" spans="1:4">
      <c r="A62" s="3" t="s">
        <v>145</v>
      </c>
    </row>
    <row r="63" spans="1:4">
      <c r="A63" s="4" t="s">
        <v>146</v>
      </c>
      <c r="B63" s="5" t="n">
        <v>369</v>
      </c>
      <c r="C63" s="5" t="n">
        <v>432</v>
      </c>
      <c r="D63" s="5" t="n">
        <v>388</v>
      </c>
    </row>
    <row r="64" spans="1:4">
      <c r="A64" s="4" t="s">
        <v>147</v>
      </c>
      <c r="B64" s="5" t="n">
        <v>47</v>
      </c>
      <c r="C64" s="5" t="n">
        <v>46</v>
      </c>
      <c r="D64" s="5" t="n">
        <v>46</v>
      </c>
    </row>
    <row r="65" spans="1:4">
      <c r="A65" s="4" t="s">
        <v>148</v>
      </c>
      <c r="B65" s="5" t="n">
        <v>568</v>
      </c>
      <c r="C65" s="5" t="n">
        <v>0</v>
      </c>
      <c r="D65" s="5" t="n">
        <v>195</v>
      </c>
    </row>
    <row r="66" spans="1:4">
      <c r="A66" s="4" t="s">
        <v>149</v>
      </c>
      <c r="B66" s="5" t="n">
        <v>100</v>
      </c>
      <c r="C66" s="5" t="n">
        <v>0</v>
      </c>
      <c r="D66" s="5" t="n">
        <v>0</v>
      </c>
    </row>
    <row r="67" spans="1:4">
      <c r="A67" s="4" t="s">
        <v>150</v>
      </c>
    </row>
    <row r="68" spans="1:4">
      <c r="A68" s="3" t="s">
        <v>117</v>
      </c>
    </row>
    <row r="69" spans="1:4">
      <c r="A69" s="4" t="s">
        <v>151</v>
      </c>
      <c r="B69" s="5" t="n">
        <v>-248</v>
      </c>
      <c r="C69" s="5" t="n">
        <v>-45</v>
      </c>
      <c r="D69" s="5" t="n">
        <v>-1076</v>
      </c>
    </row>
    <row r="70" spans="1:4">
      <c r="A70" s="4" t="s">
        <v>152</v>
      </c>
    </row>
    <row r="71" spans="1:4">
      <c r="A71" s="3" t="s">
        <v>117</v>
      </c>
    </row>
    <row r="72" spans="1:4">
      <c r="A72" s="4" t="s">
        <v>151</v>
      </c>
      <c r="B72" s="5" t="n">
        <v>-19</v>
      </c>
      <c r="C72" s="5" t="n">
        <v>-45</v>
      </c>
      <c r="D72" s="5" t="n">
        <v>-393</v>
      </c>
    </row>
    <row r="73" spans="1:4">
      <c r="A73" s="4" t="s">
        <v>34</v>
      </c>
    </row>
    <row r="74" spans="1:4">
      <c r="A74" s="3" t="s">
        <v>88</v>
      </c>
    </row>
    <row r="75" spans="1:4">
      <c r="A75" s="4" t="s">
        <v>89</v>
      </c>
      <c r="B75" s="5" t="n">
        <v>1196</v>
      </c>
      <c r="C75" s="5" t="n">
        <v>1104</v>
      </c>
      <c r="D75" s="5" t="n">
        <v>1056</v>
      </c>
    </row>
    <row r="76" spans="1:4">
      <c r="A76" s="3" t="s">
        <v>90</v>
      </c>
    </row>
    <row r="77" spans="1:4">
      <c r="A77" s="4" t="s">
        <v>43</v>
      </c>
      <c r="B77" s="5" t="n">
        <v>1276</v>
      </c>
      <c r="C77" s="5" t="n">
        <v>1195</v>
      </c>
      <c r="D77" s="5" t="n">
        <v>1106</v>
      </c>
    </row>
    <row r="78" spans="1:4">
      <c r="A78" s="4" t="s">
        <v>91</v>
      </c>
      <c r="B78" s="5" t="n">
        <v>354</v>
      </c>
      <c r="C78" s="5" t="n">
        <v>575</v>
      </c>
      <c r="D78" s="5" t="n">
        <v>545</v>
      </c>
    </row>
    <row r="79" spans="1:4">
      <c r="A79" s="4" t="s">
        <v>92</v>
      </c>
      <c r="B79" s="5" t="n">
        <v>-133</v>
      </c>
      <c r="C79" s="5" t="n">
        <v>-142</v>
      </c>
      <c r="D79" s="5" t="n">
        <v>-227</v>
      </c>
    </row>
    <row r="80" spans="1:4">
      <c r="A80" s="4" t="s">
        <v>93</v>
      </c>
      <c r="B80" s="5" t="n">
        <v>-11</v>
      </c>
      <c r="C80" s="5" t="n">
        <v>-10</v>
      </c>
      <c r="D80" s="5" t="n">
        <v>-8</v>
      </c>
    </row>
    <row r="81" spans="1:4">
      <c r="A81" s="4" t="s">
        <v>95</v>
      </c>
      <c r="B81" s="5" t="n">
        <v>-4</v>
      </c>
      <c r="C81" s="5" t="n">
        <v>-17</v>
      </c>
      <c r="D81" s="5" t="n">
        <v>-36</v>
      </c>
    </row>
    <row r="82" spans="1:4">
      <c r="A82" s="4" t="s">
        <v>98</v>
      </c>
      <c r="B82" s="5" t="n">
        <v>13</v>
      </c>
      <c r="C82" s="5" t="n">
        <v>-59</v>
      </c>
      <c r="D82" s="5" t="n">
        <v>5</v>
      </c>
    </row>
    <row r="83" spans="1:4">
      <c r="A83" s="3" t="s">
        <v>99</v>
      </c>
    </row>
    <row r="84" spans="1:4">
      <c r="A84" s="4" t="s">
        <v>100</v>
      </c>
      <c r="B84" s="5" t="n">
        <v>-153</v>
      </c>
      <c r="C84" s="5" t="n">
        <v>15</v>
      </c>
      <c r="D84" s="5" t="n">
        <v>-23</v>
      </c>
    </row>
    <row r="85" spans="1:4">
      <c r="A85" s="4" t="s">
        <v>101</v>
      </c>
      <c r="B85" s="5" t="n">
        <v>-17</v>
      </c>
      <c r="C85" s="5" t="n">
        <v>-17</v>
      </c>
      <c r="D85" s="5" t="n">
        <v>18</v>
      </c>
    </row>
    <row r="86" spans="1:4">
      <c r="A86" s="4" t="s">
        <v>102</v>
      </c>
      <c r="B86" s="5" t="n">
        <v>-96</v>
      </c>
      <c r="C86" s="5" t="n">
        <v>23</v>
      </c>
      <c r="D86" s="5" t="n">
        <v>-11</v>
      </c>
    </row>
    <row r="87" spans="1:4">
      <c r="A87" s="4" t="s">
        <v>153</v>
      </c>
      <c r="B87" s="5" t="n">
        <v>-150</v>
      </c>
      <c r="C87" s="5" t="n">
        <v>45</v>
      </c>
      <c r="D87" s="5" t="n">
        <v>81</v>
      </c>
    </row>
    <row r="88" spans="1:4">
      <c r="A88" s="4" t="s">
        <v>104</v>
      </c>
      <c r="B88" s="5" t="n">
        <v>-9</v>
      </c>
      <c r="C88" s="5" t="n">
        <v>-8</v>
      </c>
      <c r="D88" s="5" t="n">
        <v>13</v>
      </c>
    </row>
    <row r="89" spans="1:4">
      <c r="A89" s="4" t="s">
        <v>105</v>
      </c>
      <c r="B89" s="5" t="n">
        <v>-27</v>
      </c>
      <c r="C89" s="5" t="n">
        <v>125</v>
      </c>
      <c r="D89" s="5" t="n">
        <v>20</v>
      </c>
    </row>
    <row r="90" spans="1:4">
      <c r="A90" s="4" t="s">
        <v>154</v>
      </c>
      <c r="B90" s="5" t="n">
        <v>7</v>
      </c>
      <c r="C90" s="5" t="n">
        <v>0</v>
      </c>
      <c r="D90" s="5" t="n">
        <v>-2</v>
      </c>
    </row>
    <row r="91" spans="1:4">
      <c r="A91" s="4" t="s">
        <v>106</v>
      </c>
      <c r="B91" s="5" t="n">
        <v>293</v>
      </c>
      <c r="C91" s="5" t="n">
        <v>370</v>
      </c>
      <c r="D91" s="5" t="n">
        <v>579</v>
      </c>
    </row>
    <row r="92" spans="1:4">
      <c r="A92" s="4" t="s">
        <v>107</v>
      </c>
      <c r="B92" s="5" t="n">
        <v>-440</v>
      </c>
      <c r="C92" s="5" t="n">
        <v>-420</v>
      </c>
      <c r="D92" s="5" t="n">
        <v>-476</v>
      </c>
    </row>
    <row r="93" spans="1:4">
      <c r="A93" s="4" t="s">
        <v>108</v>
      </c>
      <c r="B93" s="5" t="n">
        <v>-47</v>
      </c>
      <c r="C93" s="5" t="n">
        <v>52</v>
      </c>
      <c r="D93" s="5" t="n">
        <v>1</v>
      </c>
    </row>
    <row r="94" spans="1:4">
      <c r="A94" s="4" t="s">
        <v>155</v>
      </c>
      <c r="B94" s="5" t="n">
        <v>-72</v>
      </c>
      <c r="C94" s="5" t="n">
        <v>-47</v>
      </c>
      <c r="D94" s="5" t="n">
        <v>117</v>
      </c>
    </row>
    <row r="95" spans="1:4">
      <c r="A95" s="4" t="s">
        <v>109</v>
      </c>
      <c r="B95" s="5" t="n">
        <v>-1</v>
      </c>
      <c r="C95" s="5" t="n">
        <v>2</v>
      </c>
      <c r="D95" s="5" t="n">
        <v>-7</v>
      </c>
    </row>
    <row r="96" spans="1:4">
      <c r="A96" s="4" t="s">
        <v>110</v>
      </c>
      <c r="B96" s="5" t="n">
        <v>-18</v>
      </c>
      <c r="C96" s="5" t="n">
        <v>-12</v>
      </c>
      <c r="D96" s="5" t="n">
        <v>79</v>
      </c>
    </row>
    <row r="97" spans="1:4">
      <c r="A97" s="4" t="s">
        <v>112</v>
      </c>
      <c r="B97" s="5" t="n">
        <v>86</v>
      </c>
      <c r="C97" s="5" t="n">
        <v>85</v>
      </c>
      <c r="D97" s="5" t="n">
        <v>221</v>
      </c>
    </row>
    <row r="98" spans="1:4">
      <c r="A98" s="4" t="s">
        <v>113</v>
      </c>
      <c r="B98" s="5" t="n">
        <v>-314</v>
      </c>
      <c r="C98" s="5" t="n">
        <v>2212</v>
      </c>
      <c r="D98" s="5" t="n">
        <v>-172</v>
      </c>
    </row>
    <row r="99" spans="1:4">
      <c r="A99" s="4" t="s">
        <v>114</v>
      </c>
      <c r="B99" s="5" t="n">
        <v>549</v>
      </c>
      <c r="C99" s="5" t="n">
        <v>-2242</v>
      </c>
      <c r="D99" s="5" t="n">
        <v>179</v>
      </c>
    </row>
    <row r="100" spans="1:4">
      <c r="A100" s="4" t="s">
        <v>115</v>
      </c>
      <c r="B100" s="5" t="n">
        <v>-78</v>
      </c>
      <c r="C100" s="5" t="n">
        <v>37</v>
      </c>
      <c r="D100" s="5" t="n">
        <v>-20</v>
      </c>
    </row>
    <row r="101" spans="1:4">
      <c r="A101" s="4" t="s">
        <v>116</v>
      </c>
      <c r="B101" s="5" t="n">
        <v>2204</v>
      </c>
      <c r="C101" s="5" t="n">
        <v>2866</v>
      </c>
      <c r="D101" s="5" t="n">
        <v>3038</v>
      </c>
    </row>
    <row r="102" spans="1:4">
      <c r="A102" s="3" t="s">
        <v>117</v>
      </c>
    </row>
    <row r="103" spans="1:4">
      <c r="A103" s="4" t="s">
        <v>118</v>
      </c>
      <c r="B103" s="5" t="n">
        <v>-3051</v>
      </c>
      <c r="C103" s="5" t="n">
        <v>-2840</v>
      </c>
      <c r="D103" s="5" t="n">
        <v>-2672</v>
      </c>
    </row>
    <row r="104" spans="1:4">
      <c r="A104" s="4" t="s">
        <v>119</v>
      </c>
      <c r="B104" s="5" t="n">
        <v>-255</v>
      </c>
      <c r="C104" s="5" t="n">
        <v>-240</v>
      </c>
      <c r="D104" s="5" t="n">
        <v>-203</v>
      </c>
    </row>
    <row r="105" spans="1:4">
      <c r="A105" s="4" t="s">
        <v>123</v>
      </c>
      <c r="B105" s="5" t="n">
        <v>0</v>
      </c>
      <c r="C105" s="5" t="n">
        <v>0</v>
      </c>
      <c r="D105" s="5" t="n">
        <v>122</v>
      </c>
    </row>
    <row r="106" spans="1:4">
      <c r="A106" s="4" t="s">
        <v>125</v>
      </c>
      <c r="B106" s="5" t="n">
        <v>-3306</v>
      </c>
      <c r="C106" s="5" t="n">
        <v>-3080</v>
      </c>
      <c r="D106" s="5" t="n">
        <v>-2753</v>
      </c>
    </row>
    <row r="107" spans="1:4">
      <c r="A107" s="3" t="s">
        <v>126</v>
      </c>
    </row>
    <row r="108" spans="1:4">
      <c r="A108" s="4" t="s">
        <v>127</v>
      </c>
      <c r="B108" s="5" t="n">
        <v>1042</v>
      </c>
      <c r="C108" s="5" t="n">
        <v>-450</v>
      </c>
      <c r="D108" s="5" t="n">
        <v>-433</v>
      </c>
    </row>
    <row r="109" spans="1:4">
      <c r="A109" s="4" t="s">
        <v>128</v>
      </c>
      <c r="B109" s="5" t="n">
        <v>2740</v>
      </c>
      <c r="C109" s="5" t="n">
        <v>1200</v>
      </c>
      <c r="D109" s="5" t="n">
        <v>1300</v>
      </c>
    </row>
    <row r="110" spans="1:4">
      <c r="A110" s="4" t="s">
        <v>129</v>
      </c>
      <c r="B110" s="5" t="n">
        <v>-1836</v>
      </c>
      <c r="C110" s="5" t="n">
        <v>0</v>
      </c>
      <c r="D110" s="5" t="n">
        <v>-650</v>
      </c>
    </row>
    <row r="111" spans="1:4">
      <c r="A111" s="4" t="s">
        <v>130</v>
      </c>
      <c r="B111" s="5" t="n">
        <v>-30</v>
      </c>
      <c r="C111" s="5" t="n">
        <v>-15</v>
      </c>
      <c r="D111" s="5" t="n">
        <v>-13</v>
      </c>
    </row>
    <row r="112" spans="1:4">
      <c r="A112" s="4" t="s">
        <v>156</v>
      </c>
      <c r="B112" s="5" t="n">
        <v>120</v>
      </c>
      <c r="C112" s="5" t="n">
        <v>301</v>
      </c>
      <c r="D112" s="5" t="n">
        <v>100</v>
      </c>
    </row>
    <row r="113" spans="1:4">
      <c r="A113" s="4" t="s">
        <v>157</v>
      </c>
      <c r="B113" s="5" t="n">
        <v>-846</v>
      </c>
      <c r="C113" s="5" t="n">
        <v>-796</v>
      </c>
      <c r="D113" s="5" t="n">
        <v>-744</v>
      </c>
    </row>
    <row r="114" spans="1:4">
      <c r="A114" s="4" t="s">
        <v>135</v>
      </c>
      <c r="B114" s="5" t="n">
        <v>1190</v>
      </c>
      <c r="C114" s="5" t="n">
        <v>240</v>
      </c>
      <c r="D114" s="5" t="n">
        <v>-440</v>
      </c>
    </row>
    <row r="115" spans="1:4">
      <c r="A115" s="3" t="s">
        <v>136</v>
      </c>
    </row>
    <row r="116" spans="1:4">
      <c r="A116" s="4" t="s">
        <v>137</v>
      </c>
      <c r="B116" s="5" t="n">
        <v>88</v>
      </c>
      <c r="C116" s="5" t="n">
        <v>26</v>
      </c>
      <c r="D116" s="5" t="n">
        <v>-155</v>
      </c>
    </row>
    <row r="117" spans="1:4">
      <c r="A117" s="4" t="s">
        <v>138</v>
      </c>
      <c r="B117" s="5" t="n">
        <v>730</v>
      </c>
      <c r="C117" s="5" t="n">
        <v>704</v>
      </c>
      <c r="D117" s="5" t="n">
        <v>859</v>
      </c>
    </row>
    <row r="118" spans="1:4">
      <c r="A118" s="4" t="s">
        <v>141</v>
      </c>
      <c r="B118" s="5" t="n">
        <v>818</v>
      </c>
      <c r="C118" s="5" t="n">
        <v>730</v>
      </c>
      <c r="D118" s="5" t="n">
        <v>704</v>
      </c>
    </row>
    <row r="119" spans="1:4">
      <c r="A119" s="3" t="s">
        <v>142</v>
      </c>
    </row>
    <row r="120" spans="1:4">
      <c r="A120" s="4" t="s">
        <v>143</v>
      </c>
      <c r="B120" s="5" t="n">
        <v>662</v>
      </c>
      <c r="C120" s="5" t="n">
        <v>602</v>
      </c>
      <c r="D120" s="5" t="n">
        <v>581</v>
      </c>
    </row>
    <row r="121" spans="1:4">
      <c r="A121" s="4" t="s">
        <v>144</v>
      </c>
      <c r="B121" s="5" t="n">
        <v>195</v>
      </c>
      <c r="C121" s="5" t="n">
        <v>108</v>
      </c>
      <c r="D121" s="5" t="n">
        <v>-162</v>
      </c>
    </row>
    <row r="122" spans="1:4">
      <c r="A122" s="3" t="s">
        <v>145</v>
      </c>
    </row>
    <row r="123" spans="1:4">
      <c r="A123" s="4" t="s">
        <v>146</v>
      </c>
      <c r="B123" s="5" t="n">
        <v>299</v>
      </c>
      <c r="C123" s="5" t="n">
        <v>351</v>
      </c>
      <c r="D123" s="5" t="n">
        <v>295</v>
      </c>
    </row>
    <row r="124" spans="1:4">
      <c r="A124" s="4" t="s">
        <v>149</v>
      </c>
      <c r="B124" s="7" t="n">
        <v>95</v>
      </c>
      <c r="C124" s="7" t="n">
        <v>0</v>
      </c>
      <c r="D124"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585</v>
      </c>
      <c r="B1" s="2" t="s">
        <v>1</v>
      </c>
    </row>
    <row r="2" spans="1:2">
      <c r="B2" s="2" t="s">
        <v>2</v>
      </c>
    </row>
    <row r="3" spans="1:2">
      <c r="A3" s="3" t="s">
        <v>458</v>
      </c>
    </row>
    <row r="4" spans="1:2">
      <c r="A4" s="4" t="s">
        <v>586</v>
      </c>
      <c r="B4" s="4" t="s">
        <v>572</v>
      </c>
    </row>
    <row r="5" spans="1:2">
      <c r="A5" s="4" t="s">
        <v>573</v>
      </c>
      <c r="B5" s="4" t="s">
        <v>574</v>
      </c>
    </row>
    <row r="6" spans="1:2">
      <c r="A6" s="4" t="s">
        <v>587</v>
      </c>
      <c r="B6" s="4" t="s">
        <v>576</v>
      </c>
    </row>
    <row r="7" spans="1:2">
      <c r="A7" s="4" t="s">
        <v>588</v>
      </c>
      <c r="B7" s="4" t="s">
        <v>589</v>
      </c>
    </row>
    <row r="8" spans="1:2">
      <c r="A8" s="4" t="s">
        <v>577</v>
      </c>
      <c r="B8" s="4" t="s">
        <v>578</v>
      </c>
    </row>
    <row r="9" spans="1:2">
      <c r="A9" s="4" t="s">
        <v>579</v>
      </c>
      <c r="B9" s="4" t="s">
        <v>580</v>
      </c>
    </row>
    <row r="10" spans="1:2">
      <c r="A10" s="4" t="s">
        <v>581</v>
      </c>
      <c r="B10" s="4" t="s">
        <v>5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90</v>
      </c>
      <c r="B1" s="2" t="s">
        <v>1</v>
      </c>
    </row>
    <row r="2" spans="1:2">
      <c r="B2" s="2" t="s">
        <v>2</v>
      </c>
    </row>
    <row r="3" spans="1:2">
      <c r="A3" s="3" t="s">
        <v>463</v>
      </c>
    </row>
    <row r="4" spans="1:2">
      <c r="A4" s="4" t="s">
        <v>591</v>
      </c>
      <c r="B4" s="4" t="s">
        <v>592</v>
      </c>
    </row>
    <row r="5" spans="1:2">
      <c r="A5" s="4" t="s">
        <v>593</v>
      </c>
      <c r="B5" s="4" t="s">
        <v>594</v>
      </c>
    </row>
    <row r="6" spans="1:2">
      <c r="A6" s="4" t="s">
        <v>595</v>
      </c>
      <c r="B6" s="4" t="s">
        <v>5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7</v>
      </c>
      <c r="B1" s="2" t="s">
        <v>1</v>
      </c>
    </row>
    <row r="2" spans="1:2">
      <c r="B2" s="2" t="s">
        <v>2</v>
      </c>
    </row>
    <row r="3" spans="1:2">
      <c r="A3" s="3" t="s">
        <v>466</v>
      </c>
    </row>
    <row r="4" spans="1:2">
      <c r="A4" s="4" t="s">
        <v>598</v>
      </c>
      <c r="B4" s="4" t="s">
        <v>5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00</v>
      </c>
      <c r="B1" s="2" t="s">
        <v>1</v>
      </c>
    </row>
    <row r="2" spans="1:2">
      <c r="B2" s="2" t="s">
        <v>2</v>
      </c>
    </row>
    <row r="3" spans="1:2">
      <c r="A3" s="3" t="s">
        <v>450</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605</v>
      </c>
      <c r="B1" s="2" t="s">
        <v>1</v>
      </c>
    </row>
    <row r="2" spans="1:2">
      <c r="B2" s="2" t="s">
        <v>2</v>
      </c>
    </row>
    <row r="3" spans="1:2">
      <c r="A3" s="3" t="s">
        <v>470</v>
      </c>
    </row>
    <row r="4" spans="1:2">
      <c r="A4" s="4" t="s">
        <v>606</v>
      </c>
      <c r="B4" s="4" t="s">
        <v>607</v>
      </c>
    </row>
    <row r="5" spans="1:2">
      <c r="A5" s="4" t="s">
        <v>608</v>
      </c>
      <c r="B5" s="4" t="s">
        <v>6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610</v>
      </c>
      <c r="B1" s="2" t="s">
        <v>1</v>
      </c>
    </row>
    <row r="2" spans="1:2">
      <c r="B2" s="2" t="s">
        <v>2</v>
      </c>
    </row>
    <row r="3" spans="1:2">
      <c r="A3" s="3" t="s">
        <v>475</v>
      </c>
    </row>
    <row r="4" spans="1:2">
      <c r="A4" s="4" t="s">
        <v>611</v>
      </c>
      <c r="B4" s="4" t="s">
        <v>612</v>
      </c>
    </row>
    <row r="5" spans="1:2">
      <c r="A5" s="4" t="s">
        <v>613</v>
      </c>
      <c r="B5" s="4" t="s">
        <v>614</v>
      </c>
    </row>
    <row r="6" spans="1:2">
      <c r="A6" s="4" t="s">
        <v>615</v>
      </c>
      <c r="B6" s="4" t="s">
        <v>616</v>
      </c>
    </row>
    <row r="7" spans="1:2">
      <c r="A7" s="4" t="s">
        <v>617</v>
      </c>
      <c r="B7" s="4" t="s">
        <v>6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619</v>
      </c>
      <c r="B1" s="2" t="s">
        <v>1</v>
      </c>
    </row>
    <row r="2" spans="1:2">
      <c r="B2" s="2" t="s">
        <v>2</v>
      </c>
    </row>
    <row r="3" spans="1:2">
      <c r="A3" s="3" t="s">
        <v>478</v>
      </c>
    </row>
    <row r="4" spans="1:2">
      <c r="A4" s="4" t="s">
        <v>620</v>
      </c>
      <c r="B4" s="4" t="s">
        <v>621</v>
      </c>
    </row>
    <row r="5" spans="1:2">
      <c r="A5" s="4" t="s">
        <v>622</v>
      </c>
      <c r="B5" s="4" t="s">
        <v>623</v>
      </c>
    </row>
    <row r="6" spans="1:2">
      <c r="A6" s="4" t="s">
        <v>624</v>
      </c>
      <c r="B6" s="4" t="s">
        <v>625</v>
      </c>
    </row>
    <row r="7" spans="1:2">
      <c r="A7" s="4" t="s">
        <v>626</v>
      </c>
      <c r="B7" s="4" t="s">
        <v>6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28</v>
      </c>
      <c r="B1" s="2" t="s">
        <v>1</v>
      </c>
    </row>
    <row r="2" spans="1:2">
      <c r="B2" s="2" t="s">
        <v>2</v>
      </c>
    </row>
    <row r="3" spans="1:2">
      <c r="A3" s="3" t="s">
        <v>481</v>
      </c>
    </row>
    <row r="4" spans="1:2">
      <c r="A4" s="4" t="s">
        <v>629</v>
      </c>
      <c r="B4" s="4" t="s">
        <v>6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2</v>
      </c>
    </row>
    <row r="3" spans="1:2">
      <c r="A3" s="3" t="s">
        <v>484</v>
      </c>
    </row>
    <row r="4" spans="1:2">
      <c r="A4" s="4" t="s">
        <v>632</v>
      </c>
      <c r="B4" s="4" t="s">
        <v>633</v>
      </c>
    </row>
    <row r="5" spans="1:2">
      <c r="A5" s="4" t="s">
        <v>634</v>
      </c>
      <c r="B5" s="4" t="s">
        <v>633</v>
      </c>
    </row>
    <row r="6" spans="1:2">
      <c r="A6" s="4" t="s">
        <v>635</v>
      </c>
      <c r="B6" s="4" t="s">
        <v>636</v>
      </c>
    </row>
    <row r="7" spans="1:2">
      <c r="A7" s="4" t="s">
        <v>637</v>
      </c>
      <c r="B7" s="4" t="s">
        <v>638</v>
      </c>
    </row>
    <row r="8" spans="1:2">
      <c r="A8" s="4" t="s">
        <v>639</v>
      </c>
      <c r="B8" s="4" t="s">
        <v>6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2</v>
      </c>
    </row>
    <row r="3" spans="1:2">
      <c r="A3" s="3" t="s">
        <v>487</v>
      </c>
    </row>
    <row r="4" spans="1:2">
      <c r="A4" s="4" t="s">
        <v>642</v>
      </c>
      <c r="B4" s="4" t="s">
        <v>643</v>
      </c>
    </row>
    <row r="5" spans="1:2">
      <c r="A5" s="4" t="s">
        <v>644</v>
      </c>
      <c r="B5" s="4" t="s">
        <v>645</v>
      </c>
    </row>
    <row r="6" spans="1:2">
      <c r="A6" s="4" t="s">
        <v>646</v>
      </c>
      <c r="B6" s="4" t="s">
        <v>6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38</v>
      </c>
    </row>
    <row r="2" spans="1:3">
      <c r="A2" s="3" t="s">
        <v>159</v>
      </c>
    </row>
    <row r="3" spans="1:3">
      <c r="A3" s="4" t="s">
        <v>160</v>
      </c>
      <c r="B3" s="7" t="n">
        <v>895</v>
      </c>
      <c r="C3" s="7" t="n">
        <v>797</v>
      </c>
    </row>
    <row r="4" spans="1:3">
      <c r="A4" s="4" t="s">
        <v>161</v>
      </c>
      <c r="B4" s="5" t="n">
        <v>1267</v>
      </c>
      <c r="C4" s="5" t="n">
        <v>1103</v>
      </c>
    </row>
    <row r="5" spans="1:3">
      <c r="A5" s="4" t="s">
        <v>162</v>
      </c>
      <c r="B5" s="5" t="n">
        <v>285</v>
      </c>
      <c r="C5" s="5" t="n">
        <v>160</v>
      </c>
    </row>
    <row r="6" spans="1:3">
      <c r="A6" s="4" t="s">
        <v>103</v>
      </c>
      <c r="B6" s="5" t="n">
        <v>49</v>
      </c>
      <c r="C6" s="5" t="n">
        <v>76</v>
      </c>
    </row>
    <row r="7" spans="1:3">
      <c r="A7" s="4" t="s">
        <v>163</v>
      </c>
      <c r="B7" s="5" t="n">
        <v>514</v>
      </c>
      <c r="C7" s="5" t="n">
        <v>598</v>
      </c>
    </row>
    <row r="8" spans="1:3">
      <c r="A8" s="4" t="s">
        <v>164</v>
      </c>
      <c r="B8" s="5" t="n">
        <v>358</v>
      </c>
      <c r="C8" s="5" t="n">
        <v>334</v>
      </c>
    </row>
    <row r="9" spans="1:3">
      <c r="A9" s="4" t="s">
        <v>104</v>
      </c>
      <c r="B9" s="5" t="n">
        <v>187</v>
      </c>
      <c r="C9" s="5" t="n">
        <v>178</v>
      </c>
    </row>
    <row r="10" spans="1:3">
      <c r="A10" s="4" t="s">
        <v>165</v>
      </c>
      <c r="B10" s="5" t="n">
        <v>76</v>
      </c>
      <c r="C10" s="5" t="n">
        <v>67</v>
      </c>
    </row>
    <row r="11" spans="1:3">
      <c r="A11" s="4" t="s">
        <v>166</v>
      </c>
      <c r="B11" s="5" t="n">
        <v>111</v>
      </c>
      <c r="C11" s="5" t="n">
        <v>47</v>
      </c>
    </row>
    <row r="12" spans="1:3">
      <c r="A12" s="4" t="s">
        <v>167</v>
      </c>
      <c r="B12" s="5" t="n">
        <v>122</v>
      </c>
      <c r="C12" s="5" t="n">
        <v>177</v>
      </c>
    </row>
    <row r="13" spans="1:3">
      <c r="A13" s="4" t="s">
        <v>168</v>
      </c>
      <c r="B13" s="5" t="n">
        <v>3864</v>
      </c>
      <c r="C13" s="5" t="n">
        <v>3537</v>
      </c>
    </row>
    <row r="14" spans="1:3">
      <c r="A14" s="4" t="s">
        <v>169</v>
      </c>
      <c r="B14" s="5" t="n">
        <v>1766</v>
      </c>
      <c r="C14" s="5" t="n">
        <v>2001</v>
      </c>
    </row>
    <row r="15" spans="1:3">
      <c r="A15" s="3" t="s">
        <v>170</v>
      </c>
    </row>
    <row r="16" spans="1:3">
      <c r="A16" s="4" t="s">
        <v>171</v>
      </c>
      <c r="B16" s="5" t="n">
        <v>3331</v>
      </c>
      <c r="C16" s="5" t="n">
        <v>3008</v>
      </c>
    </row>
    <row r="17" spans="1:3">
      <c r="A17" s="4" t="s">
        <v>172</v>
      </c>
      <c r="B17" s="5" t="n">
        <v>45371</v>
      </c>
      <c r="C17" s="5" t="n">
        <v>42731</v>
      </c>
    </row>
    <row r="18" spans="1:3">
      <c r="A18" s="4" t="s">
        <v>173</v>
      </c>
      <c r="B18" s="5" t="n">
        <v>9769</v>
      </c>
      <c r="C18" s="5" t="n">
        <v>9063</v>
      </c>
    </row>
    <row r="19" spans="1:3">
      <c r="A19" s="4" t="s">
        <v>174</v>
      </c>
      <c r="B19" s="5" t="n">
        <v>35602</v>
      </c>
      <c r="C19" s="5" t="n">
        <v>33668</v>
      </c>
    </row>
    <row r="20" spans="1:3">
      <c r="A20" s="4" t="s">
        <v>175</v>
      </c>
      <c r="B20" s="5" t="n">
        <v>1978</v>
      </c>
      <c r="C20" s="5" t="n">
        <v>1605</v>
      </c>
    </row>
    <row r="21" spans="1:3">
      <c r="A21" s="4" t="s">
        <v>176</v>
      </c>
      <c r="B21" s="5" t="n">
        <v>37580</v>
      </c>
      <c r="C21" s="5" t="n">
        <v>35273</v>
      </c>
    </row>
    <row r="22" spans="1:3">
      <c r="A22" s="3" t="s">
        <v>177</v>
      </c>
    </row>
    <row r="23" spans="1:3">
      <c r="A23" s="4" t="s">
        <v>178</v>
      </c>
      <c r="B23" s="5" t="n">
        <v>4000</v>
      </c>
      <c r="C23" s="5" t="n">
        <v>1776</v>
      </c>
    </row>
    <row r="24" spans="1:3">
      <c r="A24" s="4" t="s">
        <v>175</v>
      </c>
      <c r="B24" s="5" t="n">
        <v>169</v>
      </c>
      <c r="C24" s="5" t="n">
        <v>551</v>
      </c>
    </row>
    <row r="25" spans="1:3">
      <c r="A25" s="4" t="s">
        <v>179</v>
      </c>
      <c r="B25" s="5" t="n">
        <v>41749</v>
      </c>
      <c r="C25" s="5" t="n">
        <v>37600</v>
      </c>
    </row>
    <row r="26" spans="1:3">
      <c r="A26" s="3" t="s">
        <v>180</v>
      </c>
    </row>
    <row r="27" spans="1:3">
      <c r="A27" s="4" t="s">
        <v>181</v>
      </c>
      <c r="B27" s="5" t="n">
        <v>440</v>
      </c>
      <c r="C27" s="5" t="n">
        <v>428</v>
      </c>
    </row>
    <row r="28" spans="1:3">
      <c r="A28" s="4" t="s">
        <v>182</v>
      </c>
      <c r="B28" s="5" t="n">
        <v>1654</v>
      </c>
      <c r="C28" s="5" t="n">
        <v>131</v>
      </c>
    </row>
    <row r="29" spans="1:3">
      <c r="A29" s="4" t="s">
        <v>165</v>
      </c>
      <c r="B29" s="5" t="n">
        <v>4294</v>
      </c>
      <c r="C29" s="5" t="n">
        <v>4266</v>
      </c>
    </row>
    <row r="30" spans="1:3">
      <c r="A30" s="4" t="s">
        <v>183</v>
      </c>
      <c r="B30" s="5" t="n">
        <v>153</v>
      </c>
      <c r="C30" s="5" t="n">
        <v>148</v>
      </c>
    </row>
    <row r="31" spans="1:3">
      <c r="A31" s="4" t="s">
        <v>184</v>
      </c>
      <c r="B31" s="5" t="n">
        <v>6541</v>
      </c>
      <c r="C31" s="5" t="n">
        <v>4973</v>
      </c>
    </row>
    <row r="32" spans="1:3">
      <c r="A32" s="4" t="s">
        <v>185</v>
      </c>
      <c r="B32" s="5" t="n">
        <v>53920</v>
      </c>
      <c r="C32" s="5" t="n">
        <v>48111</v>
      </c>
    </row>
    <row r="33" spans="1:3">
      <c r="A33" s="3" t="s">
        <v>186</v>
      </c>
    </row>
    <row r="34" spans="1:3">
      <c r="A34" s="4" t="s">
        <v>187</v>
      </c>
      <c r="B34" s="5" t="n">
        <v>650</v>
      </c>
      <c r="C34" s="5" t="n">
        <v>1298</v>
      </c>
    </row>
    <row r="35" spans="1:3">
      <c r="A35" s="4" t="s">
        <v>188</v>
      </c>
      <c r="B35" s="5" t="n">
        <v>825</v>
      </c>
      <c r="C35" s="5" t="n">
        <v>0</v>
      </c>
    </row>
    <row r="36" spans="1:3">
      <c r="A36" s="4" t="s">
        <v>189</v>
      </c>
      <c r="B36" s="5" t="n">
        <v>1741</v>
      </c>
      <c r="C36" s="5" t="n">
        <v>577</v>
      </c>
    </row>
    <row r="37" spans="1:3">
      <c r="A37" s="4" t="s">
        <v>105</v>
      </c>
      <c r="B37" s="5" t="n">
        <v>1187</v>
      </c>
      <c r="C37" s="5" t="n">
        <v>1286</v>
      </c>
    </row>
    <row r="38" spans="1:3">
      <c r="A38" s="4" t="s">
        <v>190</v>
      </c>
      <c r="B38" s="5" t="n">
        <v>351</v>
      </c>
      <c r="C38" s="5" t="n">
        <v>346</v>
      </c>
    </row>
    <row r="39" spans="1:3">
      <c r="A39" s="4" t="s">
        <v>108</v>
      </c>
      <c r="B39" s="5" t="n">
        <v>61</v>
      </c>
      <c r="C39" s="5" t="n">
        <v>108</v>
      </c>
    </row>
    <row r="40" spans="1:3">
      <c r="A40" s="4" t="s">
        <v>109</v>
      </c>
      <c r="B40" s="5" t="n">
        <v>129</v>
      </c>
      <c r="C40" s="5" t="n">
        <v>143</v>
      </c>
    </row>
    <row r="41" spans="1:3">
      <c r="A41" s="4" t="s">
        <v>191</v>
      </c>
      <c r="B41" s="5" t="n">
        <v>109</v>
      </c>
      <c r="C41" s="5" t="n">
        <v>105</v>
      </c>
    </row>
    <row r="42" spans="1:3">
      <c r="A42" s="4" t="s">
        <v>192</v>
      </c>
      <c r="B42" s="5" t="n">
        <v>50</v>
      </c>
      <c r="C42" s="5" t="n">
        <v>17</v>
      </c>
    </row>
    <row r="43" spans="1:3">
      <c r="A43" s="4" t="s">
        <v>193</v>
      </c>
      <c r="B43" s="5" t="n">
        <v>114</v>
      </c>
      <c r="C43" s="5" t="n">
        <v>101</v>
      </c>
    </row>
    <row r="44" spans="1:3">
      <c r="A44" s="4" t="s">
        <v>112</v>
      </c>
      <c r="B44" s="5" t="n">
        <v>627</v>
      </c>
      <c r="C44" s="5" t="n">
        <v>535</v>
      </c>
    </row>
    <row r="45" spans="1:3">
      <c r="A45" s="4" t="s">
        <v>194</v>
      </c>
      <c r="B45" s="5" t="n">
        <v>363</v>
      </c>
      <c r="C45" s="5" t="n">
        <v>386</v>
      </c>
    </row>
    <row r="46" spans="1:3">
      <c r="A46" s="4" t="s">
        <v>195</v>
      </c>
      <c r="B46" s="5" t="n">
        <v>6207</v>
      </c>
      <c r="C46" s="5" t="n">
        <v>4902</v>
      </c>
    </row>
    <row r="47" spans="1:3">
      <c r="A47" s="3" t="s">
        <v>196</v>
      </c>
    </row>
    <row r="48" spans="1:3">
      <c r="A48" s="4" t="s">
        <v>197</v>
      </c>
      <c r="B48" s="5" t="n">
        <v>146</v>
      </c>
      <c r="C48" s="5" t="n">
        <v>153</v>
      </c>
    </row>
    <row r="49" spans="1:3">
      <c r="A49" s="4" t="s">
        <v>198</v>
      </c>
      <c r="B49" s="5" t="n">
        <v>1228</v>
      </c>
      <c r="C49" s="5" t="n">
        <v>1443</v>
      </c>
    </row>
    <row r="50" spans="1:3">
      <c r="A50" s="4" t="s">
        <v>199</v>
      </c>
      <c r="B50" s="5" t="n">
        <v>779</v>
      </c>
      <c r="C50" s="5" t="n">
        <v>737</v>
      </c>
    </row>
    <row r="51" spans="1:3">
      <c r="A51" s="4" t="s">
        <v>200</v>
      </c>
      <c r="B51" s="5" t="n">
        <v>450</v>
      </c>
      <c r="C51" s="5" t="n">
        <v>314</v>
      </c>
    </row>
    <row r="52" spans="1:3">
      <c r="A52" s="4" t="s">
        <v>192</v>
      </c>
      <c r="B52" s="5" t="n">
        <v>16</v>
      </c>
      <c r="C52" s="5" t="n">
        <v>38</v>
      </c>
    </row>
    <row r="53" spans="1:3">
      <c r="A53" s="4" t="s">
        <v>201</v>
      </c>
      <c r="B53" s="5" t="n">
        <v>5820</v>
      </c>
      <c r="C53" s="5" t="n">
        <v>5495</v>
      </c>
    </row>
    <row r="54" spans="1:3">
      <c r="A54" s="4" t="s">
        <v>193</v>
      </c>
      <c r="B54" s="5" t="n">
        <v>4641</v>
      </c>
      <c r="C54" s="5" t="n">
        <v>4577</v>
      </c>
    </row>
    <row r="55" spans="1:3">
      <c r="A55" s="4" t="s">
        <v>202</v>
      </c>
      <c r="B55" s="5" t="n">
        <v>299</v>
      </c>
      <c r="C55" s="5" t="n">
        <v>296</v>
      </c>
    </row>
    <row r="56" spans="1:3">
      <c r="A56" s="4" t="s">
        <v>203</v>
      </c>
      <c r="B56" s="5" t="n">
        <v>13379</v>
      </c>
      <c r="C56" s="5" t="n">
        <v>13053</v>
      </c>
    </row>
    <row r="57" spans="1:3">
      <c r="A57" s="4" t="s">
        <v>204</v>
      </c>
      <c r="B57" s="5" t="n">
        <v>17495</v>
      </c>
      <c r="C57" s="5" t="n">
        <v>14731</v>
      </c>
    </row>
    <row r="58" spans="1:3">
      <c r="A58" s="3" t="s">
        <v>205</v>
      </c>
    </row>
    <row r="59" spans="1:3">
      <c r="A59" s="4" t="s">
        <v>206</v>
      </c>
      <c r="B59" s="5" t="n">
        <v>16726</v>
      </c>
      <c r="C59" s="5" t="n">
        <v>15418</v>
      </c>
    </row>
    <row r="60" spans="1:3">
      <c r="A60" s="4" t="s">
        <v>207</v>
      </c>
      <c r="B60" s="5" t="n">
        <v>113</v>
      </c>
      <c r="C60" s="5" t="n">
        <v>7</v>
      </c>
    </row>
    <row r="61" spans="1:3">
      <c r="A61" s="4" t="s">
        <v>208</v>
      </c>
      <c r="B61" s="5" t="n">
        <v>16839</v>
      </c>
      <c r="C61" s="5" t="n">
        <v>15425</v>
      </c>
    </row>
    <row r="62" spans="1:3">
      <c r="A62" s="4" t="s">
        <v>209</v>
      </c>
      <c r="B62" s="5" t="n">
        <v>53920</v>
      </c>
      <c r="C62" s="5" t="n">
        <v>48111</v>
      </c>
    </row>
    <row r="63" spans="1:3">
      <c r="A63" s="4" t="s">
        <v>68</v>
      </c>
    </row>
    <row r="64" spans="1:3">
      <c r="A64" s="3" t="s">
        <v>170</v>
      </c>
    </row>
    <row r="65" spans="1:3">
      <c r="A65" s="4" t="s">
        <v>210</v>
      </c>
      <c r="B65" s="5" t="n">
        <v>30378</v>
      </c>
      <c r="C65" s="5" t="n">
        <v>28994</v>
      </c>
    </row>
    <row r="66" spans="1:3">
      <c r="A66" s="4" t="s">
        <v>70</v>
      </c>
    </row>
    <row r="67" spans="1:3">
      <c r="A67" s="3" t="s">
        <v>170</v>
      </c>
    </row>
    <row r="68" spans="1:3">
      <c r="A68" s="4" t="s">
        <v>210</v>
      </c>
      <c r="B68" s="5" t="n">
        <v>9100</v>
      </c>
      <c r="C68" s="5" t="n">
        <v>8256</v>
      </c>
    </row>
    <row r="69" spans="1:3">
      <c r="A69" s="4" t="s">
        <v>73</v>
      </c>
    </row>
    <row r="70" spans="1:3">
      <c r="A70" s="3" t="s">
        <v>170</v>
      </c>
    </row>
    <row r="71" spans="1:3">
      <c r="A71" s="4" t="s">
        <v>210</v>
      </c>
      <c r="B71" s="5" t="n">
        <v>2562</v>
      </c>
      <c r="C71" s="5" t="n">
        <v>2473</v>
      </c>
    </row>
    <row r="72" spans="1:3">
      <c r="A72" s="4" t="s">
        <v>34</v>
      </c>
    </row>
    <row r="73" spans="1:3">
      <c r="A73" s="3" t="s">
        <v>159</v>
      </c>
    </row>
    <row r="74" spans="1:3">
      <c r="A74" s="4" t="s">
        <v>160</v>
      </c>
      <c r="B74" s="5" t="n">
        <v>818</v>
      </c>
      <c r="C74" s="5" t="n">
        <v>730</v>
      </c>
    </row>
    <row r="75" spans="1:3">
      <c r="A75" s="4" t="s">
        <v>161</v>
      </c>
      <c r="B75" s="5" t="n">
        <v>1163</v>
      </c>
      <c r="C75" s="5" t="n">
        <v>1009</v>
      </c>
    </row>
    <row r="76" spans="1:3">
      <c r="A76" s="4" t="s">
        <v>162</v>
      </c>
      <c r="B76" s="5" t="n">
        <v>211</v>
      </c>
      <c r="C76" s="5" t="n">
        <v>92</v>
      </c>
    </row>
    <row r="77" spans="1:3">
      <c r="A77" s="4" t="s">
        <v>103</v>
      </c>
      <c r="B77" s="5" t="n">
        <v>5</v>
      </c>
      <c r="C77" s="5" t="n">
        <v>19</v>
      </c>
    </row>
    <row r="78" spans="1:3">
      <c r="A78" s="4" t="s">
        <v>163</v>
      </c>
      <c r="B78" s="5" t="n">
        <v>392</v>
      </c>
      <c r="C78" s="5" t="n">
        <v>454</v>
      </c>
    </row>
    <row r="79" spans="1:3">
      <c r="A79" s="4" t="s">
        <v>211</v>
      </c>
      <c r="B79" s="5" t="n">
        <v>214</v>
      </c>
      <c r="C79" s="5" t="n">
        <v>64</v>
      </c>
    </row>
    <row r="80" spans="1:3">
      <c r="A80" s="4" t="s">
        <v>164</v>
      </c>
      <c r="B80" s="5" t="n">
        <v>304</v>
      </c>
      <c r="C80" s="5" t="n">
        <v>287</v>
      </c>
    </row>
    <row r="81" spans="1:3">
      <c r="A81" s="4" t="s">
        <v>104</v>
      </c>
      <c r="B81" s="5" t="n">
        <v>117</v>
      </c>
      <c r="C81" s="5" t="n">
        <v>108</v>
      </c>
    </row>
    <row r="82" spans="1:3">
      <c r="A82" s="4" t="s">
        <v>165</v>
      </c>
      <c r="B82" s="5" t="n">
        <v>64</v>
      </c>
      <c r="C82" s="5" t="n">
        <v>62</v>
      </c>
    </row>
    <row r="83" spans="1:3">
      <c r="A83" s="4" t="s">
        <v>167</v>
      </c>
      <c r="B83" s="5" t="n">
        <v>69</v>
      </c>
      <c r="C83" s="5" t="n">
        <v>84</v>
      </c>
    </row>
    <row r="84" spans="1:3">
      <c r="A84" s="4" t="s">
        <v>168</v>
      </c>
      <c r="B84" s="5" t="n">
        <v>3357</v>
      </c>
      <c r="C84" s="5" t="n">
        <v>2909</v>
      </c>
    </row>
    <row r="85" spans="1:3">
      <c r="A85" s="4" t="s">
        <v>169</v>
      </c>
      <c r="B85" s="5" t="n">
        <v>385</v>
      </c>
      <c r="C85" s="5" t="n">
        <v>383</v>
      </c>
    </row>
    <row r="86" spans="1:3">
      <c r="A86" s="3" t="s">
        <v>170</v>
      </c>
    </row>
    <row r="87" spans="1:3">
      <c r="A87" s="4" t="s">
        <v>171</v>
      </c>
      <c r="B87" s="5" t="n">
        <v>3056</v>
      </c>
      <c r="C87" s="5" t="n">
        <v>2753</v>
      </c>
    </row>
    <row r="88" spans="1:3">
      <c r="A88" s="4" t="s">
        <v>172</v>
      </c>
      <c r="B88" s="5" t="n">
        <v>42508</v>
      </c>
      <c r="C88" s="5" t="n">
        <v>40024</v>
      </c>
    </row>
    <row r="89" spans="1:3">
      <c r="A89" s="4" t="s">
        <v>173</v>
      </c>
      <c r="B89" s="5" t="n">
        <v>8988</v>
      </c>
      <c r="C89" s="5" t="n">
        <v>8321</v>
      </c>
    </row>
    <row r="90" spans="1:3">
      <c r="A90" s="4" t="s">
        <v>174</v>
      </c>
      <c r="B90" s="5" t="n">
        <v>33520</v>
      </c>
      <c r="C90" s="5" t="n">
        <v>31703</v>
      </c>
    </row>
    <row r="91" spans="1:3">
      <c r="A91" s="4" t="s">
        <v>175</v>
      </c>
      <c r="B91" s="5" t="n">
        <v>1850</v>
      </c>
      <c r="C91" s="5" t="n">
        <v>1502</v>
      </c>
    </row>
    <row r="92" spans="1:3">
      <c r="A92" s="4" t="s">
        <v>176</v>
      </c>
      <c r="B92" s="5" t="n">
        <v>35370</v>
      </c>
      <c r="C92" s="5" t="n">
        <v>33205</v>
      </c>
    </row>
    <row r="93" spans="1:3">
      <c r="A93" s="3" t="s">
        <v>177</v>
      </c>
    </row>
    <row r="94" spans="1:3">
      <c r="A94" s="4" t="s">
        <v>178</v>
      </c>
      <c r="B94" s="5" t="n">
        <v>4</v>
      </c>
      <c r="C94" s="5" t="n">
        <v>4</v>
      </c>
    </row>
    <row r="95" spans="1:3">
      <c r="A95" s="4" t="s">
        <v>179</v>
      </c>
      <c r="B95" s="5" t="n">
        <v>35374</v>
      </c>
      <c r="C95" s="5" t="n">
        <v>33209</v>
      </c>
    </row>
    <row r="96" spans="1:3">
      <c r="A96" s="3" t="s">
        <v>180</v>
      </c>
    </row>
    <row r="97" spans="1:3">
      <c r="A97" s="4" t="s">
        <v>181</v>
      </c>
      <c r="B97" s="5" t="n">
        <v>245</v>
      </c>
      <c r="C97" s="5" t="n">
        <v>245</v>
      </c>
    </row>
    <row r="98" spans="1:3">
      <c r="A98" s="4" t="s">
        <v>165</v>
      </c>
      <c r="B98" s="5" t="n">
        <v>3923</v>
      </c>
      <c r="C98" s="5" t="n">
        <v>3863</v>
      </c>
    </row>
    <row r="99" spans="1:3">
      <c r="A99" s="4" t="s">
        <v>183</v>
      </c>
      <c r="B99" s="5" t="n">
        <v>69</v>
      </c>
      <c r="C99" s="5" t="n">
        <v>87</v>
      </c>
    </row>
    <row r="100" spans="1:3">
      <c r="A100" s="4" t="s">
        <v>184</v>
      </c>
      <c r="B100" s="5" t="n">
        <v>3992</v>
      </c>
      <c r="C100" s="5" t="n">
        <v>3950</v>
      </c>
    </row>
    <row r="101" spans="1:3">
      <c r="A101" s="4" t="s">
        <v>185</v>
      </c>
      <c r="B101" s="5" t="n">
        <v>43108</v>
      </c>
      <c r="C101" s="5" t="n">
        <v>40451</v>
      </c>
    </row>
    <row r="102" spans="1:3">
      <c r="A102" s="3" t="s">
        <v>186</v>
      </c>
    </row>
    <row r="103" spans="1:3">
      <c r="A103" s="4" t="s">
        <v>187</v>
      </c>
      <c r="B103" s="5" t="n">
        <v>475</v>
      </c>
      <c r="C103" s="5" t="n">
        <v>1200</v>
      </c>
    </row>
    <row r="104" spans="1:3">
      <c r="A104" s="4" t="s">
        <v>189</v>
      </c>
      <c r="B104" s="5" t="n">
        <v>1192</v>
      </c>
      <c r="C104" s="5" t="n">
        <v>150</v>
      </c>
    </row>
    <row r="105" spans="1:3">
      <c r="A105" s="4" t="s">
        <v>105</v>
      </c>
      <c r="B105" s="5" t="n">
        <v>977</v>
      </c>
      <c r="C105" s="5" t="n">
        <v>1057</v>
      </c>
    </row>
    <row r="106" spans="1:3">
      <c r="A106" s="4" t="s">
        <v>190</v>
      </c>
      <c r="B106" s="5" t="n">
        <v>339</v>
      </c>
      <c r="C106" s="5" t="n">
        <v>334</v>
      </c>
    </row>
    <row r="107" spans="1:3">
      <c r="A107" s="4" t="s">
        <v>154</v>
      </c>
      <c r="B107" s="5" t="n">
        <v>17</v>
      </c>
      <c r="C107" s="5" t="n">
        <v>10</v>
      </c>
    </row>
    <row r="108" spans="1:3">
      <c r="A108" s="4" t="s">
        <v>108</v>
      </c>
      <c r="B108" s="5" t="n">
        <v>55</v>
      </c>
      <c r="C108" s="5" t="n">
        <v>102</v>
      </c>
    </row>
    <row r="109" spans="1:3">
      <c r="A109" s="4" t="s">
        <v>155</v>
      </c>
      <c r="B109" s="5" t="n">
        <v>0</v>
      </c>
      <c r="C109" s="5" t="n">
        <v>72</v>
      </c>
    </row>
    <row r="110" spans="1:3">
      <c r="A110" s="4" t="s">
        <v>109</v>
      </c>
      <c r="B110" s="5" t="n">
        <v>112</v>
      </c>
      <c r="C110" s="5" t="n">
        <v>113</v>
      </c>
    </row>
    <row r="111" spans="1:3">
      <c r="A111" s="4" t="s">
        <v>191</v>
      </c>
      <c r="B111" s="5" t="n">
        <v>99</v>
      </c>
      <c r="C111" s="5" t="n">
        <v>95</v>
      </c>
    </row>
    <row r="112" spans="1:3">
      <c r="A112" s="4" t="s">
        <v>192</v>
      </c>
      <c r="B112" s="5" t="n">
        <v>25</v>
      </c>
      <c r="C112" s="5" t="n">
        <v>12</v>
      </c>
    </row>
    <row r="113" spans="1:3">
      <c r="A113" s="4" t="s">
        <v>193</v>
      </c>
      <c r="B113" s="5" t="n">
        <v>73</v>
      </c>
      <c r="C113" s="5" t="n">
        <v>65</v>
      </c>
    </row>
    <row r="114" spans="1:3">
      <c r="A114" s="4" t="s">
        <v>112</v>
      </c>
      <c r="B114" s="5" t="n">
        <v>569</v>
      </c>
      <c r="C114" s="5" t="n">
        <v>483</v>
      </c>
    </row>
    <row r="115" spans="1:3">
      <c r="A115" s="4" t="s">
        <v>194</v>
      </c>
      <c r="B115" s="5" t="n">
        <v>267</v>
      </c>
      <c r="C115" s="5" t="n">
        <v>245</v>
      </c>
    </row>
    <row r="116" spans="1:3">
      <c r="A116" s="4" t="s">
        <v>195</v>
      </c>
      <c r="B116" s="5" t="n">
        <v>4200</v>
      </c>
      <c r="C116" s="5" t="n">
        <v>3938</v>
      </c>
    </row>
    <row r="117" spans="1:3">
      <c r="A117" s="3" t="s">
        <v>196</v>
      </c>
    </row>
    <row r="118" spans="1:3">
      <c r="A118" s="4" t="s">
        <v>197</v>
      </c>
      <c r="B118" s="5" t="n">
        <v>141</v>
      </c>
      <c r="C118" s="5" t="n">
        <v>147</v>
      </c>
    </row>
    <row r="119" spans="1:3">
      <c r="A119" s="4" t="s">
        <v>198</v>
      </c>
      <c r="B119" s="5" t="n">
        <v>952</v>
      </c>
      <c r="C119" s="5" t="n">
        <v>1140</v>
      </c>
    </row>
    <row r="120" spans="1:3">
      <c r="A120" s="4" t="s">
        <v>199</v>
      </c>
      <c r="B120" s="5" t="n">
        <v>693</v>
      </c>
      <c r="C120" s="5" t="n">
        <v>637</v>
      </c>
    </row>
    <row r="121" spans="1:3">
      <c r="A121" s="4" t="s">
        <v>200</v>
      </c>
      <c r="B121" s="5" t="n">
        <v>292</v>
      </c>
      <c r="C121" s="5" t="n">
        <v>287</v>
      </c>
    </row>
    <row r="122" spans="1:3">
      <c r="A122" s="4" t="s">
        <v>192</v>
      </c>
      <c r="B122" s="5" t="n">
        <v>6</v>
      </c>
      <c r="C122" s="5" t="n">
        <v>31</v>
      </c>
    </row>
    <row r="123" spans="1:3">
      <c r="A123" s="4" t="s">
        <v>201</v>
      </c>
      <c r="B123" s="5" t="n">
        <v>5739</v>
      </c>
      <c r="C123" s="5" t="n">
        <v>5306</v>
      </c>
    </row>
    <row r="124" spans="1:3">
      <c r="A124" s="4" t="s">
        <v>193</v>
      </c>
      <c r="B124" s="5" t="n">
        <v>4258</v>
      </c>
      <c r="C124" s="5" t="n">
        <v>4219</v>
      </c>
    </row>
    <row r="125" spans="1:3">
      <c r="A125" s="4" t="s">
        <v>202</v>
      </c>
      <c r="B125" s="5" t="n">
        <v>241</v>
      </c>
      <c r="C125" s="5" t="n">
        <v>242</v>
      </c>
    </row>
    <row r="126" spans="1:3">
      <c r="A126" s="4" t="s">
        <v>203</v>
      </c>
      <c r="B126" s="5" t="n">
        <v>12322</v>
      </c>
      <c r="C126" s="5" t="n">
        <v>12009</v>
      </c>
    </row>
    <row r="127" spans="1:3">
      <c r="A127" s="4" t="s">
        <v>204</v>
      </c>
      <c r="B127" s="5" t="n">
        <v>13676</v>
      </c>
      <c r="C127" s="5" t="n">
        <v>12065</v>
      </c>
    </row>
    <row r="128" spans="1:3">
      <c r="A128" s="3" t="s">
        <v>205</v>
      </c>
    </row>
    <row r="129" spans="1:3">
      <c r="A129" s="4" t="s">
        <v>206</v>
      </c>
      <c r="B129" s="5" t="n">
        <v>12910</v>
      </c>
      <c r="C129" s="5" t="n">
        <v>12439</v>
      </c>
    </row>
    <row r="130" spans="1:3">
      <c r="A130" s="4" t="s">
        <v>209</v>
      </c>
      <c r="B130" s="5" t="n">
        <v>43108</v>
      </c>
      <c r="C130" s="5" t="n">
        <v>40451</v>
      </c>
    </row>
    <row r="131" spans="1:3">
      <c r="A131" s="4" t="s">
        <v>212</v>
      </c>
    </row>
    <row r="132" spans="1:3">
      <c r="A132" s="3" t="s">
        <v>159</v>
      </c>
    </row>
    <row r="133" spans="1:3">
      <c r="A133" s="4" t="s">
        <v>163</v>
      </c>
      <c r="B133" s="5" t="n">
        <v>6</v>
      </c>
    </row>
    <row r="134" spans="1:3">
      <c r="A134" s="3" t="s">
        <v>170</v>
      </c>
    </row>
    <row r="135" spans="1:3">
      <c r="A135" s="4" t="s">
        <v>210</v>
      </c>
      <c r="B135" s="5" t="n">
        <v>28595</v>
      </c>
      <c r="C135" s="5" t="n">
        <v>27299</v>
      </c>
    </row>
    <row r="136" spans="1:3">
      <c r="A136" s="4" t="s">
        <v>213</v>
      </c>
    </row>
    <row r="137" spans="1:3">
      <c r="A137" s="3" t="s">
        <v>170</v>
      </c>
    </row>
    <row r="138" spans="1:3">
      <c r="A138" s="4" t="s">
        <v>210</v>
      </c>
      <c r="B138" s="5" t="n">
        <v>8295</v>
      </c>
      <c r="C138" s="5" t="n">
        <v>7499</v>
      </c>
    </row>
    <row r="139" spans="1:3">
      <c r="A139" s="4" t="s">
        <v>214</v>
      </c>
    </row>
    <row r="140" spans="1:3">
      <c r="A140" s="3" t="s">
        <v>170</v>
      </c>
    </row>
    <row r="141" spans="1:3">
      <c r="A141" s="4" t="s">
        <v>210</v>
      </c>
      <c r="B141" s="7" t="n">
        <v>2562</v>
      </c>
      <c r="C141" s="7" t="n">
        <v>24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48</v>
      </c>
      <c r="B1" s="2" t="s">
        <v>1</v>
      </c>
    </row>
    <row r="2" spans="1:2">
      <c r="B2" s="2" t="s">
        <v>2</v>
      </c>
    </row>
    <row r="3" spans="1:2">
      <c r="A3" s="3" t="s">
        <v>490</v>
      </c>
    </row>
    <row r="4" spans="1:2">
      <c r="A4" s="4" t="s">
        <v>649</v>
      </c>
      <c r="B4" s="4" t="s">
        <v>650</v>
      </c>
    </row>
    <row r="5" spans="1:2">
      <c r="A5" s="4" t="s">
        <v>651</v>
      </c>
      <c r="B5" s="4" t="s">
        <v>6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53</v>
      </c>
      <c r="B1" s="2" t="s">
        <v>1</v>
      </c>
    </row>
    <row r="2" spans="1:2">
      <c r="B2" s="2" t="s">
        <v>2</v>
      </c>
    </row>
    <row r="3" spans="1:2">
      <c r="A3" s="3" t="s">
        <v>496</v>
      </c>
    </row>
    <row r="4" spans="1:2">
      <c r="A4" s="4" t="s">
        <v>654</v>
      </c>
      <c r="B4" s="4" t="s">
        <v>6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6</v>
      </c>
      <c r="B1" s="2" t="s">
        <v>1</v>
      </c>
    </row>
    <row r="2" spans="1:2">
      <c r="B2" s="2" t="s">
        <v>2</v>
      </c>
    </row>
    <row r="3" spans="1:2">
      <c r="A3" s="3" t="s">
        <v>502</v>
      </c>
    </row>
    <row r="4" spans="1:2">
      <c r="A4" s="4" t="s">
        <v>657</v>
      </c>
      <c r="B4" s="4" t="s">
        <v>6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659</v>
      </c>
      <c r="B1" s="2" t="s">
        <v>1</v>
      </c>
    </row>
    <row r="2" spans="1:2">
      <c r="B2" s="2" t="s">
        <v>660</v>
      </c>
    </row>
    <row r="3" spans="1:2">
      <c r="A3" s="3" t="s">
        <v>444</v>
      </c>
    </row>
    <row r="4" spans="1:2">
      <c r="A4" s="4" t="s">
        <v>661</v>
      </c>
      <c r="B4" s="5" t="n">
        <v>2</v>
      </c>
    </row>
    <row r="5" spans="1:2">
      <c r="A5" s="4" t="s">
        <v>662</v>
      </c>
      <c r="B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8</v>
      </c>
      <c r="D2" s="2" t="s">
        <v>39</v>
      </c>
    </row>
    <row r="3" spans="1:4">
      <c r="A3" s="3" t="s">
        <v>664</v>
      </c>
    </row>
    <row r="4" spans="1:4">
      <c r="A4" s="4" t="s">
        <v>665</v>
      </c>
      <c r="B4" s="7" t="n">
        <v>11928</v>
      </c>
    </row>
    <row r="5" spans="1:4">
      <c r="A5" s="4" t="s">
        <v>666</v>
      </c>
      <c r="B5" s="5" t="n">
        <v>12337</v>
      </c>
      <c r="C5" s="7" t="n">
        <v>12033</v>
      </c>
      <c r="D5" s="7" t="n">
        <v>12075</v>
      </c>
    </row>
    <row r="6" spans="1:4">
      <c r="A6" s="4" t="s">
        <v>34</v>
      </c>
    </row>
    <row r="7" spans="1:4">
      <c r="A7" s="3" t="s">
        <v>664</v>
      </c>
    </row>
    <row r="8" spans="1:4">
      <c r="A8" s="4" t="s">
        <v>666</v>
      </c>
      <c r="B8" s="5" t="n">
        <v>10680</v>
      </c>
      <c r="C8" s="5" t="n">
        <v>10468</v>
      </c>
      <c r="D8" s="5" t="n">
        <v>10165</v>
      </c>
    </row>
    <row r="9" spans="1:4">
      <c r="A9" s="4" t="s">
        <v>667</v>
      </c>
    </row>
    <row r="10" spans="1:4">
      <c r="A10" s="3" t="s">
        <v>664</v>
      </c>
    </row>
    <row r="11" spans="1:4">
      <c r="A11" s="4" t="s">
        <v>665</v>
      </c>
      <c r="B11" s="5" t="n">
        <v>424</v>
      </c>
    </row>
    <row r="12" spans="1:4">
      <c r="A12" s="4" t="s">
        <v>666</v>
      </c>
      <c r="B12" s="5" t="n">
        <v>763</v>
      </c>
      <c r="C12" s="5" t="n">
        <v>694</v>
      </c>
      <c r="D12" s="5" t="n">
        <v>1091</v>
      </c>
    </row>
    <row r="13" spans="1:4">
      <c r="A13" s="4" t="s">
        <v>668</v>
      </c>
    </row>
    <row r="14" spans="1:4">
      <c r="A14" s="3" t="s">
        <v>664</v>
      </c>
    </row>
    <row r="15" spans="1:4">
      <c r="A15" s="4" t="s">
        <v>665</v>
      </c>
      <c r="B15" s="5" t="n">
        <v>4</v>
      </c>
    </row>
    <row r="16" spans="1:4">
      <c r="A16" s="4" t="s">
        <v>666</v>
      </c>
      <c r="B16" s="5" t="n">
        <v>4</v>
      </c>
      <c r="C16" s="5" t="n">
        <v>2</v>
      </c>
      <c r="D16" s="5" t="n">
        <v>0</v>
      </c>
    </row>
    <row r="17" spans="1:4">
      <c r="A17" s="4" t="s">
        <v>669</v>
      </c>
    </row>
    <row r="18" spans="1:4">
      <c r="A18" s="3" t="s">
        <v>664</v>
      </c>
    </row>
    <row r="19" spans="1:4">
      <c r="A19" s="4" t="s">
        <v>665</v>
      </c>
      <c r="B19" s="5" t="n">
        <v>10597</v>
      </c>
    </row>
    <row r="20" spans="1:4">
      <c r="A20" s="4" t="s">
        <v>666</v>
      </c>
      <c r="B20" s="5" t="n">
        <v>10680</v>
      </c>
      <c r="C20" s="5" t="n">
        <v>10468</v>
      </c>
      <c r="D20" s="5" t="n">
        <v>10165</v>
      </c>
    </row>
    <row r="21" spans="1:4">
      <c r="A21" s="4" t="s">
        <v>670</v>
      </c>
    </row>
    <row r="22" spans="1:4">
      <c r="A22" s="3" t="s">
        <v>664</v>
      </c>
    </row>
    <row r="23" spans="1:4">
      <c r="A23" s="4" t="s">
        <v>665</v>
      </c>
      <c r="B23" s="5" t="n">
        <v>903</v>
      </c>
    </row>
    <row r="24" spans="1:4">
      <c r="A24" s="4" t="s">
        <v>666</v>
      </c>
      <c r="B24" s="5" t="n">
        <v>891</v>
      </c>
      <c r="C24" s="5" t="n">
        <v>874</v>
      </c>
      <c r="D24" s="5" t="n">
        <v>821</v>
      </c>
    </row>
    <row r="25" spans="1:4">
      <c r="A25" s="4" t="s">
        <v>671</v>
      </c>
    </row>
    <row r="26" spans="1:4">
      <c r="A26" s="3" t="s">
        <v>664</v>
      </c>
    </row>
    <row r="27" spans="1:4">
      <c r="A27" s="4" t="s">
        <v>665</v>
      </c>
      <c r="B27" s="5" t="n">
        <v>7920</v>
      </c>
    </row>
    <row r="28" spans="1:4">
      <c r="A28" s="4" t="s">
        <v>666</v>
      </c>
      <c r="B28" s="5" t="n">
        <v>7971</v>
      </c>
      <c r="C28" s="5" t="n">
        <v>7972</v>
      </c>
      <c r="D28" s="5" t="n">
        <v>8106</v>
      </c>
    </row>
    <row r="29" spans="1:4">
      <c r="A29" s="4" t="s">
        <v>672</v>
      </c>
    </row>
    <row r="30" spans="1:4">
      <c r="A30" s="3" t="s">
        <v>664</v>
      </c>
    </row>
    <row r="31" spans="1:4">
      <c r="A31" s="4" t="s">
        <v>665</v>
      </c>
      <c r="B31" s="5" t="n">
        <v>647</v>
      </c>
    </row>
    <row r="32" spans="1:4">
      <c r="A32" s="4" t="s">
        <v>666</v>
      </c>
      <c r="B32" s="5" t="n">
        <v>642</v>
      </c>
      <c r="C32" s="5" t="n">
        <v>642</v>
      </c>
      <c r="D32" s="5" t="n">
        <v>637</v>
      </c>
    </row>
    <row r="33" spans="1:4">
      <c r="A33" s="4" t="s">
        <v>673</v>
      </c>
    </row>
    <row r="34" spans="1:4">
      <c r="A34" s="3" t="s">
        <v>664</v>
      </c>
    </row>
    <row r="35" spans="1:4">
      <c r="A35" s="4" t="s">
        <v>665</v>
      </c>
      <c r="B35" s="5" t="n">
        <v>2052</v>
      </c>
    </row>
    <row r="36" spans="1:4">
      <c r="A36" s="4" t="s">
        <v>666</v>
      </c>
      <c r="B36" s="5" t="n">
        <v>2078</v>
      </c>
      <c r="C36" s="5" t="n">
        <v>1901</v>
      </c>
      <c r="D36" s="5" t="n">
        <v>1508</v>
      </c>
    </row>
    <row r="37" spans="1:4">
      <c r="A37" s="4" t="s">
        <v>674</v>
      </c>
    </row>
    <row r="38" spans="1:4">
      <c r="A38" s="3" t="s">
        <v>664</v>
      </c>
    </row>
    <row r="39" spans="1:4">
      <c r="A39" s="4" t="s">
        <v>665</v>
      </c>
      <c r="B39" s="5" t="n">
        <v>256</v>
      </c>
    </row>
    <row r="40" spans="1:4">
      <c r="A40" s="4" t="s">
        <v>666</v>
      </c>
      <c r="B40" s="5" t="n">
        <v>249</v>
      </c>
      <c r="C40" s="5" t="n">
        <v>232</v>
      </c>
      <c r="D40" s="5" t="n">
        <v>184</v>
      </c>
    </row>
    <row r="41" spans="1:4">
      <c r="A41" s="4" t="s">
        <v>675</v>
      </c>
    </row>
    <row r="42" spans="1:4">
      <c r="A42" s="3" t="s">
        <v>664</v>
      </c>
    </row>
    <row r="43" spans="1:4">
      <c r="A43" s="4" t="s">
        <v>665</v>
      </c>
      <c r="B43" s="5" t="n">
        <v>625</v>
      </c>
    </row>
    <row r="44" spans="1:4">
      <c r="A44" s="4" t="s">
        <v>666</v>
      </c>
      <c r="B44" s="5" t="n">
        <v>631</v>
      </c>
      <c r="C44" s="5" t="n">
        <v>595</v>
      </c>
      <c r="D44" s="5" t="n">
        <v>551</v>
      </c>
    </row>
    <row r="45" spans="1:4">
      <c r="A45" s="4" t="s">
        <v>676</v>
      </c>
    </row>
    <row r="46" spans="1:4">
      <c r="A46" s="3" t="s">
        <v>664</v>
      </c>
    </row>
    <row r="47" spans="1:4">
      <c r="A47" s="4" t="s">
        <v>665</v>
      </c>
      <c r="B47" s="5" t="n">
        <v>329</v>
      </c>
    </row>
    <row r="48" spans="1:4">
      <c r="A48" s="4" t="s">
        <v>666</v>
      </c>
      <c r="B48" s="5" t="n">
        <v>329</v>
      </c>
    </row>
    <row r="49" spans="1:4">
      <c r="A49" s="4" t="s">
        <v>677</v>
      </c>
    </row>
    <row r="50" spans="1:4">
      <c r="A50" s="3" t="s">
        <v>664</v>
      </c>
    </row>
    <row r="51" spans="1:4">
      <c r="A51" s="4" t="s">
        <v>665</v>
      </c>
      <c r="B51" s="5" t="n">
        <v>95</v>
      </c>
    </row>
    <row r="52" spans="1:4">
      <c r="A52" s="4" t="s">
        <v>666</v>
      </c>
      <c r="B52" s="5" t="n">
        <v>95</v>
      </c>
    </row>
    <row r="53" spans="1:4">
      <c r="A53" s="4" t="s">
        <v>678</v>
      </c>
    </row>
    <row r="54" spans="1:4">
      <c r="A54" s="3" t="s">
        <v>664</v>
      </c>
    </row>
    <row r="55" spans="1:4">
      <c r="A55" s="4" t="s">
        <v>665</v>
      </c>
      <c r="B55" s="5" t="n">
        <v>0</v>
      </c>
    </row>
    <row r="56" spans="1:4">
      <c r="A56" s="4" t="s">
        <v>666</v>
      </c>
      <c r="B56" s="5" t="n">
        <v>339</v>
      </c>
    </row>
    <row r="57" spans="1:4">
      <c r="A57" s="4" t="s">
        <v>679</v>
      </c>
    </row>
    <row r="58" spans="1:4">
      <c r="A58" s="3" t="s">
        <v>664</v>
      </c>
    </row>
    <row r="59" spans="1:4">
      <c r="A59" s="4" t="s">
        <v>665</v>
      </c>
      <c r="B59" s="5" t="n">
        <v>0</v>
      </c>
    </row>
    <row r="60" spans="1:4">
      <c r="A60" s="4" t="s">
        <v>666</v>
      </c>
      <c r="B60" s="5" t="n">
        <v>-1</v>
      </c>
      <c r="C60" s="5" t="n">
        <v>-5</v>
      </c>
      <c r="D60" s="5" t="n">
        <v>-2</v>
      </c>
    </row>
    <row r="61" spans="1:4">
      <c r="A61" s="4" t="s">
        <v>680</v>
      </c>
    </row>
    <row r="62" spans="1:4">
      <c r="A62" s="3" t="s">
        <v>664</v>
      </c>
    </row>
    <row r="63" spans="1:4">
      <c r="A63" s="4" t="s">
        <v>666</v>
      </c>
      <c r="B63" s="5" t="n">
        <v>0</v>
      </c>
      <c r="C63" s="7" t="n">
        <v>0</v>
      </c>
      <c r="D63" s="7" t="n">
        <v>0</v>
      </c>
    </row>
    <row r="64" spans="1:4">
      <c r="A64" s="4" t="s">
        <v>679</v>
      </c>
    </row>
    <row r="65" spans="1:4">
      <c r="A65" s="3" t="s">
        <v>664</v>
      </c>
    </row>
    <row r="66" spans="1:4">
      <c r="A66" s="4" t="s">
        <v>666</v>
      </c>
      <c r="B66" s="5" t="n">
        <v>409</v>
      </c>
    </row>
    <row r="67" spans="1:4">
      <c r="A67" s="4" t="s">
        <v>681</v>
      </c>
    </row>
    <row r="68" spans="1:4">
      <c r="A68" s="3" t="s">
        <v>664</v>
      </c>
    </row>
    <row r="69" spans="1:4">
      <c r="A69" s="4" t="s">
        <v>666</v>
      </c>
      <c r="B69" s="5" t="n">
        <v>339</v>
      </c>
    </row>
    <row r="70" spans="1:4">
      <c r="A70" s="4" t="s">
        <v>682</v>
      </c>
    </row>
    <row r="71" spans="1:4">
      <c r="A71" s="3" t="s">
        <v>664</v>
      </c>
    </row>
    <row r="72" spans="1:4">
      <c r="A72" s="4" t="s">
        <v>666</v>
      </c>
      <c r="B72" s="5" t="n">
        <v>0</v>
      </c>
    </row>
    <row r="73" spans="1:4">
      <c r="A73" s="4" t="s">
        <v>683</v>
      </c>
    </row>
    <row r="74" spans="1:4">
      <c r="A74" s="3" t="s">
        <v>664</v>
      </c>
    </row>
    <row r="75" spans="1:4">
      <c r="A75" s="4" t="s">
        <v>666</v>
      </c>
      <c r="B75" s="5" t="n">
        <v>83</v>
      </c>
    </row>
    <row r="76" spans="1:4">
      <c r="A76" s="4" t="s">
        <v>684</v>
      </c>
    </row>
    <row r="77" spans="1:4">
      <c r="A77" s="3" t="s">
        <v>664</v>
      </c>
    </row>
    <row r="78" spans="1:4">
      <c r="A78" s="4" t="s">
        <v>666</v>
      </c>
      <c r="B78" s="5" t="n">
        <v>-12</v>
      </c>
    </row>
    <row r="79" spans="1:4">
      <c r="A79" s="4" t="s">
        <v>685</v>
      </c>
    </row>
    <row r="80" spans="1:4">
      <c r="A80" s="3" t="s">
        <v>664</v>
      </c>
    </row>
    <row r="81" spans="1:4">
      <c r="A81" s="4" t="s">
        <v>666</v>
      </c>
      <c r="B81" s="5" t="n">
        <v>51</v>
      </c>
    </row>
    <row r="82" spans="1:4">
      <c r="A82" s="4" t="s">
        <v>686</v>
      </c>
    </row>
    <row r="83" spans="1:4">
      <c r="A83" s="3" t="s">
        <v>664</v>
      </c>
    </row>
    <row r="84" spans="1:4">
      <c r="A84" s="4" t="s">
        <v>666</v>
      </c>
      <c r="B84" s="5" t="n">
        <v>-5</v>
      </c>
    </row>
    <row r="85" spans="1:4">
      <c r="A85" s="4" t="s">
        <v>687</v>
      </c>
    </row>
    <row r="86" spans="1:4">
      <c r="A86" s="3" t="s">
        <v>664</v>
      </c>
    </row>
    <row r="87" spans="1:4">
      <c r="A87" s="4" t="s">
        <v>666</v>
      </c>
      <c r="B87" s="5" t="n">
        <v>26</v>
      </c>
    </row>
    <row r="88" spans="1:4">
      <c r="A88" s="4" t="s">
        <v>688</v>
      </c>
    </row>
    <row r="89" spans="1:4">
      <c r="A89" s="3" t="s">
        <v>664</v>
      </c>
    </row>
    <row r="90" spans="1:4">
      <c r="A90" s="4" t="s">
        <v>666</v>
      </c>
      <c r="B90" s="5" t="n">
        <v>-7</v>
      </c>
    </row>
    <row r="91" spans="1:4">
      <c r="A91" s="4" t="s">
        <v>689</v>
      </c>
    </row>
    <row r="92" spans="1:4">
      <c r="A92" s="3" t="s">
        <v>664</v>
      </c>
    </row>
    <row r="93" spans="1:4">
      <c r="A93" s="4" t="s">
        <v>666</v>
      </c>
      <c r="B93" s="5" t="n">
        <v>6</v>
      </c>
    </row>
    <row r="94" spans="1:4">
      <c r="A94" s="4" t="s">
        <v>690</v>
      </c>
    </row>
    <row r="95" spans="1:4">
      <c r="A95" s="3" t="s">
        <v>664</v>
      </c>
    </row>
    <row r="96" spans="1:4">
      <c r="A96" s="4" t="s">
        <v>666</v>
      </c>
      <c r="B96" s="5" t="n">
        <v>0</v>
      </c>
    </row>
    <row r="97" spans="1:4">
      <c r="A97" s="4" t="s">
        <v>691</v>
      </c>
    </row>
    <row r="98" spans="1:4">
      <c r="A98" s="3" t="s">
        <v>664</v>
      </c>
    </row>
    <row r="99" spans="1:4">
      <c r="A99" s="4" t="s">
        <v>666</v>
      </c>
      <c r="B99" s="5" t="n">
        <v>0</v>
      </c>
    </row>
    <row r="100" spans="1:4">
      <c r="A100" s="4" t="s">
        <v>692</v>
      </c>
    </row>
    <row r="101" spans="1:4">
      <c r="A101" s="3" t="s">
        <v>664</v>
      </c>
    </row>
    <row r="102" spans="1:4">
      <c r="A102" s="4" t="s">
        <v>666</v>
      </c>
      <c r="B102" s="5" t="n">
        <v>339</v>
      </c>
    </row>
    <row r="103" spans="1:4">
      <c r="A103" s="4" t="s">
        <v>693</v>
      </c>
    </row>
    <row r="104" spans="1:4">
      <c r="A104" s="3" t="s">
        <v>664</v>
      </c>
    </row>
    <row r="105" spans="1:4">
      <c r="A105" s="4" t="s">
        <v>666</v>
      </c>
      <c r="B105" s="5" t="n">
        <v>-1</v>
      </c>
    </row>
    <row r="106" spans="1:4">
      <c r="A106" s="4" t="s">
        <v>694</v>
      </c>
    </row>
    <row r="107" spans="1:4">
      <c r="A107" s="3" t="s">
        <v>664</v>
      </c>
    </row>
    <row r="108" spans="1:4">
      <c r="A108" s="4" t="s">
        <v>665</v>
      </c>
      <c r="B108" s="7" t="n">
        <v>1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696</v>
      </c>
    </row>
    <row r="3" spans="1:2">
      <c r="A3" s="3" t="s">
        <v>697</v>
      </c>
    </row>
    <row r="4" spans="1:2">
      <c r="A4" s="4" t="s">
        <v>698</v>
      </c>
      <c r="B4" s="7" t="n">
        <v>58</v>
      </c>
    </row>
    <row r="5" spans="1:2">
      <c r="A5" s="4" t="s">
        <v>699</v>
      </c>
      <c r="B5" s="5" t="n">
        <v>144</v>
      </c>
    </row>
    <row r="6" spans="1:2">
      <c r="A6" s="4" t="s">
        <v>700</v>
      </c>
      <c r="B6" s="5" t="n">
        <v>173</v>
      </c>
    </row>
    <row r="7" spans="1:2">
      <c r="A7" s="4" t="s">
        <v>701</v>
      </c>
      <c r="B7" s="5" t="n">
        <v>29</v>
      </c>
    </row>
    <row r="8" spans="1:2">
      <c r="A8" s="3" t="s">
        <v>702</v>
      </c>
    </row>
    <row r="9" spans="1:2">
      <c r="A9" s="4" t="s">
        <v>698</v>
      </c>
      <c r="B9" s="5" t="n">
        <v>87</v>
      </c>
    </row>
    <row r="10" spans="1:2">
      <c r="A10" s="4" t="s">
        <v>699</v>
      </c>
      <c r="B10" s="5" t="n">
        <v>38</v>
      </c>
    </row>
    <row r="11" spans="1:2">
      <c r="A11" s="4" t="s">
        <v>700</v>
      </c>
      <c r="B11" s="5" t="n">
        <v>105</v>
      </c>
    </row>
    <row r="12" spans="1:2">
      <c r="A12" s="4" t="s">
        <v>701</v>
      </c>
      <c r="B12" s="5" t="n">
        <v>20</v>
      </c>
    </row>
    <row r="13" spans="1:2">
      <c r="A13" s="4" t="s">
        <v>703</v>
      </c>
      <c r="B13" s="7" t="n">
        <v>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96</v>
      </c>
    </row>
    <row r="2" spans="1:2">
      <c r="A2" s="3" t="s">
        <v>447</v>
      </c>
    </row>
    <row r="3" spans="1:2">
      <c r="A3" s="4" t="s">
        <v>705</v>
      </c>
      <c r="B3" s="7" t="n">
        <v>95</v>
      </c>
    </row>
    <row r="4" spans="1:2">
      <c r="A4" s="4" t="s">
        <v>706</v>
      </c>
    </row>
    <row r="5" spans="1:2">
      <c r="A5" s="3" t="s">
        <v>447</v>
      </c>
    </row>
    <row r="6" spans="1:2">
      <c r="A6" s="4" t="s">
        <v>705</v>
      </c>
      <c r="B6" s="7" t="n">
        <v>59</v>
      </c>
    </row>
    <row r="7" spans="1:2">
      <c r="A7" s="3" t="s">
        <v>707</v>
      </c>
    </row>
    <row r="8" spans="1:2">
      <c r="A8" s="4" t="s">
        <v>708</v>
      </c>
      <c r="B8" s="4" t="s">
        <v>709</v>
      </c>
    </row>
    <row r="9" spans="1:2">
      <c r="A9" s="4" t="s">
        <v>710</v>
      </c>
    </row>
    <row r="10" spans="1:2">
      <c r="A10" s="3" t="s">
        <v>447</v>
      </c>
    </row>
    <row r="11" spans="1:2">
      <c r="A11" s="4" t="s">
        <v>705</v>
      </c>
      <c r="B11" s="7" t="n">
        <v>36</v>
      </c>
    </row>
    <row r="12" spans="1:2">
      <c r="A12" s="3" t="s">
        <v>707</v>
      </c>
    </row>
    <row r="13" spans="1:2">
      <c r="A13" s="4" t="s">
        <v>708</v>
      </c>
      <c r="B13" s="4" t="s">
        <v>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8</v>
      </c>
      <c r="D2" s="2" t="s">
        <v>39</v>
      </c>
    </row>
    <row r="3" spans="1:4">
      <c r="A3" s="3" t="s">
        <v>712</v>
      </c>
    </row>
    <row r="4" spans="1:4">
      <c r="A4" s="4" t="s">
        <v>713</v>
      </c>
      <c r="B4" s="7" t="n">
        <v>330</v>
      </c>
      <c r="C4" s="7" t="n">
        <v>302</v>
      </c>
      <c r="D4" s="7" t="n">
        <v>336</v>
      </c>
    </row>
    <row r="5" spans="1:4">
      <c r="A5" s="4" t="s">
        <v>34</v>
      </c>
    </row>
    <row r="6" spans="1:4">
      <c r="A6" s="3" t="s">
        <v>712</v>
      </c>
    </row>
    <row r="7" spans="1:4">
      <c r="A7" s="4" t="s">
        <v>713</v>
      </c>
      <c r="B7" s="7" t="n">
        <v>318</v>
      </c>
      <c r="C7" s="7" t="n">
        <v>292</v>
      </c>
      <c r="D7" s="7" t="n">
        <v>3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696</v>
      </c>
    </row>
    <row r="2" spans="1:2">
      <c r="A2" s="3" t="s">
        <v>715</v>
      </c>
    </row>
    <row r="3" spans="1:2">
      <c r="A3" s="4" t="s">
        <v>716</v>
      </c>
      <c r="B3" s="7" t="n">
        <v>104</v>
      </c>
    </row>
    <row r="4" spans="1:2">
      <c r="A4" s="4" t="s">
        <v>34</v>
      </c>
    </row>
    <row r="5" spans="1:2">
      <c r="A5" s="3" t="s">
        <v>715</v>
      </c>
    </row>
    <row r="6" spans="1:2">
      <c r="A6" s="4" t="s">
        <v>716</v>
      </c>
      <c r="B6" s="7" t="n">
        <v>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7</v>
      </c>
      <c r="B1" s="2" t="s">
        <v>718</v>
      </c>
      <c r="C1" s="2" t="s">
        <v>1</v>
      </c>
    </row>
    <row r="2" spans="1:5">
      <c r="B2" s="2" t="s">
        <v>719</v>
      </c>
      <c r="C2" s="2" t="s">
        <v>2</v>
      </c>
      <c r="D2" s="2" t="s">
        <v>38</v>
      </c>
      <c r="E2" s="2" t="s">
        <v>39</v>
      </c>
    </row>
    <row r="3" spans="1:5">
      <c r="A3" s="3" t="s">
        <v>720</v>
      </c>
    </row>
    <row r="4" spans="1:5">
      <c r="A4" s="4" t="s">
        <v>721</v>
      </c>
      <c r="C4" s="7" t="n">
        <v>29</v>
      </c>
      <c r="D4" s="7" t="n">
        <v>15</v>
      </c>
    </row>
    <row r="5" spans="1:5">
      <c r="A5" s="4" t="s">
        <v>722</v>
      </c>
      <c r="C5" s="5" t="n">
        <v>1323</v>
      </c>
    </row>
    <row r="6" spans="1:5">
      <c r="A6" s="4" t="s">
        <v>723</v>
      </c>
    </row>
    <row r="7" spans="1:5">
      <c r="A7" s="3" t="s">
        <v>720</v>
      </c>
    </row>
    <row r="8" spans="1:5">
      <c r="A8" s="4" t="s">
        <v>724</v>
      </c>
      <c r="C8" s="5" t="n">
        <v>100</v>
      </c>
    </row>
    <row r="9" spans="1:5">
      <c r="A9" s="4" t="s">
        <v>725</v>
      </c>
      <c r="B9" s="4" t="s">
        <v>726</v>
      </c>
    </row>
    <row r="10" spans="1:5">
      <c r="A10" s="4" t="s">
        <v>727</v>
      </c>
      <c r="B10" s="7" t="n">
        <v>7</v>
      </c>
    </row>
    <row r="11" spans="1:5">
      <c r="A11" s="4" t="s">
        <v>721</v>
      </c>
      <c r="C11" s="7" t="n">
        <v>3</v>
      </c>
    </row>
    <row r="12" spans="1:5">
      <c r="A12" s="4" t="s">
        <v>728</v>
      </c>
    </row>
    <row r="13" spans="1:5">
      <c r="A13" s="3" t="s">
        <v>720</v>
      </c>
    </row>
    <row r="14" spans="1:5">
      <c r="A14" s="4" t="s">
        <v>729</v>
      </c>
      <c r="C14" s="4" t="s">
        <v>730</v>
      </c>
    </row>
    <row r="15" spans="1:5">
      <c r="A15" s="4" t="s">
        <v>731</v>
      </c>
    </row>
    <row r="16" spans="1:5">
      <c r="A16" s="3" t="s">
        <v>720</v>
      </c>
    </row>
    <row r="17" spans="1:5">
      <c r="A17" s="4" t="s">
        <v>729</v>
      </c>
      <c r="C17" s="4" t="s">
        <v>732</v>
      </c>
    </row>
    <row r="18" spans="1:5">
      <c r="A18" s="4" t="s">
        <v>34</v>
      </c>
    </row>
    <row r="19" spans="1:5">
      <c r="A19" s="3" t="s">
        <v>720</v>
      </c>
    </row>
    <row r="20" spans="1:5">
      <c r="A20" s="4" t="s">
        <v>733</v>
      </c>
      <c r="C20" s="4" t="s">
        <v>734</v>
      </c>
      <c r="D20" s="4" t="s">
        <v>377</v>
      </c>
      <c r="E20" s="4" t="s">
        <v>735</v>
      </c>
    </row>
    <row r="21" spans="1:5">
      <c r="A21" s="4" t="s">
        <v>736</v>
      </c>
      <c r="C21" s="4" t="s">
        <v>737</v>
      </c>
      <c r="D21" s="4" t="s">
        <v>737</v>
      </c>
      <c r="E21" s="4" t="s">
        <v>737</v>
      </c>
    </row>
    <row r="22" spans="1:5">
      <c r="A22" s="4" t="s">
        <v>722</v>
      </c>
      <c r="C22" s="7" t="n">
        <v>1253</v>
      </c>
    </row>
    <row r="23" spans="1:5">
      <c r="A23" s="4" t="s">
        <v>738</v>
      </c>
    </row>
    <row r="24" spans="1:5">
      <c r="A24" s="3" t="s">
        <v>720</v>
      </c>
    </row>
    <row r="25" spans="1:5">
      <c r="A25" s="4" t="s">
        <v>724</v>
      </c>
      <c r="C25" s="7" t="n">
        <v>95</v>
      </c>
    </row>
    <row r="26" spans="1:5">
      <c r="A26" s="4" t="s">
        <v>739</v>
      </c>
    </row>
    <row r="27" spans="1:5">
      <c r="A27" s="3" t="s">
        <v>720</v>
      </c>
    </row>
    <row r="28" spans="1:5">
      <c r="A28" s="4" t="s">
        <v>729</v>
      </c>
      <c r="C28" s="4" t="s">
        <v>740</v>
      </c>
    </row>
    <row r="29" spans="1:5">
      <c r="A29" s="4" t="s">
        <v>741</v>
      </c>
    </row>
    <row r="30" spans="1:5">
      <c r="A30" s="3" t="s">
        <v>720</v>
      </c>
    </row>
    <row r="31" spans="1:5">
      <c r="A31" s="4" t="s">
        <v>729</v>
      </c>
      <c r="C31" s="4" t="s">
        <v>742</v>
      </c>
    </row>
    <row r="32" spans="1:5">
      <c r="A32" s="4" t="s">
        <v>743</v>
      </c>
    </row>
    <row r="33" spans="1:5">
      <c r="A33" s="3" t="s">
        <v>720</v>
      </c>
    </row>
    <row r="34" spans="1:5">
      <c r="A34" s="4" t="s">
        <v>729</v>
      </c>
      <c r="C34" s="4" t="s">
        <v>740</v>
      </c>
    </row>
    <row r="35" spans="1:5">
      <c r="A35" s="4" t="s">
        <v>744</v>
      </c>
    </row>
    <row r="36" spans="1:5">
      <c r="A36" s="3" t="s">
        <v>720</v>
      </c>
    </row>
    <row r="37" spans="1:5">
      <c r="A37" s="4" t="s">
        <v>729</v>
      </c>
      <c r="C37" s="4" t="s">
        <v>745</v>
      </c>
    </row>
    <row r="38" spans="1:5">
      <c r="A38" s="4" t="s">
        <v>746</v>
      </c>
    </row>
    <row r="39" spans="1:5">
      <c r="A39" s="3" t="s">
        <v>720</v>
      </c>
    </row>
    <row r="40" spans="1:5">
      <c r="A40" s="4" t="s">
        <v>729</v>
      </c>
      <c r="C40" s="4" t="s">
        <v>740</v>
      </c>
    </row>
    <row r="41" spans="1:5">
      <c r="A41" s="4" t="s">
        <v>747</v>
      </c>
    </row>
    <row r="42" spans="1:5">
      <c r="A42" s="3" t="s">
        <v>720</v>
      </c>
    </row>
    <row r="43" spans="1:5">
      <c r="A43" s="4" t="s">
        <v>729</v>
      </c>
      <c r="C43" s="4" t="s">
        <v>748</v>
      </c>
    </row>
    <row r="44" spans="1:5">
      <c r="A44" s="4" t="s">
        <v>749</v>
      </c>
    </row>
    <row r="45" spans="1:5">
      <c r="A45" s="3" t="s">
        <v>720</v>
      </c>
    </row>
    <row r="46" spans="1:5">
      <c r="A46" s="4" t="s">
        <v>729</v>
      </c>
      <c r="C46" s="4" t="s">
        <v>740</v>
      </c>
    </row>
    <row r="47" spans="1:5">
      <c r="A47" s="4" t="s">
        <v>750</v>
      </c>
    </row>
    <row r="48" spans="1:5">
      <c r="A48" s="3" t="s">
        <v>720</v>
      </c>
    </row>
    <row r="49" spans="1:5">
      <c r="A49" s="4" t="s">
        <v>729</v>
      </c>
      <c r="C49" s="4" t="s">
        <v>751</v>
      </c>
    </row>
    <row r="50" spans="1:5">
      <c r="A50" s="4" t="s">
        <v>752</v>
      </c>
    </row>
    <row r="51" spans="1:5">
      <c r="A51" s="3" t="s">
        <v>720</v>
      </c>
    </row>
    <row r="52" spans="1:5">
      <c r="A52" s="4" t="s">
        <v>733</v>
      </c>
      <c r="C52" s="4" t="s">
        <v>753</v>
      </c>
      <c r="D52" s="4" t="s">
        <v>754</v>
      </c>
      <c r="E52" s="4" t="s">
        <v>755</v>
      </c>
    </row>
    <row r="53" spans="1:5">
      <c r="A53" s="4" t="s">
        <v>736</v>
      </c>
      <c r="C53" s="4" t="s">
        <v>334</v>
      </c>
      <c r="D53" s="4" t="s">
        <v>334</v>
      </c>
      <c r="E53" s="4" t="s">
        <v>334</v>
      </c>
    </row>
    <row r="54" spans="1:5">
      <c r="A54" s="4" t="s">
        <v>756</v>
      </c>
    </row>
    <row r="55" spans="1:5">
      <c r="A55" s="3" t="s">
        <v>720</v>
      </c>
    </row>
    <row r="56" spans="1:5">
      <c r="A56" s="4" t="s">
        <v>729</v>
      </c>
      <c r="C56" s="4" t="s">
        <v>740</v>
      </c>
    </row>
    <row r="57" spans="1:5">
      <c r="A57" s="4" t="s">
        <v>757</v>
      </c>
    </row>
    <row r="58" spans="1:5">
      <c r="A58" s="3" t="s">
        <v>720</v>
      </c>
    </row>
    <row r="59" spans="1:5">
      <c r="A59" s="4" t="s">
        <v>729</v>
      </c>
      <c r="C59" s="4" t="s">
        <v>758</v>
      </c>
    </row>
    <row r="60" spans="1:5">
      <c r="A60" s="4" t="s">
        <v>759</v>
      </c>
    </row>
    <row r="61" spans="1:5">
      <c r="A61" s="3" t="s">
        <v>720</v>
      </c>
    </row>
    <row r="62" spans="1:5">
      <c r="A62" s="4" t="s">
        <v>729</v>
      </c>
      <c r="C62" s="4" t="s">
        <v>740</v>
      </c>
    </row>
    <row r="63" spans="1:5">
      <c r="A63" s="4" t="s">
        <v>760</v>
      </c>
    </row>
    <row r="64" spans="1:5">
      <c r="A64" s="3" t="s">
        <v>720</v>
      </c>
    </row>
    <row r="65" spans="1:5">
      <c r="A65" s="4" t="s">
        <v>729</v>
      </c>
      <c r="C65" s="4" t="s">
        <v>758</v>
      </c>
    </row>
    <row r="66" spans="1:5">
      <c r="A66" s="4" t="s">
        <v>761</v>
      </c>
    </row>
    <row r="67" spans="1:5">
      <c r="A67" s="3" t="s">
        <v>720</v>
      </c>
    </row>
    <row r="68" spans="1:5">
      <c r="A68" s="4" t="s">
        <v>729</v>
      </c>
      <c r="C68" s="4" t="s">
        <v>740</v>
      </c>
    </row>
    <row r="69" spans="1:5">
      <c r="A69" s="4" t="s">
        <v>762</v>
      </c>
    </row>
    <row r="70" spans="1:5">
      <c r="A70" s="3" t="s">
        <v>720</v>
      </c>
    </row>
    <row r="71" spans="1:5">
      <c r="A71" s="4" t="s">
        <v>729</v>
      </c>
      <c r="C71" s="4" t="s">
        <v>76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5</v>
      </c>
      <c r="B1" s="2" t="s">
        <v>2</v>
      </c>
      <c r="C1" s="2" t="s">
        <v>38</v>
      </c>
    </row>
    <row r="2" spans="1:3">
      <c r="A2" s="4" t="s">
        <v>216</v>
      </c>
      <c r="B2" s="7" t="n">
        <v>62</v>
      </c>
      <c r="C2" s="7" t="n">
        <v>63</v>
      </c>
    </row>
    <row r="3" spans="1:3">
      <c r="A3" s="4" t="s">
        <v>217</v>
      </c>
      <c r="B3" s="5" t="n">
        <v>5</v>
      </c>
      <c r="C3" s="5" t="n">
        <v>8</v>
      </c>
    </row>
    <row r="4" spans="1:3">
      <c r="A4" s="4" t="s">
        <v>218</v>
      </c>
      <c r="B4" s="5" t="n">
        <v>275</v>
      </c>
      <c r="C4" s="5" t="n">
        <v>201</v>
      </c>
    </row>
    <row r="5" spans="1:3">
      <c r="A5" s="4" t="s">
        <v>219</v>
      </c>
      <c r="B5" s="5" t="n">
        <v>29</v>
      </c>
      <c r="C5" s="5" t="n">
        <v>15</v>
      </c>
    </row>
    <row r="6" spans="1:3">
      <c r="A6" s="4" t="s">
        <v>34</v>
      </c>
    </row>
    <row r="7" spans="1:3">
      <c r="A7" s="4" t="s">
        <v>216</v>
      </c>
      <c r="B7" s="5" t="n">
        <v>57</v>
      </c>
      <c r="C7" s="5" t="n">
        <v>58</v>
      </c>
    </row>
    <row r="8" spans="1:3">
      <c r="A8" s="4" t="s">
        <v>217</v>
      </c>
      <c r="B8" s="5" t="n">
        <v>3</v>
      </c>
      <c r="C8" s="5" t="n">
        <v>7</v>
      </c>
    </row>
    <row r="9" spans="1:3">
      <c r="A9" s="4" t="s">
        <v>218</v>
      </c>
      <c r="B9" s="7" t="n">
        <v>25</v>
      </c>
      <c r="C9" s="7"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8</v>
      </c>
    </row>
    <row r="2" spans="1:3">
      <c r="A2" s="3" t="s">
        <v>720</v>
      </c>
    </row>
    <row r="3" spans="1:3">
      <c r="A3" s="4" t="s">
        <v>171</v>
      </c>
      <c r="B3" s="7" t="n">
        <v>3331</v>
      </c>
      <c r="C3" s="7" t="n">
        <v>3008</v>
      </c>
    </row>
    <row r="4" spans="1:3">
      <c r="A4" s="4" t="s">
        <v>765</v>
      </c>
      <c r="B4" s="5" t="n">
        <v>76</v>
      </c>
      <c r="C4" s="5" t="n">
        <v>76</v>
      </c>
    </row>
    <row r="5" spans="1:3">
      <c r="A5" s="4" t="s">
        <v>175</v>
      </c>
      <c r="B5" s="5" t="n">
        <v>1978</v>
      </c>
      <c r="C5" s="5" t="n">
        <v>1605</v>
      </c>
    </row>
    <row r="6" spans="1:3">
      <c r="A6" s="4" t="s">
        <v>176</v>
      </c>
      <c r="B6" s="5" t="n">
        <v>37580</v>
      </c>
      <c r="C6" s="5" t="n">
        <v>35273</v>
      </c>
    </row>
    <row r="7" spans="1:3">
      <c r="A7" s="4" t="s">
        <v>766</v>
      </c>
    </row>
    <row r="8" spans="1:3">
      <c r="A8" s="3" t="s">
        <v>720</v>
      </c>
    </row>
    <row r="9" spans="1:3">
      <c r="A9" s="4" t="s">
        <v>767</v>
      </c>
      <c r="B9" s="5" t="n">
        <v>593</v>
      </c>
      <c r="C9" s="5" t="n">
        <v>544</v>
      </c>
    </row>
    <row r="10" spans="1:3">
      <c r="A10" s="4" t="s">
        <v>768</v>
      </c>
    </row>
    <row r="11" spans="1:3">
      <c r="A11" s="3" t="s">
        <v>720</v>
      </c>
    </row>
    <row r="12" spans="1:3">
      <c r="A12" s="4" t="s">
        <v>769</v>
      </c>
      <c r="B12" s="5" t="n">
        <v>3333</v>
      </c>
      <c r="C12" s="5" t="n">
        <v>3210</v>
      </c>
    </row>
    <row r="13" spans="1:3">
      <c r="A13" s="4" t="s">
        <v>770</v>
      </c>
    </row>
    <row r="14" spans="1:3">
      <c r="A14" s="3" t="s">
        <v>720</v>
      </c>
    </row>
    <row r="15" spans="1:3">
      <c r="A15" s="4" t="s">
        <v>771</v>
      </c>
      <c r="B15" s="5" t="n">
        <v>19750</v>
      </c>
      <c r="C15" s="5" t="n">
        <v>18959</v>
      </c>
    </row>
    <row r="16" spans="1:3">
      <c r="A16" s="4" t="s">
        <v>70</v>
      </c>
    </row>
    <row r="17" spans="1:3">
      <c r="A17" s="3" t="s">
        <v>720</v>
      </c>
    </row>
    <row r="18" spans="1:3">
      <c r="A18" s="4" t="s">
        <v>70</v>
      </c>
      <c r="B18" s="5" t="n">
        <v>7714</v>
      </c>
      <c r="C18" s="5" t="n">
        <v>6976</v>
      </c>
    </row>
    <row r="19" spans="1:3">
      <c r="A19" s="4" t="s">
        <v>73</v>
      </c>
    </row>
    <row r="20" spans="1:3">
      <c r="A20" s="3" t="s">
        <v>720</v>
      </c>
    </row>
    <row r="21" spans="1:3">
      <c r="A21" s="4" t="s">
        <v>73</v>
      </c>
      <c r="B21" s="5" t="n">
        <v>1830</v>
      </c>
      <c r="C21" s="5" t="n">
        <v>1798</v>
      </c>
    </row>
    <row r="22" spans="1:3">
      <c r="A22" s="4" t="s">
        <v>171</v>
      </c>
    </row>
    <row r="23" spans="1:3">
      <c r="A23" s="3" t="s">
        <v>720</v>
      </c>
    </row>
    <row r="24" spans="1:3">
      <c r="A24" s="4" t="s">
        <v>171</v>
      </c>
      <c r="B24" s="5" t="n">
        <v>2306</v>
      </c>
      <c r="C24" s="5" t="n">
        <v>2105</v>
      </c>
    </row>
    <row r="25" spans="1:3">
      <c r="A25" s="4" t="s">
        <v>34</v>
      </c>
    </row>
    <row r="26" spans="1:3">
      <c r="A26" s="3" t="s">
        <v>720</v>
      </c>
    </row>
    <row r="27" spans="1:3">
      <c r="A27" s="4" t="s">
        <v>171</v>
      </c>
      <c r="B27" s="5" t="n">
        <v>3056</v>
      </c>
      <c r="C27" s="5" t="n">
        <v>2753</v>
      </c>
    </row>
    <row r="28" spans="1:3">
      <c r="A28" s="4" t="s">
        <v>765</v>
      </c>
      <c r="B28" s="5" t="n">
        <v>67</v>
      </c>
      <c r="C28" s="5" t="n">
        <v>67</v>
      </c>
    </row>
    <row r="29" spans="1:3">
      <c r="A29" s="4" t="s">
        <v>175</v>
      </c>
      <c r="B29" s="5" t="n">
        <v>1850</v>
      </c>
      <c r="C29" s="5" t="n">
        <v>1502</v>
      </c>
    </row>
    <row r="30" spans="1:3">
      <c r="A30" s="4" t="s">
        <v>176</v>
      </c>
      <c r="B30" s="5" t="n">
        <v>35370</v>
      </c>
      <c r="C30" s="5" t="n">
        <v>33205</v>
      </c>
    </row>
    <row r="31" spans="1:3">
      <c r="A31" s="4" t="s">
        <v>772</v>
      </c>
    </row>
    <row r="32" spans="1:3">
      <c r="A32" s="3" t="s">
        <v>720</v>
      </c>
    </row>
    <row r="33" spans="1:3">
      <c r="A33" s="4" t="s">
        <v>767</v>
      </c>
      <c r="B33" s="5" t="n">
        <v>592</v>
      </c>
      <c r="C33" s="5" t="n">
        <v>544</v>
      </c>
    </row>
    <row r="34" spans="1:3">
      <c r="A34" s="4" t="s">
        <v>773</v>
      </c>
    </row>
    <row r="35" spans="1:3">
      <c r="A35" s="3" t="s">
        <v>720</v>
      </c>
    </row>
    <row r="36" spans="1:3">
      <c r="A36" s="4" t="s">
        <v>769</v>
      </c>
      <c r="B36" s="5" t="n">
        <v>3106</v>
      </c>
      <c r="C36" s="5" t="n">
        <v>2990</v>
      </c>
    </row>
    <row r="37" spans="1:3">
      <c r="A37" s="4" t="s">
        <v>774</v>
      </c>
    </row>
    <row r="38" spans="1:3">
      <c r="A38" s="3" t="s">
        <v>720</v>
      </c>
    </row>
    <row r="39" spans="1:3">
      <c r="A39" s="4" t="s">
        <v>771</v>
      </c>
      <c r="B39" s="5" t="n">
        <v>18716</v>
      </c>
      <c r="C39" s="5" t="n">
        <v>17996</v>
      </c>
    </row>
    <row r="40" spans="1:3">
      <c r="A40" s="4" t="s">
        <v>213</v>
      </c>
    </row>
    <row r="41" spans="1:3">
      <c r="A41" s="3" t="s">
        <v>720</v>
      </c>
    </row>
    <row r="42" spans="1:3">
      <c r="A42" s="4" t="s">
        <v>70</v>
      </c>
      <c r="B42" s="5" t="n">
        <v>7107</v>
      </c>
      <c r="C42" s="5" t="n">
        <v>6403</v>
      </c>
    </row>
    <row r="43" spans="1:3">
      <c r="A43" s="4" t="s">
        <v>214</v>
      </c>
    </row>
    <row r="44" spans="1:3">
      <c r="A44" s="3" t="s">
        <v>720</v>
      </c>
    </row>
    <row r="45" spans="1:3">
      <c r="A45" s="4" t="s">
        <v>73</v>
      </c>
      <c r="B45" s="5" t="n">
        <v>1830</v>
      </c>
      <c r="C45" s="5" t="n">
        <v>1798</v>
      </c>
    </row>
    <row r="46" spans="1:3">
      <c r="A46" s="4" t="s">
        <v>775</v>
      </c>
    </row>
    <row r="47" spans="1:3">
      <c r="A47" s="3" t="s">
        <v>720</v>
      </c>
    </row>
    <row r="48" spans="1:3">
      <c r="A48" s="4" t="s">
        <v>171</v>
      </c>
      <c r="B48" s="7" t="n">
        <v>2102</v>
      </c>
      <c r="C48" s="7" t="n">
        <v>19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696</v>
      </c>
    </row>
    <row r="3" spans="1:2">
      <c r="A3" s="3" t="s">
        <v>447</v>
      </c>
    </row>
    <row r="4" spans="1:2">
      <c r="A4" s="4" t="s">
        <v>777</v>
      </c>
      <c r="B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78</v>
      </c>
      <c r="B1" s="2" t="s">
        <v>1</v>
      </c>
    </row>
    <row r="2" spans="1:4">
      <c r="B2" s="2" t="s">
        <v>779</v>
      </c>
      <c r="C2" s="2" t="s">
        <v>780</v>
      </c>
      <c r="D2" s="2" t="s">
        <v>781</v>
      </c>
    </row>
    <row r="3" spans="1:4">
      <c r="A3" s="3" t="s">
        <v>782</v>
      </c>
    </row>
    <row r="4" spans="1:4">
      <c r="A4" s="4" t="s">
        <v>721</v>
      </c>
      <c r="B4" s="7" t="n">
        <v>29000000</v>
      </c>
      <c r="C4" s="7" t="n">
        <v>15000000</v>
      </c>
    </row>
    <row r="5" spans="1:4">
      <c r="A5" s="4" t="s">
        <v>783</v>
      </c>
      <c r="B5" s="5" t="n">
        <v>14000000</v>
      </c>
      <c r="C5" s="5" t="n">
        <v>9000000</v>
      </c>
      <c r="D5" s="7" t="n">
        <v>2000000</v>
      </c>
    </row>
    <row r="6" spans="1:4">
      <c r="A6" s="4" t="s">
        <v>784</v>
      </c>
      <c r="B6" s="5" t="n">
        <v>105000000</v>
      </c>
    </row>
    <row r="7" spans="1:4">
      <c r="A7" s="4" t="s">
        <v>785</v>
      </c>
      <c r="B7" s="5" t="n">
        <v>105000000</v>
      </c>
    </row>
    <row r="8" spans="1:4">
      <c r="A8" s="4" t="s">
        <v>786</v>
      </c>
      <c r="B8" s="5" t="n">
        <v>105000000</v>
      </c>
    </row>
    <row r="9" spans="1:4">
      <c r="A9" s="4" t="s">
        <v>787</v>
      </c>
      <c r="B9" s="5" t="n">
        <v>105000000</v>
      </c>
    </row>
    <row r="10" spans="1:4">
      <c r="A10" s="4" t="s">
        <v>788</v>
      </c>
      <c r="B10" s="5" t="n">
        <v>105000000</v>
      </c>
    </row>
    <row r="11" spans="1:4">
      <c r="A11" s="4" t="s">
        <v>789</v>
      </c>
      <c r="B11" s="5" t="n">
        <v>2000000</v>
      </c>
    </row>
    <row r="12" spans="1:4">
      <c r="A12" s="4" t="s">
        <v>790</v>
      </c>
      <c r="C12" s="5" t="n">
        <v>0</v>
      </c>
      <c r="D12" s="5" t="n">
        <v>0</v>
      </c>
    </row>
    <row r="13" spans="1:4">
      <c r="A13" s="4" t="s">
        <v>791</v>
      </c>
      <c r="C13" s="5" t="n">
        <v>0</v>
      </c>
      <c r="D13" s="7" t="n">
        <v>0</v>
      </c>
    </row>
    <row r="14" spans="1:4">
      <c r="A14" s="4" t="s">
        <v>792</v>
      </c>
      <c r="B14" s="5" t="n">
        <v>18145000000</v>
      </c>
      <c r="C14" s="5" t="n">
        <v>16029000000</v>
      </c>
    </row>
    <row r="15" spans="1:4">
      <c r="A15" s="4" t="s">
        <v>793</v>
      </c>
      <c r="B15" s="5" t="n">
        <v>41749000000</v>
      </c>
      <c r="C15" s="5" t="n">
        <v>37600000000</v>
      </c>
    </row>
    <row r="16" spans="1:4">
      <c r="A16" s="4" t="s">
        <v>794</v>
      </c>
      <c r="B16" s="5" t="n">
        <v>1654000000</v>
      </c>
      <c r="C16" s="5" t="n">
        <v>131000000</v>
      </c>
    </row>
    <row r="17" spans="1:4">
      <c r="A17" s="4" t="s">
        <v>795</v>
      </c>
    </row>
    <row r="18" spans="1:4">
      <c r="A18" s="3" t="s">
        <v>782</v>
      </c>
    </row>
    <row r="19" spans="1:4">
      <c r="A19" s="4" t="s">
        <v>792</v>
      </c>
      <c r="B19" s="5" t="n">
        <v>1050000000</v>
      </c>
    </row>
    <row r="20" spans="1:4">
      <c r="A20" s="4" t="s">
        <v>793</v>
      </c>
      <c r="B20" s="5" t="n">
        <v>885000000</v>
      </c>
    </row>
    <row r="21" spans="1:4">
      <c r="A21" s="4" t="s">
        <v>794</v>
      </c>
      <c r="B21" s="7" t="n">
        <v>1125000000</v>
      </c>
    </row>
    <row r="22" spans="1:4">
      <c r="A22" s="4" t="s">
        <v>796</v>
      </c>
    </row>
    <row r="23" spans="1:4">
      <c r="A23" s="3" t="s">
        <v>782</v>
      </c>
    </row>
    <row r="24" spans="1:4">
      <c r="A24" s="4" t="s">
        <v>797</v>
      </c>
      <c r="B24" s="5" t="n">
        <v>680</v>
      </c>
    </row>
    <row r="25" spans="1:4">
      <c r="A25" s="4" t="s">
        <v>798</v>
      </c>
    </row>
    <row r="26" spans="1:4">
      <c r="A26" s="3" t="s">
        <v>782</v>
      </c>
    </row>
    <row r="27" spans="1:4">
      <c r="A27" s="4" t="s">
        <v>793</v>
      </c>
      <c r="B27" s="7" t="n">
        <v>292000000</v>
      </c>
    </row>
    <row r="28" spans="1:4">
      <c r="A28" s="4" t="s">
        <v>799</v>
      </c>
    </row>
    <row r="29" spans="1:4">
      <c r="A29" s="3" t="s">
        <v>782</v>
      </c>
    </row>
    <row r="30" spans="1:4">
      <c r="A30" s="4" t="s">
        <v>800</v>
      </c>
      <c r="B30" s="5" t="n">
        <v>3000000</v>
      </c>
    </row>
    <row r="31" spans="1:4">
      <c r="A31" s="4" t="s">
        <v>721</v>
      </c>
      <c r="B31" s="5" t="n">
        <v>7000000</v>
      </c>
      <c r="C31" s="5" t="n">
        <v>6000000</v>
      </c>
    </row>
    <row r="32" spans="1:4">
      <c r="A32" s="4" t="s">
        <v>801</v>
      </c>
    </row>
    <row r="33" spans="1:4">
      <c r="A33" s="3" t="s">
        <v>782</v>
      </c>
    </row>
    <row r="34" spans="1:4">
      <c r="A34" s="4" t="s">
        <v>800</v>
      </c>
      <c r="B34" s="5" t="n">
        <v>1712000000</v>
      </c>
      <c r="C34" s="5" t="n">
        <v>131000000</v>
      </c>
    </row>
    <row r="35" spans="1:4">
      <c r="A35" s="4" t="s">
        <v>721</v>
      </c>
      <c r="B35" s="7" t="n">
        <v>22000000</v>
      </c>
      <c r="C35" s="7" t="n">
        <v>9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02</v>
      </c>
      <c r="B1" s="2" t="s">
        <v>1</v>
      </c>
    </row>
    <row r="2" spans="1:2">
      <c r="B2" s="2" t="s">
        <v>2</v>
      </c>
    </row>
    <row r="3" spans="1:2">
      <c r="A3" s="4" t="s">
        <v>803</v>
      </c>
    </row>
    <row r="4" spans="1:2">
      <c r="A4" s="3" t="s">
        <v>804</v>
      </c>
    </row>
    <row r="5" spans="1:2">
      <c r="A5" s="4" t="s">
        <v>805</v>
      </c>
      <c r="B5" s="4" t="s">
        <v>806</v>
      </c>
    </row>
    <row r="6" spans="1:2">
      <c r="A6" s="4" t="s">
        <v>807</v>
      </c>
    </row>
    <row r="7" spans="1:2">
      <c r="A7" s="3" t="s">
        <v>804</v>
      </c>
    </row>
    <row r="8" spans="1:2">
      <c r="A8" s="4" t="s">
        <v>805</v>
      </c>
      <c r="B8" s="4" t="s">
        <v>8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8</v>
      </c>
    </row>
    <row r="2" spans="1:3">
      <c r="A2" s="3" t="s">
        <v>810</v>
      </c>
    </row>
    <row r="3" spans="1:3">
      <c r="A3" s="4" t="s">
        <v>811</v>
      </c>
      <c r="B3" s="7" t="n">
        <v>0</v>
      </c>
      <c r="C3" s="7" t="n">
        <v>467</v>
      </c>
    </row>
    <row r="4" spans="1:3">
      <c r="A4" s="4" t="s">
        <v>812</v>
      </c>
      <c r="B4" s="5" t="n">
        <v>326</v>
      </c>
      <c r="C4" s="5" t="n">
        <v>330</v>
      </c>
    </row>
    <row r="5" spans="1:3">
      <c r="A5" s="4" t="s">
        <v>813</v>
      </c>
      <c r="B5" s="5" t="n">
        <v>75</v>
      </c>
      <c r="C5" s="5" t="n">
        <v>73</v>
      </c>
    </row>
    <row r="6" spans="1:3">
      <c r="A6" s="4" t="s">
        <v>679</v>
      </c>
      <c r="B6" s="5" t="n">
        <v>2</v>
      </c>
      <c r="C6" s="5" t="n">
        <v>9</v>
      </c>
    </row>
    <row r="7" spans="1:3">
      <c r="A7" s="4" t="s">
        <v>814</v>
      </c>
      <c r="B7" s="5" t="n">
        <v>1766</v>
      </c>
      <c r="C7" s="5" t="n">
        <v>2001</v>
      </c>
    </row>
    <row r="8" spans="1:3">
      <c r="A8" s="4" t="s">
        <v>815</v>
      </c>
    </row>
    <row r="9" spans="1:3">
      <c r="A9" s="3" t="s">
        <v>810</v>
      </c>
    </row>
    <row r="10" spans="1:3">
      <c r="A10" s="4" t="s">
        <v>811</v>
      </c>
      <c r="B10" s="5" t="n">
        <v>948</v>
      </c>
      <c r="C10" s="5" t="n">
        <v>971</v>
      </c>
    </row>
    <row r="11" spans="1:3">
      <c r="A11" s="4" t="s">
        <v>816</v>
      </c>
    </row>
    <row r="12" spans="1:3">
      <c r="A12" s="3" t="s">
        <v>810</v>
      </c>
    </row>
    <row r="13" spans="1:3">
      <c r="A13" s="4" t="s">
        <v>811</v>
      </c>
      <c r="B13" s="5" t="n">
        <v>363</v>
      </c>
      <c r="C13" s="5" t="n">
        <v>98</v>
      </c>
    </row>
    <row r="14" spans="1:3">
      <c r="A14" s="4" t="s">
        <v>817</v>
      </c>
    </row>
    <row r="15" spans="1:3">
      <c r="A15" s="3" t="s">
        <v>810</v>
      </c>
    </row>
    <row r="16" spans="1:3">
      <c r="A16" s="4" t="s">
        <v>811</v>
      </c>
      <c r="B16" s="5" t="n">
        <v>52</v>
      </c>
      <c r="C16" s="5" t="n">
        <v>53</v>
      </c>
    </row>
    <row r="17" spans="1:3">
      <c r="A17" s="4" t="s">
        <v>34</v>
      </c>
    </row>
    <row r="18" spans="1:3">
      <c r="A18" s="3" t="s">
        <v>810</v>
      </c>
    </row>
    <row r="19" spans="1:3">
      <c r="A19" s="4" t="s">
        <v>811</v>
      </c>
      <c r="B19" s="5" t="n">
        <v>0</v>
      </c>
      <c r="C19" s="5" t="n">
        <v>0</v>
      </c>
    </row>
    <row r="20" spans="1:3">
      <c r="A20" s="4" t="s">
        <v>812</v>
      </c>
      <c r="B20" s="5" t="n">
        <v>301</v>
      </c>
      <c r="C20" s="5" t="n">
        <v>301</v>
      </c>
    </row>
    <row r="21" spans="1:3">
      <c r="A21" s="4" t="s">
        <v>813</v>
      </c>
      <c r="B21" s="5" t="n">
        <v>75</v>
      </c>
      <c r="C21" s="5" t="n">
        <v>73</v>
      </c>
    </row>
    <row r="22" spans="1:3">
      <c r="A22" s="4" t="s">
        <v>679</v>
      </c>
      <c r="B22" s="5" t="n">
        <v>9</v>
      </c>
      <c r="C22" s="5" t="n">
        <v>9</v>
      </c>
    </row>
    <row r="23" spans="1:3">
      <c r="A23" s="4" t="s">
        <v>814</v>
      </c>
      <c r="B23" s="5" t="n">
        <v>385</v>
      </c>
      <c r="C23" s="5" t="n">
        <v>383</v>
      </c>
    </row>
    <row r="24" spans="1:3">
      <c r="A24" s="4" t="s">
        <v>818</v>
      </c>
    </row>
    <row r="25" spans="1:3">
      <c r="A25" s="3" t="s">
        <v>810</v>
      </c>
    </row>
    <row r="26" spans="1:3">
      <c r="A26" s="4" t="s">
        <v>811</v>
      </c>
      <c r="B26" s="5" t="n">
        <v>0</v>
      </c>
      <c r="C26" s="5" t="n">
        <v>0</v>
      </c>
    </row>
    <row r="27" spans="1:3">
      <c r="A27" s="4" t="s">
        <v>819</v>
      </c>
    </row>
    <row r="28" spans="1:3">
      <c r="A28" s="3" t="s">
        <v>810</v>
      </c>
    </row>
    <row r="29" spans="1:3">
      <c r="A29" s="4" t="s">
        <v>811</v>
      </c>
      <c r="B29" s="5" t="n">
        <v>0</v>
      </c>
      <c r="C29" s="5" t="n">
        <v>0</v>
      </c>
    </row>
    <row r="30" spans="1:3">
      <c r="A30" s="4" t="s">
        <v>820</v>
      </c>
    </row>
    <row r="31" spans="1:3">
      <c r="A31" s="3" t="s">
        <v>810</v>
      </c>
    </row>
    <row r="32" spans="1:3">
      <c r="A32" s="4" t="s">
        <v>811</v>
      </c>
      <c r="B32" s="7" t="n">
        <v>0</v>
      </c>
      <c r="C3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21</v>
      </c>
      <c r="B1" s="2" t="s">
        <v>1</v>
      </c>
    </row>
    <row r="2" spans="1:2">
      <c r="B2" s="2" t="s">
        <v>2</v>
      </c>
    </row>
    <row r="3" spans="1:2">
      <c r="A3" s="3" t="s">
        <v>447</v>
      </c>
    </row>
    <row r="4" spans="1:2">
      <c r="A4" s="4" t="s">
        <v>822</v>
      </c>
      <c r="B4" s="4" t="s">
        <v>726</v>
      </c>
    </row>
    <row r="5" spans="1:2">
      <c r="A5" s="4" t="s">
        <v>823</v>
      </c>
      <c r="B5" s="4" t="s">
        <v>824</v>
      </c>
    </row>
    <row r="6" spans="1:2">
      <c r="A6" s="4" t="s">
        <v>825</v>
      </c>
      <c r="B6" s="4" t="s">
        <v>8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8</v>
      </c>
      <c r="D2" s="2" t="s">
        <v>39</v>
      </c>
    </row>
    <row r="3" spans="1:4">
      <c r="A3" s="3" t="s">
        <v>828</v>
      </c>
    </row>
    <row r="4" spans="1:4">
      <c r="A4" s="4" t="s">
        <v>829</v>
      </c>
      <c r="B4" s="7" t="n">
        <v>24</v>
      </c>
      <c r="C4" s="7" t="n">
        <v>24</v>
      </c>
      <c r="D4" s="7" t="n">
        <v>24</v>
      </c>
    </row>
    <row r="5" spans="1:4">
      <c r="A5" s="4" t="s">
        <v>34</v>
      </c>
    </row>
    <row r="6" spans="1:4">
      <c r="A6" s="3" t="s">
        <v>828</v>
      </c>
    </row>
    <row r="7" spans="1:4">
      <c r="A7" s="4" t="s">
        <v>829</v>
      </c>
      <c r="B7" s="7" t="n">
        <v>23</v>
      </c>
      <c r="C7" s="7" t="n">
        <v>23</v>
      </c>
      <c r="D7" s="7"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8</v>
      </c>
      <c r="D2" s="2" t="s">
        <v>39</v>
      </c>
    </row>
    <row r="3" spans="1:4">
      <c r="A3" s="3" t="s">
        <v>447</v>
      </c>
    </row>
    <row r="4" spans="1:4">
      <c r="A4" s="4" t="s">
        <v>89</v>
      </c>
      <c r="B4" s="7" t="n">
        <v>1382</v>
      </c>
      <c r="C4" s="7" t="n">
        <v>1525</v>
      </c>
      <c r="D4" s="7" t="n">
        <v>1245</v>
      </c>
    </row>
    <row r="5" spans="1:4">
      <c r="A5" s="4" t="s">
        <v>831</v>
      </c>
      <c r="B5" s="9" t="n">
        <v>311.7</v>
      </c>
      <c r="C5" s="9" t="n">
        <v>307.1</v>
      </c>
      <c r="D5" s="9" t="n">
        <v>300.4</v>
      </c>
    </row>
    <row r="6" spans="1:4">
      <c r="A6" s="4" t="s">
        <v>832</v>
      </c>
      <c r="B6" s="9" t="n">
        <v>1.2</v>
      </c>
      <c r="C6" s="9" t="n">
        <v>1.7</v>
      </c>
      <c r="D6" s="9" t="n">
        <v>1.5</v>
      </c>
    </row>
    <row r="7" spans="1:4">
      <c r="A7" s="4" t="s">
        <v>833</v>
      </c>
      <c r="B7" s="9" t="n">
        <v>312.9</v>
      </c>
      <c r="C7" s="9" t="n">
        <v>308.8</v>
      </c>
      <c r="D7" s="9" t="n">
        <v>301.9</v>
      </c>
    </row>
    <row r="8" spans="1:4">
      <c r="A8" s="4" t="s">
        <v>64</v>
      </c>
      <c r="B8" s="8" t="n">
        <v>4.43</v>
      </c>
      <c r="C8" s="8" t="n">
        <v>4.97</v>
      </c>
      <c r="D8" s="8" t="n">
        <v>4.15</v>
      </c>
    </row>
    <row r="9" spans="1:4">
      <c r="A9" s="4" t="s">
        <v>65</v>
      </c>
      <c r="B9" s="8" t="n">
        <v>4.42</v>
      </c>
      <c r="C9" s="8" t="n">
        <v>4.94</v>
      </c>
      <c r="D9" s="8" t="n">
        <v>4.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8</v>
      </c>
      <c r="D2" s="2" t="s">
        <v>39</v>
      </c>
    </row>
    <row r="3" spans="1:4">
      <c r="A3" s="3" t="s">
        <v>835</v>
      </c>
    </row>
    <row r="4" spans="1:4">
      <c r="A4" s="4" t="s">
        <v>836</v>
      </c>
      <c r="B4" s="7" t="n">
        <v>15425</v>
      </c>
      <c r="C4" s="7" t="n">
        <v>14306</v>
      </c>
      <c r="D4" s="7" t="n">
        <v>13061</v>
      </c>
    </row>
    <row r="5" spans="1:4">
      <c r="A5" s="4" t="s">
        <v>85</v>
      </c>
      <c r="B5" s="5" t="n">
        <v>10</v>
      </c>
      <c r="C5" s="5" t="n">
        <v>1</v>
      </c>
      <c r="D5" s="5" t="n">
        <v>7</v>
      </c>
    </row>
    <row r="6" spans="1:4">
      <c r="A6" s="4" t="s">
        <v>837</v>
      </c>
      <c r="B6" s="5" t="n">
        <v>16839</v>
      </c>
      <c r="C6" s="5" t="n">
        <v>15425</v>
      </c>
      <c r="D6" s="5" t="n">
        <v>14306</v>
      </c>
    </row>
    <row r="7" spans="1:4">
      <c r="A7" s="4" t="s">
        <v>838</v>
      </c>
    </row>
    <row r="8" spans="1:4">
      <c r="A8" s="3" t="s">
        <v>835</v>
      </c>
    </row>
    <row r="9" spans="1:4">
      <c r="A9" s="4" t="s">
        <v>836</v>
      </c>
      <c r="B9" s="5" t="n">
        <v>-26</v>
      </c>
      <c r="C9" s="5" t="n">
        <v>-27</v>
      </c>
      <c r="D9" s="5" t="n">
        <v>-34</v>
      </c>
    </row>
    <row r="10" spans="1:4">
      <c r="A10" s="4" t="s">
        <v>85</v>
      </c>
      <c r="B10" s="5" t="n">
        <v>10</v>
      </c>
      <c r="C10" s="5" t="n">
        <v>1</v>
      </c>
      <c r="D10" s="5" t="n">
        <v>7</v>
      </c>
    </row>
    <row r="11" spans="1:4">
      <c r="A11" s="4" t="s">
        <v>837</v>
      </c>
      <c r="B11" s="5" t="n">
        <v>-16</v>
      </c>
      <c r="C11" s="5" t="n">
        <v>-26</v>
      </c>
      <c r="D11" s="5" t="n">
        <v>-27</v>
      </c>
    </row>
    <row r="12" spans="1:4">
      <c r="A12" s="4" t="s">
        <v>839</v>
      </c>
    </row>
    <row r="13" spans="1:4">
      <c r="A13" s="3" t="s">
        <v>835</v>
      </c>
    </row>
    <row r="14" spans="1:4">
      <c r="A14" s="4" t="s">
        <v>840</v>
      </c>
      <c r="B14" s="5" t="n">
        <v>4</v>
      </c>
      <c r="C14" s="5" t="n">
        <v>-4</v>
      </c>
      <c r="D14" s="5" t="n">
        <v>2</v>
      </c>
    </row>
    <row r="15" spans="1:4">
      <c r="A15" s="4" t="s">
        <v>841</v>
      </c>
      <c r="B15" s="5" t="n">
        <v>6</v>
      </c>
      <c r="C15" s="5" t="n">
        <v>5</v>
      </c>
      <c r="D15" s="5" t="n">
        <v>5</v>
      </c>
    </row>
    <row r="16" spans="1:4">
      <c r="A16" s="4" t="s">
        <v>85</v>
      </c>
      <c r="B16" s="5" t="n">
        <v>10</v>
      </c>
      <c r="C16" s="5" t="n">
        <v>1</v>
      </c>
      <c r="D16" s="5" t="n">
        <v>7</v>
      </c>
    </row>
    <row r="17" spans="1:4">
      <c r="A17" s="4" t="s">
        <v>842</v>
      </c>
      <c r="B17" s="5" t="n">
        <v>3</v>
      </c>
      <c r="C17" s="5" t="n">
        <v>3</v>
      </c>
      <c r="D17" s="5" t="n">
        <v>-1</v>
      </c>
    </row>
    <row r="18" spans="1:4">
      <c r="A18" s="4" t="s">
        <v>843</v>
      </c>
      <c r="B18" s="5" t="n">
        <v>-2</v>
      </c>
      <c r="C18" s="5" t="n">
        <v>-3</v>
      </c>
      <c r="D18" s="5" t="n">
        <v>-3</v>
      </c>
    </row>
    <row r="19" spans="1:4">
      <c r="A19" s="4" t="s">
        <v>34</v>
      </c>
    </row>
    <row r="20" spans="1:4">
      <c r="A20" s="3" t="s">
        <v>835</v>
      </c>
    </row>
    <row r="21" spans="1:4">
      <c r="A21" s="4" t="s">
        <v>85</v>
      </c>
      <c r="B21" s="5" t="n">
        <v>1</v>
      </c>
      <c r="C21" s="5" t="n">
        <v>1</v>
      </c>
      <c r="D21" s="5" t="n">
        <v>2</v>
      </c>
    </row>
    <row r="22" spans="1:4">
      <c r="A22" s="4" t="s">
        <v>844</v>
      </c>
    </row>
    <row r="23" spans="1:4">
      <c r="A23" s="3" t="s">
        <v>835</v>
      </c>
    </row>
    <row r="24" spans="1:4">
      <c r="A24" s="4" t="s">
        <v>836</v>
      </c>
      <c r="B24" s="5" t="n">
        <v>-6</v>
      </c>
      <c r="C24" s="5" t="n">
        <v>-7</v>
      </c>
      <c r="D24" s="5" t="n">
        <v>-9</v>
      </c>
    </row>
    <row r="25" spans="1:4">
      <c r="A25" s="4" t="s">
        <v>85</v>
      </c>
      <c r="B25" s="5" t="n">
        <v>1</v>
      </c>
      <c r="C25" s="5" t="n">
        <v>1</v>
      </c>
      <c r="D25" s="5" t="n">
        <v>2</v>
      </c>
    </row>
    <row r="26" spans="1:4">
      <c r="A26" s="4" t="s">
        <v>837</v>
      </c>
      <c r="B26" s="5" t="n">
        <v>-5</v>
      </c>
      <c r="C26" s="5" t="n">
        <v>-6</v>
      </c>
      <c r="D26" s="5" t="n">
        <v>-7</v>
      </c>
    </row>
    <row r="27" spans="1:4">
      <c r="A27" s="4" t="s">
        <v>845</v>
      </c>
    </row>
    <row r="28" spans="1:4">
      <c r="A28" s="3" t="s">
        <v>835</v>
      </c>
    </row>
    <row r="29" spans="1:4">
      <c r="A29" s="4" t="s">
        <v>840</v>
      </c>
      <c r="B29" s="5" t="n">
        <v>0</v>
      </c>
      <c r="C29" s="5" t="n">
        <v>0</v>
      </c>
      <c r="D29" s="5" t="n">
        <v>1</v>
      </c>
    </row>
    <row r="30" spans="1:4">
      <c r="A30" s="4" t="s">
        <v>841</v>
      </c>
      <c r="B30" s="5" t="n">
        <v>1</v>
      </c>
      <c r="C30" s="5" t="n">
        <v>1</v>
      </c>
      <c r="D30" s="5" t="n">
        <v>1</v>
      </c>
    </row>
    <row r="31" spans="1:4">
      <c r="A31" s="4" t="s">
        <v>85</v>
      </c>
      <c r="B31" s="7" t="n">
        <v>1</v>
      </c>
      <c r="C31" s="5" t="n">
        <v>1</v>
      </c>
      <c r="D31" s="5" t="n">
        <v>2</v>
      </c>
    </row>
    <row r="32" spans="1:4">
      <c r="A32" s="4" t="s">
        <v>842</v>
      </c>
      <c r="C32" s="5" t="n">
        <v>-1</v>
      </c>
      <c r="D32" s="5" t="n">
        <v>1</v>
      </c>
    </row>
    <row r="33" spans="1:4">
      <c r="A33" s="4" t="s">
        <v>843</v>
      </c>
      <c r="C33" s="7" t="n">
        <v>-1</v>
      </c>
      <c r="D33" s="7"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v>
      </c>
      <c r="C1" s="2" t="s">
        <v>38</v>
      </c>
      <c r="D1" s="2" t="s">
        <v>39</v>
      </c>
      <c r="E1" s="2" t="s">
        <v>847</v>
      </c>
    </row>
    <row r="2" spans="1:5">
      <c r="A2" s="3" t="s">
        <v>848</v>
      </c>
    </row>
    <row r="3" spans="1:5">
      <c r="A3" s="4" t="s">
        <v>160</v>
      </c>
      <c r="B3" s="7" t="n">
        <v>895</v>
      </c>
      <c r="C3" s="7" t="n">
        <v>797</v>
      </c>
    </row>
    <row r="4" spans="1:5">
      <c r="A4" s="4" t="s">
        <v>166</v>
      </c>
      <c r="B4" s="5" t="n">
        <v>111</v>
      </c>
      <c r="C4" s="5" t="n">
        <v>47</v>
      </c>
    </row>
    <row r="5" spans="1:5">
      <c r="A5" s="4" t="s">
        <v>849</v>
      </c>
      <c r="B5" s="5" t="n">
        <v>1006</v>
      </c>
      <c r="C5" s="5" t="n">
        <v>844</v>
      </c>
      <c r="D5" s="7" t="n">
        <v>830</v>
      </c>
    </row>
    <row r="6" spans="1:5">
      <c r="A6" s="4" t="s">
        <v>34</v>
      </c>
    </row>
    <row r="7" spans="1:5">
      <c r="A7" s="3" t="s">
        <v>848</v>
      </c>
    </row>
    <row r="8" spans="1:5">
      <c r="A8" s="4" t="s">
        <v>160</v>
      </c>
      <c r="B8" s="5" t="n">
        <v>818</v>
      </c>
      <c r="C8" s="5" t="n">
        <v>730</v>
      </c>
    </row>
    <row r="9" spans="1:5">
      <c r="A9" s="4" t="s">
        <v>166</v>
      </c>
      <c r="B9" s="5" t="n">
        <v>0</v>
      </c>
      <c r="C9" s="5" t="n">
        <v>0</v>
      </c>
    </row>
    <row r="10" spans="1:5">
      <c r="A10" s="4" t="s">
        <v>849</v>
      </c>
      <c r="B10" s="5" t="n">
        <v>818</v>
      </c>
      <c r="C10" s="5" t="n">
        <v>730</v>
      </c>
      <c r="D10" s="7" t="n">
        <v>704</v>
      </c>
      <c r="E10" s="7" t="n">
        <v>859</v>
      </c>
    </row>
    <row r="11" spans="1:5">
      <c r="A11" s="4" t="s">
        <v>850</v>
      </c>
    </row>
    <row r="12" spans="1:5">
      <c r="A12" s="3" t="s">
        <v>848</v>
      </c>
    </row>
    <row r="13" spans="1:5">
      <c r="A13" s="4" t="s">
        <v>166</v>
      </c>
      <c r="B13" s="5" t="n">
        <v>109</v>
      </c>
      <c r="C13" s="5" t="n">
        <v>46</v>
      </c>
    </row>
    <row r="14" spans="1:5">
      <c r="A14" s="4" t="s">
        <v>851</v>
      </c>
    </row>
    <row r="15" spans="1:5">
      <c r="A15" s="3" t="s">
        <v>848</v>
      </c>
    </row>
    <row r="16" spans="1:5">
      <c r="A16" s="4" t="s">
        <v>166</v>
      </c>
      <c r="B16" s="7" t="n">
        <v>2</v>
      </c>
      <c r="C16"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18"/>
    <col customWidth="1" max="6" min="6" width="15"/>
    <col customWidth="1" max="7" min="7" width="22"/>
    <col customWidth="1" max="8" min="8" width="46"/>
    <col customWidth="1" max="9" min="9" width="24"/>
    <col customWidth="1" max="10" min="10" width="10"/>
    <col customWidth="1" max="11" min="11" width="19"/>
    <col customWidth="1" max="12" min="12" width="33"/>
    <col customWidth="1" max="13" min="13" width="24"/>
    <col customWidth="1" max="14" min="14" width="35"/>
    <col customWidth="1" max="15" min="15" width="28"/>
    <col customWidth="1" max="16" min="16" width="52"/>
  </cols>
  <sheetData>
    <row r="1" spans="1:16">
      <c r="A1" s="1" t="s">
        <v>220</v>
      </c>
      <c r="B1" s="2" t="s">
        <v>221</v>
      </c>
      <c r="C1" s="2" t="s">
        <v>222</v>
      </c>
      <c r="D1" s="2" t="s">
        <v>223</v>
      </c>
      <c r="E1" s="2" t="s">
        <v>224</v>
      </c>
      <c r="F1" s="2" t="s">
        <v>225</v>
      </c>
      <c r="G1" s="2" t="s">
        <v>226</v>
      </c>
      <c r="H1" s="2" t="s">
        <v>227</v>
      </c>
      <c r="I1" s="2" t="s">
        <v>228</v>
      </c>
      <c r="J1" s="2" t="s">
        <v>34</v>
      </c>
      <c r="K1" s="2" t="s">
        <v>229</v>
      </c>
      <c r="L1" s="2" t="s">
        <v>230</v>
      </c>
      <c r="M1" s="2" t="s">
        <v>231</v>
      </c>
      <c r="N1" s="2" t="s">
        <v>232</v>
      </c>
      <c r="O1" s="2" t="s">
        <v>233</v>
      </c>
      <c r="P1" s="2" t="s">
        <v>234</v>
      </c>
    </row>
    <row r="2" spans="1:16">
      <c r="A2" s="4" t="s">
        <v>235</v>
      </c>
      <c r="C2" s="5" t="n">
        <v>293000000</v>
      </c>
      <c r="K2" s="5" t="n">
        <v>235000000</v>
      </c>
    </row>
    <row r="3" spans="1:16">
      <c r="A3" s="4" t="s">
        <v>236</v>
      </c>
      <c r="B3" s="7" t="n">
        <v>13061</v>
      </c>
      <c r="C3" s="7" t="n">
        <v>32</v>
      </c>
      <c r="D3" s="7" t="n">
        <v>5030</v>
      </c>
      <c r="E3" s="7" t="n">
        <v>9123</v>
      </c>
      <c r="F3" s="7" t="n">
        <v>-1038</v>
      </c>
      <c r="G3" s="7" t="n">
        <v>-61</v>
      </c>
      <c r="H3" s="7" t="n">
        <v>-34</v>
      </c>
      <c r="I3" s="7" t="n">
        <v>9</v>
      </c>
      <c r="P3" s="7" t="n">
        <v>-9</v>
      </c>
    </row>
    <row r="4" spans="1:16">
      <c r="A4" s="4" t="s">
        <v>236</v>
      </c>
      <c r="J4" s="7" t="n">
        <v>11415</v>
      </c>
      <c r="K4" s="7" t="n">
        <v>589</v>
      </c>
      <c r="L4" s="7" t="n">
        <v>4247</v>
      </c>
      <c r="M4" s="7" t="n">
        <v>7611</v>
      </c>
      <c r="N4" s="7" t="n">
        <v>-962</v>
      </c>
      <c r="O4" s="7" t="n">
        <v>-61</v>
      </c>
      <c r="P4" s="5" t="n">
        <v>-9</v>
      </c>
    </row>
    <row r="5" spans="1:16">
      <c r="A5" s="4" t="s">
        <v>237</v>
      </c>
      <c r="F5" s="5" t="n">
        <v>23000000</v>
      </c>
    </row>
    <row r="6" spans="1:16">
      <c r="A6" s="3" t="s">
        <v>238</v>
      </c>
    </row>
    <row r="7" spans="1:16">
      <c r="A7" s="4" t="s">
        <v>89</v>
      </c>
      <c r="B7" s="5" t="n">
        <v>1245</v>
      </c>
      <c r="E7" s="5" t="n">
        <v>1245</v>
      </c>
      <c r="J7" s="5" t="n">
        <v>1056</v>
      </c>
      <c r="M7" s="5" t="n">
        <v>1056</v>
      </c>
    </row>
    <row r="8" spans="1:16">
      <c r="A8" s="4" t="s">
        <v>131</v>
      </c>
      <c r="B8" s="5" t="n">
        <v>-809</v>
      </c>
      <c r="E8" s="5" t="n">
        <v>-809</v>
      </c>
      <c r="J8" s="5" t="n">
        <v>-744</v>
      </c>
      <c r="M8" s="5" t="n">
        <v>-744</v>
      </c>
    </row>
    <row r="9" spans="1:16">
      <c r="A9" s="4" t="s">
        <v>239</v>
      </c>
      <c r="C9" s="5" t="n">
        <v>10000000</v>
      </c>
    </row>
    <row r="10" spans="1:16">
      <c r="A10" s="4" t="s">
        <v>132</v>
      </c>
      <c r="B10" s="5" t="n">
        <v>702</v>
      </c>
      <c r="C10" s="7" t="n">
        <v>1</v>
      </c>
      <c r="D10" s="5" t="n">
        <v>723</v>
      </c>
      <c r="G10" s="5" t="n">
        <v>-22</v>
      </c>
    </row>
    <row r="11" spans="1:16">
      <c r="A11" s="4" t="s">
        <v>240</v>
      </c>
      <c r="C11" s="5" t="n">
        <v>2000000</v>
      </c>
    </row>
    <row r="12" spans="1:16">
      <c r="A12" s="4" t="s">
        <v>133</v>
      </c>
      <c r="B12" s="5" t="n">
        <v>101</v>
      </c>
      <c r="D12" s="5" t="n">
        <v>101</v>
      </c>
    </row>
    <row r="13" spans="1:16">
      <c r="A13" s="4" t="s">
        <v>156</v>
      </c>
      <c r="J13" s="5" t="n">
        <v>100</v>
      </c>
      <c r="L13" s="5" t="n">
        <v>100</v>
      </c>
    </row>
    <row r="14" spans="1:16">
      <c r="A14" s="4" t="s">
        <v>241</v>
      </c>
      <c r="B14" s="5" t="n">
        <v>7</v>
      </c>
      <c r="H14" s="5" t="n">
        <v>7</v>
      </c>
      <c r="J14" s="5" t="n">
        <v>2</v>
      </c>
      <c r="P14" s="5" t="n">
        <v>2</v>
      </c>
    </row>
    <row r="15" spans="1:16">
      <c r="A15" s="4" t="s">
        <v>207</v>
      </c>
      <c r="B15" s="5" t="n">
        <v>-1</v>
      </c>
      <c r="I15" s="5" t="n">
        <v>-1</v>
      </c>
    </row>
    <row r="16" spans="1:16">
      <c r="A16" s="4" t="s">
        <v>242</v>
      </c>
      <c r="C16" s="5" t="n">
        <v>305000000</v>
      </c>
      <c r="K16" s="5" t="n">
        <v>235000000</v>
      </c>
    </row>
    <row r="17" spans="1:16">
      <c r="A17" s="4" t="s">
        <v>243</v>
      </c>
      <c r="B17" s="5" t="n">
        <v>14306</v>
      </c>
      <c r="C17" s="7" t="n">
        <v>33</v>
      </c>
      <c r="D17" s="5" t="n">
        <v>5854</v>
      </c>
      <c r="E17" s="5" t="n">
        <v>9559</v>
      </c>
      <c r="F17" s="7" t="n">
        <v>-1038</v>
      </c>
      <c r="G17" s="5" t="n">
        <v>-83</v>
      </c>
      <c r="H17" s="5" t="n">
        <v>-27</v>
      </c>
      <c r="I17" s="5" t="n">
        <v>8</v>
      </c>
      <c r="P17" s="5" t="n">
        <v>-7</v>
      </c>
    </row>
    <row r="18" spans="1:16">
      <c r="A18" s="4" t="s">
        <v>243</v>
      </c>
      <c r="J18" s="5" t="n">
        <v>11829</v>
      </c>
      <c r="K18" s="7" t="n">
        <v>589</v>
      </c>
      <c r="L18" s="5" t="n">
        <v>4347</v>
      </c>
      <c r="M18" s="5" t="n">
        <v>7923</v>
      </c>
      <c r="N18" s="5" t="n">
        <v>-962</v>
      </c>
      <c r="O18" s="5" t="n">
        <v>-61</v>
      </c>
      <c r="P18" s="5" t="n">
        <v>-7</v>
      </c>
    </row>
    <row r="19" spans="1:16">
      <c r="A19" s="4" t="s">
        <v>244</v>
      </c>
      <c r="F19" s="5" t="n">
        <v>23000000</v>
      </c>
    </row>
    <row r="20" spans="1:16">
      <c r="A20" s="3" t="s">
        <v>238</v>
      </c>
    </row>
    <row r="21" spans="1:16">
      <c r="A21" s="4" t="s">
        <v>89</v>
      </c>
      <c r="B21" s="5" t="n">
        <v>1525</v>
      </c>
      <c r="E21" s="5" t="n">
        <v>1525</v>
      </c>
      <c r="J21" s="5" t="n">
        <v>1104</v>
      </c>
      <c r="M21" s="5" t="n">
        <v>1104</v>
      </c>
    </row>
    <row r="22" spans="1:16">
      <c r="A22" s="4" t="s">
        <v>131</v>
      </c>
      <c r="B22" s="5" t="n">
        <v>-849</v>
      </c>
      <c r="E22" s="5" t="n">
        <v>-849</v>
      </c>
      <c r="J22" s="5" t="n">
        <v>-796</v>
      </c>
      <c r="M22" s="5" t="n">
        <v>-796</v>
      </c>
    </row>
    <row r="23" spans="1:16">
      <c r="A23" s="4" t="s">
        <v>239</v>
      </c>
      <c r="C23" s="5" t="n">
        <v>5000000</v>
      </c>
    </row>
    <row r="24" spans="1:16">
      <c r="A24" s="4" t="s">
        <v>132</v>
      </c>
      <c r="B24" s="5" t="n">
        <v>343</v>
      </c>
      <c r="C24" s="7" t="n">
        <v>1</v>
      </c>
      <c r="D24" s="5" t="n">
        <v>344</v>
      </c>
      <c r="G24" s="5" t="n">
        <v>-2</v>
      </c>
    </row>
    <row r="25" spans="1:16">
      <c r="A25" s="4" t="s">
        <v>133</v>
      </c>
      <c r="B25" s="5" t="n">
        <v>100</v>
      </c>
      <c r="D25" s="5" t="n">
        <v>100</v>
      </c>
    </row>
    <row r="26" spans="1:16">
      <c r="A26" s="4" t="s">
        <v>156</v>
      </c>
      <c r="J26" s="5" t="n">
        <v>301</v>
      </c>
      <c r="L26" s="5" t="n">
        <v>302</v>
      </c>
      <c r="O26" s="5" t="n">
        <v>-1</v>
      </c>
    </row>
    <row r="27" spans="1:16">
      <c r="A27" s="4" t="s">
        <v>241</v>
      </c>
      <c r="B27" s="5" t="n">
        <v>1</v>
      </c>
      <c r="H27" s="5" t="n">
        <v>1</v>
      </c>
      <c r="J27" s="5" t="n">
        <v>1</v>
      </c>
      <c r="P27" s="5" t="n">
        <v>1</v>
      </c>
    </row>
    <row r="28" spans="1:16">
      <c r="A28" s="4" t="s">
        <v>207</v>
      </c>
      <c r="B28" s="5" t="n">
        <v>-1</v>
      </c>
      <c r="I28" s="5" t="n">
        <v>-1</v>
      </c>
    </row>
    <row r="29" spans="1:16">
      <c r="A29" s="4" t="s">
        <v>245</v>
      </c>
      <c r="C29" s="5" t="n">
        <v>310000000</v>
      </c>
      <c r="K29" s="5" t="n">
        <v>235000000</v>
      </c>
    </row>
    <row r="30" spans="1:16">
      <c r="A30" s="4" t="s">
        <v>246</v>
      </c>
      <c r="B30" s="5" t="n">
        <v>15425</v>
      </c>
      <c r="C30" s="7" t="n">
        <v>34</v>
      </c>
      <c r="D30" s="5" t="n">
        <v>6298</v>
      </c>
      <c r="E30" s="5" t="n">
        <v>10235</v>
      </c>
      <c r="F30" s="7" t="n">
        <v>-1038</v>
      </c>
      <c r="G30" s="5" t="n">
        <v>-85</v>
      </c>
      <c r="H30" s="5" t="n">
        <v>-26</v>
      </c>
      <c r="I30" s="5" t="n">
        <v>7</v>
      </c>
      <c r="P30" s="5" t="n">
        <v>-6</v>
      </c>
    </row>
    <row r="31" spans="1:16">
      <c r="A31" s="4" t="s">
        <v>246</v>
      </c>
      <c r="B31" s="5" t="n">
        <v>15418</v>
      </c>
      <c r="J31" s="5" t="n">
        <v>12439</v>
      </c>
      <c r="K31" s="7" t="n">
        <v>589</v>
      </c>
      <c r="L31" s="5" t="n">
        <v>4649</v>
      </c>
      <c r="M31" s="5" t="n">
        <v>8231</v>
      </c>
      <c r="N31" s="5" t="n">
        <v>-962</v>
      </c>
      <c r="O31" s="5" t="n">
        <v>-62</v>
      </c>
      <c r="P31" s="5" t="n">
        <v>-6</v>
      </c>
    </row>
    <row r="32" spans="1:16">
      <c r="A32" s="4" t="s">
        <v>247</v>
      </c>
      <c r="F32" s="5" t="n">
        <v>23000000</v>
      </c>
    </row>
    <row r="33" spans="1:16">
      <c r="A33" s="3" t="s">
        <v>238</v>
      </c>
    </row>
    <row r="34" spans="1:16">
      <c r="A34" s="4" t="s">
        <v>89</v>
      </c>
      <c r="B34" s="5" t="n">
        <v>1382</v>
      </c>
      <c r="E34" s="5" t="n">
        <v>1382</v>
      </c>
      <c r="J34" s="5" t="n">
        <v>1196</v>
      </c>
      <c r="M34" s="5" t="n">
        <v>1196</v>
      </c>
    </row>
    <row r="35" spans="1:16">
      <c r="A35" s="4" t="s">
        <v>131</v>
      </c>
      <c r="B35" s="5" t="n">
        <v>-889</v>
      </c>
      <c r="E35" s="5" t="n">
        <v>-889</v>
      </c>
      <c r="J35" s="5" t="n">
        <v>-846</v>
      </c>
      <c r="M35" s="5" t="n">
        <v>-846</v>
      </c>
    </row>
    <row r="36" spans="1:16">
      <c r="A36" s="4" t="s">
        <v>239</v>
      </c>
      <c r="C36" s="5" t="n">
        <v>11000000</v>
      </c>
    </row>
    <row r="37" spans="1:16">
      <c r="A37" s="4" t="s">
        <v>132</v>
      </c>
      <c r="B37" s="5" t="n">
        <v>705</v>
      </c>
      <c r="C37" s="4" t="s">
        <v>248</v>
      </c>
      <c r="D37" s="5" t="n">
        <v>719</v>
      </c>
      <c r="G37" s="5" t="n">
        <v>-14</v>
      </c>
    </row>
    <row r="38" spans="1:16">
      <c r="A38" s="4" t="s">
        <v>133</v>
      </c>
      <c r="B38" s="5" t="n">
        <v>100</v>
      </c>
      <c r="D38" s="5" t="n">
        <v>100</v>
      </c>
    </row>
    <row r="39" spans="1:16">
      <c r="A39" s="4" t="s">
        <v>156</v>
      </c>
      <c r="J39" s="5" t="n">
        <v>120</v>
      </c>
      <c r="L39" s="5" t="n">
        <v>120</v>
      </c>
    </row>
    <row r="40" spans="1:16">
      <c r="A40" s="4" t="s">
        <v>241</v>
      </c>
      <c r="B40" s="5" t="n">
        <v>10</v>
      </c>
      <c r="H40" s="5" t="n">
        <v>10</v>
      </c>
      <c r="J40" s="7" t="n">
        <v>1</v>
      </c>
      <c r="P40" s="5" t="n">
        <v>1</v>
      </c>
    </row>
    <row r="41" spans="1:16">
      <c r="A41" s="4" t="s">
        <v>207</v>
      </c>
      <c r="B41" s="5" t="n">
        <v>106</v>
      </c>
      <c r="I41" s="5" t="n">
        <v>106</v>
      </c>
    </row>
    <row r="42" spans="1:16">
      <c r="A42" s="4" t="s">
        <v>249</v>
      </c>
      <c r="C42" s="5" t="n">
        <v>321000000</v>
      </c>
      <c r="J42" s="5" t="n">
        <v>21976200</v>
      </c>
      <c r="K42" s="5" t="n">
        <v>235000000</v>
      </c>
    </row>
    <row r="43" spans="1:16">
      <c r="A43" s="4" t="s">
        <v>250</v>
      </c>
      <c r="B43" s="5" t="n">
        <v>16839</v>
      </c>
      <c r="C43" s="7" t="n">
        <v>34</v>
      </c>
      <c r="D43" s="7" t="n">
        <v>7117</v>
      </c>
      <c r="E43" s="7" t="n">
        <v>10728</v>
      </c>
      <c r="F43" s="7" t="n">
        <v>-1038</v>
      </c>
      <c r="G43" s="7" t="n">
        <v>-99</v>
      </c>
      <c r="H43" s="7" t="n">
        <v>-16</v>
      </c>
      <c r="I43" s="7" t="n">
        <v>113</v>
      </c>
      <c r="P43" s="5" t="n">
        <v>-5</v>
      </c>
    </row>
    <row r="44" spans="1:16">
      <c r="A44" s="4" t="s">
        <v>250</v>
      </c>
      <c r="B44" s="7" t="n">
        <v>16726</v>
      </c>
      <c r="J44" s="7" t="n">
        <v>12910</v>
      </c>
      <c r="K44" s="7" t="n">
        <v>589</v>
      </c>
      <c r="L44" s="7" t="n">
        <v>4769</v>
      </c>
      <c r="M44" s="7" t="n">
        <v>8581</v>
      </c>
      <c r="N44" s="7" t="n">
        <v>-962</v>
      </c>
      <c r="O44" s="7" t="n">
        <v>-62</v>
      </c>
      <c r="P44" s="7" t="n">
        <v>-5</v>
      </c>
    </row>
    <row r="45" spans="1:16">
      <c r="A45" s="4" t="s">
        <v>251</v>
      </c>
      <c r="F45" s="5" t="n">
        <v>23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6"/>
    <col customWidth="1" max="9" min="9" width="16"/>
  </cols>
  <sheetData>
    <row r="1" spans="1:9">
      <c r="A1" s="1" t="s">
        <v>852</v>
      </c>
      <c r="B1" s="2" t="s">
        <v>853</v>
      </c>
      <c r="C1" s="2" t="s">
        <v>1</v>
      </c>
      <c r="H1" s="2" t="s">
        <v>854</v>
      </c>
    </row>
    <row r="2" spans="1:9">
      <c r="B2" s="2" t="s">
        <v>39</v>
      </c>
      <c r="C2" s="2" t="s">
        <v>2</v>
      </c>
      <c r="D2" s="2" t="s">
        <v>38</v>
      </c>
      <c r="E2" s="2" t="s">
        <v>39</v>
      </c>
      <c r="F2" s="2" t="s">
        <v>847</v>
      </c>
      <c r="G2" s="2" t="s">
        <v>855</v>
      </c>
      <c r="H2" s="2" t="s">
        <v>856</v>
      </c>
      <c r="I2" s="2" t="s">
        <v>39</v>
      </c>
    </row>
    <row r="3" spans="1:9">
      <c r="A3" s="3" t="s">
        <v>804</v>
      </c>
    </row>
    <row r="4" spans="1:9">
      <c r="A4" s="4" t="s">
        <v>515</v>
      </c>
      <c r="C4" s="7" t="n">
        <v>12337000000</v>
      </c>
      <c r="D4" s="7" t="n">
        <v>12033000000</v>
      </c>
      <c r="E4" s="7" t="n">
        <v>12075000000</v>
      </c>
    </row>
    <row r="5" spans="1:9">
      <c r="A5" s="4" t="s">
        <v>857</v>
      </c>
      <c r="C5" s="5" t="n">
        <v>20000000</v>
      </c>
      <c r="D5" s="5" t="n">
        <v>87000000</v>
      </c>
    </row>
    <row r="6" spans="1:9">
      <c r="A6" s="4" t="s">
        <v>857</v>
      </c>
      <c r="C6" s="7" t="n">
        <v>-514000000</v>
      </c>
      <c r="D6" s="5" t="n">
        <v>-598000000</v>
      </c>
    </row>
    <row r="7" spans="1:9">
      <c r="A7" s="4" t="s">
        <v>858</v>
      </c>
    </row>
    <row r="8" spans="1:9">
      <c r="A8" s="3" t="s">
        <v>804</v>
      </c>
    </row>
    <row r="9" spans="1:9">
      <c r="A9" s="4" t="s">
        <v>859</v>
      </c>
      <c r="C9" s="4" t="s">
        <v>860</v>
      </c>
    </row>
    <row r="10" spans="1:9">
      <c r="A10" s="4" t="s">
        <v>861</v>
      </c>
    </row>
    <row r="11" spans="1:9">
      <c r="A11" s="3" t="s">
        <v>804</v>
      </c>
    </row>
    <row r="12" spans="1:9">
      <c r="A12" s="4" t="s">
        <v>859</v>
      </c>
      <c r="C12" s="4" t="s">
        <v>860</v>
      </c>
    </row>
    <row r="13" spans="1:9">
      <c r="A13" s="4" t="s">
        <v>862</v>
      </c>
      <c r="C13" s="4" t="s">
        <v>826</v>
      </c>
    </row>
    <row r="14" spans="1:9">
      <c r="A14" s="4" t="s">
        <v>34</v>
      </c>
    </row>
    <row r="15" spans="1:9">
      <c r="A15" s="3" t="s">
        <v>804</v>
      </c>
    </row>
    <row r="16" spans="1:9">
      <c r="A16" s="4" t="s">
        <v>515</v>
      </c>
      <c r="C16" s="7" t="n">
        <v>10680000000</v>
      </c>
      <c r="D16" s="5" t="n">
        <v>10468000000</v>
      </c>
      <c r="E16" s="5" t="n">
        <v>10165000000</v>
      </c>
    </row>
    <row r="17" spans="1:9">
      <c r="A17" s="4" t="s">
        <v>857</v>
      </c>
      <c r="C17" s="5" t="n">
        <v>-392000000</v>
      </c>
      <c r="D17" s="5" t="n">
        <v>-454000000</v>
      </c>
    </row>
    <row r="18" spans="1:9">
      <c r="A18" s="4" t="s">
        <v>212</v>
      </c>
    </row>
    <row r="19" spans="1:9">
      <c r="A19" s="3" t="s">
        <v>804</v>
      </c>
    </row>
    <row r="20" spans="1:9">
      <c r="A20" s="4" t="s">
        <v>863</v>
      </c>
      <c r="E20" s="5" t="n">
        <v>123000000</v>
      </c>
    </row>
    <row r="21" spans="1:9">
      <c r="A21" s="4" t="s">
        <v>864</v>
      </c>
      <c r="I21" s="7" t="n">
        <v>90000000</v>
      </c>
    </row>
    <row r="22" spans="1:9">
      <c r="A22" s="4" t="s">
        <v>865</v>
      </c>
      <c r="C22" s="5" t="n">
        <v>25000000</v>
      </c>
      <c r="D22" s="5" t="n">
        <v>13000000</v>
      </c>
    </row>
    <row r="23" spans="1:9">
      <c r="A23" s="4" t="s">
        <v>866</v>
      </c>
      <c r="C23" s="5" t="n">
        <v>5000000</v>
      </c>
      <c r="D23" s="5" t="n">
        <v>5000000</v>
      </c>
    </row>
    <row r="24" spans="1:9">
      <c r="A24" s="4" t="s">
        <v>857</v>
      </c>
      <c r="B24" s="7" t="n">
        <v>101000000</v>
      </c>
      <c r="D24" s="5" t="n">
        <v>45000000</v>
      </c>
      <c r="E24" s="5" t="n">
        <v>101000000</v>
      </c>
      <c r="F24" s="7" t="n">
        <v>98000000</v>
      </c>
      <c r="G24" s="7" t="n">
        <v>146000000</v>
      </c>
      <c r="I24" s="5" t="n">
        <v>101000000</v>
      </c>
    </row>
    <row r="25" spans="1:9">
      <c r="A25" s="4" t="s">
        <v>857</v>
      </c>
      <c r="C25" s="5" t="n">
        <v>-6000000</v>
      </c>
    </row>
    <row r="26" spans="1:9">
      <c r="A26" s="4" t="s">
        <v>867</v>
      </c>
      <c r="C26" s="5" t="n">
        <v>0</v>
      </c>
      <c r="D26" s="5" t="n">
        <v>0</v>
      </c>
      <c r="E26" s="5" t="n">
        <v>0</v>
      </c>
      <c r="F26" s="5" t="n">
        <v>0</v>
      </c>
      <c r="G26" s="5" t="n">
        <v>5000000</v>
      </c>
    </row>
    <row r="27" spans="1:9">
      <c r="A27" s="4" t="s">
        <v>868</v>
      </c>
      <c r="B27" s="5" t="n">
        <v>68000000</v>
      </c>
      <c r="E27" s="5" t="n">
        <v>68000000</v>
      </c>
      <c r="F27" s="5" t="n">
        <v>26000000</v>
      </c>
      <c r="G27" s="5" t="n">
        <v>57000000</v>
      </c>
      <c r="I27" s="7" t="n">
        <v>68000000</v>
      </c>
    </row>
    <row r="28" spans="1:9">
      <c r="A28" s="4" t="s">
        <v>869</v>
      </c>
      <c r="C28" s="5" t="n">
        <v>189000000</v>
      </c>
      <c r="D28" s="5" t="n">
        <v>35000000</v>
      </c>
    </row>
    <row r="29" spans="1:9">
      <c r="A29" s="4" t="s">
        <v>870</v>
      </c>
      <c r="C29" s="5" t="n">
        <v>-400000</v>
      </c>
      <c r="D29" s="5" t="n">
        <v>400000</v>
      </c>
      <c r="E29" s="5" t="n">
        <v>9000000</v>
      </c>
      <c r="F29" s="5" t="n">
        <v>-17000000</v>
      </c>
      <c r="G29" s="5" t="n">
        <v>-6000000</v>
      </c>
    </row>
    <row r="30" spans="1:9">
      <c r="A30" s="4" t="s">
        <v>871</v>
      </c>
      <c r="C30" s="7" t="n">
        <v>0</v>
      </c>
      <c r="D30" s="7" t="n">
        <v>0</v>
      </c>
      <c r="E30" s="5" t="n">
        <v>6500000</v>
      </c>
      <c r="F30" s="7" t="n">
        <v>44400000</v>
      </c>
      <c r="G30" s="7" t="n">
        <v>0</v>
      </c>
    </row>
    <row r="31" spans="1:9">
      <c r="A31" s="4" t="s">
        <v>872</v>
      </c>
      <c r="E31" s="5" t="n">
        <v>5700000</v>
      </c>
    </row>
    <row r="32" spans="1:9">
      <c r="A32" s="4" t="s">
        <v>873</v>
      </c>
      <c r="I32" s="4" t="s">
        <v>874</v>
      </c>
    </row>
    <row r="33" spans="1:9">
      <c r="A33" s="4" t="s">
        <v>875</v>
      </c>
      <c r="B33" s="5" t="n">
        <v>0</v>
      </c>
      <c r="E33" s="5" t="n">
        <v>0</v>
      </c>
      <c r="I33" s="7" t="n">
        <v>0</v>
      </c>
    </row>
    <row r="34" spans="1:9">
      <c r="A34" s="4" t="s">
        <v>876</v>
      </c>
      <c r="B34" s="5" t="n">
        <v>48000000</v>
      </c>
    </row>
    <row r="35" spans="1:9">
      <c r="A35" s="4" t="s">
        <v>877</v>
      </c>
      <c r="I35" s="4" t="s">
        <v>878</v>
      </c>
    </row>
    <row r="36" spans="1:9">
      <c r="A36" s="4" t="s">
        <v>879</v>
      </c>
      <c r="C36" s="4" t="s">
        <v>880</v>
      </c>
    </row>
    <row r="37" spans="1:9">
      <c r="A37" s="4" t="s">
        <v>881</v>
      </c>
      <c r="C37" s="4" t="s">
        <v>882</v>
      </c>
    </row>
    <row r="38" spans="1:9">
      <c r="A38" s="4" t="s">
        <v>883</v>
      </c>
    </row>
    <row r="39" spans="1:9">
      <c r="A39" s="3" t="s">
        <v>804</v>
      </c>
    </row>
    <row r="40" spans="1:9">
      <c r="A40" s="4" t="s">
        <v>884</v>
      </c>
      <c r="I40" s="7" t="n">
        <v>107000000</v>
      </c>
    </row>
    <row r="41" spans="1:9">
      <c r="A41" s="4" t="s">
        <v>885</v>
      </c>
      <c r="I41" s="5" t="n">
        <v>4000000</v>
      </c>
    </row>
    <row r="42" spans="1:9">
      <c r="A42" s="4" t="s">
        <v>886</v>
      </c>
    </row>
    <row r="43" spans="1:9">
      <c r="A43" s="3" t="s">
        <v>804</v>
      </c>
    </row>
    <row r="44" spans="1:9">
      <c r="A44" s="4" t="s">
        <v>515</v>
      </c>
      <c r="C44" s="7" t="n">
        <v>3000000</v>
      </c>
    </row>
    <row r="45" spans="1:9">
      <c r="A45" s="4" t="s">
        <v>887</v>
      </c>
    </row>
    <row r="46" spans="1:9">
      <c r="A46" s="3" t="s">
        <v>804</v>
      </c>
    </row>
    <row r="47" spans="1:9">
      <c r="A47" s="4" t="s">
        <v>864</v>
      </c>
      <c r="H47" s="7" t="n">
        <v>75000000</v>
      </c>
    </row>
    <row r="48" spans="1:9">
      <c r="A48" s="4" t="s">
        <v>888</v>
      </c>
      <c r="H48" s="4" t="s">
        <v>889</v>
      </c>
    </row>
    <row r="49" spans="1:9">
      <c r="A49" s="4" t="s">
        <v>890</v>
      </c>
      <c r="H49" s="4" t="s">
        <v>891</v>
      </c>
    </row>
    <row r="50" spans="1:9">
      <c r="A50" s="4" t="s">
        <v>873</v>
      </c>
      <c r="H50" s="4" t="s">
        <v>874</v>
      </c>
    </row>
    <row r="51" spans="1:9">
      <c r="A51" s="4" t="s">
        <v>805</v>
      </c>
      <c r="H51" s="4" t="s">
        <v>824</v>
      </c>
    </row>
    <row r="52" spans="1:9">
      <c r="A52" s="4" t="s">
        <v>892</v>
      </c>
    </row>
    <row r="53" spans="1:9">
      <c r="A53" s="3" t="s">
        <v>804</v>
      </c>
    </row>
    <row r="54" spans="1:9">
      <c r="A54" s="4" t="s">
        <v>893</v>
      </c>
      <c r="H54" s="7" t="n">
        <v>199000000</v>
      </c>
    </row>
    <row r="55" spans="1:9">
      <c r="A55" s="4" t="s">
        <v>894</v>
      </c>
    </row>
    <row r="56" spans="1:9">
      <c r="A56" s="3" t="s">
        <v>804</v>
      </c>
    </row>
    <row r="57" spans="1:9">
      <c r="A57" s="4" t="s">
        <v>893</v>
      </c>
      <c r="B57" s="7" t="n">
        <v>-76200000</v>
      </c>
      <c r="E57" s="7" t="n">
        <v>-76200000</v>
      </c>
      <c r="I57" s="5" t="n">
        <v>-76200000</v>
      </c>
    </row>
    <row r="58" spans="1:9">
      <c r="A58" s="4" t="s">
        <v>863</v>
      </c>
      <c r="I58" s="5" t="n">
        <v>-37000000</v>
      </c>
    </row>
    <row r="59" spans="1:9">
      <c r="A59" s="4" t="s">
        <v>895</v>
      </c>
      <c r="I59" s="7" t="n">
        <v>17323000000</v>
      </c>
    </row>
    <row r="60" spans="1:9">
      <c r="A60" s="4" t="s">
        <v>896</v>
      </c>
      <c r="I60" s="4" t="s">
        <v>897</v>
      </c>
    </row>
    <row r="61" spans="1:9">
      <c r="A61" s="4" t="s">
        <v>888</v>
      </c>
      <c r="I61" s="4" t="s">
        <v>898</v>
      </c>
    </row>
    <row r="62" spans="1:9">
      <c r="A62" s="4" t="s">
        <v>899</v>
      </c>
      <c r="I62" s="4" t="s">
        <v>900</v>
      </c>
    </row>
    <row r="63" spans="1:9">
      <c r="A63" s="4" t="s">
        <v>890</v>
      </c>
      <c r="B63" s="4" t="s">
        <v>901</v>
      </c>
      <c r="E63" s="4" t="s">
        <v>901</v>
      </c>
      <c r="I63" s="4" t="s">
        <v>901</v>
      </c>
    </row>
    <row r="64" spans="1:9">
      <c r="A64" s="4" t="s">
        <v>902</v>
      </c>
      <c r="B64" s="4" t="s">
        <v>903</v>
      </c>
      <c r="E64" s="4" t="s">
        <v>903</v>
      </c>
      <c r="I64" s="4" t="s">
        <v>903</v>
      </c>
    </row>
    <row r="65" spans="1:9">
      <c r="A65" s="4" t="s">
        <v>904</v>
      </c>
      <c r="I65" s="4" t="s">
        <v>905</v>
      </c>
    </row>
    <row r="66" spans="1:9">
      <c r="A66" s="4" t="s">
        <v>906</v>
      </c>
    </row>
    <row r="67" spans="1:9">
      <c r="A67" s="3" t="s">
        <v>804</v>
      </c>
    </row>
    <row r="68" spans="1:9">
      <c r="A68" s="4" t="s">
        <v>870</v>
      </c>
      <c r="I68" s="7" t="n">
        <v>16869000000</v>
      </c>
    </row>
    <row r="69" spans="1:9">
      <c r="A69" s="4" t="s">
        <v>907</v>
      </c>
    </row>
    <row r="70" spans="1:9">
      <c r="A70" s="3" t="s">
        <v>804</v>
      </c>
    </row>
    <row r="71" spans="1:9">
      <c r="A71" s="4" t="s">
        <v>870</v>
      </c>
      <c r="I71" s="5" t="n">
        <v>89000000</v>
      </c>
    </row>
    <row r="72" spans="1:9">
      <c r="A72" s="4" t="s">
        <v>908</v>
      </c>
    </row>
    <row r="73" spans="1:9">
      <c r="A73" s="3" t="s">
        <v>804</v>
      </c>
    </row>
    <row r="74" spans="1:9">
      <c r="A74" s="4" t="s">
        <v>870</v>
      </c>
      <c r="I74" s="5" t="n">
        <v>2034000000</v>
      </c>
    </row>
    <row r="75" spans="1:9">
      <c r="A75" s="4" t="s">
        <v>909</v>
      </c>
    </row>
    <row r="76" spans="1:9">
      <c r="A76" s="3" t="s">
        <v>804</v>
      </c>
    </row>
    <row r="77" spans="1:9">
      <c r="A77" s="4" t="s">
        <v>910</v>
      </c>
      <c r="I77" s="5" t="n">
        <v>400000000</v>
      </c>
    </row>
    <row r="78" spans="1:9">
      <c r="A78" s="4" t="s">
        <v>911</v>
      </c>
    </row>
    <row r="79" spans="1:9">
      <c r="A79" s="3" t="s">
        <v>804</v>
      </c>
    </row>
    <row r="80" spans="1:9">
      <c r="A80" s="4" t="s">
        <v>893</v>
      </c>
      <c r="H80" s="5" t="n">
        <v>195000000</v>
      </c>
    </row>
    <row r="81" spans="1:9">
      <c r="A81" s="4" t="s">
        <v>863</v>
      </c>
      <c r="H81" s="5" t="n">
        <v>84000000</v>
      </c>
    </row>
    <row r="82" spans="1:9">
      <c r="A82" s="4" t="s">
        <v>912</v>
      </c>
      <c r="H82" s="5" t="n">
        <v>28000000</v>
      </c>
    </row>
    <row r="83" spans="1:9">
      <c r="A83" s="4" t="s">
        <v>910</v>
      </c>
      <c r="H83" s="5" t="n">
        <v>376000000</v>
      </c>
    </row>
    <row r="84" spans="1:9">
      <c r="A84" s="4" t="s">
        <v>895</v>
      </c>
      <c r="H84" s="7" t="n">
        <v>18902000000</v>
      </c>
    </row>
    <row r="85" spans="1:9">
      <c r="A85" s="4" t="s">
        <v>896</v>
      </c>
      <c r="H85" s="4" t="s">
        <v>913</v>
      </c>
    </row>
    <row r="86" spans="1:9">
      <c r="A86" s="4" t="s">
        <v>899</v>
      </c>
      <c r="H86" s="4" t="s">
        <v>914</v>
      </c>
    </row>
    <row r="87" spans="1:9">
      <c r="A87" s="4" t="s">
        <v>902</v>
      </c>
      <c r="H87" s="4" t="s">
        <v>915</v>
      </c>
    </row>
    <row r="88" spans="1:9">
      <c r="A88" s="4" t="s">
        <v>916</v>
      </c>
      <c r="H88" s="7" t="n">
        <v>20500000</v>
      </c>
    </row>
    <row r="89" spans="1:9">
      <c r="A89" s="4" t="s">
        <v>917</v>
      </c>
    </row>
    <row r="90" spans="1:9">
      <c r="A90" s="3" t="s">
        <v>804</v>
      </c>
    </row>
    <row r="91" spans="1:9">
      <c r="A91" s="4" t="s">
        <v>870</v>
      </c>
      <c r="H91" s="5" t="n">
        <v>21689000000</v>
      </c>
    </row>
    <row r="92" spans="1:9">
      <c r="A92" s="4" t="s">
        <v>918</v>
      </c>
    </row>
    <row r="93" spans="1:9">
      <c r="A93" s="3" t="s">
        <v>804</v>
      </c>
    </row>
    <row r="94" spans="1:9">
      <c r="A94" s="4" t="s">
        <v>870</v>
      </c>
      <c r="H94" s="5" t="n">
        <v>126000000</v>
      </c>
    </row>
    <row r="95" spans="1:9">
      <c r="A95" s="4" t="s">
        <v>919</v>
      </c>
    </row>
    <row r="96" spans="1:9">
      <c r="A96" s="3" t="s">
        <v>804</v>
      </c>
    </row>
    <row r="97" spans="1:9">
      <c r="A97" s="4" t="s">
        <v>893</v>
      </c>
      <c r="B97" s="7" t="n">
        <v>124000000</v>
      </c>
      <c r="E97" s="7" t="n">
        <v>124000000</v>
      </c>
      <c r="I97" s="5" t="n">
        <v>124000000</v>
      </c>
    </row>
    <row r="98" spans="1:9">
      <c r="A98" s="4" t="s">
        <v>863</v>
      </c>
      <c r="I98" s="5" t="n">
        <v>-37000000</v>
      </c>
    </row>
    <row r="99" spans="1:9">
      <c r="A99" s="4" t="s">
        <v>895</v>
      </c>
      <c r="I99" s="7" t="n">
        <v>18113000000</v>
      </c>
    </row>
    <row r="100" spans="1:9">
      <c r="A100" s="4" t="s">
        <v>896</v>
      </c>
      <c r="I100" s="4" t="s">
        <v>920</v>
      </c>
    </row>
    <row r="101" spans="1:9">
      <c r="A101" s="4" t="s">
        <v>888</v>
      </c>
      <c r="I101" s="4" t="s">
        <v>898</v>
      </c>
    </row>
    <row r="102" spans="1:9">
      <c r="A102" s="4" t="s">
        <v>899</v>
      </c>
      <c r="I102" s="4" t="s">
        <v>921</v>
      </c>
    </row>
    <row r="103" spans="1:9">
      <c r="A103" s="4" t="s">
        <v>890</v>
      </c>
      <c r="B103" s="4" t="s">
        <v>901</v>
      </c>
      <c r="E103" s="4" t="s">
        <v>901</v>
      </c>
      <c r="I103" s="4" t="s">
        <v>901</v>
      </c>
    </row>
    <row r="104" spans="1:9">
      <c r="A104" s="4" t="s">
        <v>902</v>
      </c>
      <c r="B104" s="4" t="s">
        <v>922</v>
      </c>
      <c r="E104" s="4" t="s">
        <v>922</v>
      </c>
      <c r="I104" s="4" t="s">
        <v>922</v>
      </c>
    </row>
    <row r="105" spans="1:9">
      <c r="A105" s="4" t="s">
        <v>904</v>
      </c>
      <c r="I105" s="4" t="s">
        <v>923</v>
      </c>
    </row>
    <row r="106" spans="1:9">
      <c r="A106" s="4" t="s">
        <v>924</v>
      </c>
    </row>
    <row r="107" spans="1:9">
      <c r="A107" s="3" t="s">
        <v>804</v>
      </c>
    </row>
    <row r="108" spans="1:9">
      <c r="A108" s="4" t="s">
        <v>870</v>
      </c>
      <c r="I108" s="7" t="n">
        <v>17401000000</v>
      </c>
    </row>
    <row r="109" spans="1:9">
      <c r="A109" s="4" t="s">
        <v>925</v>
      </c>
    </row>
    <row r="110" spans="1:9">
      <c r="A110" s="3" t="s">
        <v>804</v>
      </c>
    </row>
    <row r="111" spans="1:9">
      <c r="A111" s="4" t="s">
        <v>870</v>
      </c>
      <c r="I111" s="5" t="n">
        <v>177000000</v>
      </c>
    </row>
    <row r="112" spans="1:9">
      <c r="A112" s="4" t="s">
        <v>926</v>
      </c>
    </row>
    <row r="113" spans="1:9">
      <c r="A113" s="3" t="s">
        <v>804</v>
      </c>
    </row>
    <row r="114" spans="1:9">
      <c r="A114" s="4" t="s">
        <v>870</v>
      </c>
      <c r="I114" s="5" t="n">
        <v>2102000000</v>
      </c>
    </row>
    <row r="115" spans="1:9">
      <c r="A115" s="4" t="s">
        <v>927</v>
      </c>
    </row>
    <row r="116" spans="1:9">
      <c r="A116" s="3" t="s">
        <v>804</v>
      </c>
    </row>
    <row r="117" spans="1:9">
      <c r="A117" s="4" t="s">
        <v>910</v>
      </c>
      <c r="I117" s="5" t="n">
        <v>400000000</v>
      </c>
    </row>
    <row r="118" spans="1:9">
      <c r="A118" s="4" t="s">
        <v>928</v>
      </c>
    </row>
    <row r="119" spans="1:9">
      <c r="A119" s="3" t="s">
        <v>804</v>
      </c>
    </row>
    <row r="120" spans="1:9">
      <c r="A120" s="4" t="s">
        <v>893</v>
      </c>
      <c r="H120" s="5" t="n">
        <v>155000000</v>
      </c>
    </row>
    <row r="121" spans="1:9">
      <c r="A121" s="4" t="s">
        <v>863</v>
      </c>
      <c r="H121" s="5" t="n">
        <v>83000000</v>
      </c>
    </row>
    <row r="122" spans="1:9">
      <c r="A122" s="4" t="s">
        <v>912</v>
      </c>
      <c r="H122" s="5" t="n">
        <v>47000000</v>
      </c>
    </row>
    <row r="123" spans="1:9">
      <c r="A123" s="4" t="s">
        <v>910</v>
      </c>
      <c r="H123" s="5" t="n">
        <v>341000000</v>
      </c>
    </row>
    <row r="124" spans="1:9">
      <c r="A124" s="4" t="s">
        <v>895</v>
      </c>
      <c r="H124" s="7" t="n">
        <v>19530000000</v>
      </c>
    </row>
    <row r="125" spans="1:9">
      <c r="A125" s="4" t="s">
        <v>896</v>
      </c>
      <c r="H125" s="4" t="s">
        <v>929</v>
      </c>
    </row>
    <row r="126" spans="1:9">
      <c r="A126" s="4" t="s">
        <v>899</v>
      </c>
      <c r="H126" s="4" t="s">
        <v>930</v>
      </c>
    </row>
    <row r="127" spans="1:9">
      <c r="A127" s="4" t="s">
        <v>902</v>
      </c>
      <c r="H127" s="4" t="s">
        <v>931</v>
      </c>
    </row>
    <row r="128" spans="1:9">
      <c r="A128" s="4" t="s">
        <v>916</v>
      </c>
      <c r="H128" s="7" t="n">
        <v>49000000</v>
      </c>
    </row>
    <row r="129" spans="1:9">
      <c r="A129" s="4" t="s">
        <v>932</v>
      </c>
    </row>
    <row r="130" spans="1:9">
      <c r="A130" s="3" t="s">
        <v>804</v>
      </c>
    </row>
    <row r="131" spans="1:9">
      <c r="A131" s="4" t="s">
        <v>870</v>
      </c>
      <c r="H131" s="5" t="n">
        <v>22338000000</v>
      </c>
    </row>
    <row r="132" spans="1:9">
      <c r="A132" s="4" t="s">
        <v>933</v>
      </c>
    </row>
    <row r="133" spans="1:9">
      <c r="A133" s="3" t="s">
        <v>804</v>
      </c>
    </row>
    <row r="134" spans="1:9">
      <c r="A134" s="4" t="s">
        <v>870</v>
      </c>
      <c r="H134" s="5" t="n">
        <v>257000000</v>
      </c>
    </row>
    <row r="135" spans="1:9">
      <c r="A135" s="4" t="s">
        <v>934</v>
      </c>
    </row>
    <row r="136" spans="1:9">
      <c r="A136" s="3" t="s">
        <v>804</v>
      </c>
    </row>
    <row r="137" spans="1:9">
      <c r="A137" s="4" t="s">
        <v>893</v>
      </c>
      <c r="B137" s="7" t="n">
        <v>0</v>
      </c>
      <c r="E137" s="7" t="n">
        <v>0</v>
      </c>
      <c r="I137" s="5" t="n">
        <v>0</v>
      </c>
    </row>
    <row r="138" spans="1:9">
      <c r="A138" s="4" t="s">
        <v>863</v>
      </c>
      <c r="I138" s="5" t="n">
        <v>123000000</v>
      </c>
    </row>
    <row r="139" spans="1:9">
      <c r="A139" s="4" t="s">
        <v>895</v>
      </c>
      <c r="I139" s="7" t="n">
        <v>18282000000</v>
      </c>
    </row>
    <row r="140" spans="1:9">
      <c r="A140" s="4" t="s">
        <v>896</v>
      </c>
      <c r="I140" s="4" t="s">
        <v>935</v>
      </c>
    </row>
    <row r="141" spans="1:9">
      <c r="A141" s="4" t="s">
        <v>888</v>
      </c>
      <c r="I141" s="4" t="s">
        <v>889</v>
      </c>
    </row>
    <row r="142" spans="1:9">
      <c r="A142" s="4" t="s">
        <v>899</v>
      </c>
      <c r="I142" s="4" t="s">
        <v>936</v>
      </c>
    </row>
    <row r="143" spans="1:9">
      <c r="A143" s="4" t="s">
        <v>890</v>
      </c>
      <c r="B143" s="4" t="s">
        <v>937</v>
      </c>
      <c r="E143" s="4" t="s">
        <v>937</v>
      </c>
      <c r="I143" s="4" t="s">
        <v>937</v>
      </c>
    </row>
    <row r="144" spans="1:9">
      <c r="A144" s="4" t="s">
        <v>902</v>
      </c>
      <c r="B144" s="4" t="s">
        <v>938</v>
      </c>
      <c r="E144" s="4" t="s">
        <v>938</v>
      </c>
      <c r="I144" s="4" t="s">
        <v>938</v>
      </c>
    </row>
    <row r="145" spans="1:9">
      <c r="A145" s="4" t="s">
        <v>904</v>
      </c>
      <c r="I145" s="4" t="s">
        <v>939</v>
      </c>
    </row>
    <row r="146" spans="1:9">
      <c r="A146" s="4" t="s">
        <v>940</v>
      </c>
    </row>
    <row r="147" spans="1:9">
      <c r="A147" s="3" t="s">
        <v>804</v>
      </c>
    </row>
    <row r="148" spans="1:9">
      <c r="A148" s="4" t="s">
        <v>870</v>
      </c>
      <c r="I148" s="7" t="n">
        <v>17929000000</v>
      </c>
    </row>
    <row r="149" spans="1:9">
      <c r="A149" s="4" t="s">
        <v>941</v>
      </c>
    </row>
    <row r="150" spans="1:9">
      <c r="A150" s="3" t="s">
        <v>804</v>
      </c>
    </row>
    <row r="151" spans="1:9">
      <c r="A151" s="4" t="s">
        <v>870</v>
      </c>
      <c r="I151" s="5" t="n">
        <v>268000000</v>
      </c>
    </row>
    <row r="152" spans="1:9">
      <c r="A152" s="4" t="s">
        <v>942</v>
      </c>
    </row>
    <row r="153" spans="1:9">
      <c r="A153" s="3" t="s">
        <v>804</v>
      </c>
    </row>
    <row r="154" spans="1:9">
      <c r="A154" s="4" t="s">
        <v>870</v>
      </c>
      <c r="I154" s="5" t="n">
        <v>2069000000</v>
      </c>
    </row>
    <row r="155" spans="1:9">
      <c r="A155" s="4" t="s">
        <v>943</v>
      </c>
    </row>
    <row r="156" spans="1:9">
      <c r="A156" s="3" t="s">
        <v>804</v>
      </c>
    </row>
    <row r="157" spans="1:9">
      <c r="A157" s="4" t="s">
        <v>910</v>
      </c>
      <c r="I157" s="7" t="n">
        <v>400000000</v>
      </c>
    </row>
    <row r="158" spans="1:9">
      <c r="A158" s="4" t="s">
        <v>944</v>
      </c>
    </row>
    <row r="159" spans="1:9">
      <c r="A159" s="3" t="s">
        <v>804</v>
      </c>
    </row>
    <row r="160" spans="1:9">
      <c r="A160" s="4" t="s">
        <v>893</v>
      </c>
      <c r="H160" s="5" t="n">
        <v>155000000</v>
      </c>
    </row>
    <row r="161" spans="1:9">
      <c r="A161" s="4" t="s">
        <v>863</v>
      </c>
      <c r="H161" s="5" t="n">
        <v>69000000</v>
      </c>
    </row>
    <row r="162" spans="1:9">
      <c r="A162" s="4" t="s">
        <v>912</v>
      </c>
      <c r="H162" s="5" t="n">
        <v>64000000</v>
      </c>
    </row>
    <row r="163" spans="1:9">
      <c r="A163" s="4" t="s">
        <v>910</v>
      </c>
      <c r="H163" s="5" t="n">
        <v>352000000</v>
      </c>
    </row>
    <row r="164" spans="1:9">
      <c r="A164" s="4" t="s">
        <v>895</v>
      </c>
      <c r="H164" s="7" t="n">
        <v>20277000000</v>
      </c>
    </row>
    <row r="165" spans="1:9">
      <c r="A165" s="4" t="s">
        <v>896</v>
      </c>
      <c r="H165" s="4" t="s">
        <v>945</v>
      </c>
    </row>
    <row r="166" spans="1:9">
      <c r="A166" s="4" t="s">
        <v>902</v>
      </c>
      <c r="H166" s="4" t="s">
        <v>946</v>
      </c>
    </row>
    <row r="167" spans="1:9">
      <c r="A167" s="4" t="s">
        <v>916</v>
      </c>
      <c r="H167" s="7" t="n">
        <v>107500000</v>
      </c>
    </row>
    <row r="168" spans="1:9">
      <c r="A168" s="4" t="s">
        <v>947</v>
      </c>
    </row>
    <row r="169" spans="1:9">
      <c r="A169" s="3" t="s">
        <v>804</v>
      </c>
    </row>
    <row r="170" spans="1:9">
      <c r="A170" s="4" t="s">
        <v>870</v>
      </c>
      <c r="H170" s="5" t="n">
        <v>23002000000</v>
      </c>
    </row>
    <row r="171" spans="1:9">
      <c r="A171" s="4" t="s">
        <v>948</v>
      </c>
    </row>
    <row r="172" spans="1:9">
      <c r="A172" s="3" t="s">
        <v>804</v>
      </c>
    </row>
    <row r="173" spans="1:9">
      <c r="A173" s="4" t="s">
        <v>870</v>
      </c>
      <c r="H173" s="7" t="n">
        <v>415000000</v>
      </c>
    </row>
  </sheetData>
  <mergeCells count="3">
    <mergeCell ref="A1:A2"/>
    <mergeCell ref="C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s>
  <sheetData>
    <row r="1" spans="1:20">
      <c r="A1" s="1" t="s">
        <v>949</v>
      </c>
      <c r="B1" s="2" t="s">
        <v>950</v>
      </c>
      <c r="C1" s="2" t="s">
        <v>951</v>
      </c>
      <c r="D1" s="2" t="s">
        <v>952</v>
      </c>
      <c r="E1" s="2" t="s">
        <v>953</v>
      </c>
      <c r="F1" s="2" t="s">
        <v>954</v>
      </c>
      <c r="G1" s="2" t="s">
        <v>955</v>
      </c>
      <c r="H1" s="2" t="s">
        <v>956</v>
      </c>
      <c r="I1" s="2" t="s">
        <v>780</v>
      </c>
      <c r="J1" s="2" t="s">
        <v>957</v>
      </c>
      <c r="K1" s="2" t="s">
        <v>696</v>
      </c>
      <c r="L1" s="2" t="s">
        <v>958</v>
      </c>
      <c r="M1" s="2" t="s">
        <v>959</v>
      </c>
      <c r="N1" s="2" t="s">
        <v>696</v>
      </c>
      <c r="O1" s="2" t="s">
        <v>960</v>
      </c>
      <c r="P1" s="2" t="s">
        <v>780</v>
      </c>
      <c r="Q1" s="2" t="s">
        <v>961</v>
      </c>
      <c r="R1" s="2" t="s">
        <v>696</v>
      </c>
      <c r="S1" s="2" t="s">
        <v>780</v>
      </c>
      <c r="T1" s="2" t="s">
        <v>962</v>
      </c>
    </row>
    <row r="2" spans="1:20">
      <c r="A2" s="3" t="s">
        <v>804</v>
      </c>
    </row>
    <row r="3" spans="1:20">
      <c r="A3" s="4" t="s">
        <v>165</v>
      </c>
      <c r="I3" s="7" t="n">
        <v>4333</v>
      </c>
      <c r="K3" s="7" t="n">
        <v>4370</v>
      </c>
      <c r="N3" s="7" t="n">
        <v>4370</v>
      </c>
      <c r="P3" s="7" t="n">
        <v>4333</v>
      </c>
      <c r="R3" s="7" t="n">
        <v>4370</v>
      </c>
      <c r="S3" s="7" t="n">
        <v>4333</v>
      </c>
    </row>
    <row r="4" spans="1:20">
      <c r="A4" s="4" t="s">
        <v>963</v>
      </c>
      <c r="S4" s="5" t="n">
        <v>-259</v>
      </c>
    </row>
    <row r="5" spans="1:20">
      <c r="A5" s="4" t="s">
        <v>193</v>
      </c>
      <c r="I5" s="5" t="n">
        <v>4577</v>
      </c>
      <c r="K5" s="5" t="n">
        <v>4641</v>
      </c>
      <c r="N5" s="5" t="n">
        <v>4641</v>
      </c>
      <c r="P5" s="5" t="n">
        <v>4577</v>
      </c>
      <c r="R5" s="5" t="n">
        <v>4641</v>
      </c>
      <c r="S5" s="5" t="n">
        <v>4577</v>
      </c>
    </row>
    <row r="6" spans="1:20">
      <c r="A6" s="4" t="s">
        <v>964</v>
      </c>
    </row>
    <row r="7" spans="1:20">
      <c r="A7" s="3" t="s">
        <v>804</v>
      </c>
    </row>
    <row r="8" spans="1:20">
      <c r="A8" s="4" t="s">
        <v>965</v>
      </c>
      <c r="R8" s="5" t="n">
        <v>434</v>
      </c>
    </row>
    <row r="9" spans="1:20">
      <c r="A9" s="4" t="s">
        <v>966</v>
      </c>
    </row>
    <row r="10" spans="1:20">
      <c r="A10" s="3" t="s">
        <v>804</v>
      </c>
    </row>
    <row r="11" spans="1:20">
      <c r="A11" s="4" t="s">
        <v>965</v>
      </c>
      <c r="R11" s="5" t="n">
        <v>54</v>
      </c>
      <c r="S11" s="5" t="n">
        <v>3713</v>
      </c>
    </row>
    <row r="12" spans="1:20">
      <c r="A12" s="4" t="s">
        <v>193</v>
      </c>
      <c r="I12" s="5" t="n">
        <v>2545</v>
      </c>
      <c r="K12" s="5" t="n">
        <v>2515</v>
      </c>
      <c r="N12" s="5" t="n">
        <v>2515</v>
      </c>
      <c r="P12" s="5" t="n">
        <v>2545</v>
      </c>
      <c r="R12" s="5" t="n">
        <v>2515</v>
      </c>
      <c r="S12" s="5" t="n">
        <v>2545</v>
      </c>
    </row>
    <row r="13" spans="1:20">
      <c r="A13" s="4" t="s">
        <v>967</v>
      </c>
    </row>
    <row r="14" spans="1:20">
      <c r="A14" s="3" t="s">
        <v>804</v>
      </c>
    </row>
    <row r="15" spans="1:20">
      <c r="A15" s="4" t="s">
        <v>965</v>
      </c>
      <c r="S15" s="5" t="n">
        <v>2684</v>
      </c>
    </row>
    <row r="16" spans="1:20">
      <c r="A16" s="4" t="s">
        <v>968</v>
      </c>
    </row>
    <row r="17" spans="1:20">
      <c r="A17" s="3" t="s">
        <v>804</v>
      </c>
    </row>
    <row r="18" spans="1:20">
      <c r="A18" s="4" t="s">
        <v>193</v>
      </c>
      <c r="I18" s="5" t="n">
        <v>183</v>
      </c>
      <c r="K18" s="5" t="n">
        <v>117</v>
      </c>
      <c r="N18" s="5" t="n">
        <v>117</v>
      </c>
      <c r="P18" s="7" t="n">
        <v>183</v>
      </c>
      <c r="R18" s="5" t="n">
        <v>117</v>
      </c>
      <c r="S18" s="5" t="n">
        <v>183</v>
      </c>
    </row>
    <row r="19" spans="1:20">
      <c r="A19" s="4" t="s">
        <v>969</v>
      </c>
    </row>
    <row r="20" spans="1:20">
      <c r="A20" s="3" t="s">
        <v>804</v>
      </c>
    </row>
    <row r="21" spans="1:20">
      <c r="A21" s="4" t="s">
        <v>970</v>
      </c>
      <c r="H21" s="5" t="n">
        <v>44</v>
      </c>
    </row>
    <row r="22" spans="1:20">
      <c r="A22" s="4" t="s">
        <v>971</v>
      </c>
      <c r="N22" s="5" t="n">
        <v>17</v>
      </c>
    </row>
    <row r="23" spans="1:20">
      <c r="A23" s="4" t="s">
        <v>972</v>
      </c>
    </row>
    <row r="24" spans="1:20">
      <c r="A24" s="3" t="s">
        <v>804</v>
      </c>
    </row>
    <row r="25" spans="1:20">
      <c r="A25" s="4" t="s">
        <v>973</v>
      </c>
      <c r="J25" s="6" t="n">
        <v>17.7</v>
      </c>
      <c r="M25" s="6" t="n">
        <v>11.8</v>
      </c>
    </row>
    <row r="26" spans="1:20">
      <c r="A26" s="4" t="s">
        <v>974</v>
      </c>
      <c r="P26" s="4" t="s">
        <v>939</v>
      </c>
    </row>
    <row r="27" spans="1:20">
      <c r="A27" s="4" t="s">
        <v>965</v>
      </c>
      <c r="H27" s="7" t="n">
        <v>28</v>
      </c>
    </row>
    <row r="28" spans="1:20">
      <c r="A28" s="4" t="s">
        <v>975</v>
      </c>
      <c r="F28" s="6" t="n">
        <v>0.6</v>
      </c>
    </row>
    <row r="29" spans="1:20">
      <c r="A29" s="4" t="s">
        <v>976</v>
      </c>
      <c r="H29" s="7" t="n">
        <v>16</v>
      </c>
    </row>
    <row r="30" spans="1:20">
      <c r="A30" s="4" t="s">
        <v>977</v>
      </c>
    </row>
    <row r="31" spans="1:20">
      <c r="A31" s="3" t="s">
        <v>804</v>
      </c>
    </row>
    <row r="32" spans="1:20">
      <c r="A32" s="4" t="s">
        <v>978</v>
      </c>
      <c r="B32" s="6" t="n">
        <v>2.9</v>
      </c>
    </row>
    <row r="33" spans="1:20">
      <c r="A33" s="4" t="s">
        <v>963</v>
      </c>
      <c r="L33" s="7" t="n">
        <v>1</v>
      </c>
    </row>
    <row r="34" spans="1:20">
      <c r="A34" s="4" t="s">
        <v>34</v>
      </c>
    </row>
    <row r="35" spans="1:20">
      <c r="A35" s="3" t="s">
        <v>804</v>
      </c>
    </row>
    <row r="36" spans="1:20">
      <c r="A36" s="4" t="s">
        <v>165</v>
      </c>
      <c r="I36" s="5" t="n">
        <v>3925</v>
      </c>
      <c r="K36" s="5" t="n">
        <v>3987</v>
      </c>
      <c r="N36" s="5" t="n">
        <v>3987</v>
      </c>
      <c r="P36" s="7" t="n">
        <v>3925</v>
      </c>
      <c r="R36" s="5" t="n">
        <v>3987</v>
      </c>
      <c r="S36" s="5" t="n">
        <v>3925</v>
      </c>
    </row>
    <row r="37" spans="1:20">
      <c r="A37" s="4" t="s">
        <v>193</v>
      </c>
      <c r="I37" s="5" t="n">
        <v>4219</v>
      </c>
      <c r="K37" s="5" t="n">
        <v>4258</v>
      </c>
      <c r="N37" s="5" t="n">
        <v>4258</v>
      </c>
      <c r="P37" s="5" t="n">
        <v>4219</v>
      </c>
      <c r="R37" s="5" t="n">
        <v>4258</v>
      </c>
      <c r="S37" s="5" t="n">
        <v>4219</v>
      </c>
    </row>
    <row r="38" spans="1:20">
      <c r="A38" s="4" t="s">
        <v>979</v>
      </c>
    </row>
    <row r="39" spans="1:20">
      <c r="A39" s="3" t="s">
        <v>804</v>
      </c>
    </row>
    <row r="40" spans="1:20">
      <c r="A40" s="4" t="s">
        <v>965</v>
      </c>
      <c r="I40" s="5" t="n">
        <v>3513</v>
      </c>
      <c r="R40" s="5" t="n">
        <v>49</v>
      </c>
      <c r="S40" s="5" t="n">
        <v>3513</v>
      </c>
    </row>
    <row r="41" spans="1:20">
      <c r="A41" s="4" t="s">
        <v>193</v>
      </c>
      <c r="I41" s="5" t="n">
        <v>2390</v>
      </c>
      <c r="K41" s="5" t="n">
        <v>2363</v>
      </c>
      <c r="N41" s="5" t="n">
        <v>2363</v>
      </c>
      <c r="P41" s="5" t="n">
        <v>2390</v>
      </c>
      <c r="R41" s="5" t="n">
        <v>2363</v>
      </c>
      <c r="S41" s="5" t="n">
        <v>2390</v>
      </c>
    </row>
    <row r="42" spans="1:20">
      <c r="A42" s="4" t="s">
        <v>980</v>
      </c>
    </row>
    <row r="43" spans="1:20">
      <c r="A43" s="3" t="s">
        <v>804</v>
      </c>
    </row>
    <row r="44" spans="1:20">
      <c r="A44" s="4" t="s">
        <v>965</v>
      </c>
      <c r="R44" s="5" t="n">
        <v>2593</v>
      </c>
      <c r="S44" s="5" t="n">
        <v>2542</v>
      </c>
    </row>
    <row r="45" spans="1:20">
      <c r="A45" s="4" t="s">
        <v>981</v>
      </c>
    </row>
    <row r="46" spans="1:20">
      <c r="A46" s="3" t="s">
        <v>804</v>
      </c>
    </row>
    <row r="47" spans="1:20">
      <c r="A47" s="4" t="s">
        <v>965</v>
      </c>
      <c r="R47" s="5" t="n">
        <v>969</v>
      </c>
    </row>
    <row r="48" spans="1:20">
      <c r="A48" s="4" t="s">
        <v>982</v>
      </c>
    </row>
    <row r="49" spans="1:20">
      <c r="A49" s="3" t="s">
        <v>804</v>
      </c>
    </row>
    <row r="50" spans="1:20">
      <c r="A50" s="4" t="s">
        <v>193</v>
      </c>
      <c r="I50" s="5" t="n">
        <v>183</v>
      </c>
      <c r="K50" s="5" t="n">
        <v>117</v>
      </c>
      <c r="N50" s="5" t="n">
        <v>117</v>
      </c>
      <c r="P50" s="7" t="n">
        <v>183</v>
      </c>
      <c r="R50" s="5" t="n">
        <v>117</v>
      </c>
      <c r="S50" s="7" t="n">
        <v>183</v>
      </c>
    </row>
    <row r="51" spans="1:20">
      <c r="A51" s="4" t="s">
        <v>983</v>
      </c>
    </row>
    <row r="52" spans="1:20">
      <c r="A52" s="3" t="s">
        <v>804</v>
      </c>
    </row>
    <row r="53" spans="1:20">
      <c r="A53" s="4" t="s">
        <v>970</v>
      </c>
      <c r="H53" s="5" t="n">
        <v>209</v>
      </c>
    </row>
    <row r="54" spans="1:20">
      <c r="A54" s="4" t="s">
        <v>971</v>
      </c>
      <c r="N54" s="5" t="n">
        <v>133</v>
      </c>
    </row>
    <row r="55" spans="1:20">
      <c r="A55" s="4" t="s">
        <v>984</v>
      </c>
      <c r="N55" s="5" t="n">
        <v>15</v>
      </c>
    </row>
    <row r="56" spans="1:20">
      <c r="A56" s="4" t="s">
        <v>985</v>
      </c>
      <c r="N56" s="5" t="n">
        <v>83</v>
      </c>
    </row>
    <row r="57" spans="1:20">
      <c r="A57" s="4" t="s">
        <v>986</v>
      </c>
      <c r="K57" s="5" t="n">
        <v>29</v>
      </c>
      <c r="N57" s="5" t="n">
        <v>29</v>
      </c>
      <c r="R57" s="5" t="n">
        <v>29</v>
      </c>
    </row>
    <row r="58" spans="1:20">
      <c r="A58" s="4" t="s">
        <v>987</v>
      </c>
      <c r="N58" s="5" t="n">
        <v>6</v>
      </c>
    </row>
    <row r="59" spans="1:20">
      <c r="A59" s="4" t="s">
        <v>988</v>
      </c>
    </row>
    <row r="60" spans="1:20">
      <c r="A60" s="3" t="s">
        <v>804</v>
      </c>
    </row>
    <row r="61" spans="1:20">
      <c r="A61" s="4" t="s">
        <v>965</v>
      </c>
      <c r="G61" s="7" t="n">
        <v>2516</v>
      </c>
    </row>
    <row r="62" spans="1:20">
      <c r="A62" s="4" t="s">
        <v>989</v>
      </c>
      <c r="K62" s="5" t="n">
        <v>307</v>
      </c>
    </row>
    <row r="63" spans="1:20">
      <c r="A63" s="4" t="s">
        <v>990</v>
      </c>
    </row>
    <row r="64" spans="1:20">
      <c r="A64" s="3" t="s">
        <v>804</v>
      </c>
    </row>
    <row r="65" spans="1:20">
      <c r="A65" s="4" t="s">
        <v>965</v>
      </c>
      <c r="R65" s="5" t="n">
        <v>841</v>
      </c>
    </row>
    <row r="66" spans="1:20">
      <c r="A66" s="4" t="s">
        <v>989</v>
      </c>
      <c r="K66" s="5" t="n">
        <v>90</v>
      </c>
    </row>
    <row r="67" spans="1:20">
      <c r="A67" s="4" t="s">
        <v>991</v>
      </c>
    </row>
    <row r="68" spans="1:20">
      <c r="A68" s="3" t="s">
        <v>804</v>
      </c>
    </row>
    <row r="69" spans="1:20">
      <c r="A69" s="4" t="s">
        <v>965</v>
      </c>
      <c r="R69" s="7" t="n">
        <v>193</v>
      </c>
    </row>
    <row r="70" spans="1:20">
      <c r="A70" s="4" t="s">
        <v>989</v>
      </c>
      <c r="K70" s="5" t="n">
        <v>6</v>
      </c>
      <c r="O70" s="7" t="n">
        <v>15</v>
      </c>
    </row>
    <row r="71" spans="1:20">
      <c r="A71" s="4" t="s">
        <v>992</v>
      </c>
      <c r="R71" s="4" t="s">
        <v>730</v>
      </c>
    </row>
    <row r="72" spans="1:20">
      <c r="A72" s="4" t="s">
        <v>993</v>
      </c>
    </row>
    <row r="73" spans="1:20">
      <c r="A73" s="3" t="s">
        <v>804</v>
      </c>
    </row>
    <row r="74" spans="1:20">
      <c r="A74" s="4" t="s">
        <v>994</v>
      </c>
      <c r="K74" s="5" t="n">
        <v>260</v>
      </c>
      <c r="N74" s="5" t="n">
        <v>260</v>
      </c>
      <c r="R74" s="7" t="n">
        <v>260</v>
      </c>
    </row>
    <row r="75" spans="1:20">
      <c r="A75" s="4" t="s">
        <v>165</v>
      </c>
      <c r="K75" s="5" t="n">
        <v>229</v>
      </c>
      <c r="N75" s="5" t="n">
        <v>229</v>
      </c>
      <c r="R75" s="5" t="n">
        <v>229</v>
      </c>
    </row>
    <row r="76" spans="1:20">
      <c r="A76" s="4" t="s">
        <v>995</v>
      </c>
    </row>
    <row r="77" spans="1:20">
      <c r="A77" s="3" t="s">
        <v>804</v>
      </c>
    </row>
    <row r="78" spans="1:20">
      <c r="A78" s="4" t="s">
        <v>989</v>
      </c>
      <c r="Q78" s="7" t="n">
        <v>259</v>
      </c>
    </row>
    <row r="79" spans="1:20">
      <c r="A79" s="4" t="s">
        <v>996</v>
      </c>
    </row>
    <row r="80" spans="1:20">
      <c r="A80" s="3" t="s">
        <v>804</v>
      </c>
    </row>
    <row r="81" spans="1:20">
      <c r="A81" s="4" t="s">
        <v>989</v>
      </c>
      <c r="Q81" s="5" t="n">
        <v>113</v>
      </c>
    </row>
    <row r="82" spans="1:20">
      <c r="A82" s="4" t="s">
        <v>997</v>
      </c>
    </row>
    <row r="83" spans="1:20">
      <c r="A83" s="3" t="s">
        <v>804</v>
      </c>
    </row>
    <row r="84" spans="1:20">
      <c r="A84" s="4" t="s">
        <v>989</v>
      </c>
      <c r="Q84" s="7" t="n">
        <v>25</v>
      </c>
    </row>
    <row r="85" spans="1:20">
      <c r="A85" s="4" t="s">
        <v>998</v>
      </c>
    </row>
    <row r="86" spans="1:20">
      <c r="A86" s="3" t="s">
        <v>804</v>
      </c>
    </row>
    <row r="87" spans="1:20">
      <c r="A87" s="4" t="s">
        <v>994</v>
      </c>
      <c r="K87" s="5" t="n">
        <v>31</v>
      </c>
      <c r="N87" s="5" t="n">
        <v>31</v>
      </c>
      <c r="R87" s="5" t="n">
        <v>31</v>
      </c>
    </row>
    <row r="88" spans="1:20">
      <c r="A88" s="4" t="s">
        <v>999</v>
      </c>
    </row>
    <row r="89" spans="1:20">
      <c r="A89" s="3" t="s">
        <v>804</v>
      </c>
    </row>
    <row r="90" spans="1:20">
      <c r="A90" s="4" t="s">
        <v>973</v>
      </c>
      <c r="C90" s="7" t="n">
        <v>263</v>
      </c>
      <c r="D90" s="7" t="n">
        <v>352</v>
      </c>
    </row>
    <row r="91" spans="1:20">
      <c r="A91" s="4" t="s">
        <v>974</v>
      </c>
      <c r="T91" s="4" t="s">
        <v>1000</v>
      </c>
    </row>
    <row r="92" spans="1:20">
      <c r="A92" s="4" t="s">
        <v>873</v>
      </c>
      <c r="T92" s="4" t="s">
        <v>1001</v>
      </c>
    </row>
    <row r="93" spans="1:20">
      <c r="A93" s="4" t="s">
        <v>1002</v>
      </c>
    </row>
    <row r="94" spans="1:20">
      <c r="A94" s="3" t="s">
        <v>804</v>
      </c>
    </row>
    <row r="95" spans="1:20">
      <c r="A95" s="4" t="s">
        <v>973</v>
      </c>
      <c r="E95" s="7" t="n">
        <v>485</v>
      </c>
    </row>
    <row r="96" spans="1:20">
      <c r="A96" s="4" t="s">
        <v>974</v>
      </c>
      <c r="E96" s="4" t="s">
        <v>1000</v>
      </c>
    </row>
    <row r="97" spans="1:20">
      <c r="A97" s="4" t="s">
        <v>873</v>
      </c>
      <c r="E97" s="4" t="s">
        <v>1001</v>
      </c>
    </row>
    <row r="98" spans="1:20">
      <c r="A98" s="4" t="s">
        <v>1003</v>
      </c>
      <c r="E98" s="4" t="s">
        <v>1004</v>
      </c>
    </row>
    <row r="99" spans="1:20">
      <c r="A99" s="4" t="s">
        <v>1005</v>
      </c>
    </row>
    <row r="100" spans="1:20">
      <c r="A100" s="3" t="s">
        <v>804</v>
      </c>
    </row>
    <row r="101" spans="1:20">
      <c r="A101" s="4" t="s">
        <v>973</v>
      </c>
      <c r="C101" s="7" t="n">
        <v>155</v>
      </c>
      <c r="D101" s="7" t="n">
        <v>138</v>
      </c>
    </row>
    <row r="102" spans="1:20">
      <c r="A102" s="4" t="s">
        <v>974</v>
      </c>
      <c r="T102" s="4" t="s">
        <v>1000</v>
      </c>
    </row>
    <row r="103" spans="1:20">
      <c r="A103" s="4" t="s">
        <v>873</v>
      </c>
      <c r="T103" s="4" t="s">
        <v>1001</v>
      </c>
    </row>
    <row r="104" spans="1:20">
      <c r="A104" s="4" t="s">
        <v>1006</v>
      </c>
    </row>
    <row r="105" spans="1:20">
      <c r="A105" s="3" t="s">
        <v>804</v>
      </c>
    </row>
    <row r="106" spans="1:20">
      <c r="A106" s="4" t="s">
        <v>973</v>
      </c>
      <c r="E106" s="7" t="n">
        <v>210</v>
      </c>
    </row>
    <row r="107" spans="1:20">
      <c r="A107" s="4" t="s">
        <v>974</v>
      </c>
      <c r="E107" s="4" t="s">
        <v>1000</v>
      </c>
    </row>
    <row r="108" spans="1:20">
      <c r="A108" s="4" t="s">
        <v>873</v>
      </c>
      <c r="E108" s="4" t="s">
        <v>1001</v>
      </c>
    </row>
    <row r="109" spans="1:20">
      <c r="A109" s="4" t="s">
        <v>1003</v>
      </c>
      <c r="E109" s="4" t="s">
        <v>1007</v>
      </c>
    </row>
    <row r="110" spans="1:20">
      <c r="A110" s="4" t="s">
        <v>1008</v>
      </c>
    </row>
    <row r="111" spans="1:20">
      <c r="A111" s="3" t="s">
        <v>804</v>
      </c>
    </row>
    <row r="112" spans="1:20">
      <c r="A112" s="4" t="s">
        <v>965</v>
      </c>
      <c r="I112" s="7" t="n">
        <v>161</v>
      </c>
      <c r="R112" s="5" t="n">
        <v>2</v>
      </c>
    </row>
    <row r="113" spans="1:20">
      <c r="A113" s="4" t="s">
        <v>1009</v>
      </c>
    </row>
    <row r="114" spans="1:20">
      <c r="A114" s="3" t="s">
        <v>804</v>
      </c>
    </row>
    <row r="115" spans="1:20">
      <c r="A115" s="4" t="s">
        <v>965</v>
      </c>
      <c r="R115" s="5" t="n">
        <v>128</v>
      </c>
    </row>
    <row r="116" spans="1:20">
      <c r="A116" s="4" t="s">
        <v>1010</v>
      </c>
    </row>
    <row r="117" spans="1:20">
      <c r="A117" s="3" t="s">
        <v>804</v>
      </c>
    </row>
    <row r="118" spans="1:20">
      <c r="A118" s="4" t="s">
        <v>965</v>
      </c>
      <c r="R118" s="7" t="n">
        <v>35</v>
      </c>
    </row>
    <row r="119" spans="1:20">
      <c r="A119" s="4" t="s">
        <v>1011</v>
      </c>
    </row>
    <row r="120" spans="1:20">
      <c r="A120" s="3" t="s">
        <v>804</v>
      </c>
    </row>
    <row r="121" spans="1:20">
      <c r="A121" s="4" t="s">
        <v>970</v>
      </c>
      <c r="H121" s="5" t="n">
        <v>93</v>
      </c>
    </row>
    <row r="122" spans="1:20">
      <c r="A122" s="4" t="s">
        <v>971</v>
      </c>
      <c r="N122" s="7" t="n">
        <v>43</v>
      </c>
    </row>
    <row r="123" spans="1:20">
      <c r="A123" s="4" t="s">
        <v>1012</v>
      </c>
    </row>
    <row r="124" spans="1:20">
      <c r="A124" s="3" t="s">
        <v>804</v>
      </c>
    </row>
    <row r="125" spans="1:20">
      <c r="A125" s="4" t="s">
        <v>989</v>
      </c>
      <c r="K125" s="7" t="n">
        <v>22</v>
      </c>
    </row>
    <row r="126" spans="1:20">
      <c r="A126" s="4" t="s">
        <v>992</v>
      </c>
      <c r="K126" s="4" t="s">
        <v>730</v>
      </c>
    </row>
    <row r="127" spans="1:20">
      <c r="A127" s="4" t="s">
        <v>1013</v>
      </c>
      <c r="K127" s="4" t="s">
        <v>7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6"/>
    <col customWidth="1" max="9" min="9" width="15"/>
  </cols>
  <sheetData>
    <row r="1" spans="1:9">
      <c r="A1" s="1" t="s">
        <v>1014</v>
      </c>
      <c r="B1" s="2" t="s">
        <v>853</v>
      </c>
      <c r="C1" s="2" t="s">
        <v>1</v>
      </c>
      <c r="H1" s="2" t="s">
        <v>854</v>
      </c>
    </row>
    <row r="2" spans="1:9">
      <c r="B2" s="2" t="s">
        <v>39</v>
      </c>
      <c r="C2" s="2" t="s">
        <v>2</v>
      </c>
      <c r="D2" s="2" t="s">
        <v>38</v>
      </c>
      <c r="E2" s="2" t="s">
        <v>39</v>
      </c>
      <c r="F2" s="2" t="s">
        <v>847</v>
      </c>
      <c r="G2" s="2" t="s">
        <v>855</v>
      </c>
      <c r="H2" s="2" t="s">
        <v>856</v>
      </c>
      <c r="I2" s="2" t="s">
        <v>39</v>
      </c>
    </row>
    <row r="3" spans="1:9">
      <c r="A3" s="3" t="s">
        <v>804</v>
      </c>
    </row>
    <row r="4" spans="1:9">
      <c r="A4" s="4" t="s">
        <v>515</v>
      </c>
      <c r="C4" s="7" t="n">
        <v>12337000000</v>
      </c>
      <c r="D4" s="7" t="n">
        <v>12033000000</v>
      </c>
      <c r="E4" s="7" t="n">
        <v>12075000000</v>
      </c>
    </row>
    <row r="5" spans="1:9">
      <c r="A5" s="4" t="s">
        <v>857</v>
      </c>
      <c r="C5" s="5" t="n">
        <v>20000000</v>
      </c>
      <c r="D5" s="5" t="n">
        <v>87000000</v>
      </c>
    </row>
    <row r="6" spans="1:9">
      <c r="A6" s="4" t="s">
        <v>34</v>
      </c>
    </row>
    <row r="7" spans="1:9">
      <c r="A7" s="3" t="s">
        <v>804</v>
      </c>
    </row>
    <row r="8" spans="1:9">
      <c r="A8" s="4" t="s">
        <v>515</v>
      </c>
      <c r="C8" s="5" t="n">
        <v>10680000000</v>
      </c>
      <c r="D8" s="5" t="n">
        <v>10468000000</v>
      </c>
      <c r="E8" s="5" t="n">
        <v>10165000000</v>
      </c>
    </row>
    <row r="9" spans="1:9">
      <c r="A9" s="4" t="s">
        <v>213</v>
      </c>
    </row>
    <row r="10" spans="1:9">
      <c r="A10" s="3" t="s">
        <v>804</v>
      </c>
    </row>
    <row r="11" spans="1:9">
      <c r="A11" s="4" t="s">
        <v>863</v>
      </c>
      <c r="I11" s="7" t="n">
        <v>4000000</v>
      </c>
    </row>
    <row r="12" spans="1:9">
      <c r="A12" s="4" t="s">
        <v>1015</v>
      </c>
      <c r="I12" s="4" t="s">
        <v>730</v>
      </c>
    </row>
    <row r="13" spans="1:9">
      <c r="A13" s="4" t="s">
        <v>1016</v>
      </c>
      <c r="B13" s="7" t="n">
        <v>65000000</v>
      </c>
      <c r="E13" s="5" t="n">
        <v>65000000</v>
      </c>
      <c r="F13" s="7" t="n">
        <v>66000000</v>
      </c>
      <c r="G13" s="7" t="n">
        <v>70000000</v>
      </c>
      <c r="I13" s="7" t="n">
        <v>65000000</v>
      </c>
    </row>
    <row r="14" spans="1:9">
      <c r="A14" s="4" t="s">
        <v>1017</v>
      </c>
      <c r="I14" s="4" t="s">
        <v>860</v>
      </c>
    </row>
    <row r="15" spans="1:9">
      <c r="A15" s="4" t="s">
        <v>866</v>
      </c>
      <c r="C15" s="5" t="n">
        <v>6000000</v>
      </c>
      <c r="D15" s="5" t="n">
        <v>7000000</v>
      </c>
    </row>
    <row r="16" spans="1:9">
      <c r="A16" s="4" t="s">
        <v>857</v>
      </c>
      <c r="B16" s="5" t="n">
        <v>71000000</v>
      </c>
      <c r="C16" s="5" t="n">
        <v>12000000</v>
      </c>
      <c r="D16" s="5" t="n">
        <v>3000000</v>
      </c>
      <c r="E16" s="5" t="n">
        <v>71000000</v>
      </c>
      <c r="F16" s="5" t="n">
        <v>54000000</v>
      </c>
      <c r="G16" s="5" t="n">
        <v>28000000</v>
      </c>
      <c r="I16" s="7" t="n">
        <v>71000000</v>
      </c>
    </row>
    <row r="17" spans="1:9">
      <c r="A17" s="4" t="s">
        <v>867</v>
      </c>
      <c r="C17" s="5" t="n">
        <v>0</v>
      </c>
      <c r="D17" s="5" t="n">
        <v>5000000</v>
      </c>
      <c r="E17" s="5" t="n">
        <v>0</v>
      </c>
      <c r="F17" s="5" t="n">
        <v>0</v>
      </c>
      <c r="G17" s="5" t="n">
        <v>0</v>
      </c>
    </row>
    <row r="18" spans="1:9">
      <c r="A18" s="4" t="s">
        <v>868</v>
      </c>
      <c r="B18" s="7" t="n">
        <v>32000000</v>
      </c>
      <c r="D18" s="5" t="n">
        <v>2000000</v>
      </c>
      <c r="E18" s="7" t="n">
        <v>32000000</v>
      </c>
      <c r="F18" s="5" t="n">
        <v>11000000</v>
      </c>
      <c r="G18" s="5" t="n">
        <v>38000000</v>
      </c>
      <c r="I18" s="7" t="n">
        <v>32000000</v>
      </c>
    </row>
    <row r="19" spans="1:9">
      <c r="A19" s="4" t="s">
        <v>869</v>
      </c>
      <c r="C19" s="5" t="n">
        <v>44000000</v>
      </c>
    </row>
    <row r="20" spans="1:9">
      <c r="A20" s="4" t="s">
        <v>870</v>
      </c>
      <c r="C20" s="5" t="n">
        <v>2200000</v>
      </c>
      <c r="D20" s="5" t="n">
        <v>2200000</v>
      </c>
      <c r="F20" s="5" t="n">
        <v>1000000</v>
      </c>
    </row>
    <row r="21" spans="1:9">
      <c r="A21" s="4" t="s">
        <v>890</v>
      </c>
      <c r="B21" s="4" t="s">
        <v>1018</v>
      </c>
      <c r="E21" s="4" t="s">
        <v>1018</v>
      </c>
      <c r="I21" s="4" t="s">
        <v>1018</v>
      </c>
    </row>
    <row r="22" spans="1:9">
      <c r="A22" s="4" t="s">
        <v>871</v>
      </c>
      <c r="C22" s="5" t="n">
        <v>0</v>
      </c>
      <c r="D22" s="7" t="n">
        <v>0</v>
      </c>
      <c r="E22" s="7" t="n">
        <v>0</v>
      </c>
      <c r="F22" s="5" t="n">
        <v>0</v>
      </c>
      <c r="G22" s="5" t="n">
        <v>0</v>
      </c>
    </row>
    <row r="23" spans="1:9">
      <c r="A23" s="4" t="s">
        <v>873</v>
      </c>
      <c r="I23" s="4" t="s">
        <v>874</v>
      </c>
    </row>
    <row r="24" spans="1:9">
      <c r="A24" s="4" t="s">
        <v>875</v>
      </c>
      <c r="B24" s="7" t="n">
        <v>32000000</v>
      </c>
      <c r="E24" s="5" t="n">
        <v>32000000</v>
      </c>
      <c r="I24" s="7" t="n">
        <v>32000000</v>
      </c>
    </row>
    <row r="25" spans="1:9">
      <c r="A25" s="4" t="s">
        <v>876</v>
      </c>
      <c r="B25" s="5" t="n">
        <v>41000000</v>
      </c>
    </row>
    <row r="26" spans="1:9">
      <c r="A26" s="4" t="s">
        <v>1019</v>
      </c>
      <c r="I26" s="4" t="s">
        <v>878</v>
      </c>
    </row>
    <row r="27" spans="1:9">
      <c r="A27" s="4" t="s">
        <v>744</v>
      </c>
    </row>
    <row r="28" spans="1:9">
      <c r="A28" s="3" t="s">
        <v>804</v>
      </c>
    </row>
    <row r="29" spans="1:9">
      <c r="A29" s="4" t="s">
        <v>1016</v>
      </c>
      <c r="B29" s="7" t="n">
        <v>65000000</v>
      </c>
      <c r="E29" s="5" t="n">
        <v>65000000</v>
      </c>
      <c r="I29" s="7" t="n">
        <v>65000000</v>
      </c>
    </row>
    <row r="30" spans="1:9">
      <c r="A30" s="4" t="s">
        <v>910</v>
      </c>
      <c r="E30" s="7" t="n">
        <v>56000000</v>
      </c>
      <c r="F30" s="7" t="n">
        <v>44000000</v>
      </c>
      <c r="G30" s="7" t="n">
        <v>33000000</v>
      </c>
    </row>
    <row r="31" spans="1:9">
      <c r="A31" s="4" t="s">
        <v>1020</v>
      </c>
    </row>
    <row r="32" spans="1:9">
      <c r="A32" s="3" t="s">
        <v>804</v>
      </c>
    </row>
    <row r="33" spans="1:9">
      <c r="A33" s="4" t="s">
        <v>515</v>
      </c>
      <c r="C33" s="7" t="n">
        <v>5000000</v>
      </c>
    </row>
    <row r="34" spans="1:9">
      <c r="A34" s="4" t="s">
        <v>1021</v>
      </c>
    </row>
    <row r="35" spans="1:9">
      <c r="A35" s="3" t="s">
        <v>804</v>
      </c>
    </row>
    <row r="36" spans="1:9">
      <c r="A36" s="4" t="s">
        <v>1017</v>
      </c>
      <c r="H36" s="4" t="s">
        <v>860</v>
      </c>
    </row>
    <row r="37" spans="1:9">
      <c r="A37" s="4" t="s">
        <v>890</v>
      </c>
      <c r="H37" s="4" t="s">
        <v>891</v>
      </c>
    </row>
    <row r="38" spans="1:9">
      <c r="A38" s="4" t="s">
        <v>873</v>
      </c>
      <c r="H38" s="4" t="s">
        <v>874</v>
      </c>
    </row>
    <row r="39" spans="1:9">
      <c r="A39" s="4" t="s">
        <v>904</v>
      </c>
      <c r="H39" s="4" t="s">
        <v>939</v>
      </c>
    </row>
    <row r="40" spans="1:9">
      <c r="A40" s="4" t="s">
        <v>1022</v>
      </c>
    </row>
    <row r="41" spans="1:9">
      <c r="A41" s="3" t="s">
        <v>804</v>
      </c>
    </row>
    <row r="42" spans="1:9">
      <c r="A42" s="4" t="s">
        <v>1016</v>
      </c>
      <c r="H42" s="7" t="n">
        <v>65000000</v>
      </c>
    </row>
    <row r="43" spans="1:9">
      <c r="A43" s="4" t="s">
        <v>1023</v>
      </c>
    </row>
    <row r="44" spans="1:9">
      <c r="A44" s="3" t="s">
        <v>804</v>
      </c>
    </row>
    <row r="45" spans="1:9">
      <c r="A45" s="4" t="s">
        <v>893</v>
      </c>
      <c r="I45" s="5" t="n">
        <v>-54600000</v>
      </c>
    </row>
    <row r="46" spans="1:9">
      <c r="A46" s="4" t="s">
        <v>895</v>
      </c>
      <c r="I46" s="7" t="n">
        <v>3521000000</v>
      </c>
    </row>
    <row r="47" spans="1:9">
      <c r="A47" s="4" t="s">
        <v>896</v>
      </c>
      <c r="I47" s="4" t="s">
        <v>1024</v>
      </c>
    </row>
    <row r="48" spans="1:9">
      <c r="A48" s="4" t="s">
        <v>888</v>
      </c>
      <c r="I48" s="4" t="s">
        <v>914</v>
      </c>
    </row>
    <row r="49" spans="1:9">
      <c r="A49" s="4" t="s">
        <v>899</v>
      </c>
      <c r="I49" s="4" t="s">
        <v>1025</v>
      </c>
    </row>
    <row r="50" spans="1:9">
      <c r="A50" s="4" t="s">
        <v>902</v>
      </c>
      <c r="B50" s="4" t="s">
        <v>903</v>
      </c>
      <c r="E50" s="4" t="s">
        <v>903</v>
      </c>
      <c r="I50" s="4" t="s">
        <v>903</v>
      </c>
    </row>
    <row r="51" spans="1:9">
      <c r="A51" s="4" t="s">
        <v>1026</v>
      </c>
    </row>
    <row r="52" spans="1:9">
      <c r="A52" s="3" t="s">
        <v>804</v>
      </c>
    </row>
    <row r="53" spans="1:9">
      <c r="A53" s="4" t="s">
        <v>870</v>
      </c>
      <c r="I53" s="7" t="n">
        <v>3899000000</v>
      </c>
    </row>
    <row r="54" spans="1:9">
      <c r="A54" s="4" t="s">
        <v>1027</v>
      </c>
    </row>
    <row r="55" spans="1:9">
      <c r="A55" s="3" t="s">
        <v>804</v>
      </c>
    </row>
    <row r="56" spans="1:9">
      <c r="A56" s="4" t="s">
        <v>870</v>
      </c>
      <c r="I56" s="5" t="n">
        <v>3000000</v>
      </c>
    </row>
    <row r="57" spans="1:9">
      <c r="A57" s="4" t="s">
        <v>1028</v>
      </c>
    </row>
    <row r="58" spans="1:9">
      <c r="A58" s="3" t="s">
        <v>804</v>
      </c>
    </row>
    <row r="59" spans="1:9">
      <c r="A59" s="4" t="s">
        <v>893</v>
      </c>
      <c r="H59" s="5" t="n">
        <v>-5000000</v>
      </c>
    </row>
    <row r="60" spans="1:9">
      <c r="A60" s="4" t="s">
        <v>863</v>
      </c>
      <c r="H60" s="5" t="n">
        <v>39000000</v>
      </c>
    </row>
    <row r="61" spans="1:9">
      <c r="A61" s="4" t="s">
        <v>1029</v>
      </c>
      <c r="H61" s="5" t="n">
        <v>7000000</v>
      </c>
    </row>
    <row r="62" spans="1:9">
      <c r="A62" s="4" t="s">
        <v>910</v>
      </c>
      <c r="H62" s="5" t="n">
        <v>68000000</v>
      </c>
    </row>
    <row r="63" spans="1:9">
      <c r="A63" s="4" t="s">
        <v>895</v>
      </c>
      <c r="H63" s="7" t="n">
        <v>4841000000</v>
      </c>
    </row>
    <row r="64" spans="1:9">
      <c r="A64" s="4" t="s">
        <v>896</v>
      </c>
      <c r="H64" s="4" t="s">
        <v>913</v>
      </c>
    </row>
    <row r="65" spans="1:9">
      <c r="A65" s="4" t="s">
        <v>888</v>
      </c>
      <c r="H65" s="4" t="s">
        <v>889</v>
      </c>
    </row>
    <row r="66" spans="1:9">
      <c r="A66" s="4" t="s">
        <v>899</v>
      </c>
      <c r="H66" s="4" t="s">
        <v>1030</v>
      </c>
    </row>
    <row r="67" spans="1:9">
      <c r="A67" s="4" t="s">
        <v>902</v>
      </c>
      <c r="H67" s="4" t="s">
        <v>915</v>
      </c>
    </row>
    <row r="68" spans="1:9">
      <c r="A68" s="4" t="s">
        <v>1031</v>
      </c>
    </row>
    <row r="69" spans="1:9">
      <c r="A69" s="3" t="s">
        <v>804</v>
      </c>
    </row>
    <row r="70" spans="1:9">
      <c r="A70" s="4" t="s">
        <v>870</v>
      </c>
      <c r="H70" s="7" t="n">
        <v>5844000000</v>
      </c>
    </row>
    <row r="71" spans="1:9">
      <c r="A71" s="4" t="s">
        <v>1032</v>
      </c>
    </row>
    <row r="72" spans="1:9">
      <c r="A72" s="3" t="s">
        <v>804</v>
      </c>
    </row>
    <row r="73" spans="1:9">
      <c r="A73" s="4" t="s">
        <v>870</v>
      </c>
      <c r="H73" s="5" t="n">
        <v>27000000</v>
      </c>
    </row>
    <row r="74" spans="1:9">
      <c r="A74" s="4" t="s">
        <v>1033</v>
      </c>
    </row>
    <row r="75" spans="1:9">
      <c r="A75" s="3" t="s">
        <v>804</v>
      </c>
    </row>
    <row r="76" spans="1:9">
      <c r="A76" s="4" t="s">
        <v>893</v>
      </c>
      <c r="I76" s="5" t="n">
        <v>38600000</v>
      </c>
    </row>
    <row r="77" spans="1:9">
      <c r="A77" s="4" t="s">
        <v>895</v>
      </c>
      <c r="I77" s="7" t="n">
        <v>3863000000</v>
      </c>
    </row>
    <row r="78" spans="1:9">
      <c r="A78" s="4" t="s">
        <v>896</v>
      </c>
      <c r="I78" s="4" t="s">
        <v>1034</v>
      </c>
    </row>
    <row r="79" spans="1:9">
      <c r="A79" s="4" t="s">
        <v>899</v>
      </c>
      <c r="I79" s="4" t="s">
        <v>1035</v>
      </c>
    </row>
    <row r="80" spans="1:9">
      <c r="A80" s="4" t="s">
        <v>902</v>
      </c>
      <c r="B80" s="4" t="s">
        <v>922</v>
      </c>
      <c r="E80" s="4" t="s">
        <v>922</v>
      </c>
      <c r="I80" s="4" t="s">
        <v>922</v>
      </c>
    </row>
    <row r="81" spans="1:9">
      <c r="A81" s="4" t="s">
        <v>1036</v>
      </c>
    </row>
    <row r="82" spans="1:9">
      <c r="A82" s="3" t="s">
        <v>804</v>
      </c>
    </row>
    <row r="83" spans="1:9">
      <c r="A83" s="4" t="s">
        <v>870</v>
      </c>
      <c r="I83" s="7" t="n">
        <v>4258000000</v>
      </c>
    </row>
    <row r="84" spans="1:9">
      <c r="A84" s="4" t="s">
        <v>1037</v>
      </c>
    </row>
    <row r="85" spans="1:9">
      <c r="A85" s="3" t="s">
        <v>804</v>
      </c>
    </row>
    <row r="86" spans="1:9">
      <c r="A86" s="4" t="s">
        <v>870</v>
      </c>
      <c r="I86" s="5" t="n">
        <v>8000000</v>
      </c>
    </row>
    <row r="87" spans="1:9">
      <c r="A87" s="4" t="s">
        <v>1038</v>
      </c>
    </row>
    <row r="88" spans="1:9">
      <c r="A88" s="3" t="s">
        <v>804</v>
      </c>
    </row>
    <row r="89" spans="1:9">
      <c r="A89" s="4" t="s">
        <v>893</v>
      </c>
      <c r="H89" s="5" t="n">
        <v>92000000</v>
      </c>
    </row>
    <row r="90" spans="1:9">
      <c r="A90" s="4" t="s">
        <v>863</v>
      </c>
      <c r="H90" s="5" t="n">
        <v>37000000</v>
      </c>
    </row>
    <row r="91" spans="1:9">
      <c r="A91" s="4" t="s">
        <v>1029</v>
      </c>
      <c r="H91" s="5" t="n">
        <v>8000000</v>
      </c>
    </row>
    <row r="92" spans="1:9">
      <c r="A92" s="4" t="s">
        <v>910</v>
      </c>
      <c r="H92" s="5" t="n">
        <v>63000000</v>
      </c>
    </row>
    <row r="93" spans="1:9">
      <c r="A93" s="4" t="s">
        <v>895</v>
      </c>
      <c r="H93" s="7" t="n">
        <v>5395000000</v>
      </c>
    </row>
    <row r="94" spans="1:9">
      <c r="A94" s="4" t="s">
        <v>896</v>
      </c>
      <c r="H94" s="4" t="s">
        <v>929</v>
      </c>
    </row>
    <row r="95" spans="1:9">
      <c r="A95" s="4" t="s">
        <v>899</v>
      </c>
      <c r="H95" s="4" t="s">
        <v>900</v>
      </c>
    </row>
    <row r="96" spans="1:9">
      <c r="A96" s="4" t="s">
        <v>902</v>
      </c>
      <c r="H96" s="4" t="s">
        <v>931</v>
      </c>
    </row>
    <row r="97" spans="1:9">
      <c r="A97" s="4" t="s">
        <v>1039</v>
      </c>
    </row>
    <row r="98" spans="1:9">
      <c r="A98" s="3" t="s">
        <v>804</v>
      </c>
    </row>
    <row r="99" spans="1:9">
      <c r="A99" s="4" t="s">
        <v>870</v>
      </c>
      <c r="H99" s="7" t="n">
        <v>6512000000</v>
      </c>
    </row>
    <row r="100" spans="1:9">
      <c r="A100" s="4" t="s">
        <v>1040</v>
      </c>
    </row>
    <row r="101" spans="1:9">
      <c r="A101" s="3" t="s">
        <v>804</v>
      </c>
    </row>
    <row r="102" spans="1:9">
      <c r="A102" s="4" t="s">
        <v>870</v>
      </c>
      <c r="H102" s="5" t="n">
        <v>57000000</v>
      </c>
    </row>
    <row r="103" spans="1:9">
      <c r="A103" s="4" t="s">
        <v>1041</v>
      </c>
    </row>
    <row r="104" spans="1:9">
      <c r="A104" s="3" t="s">
        <v>804</v>
      </c>
    </row>
    <row r="105" spans="1:9">
      <c r="A105" s="4" t="s">
        <v>893</v>
      </c>
      <c r="I105" s="5" t="n">
        <v>56800000</v>
      </c>
    </row>
    <row r="106" spans="1:9">
      <c r="A106" s="4" t="s">
        <v>895</v>
      </c>
      <c r="I106" s="7" t="n">
        <v>4236000000</v>
      </c>
    </row>
    <row r="107" spans="1:9">
      <c r="A107" s="4" t="s">
        <v>896</v>
      </c>
      <c r="I107" s="4" t="s">
        <v>1042</v>
      </c>
    </row>
    <row r="108" spans="1:9">
      <c r="A108" s="4" t="s">
        <v>899</v>
      </c>
      <c r="I108" s="4" t="s">
        <v>1043</v>
      </c>
    </row>
    <row r="109" spans="1:9">
      <c r="A109" s="4" t="s">
        <v>902</v>
      </c>
      <c r="B109" s="4" t="s">
        <v>1044</v>
      </c>
      <c r="E109" s="4" t="s">
        <v>1044</v>
      </c>
      <c r="I109" s="4" t="s">
        <v>1044</v>
      </c>
    </row>
    <row r="110" spans="1:9">
      <c r="A110" s="4" t="s">
        <v>1045</v>
      </c>
    </row>
    <row r="111" spans="1:9">
      <c r="A111" s="3" t="s">
        <v>804</v>
      </c>
    </row>
    <row r="112" spans="1:9">
      <c r="A112" s="4" t="s">
        <v>870</v>
      </c>
      <c r="I112" s="7" t="n">
        <v>4698000000</v>
      </c>
    </row>
    <row r="113" spans="1:9">
      <c r="A113" s="4" t="s">
        <v>1046</v>
      </c>
    </row>
    <row r="114" spans="1:9">
      <c r="A114" s="3" t="s">
        <v>804</v>
      </c>
    </row>
    <row r="115" spans="1:9">
      <c r="A115" s="4" t="s">
        <v>870</v>
      </c>
      <c r="I115" s="7" t="n">
        <v>30000000</v>
      </c>
    </row>
    <row r="116" spans="1:9">
      <c r="A116" s="4" t="s">
        <v>1047</v>
      </c>
    </row>
    <row r="117" spans="1:9">
      <c r="A117" s="3" t="s">
        <v>804</v>
      </c>
    </row>
    <row r="118" spans="1:9">
      <c r="A118" s="4" t="s">
        <v>893</v>
      </c>
      <c r="H118" s="5" t="n">
        <v>90000000</v>
      </c>
    </row>
    <row r="119" spans="1:9">
      <c r="A119" s="4" t="s">
        <v>863</v>
      </c>
      <c r="H119" s="5" t="n">
        <v>36000000</v>
      </c>
    </row>
    <row r="120" spans="1:9">
      <c r="A120" s="4" t="s">
        <v>1029</v>
      </c>
      <c r="H120" s="5" t="n">
        <v>8000000</v>
      </c>
    </row>
    <row r="121" spans="1:9">
      <c r="A121" s="4" t="s">
        <v>910</v>
      </c>
      <c r="H121" s="5" t="n">
        <v>70000000</v>
      </c>
    </row>
    <row r="122" spans="1:9">
      <c r="A122" s="4" t="s">
        <v>895</v>
      </c>
      <c r="H122" s="7" t="n">
        <v>6005000000</v>
      </c>
    </row>
    <row r="123" spans="1:9">
      <c r="A123" s="4" t="s">
        <v>896</v>
      </c>
      <c r="H123" s="4" t="s">
        <v>945</v>
      </c>
    </row>
    <row r="124" spans="1:9">
      <c r="A124" s="4" t="s">
        <v>902</v>
      </c>
      <c r="H124" s="4" t="s">
        <v>946</v>
      </c>
    </row>
    <row r="125" spans="1:9">
      <c r="A125" s="4" t="s">
        <v>1048</v>
      </c>
    </row>
    <row r="126" spans="1:9">
      <c r="A126" s="3" t="s">
        <v>804</v>
      </c>
    </row>
    <row r="127" spans="1:9">
      <c r="A127" s="4" t="s">
        <v>870</v>
      </c>
      <c r="H127" s="7" t="n">
        <v>7177000000</v>
      </c>
    </row>
    <row r="128" spans="1:9">
      <c r="A128" s="4" t="s">
        <v>1049</v>
      </c>
    </row>
    <row r="129" spans="1:9">
      <c r="A129" s="3" t="s">
        <v>804</v>
      </c>
    </row>
    <row r="130" spans="1:9">
      <c r="A130" s="4" t="s">
        <v>870</v>
      </c>
      <c r="H130" s="7" t="n">
        <v>100000000</v>
      </c>
    </row>
  </sheetData>
  <mergeCells count="3">
    <mergeCell ref="A1:A2"/>
    <mergeCell ref="C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1050</v>
      </c>
      <c r="B1" s="2" t="s">
        <v>1</v>
      </c>
      <c r="G1" s="2" t="s">
        <v>854</v>
      </c>
    </row>
    <row r="2" spans="1:7">
      <c r="B2" s="2" t="s">
        <v>2</v>
      </c>
      <c r="C2" s="2" t="s">
        <v>38</v>
      </c>
      <c r="D2" s="2" t="s">
        <v>39</v>
      </c>
      <c r="E2" s="2" t="s">
        <v>847</v>
      </c>
      <c r="F2" s="2" t="s">
        <v>855</v>
      </c>
      <c r="G2" s="2" t="s">
        <v>39</v>
      </c>
    </row>
    <row r="3" spans="1:7">
      <c r="A3" s="3" t="s">
        <v>804</v>
      </c>
    </row>
    <row r="4" spans="1:7">
      <c r="A4" s="4" t="s">
        <v>863</v>
      </c>
      <c r="G4" s="7" t="n">
        <v>37000000</v>
      </c>
    </row>
    <row r="5" spans="1:7">
      <c r="A5" s="4" t="s">
        <v>1015</v>
      </c>
      <c r="G5" s="4" t="s">
        <v>730</v>
      </c>
    </row>
    <row r="6" spans="1:7">
      <c r="A6" s="4" t="s">
        <v>867</v>
      </c>
      <c r="B6" s="7" t="n">
        <v>0</v>
      </c>
      <c r="C6" s="7" t="n">
        <v>0</v>
      </c>
      <c r="D6" s="7" t="n">
        <v>0</v>
      </c>
      <c r="E6" s="7" t="n">
        <v>0</v>
      </c>
      <c r="F6" s="7" t="n">
        <v>0</v>
      </c>
    </row>
    <row r="7" spans="1:7">
      <c r="A7" s="4" t="s">
        <v>868</v>
      </c>
      <c r="B7" s="5" t="n">
        <v>-1000000</v>
      </c>
      <c r="C7" s="5" t="n">
        <v>14000000</v>
      </c>
      <c r="D7" s="7" t="n">
        <v>8000000</v>
      </c>
      <c r="F7" s="5" t="n">
        <v>42000000</v>
      </c>
      <c r="G7" s="7" t="n">
        <v>8000000</v>
      </c>
    </row>
    <row r="8" spans="1:7">
      <c r="A8" s="4" t="s">
        <v>869</v>
      </c>
      <c r="E8" s="5" t="n">
        <v>17000000</v>
      </c>
    </row>
    <row r="9" spans="1:7">
      <c r="A9" s="4" t="s">
        <v>870</v>
      </c>
      <c r="B9" s="5" t="n">
        <v>0</v>
      </c>
      <c r="C9" s="5" t="n">
        <v>0</v>
      </c>
      <c r="F9" s="5" t="n">
        <v>100000</v>
      </c>
    </row>
    <row r="10" spans="1:7">
      <c r="A10" s="4" t="s">
        <v>888</v>
      </c>
      <c r="G10" s="4" t="s">
        <v>914</v>
      </c>
    </row>
    <row r="11" spans="1:7">
      <c r="A11" s="4" t="s">
        <v>890</v>
      </c>
      <c r="D11" s="4" t="s">
        <v>1018</v>
      </c>
      <c r="G11" s="4" t="s">
        <v>1018</v>
      </c>
    </row>
    <row r="12" spans="1:7">
      <c r="A12" s="4" t="s">
        <v>871</v>
      </c>
      <c r="B12" s="7" t="n">
        <v>14200000</v>
      </c>
      <c r="C12" s="5" t="n">
        <v>8500000</v>
      </c>
      <c r="D12" s="7" t="n">
        <v>7800000</v>
      </c>
      <c r="E12" s="7" t="n">
        <v>11500000</v>
      </c>
      <c r="F12" s="7" t="n">
        <v>0</v>
      </c>
    </row>
    <row r="13" spans="1:7">
      <c r="A13" s="4" t="s">
        <v>872</v>
      </c>
      <c r="C13" s="7" t="n">
        <v>1100000</v>
      </c>
      <c r="D13" s="5" t="n">
        <v>4000000</v>
      </c>
    </row>
    <row r="14" spans="1:7">
      <c r="A14" s="4" t="s">
        <v>873</v>
      </c>
      <c r="G14" s="4" t="s">
        <v>874</v>
      </c>
    </row>
    <row r="15" spans="1:7">
      <c r="A15" s="4" t="s">
        <v>1051</v>
      </c>
      <c r="D15" s="7" t="n">
        <v>8000000</v>
      </c>
      <c r="G15" s="7" t="n">
        <v>8000000</v>
      </c>
    </row>
    <row r="16" spans="1:7">
      <c r="A16" s="4" t="s">
        <v>1019</v>
      </c>
      <c r="G16" s="4" t="s">
        <v>878</v>
      </c>
    </row>
    <row r="17" spans="1:7">
      <c r="A17" s="4" t="s">
        <v>904</v>
      </c>
      <c r="G17" s="4" t="s">
        <v>939</v>
      </c>
    </row>
    <row r="18" spans="1:7">
      <c r="A18" s="10" t="n">
        <v>1</v>
      </c>
    </row>
    <row r="19" spans="1:7">
      <c r="A19" s="3" t="s">
        <v>804</v>
      </c>
    </row>
    <row r="20" spans="1:7">
      <c r="A20" s="4" t="s">
        <v>893</v>
      </c>
      <c r="G20" s="7" t="n">
        <v>-22400000</v>
      </c>
    </row>
    <row r="21" spans="1:7">
      <c r="A21" s="4" t="s">
        <v>895</v>
      </c>
      <c r="G21" s="7" t="n">
        <v>1511000000</v>
      </c>
    </row>
    <row r="22" spans="1:7">
      <c r="A22" s="4" t="s">
        <v>896</v>
      </c>
      <c r="G22" s="4" t="s">
        <v>1024</v>
      </c>
    </row>
    <row r="23" spans="1:7">
      <c r="A23" s="4" t="s">
        <v>899</v>
      </c>
      <c r="G23" s="4" t="s">
        <v>1052</v>
      </c>
    </row>
    <row r="24" spans="1:7">
      <c r="A24" s="4" t="s">
        <v>902</v>
      </c>
      <c r="D24" s="4" t="s">
        <v>903</v>
      </c>
      <c r="G24" s="4" t="s">
        <v>903</v>
      </c>
    </row>
    <row r="25" spans="1:7">
      <c r="A25" s="4" t="s">
        <v>1053</v>
      </c>
    </row>
    <row r="26" spans="1:7">
      <c r="A26" s="3" t="s">
        <v>804</v>
      </c>
    </row>
    <row r="27" spans="1:7">
      <c r="A27" s="4" t="s">
        <v>870</v>
      </c>
      <c r="G27" s="7" t="n">
        <v>1752000000</v>
      </c>
    </row>
    <row r="28" spans="1:7">
      <c r="A28" s="4" t="s">
        <v>1054</v>
      </c>
    </row>
    <row r="29" spans="1:7">
      <c r="A29" s="3" t="s">
        <v>804</v>
      </c>
    </row>
    <row r="30" spans="1:7">
      <c r="A30" s="4" t="s">
        <v>870</v>
      </c>
      <c r="G30" s="5" t="n">
        <v>6000000</v>
      </c>
    </row>
    <row r="31" spans="1:7">
      <c r="A31" s="4" t="s">
        <v>1055</v>
      </c>
    </row>
    <row r="32" spans="1:7">
      <c r="A32" s="3" t="s">
        <v>804</v>
      </c>
    </row>
    <row r="33" spans="1:7">
      <c r="A33" s="4" t="s">
        <v>910</v>
      </c>
      <c r="G33" s="5" t="n">
        <v>1000000</v>
      </c>
    </row>
    <row r="34" spans="1:7">
      <c r="A34" s="10" t="n">
        <v>2</v>
      </c>
    </row>
    <row r="35" spans="1:7">
      <c r="A35" s="3" t="s">
        <v>804</v>
      </c>
    </row>
    <row r="36" spans="1:7">
      <c r="A36" s="4" t="s">
        <v>893</v>
      </c>
      <c r="G36" s="5" t="n">
        <v>19800000</v>
      </c>
    </row>
    <row r="37" spans="1:7">
      <c r="A37" s="4" t="s">
        <v>895</v>
      </c>
      <c r="G37" s="7" t="n">
        <v>1547000000</v>
      </c>
    </row>
    <row r="38" spans="1:7">
      <c r="A38" s="4" t="s">
        <v>896</v>
      </c>
      <c r="G38" s="4" t="s">
        <v>1034</v>
      </c>
    </row>
    <row r="39" spans="1:7">
      <c r="A39" s="4" t="s">
        <v>899</v>
      </c>
      <c r="G39" s="4" t="s">
        <v>1056</v>
      </c>
    </row>
    <row r="40" spans="1:7">
      <c r="A40" s="4" t="s">
        <v>902</v>
      </c>
      <c r="D40" s="4" t="s">
        <v>922</v>
      </c>
      <c r="G40" s="4" t="s">
        <v>922</v>
      </c>
    </row>
    <row r="41" spans="1:7">
      <c r="A41" s="4" t="s">
        <v>1057</v>
      </c>
    </row>
    <row r="42" spans="1:7">
      <c r="A42" s="3" t="s">
        <v>804</v>
      </c>
    </row>
    <row r="43" spans="1:7">
      <c r="A43" s="4" t="s">
        <v>870</v>
      </c>
      <c r="G43" s="7" t="n">
        <v>1732000000</v>
      </c>
    </row>
    <row r="44" spans="1:7">
      <c r="A44" s="4" t="s">
        <v>1058</v>
      </c>
    </row>
    <row r="45" spans="1:7">
      <c r="A45" s="3" t="s">
        <v>804</v>
      </c>
    </row>
    <row r="46" spans="1:7">
      <c r="A46" s="4" t="s">
        <v>870</v>
      </c>
      <c r="G46" s="5" t="n">
        <v>11000000</v>
      </c>
    </row>
    <row r="47" spans="1:7">
      <c r="A47" s="4" t="s">
        <v>1059</v>
      </c>
    </row>
    <row r="48" spans="1:7">
      <c r="A48" s="3" t="s">
        <v>804</v>
      </c>
    </row>
    <row r="49" spans="1:7">
      <c r="A49" s="4" t="s">
        <v>910</v>
      </c>
      <c r="G49" s="5" t="n">
        <v>1000000</v>
      </c>
    </row>
    <row r="50" spans="1:7">
      <c r="A50" s="10" t="n">
        <v>3</v>
      </c>
    </row>
    <row r="51" spans="1:7">
      <c r="A51" s="3" t="s">
        <v>804</v>
      </c>
    </row>
    <row r="52" spans="1:7">
      <c r="A52" s="4" t="s">
        <v>893</v>
      </c>
      <c r="G52" s="5" t="n">
        <v>20300000</v>
      </c>
    </row>
    <row r="53" spans="1:7">
      <c r="A53" s="4" t="s">
        <v>895</v>
      </c>
      <c r="G53" s="7" t="n">
        <v>1604000000</v>
      </c>
    </row>
    <row r="54" spans="1:7">
      <c r="A54" s="4" t="s">
        <v>896</v>
      </c>
      <c r="G54" s="4" t="s">
        <v>1042</v>
      </c>
    </row>
    <row r="55" spans="1:7">
      <c r="A55" s="4" t="s">
        <v>899</v>
      </c>
      <c r="G55" s="4" t="s">
        <v>1060</v>
      </c>
    </row>
    <row r="56" spans="1:7">
      <c r="A56" s="4" t="s">
        <v>902</v>
      </c>
      <c r="D56" s="4" t="s">
        <v>1044</v>
      </c>
      <c r="G56" s="4" t="s">
        <v>1044</v>
      </c>
    </row>
    <row r="57" spans="1:7">
      <c r="A57" s="4" t="s">
        <v>1061</v>
      </c>
    </row>
    <row r="58" spans="1:7">
      <c r="A58" s="3" t="s">
        <v>804</v>
      </c>
    </row>
    <row r="59" spans="1:7">
      <c r="A59" s="4" t="s">
        <v>870</v>
      </c>
      <c r="G59" s="7" t="n">
        <v>1720000000</v>
      </c>
    </row>
    <row r="60" spans="1:7">
      <c r="A60" s="4" t="s">
        <v>1062</v>
      </c>
    </row>
    <row r="61" spans="1:7">
      <c r="A61" s="3" t="s">
        <v>804</v>
      </c>
    </row>
    <row r="62" spans="1:7">
      <c r="A62" s="4" t="s">
        <v>870</v>
      </c>
      <c r="G62" s="5" t="n">
        <v>25000000</v>
      </c>
    </row>
    <row r="63" spans="1:7">
      <c r="A63" s="4" t="s">
        <v>1063</v>
      </c>
    </row>
    <row r="64" spans="1:7">
      <c r="A64" s="3" t="s">
        <v>804</v>
      </c>
    </row>
    <row r="65" spans="1:7">
      <c r="A65" s="4" t="s">
        <v>910</v>
      </c>
      <c r="G65" s="5" t="n">
        <v>1000000</v>
      </c>
    </row>
    <row r="66" spans="1:7">
      <c r="A66" s="10" t="n">
        <v>4</v>
      </c>
    </row>
    <row r="67" spans="1:7">
      <c r="A67" s="3" t="s">
        <v>804</v>
      </c>
    </row>
    <row r="68" spans="1:7">
      <c r="A68" s="4" t="s">
        <v>893</v>
      </c>
      <c r="G68" s="7" t="n">
        <v>0</v>
      </c>
    </row>
    <row r="69" spans="1:7">
      <c r="A69" s="4" t="s">
        <v>899</v>
      </c>
      <c r="G69" s="4" t="s">
        <v>1064</v>
      </c>
    </row>
    <row r="70" spans="1:7">
      <c r="A70" s="10" t="n">
        <v>5</v>
      </c>
    </row>
    <row r="71" spans="1:7">
      <c r="A71" s="3" t="s">
        <v>804</v>
      </c>
    </row>
    <row r="72" spans="1:7">
      <c r="A72" s="4" t="s">
        <v>893</v>
      </c>
      <c r="G72" s="7" t="n">
        <v>0</v>
      </c>
    </row>
    <row r="73" spans="1:7">
      <c r="A73" s="4" t="s">
        <v>899</v>
      </c>
      <c r="G73" s="4" t="s">
        <v>1065</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s>
  <sheetData>
    <row r="1" spans="1:7">
      <c r="A1" s="1" t="s">
        <v>1066</v>
      </c>
      <c r="B1" s="2" t="s">
        <v>1</v>
      </c>
      <c r="F1" s="2" t="s">
        <v>1067</v>
      </c>
      <c r="G1" s="2" t="s">
        <v>854</v>
      </c>
    </row>
    <row r="2" spans="1:7">
      <c r="B2" s="2" t="s">
        <v>2</v>
      </c>
      <c r="C2" s="2" t="s">
        <v>38</v>
      </c>
      <c r="D2" s="2" t="s">
        <v>39</v>
      </c>
      <c r="E2" s="2" t="s">
        <v>847</v>
      </c>
      <c r="F2" s="2" t="s">
        <v>1068</v>
      </c>
      <c r="G2" s="2" t="s">
        <v>1069</v>
      </c>
    </row>
    <row r="3" spans="1:7">
      <c r="A3" s="3" t="s">
        <v>804</v>
      </c>
    </row>
    <row r="4" spans="1:7">
      <c r="A4" s="4" t="s">
        <v>857</v>
      </c>
      <c r="B4" s="7" t="n">
        <v>20000000</v>
      </c>
      <c r="C4" s="7" t="n">
        <v>87000000</v>
      </c>
    </row>
    <row r="5" spans="1:7">
      <c r="A5" s="4" t="s">
        <v>857</v>
      </c>
      <c r="B5" s="7" t="n">
        <v>514000000</v>
      </c>
      <c r="C5" s="5" t="n">
        <v>598000000</v>
      </c>
    </row>
    <row r="6" spans="1:7">
      <c r="A6" s="4" t="s">
        <v>858</v>
      </c>
    </row>
    <row r="7" spans="1:7">
      <c r="A7" s="3" t="s">
        <v>804</v>
      </c>
    </row>
    <row r="8" spans="1:7">
      <c r="A8" s="4" t="s">
        <v>859</v>
      </c>
      <c r="B8" s="4" t="s">
        <v>860</v>
      </c>
    </row>
    <row r="9" spans="1:7">
      <c r="A9" s="4" t="s">
        <v>862</v>
      </c>
      <c r="B9" s="4" t="s">
        <v>826</v>
      </c>
    </row>
    <row r="10" spans="1:7">
      <c r="A10" s="4" t="s">
        <v>861</v>
      </c>
    </row>
    <row r="11" spans="1:7">
      <c r="A11" s="3" t="s">
        <v>804</v>
      </c>
    </row>
    <row r="12" spans="1:7">
      <c r="A12" s="4" t="s">
        <v>859</v>
      </c>
      <c r="B12" s="4" t="s">
        <v>860</v>
      </c>
    </row>
    <row r="13" spans="1:7">
      <c r="A13" s="4" t="s">
        <v>1070</v>
      </c>
    </row>
    <row r="14" spans="1:7">
      <c r="A14" s="3" t="s">
        <v>804</v>
      </c>
    </row>
    <row r="15" spans="1:7">
      <c r="A15" s="4" t="s">
        <v>857</v>
      </c>
      <c r="D15" s="7" t="n">
        <v>6300000</v>
      </c>
      <c r="E15" s="7" t="n">
        <v>0</v>
      </c>
    </row>
    <row r="16" spans="1:7">
      <c r="A16" s="4" t="s">
        <v>857</v>
      </c>
      <c r="B16" s="7" t="n">
        <v>500000</v>
      </c>
      <c r="C16" s="5" t="n">
        <v>11200000</v>
      </c>
    </row>
    <row r="17" spans="1:7">
      <c r="A17" s="4" t="s">
        <v>867</v>
      </c>
      <c r="B17" s="5" t="n">
        <v>0</v>
      </c>
      <c r="C17" s="5" t="n">
        <v>0</v>
      </c>
      <c r="D17" s="5" t="n">
        <v>0</v>
      </c>
      <c r="E17" s="5" t="n">
        <v>1250000</v>
      </c>
    </row>
    <row r="18" spans="1:7">
      <c r="A18" s="4" t="s">
        <v>1071</v>
      </c>
      <c r="B18" s="5" t="n">
        <v>5000000</v>
      </c>
      <c r="C18" s="5" t="n">
        <v>3200000</v>
      </c>
      <c r="D18" s="5" t="n">
        <v>7400000</v>
      </c>
      <c r="E18" s="5" t="n">
        <v>300000</v>
      </c>
    </row>
    <row r="19" spans="1:7">
      <c r="A19" s="4" t="s">
        <v>870</v>
      </c>
      <c r="B19" s="7" t="n">
        <v>1400000</v>
      </c>
      <c r="C19" s="5" t="n">
        <v>-1900000</v>
      </c>
      <c r="D19" s="5" t="n">
        <v>-1900000</v>
      </c>
      <c r="E19" s="7" t="n">
        <v>2200000</v>
      </c>
    </row>
    <row r="20" spans="1:7">
      <c r="A20" s="4" t="s">
        <v>888</v>
      </c>
      <c r="F20" s="4" t="s">
        <v>889</v>
      </c>
    </row>
    <row r="21" spans="1:7">
      <c r="A21" s="4" t="s">
        <v>890</v>
      </c>
      <c r="F21" s="4" t="s">
        <v>937</v>
      </c>
    </row>
    <row r="22" spans="1:7">
      <c r="A22" s="4" t="s">
        <v>871</v>
      </c>
      <c r="C22" s="7" t="n">
        <v>300000</v>
      </c>
      <c r="D22" s="7" t="n">
        <v>6100000</v>
      </c>
    </row>
    <row r="23" spans="1:7">
      <c r="A23" s="4" t="s">
        <v>873</v>
      </c>
      <c r="F23" s="4" t="s">
        <v>874</v>
      </c>
    </row>
    <row r="24" spans="1:7">
      <c r="A24" s="4" t="s">
        <v>1072</v>
      </c>
      <c r="F24" s="7" t="n">
        <v>59300000</v>
      </c>
    </row>
    <row r="25" spans="1:7">
      <c r="A25" s="4" t="s">
        <v>1073</v>
      </c>
      <c r="F25" s="4" t="s">
        <v>740</v>
      </c>
    </row>
    <row r="26" spans="1:7">
      <c r="A26" s="4" t="s">
        <v>1074</v>
      </c>
      <c r="F26" s="7" t="n">
        <v>1000000</v>
      </c>
    </row>
    <row r="27" spans="1:7">
      <c r="A27" s="4" t="s">
        <v>1075</v>
      </c>
    </row>
    <row r="28" spans="1:7">
      <c r="A28" s="3" t="s">
        <v>804</v>
      </c>
    </row>
    <row r="29" spans="1:7">
      <c r="A29" s="4" t="s">
        <v>1076</v>
      </c>
      <c r="F29" s="5" t="n">
        <v>4000000</v>
      </c>
    </row>
    <row r="30" spans="1:7">
      <c r="A30" s="4" t="s">
        <v>1077</v>
      </c>
    </row>
    <row r="31" spans="1:7">
      <c r="A31" s="3" t="s">
        <v>804</v>
      </c>
    </row>
    <row r="32" spans="1:7">
      <c r="A32" s="4" t="s">
        <v>893</v>
      </c>
      <c r="F32" s="5" t="n">
        <v>9300000</v>
      </c>
    </row>
    <row r="33" spans="1:7">
      <c r="A33" s="4" t="s">
        <v>1078</v>
      </c>
      <c r="F33" s="5" t="n">
        <v>-8500000</v>
      </c>
    </row>
    <row r="34" spans="1:7">
      <c r="A34" s="4" t="s">
        <v>870</v>
      </c>
      <c r="F34" s="5" t="n">
        <v>928000000</v>
      </c>
    </row>
    <row r="35" spans="1:7">
      <c r="A35" s="4" t="s">
        <v>895</v>
      </c>
      <c r="F35" s="7" t="n">
        <v>763000000</v>
      </c>
    </row>
    <row r="36" spans="1:7">
      <c r="A36" s="4" t="s">
        <v>896</v>
      </c>
      <c r="F36" s="4" t="s">
        <v>1024</v>
      </c>
    </row>
    <row r="37" spans="1:7">
      <c r="A37" s="4" t="s">
        <v>899</v>
      </c>
      <c r="F37" s="4" t="s">
        <v>1079</v>
      </c>
    </row>
    <row r="38" spans="1:7">
      <c r="A38" s="4" t="s">
        <v>902</v>
      </c>
      <c r="F38" s="4" t="s">
        <v>1080</v>
      </c>
    </row>
    <row r="39" spans="1:7">
      <c r="A39" s="4" t="s">
        <v>1072</v>
      </c>
      <c r="F39" s="7" t="n">
        <v>11850000</v>
      </c>
    </row>
    <row r="40" spans="1:7">
      <c r="A40" s="4" t="s">
        <v>1081</v>
      </c>
      <c r="F40" s="5" t="n">
        <v>1000000</v>
      </c>
    </row>
    <row r="41" spans="1:7">
      <c r="A41" s="4" t="s">
        <v>1082</v>
      </c>
    </row>
    <row r="42" spans="1:7">
      <c r="A42" s="3" t="s">
        <v>804</v>
      </c>
    </row>
    <row r="43" spans="1:7">
      <c r="A43" s="4" t="s">
        <v>910</v>
      </c>
      <c r="F43" s="5" t="n">
        <v>4000000</v>
      </c>
    </row>
    <row r="44" spans="1:7">
      <c r="A44" s="4" t="s">
        <v>1083</v>
      </c>
    </row>
    <row r="45" spans="1:7">
      <c r="A45" s="3" t="s">
        <v>804</v>
      </c>
    </row>
    <row r="46" spans="1:7">
      <c r="A46" s="4" t="s">
        <v>893</v>
      </c>
      <c r="F46" s="5" t="n">
        <v>8800000</v>
      </c>
    </row>
    <row r="47" spans="1:7">
      <c r="A47" s="4" t="s">
        <v>1078</v>
      </c>
      <c r="F47" s="5" t="n">
        <v>-9400000</v>
      </c>
    </row>
    <row r="48" spans="1:7">
      <c r="A48" s="4" t="s">
        <v>870</v>
      </c>
      <c r="F48" s="5" t="n">
        <v>970000000</v>
      </c>
    </row>
    <row r="49" spans="1:7">
      <c r="A49" s="4" t="s">
        <v>895</v>
      </c>
      <c r="F49" s="7" t="n">
        <v>805000000</v>
      </c>
    </row>
    <row r="50" spans="1:7">
      <c r="A50" s="4" t="s">
        <v>896</v>
      </c>
      <c r="F50" s="4" t="s">
        <v>1084</v>
      </c>
    </row>
    <row r="51" spans="1:7">
      <c r="A51" s="4" t="s">
        <v>899</v>
      </c>
      <c r="F51" s="4" t="s">
        <v>1085</v>
      </c>
    </row>
    <row r="52" spans="1:7">
      <c r="A52" s="4" t="s">
        <v>902</v>
      </c>
      <c r="F52" s="4" t="s">
        <v>1086</v>
      </c>
    </row>
    <row r="53" spans="1:7">
      <c r="A53" s="4" t="s">
        <v>1072</v>
      </c>
      <c r="F53" s="7" t="n">
        <v>11850000</v>
      </c>
    </row>
    <row r="54" spans="1:7">
      <c r="A54" s="4" t="s">
        <v>1081</v>
      </c>
      <c r="F54" s="5" t="n">
        <v>9000000</v>
      </c>
    </row>
    <row r="55" spans="1:7">
      <c r="A55" s="4" t="s">
        <v>1087</v>
      </c>
    </row>
    <row r="56" spans="1:7">
      <c r="A56" s="3" t="s">
        <v>804</v>
      </c>
    </row>
    <row r="57" spans="1:7">
      <c r="A57" s="4" t="s">
        <v>910</v>
      </c>
      <c r="F57" s="5" t="n">
        <v>4000000</v>
      </c>
    </row>
    <row r="58" spans="1:7">
      <c r="A58" s="4" t="s">
        <v>1088</v>
      </c>
    </row>
    <row r="59" spans="1:7">
      <c r="A59" s="3" t="s">
        <v>804</v>
      </c>
    </row>
    <row r="60" spans="1:7">
      <c r="A60" s="4" t="s">
        <v>893</v>
      </c>
      <c r="F60" s="5" t="n">
        <v>0</v>
      </c>
    </row>
    <row r="61" spans="1:7">
      <c r="A61" s="4" t="s">
        <v>1078</v>
      </c>
      <c r="F61" s="5" t="n">
        <v>0</v>
      </c>
    </row>
    <row r="62" spans="1:7">
      <c r="A62" s="4" t="s">
        <v>895</v>
      </c>
      <c r="F62" s="7" t="n">
        <v>805000000</v>
      </c>
    </row>
    <row r="63" spans="1:7">
      <c r="A63" s="4" t="s">
        <v>896</v>
      </c>
      <c r="F63" s="4" t="s">
        <v>1084</v>
      </c>
    </row>
    <row r="64" spans="1:7">
      <c r="A64" s="4" t="s">
        <v>899</v>
      </c>
      <c r="F64" s="4" t="s">
        <v>1089</v>
      </c>
    </row>
    <row r="65" spans="1:7">
      <c r="A65" s="4" t="s">
        <v>902</v>
      </c>
      <c r="F65" s="4" t="s">
        <v>1086</v>
      </c>
    </row>
    <row r="66" spans="1:7">
      <c r="A66" s="4" t="s">
        <v>1090</v>
      </c>
    </row>
    <row r="67" spans="1:7">
      <c r="A67" s="3" t="s">
        <v>804</v>
      </c>
    </row>
    <row r="68" spans="1:7">
      <c r="A68" s="4" t="s">
        <v>910</v>
      </c>
      <c r="F68" s="7" t="n">
        <v>4000000</v>
      </c>
    </row>
    <row r="69" spans="1:7">
      <c r="A69" s="4" t="s">
        <v>1091</v>
      </c>
    </row>
    <row r="70" spans="1:7">
      <c r="A70" s="3" t="s">
        <v>804</v>
      </c>
    </row>
    <row r="71" spans="1:7">
      <c r="A71" s="4" t="s">
        <v>888</v>
      </c>
      <c r="G71" s="4" t="s">
        <v>889</v>
      </c>
    </row>
    <row r="72" spans="1:7">
      <c r="A72" s="4" t="s">
        <v>890</v>
      </c>
      <c r="G72" s="4" t="s">
        <v>937</v>
      </c>
    </row>
    <row r="73" spans="1:7">
      <c r="A73" s="4" t="s">
        <v>873</v>
      </c>
      <c r="G73" s="4" t="s">
        <v>874</v>
      </c>
    </row>
    <row r="74" spans="1:7">
      <c r="A74" s="4" t="s">
        <v>877</v>
      </c>
      <c r="G74" s="4" t="s">
        <v>878</v>
      </c>
    </row>
    <row r="75" spans="1:7">
      <c r="A75" s="4" t="s">
        <v>1092</v>
      </c>
    </row>
    <row r="76" spans="1:7">
      <c r="A76" s="3" t="s">
        <v>804</v>
      </c>
    </row>
    <row r="77" spans="1:7">
      <c r="A77" s="4" t="s">
        <v>893</v>
      </c>
      <c r="G77" s="7" t="n">
        <v>13400000</v>
      </c>
    </row>
    <row r="78" spans="1:7">
      <c r="A78" s="4" t="s">
        <v>1078</v>
      </c>
      <c r="G78" s="5" t="n">
        <v>-1500000</v>
      </c>
    </row>
    <row r="79" spans="1:7">
      <c r="A79" s="4" t="s">
        <v>912</v>
      </c>
      <c r="G79" s="5" t="n">
        <v>3600000</v>
      </c>
    </row>
    <row r="80" spans="1:7">
      <c r="A80" s="4" t="s">
        <v>1093</v>
      </c>
      <c r="G80" s="5" t="n">
        <v>500000</v>
      </c>
    </row>
    <row r="81" spans="1:7">
      <c r="A81" s="4" t="s">
        <v>895</v>
      </c>
      <c r="G81" s="7" t="n">
        <v>878000000</v>
      </c>
    </row>
    <row r="82" spans="1:7">
      <c r="A82" s="4" t="s">
        <v>896</v>
      </c>
      <c r="G82" s="4" t="s">
        <v>1094</v>
      </c>
    </row>
    <row r="83" spans="1:7">
      <c r="A83" s="4" t="s">
        <v>902</v>
      </c>
      <c r="G83" s="4" t="s">
        <v>903</v>
      </c>
    </row>
    <row r="84" spans="1:7">
      <c r="A84" s="4" t="s">
        <v>973</v>
      </c>
      <c r="G84" s="7" t="n">
        <v>8600000</v>
      </c>
    </row>
    <row r="85" spans="1:7">
      <c r="A85" s="4" t="s">
        <v>904</v>
      </c>
      <c r="G85" s="4" t="s">
        <v>1095</v>
      </c>
    </row>
    <row r="86" spans="1:7">
      <c r="A86" s="4" t="s">
        <v>1096</v>
      </c>
    </row>
    <row r="87" spans="1:7">
      <c r="A87" s="3" t="s">
        <v>804</v>
      </c>
    </row>
    <row r="88" spans="1:7">
      <c r="A88" s="4" t="s">
        <v>870</v>
      </c>
      <c r="G88" s="7" t="n">
        <v>1008000000</v>
      </c>
    </row>
    <row r="89" spans="1:7">
      <c r="A89" s="4" t="s">
        <v>1097</v>
      </c>
    </row>
    <row r="90" spans="1:7">
      <c r="A90" s="3" t="s">
        <v>804</v>
      </c>
    </row>
    <row r="91" spans="1:7">
      <c r="A91" s="4" t="s">
        <v>870</v>
      </c>
      <c r="G91" s="5" t="n">
        <v>48000000</v>
      </c>
    </row>
    <row r="92" spans="1:7">
      <c r="A92" s="4" t="s">
        <v>1098</v>
      </c>
    </row>
    <row r="93" spans="1:7">
      <c r="A93" s="3" t="s">
        <v>804</v>
      </c>
    </row>
    <row r="94" spans="1:7">
      <c r="A94" s="4" t="s">
        <v>910</v>
      </c>
      <c r="G94" s="5" t="n">
        <v>4000000</v>
      </c>
    </row>
    <row r="95" spans="1:7">
      <c r="A95" s="4" t="s">
        <v>1099</v>
      </c>
    </row>
    <row r="96" spans="1:7">
      <c r="A96" s="3" t="s">
        <v>804</v>
      </c>
    </row>
    <row r="97" spans="1:7">
      <c r="A97" s="4" t="s">
        <v>893</v>
      </c>
      <c r="G97" s="5" t="n">
        <v>8000000</v>
      </c>
    </row>
    <row r="98" spans="1:7">
      <c r="A98" s="4" t="s">
        <v>1078</v>
      </c>
      <c r="G98" s="5" t="n">
        <v>-1500000</v>
      </c>
    </row>
    <row r="99" spans="1:7">
      <c r="A99" s="4" t="s">
        <v>912</v>
      </c>
      <c r="G99" s="5" t="n">
        <v>4000000</v>
      </c>
    </row>
    <row r="100" spans="1:7">
      <c r="A100" s="4" t="s">
        <v>1093</v>
      </c>
      <c r="G100" s="5" t="n">
        <v>500000</v>
      </c>
    </row>
    <row r="101" spans="1:7">
      <c r="A101" s="4" t="s">
        <v>895</v>
      </c>
      <c r="G101" s="7" t="n">
        <v>906000000</v>
      </c>
    </row>
    <row r="102" spans="1:7">
      <c r="A102" s="4" t="s">
        <v>896</v>
      </c>
      <c r="G102" s="4" t="s">
        <v>1100</v>
      </c>
    </row>
    <row r="103" spans="1:7">
      <c r="A103" s="4" t="s">
        <v>902</v>
      </c>
      <c r="G103" s="4" t="s">
        <v>1101</v>
      </c>
    </row>
    <row r="104" spans="1:7">
      <c r="A104" s="4" t="s">
        <v>973</v>
      </c>
      <c r="G104" s="7" t="n">
        <v>12100000</v>
      </c>
    </row>
    <row r="105" spans="1:7">
      <c r="A105" s="4" t="s">
        <v>904</v>
      </c>
      <c r="G105" s="4" t="s">
        <v>1102</v>
      </c>
    </row>
    <row r="106" spans="1:7">
      <c r="A106" s="4" t="s">
        <v>1103</v>
      </c>
    </row>
    <row r="107" spans="1:7">
      <c r="A107" s="3" t="s">
        <v>804</v>
      </c>
    </row>
    <row r="108" spans="1:7">
      <c r="A108" s="4" t="s">
        <v>870</v>
      </c>
      <c r="G108" s="7" t="n">
        <v>1032000000</v>
      </c>
    </row>
    <row r="109" spans="1:7">
      <c r="A109" s="4" t="s">
        <v>1104</v>
      </c>
    </row>
    <row r="110" spans="1:7">
      <c r="A110" s="3" t="s">
        <v>804</v>
      </c>
    </row>
    <row r="111" spans="1:7">
      <c r="A111" s="4" t="s">
        <v>870</v>
      </c>
      <c r="G111" s="5" t="n">
        <v>58000000</v>
      </c>
    </row>
    <row r="112" spans="1:7">
      <c r="A112" s="4" t="s">
        <v>1105</v>
      </c>
    </row>
    <row r="113" spans="1:7">
      <c r="A113" s="3" t="s">
        <v>804</v>
      </c>
    </row>
    <row r="114" spans="1:7">
      <c r="A114" s="4" t="s">
        <v>910</v>
      </c>
      <c r="G114" s="5" t="n">
        <v>4000000</v>
      </c>
    </row>
    <row r="115" spans="1:7">
      <c r="A115" s="4" t="s">
        <v>1106</v>
      </c>
    </row>
    <row r="116" spans="1:7">
      <c r="A116" s="3" t="s">
        <v>804</v>
      </c>
    </row>
    <row r="117" spans="1:7">
      <c r="A117" s="4" t="s">
        <v>893</v>
      </c>
      <c r="G117" s="5" t="n">
        <v>5800000</v>
      </c>
    </row>
    <row r="118" spans="1:7">
      <c r="A118" s="4" t="s">
        <v>1078</v>
      </c>
      <c r="G118" s="5" t="n">
        <v>-1500000</v>
      </c>
    </row>
    <row r="119" spans="1:7">
      <c r="A119" s="4" t="s">
        <v>912</v>
      </c>
      <c r="G119" s="5" t="n">
        <v>4200000</v>
      </c>
    </row>
    <row r="120" spans="1:7">
      <c r="A120" s="4" t="s">
        <v>1093</v>
      </c>
      <c r="G120" s="5" t="n">
        <v>500000</v>
      </c>
    </row>
    <row r="121" spans="1:7">
      <c r="A121" s="4" t="s">
        <v>895</v>
      </c>
      <c r="G121" s="7" t="n">
        <v>948000000</v>
      </c>
    </row>
    <row r="122" spans="1:7">
      <c r="A122" s="4" t="s">
        <v>896</v>
      </c>
      <c r="G122" s="4" t="s">
        <v>1100</v>
      </c>
    </row>
    <row r="123" spans="1:7">
      <c r="A123" s="4" t="s">
        <v>902</v>
      </c>
      <c r="G123" s="4" t="s">
        <v>1101</v>
      </c>
    </row>
    <row r="124" spans="1:7">
      <c r="A124" s="4" t="s">
        <v>973</v>
      </c>
      <c r="G124" s="7" t="n">
        <v>12200000</v>
      </c>
    </row>
    <row r="125" spans="1:7">
      <c r="A125" s="4" t="s">
        <v>904</v>
      </c>
      <c r="G125" s="4" t="s">
        <v>1107</v>
      </c>
    </row>
    <row r="126" spans="1:7">
      <c r="A126" s="4" t="s">
        <v>1108</v>
      </c>
    </row>
    <row r="127" spans="1:7">
      <c r="A127" s="3" t="s">
        <v>804</v>
      </c>
    </row>
    <row r="128" spans="1:7">
      <c r="A128" s="4" t="s">
        <v>870</v>
      </c>
      <c r="G128" s="7" t="n">
        <v>1083000000</v>
      </c>
    </row>
    <row r="129" spans="1:7">
      <c r="A129" s="4" t="s">
        <v>1109</v>
      </c>
    </row>
    <row r="130" spans="1:7">
      <c r="A130" s="3" t="s">
        <v>804</v>
      </c>
    </row>
    <row r="131" spans="1:7">
      <c r="A131" s="4" t="s">
        <v>870</v>
      </c>
      <c r="G131" s="5" t="n">
        <v>61000000</v>
      </c>
    </row>
    <row r="132" spans="1:7">
      <c r="A132" s="4" t="s">
        <v>1110</v>
      </c>
    </row>
    <row r="133" spans="1:7">
      <c r="A133" s="3" t="s">
        <v>804</v>
      </c>
    </row>
    <row r="134" spans="1:7">
      <c r="A134" s="4" t="s">
        <v>910</v>
      </c>
      <c r="G134" s="7" t="n">
        <v>50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r="A1" s="1" t="s">
        <v>1111</v>
      </c>
      <c r="B1" s="2" t="s">
        <v>1</v>
      </c>
      <c r="F1" s="2" t="s">
        <v>854</v>
      </c>
    </row>
    <row r="2" spans="1:7">
      <c r="B2" s="2" t="s">
        <v>2</v>
      </c>
      <c r="C2" s="2" t="s">
        <v>38</v>
      </c>
      <c r="D2" s="2" t="s">
        <v>39</v>
      </c>
      <c r="E2" s="2" t="s">
        <v>847</v>
      </c>
      <c r="F2" s="2" t="s">
        <v>1069</v>
      </c>
      <c r="G2" s="2" t="s">
        <v>1112</v>
      </c>
    </row>
    <row r="3" spans="1:7">
      <c r="A3" s="3" t="s">
        <v>804</v>
      </c>
    </row>
    <row r="4" spans="1:7">
      <c r="A4" s="4" t="s">
        <v>857</v>
      </c>
      <c r="B4" s="7" t="n">
        <v>514000000</v>
      </c>
      <c r="C4" s="7" t="n">
        <v>598000000</v>
      </c>
    </row>
    <row r="5" spans="1:7">
      <c r="A5" s="4" t="s">
        <v>857</v>
      </c>
      <c r="B5" s="7" t="n">
        <v>20000000</v>
      </c>
      <c r="C5" s="5" t="n">
        <v>87000000</v>
      </c>
    </row>
    <row r="6" spans="1:7">
      <c r="A6" s="4" t="s">
        <v>858</v>
      </c>
    </row>
    <row r="7" spans="1:7">
      <c r="A7" s="3" t="s">
        <v>804</v>
      </c>
    </row>
    <row r="8" spans="1:7">
      <c r="A8" s="4" t="s">
        <v>859</v>
      </c>
      <c r="B8" s="4" t="s">
        <v>860</v>
      </c>
    </row>
    <row r="9" spans="1:7">
      <c r="A9" s="4" t="s">
        <v>862</v>
      </c>
      <c r="B9" s="4" t="s">
        <v>826</v>
      </c>
    </row>
    <row r="10" spans="1:7">
      <c r="A10" s="4" t="s">
        <v>861</v>
      </c>
    </row>
    <row r="11" spans="1:7">
      <c r="A11" s="3" t="s">
        <v>804</v>
      </c>
    </row>
    <row r="12" spans="1:7">
      <c r="A12" s="4" t="s">
        <v>859</v>
      </c>
      <c r="B12" s="4" t="s">
        <v>860</v>
      </c>
    </row>
    <row r="13" spans="1:7">
      <c r="A13" s="4" t="s">
        <v>1113</v>
      </c>
    </row>
    <row r="14" spans="1:7">
      <c r="A14" s="3" t="s">
        <v>804</v>
      </c>
    </row>
    <row r="15" spans="1:7">
      <c r="A15" s="4" t="s">
        <v>857</v>
      </c>
      <c r="E15" s="7" t="n">
        <v>800000</v>
      </c>
    </row>
    <row r="16" spans="1:7">
      <c r="A16" s="4" t="s">
        <v>857</v>
      </c>
      <c r="B16" s="7" t="n">
        <v>6300000</v>
      </c>
      <c r="C16" s="5" t="n">
        <v>1700000</v>
      </c>
      <c r="D16" s="7" t="n">
        <v>6200000</v>
      </c>
    </row>
    <row r="17" spans="1:7">
      <c r="A17" s="4" t="s">
        <v>867</v>
      </c>
      <c r="B17" s="5" t="n">
        <v>100000</v>
      </c>
      <c r="C17" s="5" t="n">
        <v>0</v>
      </c>
      <c r="D17" s="5" t="n">
        <v>0</v>
      </c>
      <c r="E17" s="5" t="n">
        <v>0</v>
      </c>
    </row>
    <row r="18" spans="1:7">
      <c r="A18" s="4" t="s">
        <v>868</v>
      </c>
      <c r="B18" s="5" t="n">
        <v>7400000</v>
      </c>
      <c r="C18" s="5" t="n">
        <v>3500000</v>
      </c>
      <c r="E18" s="5" t="n">
        <v>4500000</v>
      </c>
    </row>
    <row r="19" spans="1:7">
      <c r="A19" s="4" t="s">
        <v>869</v>
      </c>
      <c r="D19" s="5" t="n">
        <v>6600000</v>
      </c>
    </row>
    <row r="20" spans="1:7">
      <c r="A20" s="4" t="s">
        <v>870</v>
      </c>
      <c r="B20" s="7" t="n">
        <v>400000</v>
      </c>
      <c r="C20" s="5" t="n">
        <v>0</v>
      </c>
      <c r="D20" s="5" t="n">
        <v>0</v>
      </c>
      <c r="E20" s="7" t="n">
        <v>0</v>
      </c>
    </row>
    <row r="21" spans="1:7">
      <c r="A21" s="4" t="s">
        <v>888</v>
      </c>
      <c r="G21" s="4" t="s">
        <v>889</v>
      </c>
    </row>
    <row r="22" spans="1:7">
      <c r="A22" s="4" t="s">
        <v>890</v>
      </c>
      <c r="G22" s="4" t="s">
        <v>937</v>
      </c>
    </row>
    <row r="23" spans="1:7">
      <c r="A23" s="4" t="s">
        <v>871</v>
      </c>
      <c r="C23" s="7" t="n">
        <v>200000</v>
      </c>
      <c r="D23" s="7" t="n">
        <v>4000000</v>
      </c>
    </row>
    <row r="24" spans="1:7">
      <c r="A24" s="4" t="s">
        <v>873</v>
      </c>
      <c r="G24" s="4" t="s">
        <v>874</v>
      </c>
    </row>
    <row r="25" spans="1:7">
      <c r="A25" s="4" t="s">
        <v>1114</v>
      </c>
    </row>
    <row r="26" spans="1:7">
      <c r="A26" s="3" t="s">
        <v>804</v>
      </c>
    </row>
    <row r="27" spans="1:7">
      <c r="A27" s="4" t="s">
        <v>1076</v>
      </c>
      <c r="G27" s="7" t="n">
        <v>14000000</v>
      </c>
    </row>
    <row r="28" spans="1:7">
      <c r="A28" s="4" t="s">
        <v>1115</v>
      </c>
    </row>
    <row r="29" spans="1:7">
      <c r="A29" s="3" t="s">
        <v>804</v>
      </c>
    </row>
    <row r="30" spans="1:7">
      <c r="A30" s="4" t="s">
        <v>1016</v>
      </c>
      <c r="F30" s="7" t="n">
        <v>4000000</v>
      </c>
    </row>
    <row r="31" spans="1:7">
      <c r="A31" s="4" t="s">
        <v>1116</v>
      </c>
      <c r="F31" s="4" t="s">
        <v>826</v>
      </c>
    </row>
    <row r="32" spans="1:7">
      <c r="A32" s="4" t="s">
        <v>912</v>
      </c>
      <c r="F32" s="7" t="n">
        <v>300000</v>
      </c>
    </row>
    <row r="33" spans="1:7">
      <c r="A33" s="4" t="s">
        <v>888</v>
      </c>
      <c r="F33" s="4" t="s">
        <v>889</v>
      </c>
    </row>
    <row r="34" spans="1:7">
      <c r="A34" s="4" t="s">
        <v>890</v>
      </c>
      <c r="F34" s="4" t="s">
        <v>937</v>
      </c>
    </row>
    <row r="35" spans="1:7">
      <c r="A35" s="4" t="s">
        <v>873</v>
      </c>
      <c r="F35" s="4" t="s">
        <v>874</v>
      </c>
    </row>
    <row r="36" spans="1:7">
      <c r="A36" s="4" t="s">
        <v>1117</v>
      </c>
    </row>
    <row r="37" spans="1:7">
      <c r="A37" s="3" t="s">
        <v>804</v>
      </c>
    </row>
    <row r="38" spans="1:7">
      <c r="A38" s="4" t="s">
        <v>1116</v>
      </c>
      <c r="F38" s="4" t="s">
        <v>880</v>
      </c>
    </row>
    <row r="39" spans="1:7">
      <c r="A39" s="4" t="s">
        <v>1118</v>
      </c>
    </row>
    <row r="40" spans="1:7">
      <c r="A40" s="3" t="s">
        <v>804</v>
      </c>
    </row>
    <row r="41" spans="1:7">
      <c r="A41" s="4" t="s">
        <v>893</v>
      </c>
      <c r="G41" s="5" t="n">
        <v>16400000</v>
      </c>
    </row>
    <row r="42" spans="1:7">
      <c r="A42" s="4" t="s">
        <v>1078</v>
      </c>
      <c r="G42" s="5" t="n">
        <v>-1700000</v>
      </c>
    </row>
    <row r="43" spans="1:7">
      <c r="A43" s="4" t="s">
        <v>870</v>
      </c>
      <c r="G43" s="5" t="n">
        <v>492000000</v>
      </c>
    </row>
    <row r="44" spans="1:7">
      <c r="A44" s="4" t="s">
        <v>895</v>
      </c>
      <c r="G44" s="7" t="n">
        <v>366000000</v>
      </c>
    </row>
    <row r="45" spans="1:7">
      <c r="A45" s="4" t="s">
        <v>896</v>
      </c>
      <c r="G45" s="4" t="s">
        <v>1024</v>
      </c>
    </row>
    <row r="46" spans="1:7">
      <c r="A46" s="4" t="s">
        <v>899</v>
      </c>
      <c r="G46" s="4" t="s">
        <v>1119</v>
      </c>
    </row>
    <row r="47" spans="1:7">
      <c r="A47" s="4" t="s">
        <v>902</v>
      </c>
      <c r="G47" s="4" t="s">
        <v>1080</v>
      </c>
    </row>
    <row r="48" spans="1:7">
      <c r="A48" s="4" t="s">
        <v>1081</v>
      </c>
      <c r="G48" s="7" t="n">
        <v>500000</v>
      </c>
    </row>
    <row r="49" spans="1:7">
      <c r="A49" s="4" t="s">
        <v>1120</v>
      </c>
    </row>
    <row r="50" spans="1:7">
      <c r="A50" s="3" t="s">
        <v>804</v>
      </c>
    </row>
    <row r="51" spans="1:7">
      <c r="A51" s="4" t="s">
        <v>910</v>
      </c>
      <c r="G51" s="5" t="n">
        <v>3700000</v>
      </c>
    </row>
    <row r="52" spans="1:7">
      <c r="A52" s="4" t="s">
        <v>1121</v>
      </c>
    </row>
    <row r="53" spans="1:7">
      <c r="A53" s="3" t="s">
        <v>804</v>
      </c>
    </row>
    <row r="54" spans="1:7">
      <c r="A54" s="4" t="s">
        <v>893</v>
      </c>
      <c r="F54" s="7" t="n">
        <v>-7500000</v>
      </c>
    </row>
    <row r="55" spans="1:7">
      <c r="A55" s="4" t="s">
        <v>1078</v>
      </c>
      <c r="F55" s="5" t="n">
        <v>1800000</v>
      </c>
    </row>
    <row r="56" spans="1:7">
      <c r="A56" s="4" t="s">
        <v>912</v>
      </c>
      <c r="F56" s="5" t="n">
        <v>1200000</v>
      </c>
    </row>
    <row r="57" spans="1:7">
      <c r="A57" s="4" t="s">
        <v>870</v>
      </c>
      <c r="F57" s="5" t="n">
        <v>593000000</v>
      </c>
    </row>
    <row r="58" spans="1:7">
      <c r="A58" s="4" t="s">
        <v>895</v>
      </c>
      <c r="F58" s="7" t="n">
        <v>454000000</v>
      </c>
    </row>
    <row r="59" spans="1:7">
      <c r="A59" s="4" t="s">
        <v>896</v>
      </c>
      <c r="F59" s="4" t="s">
        <v>1094</v>
      </c>
    </row>
    <row r="60" spans="1:7">
      <c r="A60" s="4" t="s">
        <v>902</v>
      </c>
      <c r="F60" s="4" t="s">
        <v>903</v>
      </c>
    </row>
    <row r="61" spans="1:7">
      <c r="A61" s="4" t="s">
        <v>973</v>
      </c>
      <c r="F61" s="7" t="n">
        <v>-5900000</v>
      </c>
    </row>
    <row r="62" spans="1:7">
      <c r="A62" s="4" t="s">
        <v>1122</v>
      </c>
    </row>
    <row r="63" spans="1:7">
      <c r="A63" s="3" t="s">
        <v>804</v>
      </c>
    </row>
    <row r="64" spans="1:7">
      <c r="A64" s="4" t="s">
        <v>870</v>
      </c>
      <c r="F64" s="5" t="n">
        <v>20000000</v>
      </c>
    </row>
    <row r="65" spans="1:7">
      <c r="A65" s="4" t="s">
        <v>1123</v>
      </c>
    </row>
    <row r="66" spans="1:7">
      <c r="A66" s="3" t="s">
        <v>804</v>
      </c>
    </row>
    <row r="67" spans="1:7">
      <c r="A67" s="4" t="s">
        <v>910</v>
      </c>
      <c r="F67" s="5" t="n">
        <v>5500000</v>
      </c>
    </row>
    <row r="68" spans="1:7">
      <c r="A68" s="4" t="s">
        <v>1124</v>
      </c>
    </row>
    <row r="69" spans="1:7">
      <c r="A69" s="3" t="s">
        <v>804</v>
      </c>
    </row>
    <row r="70" spans="1:7">
      <c r="A70" s="4" t="s">
        <v>893</v>
      </c>
      <c r="G70" s="5" t="n">
        <v>16400000</v>
      </c>
    </row>
    <row r="71" spans="1:7">
      <c r="A71" s="4" t="s">
        <v>1078</v>
      </c>
      <c r="G71" s="5" t="n">
        <v>-2100000</v>
      </c>
    </row>
    <row r="72" spans="1:7">
      <c r="A72" s="4" t="s">
        <v>870</v>
      </c>
      <c r="G72" s="5" t="n">
        <v>518000000</v>
      </c>
    </row>
    <row r="73" spans="1:7">
      <c r="A73" s="4" t="s">
        <v>895</v>
      </c>
      <c r="G73" s="7" t="n">
        <v>391000000</v>
      </c>
    </row>
    <row r="74" spans="1:7">
      <c r="A74" s="4" t="s">
        <v>896</v>
      </c>
      <c r="G74" s="4" t="s">
        <v>1084</v>
      </c>
    </row>
    <row r="75" spans="1:7">
      <c r="A75" s="4" t="s">
        <v>899</v>
      </c>
      <c r="G75" s="4" t="s">
        <v>1085</v>
      </c>
    </row>
    <row r="76" spans="1:7">
      <c r="A76" s="4" t="s">
        <v>902</v>
      </c>
      <c r="G76" s="4" t="s">
        <v>1086</v>
      </c>
    </row>
    <row r="77" spans="1:7">
      <c r="A77" s="4" t="s">
        <v>1081</v>
      </c>
      <c r="G77" s="7" t="n">
        <v>4200000</v>
      </c>
    </row>
    <row r="78" spans="1:7">
      <c r="A78" s="4" t="s">
        <v>1125</v>
      </c>
    </row>
    <row r="79" spans="1:7">
      <c r="A79" s="3" t="s">
        <v>804</v>
      </c>
    </row>
    <row r="80" spans="1:7">
      <c r="A80" s="4" t="s">
        <v>910</v>
      </c>
      <c r="G80" s="5" t="n">
        <v>4700000</v>
      </c>
    </row>
    <row r="81" spans="1:7">
      <c r="A81" s="4" t="s">
        <v>1126</v>
      </c>
    </row>
    <row r="82" spans="1:7">
      <c r="A82" s="3" t="s">
        <v>804</v>
      </c>
    </row>
    <row r="83" spans="1:7">
      <c r="A83" s="4" t="s">
        <v>893</v>
      </c>
      <c r="F83" s="5" t="n">
        <v>3600000</v>
      </c>
    </row>
    <row r="84" spans="1:7">
      <c r="A84" s="4" t="s">
        <v>1078</v>
      </c>
      <c r="F84" s="5" t="n">
        <v>1800000</v>
      </c>
    </row>
    <row r="85" spans="1:7">
      <c r="A85" s="4" t="s">
        <v>912</v>
      </c>
      <c r="F85" s="5" t="n">
        <v>1300000</v>
      </c>
    </row>
    <row r="86" spans="1:7">
      <c r="A86" s="4" t="s">
        <v>870</v>
      </c>
      <c r="F86" s="5" t="n">
        <v>611000000</v>
      </c>
    </row>
    <row r="87" spans="1:7">
      <c r="A87" s="4" t="s">
        <v>895</v>
      </c>
      <c r="F87" s="7" t="n">
        <v>476000000</v>
      </c>
    </row>
    <row r="88" spans="1:7">
      <c r="A88" s="4" t="s">
        <v>896</v>
      </c>
      <c r="F88" s="4" t="s">
        <v>1100</v>
      </c>
    </row>
    <row r="89" spans="1:7">
      <c r="A89" s="4" t="s">
        <v>902</v>
      </c>
      <c r="F89" s="4" t="s">
        <v>1101</v>
      </c>
    </row>
    <row r="90" spans="1:7">
      <c r="A90" s="4" t="s">
        <v>973</v>
      </c>
      <c r="F90" s="7" t="n">
        <v>1000000</v>
      </c>
    </row>
    <row r="91" spans="1:7">
      <c r="A91" s="4" t="s">
        <v>1127</v>
      </c>
    </row>
    <row r="92" spans="1:7">
      <c r="A92" s="3" t="s">
        <v>804</v>
      </c>
    </row>
    <row r="93" spans="1:7">
      <c r="A93" s="4" t="s">
        <v>870</v>
      </c>
      <c r="F93" s="5" t="n">
        <v>24000000</v>
      </c>
    </row>
    <row r="94" spans="1:7">
      <c r="A94" s="4" t="s">
        <v>1128</v>
      </c>
    </row>
    <row r="95" spans="1:7">
      <c r="A95" s="3" t="s">
        <v>804</v>
      </c>
    </row>
    <row r="96" spans="1:7">
      <c r="A96" s="4" t="s">
        <v>910</v>
      </c>
      <c r="F96" s="5" t="n">
        <v>5700000</v>
      </c>
    </row>
    <row r="97" spans="1:7">
      <c r="A97" s="4" t="s">
        <v>1129</v>
      </c>
    </row>
    <row r="98" spans="1:7">
      <c r="A98" s="3" t="s">
        <v>804</v>
      </c>
    </row>
    <row r="99" spans="1:7">
      <c r="A99" s="4" t="s">
        <v>893</v>
      </c>
      <c r="G99" s="5" t="n">
        <v>5800000</v>
      </c>
    </row>
    <row r="100" spans="1:7">
      <c r="A100" s="4" t="s">
        <v>1130</v>
      </c>
      <c r="G100" s="5" t="n">
        <v>10600000</v>
      </c>
    </row>
    <row r="101" spans="1:7">
      <c r="A101" s="4" t="s">
        <v>1078</v>
      </c>
      <c r="G101" s="5" t="n">
        <v>-2500000</v>
      </c>
    </row>
    <row r="102" spans="1:7">
      <c r="A102" s="4" t="s">
        <v>870</v>
      </c>
      <c r="G102" s="5" t="n">
        <v>546000000</v>
      </c>
    </row>
    <row r="103" spans="1:7">
      <c r="A103" s="4" t="s">
        <v>895</v>
      </c>
      <c r="G103" s="7" t="n">
        <v>417000000</v>
      </c>
    </row>
    <row r="104" spans="1:7">
      <c r="A104" s="4" t="s">
        <v>896</v>
      </c>
      <c r="G104" s="4" t="s">
        <v>1084</v>
      </c>
    </row>
    <row r="105" spans="1:7">
      <c r="A105" s="4" t="s">
        <v>899</v>
      </c>
      <c r="G105" s="4" t="s">
        <v>1131</v>
      </c>
    </row>
    <row r="106" spans="1:7">
      <c r="A106" s="4" t="s">
        <v>902</v>
      </c>
      <c r="G106" s="4" t="s">
        <v>1086</v>
      </c>
    </row>
    <row r="107" spans="1:7">
      <c r="A107" s="4" t="s">
        <v>1081</v>
      </c>
      <c r="G107" s="7" t="n">
        <v>7200000</v>
      </c>
    </row>
    <row r="108" spans="1:7">
      <c r="A108" s="4" t="s">
        <v>1132</v>
      </c>
    </row>
    <row r="109" spans="1:7">
      <c r="A109" s="3" t="s">
        <v>804</v>
      </c>
    </row>
    <row r="110" spans="1:7">
      <c r="A110" s="4" t="s">
        <v>910</v>
      </c>
      <c r="G110" s="7" t="n">
        <v>4900000</v>
      </c>
    </row>
    <row r="111" spans="1:7">
      <c r="A111" s="4" t="s">
        <v>1133</v>
      </c>
    </row>
    <row r="112" spans="1:7">
      <c r="A112" s="3" t="s">
        <v>804</v>
      </c>
    </row>
    <row r="113" spans="1:7">
      <c r="A113" s="4" t="s">
        <v>893</v>
      </c>
      <c r="F113" s="5" t="n">
        <v>700000</v>
      </c>
    </row>
    <row r="114" spans="1:7">
      <c r="A114" s="4" t="s">
        <v>1078</v>
      </c>
      <c r="F114" s="5" t="n">
        <v>1800000</v>
      </c>
    </row>
    <row r="115" spans="1:7">
      <c r="A115" s="4" t="s">
        <v>912</v>
      </c>
      <c r="F115" s="5" t="n">
        <v>1300000</v>
      </c>
    </row>
    <row r="116" spans="1:7">
      <c r="A116" s="4" t="s">
        <v>870</v>
      </c>
      <c r="F116" s="5" t="n">
        <v>632000000</v>
      </c>
    </row>
    <row r="117" spans="1:7">
      <c r="A117" s="4" t="s">
        <v>895</v>
      </c>
      <c r="F117" s="7" t="n">
        <v>498000000</v>
      </c>
    </row>
    <row r="118" spans="1:7">
      <c r="A118" s="4" t="s">
        <v>896</v>
      </c>
      <c r="F118" s="4" t="s">
        <v>1100</v>
      </c>
    </row>
    <row r="119" spans="1:7">
      <c r="A119" s="4" t="s">
        <v>902</v>
      </c>
      <c r="F119" s="4" t="s">
        <v>1101</v>
      </c>
    </row>
    <row r="120" spans="1:7">
      <c r="A120" s="4" t="s">
        <v>973</v>
      </c>
      <c r="F120" s="7" t="n">
        <v>1000000</v>
      </c>
    </row>
    <row r="121" spans="1:7">
      <c r="A121" s="4" t="s">
        <v>1134</v>
      </c>
    </row>
    <row r="122" spans="1:7">
      <c r="A122" s="3" t="s">
        <v>804</v>
      </c>
    </row>
    <row r="123" spans="1:7">
      <c r="A123" s="4" t="s">
        <v>870</v>
      </c>
      <c r="F123" s="5" t="n">
        <v>25000000</v>
      </c>
    </row>
    <row r="124" spans="1:7">
      <c r="A124" s="4" t="s">
        <v>1135</v>
      </c>
    </row>
    <row r="125" spans="1:7">
      <c r="A125" s="3" t="s">
        <v>804</v>
      </c>
    </row>
    <row r="126" spans="1:7">
      <c r="A126" s="4" t="s">
        <v>910</v>
      </c>
      <c r="F126" s="7" t="n">
        <v>6000000</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6</v>
      </c>
      <c r="B1" s="2" t="s">
        <v>853</v>
      </c>
      <c r="C1" s="2" t="s">
        <v>1137</v>
      </c>
    </row>
    <row r="2" spans="1:3">
      <c r="B2" s="2" t="s">
        <v>1138</v>
      </c>
      <c r="C2" s="2" t="s">
        <v>1139</v>
      </c>
    </row>
    <row r="3" spans="1:3">
      <c r="A3" s="3" t="s">
        <v>804</v>
      </c>
    </row>
    <row r="4" spans="1:3">
      <c r="A4" s="4" t="s">
        <v>863</v>
      </c>
      <c r="B4" s="6" t="n">
        <v>0.2</v>
      </c>
      <c r="C4" s="6" t="n">
        <v>0.4</v>
      </c>
    </row>
    <row r="5" spans="1:3">
      <c r="A5" s="4" t="s">
        <v>1015</v>
      </c>
      <c r="B5" s="4" t="s">
        <v>730</v>
      </c>
      <c r="C5" s="4" t="s">
        <v>730</v>
      </c>
    </row>
    <row r="6" spans="1:3">
      <c r="A6" s="4" t="s">
        <v>1078</v>
      </c>
      <c r="B6" s="6" t="n">
        <v>-25.6</v>
      </c>
      <c r="C6" s="6" t="n">
        <v>-25.6</v>
      </c>
    </row>
    <row r="7" spans="1:3">
      <c r="A7" s="4" t="s">
        <v>1140</v>
      </c>
      <c r="B7" s="4" t="s">
        <v>1141</v>
      </c>
      <c r="C7" s="4" t="s">
        <v>1141</v>
      </c>
    </row>
    <row r="8" spans="1:3">
      <c r="A8" s="4" t="s">
        <v>895</v>
      </c>
      <c r="B8" s="6" t="n">
        <v>178.7</v>
      </c>
      <c r="C8" s="6" t="n">
        <v>172.2</v>
      </c>
    </row>
    <row r="9" spans="1:3">
      <c r="A9" s="4" t="s">
        <v>896</v>
      </c>
      <c r="B9" s="4" t="s">
        <v>1142</v>
      </c>
      <c r="C9" s="4" t="s">
        <v>1043</v>
      </c>
    </row>
    <row r="10" spans="1:3">
      <c r="A10" s="4" t="s">
        <v>888</v>
      </c>
      <c r="B10" s="4" t="s">
        <v>937</v>
      </c>
      <c r="C10" s="4" t="s">
        <v>1000</v>
      </c>
    </row>
    <row r="11" spans="1:3">
      <c r="A11" s="4" t="s">
        <v>902</v>
      </c>
      <c r="B11" s="4" t="s">
        <v>1143</v>
      </c>
      <c r="C11" s="4" t="s">
        <v>1144</v>
      </c>
    </row>
    <row r="12" spans="1:3">
      <c r="A12" s="4" t="s">
        <v>873</v>
      </c>
      <c r="B12" s="4" t="s">
        <v>1145</v>
      </c>
      <c r="C12" s="4" t="s">
        <v>1001</v>
      </c>
    </row>
    <row r="13" spans="1:3">
      <c r="A13" s="4" t="s">
        <v>68</v>
      </c>
    </row>
    <row r="14" spans="1:3">
      <c r="A14" s="3" t="s">
        <v>804</v>
      </c>
    </row>
    <row r="15" spans="1:3">
      <c r="A15" s="4" t="s">
        <v>1146</v>
      </c>
      <c r="B15" s="6" t="n">
        <v>15.7</v>
      </c>
    </row>
    <row r="16" spans="1:3">
      <c r="A16" s="4" t="s">
        <v>1147</v>
      </c>
      <c r="B16" s="4" t="s">
        <v>730</v>
      </c>
    </row>
    <row r="17" spans="1:3">
      <c r="A17" s="10" t="n">
        <v>1</v>
      </c>
    </row>
    <row r="18" spans="1:3">
      <c r="A18" s="3" t="s">
        <v>804</v>
      </c>
    </row>
    <row r="19" spans="1:3">
      <c r="A19" s="4" t="s">
        <v>893</v>
      </c>
      <c r="B19" s="6" t="n">
        <v>1.7</v>
      </c>
      <c r="C19" s="7" t="n">
        <v>13</v>
      </c>
    </row>
    <row r="20" spans="1:3">
      <c r="A20" s="4" t="s">
        <v>899</v>
      </c>
      <c r="B20" s="4" t="s">
        <v>923</v>
      </c>
      <c r="C20" s="4" t="s">
        <v>898</v>
      </c>
    </row>
    <row r="21" spans="1:3">
      <c r="A21" s="10" t="n">
        <v>2</v>
      </c>
    </row>
    <row r="22" spans="1:3">
      <c r="A22" s="3" t="s">
        <v>804</v>
      </c>
    </row>
    <row r="23" spans="1:3">
      <c r="A23" s="4" t="s">
        <v>899</v>
      </c>
      <c r="C23" s="4" t="s">
        <v>11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9</v>
      </c>
      <c r="B1" s="2" t="s">
        <v>2</v>
      </c>
      <c r="C1" s="2" t="s">
        <v>38</v>
      </c>
    </row>
    <row r="2" spans="1:3">
      <c r="A2" s="3" t="s">
        <v>1150</v>
      </c>
    </row>
    <row r="3" spans="1:3">
      <c r="A3" s="4" t="s">
        <v>1151</v>
      </c>
      <c r="B3" s="7" t="n">
        <v>4294</v>
      </c>
      <c r="C3" s="7" t="n">
        <v>4266</v>
      </c>
    </row>
    <row r="4" spans="1:3">
      <c r="A4" s="4" t="s">
        <v>1152</v>
      </c>
      <c r="B4" s="5" t="n">
        <v>76</v>
      </c>
      <c r="C4" s="5" t="n">
        <v>67</v>
      </c>
    </row>
    <row r="5" spans="1:3">
      <c r="A5" s="4" t="s">
        <v>1153</v>
      </c>
      <c r="B5" s="5" t="n">
        <v>4370</v>
      </c>
      <c r="C5" s="5" t="n">
        <v>4333</v>
      </c>
    </row>
    <row r="6" spans="1:3">
      <c r="A6" s="4" t="s">
        <v>1154</v>
      </c>
    </row>
    <row r="7" spans="1:3">
      <c r="A7" s="3" t="s">
        <v>1150</v>
      </c>
    </row>
    <row r="8" spans="1:3">
      <c r="A8" s="4" t="s">
        <v>1151</v>
      </c>
      <c r="B8" s="5" t="n">
        <v>2238</v>
      </c>
      <c r="C8" s="5" t="n">
        <v>2526</v>
      </c>
    </row>
    <row r="9" spans="1:3">
      <c r="A9" s="4" t="s">
        <v>1155</v>
      </c>
    </row>
    <row r="10" spans="1:3">
      <c r="A10" s="3" t="s">
        <v>1150</v>
      </c>
    </row>
    <row r="11" spans="1:3">
      <c r="A11" s="4" t="s">
        <v>1151</v>
      </c>
      <c r="B11" s="5" t="n">
        <v>810</v>
      </c>
      <c r="C11" s="5" t="n">
        <v>793</v>
      </c>
    </row>
    <row r="12" spans="1:3">
      <c r="A12" s="4" t="s">
        <v>1156</v>
      </c>
    </row>
    <row r="13" spans="1:3">
      <c r="A13" s="3" t="s">
        <v>1150</v>
      </c>
    </row>
    <row r="14" spans="1:3">
      <c r="A14" s="4" t="s">
        <v>1151</v>
      </c>
      <c r="B14" s="5" t="n">
        <v>291</v>
      </c>
      <c r="C14" s="5" t="n">
        <v>260</v>
      </c>
    </row>
    <row r="15" spans="1:3">
      <c r="A15" s="4" t="s">
        <v>1157</v>
      </c>
    </row>
    <row r="16" spans="1:3">
      <c r="A16" s="3" t="s">
        <v>1150</v>
      </c>
    </row>
    <row r="17" spans="1:3">
      <c r="A17" s="4" t="s">
        <v>1151</v>
      </c>
      <c r="B17" s="5" t="n">
        <v>229</v>
      </c>
      <c r="C17" s="5" t="n">
        <v>50</v>
      </c>
    </row>
    <row r="18" spans="1:3">
      <c r="A18" s="4" t="s">
        <v>1158</v>
      </c>
    </row>
    <row r="19" spans="1:3">
      <c r="A19" s="3" t="s">
        <v>1150</v>
      </c>
    </row>
    <row r="20" spans="1:3">
      <c r="A20" s="4" t="s">
        <v>1151</v>
      </c>
      <c r="B20" s="5" t="n">
        <v>101</v>
      </c>
      <c r="C20" s="5" t="n">
        <v>51</v>
      </c>
    </row>
    <row r="21" spans="1:3">
      <c r="A21" s="4" t="s">
        <v>1159</v>
      </c>
    </row>
    <row r="22" spans="1:3">
      <c r="A22" s="3" t="s">
        <v>1150</v>
      </c>
    </row>
    <row r="23" spans="1:3">
      <c r="A23" s="4" t="s">
        <v>1151</v>
      </c>
      <c r="B23" s="5" t="n">
        <v>76</v>
      </c>
      <c r="C23" s="5" t="n">
        <v>38</v>
      </c>
    </row>
    <row r="24" spans="1:3">
      <c r="A24" s="4" t="s">
        <v>1160</v>
      </c>
    </row>
    <row r="25" spans="1:3">
      <c r="A25" s="3" t="s">
        <v>1150</v>
      </c>
    </row>
    <row r="26" spans="1:3">
      <c r="A26" s="4" t="s">
        <v>1151</v>
      </c>
      <c r="B26" s="5" t="n">
        <v>73</v>
      </c>
      <c r="C26" s="5" t="n">
        <v>79</v>
      </c>
    </row>
    <row r="27" spans="1:3">
      <c r="A27" s="4" t="s">
        <v>1161</v>
      </c>
    </row>
    <row r="28" spans="1:3">
      <c r="A28" s="3" t="s">
        <v>1150</v>
      </c>
    </row>
    <row r="29" spans="1:3">
      <c r="A29" s="4" t="s">
        <v>1151</v>
      </c>
      <c r="B29" s="5" t="n">
        <v>67</v>
      </c>
      <c r="C29" s="5" t="n">
        <v>56</v>
      </c>
    </row>
    <row r="30" spans="1:3">
      <c r="A30" s="4" t="s">
        <v>1162</v>
      </c>
    </row>
    <row r="31" spans="1:3">
      <c r="A31" s="3" t="s">
        <v>1150</v>
      </c>
    </row>
    <row r="32" spans="1:3">
      <c r="A32" s="4" t="s">
        <v>1151</v>
      </c>
      <c r="B32" s="5" t="n">
        <v>72</v>
      </c>
      <c r="C32" s="5" t="n">
        <v>14</v>
      </c>
    </row>
    <row r="33" spans="1:3">
      <c r="A33" s="4" t="s">
        <v>1163</v>
      </c>
    </row>
    <row r="34" spans="1:3">
      <c r="A34" s="3" t="s">
        <v>1150</v>
      </c>
    </row>
    <row r="35" spans="1:3">
      <c r="A35" s="4" t="s">
        <v>1151</v>
      </c>
      <c r="B35" s="5" t="n">
        <v>39</v>
      </c>
      <c r="C35" s="5" t="n">
        <v>37</v>
      </c>
    </row>
    <row r="36" spans="1:3">
      <c r="A36" s="4" t="s">
        <v>1164</v>
      </c>
    </row>
    <row r="37" spans="1:3">
      <c r="A37" s="3" t="s">
        <v>1150</v>
      </c>
    </row>
    <row r="38" spans="1:3">
      <c r="A38" s="4" t="s">
        <v>1151</v>
      </c>
      <c r="B38" s="5" t="n">
        <v>36</v>
      </c>
      <c r="C38" s="5" t="n">
        <v>37</v>
      </c>
    </row>
    <row r="39" spans="1:3">
      <c r="A39" s="4" t="s">
        <v>1165</v>
      </c>
    </row>
    <row r="40" spans="1:3">
      <c r="A40" s="3" t="s">
        <v>1150</v>
      </c>
    </row>
    <row r="41" spans="1:3">
      <c r="A41" s="4" t="s">
        <v>1151</v>
      </c>
      <c r="B41" s="5" t="n">
        <v>36</v>
      </c>
      <c r="C41" s="5" t="n">
        <v>18</v>
      </c>
    </row>
    <row r="42" spans="1:3">
      <c r="A42" s="4" t="s">
        <v>1166</v>
      </c>
    </row>
    <row r="43" spans="1:3">
      <c r="A43" s="3" t="s">
        <v>1150</v>
      </c>
    </row>
    <row r="44" spans="1:3">
      <c r="A44" s="4" t="s">
        <v>1151</v>
      </c>
      <c r="B44" s="5" t="n">
        <v>23</v>
      </c>
      <c r="C44" s="5" t="n">
        <v>24</v>
      </c>
    </row>
    <row r="45" spans="1:3">
      <c r="A45" s="4" t="s">
        <v>1167</v>
      </c>
    </row>
    <row r="46" spans="1:3">
      <c r="A46" s="3" t="s">
        <v>1150</v>
      </c>
    </row>
    <row r="47" spans="1:3">
      <c r="A47" s="4" t="s">
        <v>1151</v>
      </c>
      <c r="B47" s="5" t="n">
        <v>20</v>
      </c>
      <c r="C47" s="5" t="n">
        <v>19</v>
      </c>
    </row>
    <row r="48" spans="1:3">
      <c r="A48" s="4" t="s">
        <v>1168</v>
      </c>
    </row>
    <row r="49" spans="1:3">
      <c r="A49" s="3" t="s">
        <v>1150</v>
      </c>
    </row>
    <row r="50" spans="1:3">
      <c r="A50" s="4" t="s">
        <v>1151</v>
      </c>
      <c r="B50" s="5" t="n">
        <v>17</v>
      </c>
      <c r="C50" s="5" t="n">
        <v>44</v>
      </c>
    </row>
    <row r="51" spans="1:3">
      <c r="A51" s="4" t="s">
        <v>1169</v>
      </c>
    </row>
    <row r="52" spans="1:3">
      <c r="A52" s="3" t="s">
        <v>1150</v>
      </c>
    </row>
    <row r="53" spans="1:3">
      <c r="A53" s="4" t="s">
        <v>1151</v>
      </c>
      <c r="B53" s="5" t="n">
        <v>17</v>
      </c>
      <c r="C53" s="5" t="n">
        <v>13</v>
      </c>
    </row>
    <row r="54" spans="1:3">
      <c r="A54" s="4" t="s">
        <v>1170</v>
      </c>
    </row>
    <row r="55" spans="1:3">
      <c r="A55" s="3" t="s">
        <v>1150</v>
      </c>
    </row>
    <row r="56" spans="1:3">
      <c r="A56" s="4" t="s">
        <v>1151</v>
      </c>
      <c r="B56" s="5" t="n">
        <v>13</v>
      </c>
      <c r="C56" s="5" t="n">
        <v>29</v>
      </c>
    </row>
    <row r="57" spans="1:3">
      <c r="A57" s="4" t="s">
        <v>1171</v>
      </c>
    </row>
    <row r="58" spans="1:3">
      <c r="A58" s="3" t="s">
        <v>1150</v>
      </c>
    </row>
    <row r="59" spans="1:3">
      <c r="A59" s="4" t="s">
        <v>1151</v>
      </c>
      <c r="B59" s="5" t="n">
        <v>5</v>
      </c>
      <c r="C59" s="5" t="n">
        <v>10</v>
      </c>
    </row>
    <row r="60" spans="1:3">
      <c r="A60" s="4" t="s">
        <v>1172</v>
      </c>
    </row>
    <row r="61" spans="1:3">
      <c r="A61" s="3" t="s">
        <v>1150</v>
      </c>
    </row>
    <row r="62" spans="1:3">
      <c r="A62" s="4" t="s">
        <v>1151</v>
      </c>
      <c r="B62" s="5" t="n">
        <v>3</v>
      </c>
      <c r="C62" s="5" t="n">
        <v>60</v>
      </c>
    </row>
    <row r="63" spans="1:3">
      <c r="A63" s="4" t="s">
        <v>1152</v>
      </c>
      <c r="B63" s="5" t="n">
        <v>40</v>
      </c>
      <c r="C63" s="5" t="n">
        <v>27</v>
      </c>
    </row>
    <row r="64" spans="1:3">
      <c r="A64" s="4" t="s">
        <v>1173</v>
      </c>
    </row>
    <row r="65" spans="1:3">
      <c r="A65" s="3" t="s">
        <v>1150</v>
      </c>
    </row>
    <row r="66" spans="1:3">
      <c r="A66" s="4" t="s">
        <v>1151</v>
      </c>
      <c r="B66" s="5" t="n">
        <v>2</v>
      </c>
      <c r="C66" s="5" t="n">
        <v>9</v>
      </c>
    </row>
    <row r="67" spans="1:3">
      <c r="A67" s="4" t="s">
        <v>1174</v>
      </c>
    </row>
    <row r="68" spans="1:3">
      <c r="A68" s="3" t="s">
        <v>1150</v>
      </c>
    </row>
    <row r="69" spans="1:3">
      <c r="A69" s="4" t="s">
        <v>1151</v>
      </c>
      <c r="B69" s="5" t="n">
        <v>0</v>
      </c>
      <c r="C69" s="5" t="n">
        <v>2</v>
      </c>
    </row>
    <row r="70" spans="1:3">
      <c r="A70" s="4" t="s">
        <v>679</v>
      </c>
    </row>
    <row r="71" spans="1:3">
      <c r="A71" s="3" t="s">
        <v>1150</v>
      </c>
    </row>
    <row r="72" spans="1:3">
      <c r="A72" s="4" t="s">
        <v>1151</v>
      </c>
      <c r="B72" s="5" t="n">
        <v>126</v>
      </c>
      <c r="C72" s="5" t="n">
        <v>97</v>
      </c>
    </row>
    <row r="73" spans="1:3">
      <c r="A73" s="4" t="s">
        <v>1168</v>
      </c>
    </row>
    <row r="74" spans="1:3">
      <c r="A74" s="3" t="s">
        <v>1150</v>
      </c>
    </row>
    <row r="75" spans="1:3">
      <c r="A75" s="4" t="s">
        <v>1152</v>
      </c>
      <c r="B75" s="5" t="n">
        <v>36</v>
      </c>
      <c r="C75" s="5" t="n">
        <v>40</v>
      </c>
    </row>
    <row r="76" spans="1:3">
      <c r="A76" s="4" t="s">
        <v>34</v>
      </c>
    </row>
    <row r="77" spans="1:3">
      <c r="A77" s="3" t="s">
        <v>1150</v>
      </c>
    </row>
    <row r="78" spans="1:3">
      <c r="A78" s="4" t="s">
        <v>1151</v>
      </c>
      <c r="B78" s="5" t="n">
        <v>3923</v>
      </c>
      <c r="C78" s="5" t="n">
        <v>3863</v>
      </c>
    </row>
    <row r="79" spans="1:3">
      <c r="A79" s="4" t="s">
        <v>1152</v>
      </c>
      <c r="B79" s="5" t="n">
        <v>64</v>
      </c>
      <c r="C79" s="5" t="n">
        <v>62</v>
      </c>
    </row>
    <row r="80" spans="1:3">
      <c r="A80" s="4" t="s">
        <v>1153</v>
      </c>
      <c r="B80" s="5" t="n">
        <v>3987</v>
      </c>
      <c r="C80" s="5" t="n">
        <v>3925</v>
      </c>
    </row>
    <row r="81" spans="1:3">
      <c r="A81" s="4" t="s">
        <v>1175</v>
      </c>
    </row>
    <row r="82" spans="1:3">
      <c r="A82" s="3" t="s">
        <v>1150</v>
      </c>
    </row>
    <row r="83" spans="1:3">
      <c r="A83" s="4" t="s">
        <v>1151</v>
      </c>
      <c r="B83" s="5" t="n">
        <v>2111</v>
      </c>
      <c r="C83" s="5" t="n">
        <v>2376</v>
      </c>
    </row>
    <row r="84" spans="1:3">
      <c r="A84" s="4" t="s">
        <v>1176</v>
      </c>
    </row>
    <row r="85" spans="1:3">
      <c r="A85" s="3" t="s">
        <v>1150</v>
      </c>
    </row>
    <row r="86" spans="1:3">
      <c r="A86" s="4" t="s">
        <v>1151</v>
      </c>
      <c r="B86" s="5" t="n">
        <v>716</v>
      </c>
      <c r="C86" s="5" t="n">
        <v>677</v>
      </c>
    </row>
    <row r="87" spans="1:3">
      <c r="A87" s="4" t="s">
        <v>1177</v>
      </c>
    </row>
    <row r="88" spans="1:3">
      <c r="A88" s="3" t="s">
        <v>1150</v>
      </c>
    </row>
    <row r="89" spans="1:3">
      <c r="A89" s="4" t="s">
        <v>1151</v>
      </c>
      <c r="B89" s="5" t="n">
        <v>278</v>
      </c>
      <c r="C89" s="5" t="n">
        <v>248</v>
      </c>
    </row>
    <row r="90" spans="1:3">
      <c r="A90" s="4" t="s">
        <v>1178</v>
      </c>
    </row>
    <row r="91" spans="1:3">
      <c r="A91" s="3" t="s">
        <v>1150</v>
      </c>
    </row>
    <row r="92" spans="1:3">
      <c r="A92" s="4" t="s">
        <v>1151</v>
      </c>
      <c r="B92" s="5" t="n">
        <v>229</v>
      </c>
      <c r="C92" s="5" t="n">
        <v>50</v>
      </c>
    </row>
    <row r="93" spans="1:3">
      <c r="A93" s="4" t="s">
        <v>1179</v>
      </c>
    </row>
    <row r="94" spans="1:3">
      <c r="A94" s="3" t="s">
        <v>1150</v>
      </c>
    </row>
    <row r="95" spans="1:3">
      <c r="A95" s="4" t="s">
        <v>1151</v>
      </c>
      <c r="B95" s="5" t="n">
        <v>86</v>
      </c>
      <c r="C95" s="5" t="n">
        <v>25</v>
      </c>
    </row>
    <row r="96" spans="1:3">
      <c r="A96" s="4" t="s">
        <v>1180</v>
      </c>
    </row>
    <row r="97" spans="1:3">
      <c r="A97" s="3" t="s">
        <v>1150</v>
      </c>
    </row>
    <row r="98" spans="1:3">
      <c r="A98" s="4" t="s">
        <v>1151</v>
      </c>
      <c r="B98" s="5" t="n">
        <v>0</v>
      </c>
      <c r="C98" s="5" t="n">
        <v>0</v>
      </c>
    </row>
    <row r="99" spans="1:3">
      <c r="A99" s="4" t="s">
        <v>1181</v>
      </c>
    </row>
    <row r="100" spans="1:3">
      <c r="A100" s="3" t="s">
        <v>1150</v>
      </c>
    </row>
    <row r="101" spans="1:3">
      <c r="A101" s="4" t="s">
        <v>1151</v>
      </c>
      <c r="B101" s="5" t="n">
        <v>56</v>
      </c>
      <c r="C101" s="5" t="n">
        <v>58</v>
      </c>
    </row>
    <row r="102" spans="1:3">
      <c r="A102" s="4" t="s">
        <v>1182</v>
      </c>
    </row>
    <row r="103" spans="1:3">
      <c r="A103" s="3" t="s">
        <v>1150</v>
      </c>
    </row>
    <row r="104" spans="1:3">
      <c r="A104" s="4" t="s">
        <v>1151</v>
      </c>
      <c r="B104" s="5" t="n">
        <v>67</v>
      </c>
      <c r="C104" s="5" t="n">
        <v>56</v>
      </c>
    </row>
    <row r="105" spans="1:3">
      <c r="A105" s="4" t="s">
        <v>1183</v>
      </c>
    </row>
    <row r="106" spans="1:3">
      <c r="A106" s="3" t="s">
        <v>1150</v>
      </c>
    </row>
    <row r="107" spans="1:3">
      <c r="A107" s="4" t="s">
        <v>1151</v>
      </c>
      <c r="B107" s="5" t="n">
        <v>70</v>
      </c>
      <c r="C107" s="5" t="n">
        <v>14</v>
      </c>
    </row>
    <row r="108" spans="1:3">
      <c r="A108" s="4" t="s">
        <v>1184</v>
      </c>
    </row>
    <row r="109" spans="1:3">
      <c r="A109" s="3" t="s">
        <v>1150</v>
      </c>
    </row>
    <row r="110" spans="1:3">
      <c r="A110" s="4" t="s">
        <v>1151</v>
      </c>
      <c r="B110" s="5" t="n">
        <v>39</v>
      </c>
      <c r="C110" s="5" t="n">
        <v>37</v>
      </c>
    </row>
    <row r="111" spans="1:3">
      <c r="A111" s="4" t="s">
        <v>1185</v>
      </c>
    </row>
    <row r="112" spans="1:3">
      <c r="A112" s="3" t="s">
        <v>1150</v>
      </c>
    </row>
    <row r="113" spans="1:3">
      <c r="A113" s="4" t="s">
        <v>1151</v>
      </c>
      <c r="B113" s="5" t="n">
        <v>34</v>
      </c>
      <c r="C113" s="5" t="n">
        <v>35</v>
      </c>
    </row>
    <row r="114" spans="1:3">
      <c r="A114" s="4" t="s">
        <v>1186</v>
      </c>
    </row>
    <row r="115" spans="1:3">
      <c r="A115" s="3" t="s">
        <v>1150</v>
      </c>
    </row>
    <row r="116" spans="1:3">
      <c r="A116" s="4" t="s">
        <v>1151</v>
      </c>
      <c r="B116" s="5" t="n">
        <v>36</v>
      </c>
      <c r="C116" s="5" t="n">
        <v>18</v>
      </c>
    </row>
    <row r="117" spans="1:3">
      <c r="A117" s="4" t="s">
        <v>1187</v>
      </c>
    </row>
    <row r="118" spans="1:3">
      <c r="A118" s="3" t="s">
        <v>1150</v>
      </c>
    </row>
    <row r="119" spans="1:3">
      <c r="A119" s="4" t="s">
        <v>1151</v>
      </c>
      <c r="B119" s="5" t="n">
        <v>23</v>
      </c>
      <c r="C119" s="5" t="n">
        <v>24</v>
      </c>
    </row>
    <row r="120" spans="1:3">
      <c r="A120" s="4" t="s">
        <v>1188</v>
      </c>
    </row>
    <row r="121" spans="1:3">
      <c r="A121" s="3" t="s">
        <v>1150</v>
      </c>
    </row>
    <row r="122" spans="1:3">
      <c r="A122" s="4" t="s">
        <v>1151</v>
      </c>
      <c r="B122" s="5" t="n">
        <v>18</v>
      </c>
      <c r="C122" s="5" t="n">
        <v>17</v>
      </c>
    </row>
    <row r="123" spans="1:3">
      <c r="A123" s="4" t="s">
        <v>1189</v>
      </c>
    </row>
    <row r="124" spans="1:3">
      <c r="A124" s="3" t="s">
        <v>1150</v>
      </c>
    </row>
    <row r="125" spans="1:3">
      <c r="A125" s="4" t="s">
        <v>1151</v>
      </c>
      <c r="B125" s="5" t="n">
        <v>11</v>
      </c>
      <c r="C125" s="5" t="n">
        <v>37</v>
      </c>
    </row>
    <row r="126" spans="1:3">
      <c r="A126" s="4" t="s">
        <v>1190</v>
      </c>
    </row>
    <row r="127" spans="1:3">
      <c r="A127" s="3" t="s">
        <v>1150</v>
      </c>
    </row>
    <row r="128" spans="1:3">
      <c r="A128" s="4" t="s">
        <v>1151</v>
      </c>
      <c r="B128" s="5" t="n">
        <v>17</v>
      </c>
      <c r="C128" s="5" t="n">
        <v>13</v>
      </c>
    </row>
    <row r="129" spans="1:3">
      <c r="A129" s="4" t="s">
        <v>1191</v>
      </c>
    </row>
    <row r="130" spans="1:3">
      <c r="A130" s="3" t="s">
        <v>1150</v>
      </c>
    </row>
    <row r="131" spans="1:3">
      <c r="A131" s="4" t="s">
        <v>1151</v>
      </c>
      <c r="B131" s="5" t="n">
        <v>13</v>
      </c>
      <c r="C131" s="5" t="n">
        <v>29</v>
      </c>
    </row>
    <row r="132" spans="1:3">
      <c r="A132" s="4" t="s">
        <v>1192</v>
      </c>
    </row>
    <row r="133" spans="1:3">
      <c r="A133" s="3" t="s">
        <v>1150</v>
      </c>
    </row>
    <row r="134" spans="1:3">
      <c r="A134" s="4" t="s">
        <v>1151</v>
      </c>
      <c r="B134" s="5" t="n">
        <v>5</v>
      </c>
      <c r="C134" s="5" t="n">
        <v>10</v>
      </c>
    </row>
    <row r="135" spans="1:3">
      <c r="A135" s="4" t="s">
        <v>1193</v>
      </c>
    </row>
    <row r="136" spans="1:3">
      <c r="A136" s="3" t="s">
        <v>1150</v>
      </c>
    </row>
    <row r="137" spans="1:3">
      <c r="A137" s="4" t="s">
        <v>1151</v>
      </c>
      <c r="B137" s="5" t="n">
        <v>0</v>
      </c>
      <c r="C137" s="5" t="n">
        <v>52</v>
      </c>
    </row>
    <row r="138" spans="1:3">
      <c r="A138" s="4" t="s">
        <v>1152</v>
      </c>
      <c r="B138" s="5" t="n">
        <v>35</v>
      </c>
      <c r="C138" s="5" t="n">
        <v>25</v>
      </c>
    </row>
    <row r="139" spans="1:3">
      <c r="A139" s="4" t="s">
        <v>1194</v>
      </c>
    </row>
    <row r="140" spans="1:3">
      <c r="A140" s="3" t="s">
        <v>1150</v>
      </c>
    </row>
    <row r="141" spans="1:3">
      <c r="A141" s="4" t="s">
        <v>1151</v>
      </c>
      <c r="B141" s="5" t="n">
        <v>0</v>
      </c>
      <c r="C141" s="5" t="n">
        <v>0</v>
      </c>
    </row>
    <row r="142" spans="1:3">
      <c r="A142" s="4" t="s">
        <v>1195</v>
      </c>
    </row>
    <row r="143" spans="1:3">
      <c r="A143" s="3" t="s">
        <v>1150</v>
      </c>
    </row>
    <row r="144" spans="1:3">
      <c r="A144" s="4" t="s">
        <v>1151</v>
      </c>
      <c r="B144" s="5" t="n">
        <v>0</v>
      </c>
      <c r="C144" s="5" t="n">
        <v>2</v>
      </c>
    </row>
    <row r="145" spans="1:3">
      <c r="A145" s="4" t="s">
        <v>1196</v>
      </c>
    </row>
    <row r="146" spans="1:3">
      <c r="A146" s="3" t="s">
        <v>1150</v>
      </c>
    </row>
    <row r="147" spans="1:3">
      <c r="A147" s="4" t="s">
        <v>1151</v>
      </c>
      <c r="B147" s="5" t="n">
        <v>114</v>
      </c>
      <c r="C147" s="5" t="n">
        <v>85</v>
      </c>
    </row>
    <row r="148" spans="1:3">
      <c r="A148" s="4" t="s">
        <v>1189</v>
      </c>
    </row>
    <row r="149" spans="1:3">
      <c r="A149" s="3" t="s">
        <v>1150</v>
      </c>
    </row>
    <row r="150" spans="1:3">
      <c r="A150" s="4" t="s">
        <v>1152</v>
      </c>
      <c r="B150" s="7" t="n">
        <v>29</v>
      </c>
      <c r="C150" s="7" t="n">
        <v>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7</v>
      </c>
      <c r="B1" s="2" t="s">
        <v>2</v>
      </c>
      <c r="C1" s="2" t="s">
        <v>38</v>
      </c>
    </row>
    <row r="2" spans="1:3">
      <c r="A2" s="3" t="s">
        <v>1198</v>
      </c>
    </row>
    <row r="3" spans="1:3">
      <c r="A3" s="4" t="s">
        <v>165</v>
      </c>
      <c r="B3" s="7" t="n">
        <v>4294</v>
      </c>
      <c r="C3" s="7" t="n">
        <v>4266</v>
      </c>
    </row>
    <row r="4" spans="1:3">
      <c r="A4" s="4" t="s">
        <v>1199</v>
      </c>
      <c r="B4" s="5" t="n">
        <v>4641</v>
      </c>
      <c r="C4" s="5" t="n">
        <v>4577</v>
      </c>
    </row>
    <row r="5" spans="1:3">
      <c r="A5" s="4" t="s">
        <v>1200</v>
      </c>
      <c r="B5" s="5" t="n">
        <v>114</v>
      </c>
      <c r="C5" s="5" t="n">
        <v>101</v>
      </c>
    </row>
    <row r="6" spans="1:3">
      <c r="A6" s="4" t="s">
        <v>1201</v>
      </c>
      <c r="B6" s="5" t="n">
        <v>4755</v>
      </c>
      <c r="C6" s="5" t="n">
        <v>4678</v>
      </c>
    </row>
    <row r="7" spans="1:3">
      <c r="A7" s="4" t="s">
        <v>1202</v>
      </c>
    </row>
    <row r="8" spans="1:3">
      <c r="A8" s="3" t="s">
        <v>1198</v>
      </c>
    </row>
    <row r="9" spans="1:3">
      <c r="A9" s="4" t="s">
        <v>1199</v>
      </c>
      <c r="B9" s="5" t="n">
        <v>2515</v>
      </c>
      <c r="C9" s="5" t="n">
        <v>2545</v>
      </c>
    </row>
    <row r="10" spans="1:3">
      <c r="A10" s="4" t="s">
        <v>1203</v>
      </c>
    </row>
    <row r="11" spans="1:3">
      <c r="A11" s="3" t="s">
        <v>1198</v>
      </c>
    </row>
    <row r="12" spans="1:3">
      <c r="A12" s="4" t="s">
        <v>1199</v>
      </c>
      <c r="B12" s="5" t="n">
        <v>928</v>
      </c>
      <c r="C12" s="5" t="n">
        <v>846</v>
      </c>
    </row>
    <row r="13" spans="1:3">
      <c r="A13" s="4" t="s">
        <v>1204</v>
      </c>
    </row>
    <row r="14" spans="1:3">
      <c r="A14" s="3" t="s">
        <v>1198</v>
      </c>
    </row>
    <row r="15" spans="1:3">
      <c r="A15" s="4" t="s">
        <v>1199</v>
      </c>
      <c r="B15" s="5" t="n">
        <v>434</v>
      </c>
      <c r="C15" s="5" t="n">
        <v>0</v>
      </c>
    </row>
    <row r="16" spans="1:3">
      <c r="A16" s="4" t="s">
        <v>1205</v>
      </c>
    </row>
    <row r="17" spans="1:3">
      <c r="A17" s="3" t="s">
        <v>1198</v>
      </c>
    </row>
    <row r="18" spans="1:3">
      <c r="A18" s="4" t="s">
        <v>1199</v>
      </c>
      <c r="B18" s="5" t="n">
        <v>127</v>
      </c>
      <c r="C18" s="5" t="n">
        <v>127</v>
      </c>
    </row>
    <row r="19" spans="1:3">
      <c r="A19" s="4" t="s">
        <v>1206</v>
      </c>
    </row>
    <row r="20" spans="1:3">
      <c r="A20" s="3" t="s">
        <v>1198</v>
      </c>
    </row>
    <row r="21" spans="1:3">
      <c r="A21" s="4" t="s">
        <v>1199</v>
      </c>
      <c r="B21" s="5" t="n">
        <v>117</v>
      </c>
      <c r="C21" s="5" t="n">
        <v>183</v>
      </c>
    </row>
    <row r="22" spans="1:3">
      <c r="A22" s="4" t="s">
        <v>1207</v>
      </c>
    </row>
    <row r="23" spans="1:3">
      <c r="A23" s="3" t="s">
        <v>1198</v>
      </c>
    </row>
    <row r="24" spans="1:3">
      <c r="A24" s="4" t="s">
        <v>1199</v>
      </c>
      <c r="B24" s="5" t="n">
        <v>62</v>
      </c>
      <c r="C24" s="5" t="n">
        <v>207</v>
      </c>
    </row>
    <row r="25" spans="1:3">
      <c r="A25" s="4" t="s">
        <v>1208</v>
      </c>
    </row>
    <row r="26" spans="1:3">
      <c r="A26" s="3" t="s">
        <v>1198</v>
      </c>
    </row>
    <row r="27" spans="1:3">
      <c r="A27" s="4" t="s">
        <v>1199</v>
      </c>
      <c r="B27" s="5" t="n">
        <v>45</v>
      </c>
      <c r="C27" s="5" t="n">
        <v>44</v>
      </c>
    </row>
    <row r="28" spans="1:3">
      <c r="A28" s="4" t="s">
        <v>1209</v>
      </c>
    </row>
    <row r="29" spans="1:3">
      <c r="A29" s="3" t="s">
        <v>1198</v>
      </c>
    </row>
    <row r="30" spans="1:3">
      <c r="A30" s="4" t="s">
        <v>1199</v>
      </c>
      <c r="B30" s="5" t="n">
        <v>37</v>
      </c>
      <c r="C30" s="5" t="n">
        <v>66</v>
      </c>
    </row>
    <row r="31" spans="1:3">
      <c r="A31" s="4" t="s">
        <v>1158</v>
      </c>
    </row>
    <row r="32" spans="1:3">
      <c r="A32" s="3" t="s">
        <v>1198</v>
      </c>
    </row>
    <row r="33" spans="1:3">
      <c r="A33" s="4" t="s">
        <v>1199</v>
      </c>
      <c r="B33" s="5" t="n">
        <v>36</v>
      </c>
      <c r="C33" s="5" t="n">
        <v>107</v>
      </c>
    </row>
    <row r="34" spans="1:3">
      <c r="A34" s="4" t="s">
        <v>1210</v>
      </c>
    </row>
    <row r="35" spans="1:3">
      <c r="A35" s="3" t="s">
        <v>1198</v>
      </c>
    </row>
    <row r="36" spans="1:3">
      <c r="A36" s="4" t="s">
        <v>1199</v>
      </c>
      <c r="B36" s="5" t="n">
        <v>36</v>
      </c>
      <c r="C36" s="5" t="n">
        <v>29</v>
      </c>
    </row>
    <row r="37" spans="1:3">
      <c r="A37" s="4" t="s">
        <v>1211</v>
      </c>
    </row>
    <row r="38" spans="1:3">
      <c r="A38" s="3" t="s">
        <v>1198</v>
      </c>
    </row>
    <row r="39" spans="1:3">
      <c r="A39" s="4" t="s">
        <v>1199</v>
      </c>
      <c r="B39" s="5" t="n">
        <v>27</v>
      </c>
      <c r="C39" s="5" t="n">
        <v>12</v>
      </c>
    </row>
    <row r="40" spans="1:3">
      <c r="A40" s="4" t="s">
        <v>1212</v>
      </c>
    </row>
    <row r="41" spans="1:3">
      <c r="A41" s="3" t="s">
        <v>1198</v>
      </c>
    </row>
    <row r="42" spans="1:3">
      <c r="A42" s="4" t="s">
        <v>1199</v>
      </c>
      <c r="B42" s="5" t="n">
        <v>21</v>
      </c>
      <c r="C42" s="5" t="n">
        <v>43</v>
      </c>
    </row>
    <row r="43" spans="1:3">
      <c r="A43" s="4" t="s">
        <v>1213</v>
      </c>
    </row>
    <row r="44" spans="1:3">
      <c r="A44" s="3" t="s">
        <v>1198</v>
      </c>
    </row>
    <row r="45" spans="1:3">
      <c r="A45" s="4" t="s">
        <v>1199</v>
      </c>
      <c r="B45" s="5" t="n">
        <v>18</v>
      </c>
      <c r="C45" s="5" t="n">
        <v>9</v>
      </c>
    </row>
    <row r="46" spans="1:3">
      <c r="A46" s="4" t="s">
        <v>1214</v>
      </c>
    </row>
    <row r="47" spans="1:3">
      <c r="A47" s="3" t="s">
        <v>1198</v>
      </c>
    </row>
    <row r="48" spans="1:3">
      <c r="A48" s="4" t="s">
        <v>1199</v>
      </c>
      <c r="B48" s="5" t="n">
        <v>17</v>
      </c>
      <c r="C48" s="5" t="n">
        <v>36</v>
      </c>
    </row>
    <row r="49" spans="1:3">
      <c r="A49" s="4" t="s">
        <v>1215</v>
      </c>
    </row>
    <row r="50" spans="1:3">
      <c r="A50" s="3" t="s">
        <v>1198</v>
      </c>
    </row>
    <row r="51" spans="1:3">
      <c r="A51" s="4" t="s">
        <v>1199</v>
      </c>
      <c r="B51" s="5" t="n">
        <v>15</v>
      </c>
      <c r="C51" s="5" t="n">
        <v>27</v>
      </c>
    </row>
    <row r="52" spans="1:3">
      <c r="A52" s="4" t="s">
        <v>1216</v>
      </c>
    </row>
    <row r="53" spans="1:3">
      <c r="A53" s="3" t="s">
        <v>1198</v>
      </c>
    </row>
    <row r="54" spans="1:3">
      <c r="A54" s="4" t="s">
        <v>1199</v>
      </c>
      <c r="B54" s="5" t="n">
        <v>10</v>
      </c>
      <c r="C54" s="5" t="n">
        <v>21</v>
      </c>
    </row>
    <row r="55" spans="1:3">
      <c r="A55" s="4" t="s">
        <v>1217</v>
      </c>
    </row>
    <row r="56" spans="1:3">
      <c r="A56" s="3" t="s">
        <v>1198</v>
      </c>
    </row>
    <row r="57" spans="1:3">
      <c r="A57" s="4" t="s">
        <v>1199</v>
      </c>
      <c r="B57" s="5" t="n">
        <v>7</v>
      </c>
      <c r="C57" s="5" t="n">
        <v>92</v>
      </c>
    </row>
    <row r="58" spans="1:3">
      <c r="A58" s="4" t="s">
        <v>870</v>
      </c>
    </row>
    <row r="59" spans="1:3">
      <c r="A59" s="3" t="s">
        <v>1198</v>
      </c>
    </row>
    <row r="60" spans="1:3">
      <c r="A60" s="4" t="s">
        <v>1199</v>
      </c>
      <c r="B60" s="5" t="n">
        <v>3</v>
      </c>
      <c r="C60" s="5" t="n">
        <v>12</v>
      </c>
    </row>
    <row r="61" spans="1:3">
      <c r="A61" s="4" t="s">
        <v>1218</v>
      </c>
    </row>
    <row r="62" spans="1:3">
      <c r="A62" s="3" t="s">
        <v>1198</v>
      </c>
    </row>
    <row r="63" spans="1:3">
      <c r="A63" s="4" t="s">
        <v>1199</v>
      </c>
      <c r="B63" s="5" t="n">
        <v>1</v>
      </c>
      <c r="C63" s="5" t="n">
        <v>30</v>
      </c>
    </row>
    <row r="64" spans="1:3">
      <c r="A64" s="4" t="s">
        <v>679</v>
      </c>
    </row>
    <row r="65" spans="1:3">
      <c r="A65" s="3" t="s">
        <v>1198</v>
      </c>
    </row>
    <row r="66" spans="1:3">
      <c r="A66" s="4" t="s">
        <v>1199</v>
      </c>
      <c r="B66" s="5" t="n">
        <v>185</v>
      </c>
      <c r="C66" s="5" t="n">
        <v>141</v>
      </c>
    </row>
    <row r="67" spans="1:3">
      <c r="A67" s="4" t="s">
        <v>1219</v>
      </c>
    </row>
    <row r="68" spans="1:3">
      <c r="A68" s="3" t="s">
        <v>1198</v>
      </c>
    </row>
    <row r="69" spans="1:3">
      <c r="A69" s="4" t="s">
        <v>1200</v>
      </c>
      <c r="B69" s="5" t="n">
        <v>53</v>
      </c>
      <c r="C69" s="5" t="n">
        <v>29</v>
      </c>
    </row>
    <row r="70" spans="1:3">
      <c r="A70" s="4" t="s">
        <v>1220</v>
      </c>
    </row>
    <row r="71" spans="1:3">
      <c r="A71" s="3" t="s">
        <v>1198</v>
      </c>
    </row>
    <row r="72" spans="1:3">
      <c r="A72" s="4" t="s">
        <v>1200</v>
      </c>
      <c r="B72" s="5" t="n">
        <v>31</v>
      </c>
      <c r="C72" s="5" t="n">
        <v>41</v>
      </c>
    </row>
    <row r="73" spans="1:3">
      <c r="A73" s="4" t="s">
        <v>1221</v>
      </c>
    </row>
    <row r="74" spans="1:3">
      <c r="A74" s="3" t="s">
        <v>1198</v>
      </c>
    </row>
    <row r="75" spans="1:3">
      <c r="A75" s="4" t="s">
        <v>1200</v>
      </c>
      <c r="B75" s="5" t="n">
        <v>30</v>
      </c>
      <c r="C75" s="5" t="n">
        <v>31</v>
      </c>
    </row>
    <row r="76" spans="1:3">
      <c r="A76" s="4" t="s">
        <v>34</v>
      </c>
    </row>
    <row r="77" spans="1:3">
      <c r="A77" s="3" t="s">
        <v>1198</v>
      </c>
    </row>
    <row r="78" spans="1:3">
      <c r="A78" s="4" t="s">
        <v>165</v>
      </c>
      <c r="B78" s="5" t="n">
        <v>3923</v>
      </c>
      <c r="C78" s="5" t="n">
        <v>3863</v>
      </c>
    </row>
    <row r="79" spans="1:3">
      <c r="A79" s="4" t="s">
        <v>1199</v>
      </c>
      <c r="B79" s="5" t="n">
        <v>4258</v>
      </c>
      <c r="C79" s="5" t="n">
        <v>4219</v>
      </c>
    </row>
    <row r="80" spans="1:3">
      <c r="A80" s="4" t="s">
        <v>1200</v>
      </c>
      <c r="B80" s="5" t="n">
        <v>73</v>
      </c>
      <c r="C80" s="5" t="n">
        <v>65</v>
      </c>
    </row>
    <row r="81" spans="1:3">
      <c r="A81" s="4" t="s">
        <v>1201</v>
      </c>
      <c r="B81" s="5" t="n">
        <v>4331</v>
      </c>
      <c r="C81" s="5" t="n">
        <v>4284</v>
      </c>
    </row>
    <row r="82" spans="1:3">
      <c r="A82" s="4" t="s">
        <v>1222</v>
      </c>
    </row>
    <row r="83" spans="1:3">
      <c r="A83" s="3" t="s">
        <v>1198</v>
      </c>
    </row>
    <row r="84" spans="1:3">
      <c r="A84" s="4" t="s">
        <v>1199</v>
      </c>
      <c r="B84" s="5" t="n">
        <v>2363</v>
      </c>
      <c r="C84" s="5" t="n">
        <v>2390</v>
      </c>
    </row>
    <row r="85" spans="1:3">
      <c r="A85" s="4" t="s">
        <v>1223</v>
      </c>
    </row>
    <row r="86" spans="1:3">
      <c r="A86" s="3" t="s">
        <v>1198</v>
      </c>
    </row>
    <row r="87" spans="1:3">
      <c r="A87" s="4" t="s">
        <v>1199</v>
      </c>
      <c r="B87" s="5" t="n">
        <v>790</v>
      </c>
      <c r="C87" s="5" t="n">
        <v>719</v>
      </c>
    </row>
    <row r="88" spans="1:3">
      <c r="A88" s="4" t="s">
        <v>1224</v>
      </c>
    </row>
    <row r="89" spans="1:3">
      <c r="A89" s="3" t="s">
        <v>1198</v>
      </c>
    </row>
    <row r="90" spans="1:3">
      <c r="A90" s="4" t="s">
        <v>1199</v>
      </c>
      <c r="B90" s="5" t="n">
        <v>411</v>
      </c>
      <c r="C90" s="5" t="n">
        <v>0</v>
      </c>
    </row>
    <row r="91" spans="1:3">
      <c r="A91" s="4" t="s">
        <v>1225</v>
      </c>
    </row>
    <row r="92" spans="1:3">
      <c r="A92" s="3" t="s">
        <v>1198</v>
      </c>
    </row>
    <row r="93" spans="1:3">
      <c r="A93" s="4" t="s">
        <v>1199</v>
      </c>
      <c r="B93" s="5" t="n">
        <v>122</v>
      </c>
      <c r="C93" s="5" t="n">
        <v>122</v>
      </c>
    </row>
    <row r="94" spans="1:3">
      <c r="A94" s="4" t="s">
        <v>1226</v>
      </c>
    </row>
    <row r="95" spans="1:3">
      <c r="A95" s="3" t="s">
        <v>1198</v>
      </c>
    </row>
    <row r="96" spans="1:3">
      <c r="A96" s="4" t="s">
        <v>1199</v>
      </c>
      <c r="B96" s="5" t="n">
        <v>117</v>
      </c>
      <c r="C96" s="5" t="n">
        <v>183</v>
      </c>
    </row>
    <row r="97" spans="1:3">
      <c r="A97" s="4" t="s">
        <v>1227</v>
      </c>
    </row>
    <row r="98" spans="1:3">
      <c r="A98" s="3" t="s">
        <v>1198</v>
      </c>
    </row>
    <row r="99" spans="1:3">
      <c r="A99" s="4" t="s">
        <v>1199</v>
      </c>
      <c r="B99" s="5" t="n">
        <v>40</v>
      </c>
      <c r="C99" s="5" t="n">
        <v>181</v>
      </c>
    </row>
    <row r="100" spans="1:3">
      <c r="A100" s="4" t="s">
        <v>1228</v>
      </c>
    </row>
    <row r="101" spans="1:3">
      <c r="A101" s="3" t="s">
        <v>1198</v>
      </c>
    </row>
    <row r="102" spans="1:3">
      <c r="A102" s="4" t="s">
        <v>1199</v>
      </c>
      <c r="B102" s="5" t="n">
        <v>45</v>
      </c>
      <c r="C102" s="5" t="n">
        <v>44</v>
      </c>
    </row>
    <row r="103" spans="1:3">
      <c r="A103" s="4" t="s">
        <v>1229</v>
      </c>
    </row>
    <row r="104" spans="1:3">
      <c r="A104" s="3" t="s">
        <v>1198</v>
      </c>
    </row>
    <row r="105" spans="1:3">
      <c r="A105" s="4" t="s">
        <v>1199</v>
      </c>
      <c r="B105" s="5" t="n">
        <v>37</v>
      </c>
      <c r="C105" s="5" t="n">
        <v>66</v>
      </c>
    </row>
    <row r="106" spans="1:3">
      <c r="A106" s="4" t="s">
        <v>1179</v>
      </c>
    </row>
    <row r="107" spans="1:3">
      <c r="A107" s="3" t="s">
        <v>1198</v>
      </c>
    </row>
    <row r="108" spans="1:3">
      <c r="A108" s="4" t="s">
        <v>1199</v>
      </c>
      <c r="B108" s="5" t="n">
        <v>36</v>
      </c>
      <c r="C108" s="5" t="n">
        <v>107</v>
      </c>
    </row>
    <row r="109" spans="1:3">
      <c r="A109" s="4" t="s">
        <v>1230</v>
      </c>
    </row>
    <row r="110" spans="1:3">
      <c r="A110" s="3" t="s">
        <v>1198</v>
      </c>
    </row>
    <row r="111" spans="1:3">
      <c r="A111" s="4" t="s">
        <v>1199</v>
      </c>
      <c r="B111" s="5" t="n">
        <v>27</v>
      </c>
      <c r="C111" s="5" t="n">
        <v>19</v>
      </c>
    </row>
    <row r="112" spans="1:3">
      <c r="A112" s="4" t="s">
        <v>1231</v>
      </c>
    </row>
    <row r="113" spans="1:3">
      <c r="A113" s="3" t="s">
        <v>1198</v>
      </c>
    </row>
    <row r="114" spans="1:3">
      <c r="A114" s="4" t="s">
        <v>1199</v>
      </c>
      <c r="B114" s="5" t="n">
        <v>24</v>
      </c>
      <c r="C114" s="5" t="n">
        <v>11</v>
      </c>
    </row>
    <row r="115" spans="1:3">
      <c r="A115" s="4" t="s">
        <v>1232</v>
      </c>
    </row>
    <row r="116" spans="1:3">
      <c r="A116" s="3" t="s">
        <v>1198</v>
      </c>
    </row>
    <row r="117" spans="1:3">
      <c r="A117" s="4" t="s">
        <v>1199</v>
      </c>
      <c r="B117" s="5" t="n">
        <v>21</v>
      </c>
      <c r="C117" s="5" t="n">
        <v>42</v>
      </c>
    </row>
    <row r="118" spans="1:3">
      <c r="A118" s="4" t="s">
        <v>1233</v>
      </c>
    </row>
    <row r="119" spans="1:3">
      <c r="A119" s="3" t="s">
        <v>1198</v>
      </c>
    </row>
    <row r="120" spans="1:3">
      <c r="A120" s="4" t="s">
        <v>1199</v>
      </c>
      <c r="B120" s="5" t="n">
        <v>18</v>
      </c>
      <c r="C120" s="5" t="n">
        <v>9</v>
      </c>
    </row>
    <row r="121" spans="1:3">
      <c r="A121" s="4" t="s">
        <v>1234</v>
      </c>
    </row>
    <row r="122" spans="1:3">
      <c r="A122" s="3" t="s">
        <v>1198</v>
      </c>
    </row>
    <row r="123" spans="1:3">
      <c r="A123" s="4" t="s">
        <v>1199</v>
      </c>
      <c r="B123" s="5" t="n">
        <v>17</v>
      </c>
      <c r="C123" s="5" t="n">
        <v>35</v>
      </c>
    </row>
    <row r="124" spans="1:3">
      <c r="A124" s="4" t="s">
        <v>1235</v>
      </c>
    </row>
    <row r="125" spans="1:3">
      <c r="A125" s="3" t="s">
        <v>1198</v>
      </c>
    </row>
    <row r="126" spans="1:3">
      <c r="A126" s="4" t="s">
        <v>1199</v>
      </c>
      <c r="B126" s="5" t="n">
        <v>15</v>
      </c>
      <c r="C126" s="5" t="n">
        <v>27</v>
      </c>
    </row>
    <row r="127" spans="1:3">
      <c r="A127" s="4" t="s">
        <v>1236</v>
      </c>
    </row>
    <row r="128" spans="1:3">
      <c r="A128" s="3" t="s">
        <v>1198</v>
      </c>
    </row>
    <row r="129" spans="1:3">
      <c r="A129" s="4" t="s">
        <v>1199</v>
      </c>
      <c r="B129" s="5" t="n">
        <v>10</v>
      </c>
      <c r="C129" s="5" t="n">
        <v>21</v>
      </c>
    </row>
    <row r="130" spans="1:3">
      <c r="A130" s="4" t="s">
        <v>1237</v>
      </c>
    </row>
    <row r="131" spans="1:3">
      <c r="A131" s="3" t="s">
        <v>1198</v>
      </c>
    </row>
    <row r="132" spans="1:3">
      <c r="A132" s="4" t="s">
        <v>1199</v>
      </c>
      <c r="B132" s="5" t="n">
        <v>7</v>
      </c>
      <c r="C132" s="5" t="n">
        <v>92</v>
      </c>
    </row>
    <row r="133" spans="1:3">
      <c r="A133" s="4" t="s">
        <v>1238</v>
      </c>
    </row>
    <row r="134" spans="1:3">
      <c r="A134" s="3" t="s">
        <v>1198</v>
      </c>
    </row>
    <row r="135" spans="1:3">
      <c r="A135" s="4" t="s">
        <v>1199</v>
      </c>
      <c r="B135" s="5" t="n">
        <v>1</v>
      </c>
      <c r="C135" s="5" t="n">
        <v>8</v>
      </c>
    </row>
    <row r="136" spans="1:3">
      <c r="A136" s="4" t="s">
        <v>1239</v>
      </c>
    </row>
    <row r="137" spans="1:3">
      <c r="A137" s="3" t="s">
        <v>1198</v>
      </c>
    </row>
    <row r="138" spans="1:3">
      <c r="A138" s="4" t="s">
        <v>1199</v>
      </c>
      <c r="B138" s="5" t="n">
        <v>1</v>
      </c>
      <c r="C138" s="5" t="n">
        <v>26</v>
      </c>
    </row>
    <row r="139" spans="1:3">
      <c r="A139" s="4" t="s">
        <v>1196</v>
      </c>
    </row>
    <row r="140" spans="1:3">
      <c r="A140" s="3" t="s">
        <v>1198</v>
      </c>
    </row>
    <row r="141" spans="1:3">
      <c r="A141" s="4" t="s">
        <v>1199</v>
      </c>
      <c r="B141" s="5" t="n">
        <v>156</v>
      </c>
      <c r="C141" s="5" t="n">
        <v>117</v>
      </c>
    </row>
    <row r="142" spans="1:3">
      <c r="A142" s="4" t="s">
        <v>1240</v>
      </c>
    </row>
    <row r="143" spans="1:3">
      <c r="A143" s="3" t="s">
        <v>1198</v>
      </c>
    </row>
    <row r="144" spans="1:3">
      <c r="A144" s="4" t="s">
        <v>1200</v>
      </c>
      <c r="B144" s="5" t="n">
        <v>36</v>
      </c>
      <c r="C144" s="5" t="n">
        <v>21</v>
      </c>
    </row>
    <row r="145" spans="1:3">
      <c r="A145" s="4" t="s">
        <v>1241</v>
      </c>
    </row>
    <row r="146" spans="1:3">
      <c r="A146" s="3" t="s">
        <v>1198</v>
      </c>
    </row>
    <row r="147" spans="1:3">
      <c r="A147" s="4" t="s">
        <v>1200</v>
      </c>
      <c r="B147" s="5" t="n">
        <v>8</v>
      </c>
      <c r="C147" s="5" t="n">
        <v>16</v>
      </c>
    </row>
    <row r="148" spans="1:3">
      <c r="A148" s="4" t="s">
        <v>1242</v>
      </c>
    </row>
    <row r="149" spans="1:3">
      <c r="A149" s="3" t="s">
        <v>1198</v>
      </c>
    </row>
    <row r="150" spans="1:3">
      <c r="A150" s="4" t="s">
        <v>1200</v>
      </c>
      <c r="B150" s="7" t="n">
        <v>29</v>
      </c>
      <c r="C150" s="7" t="n">
        <v>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243</v>
      </c>
      <c r="B1" s="2" t="s">
        <v>853</v>
      </c>
      <c r="C1" s="2" t="s">
        <v>1</v>
      </c>
    </row>
    <row r="2" spans="1:7">
      <c r="B2" s="2" t="s">
        <v>2</v>
      </c>
      <c r="C2" s="2" t="s">
        <v>2</v>
      </c>
      <c r="D2" s="2" t="s">
        <v>38</v>
      </c>
      <c r="E2" s="2" t="s">
        <v>39</v>
      </c>
      <c r="F2" s="2" t="s">
        <v>1244</v>
      </c>
      <c r="G2" s="2" t="s">
        <v>847</v>
      </c>
    </row>
    <row r="3" spans="1:7">
      <c r="A3" s="3" t="s">
        <v>1245</v>
      </c>
    </row>
    <row r="4" spans="1:7">
      <c r="A4" s="4" t="s">
        <v>1246</v>
      </c>
      <c r="C4" s="7" t="n">
        <v>705</v>
      </c>
      <c r="D4" s="7" t="n">
        <v>343</v>
      </c>
      <c r="E4" s="7" t="n">
        <v>702</v>
      </c>
    </row>
    <row r="5" spans="1:7">
      <c r="A5" s="4" t="s">
        <v>222</v>
      </c>
    </row>
    <row r="6" spans="1:7">
      <c r="A6" s="3" t="s">
        <v>1245</v>
      </c>
    </row>
    <row r="7" spans="1:7">
      <c r="A7" s="4" t="s">
        <v>1247</v>
      </c>
      <c r="B7" s="5" t="n">
        <v>321000000</v>
      </c>
      <c r="C7" s="5" t="n">
        <v>321000000</v>
      </c>
      <c r="D7" s="5" t="n">
        <v>310000000</v>
      </c>
      <c r="E7" s="5" t="n">
        <v>305000000</v>
      </c>
      <c r="G7" s="5" t="n">
        <v>293000000</v>
      </c>
    </row>
    <row r="8" spans="1:7">
      <c r="A8" s="4" t="s">
        <v>1248</v>
      </c>
      <c r="C8" s="5" t="n">
        <v>11000000</v>
      </c>
      <c r="D8" s="5" t="n">
        <v>5000000</v>
      </c>
      <c r="E8" s="5" t="n">
        <v>10000000</v>
      </c>
    </row>
    <row r="9" spans="1:7">
      <c r="A9" s="4" t="s">
        <v>1246</v>
      </c>
      <c r="C9" s="4" t="s">
        <v>248</v>
      </c>
      <c r="D9" s="7" t="n">
        <v>1</v>
      </c>
      <c r="E9" s="7" t="n">
        <v>1</v>
      </c>
    </row>
    <row r="10" spans="1:7">
      <c r="A10" s="4" t="s">
        <v>1249</v>
      </c>
    </row>
    <row r="11" spans="1:7">
      <c r="A11" s="3" t="s">
        <v>1245</v>
      </c>
    </row>
    <row r="12" spans="1:7">
      <c r="A12" s="4" t="s">
        <v>1250</v>
      </c>
      <c r="B12" s="5" t="n">
        <v>5649369</v>
      </c>
      <c r="C12" s="5" t="n">
        <v>5649369</v>
      </c>
      <c r="F12" s="5" t="n">
        <v>14973492</v>
      </c>
    </row>
    <row r="13" spans="1:7">
      <c r="A13" s="4" t="s">
        <v>1251</v>
      </c>
      <c r="F13" s="11" t="n">
        <v>75.53700000000001</v>
      </c>
    </row>
    <row r="14" spans="1:7">
      <c r="A14" s="4" t="s">
        <v>1252</v>
      </c>
    </row>
    <row r="15" spans="1:7">
      <c r="A15" s="3" t="s">
        <v>1245</v>
      </c>
    </row>
    <row r="16" spans="1:7">
      <c r="A16" s="4" t="s">
        <v>1248</v>
      </c>
      <c r="B16" s="5" t="n">
        <v>9324123</v>
      </c>
    </row>
    <row r="17" spans="1:7">
      <c r="A17" s="4" t="s">
        <v>1246</v>
      </c>
      <c r="B17" s="7" t="n">
        <v>705</v>
      </c>
    </row>
    <row r="18" spans="1:7">
      <c r="A18" s="4" t="s">
        <v>34</v>
      </c>
    </row>
    <row r="19" spans="1:7">
      <c r="A19" s="3" t="s">
        <v>1245</v>
      </c>
    </row>
    <row r="20" spans="1:7">
      <c r="A20" s="4" t="s">
        <v>1247</v>
      </c>
      <c r="B20" s="5" t="n">
        <v>21976200</v>
      </c>
      <c r="C20" s="5" t="n">
        <v>21976200</v>
      </c>
    </row>
    <row r="21" spans="1:7">
      <c r="A21" s="4" t="s">
        <v>1253</v>
      </c>
    </row>
    <row r="22" spans="1:7">
      <c r="A22" s="3" t="s">
        <v>1245</v>
      </c>
    </row>
    <row r="23" spans="1:7">
      <c r="A23" s="4" t="s">
        <v>1247</v>
      </c>
      <c r="B23" s="5" t="n">
        <v>235000000</v>
      </c>
      <c r="C23" s="5" t="n">
        <v>235000000</v>
      </c>
      <c r="D23" s="5" t="n">
        <v>235000000</v>
      </c>
      <c r="E23" s="5" t="n">
        <v>235000000</v>
      </c>
      <c r="G23" s="5" t="n">
        <v>235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2</v>
      </c>
      <c r="B1" s="2" t="s">
        <v>1</v>
      </c>
    </row>
    <row r="2" spans="1:4">
      <c r="B2" s="2" t="s">
        <v>2</v>
      </c>
      <c r="C2" s="2" t="s">
        <v>38</v>
      </c>
      <c r="D2" s="2" t="s">
        <v>39</v>
      </c>
    </row>
    <row r="3" spans="1:4">
      <c r="A3" s="3" t="s">
        <v>253</v>
      </c>
    </row>
    <row r="4" spans="1:4">
      <c r="A4" s="4" t="s">
        <v>254</v>
      </c>
      <c r="B4" s="8" t="n">
        <v>2.86</v>
      </c>
      <c r="C4" s="8" t="n">
        <v>2.76</v>
      </c>
      <c r="D4" s="8" t="n">
        <v>2.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1254</v>
      </c>
      <c r="B1" s="2" t="s">
        <v>1</v>
      </c>
    </row>
    <row r="2" spans="1:2">
      <c r="B2" s="2" t="s">
        <v>2</v>
      </c>
    </row>
    <row r="3" spans="1:2">
      <c r="A3" s="3" t="s">
        <v>453</v>
      </c>
    </row>
    <row r="4" spans="1:2">
      <c r="A4" s="4" t="s">
        <v>1255</v>
      </c>
      <c r="B4" s="4" t="s">
        <v>1256</v>
      </c>
    </row>
    <row r="5" spans="1:2">
      <c r="A5" s="4" t="s">
        <v>1257</v>
      </c>
      <c r="B5" s="4" t="s">
        <v>7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1258</v>
      </c>
      <c r="B1" s="2" t="s">
        <v>696</v>
      </c>
    </row>
    <row r="2" spans="1:2">
      <c r="A2" s="3" t="s">
        <v>1259</v>
      </c>
    </row>
    <row r="3" spans="1:2">
      <c r="A3" s="5" t="n">
        <v>2019</v>
      </c>
      <c r="B3" s="7" t="n">
        <v>650</v>
      </c>
    </row>
    <row r="4" spans="1:2">
      <c r="A4" s="5" t="n">
        <v>2020</v>
      </c>
      <c r="B4" s="5" t="n">
        <v>866</v>
      </c>
    </row>
    <row r="5" spans="1:2">
      <c r="A5" s="5" t="n">
        <v>2021</v>
      </c>
      <c r="B5" s="5" t="n">
        <v>1260</v>
      </c>
    </row>
    <row r="6" spans="1:2">
      <c r="A6" s="5" t="n">
        <v>2022</v>
      </c>
      <c r="B6" s="5" t="n">
        <v>413</v>
      </c>
    </row>
    <row r="7" spans="1:2">
      <c r="A7" s="5" t="n">
        <v>2023</v>
      </c>
      <c r="B7" s="5" t="n">
        <v>293</v>
      </c>
    </row>
    <row r="8" spans="1:2">
      <c r="A8" s="4" t="s">
        <v>34</v>
      </c>
    </row>
    <row r="9" spans="1:2">
      <c r="A9" s="3" t="s">
        <v>1259</v>
      </c>
    </row>
    <row r="10" spans="1:2">
      <c r="A10" s="5" t="n">
        <v>2019</v>
      </c>
      <c r="B10" s="5" t="n">
        <v>475</v>
      </c>
    </row>
    <row r="11" spans="1:2">
      <c r="A11" s="5" t="n">
        <v>2020</v>
      </c>
      <c r="B11" s="5" t="n">
        <v>350</v>
      </c>
    </row>
    <row r="12" spans="1:2">
      <c r="A12" s="5" t="n">
        <v>2021</v>
      </c>
      <c r="B12" s="5" t="n">
        <v>640</v>
      </c>
    </row>
    <row r="13" spans="1:2">
      <c r="A13" s="5" t="n">
        <v>2022</v>
      </c>
      <c r="B13" s="5" t="n">
        <v>0</v>
      </c>
    </row>
    <row r="14" spans="1:2">
      <c r="A14" s="5" t="n">
        <v>2023</v>
      </c>
      <c r="B14"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1260</v>
      </c>
      <c r="B1" s="2" t="s">
        <v>1261</v>
      </c>
      <c r="C1" s="2" t="s">
        <v>2</v>
      </c>
      <c r="D1" s="2" t="s">
        <v>38</v>
      </c>
    </row>
    <row r="2" spans="1:4">
      <c r="A2" s="3" t="s">
        <v>1259</v>
      </c>
    </row>
    <row r="3" spans="1:4">
      <c r="A3" s="4" t="s">
        <v>1262</v>
      </c>
      <c r="C3" s="7" t="n">
        <v>2076000000</v>
      </c>
      <c r="D3" s="7" t="n">
        <v>915000000</v>
      </c>
    </row>
    <row r="4" spans="1:4">
      <c r="A4" s="4" t="s">
        <v>1263</v>
      </c>
      <c r="C4" s="5" t="n">
        <v>825000000</v>
      </c>
      <c r="D4" s="5" t="n">
        <v>0</v>
      </c>
    </row>
    <row r="5" spans="1:4">
      <c r="A5" s="4" t="s">
        <v>792</v>
      </c>
      <c r="C5" s="5" t="n">
        <v>18145000000</v>
      </c>
      <c r="D5" s="5" t="n">
        <v>16029000000</v>
      </c>
    </row>
    <row r="6" spans="1:4">
      <c r="A6" s="4" t="s">
        <v>1264</v>
      </c>
    </row>
    <row r="7" spans="1:4">
      <c r="A7" s="3" t="s">
        <v>1259</v>
      </c>
    </row>
    <row r="8" spans="1:4">
      <c r="A8" s="4" t="s">
        <v>792</v>
      </c>
      <c r="C8" s="5" t="n">
        <v>2000000</v>
      </c>
      <c r="D8" s="5" t="n">
        <v>7000000</v>
      </c>
    </row>
    <row r="9" spans="1:4">
      <c r="A9" s="4" t="s">
        <v>795</v>
      </c>
    </row>
    <row r="10" spans="1:4">
      <c r="A10" s="3" t="s">
        <v>1259</v>
      </c>
    </row>
    <row r="11" spans="1:4">
      <c r="A11" s="4" t="s">
        <v>792</v>
      </c>
      <c r="C11" s="5" t="n">
        <v>1050000000</v>
      </c>
    </row>
    <row r="12" spans="1:4">
      <c r="A12" s="4" t="s">
        <v>1265</v>
      </c>
    </row>
    <row r="13" spans="1:4">
      <c r="A13" s="3" t="s">
        <v>1259</v>
      </c>
    </row>
    <row r="14" spans="1:4">
      <c r="A14" s="4" t="s">
        <v>1263</v>
      </c>
      <c r="B14" s="7" t="n">
        <v>1050000000</v>
      </c>
    </row>
    <row r="15" spans="1:4">
      <c r="A15" s="4" t="s">
        <v>34</v>
      </c>
    </row>
    <row r="16" spans="1:4">
      <c r="A16" s="3" t="s">
        <v>1259</v>
      </c>
    </row>
    <row r="17" spans="1:4">
      <c r="A17" s="4" t="s">
        <v>792</v>
      </c>
      <c r="C17" s="5" t="n">
        <v>14151000000</v>
      </c>
      <c r="D17" s="5" t="n">
        <v>13265000000</v>
      </c>
    </row>
    <row r="18" spans="1:4">
      <c r="A18" s="4" t="s">
        <v>1266</v>
      </c>
    </row>
    <row r="19" spans="1:4">
      <c r="A19" s="3" t="s">
        <v>1259</v>
      </c>
    </row>
    <row r="20" spans="1:4">
      <c r="A20" s="4" t="s">
        <v>1267</v>
      </c>
      <c r="C20" s="5" t="n">
        <v>450000000</v>
      </c>
    </row>
    <row r="21" spans="1:4">
      <c r="A21" s="4" t="s">
        <v>792</v>
      </c>
      <c r="C21" s="7" t="n">
        <v>450000000</v>
      </c>
      <c r="D21" s="7" t="n">
        <v>1086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8</v>
      </c>
    </row>
    <row r="2" spans="1:3">
      <c r="A2" s="3" t="s">
        <v>1259</v>
      </c>
    </row>
    <row r="3" spans="1:3">
      <c r="A3" s="4" t="s">
        <v>267</v>
      </c>
      <c r="B3" s="7" t="n">
        <v>185</v>
      </c>
      <c r="C3" s="7" t="n">
        <v>142</v>
      </c>
    </row>
    <row r="4" spans="1:3">
      <c r="A4" s="4" t="s">
        <v>1269</v>
      </c>
    </row>
    <row r="5" spans="1:3">
      <c r="A5" s="3" t="s">
        <v>1259</v>
      </c>
    </row>
    <row r="6" spans="1:3">
      <c r="A6" s="4" t="s">
        <v>1270</v>
      </c>
      <c r="B6" s="5" t="n">
        <v>18145</v>
      </c>
      <c r="C6" s="5" t="n">
        <v>16029</v>
      </c>
    </row>
    <row r="7" spans="1:3">
      <c r="A7" s="4" t="s">
        <v>1271</v>
      </c>
    </row>
    <row r="8" spans="1:3">
      <c r="A8" s="3" t="s">
        <v>1259</v>
      </c>
    </row>
    <row r="9" spans="1:3">
      <c r="A9" s="4" t="s">
        <v>1270</v>
      </c>
      <c r="B9" s="5" t="n">
        <v>18740</v>
      </c>
      <c r="C9" s="5" t="n">
        <v>18147</v>
      </c>
    </row>
    <row r="10" spans="1:3">
      <c r="A10" s="4" t="s">
        <v>34</v>
      </c>
    </row>
    <row r="11" spans="1:3">
      <c r="A11" s="3" t="s">
        <v>1259</v>
      </c>
    </row>
    <row r="12" spans="1:3">
      <c r="A12" s="4" t="s">
        <v>268</v>
      </c>
      <c r="B12" s="5" t="n">
        <v>139</v>
      </c>
      <c r="C12" s="5" t="n">
        <v>121</v>
      </c>
    </row>
    <row r="13" spans="1:3">
      <c r="A13" s="4" t="s">
        <v>1272</v>
      </c>
    </row>
    <row r="14" spans="1:3">
      <c r="A14" s="3" t="s">
        <v>1259</v>
      </c>
    </row>
    <row r="15" spans="1:3">
      <c r="A15" s="4" t="s">
        <v>1270</v>
      </c>
      <c r="B15" s="5" t="n">
        <v>14151</v>
      </c>
      <c r="C15" s="5" t="n">
        <v>13625</v>
      </c>
    </row>
    <row r="16" spans="1:3">
      <c r="A16" s="4" t="s">
        <v>1273</v>
      </c>
    </row>
    <row r="17" spans="1:3">
      <c r="A17" s="3" t="s">
        <v>1259</v>
      </c>
    </row>
    <row r="18" spans="1:3">
      <c r="A18" s="4" t="s">
        <v>1270</v>
      </c>
      <c r="B18" s="7" t="n">
        <v>14685</v>
      </c>
      <c r="C18" s="7" t="n">
        <v>151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1274</v>
      </c>
      <c r="B1" s="2" t="s">
        <v>1</v>
      </c>
    </row>
    <row r="2" spans="1:2">
      <c r="B2" s="2" t="s">
        <v>696</v>
      </c>
    </row>
    <row r="3" spans="1:2">
      <c r="A3" s="3" t="s">
        <v>1259</v>
      </c>
    </row>
    <row r="4" spans="1:2">
      <c r="A4" s="4" t="s">
        <v>1275</v>
      </c>
      <c r="B4" s="12" t="n">
        <v>0.53</v>
      </c>
    </row>
    <row r="5" spans="1:2">
      <c r="A5" s="4" t="s">
        <v>34</v>
      </c>
    </row>
    <row r="6" spans="1:2">
      <c r="A6" s="3" t="s">
        <v>1259</v>
      </c>
    </row>
    <row r="7" spans="1:2">
      <c r="A7" s="4" t="s">
        <v>1275</v>
      </c>
      <c r="B7" s="12" t="n">
        <v>0.54</v>
      </c>
    </row>
    <row r="8" spans="1:2">
      <c r="A8" s="4" t="s">
        <v>188</v>
      </c>
    </row>
    <row r="9" spans="1:2">
      <c r="A9" s="3" t="s">
        <v>1259</v>
      </c>
    </row>
    <row r="10" spans="1:2">
      <c r="A10" s="4" t="s">
        <v>1267</v>
      </c>
      <c r="B10" s="7" t="n">
        <v>825000000</v>
      </c>
    </row>
    <row r="11" spans="1:2">
      <c r="A11" s="4" t="s">
        <v>1276</v>
      </c>
      <c r="B11" s="4" t="s">
        <v>709</v>
      </c>
    </row>
    <row r="12" spans="1:2">
      <c r="A12" s="4" t="s">
        <v>1275</v>
      </c>
      <c r="B12" s="12" t="n">
        <v>0.65</v>
      </c>
    </row>
    <row r="13" spans="1:2">
      <c r="A13" s="4" t="s">
        <v>1277</v>
      </c>
      <c r="B13" s="7" t="n">
        <v>150000000</v>
      </c>
    </row>
    <row r="14" spans="1:2">
      <c r="A14" s="4" t="s">
        <v>1278</v>
      </c>
    </row>
    <row r="15" spans="1:2">
      <c r="A15" s="3" t="s">
        <v>1259</v>
      </c>
    </row>
    <row r="16" spans="1:2">
      <c r="A16" s="4" t="s">
        <v>1277</v>
      </c>
      <c r="B16" s="7" t="n">
        <v>150000000</v>
      </c>
    </row>
    <row r="17" spans="1:2">
      <c r="A17" s="4" t="s">
        <v>1279</v>
      </c>
    </row>
    <row r="18" spans="1:2">
      <c r="A18" s="3" t="s">
        <v>1259</v>
      </c>
    </row>
    <row r="19" spans="1:2">
      <c r="A19" s="4" t="s">
        <v>1275</v>
      </c>
      <c r="B19" s="13" t="n">
        <v>0.675</v>
      </c>
    </row>
    <row r="20" spans="1:2">
      <c r="A20" s="4" t="s">
        <v>1277</v>
      </c>
      <c r="B20" s="7" t="n">
        <v>100000000</v>
      </c>
    </row>
    <row r="21" spans="1:2">
      <c r="A21" s="4" t="s">
        <v>1280</v>
      </c>
    </row>
    <row r="22" spans="1:2">
      <c r="A22" s="3" t="s">
        <v>1259</v>
      </c>
    </row>
    <row r="23" spans="1:2">
      <c r="A23" s="4" t="s">
        <v>1277</v>
      </c>
      <c r="B23" s="5" t="n">
        <v>100000000</v>
      </c>
    </row>
    <row r="24" spans="1:2">
      <c r="A24" s="4" t="s">
        <v>423</v>
      </c>
    </row>
    <row r="25" spans="1:2">
      <c r="A25" s="3" t="s">
        <v>1259</v>
      </c>
    </row>
    <row r="26" spans="1:2">
      <c r="A26" s="4" t="s">
        <v>1267</v>
      </c>
      <c r="B26" s="7" t="n">
        <v>450000000</v>
      </c>
    </row>
    <row r="27" spans="1:2">
      <c r="A27" s="4" t="s">
        <v>1275</v>
      </c>
      <c r="B27" s="12" t="n">
        <v>0.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1281</v>
      </c>
      <c r="B1" s="2" t="s">
        <v>853</v>
      </c>
      <c r="C1" s="2" t="s">
        <v>1</v>
      </c>
    </row>
    <row r="2" spans="1:4">
      <c r="B2" s="2" t="s">
        <v>2</v>
      </c>
      <c r="C2" s="2" t="s">
        <v>2</v>
      </c>
      <c r="D2" s="2" t="s">
        <v>38</v>
      </c>
    </row>
    <row r="3" spans="1:4">
      <c r="A3" s="3" t="s">
        <v>1282</v>
      </c>
    </row>
    <row r="4" spans="1:4">
      <c r="A4" s="4" t="s">
        <v>1283</v>
      </c>
      <c r="B4" s="7" t="n">
        <v>1741000000</v>
      </c>
      <c r="C4" s="7" t="n">
        <v>1741000000</v>
      </c>
      <c r="D4" s="7" t="n">
        <v>577000000</v>
      </c>
    </row>
    <row r="5" spans="1:4">
      <c r="A5" s="4" t="s">
        <v>1284</v>
      </c>
      <c r="C5" s="4" t="s">
        <v>1285</v>
      </c>
      <c r="D5" s="4" t="s">
        <v>1286</v>
      </c>
    </row>
    <row r="6" spans="1:4">
      <c r="A6" s="4" t="s">
        <v>1287</v>
      </c>
      <c r="B6" s="5" t="n">
        <v>0</v>
      </c>
      <c r="C6" s="7" t="n">
        <v>0</v>
      </c>
      <c r="D6" s="7" t="n">
        <v>0</v>
      </c>
    </row>
    <row r="7" spans="1:4">
      <c r="A7" s="4" t="s">
        <v>1288</v>
      </c>
      <c r="B7" s="7" t="n">
        <v>0</v>
      </c>
      <c r="C7" s="7" t="n">
        <v>0</v>
      </c>
    </row>
    <row r="8" spans="1:4">
      <c r="A8" s="4" t="s">
        <v>1275</v>
      </c>
      <c r="B8" s="12" t="n">
        <v>0.53</v>
      </c>
      <c r="C8" s="12" t="n">
        <v>0.53</v>
      </c>
    </row>
    <row r="9" spans="1:4">
      <c r="A9" s="4" t="s">
        <v>1289</v>
      </c>
      <c r="B9" s="4" t="s">
        <v>905</v>
      </c>
      <c r="C9" s="4" t="s">
        <v>905</v>
      </c>
    </row>
    <row r="10" spans="1:4">
      <c r="A10" s="4" t="s">
        <v>1290</v>
      </c>
      <c r="B10" s="7" t="n">
        <v>150000000</v>
      </c>
      <c r="C10" s="7" t="n">
        <v>150000000</v>
      </c>
    </row>
    <row r="11" spans="1:4">
      <c r="A11" s="4" t="s">
        <v>188</v>
      </c>
    </row>
    <row r="12" spans="1:4">
      <c r="A12" s="3" t="s">
        <v>1282</v>
      </c>
    </row>
    <row r="13" spans="1:4">
      <c r="A13" s="4" t="s">
        <v>1291</v>
      </c>
      <c r="B13" s="7" t="n">
        <v>825000000</v>
      </c>
      <c r="C13" s="7" t="n">
        <v>825000000</v>
      </c>
    </row>
    <row r="14" spans="1:4">
      <c r="A14" s="4" t="s">
        <v>1276</v>
      </c>
      <c r="B14" s="4" t="s">
        <v>1292</v>
      </c>
    </row>
    <row r="15" spans="1:4">
      <c r="A15" s="4" t="s">
        <v>807</v>
      </c>
    </row>
    <row r="16" spans="1:4">
      <c r="A16" s="3" t="s">
        <v>1282</v>
      </c>
    </row>
    <row r="17" spans="1:4">
      <c r="A17" s="4" t="s">
        <v>1275</v>
      </c>
      <c r="B17" s="12" t="n">
        <v>0.65</v>
      </c>
      <c r="C17" s="12" t="n">
        <v>0.65</v>
      </c>
    </row>
    <row r="18" spans="1:4">
      <c r="A18" s="4" t="s">
        <v>1293</v>
      </c>
    </row>
    <row r="19" spans="1:4">
      <c r="A19" s="3" t="s">
        <v>1282</v>
      </c>
    </row>
    <row r="20" spans="1:4">
      <c r="A20" s="4" t="s">
        <v>1294</v>
      </c>
      <c r="B20" s="7" t="n">
        <v>1500000000</v>
      </c>
      <c r="C20" s="7" t="n">
        <v>1500000000</v>
      </c>
    </row>
    <row r="21" spans="1:4">
      <c r="A21" s="4" t="s">
        <v>1295</v>
      </c>
      <c r="B21" s="5" t="n">
        <v>1000000000</v>
      </c>
      <c r="C21" s="5" t="n">
        <v>1000000000</v>
      </c>
    </row>
    <row r="22" spans="1:4">
      <c r="A22" s="4" t="s">
        <v>1296</v>
      </c>
    </row>
    <row r="23" spans="1:4">
      <c r="A23" s="3" t="s">
        <v>1282</v>
      </c>
    </row>
    <row r="24" spans="1:4">
      <c r="A24" s="4" t="s">
        <v>1294</v>
      </c>
      <c r="B24" s="5" t="n">
        <v>1200000000</v>
      </c>
      <c r="C24" s="5" t="n">
        <v>1200000000</v>
      </c>
    </row>
    <row r="25" spans="1:4">
      <c r="A25" s="4" t="s">
        <v>34</v>
      </c>
    </row>
    <row r="26" spans="1:4">
      <c r="A26" s="3" t="s">
        <v>1282</v>
      </c>
    </row>
    <row r="27" spans="1:4">
      <c r="A27" s="4" t="s">
        <v>1283</v>
      </c>
      <c r="B27" s="7" t="n">
        <v>1192000000</v>
      </c>
      <c r="C27" s="7" t="n">
        <v>1192000000</v>
      </c>
      <c r="D27" s="7" t="n">
        <v>150000000</v>
      </c>
    </row>
    <row r="28" spans="1:4">
      <c r="A28" s="4" t="s">
        <v>1284</v>
      </c>
      <c r="C28" s="4" t="s">
        <v>1285</v>
      </c>
      <c r="D28" s="4" t="s">
        <v>1286</v>
      </c>
    </row>
    <row r="29" spans="1:4">
      <c r="A29" s="4" t="s">
        <v>1275</v>
      </c>
      <c r="B29" s="12" t="n">
        <v>0.54</v>
      </c>
      <c r="C29" s="12" t="n">
        <v>0.54</v>
      </c>
    </row>
    <row r="30" spans="1:4">
      <c r="A30" s="4" t="s">
        <v>1297</v>
      </c>
    </row>
    <row r="31" spans="1:4">
      <c r="A31" s="3" t="s">
        <v>1282</v>
      </c>
    </row>
    <row r="32" spans="1:4">
      <c r="A32" s="4" t="s">
        <v>1294</v>
      </c>
      <c r="B32" s="7" t="n">
        <v>2250000000</v>
      </c>
      <c r="C32" s="7" t="n">
        <v>22500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8</v>
      </c>
      <c r="D2" s="2" t="s">
        <v>39</v>
      </c>
    </row>
    <row r="3" spans="1:4">
      <c r="A3" s="3" t="s">
        <v>1299</v>
      </c>
    </row>
    <row r="4" spans="1:4">
      <c r="A4" s="4" t="s">
        <v>1300</v>
      </c>
      <c r="B4" s="7" t="n">
        <v>290</v>
      </c>
      <c r="C4" s="7" t="n">
        <v>263</v>
      </c>
      <c r="D4" s="7" t="n">
        <v>275</v>
      </c>
    </row>
    <row r="5" spans="1:4">
      <c r="A5" s="4" t="s">
        <v>1301</v>
      </c>
      <c r="B5" s="5" t="n">
        <v>561</v>
      </c>
      <c r="C5" s="5" t="n">
        <v>591</v>
      </c>
      <c r="D5" s="5" t="n">
        <v>596</v>
      </c>
    </row>
    <row r="6" spans="1:4">
      <c r="A6" s="4" t="s">
        <v>1302</v>
      </c>
      <c r="B6" s="5" t="n">
        <v>-1033</v>
      </c>
      <c r="C6" s="5" t="n">
        <v>-968</v>
      </c>
      <c r="D6" s="5" t="n">
        <v>-947</v>
      </c>
    </row>
    <row r="7" spans="1:4">
      <c r="A7" s="4" t="s">
        <v>1303</v>
      </c>
      <c r="B7" s="5" t="n">
        <v>688</v>
      </c>
      <c r="C7" s="5" t="n">
        <v>595</v>
      </c>
      <c r="D7" s="5" t="n">
        <v>596</v>
      </c>
    </row>
    <row r="8" spans="1:4">
      <c r="A8" s="4" t="s">
        <v>1304</v>
      </c>
      <c r="B8" s="5" t="n">
        <v>-17</v>
      </c>
      <c r="C8" s="5" t="n">
        <v>-17</v>
      </c>
      <c r="D8" s="5" t="n">
        <v>4</v>
      </c>
    </row>
    <row r="9" spans="1:4">
      <c r="A9" s="4" t="s">
        <v>1305</v>
      </c>
      <c r="B9" s="5" t="n">
        <v>489</v>
      </c>
      <c r="C9" s="5" t="n">
        <v>464</v>
      </c>
      <c r="D9" s="5" t="n">
        <v>524</v>
      </c>
    </row>
    <row r="10" spans="1:4">
      <c r="A10" s="4" t="s">
        <v>1306</v>
      </c>
      <c r="B10" s="5" t="n">
        <v>-127</v>
      </c>
      <c r="C10" s="5" t="n">
        <v>-181</v>
      </c>
      <c r="D10" s="5" t="n">
        <v>-214</v>
      </c>
    </row>
    <row r="11" spans="1:4">
      <c r="A11" s="4" t="s">
        <v>1307</v>
      </c>
      <c r="B11" s="5" t="n">
        <v>-92</v>
      </c>
      <c r="C11" s="5" t="n">
        <v>-34</v>
      </c>
      <c r="D11" s="5" t="n">
        <v>54</v>
      </c>
    </row>
    <row r="12" spans="1:4">
      <c r="A12" s="4" t="s">
        <v>1308</v>
      </c>
      <c r="B12" s="5" t="n">
        <v>270</v>
      </c>
      <c r="C12" s="5" t="n">
        <v>249</v>
      </c>
      <c r="D12" s="5" t="n">
        <v>364</v>
      </c>
    </row>
    <row r="13" spans="1:4">
      <c r="A13" s="4" t="s">
        <v>34</v>
      </c>
    </row>
    <row r="14" spans="1:4">
      <c r="A14" s="3" t="s">
        <v>1299</v>
      </c>
    </row>
    <row r="15" spans="1:4">
      <c r="A15" s="4" t="s">
        <v>1300</v>
      </c>
      <c r="B15" s="5" t="n">
        <v>272</v>
      </c>
      <c r="C15" s="5" t="n">
        <v>246</v>
      </c>
      <c r="D15" s="5" t="n">
        <v>258</v>
      </c>
    </row>
    <row r="16" spans="1:4">
      <c r="A16" s="4" t="s">
        <v>1301</v>
      </c>
      <c r="B16" s="5" t="n">
        <v>525</v>
      </c>
      <c r="C16" s="5" t="n">
        <v>554</v>
      </c>
      <c r="D16" s="5" t="n">
        <v>559</v>
      </c>
    </row>
    <row r="17" spans="1:4">
      <c r="A17" s="4" t="s">
        <v>1302</v>
      </c>
      <c r="B17" s="5" t="n">
        <v>-979</v>
      </c>
      <c r="C17" s="5" t="n">
        <v>-917</v>
      </c>
      <c r="D17" s="5" t="n">
        <v>-898</v>
      </c>
    </row>
    <row r="18" spans="1:4">
      <c r="A18" s="4" t="s">
        <v>1303</v>
      </c>
      <c r="B18" s="5" t="n">
        <v>651</v>
      </c>
      <c r="C18" s="5" t="n">
        <v>563</v>
      </c>
      <c r="D18" s="5" t="n">
        <v>565</v>
      </c>
    </row>
    <row r="19" spans="1:4">
      <c r="A19" s="4" t="s">
        <v>1304</v>
      </c>
      <c r="B19" s="5" t="n">
        <v>-19</v>
      </c>
      <c r="C19" s="5" t="n">
        <v>-19</v>
      </c>
      <c r="D19" s="5" t="n">
        <v>2</v>
      </c>
    </row>
    <row r="20" spans="1:4">
      <c r="A20" s="4" t="s">
        <v>1305</v>
      </c>
      <c r="B20" s="5" t="n">
        <v>450</v>
      </c>
      <c r="C20" s="5" t="n">
        <v>427</v>
      </c>
      <c r="D20" s="5" t="n">
        <v>486</v>
      </c>
    </row>
    <row r="21" spans="1:4">
      <c r="A21" s="4" t="s">
        <v>1306</v>
      </c>
      <c r="B21" s="5" t="n">
        <v>-119</v>
      </c>
      <c r="C21" s="5" t="n">
        <v>-169</v>
      </c>
      <c r="D21" s="5" t="n">
        <v>-203</v>
      </c>
    </row>
    <row r="22" spans="1:4">
      <c r="A22" s="4" t="s">
        <v>1307</v>
      </c>
      <c r="B22" s="5" t="n">
        <v>-100</v>
      </c>
      <c r="C22" s="5" t="n">
        <v>-41</v>
      </c>
      <c r="D22" s="5" t="n">
        <v>58</v>
      </c>
    </row>
    <row r="23" spans="1:4">
      <c r="A23" s="4" t="s">
        <v>1308</v>
      </c>
      <c r="B23" s="7" t="n">
        <v>231</v>
      </c>
      <c r="C23" s="7" t="n">
        <v>217</v>
      </c>
      <c r="D23" s="7" t="n">
        <v>3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9</v>
      </c>
      <c r="B1" s="2" t="s">
        <v>1</v>
      </c>
    </row>
    <row r="2" spans="1:4">
      <c r="B2" s="2" t="s">
        <v>2</v>
      </c>
      <c r="C2" s="2" t="s">
        <v>38</v>
      </c>
      <c r="D2" s="2" t="s">
        <v>39</v>
      </c>
    </row>
    <row r="3" spans="1:4">
      <c r="A3" s="3" t="s">
        <v>1310</v>
      </c>
    </row>
    <row r="4" spans="1:4">
      <c r="A4" s="4" t="s">
        <v>1311</v>
      </c>
      <c r="B4" s="7" t="n">
        <v>330</v>
      </c>
    </row>
    <row r="5" spans="1:4">
      <c r="A5" s="4" t="s">
        <v>1312</v>
      </c>
      <c r="B5" s="5" t="n">
        <v>326</v>
      </c>
      <c r="C5" s="7" t="n">
        <v>330</v>
      </c>
    </row>
    <row r="6" spans="1:4">
      <c r="A6" s="4" t="s">
        <v>457</v>
      </c>
    </row>
    <row r="7" spans="1:4">
      <c r="A7" s="3" t="s">
        <v>1313</v>
      </c>
    </row>
    <row r="8" spans="1:4">
      <c r="A8" s="4" t="s">
        <v>1314</v>
      </c>
      <c r="B8" s="5" t="n">
        <v>15536</v>
      </c>
      <c r="C8" s="5" t="n">
        <v>14095</v>
      </c>
      <c r="D8" s="7" t="n">
        <v>14377</v>
      </c>
    </row>
    <row r="9" spans="1:4">
      <c r="A9" s="4" t="s">
        <v>1315</v>
      </c>
      <c r="B9" s="5" t="n">
        <v>286</v>
      </c>
      <c r="C9" s="5" t="n">
        <v>259</v>
      </c>
      <c r="D9" s="5" t="n">
        <v>271</v>
      </c>
    </row>
    <row r="10" spans="1:4">
      <c r="A10" s="4" t="s">
        <v>1301</v>
      </c>
      <c r="B10" s="5" t="n">
        <v>561</v>
      </c>
      <c r="C10" s="5" t="n">
        <v>591</v>
      </c>
      <c r="D10" s="5" t="n">
        <v>596</v>
      </c>
    </row>
    <row r="11" spans="1:4">
      <c r="A11" s="4" t="s">
        <v>1316</v>
      </c>
      <c r="B11" s="5" t="n">
        <v>-1219</v>
      </c>
      <c r="C11" s="5" t="n">
        <v>1231</v>
      </c>
      <c r="D11" s="5" t="n">
        <v>-302</v>
      </c>
    </row>
    <row r="12" spans="1:4">
      <c r="A12" s="4" t="s">
        <v>1317</v>
      </c>
      <c r="B12" s="5" t="n">
        <v>0</v>
      </c>
      <c r="C12" s="5" t="n">
        <v>6</v>
      </c>
      <c r="D12" s="5" t="n">
        <v>-256</v>
      </c>
    </row>
    <row r="13" spans="1:4">
      <c r="A13" s="4" t="s">
        <v>1318</v>
      </c>
      <c r="B13" s="5" t="n">
        <v>-715</v>
      </c>
      <c r="C13" s="5" t="n">
        <v>-646</v>
      </c>
      <c r="D13" s="5" t="n">
        <v>-591</v>
      </c>
    </row>
    <row r="14" spans="1:4">
      <c r="A14" s="4" t="s">
        <v>1319</v>
      </c>
      <c r="B14" s="5" t="n">
        <v>14449</v>
      </c>
      <c r="C14" s="5" t="n">
        <v>15536</v>
      </c>
      <c r="D14" s="5" t="n">
        <v>14095</v>
      </c>
    </row>
    <row r="15" spans="1:4">
      <c r="A15" s="3" t="s">
        <v>1310</v>
      </c>
    </row>
    <row r="16" spans="1:4">
      <c r="A16" s="4" t="s">
        <v>1311</v>
      </c>
      <c r="B16" s="5" t="n">
        <v>14274</v>
      </c>
      <c r="C16" s="5" t="n">
        <v>12472</v>
      </c>
      <c r="D16" s="5" t="n">
        <v>11759</v>
      </c>
    </row>
    <row r="17" spans="1:4">
      <c r="A17" s="4" t="s">
        <v>1320</v>
      </c>
      <c r="B17" s="5" t="n">
        <v>-536</v>
      </c>
      <c r="C17" s="5" t="n">
        <v>2041</v>
      </c>
      <c r="D17" s="5" t="n">
        <v>829</v>
      </c>
    </row>
    <row r="18" spans="1:4">
      <c r="A18" s="4" t="s">
        <v>1321</v>
      </c>
      <c r="B18" s="5" t="n">
        <v>473</v>
      </c>
      <c r="C18" s="5" t="n">
        <v>450</v>
      </c>
      <c r="D18" s="5" t="n">
        <v>508</v>
      </c>
    </row>
    <row r="19" spans="1:4">
      <c r="A19" s="4" t="s">
        <v>1318</v>
      </c>
      <c r="B19" s="5" t="n">
        <v>-715</v>
      </c>
      <c r="C19" s="5" t="n">
        <v>-646</v>
      </c>
      <c r="D19" s="5" t="n">
        <v>-591</v>
      </c>
    </row>
    <row r="20" spans="1:4">
      <c r="A20" s="4" t="s">
        <v>1322</v>
      </c>
      <c r="B20" s="5" t="n">
        <v>-46</v>
      </c>
      <c r="C20" s="5" t="n">
        <v>-43</v>
      </c>
      <c r="D20" s="5" t="n">
        <v>-33</v>
      </c>
    </row>
    <row r="21" spans="1:4">
      <c r="A21" s="4" t="s">
        <v>1312</v>
      </c>
      <c r="B21" s="5" t="n">
        <v>13450</v>
      </c>
      <c r="C21" s="5" t="n">
        <v>14274</v>
      </c>
      <c r="D21" s="5" t="n">
        <v>12472</v>
      </c>
    </row>
    <row r="22" spans="1:4">
      <c r="A22" s="4" t="s">
        <v>1323</v>
      </c>
      <c r="B22" s="5" t="n">
        <v>-999</v>
      </c>
      <c r="C22" s="5" t="n">
        <v>-1262</v>
      </c>
      <c r="D22" s="5" t="n">
        <v>-1623</v>
      </c>
    </row>
    <row r="23" spans="1:4">
      <c r="A23" s="4" t="s">
        <v>1324</v>
      </c>
      <c r="B23" s="5" t="n">
        <v>2464</v>
      </c>
      <c r="C23" s="5" t="n">
        <v>2760</v>
      </c>
      <c r="D23" s="5" t="n">
        <v>3157</v>
      </c>
    </row>
    <row r="24" spans="1:4">
      <c r="A24" s="4" t="s">
        <v>1325</v>
      </c>
      <c r="B24" s="5" t="n">
        <v>-205</v>
      </c>
      <c r="C24" s="5" t="n">
        <v>-223</v>
      </c>
      <c r="D24" s="5" t="n">
        <v>-244</v>
      </c>
    </row>
    <row r="25" spans="1:4">
      <c r="A25" s="4" t="s">
        <v>1326</v>
      </c>
      <c r="B25" s="5" t="n">
        <v>13030</v>
      </c>
      <c r="C25" s="5" t="n">
        <v>13897</v>
      </c>
      <c r="D25" s="5" t="n">
        <v>12655</v>
      </c>
    </row>
    <row r="26" spans="1:4">
      <c r="A26" s="4" t="s">
        <v>34</v>
      </c>
    </row>
    <row r="27" spans="1:4">
      <c r="A27" s="3" t="s">
        <v>1310</v>
      </c>
    </row>
    <row r="28" spans="1:4">
      <c r="A28" s="4" t="s">
        <v>1311</v>
      </c>
      <c r="B28" s="5" t="n">
        <v>301</v>
      </c>
    </row>
    <row r="29" spans="1:4">
      <c r="A29" s="4" t="s">
        <v>1312</v>
      </c>
      <c r="B29" s="5" t="n">
        <v>301</v>
      </c>
      <c r="C29" s="5" t="n">
        <v>301</v>
      </c>
    </row>
    <row r="30" spans="1:4">
      <c r="A30" s="4" t="s">
        <v>1327</v>
      </c>
    </row>
    <row r="31" spans="1:4">
      <c r="A31" s="3" t="s">
        <v>1313</v>
      </c>
    </row>
    <row r="32" spans="1:4">
      <c r="A32" s="4" t="s">
        <v>1314</v>
      </c>
      <c r="B32" s="5" t="n">
        <v>14567</v>
      </c>
      <c r="C32" s="5" t="n">
        <v>13203</v>
      </c>
      <c r="D32" s="5" t="n">
        <v>13482</v>
      </c>
    </row>
    <row r="33" spans="1:4">
      <c r="A33" s="4" t="s">
        <v>1315</v>
      </c>
      <c r="B33" s="5" t="n">
        <v>267</v>
      </c>
      <c r="C33" s="5" t="n">
        <v>241</v>
      </c>
      <c r="D33" s="5" t="n">
        <v>254</v>
      </c>
    </row>
    <row r="34" spans="1:4">
      <c r="A34" s="4" t="s">
        <v>1301</v>
      </c>
      <c r="B34" s="5" t="n">
        <v>525</v>
      </c>
      <c r="C34" s="5" t="n">
        <v>554</v>
      </c>
      <c r="D34" s="5" t="n">
        <v>559</v>
      </c>
    </row>
    <row r="35" spans="1:4">
      <c r="A35" s="4" t="s">
        <v>1316</v>
      </c>
      <c r="B35" s="5" t="n">
        <v>-1159</v>
      </c>
      <c r="C35" s="5" t="n">
        <v>1171</v>
      </c>
      <c r="D35" s="5" t="n">
        <v>-282</v>
      </c>
    </row>
    <row r="36" spans="1:4">
      <c r="A36" s="4" t="s">
        <v>1317</v>
      </c>
      <c r="B36" s="5" t="n">
        <v>0</v>
      </c>
      <c r="C36" s="5" t="n">
        <v>0</v>
      </c>
      <c r="D36" s="5" t="n">
        <v>-259</v>
      </c>
    </row>
    <row r="37" spans="1:4">
      <c r="A37" s="4" t="s">
        <v>1318</v>
      </c>
      <c r="B37" s="5" t="n">
        <v>-658</v>
      </c>
      <c r="C37" s="5" t="n">
        <v>-602</v>
      </c>
      <c r="D37" s="5" t="n">
        <v>-551</v>
      </c>
    </row>
    <row r="38" spans="1:4">
      <c r="A38" s="4" t="s">
        <v>1319</v>
      </c>
      <c r="B38" s="5" t="n">
        <v>13542</v>
      </c>
      <c r="C38" s="5" t="n">
        <v>14567</v>
      </c>
      <c r="D38" s="5" t="n">
        <v>13203</v>
      </c>
    </row>
    <row r="39" spans="1:4">
      <c r="A39" s="3" t="s">
        <v>1310</v>
      </c>
    </row>
    <row r="40" spans="1:4">
      <c r="A40" s="4" t="s">
        <v>1311</v>
      </c>
      <c r="B40" s="5" t="n">
        <v>13519</v>
      </c>
      <c r="C40" s="5" t="n">
        <v>11815</v>
      </c>
      <c r="D40" s="5" t="n">
        <v>11141</v>
      </c>
    </row>
    <row r="41" spans="1:4">
      <c r="A41" s="4" t="s">
        <v>1320</v>
      </c>
      <c r="B41" s="5" t="n">
        <v>-507</v>
      </c>
      <c r="C41" s="5" t="n">
        <v>1935</v>
      </c>
      <c r="D41" s="5" t="n">
        <v>787</v>
      </c>
    </row>
    <row r="42" spans="1:4">
      <c r="A42" s="4" t="s">
        <v>1321</v>
      </c>
      <c r="B42" s="5" t="n">
        <v>434</v>
      </c>
      <c r="C42" s="5" t="n">
        <v>412</v>
      </c>
      <c r="D42" s="5" t="n">
        <v>469</v>
      </c>
    </row>
    <row r="43" spans="1:4">
      <c r="A43" s="4" t="s">
        <v>1318</v>
      </c>
      <c r="B43" s="5" t="n">
        <v>-658</v>
      </c>
      <c r="C43" s="5" t="n">
        <v>-602</v>
      </c>
      <c r="D43" s="5" t="n">
        <v>-551</v>
      </c>
    </row>
    <row r="44" spans="1:4">
      <c r="A44" s="4" t="s">
        <v>1322</v>
      </c>
      <c r="B44" s="5" t="n">
        <v>-44</v>
      </c>
      <c r="C44" s="5" t="n">
        <v>-41</v>
      </c>
      <c r="D44" s="5" t="n">
        <v>-31</v>
      </c>
    </row>
    <row r="45" spans="1:4">
      <c r="A45" s="4" t="s">
        <v>1312</v>
      </c>
      <c r="B45" s="5" t="n">
        <v>12744</v>
      </c>
      <c r="C45" s="5" t="n">
        <v>13519</v>
      </c>
      <c r="D45" s="5" t="n">
        <v>11815</v>
      </c>
    </row>
    <row r="46" spans="1:4">
      <c r="A46" s="4" t="s">
        <v>1323</v>
      </c>
      <c r="B46" s="5" t="n">
        <v>-798</v>
      </c>
      <c r="C46" s="5" t="n">
        <v>-1048</v>
      </c>
      <c r="D46" s="5" t="n">
        <v>-1388</v>
      </c>
    </row>
    <row r="47" spans="1:4">
      <c r="A47" s="4" t="s">
        <v>1324</v>
      </c>
      <c r="B47" s="5" t="n">
        <v>2338</v>
      </c>
      <c r="C47" s="5" t="n">
        <v>2624</v>
      </c>
      <c r="D47" s="5" t="n">
        <v>2995</v>
      </c>
    </row>
    <row r="48" spans="1:4">
      <c r="A48" s="4" t="s">
        <v>1325</v>
      </c>
      <c r="B48" s="5" t="n">
        <v>-222</v>
      </c>
      <c r="C48" s="5" t="n">
        <v>-242</v>
      </c>
      <c r="D48" s="5" t="n">
        <v>-258</v>
      </c>
    </row>
    <row r="49" spans="1:4">
      <c r="A49" s="4" t="s">
        <v>1326</v>
      </c>
      <c r="B49" s="7" t="n">
        <v>12161</v>
      </c>
      <c r="C49" s="7" t="n">
        <v>12972</v>
      </c>
      <c r="D49" s="7" t="n">
        <v>118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6"/>
  </cols>
  <sheetData>
    <row r="1" spans="1:5">
      <c r="A1" s="1" t="s">
        <v>1328</v>
      </c>
      <c r="B1" s="2" t="s">
        <v>1</v>
      </c>
    </row>
    <row r="2" spans="1:5">
      <c r="B2" s="2" t="s">
        <v>2</v>
      </c>
      <c r="C2" s="2" t="s">
        <v>38</v>
      </c>
      <c r="D2" s="2" t="s">
        <v>39</v>
      </c>
      <c r="E2" s="2" t="s">
        <v>847</v>
      </c>
    </row>
    <row r="3" spans="1:5">
      <c r="A3" s="3" t="s">
        <v>1299</v>
      </c>
    </row>
    <row r="4" spans="1:5">
      <c r="A4" s="4" t="s">
        <v>1329</v>
      </c>
      <c r="B4" s="7" t="n">
        <v>263000000</v>
      </c>
    </row>
    <row r="5" spans="1:5">
      <c r="A5" s="4" t="s">
        <v>1330</v>
      </c>
      <c r="B5" s="5" t="n">
        <v>326000000</v>
      </c>
      <c r="C5" s="7" t="n">
        <v>330000000</v>
      </c>
    </row>
    <row r="6" spans="1:5">
      <c r="A6" s="4" t="s">
        <v>457</v>
      </c>
    </row>
    <row r="7" spans="1:5">
      <c r="A7" s="3" t="s">
        <v>1299</v>
      </c>
    </row>
    <row r="8" spans="1:5">
      <c r="A8" s="4" t="s">
        <v>1331</v>
      </c>
      <c r="B8" s="5" t="n">
        <v>273000000</v>
      </c>
    </row>
    <row r="9" spans="1:5">
      <c r="A9" s="4" t="s">
        <v>1332</v>
      </c>
      <c r="B9" s="5" t="n">
        <v>7000000</v>
      </c>
    </row>
    <row r="10" spans="1:5">
      <c r="A10" s="4" t="s">
        <v>1333</v>
      </c>
      <c r="B10" s="5" t="n">
        <v>512000000</v>
      </c>
    </row>
    <row r="11" spans="1:5">
      <c r="A11" s="4" t="s">
        <v>1334</v>
      </c>
      <c r="B11" s="5" t="n">
        <v>-17000000</v>
      </c>
    </row>
    <row r="12" spans="1:5">
      <c r="A12" s="4" t="s">
        <v>1330</v>
      </c>
      <c r="B12" s="5" t="n">
        <v>13450000000</v>
      </c>
      <c r="C12" s="5" t="n">
        <v>14274000000</v>
      </c>
      <c r="D12" s="7" t="n">
        <v>12472000000</v>
      </c>
      <c r="E12" s="7" t="n">
        <v>11759000000</v>
      </c>
    </row>
    <row r="13" spans="1:5">
      <c r="A13" s="4" t="s">
        <v>1326</v>
      </c>
      <c r="B13" s="5" t="n">
        <v>13030000000</v>
      </c>
      <c r="C13" s="5" t="n">
        <v>13897000000</v>
      </c>
      <c r="D13" s="5" t="n">
        <v>12655000000</v>
      </c>
    </row>
    <row r="14" spans="1:5">
      <c r="A14" s="4" t="s">
        <v>1335</v>
      </c>
      <c r="B14" s="5" t="n">
        <v>50000000</v>
      </c>
    </row>
    <row r="15" spans="1:5">
      <c r="A15" s="4" t="s">
        <v>1336</v>
      </c>
      <c r="B15" s="5" t="n">
        <v>332000000</v>
      </c>
    </row>
    <row r="16" spans="1:5">
      <c r="A16" s="4" t="s">
        <v>1337</v>
      </c>
    </row>
    <row r="17" spans="1:5">
      <c r="A17" s="3" t="s">
        <v>1299</v>
      </c>
    </row>
    <row r="18" spans="1:5">
      <c r="A18" s="4" t="s">
        <v>1326</v>
      </c>
      <c r="B18" s="5" t="n">
        <v>316000000</v>
      </c>
      <c r="C18" s="5" t="n">
        <v>331000000</v>
      </c>
    </row>
    <row r="19" spans="1:5">
      <c r="A19" s="4" t="s">
        <v>34</v>
      </c>
    </row>
    <row r="20" spans="1:5">
      <c r="A20" s="3" t="s">
        <v>1299</v>
      </c>
    </row>
    <row r="21" spans="1:5">
      <c r="A21" s="4" t="s">
        <v>1329</v>
      </c>
      <c r="B21" s="5" t="n">
        <v>250000000</v>
      </c>
    </row>
    <row r="22" spans="1:5">
      <c r="A22" s="4" t="s">
        <v>1330</v>
      </c>
      <c r="B22" s="5" t="n">
        <v>301000000</v>
      </c>
      <c r="C22" s="5" t="n">
        <v>301000000</v>
      </c>
    </row>
    <row r="23" spans="1:5">
      <c r="A23" s="4" t="s">
        <v>1327</v>
      </c>
    </row>
    <row r="24" spans="1:5">
      <c r="A24" s="3" t="s">
        <v>1299</v>
      </c>
    </row>
    <row r="25" spans="1:5">
      <c r="A25" s="4" t="s">
        <v>1331</v>
      </c>
      <c r="B25" s="5" t="n">
        <v>265000000</v>
      </c>
    </row>
    <row r="26" spans="1:5">
      <c r="A26" s="4" t="s">
        <v>1332</v>
      </c>
      <c r="B26" s="5" t="n">
        <v>1000000</v>
      </c>
    </row>
    <row r="27" spans="1:5">
      <c r="A27" s="4" t="s">
        <v>1333</v>
      </c>
      <c r="B27" s="5" t="n">
        <v>486000000</v>
      </c>
    </row>
    <row r="28" spans="1:5">
      <c r="A28" s="4" t="s">
        <v>1334</v>
      </c>
      <c r="B28" s="5" t="n">
        <v>-19000000</v>
      </c>
    </row>
    <row r="29" spans="1:5">
      <c r="A29" s="4" t="s">
        <v>1330</v>
      </c>
      <c r="B29" s="5" t="n">
        <v>12744000000</v>
      </c>
      <c r="C29" s="5" t="n">
        <v>13519000000</v>
      </c>
      <c r="D29" s="5" t="n">
        <v>11815000000</v>
      </c>
      <c r="E29" s="7" t="n">
        <v>11141000000</v>
      </c>
    </row>
    <row r="30" spans="1:5">
      <c r="A30" s="4" t="s">
        <v>1326</v>
      </c>
      <c r="B30" s="5" t="n">
        <v>12161000000</v>
      </c>
      <c r="C30" s="5" t="n">
        <v>12972000000</v>
      </c>
      <c r="D30" s="7" t="n">
        <v>11806000000</v>
      </c>
    </row>
    <row r="31" spans="1:5">
      <c r="A31" s="4" t="s">
        <v>1336</v>
      </c>
      <c r="B31" s="5" t="n">
        <v>301000000</v>
      </c>
    </row>
    <row r="32" spans="1:5">
      <c r="A32" s="4" t="s">
        <v>1338</v>
      </c>
    </row>
    <row r="33" spans="1:5">
      <c r="A33" s="3" t="s">
        <v>1299</v>
      </c>
    </row>
    <row r="34" spans="1:5">
      <c r="A34" s="4" t="s">
        <v>1326</v>
      </c>
      <c r="B34" s="7" t="n">
        <v>285000000</v>
      </c>
      <c r="C34" s="7" t="n">
        <v>297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39</v>
      </c>
      <c r="B1" s="2" t="s">
        <v>1</v>
      </c>
    </row>
    <row r="2" spans="1:4">
      <c r="B2" s="2" t="s">
        <v>2</v>
      </c>
      <c r="C2" s="2" t="s">
        <v>38</v>
      </c>
      <c r="D2" s="2" t="s">
        <v>39</v>
      </c>
    </row>
    <row r="3" spans="1:4">
      <c r="A3" s="4" t="s">
        <v>34</v>
      </c>
    </row>
    <row r="4" spans="1:4">
      <c r="A4" s="3" t="s">
        <v>1299</v>
      </c>
    </row>
    <row r="5" spans="1:4">
      <c r="A5" s="4" t="s">
        <v>1340</v>
      </c>
      <c r="B5" s="4" t="s">
        <v>1341</v>
      </c>
      <c r="C5" s="4" t="s">
        <v>1341</v>
      </c>
      <c r="D5" s="4" t="s">
        <v>1341</v>
      </c>
    </row>
    <row r="6" spans="1:4">
      <c r="A6" s="4" t="s">
        <v>1340</v>
      </c>
      <c r="B6" s="4" t="s">
        <v>1341</v>
      </c>
      <c r="C6" s="4" t="s">
        <v>1341</v>
      </c>
      <c r="D6" s="4" t="s">
        <v>1341</v>
      </c>
    </row>
    <row r="7" spans="1:4">
      <c r="A7" s="4" t="s">
        <v>752</v>
      </c>
    </row>
    <row r="8" spans="1:4">
      <c r="A8" s="3" t="s">
        <v>1299</v>
      </c>
    </row>
    <row r="9" spans="1:4">
      <c r="A9" s="4" t="s">
        <v>1340</v>
      </c>
      <c r="B9" s="4" t="s">
        <v>345</v>
      </c>
      <c r="C9" s="4" t="s">
        <v>345</v>
      </c>
      <c r="D9" s="4" t="s">
        <v>345</v>
      </c>
    </row>
    <row r="10" spans="1:4">
      <c r="A10" s="4" t="s">
        <v>1340</v>
      </c>
      <c r="B10" s="4" t="s">
        <v>345</v>
      </c>
      <c r="C10" s="4" t="s">
        <v>345</v>
      </c>
      <c r="D10" s="4" t="s">
        <v>345</v>
      </c>
    </row>
    <row r="11" spans="1:4">
      <c r="A11" s="4" t="s">
        <v>457</v>
      </c>
    </row>
    <row r="12" spans="1:4">
      <c r="A12" s="3" t="s">
        <v>1299</v>
      </c>
    </row>
    <row r="13" spans="1:4">
      <c r="A13" s="4" t="s">
        <v>1342</v>
      </c>
      <c r="B13" s="4" t="s">
        <v>1341</v>
      </c>
      <c r="C13" s="4" t="s">
        <v>1343</v>
      </c>
      <c r="D13" s="4" t="s">
        <v>1341</v>
      </c>
    </row>
    <row r="14" spans="1:4">
      <c r="A14" s="4" t="s">
        <v>1344</v>
      </c>
      <c r="B14" s="4" t="s">
        <v>1343</v>
      </c>
      <c r="C14" s="4" t="s">
        <v>1341</v>
      </c>
      <c r="D14" s="4" t="s">
        <v>1341</v>
      </c>
    </row>
    <row r="15" spans="1:4">
      <c r="A15" s="4" t="s">
        <v>1302</v>
      </c>
      <c r="B15" s="4" t="s">
        <v>923</v>
      </c>
      <c r="C15" s="4" t="s">
        <v>923</v>
      </c>
      <c r="D15" s="4" t="s">
        <v>13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8</v>
      </c>
    </row>
    <row r="2" spans="1:3">
      <c r="A2" s="3" t="s">
        <v>256</v>
      </c>
    </row>
    <row r="3" spans="1:3">
      <c r="A3" s="4" t="s">
        <v>257</v>
      </c>
      <c r="B3" s="5" t="n">
        <v>321</v>
      </c>
      <c r="C3" s="5" t="n">
        <v>310</v>
      </c>
    </row>
    <row r="4" spans="1:3">
      <c r="A4" s="4" t="s">
        <v>258</v>
      </c>
      <c r="B4" s="7" t="n">
        <v>16742</v>
      </c>
      <c r="C4" s="7" t="n">
        <v>15444</v>
      </c>
    </row>
    <row r="5" spans="1:3">
      <c r="A5" s="4" t="s">
        <v>259</v>
      </c>
      <c r="B5" s="5" t="n">
        <v>-12</v>
      </c>
      <c r="C5" s="5" t="n">
        <v>-23</v>
      </c>
    </row>
    <row r="6" spans="1:3">
      <c r="A6" s="4" t="s">
        <v>260</v>
      </c>
      <c r="B6" s="5" t="n">
        <v>-4</v>
      </c>
      <c r="C6" s="5" t="n">
        <v>-3</v>
      </c>
    </row>
    <row r="7" spans="1:3">
      <c r="A7" s="4" t="s">
        <v>261</v>
      </c>
      <c r="B7" s="5" t="n">
        <v>-16</v>
      </c>
      <c r="C7" s="5" t="n">
        <v>-26</v>
      </c>
    </row>
    <row r="8" spans="1:3">
      <c r="A8" s="4" t="s">
        <v>262</v>
      </c>
      <c r="B8" s="5" t="n">
        <v>16726</v>
      </c>
      <c r="C8" s="5" t="n">
        <v>15418</v>
      </c>
    </row>
    <row r="9" spans="1:3">
      <c r="A9" s="4" t="s">
        <v>207</v>
      </c>
      <c r="B9" s="5" t="n">
        <v>113</v>
      </c>
      <c r="C9" s="5" t="n">
        <v>7</v>
      </c>
    </row>
    <row r="10" spans="1:3">
      <c r="A10" s="4" t="s">
        <v>208</v>
      </c>
      <c r="B10" s="7" t="n">
        <v>16839</v>
      </c>
      <c r="C10" s="7" t="n">
        <v>15425</v>
      </c>
    </row>
    <row r="11" spans="1:3">
      <c r="A11" s="4" t="s">
        <v>34</v>
      </c>
    </row>
    <row r="12" spans="1:3">
      <c r="A12" s="3" t="s">
        <v>256</v>
      </c>
    </row>
    <row r="13" spans="1:3">
      <c r="A13" s="4" t="s">
        <v>257</v>
      </c>
      <c r="B13" s="5" t="n">
        <v>235</v>
      </c>
      <c r="C13" s="5" t="n">
        <v>235</v>
      </c>
    </row>
    <row r="14" spans="1:3">
      <c r="A14" s="4" t="s">
        <v>258</v>
      </c>
      <c r="B14" s="7" t="n">
        <v>12915</v>
      </c>
      <c r="C14" s="7" t="n">
        <v>12445</v>
      </c>
    </row>
    <row r="15" spans="1:3">
      <c r="A15" s="4" t="s">
        <v>259</v>
      </c>
      <c r="B15" s="5" t="n">
        <v>0</v>
      </c>
      <c r="C15" s="5" t="n">
        <v>-3</v>
      </c>
    </row>
    <row r="16" spans="1:3">
      <c r="A16" s="4" t="s">
        <v>260</v>
      </c>
      <c r="B16" s="5" t="n">
        <v>-5</v>
      </c>
      <c r="C16" s="5" t="n">
        <v>-3</v>
      </c>
    </row>
    <row r="17" spans="1:3">
      <c r="A17" s="4" t="s">
        <v>261</v>
      </c>
      <c r="B17" s="5" t="n">
        <v>-5</v>
      </c>
      <c r="C17" s="5" t="n">
        <v>-6</v>
      </c>
    </row>
    <row r="18" spans="1:3">
      <c r="A18" s="4" t="s">
        <v>262</v>
      </c>
      <c r="B18" s="5" t="n">
        <v>12910</v>
      </c>
      <c r="C18" s="5" t="n">
        <v>12439</v>
      </c>
    </row>
    <row r="19" spans="1:3">
      <c r="A19" s="4" t="s">
        <v>263</v>
      </c>
      <c r="B19" s="7" t="n">
        <v>12910</v>
      </c>
      <c r="C19" s="7" t="n">
        <v>1243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696</v>
      </c>
    </row>
    <row r="2" spans="1:2">
      <c r="A2" s="3" t="s">
        <v>1299</v>
      </c>
    </row>
    <row r="3" spans="1:2">
      <c r="A3" s="5" t="n">
        <v>2019</v>
      </c>
      <c r="B3" s="7" t="n">
        <v>707</v>
      </c>
    </row>
    <row r="4" spans="1:2">
      <c r="A4" s="5" t="n">
        <v>2020</v>
      </c>
      <c r="B4" s="5" t="n">
        <v>726</v>
      </c>
    </row>
    <row r="5" spans="1:2">
      <c r="A5" s="5" t="n">
        <v>2021</v>
      </c>
      <c r="B5" s="5" t="n">
        <v>740</v>
      </c>
    </row>
    <row r="6" spans="1:2">
      <c r="A6" s="5" t="n">
        <v>2022</v>
      </c>
      <c r="B6" s="5" t="n">
        <v>755</v>
      </c>
    </row>
    <row r="7" spans="1:2">
      <c r="A7" s="5" t="n">
        <v>2023</v>
      </c>
      <c r="B7" s="5" t="n">
        <v>772</v>
      </c>
    </row>
    <row r="8" spans="1:2">
      <c r="A8" s="4" t="s">
        <v>1347</v>
      </c>
      <c r="B8" s="5" t="n">
        <v>4072</v>
      </c>
    </row>
    <row r="9" spans="1:2">
      <c r="A9" s="4" t="s">
        <v>34</v>
      </c>
    </row>
    <row r="10" spans="1:2">
      <c r="A10" s="3" t="s">
        <v>1299</v>
      </c>
    </row>
    <row r="11" spans="1:2">
      <c r="A11" s="5" t="n">
        <v>2019</v>
      </c>
      <c r="B11" s="5" t="n">
        <v>658</v>
      </c>
    </row>
    <row r="12" spans="1:2">
      <c r="A12" s="5" t="n">
        <v>2020</v>
      </c>
      <c r="B12" s="5" t="n">
        <v>676</v>
      </c>
    </row>
    <row r="13" spans="1:2">
      <c r="A13" s="5" t="n">
        <v>2021</v>
      </c>
      <c r="B13" s="5" t="n">
        <v>689</v>
      </c>
    </row>
    <row r="14" spans="1:2">
      <c r="A14" s="5" t="n">
        <v>2022</v>
      </c>
      <c r="B14" s="5" t="n">
        <v>703</v>
      </c>
    </row>
    <row r="15" spans="1:2">
      <c r="A15" s="5" t="n">
        <v>2023</v>
      </c>
      <c r="B15" s="5" t="n">
        <v>718</v>
      </c>
    </row>
    <row r="16" spans="1:2">
      <c r="A16" s="4" t="s">
        <v>1347</v>
      </c>
      <c r="B16" s="7" t="n">
        <v>37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8</v>
      </c>
      <c r="B1" s="2" t="s">
        <v>2</v>
      </c>
      <c r="C1" s="2" t="s">
        <v>38</v>
      </c>
      <c r="D1" s="2" t="s">
        <v>39</v>
      </c>
    </row>
    <row r="2" spans="1:4">
      <c r="A2" s="3" t="s">
        <v>1299</v>
      </c>
    </row>
    <row r="3" spans="1:4">
      <c r="A3" s="4" t="s">
        <v>1349</v>
      </c>
      <c r="B3" s="4" t="s">
        <v>1256</v>
      </c>
    </row>
    <row r="4" spans="1:4">
      <c r="A4" s="4" t="s">
        <v>1350</v>
      </c>
      <c r="B4" s="4" t="s">
        <v>1256</v>
      </c>
      <c r="C4" s="4" t="s">
        <v>1256</v>
      </c>
      <c r="D4" s="4" t="s">
        <v>1256</v>
      </c>
    </row>
    <row r="5" spans="1:4">
      <c r="A5" s="4" t="s">
        <v>1351</v>
      </c>
    </row>
    <row r="6" spans="1:4">
      <c r="A6" s="3" t="s">
        <v>1299</v>
      </c>
    </row>
    <row r="7" spans="1:4">
      <c r="A7" s="4" t="s">
        <v>1350</v>
      </c>
      <c r="B7" s="4" t="s">
        <v>1352</v>
      </c>
      <c r="C7" s="4" t="s">
        <v>1353</v>
      </c>
      <c r="D7" s="4" t="s">
        <v>1353</v>
      </c>
    </row>
    <row r="8" spans="1:4">
      <c r="A8" s="4" t="s">
        <v>1354</v>
      </c>
    </row>
    <row r="9" spans="1:4">
      <c r="A9" s="3" t="s">
        <v>1299</v>
      </c>
    </row>
    <row r="10" spans="1:4">
      <c r="A10" s="4" t="s">
        <v>1349</v>
      </c>
      <c r="B10" s="4" t="s">
        <v>1355</v>
      </c>
    </row>
    <row r="11" spans="1:4">
      <c r="A11" s="4" t="s">
        <v>1356</v>
      </c>
    </row>
    <row r="12" spans="1:4">
      <c r="A12" s="3" t="s">
        <v>1299</v>
      </c>
    </row>
    <row r="13" spans="1:4">
      <c r="A13" s="4" t="s">
        <v>1349</v>
      </c>
      <c r="B13" s="4" t="s">
        <v>1357</v>
      </c>
    </row>
    <row r="14" spans="1:4">
      <c r="A14" s="4" t="s">
        <v>1358</v>
      </c>
    </row>
    <row r="15" spans="1:4">
      <c r="A15" s="3" t="s">
        <v>1299</v>
      </c>
    </row>
    <row r="16" spans="1:4">
      <c r="A16" s="4" t="s">
        <v>1350</v>
      </c>
      <c r="B16" s="4" t="s">
        <v>1359</v>
      </c>
      <c r="C16" s="4" t="s">
        <v>1360</v>
      </c>
      <c r="D16" s="4" t="s">
        <v>1360</v>
      </c>
    </row>
    <row r="17" spans="1:4">
      <c r="A17" s="4" t="s">
        <v>1361</v>
      </c>
    </row>
    <row r="18" spans="1:4">
      <c r="A18" s="3" t="s">
        <v>1299</v>
      </c>
    </row>
    <row r="19" spans="1:4">
      <c r="A19" s="4" t="s">
        <v>1349</v>
      </c>
      <c r="B19" s="4" t="s">
        <v>1360</v>
      </c>
    </row>
    <row r="20" spans="1:4">
      <c r="A20" s="4" t="s">
        <v>1362</v>
      </c>
    </row>
    <row r="21" spans="1:4">
      <c r="A21" s="3" t="s">
        <v>1299</v>
      </c>
    </row>
    <row r="22" spans="1:4">
      <c r="A22" s="4" t="s">
        <v>1349</v>
      </c>
      <c r="B22" s="4" t="s">
        <v>1363</v>
      </c>
    </row>
    <row r="23" spans="1:4">
      <c r="A23" s="4" t="s">
        <v>1364</v>
      </c>
    </row>
    <row r="24" spans="1:4">
      <c r="A24" s="3" t="s">
        <v>1299</v>
      </c>
    </row>
    <row r="25" spans="1:4">
      <c r="A25" s="4" t="s">
        <v>1350</v>
      </c>
      <c r="B25" s="4" t="s">
        <v>939</v>
      </c>
      <c r="C25" s="4" t="s">
        <v>889</v>
      </c>
      <c r="D25" s="4" t="s">
        <v>889</v>
      </c>
    </row>
    <row r="26" spans="1:4">
      <c r="A26" s="4" t="s">
        <v>1365</v>
      </c>
    </row>
    <row r="27" spans="1:4">
      <c r="A27" s="3" t="s">
        <v>1299</v>
      </c>
    </row>
    <row r="28" spans="1:4">
      <c r="A28" s="4" t="s">
        <v>1349</v>
      </c>
      <c r="B28" s="4" t="s">
        <v>939</v>
      </c>
    </row>
    <row r="29" spans="1:4">
      <c r="A29" s="4" t="s">
        <v>1366</v>
      </c>
    </row>
    <row r="30" spans="1:4">
      <c r="A30" s="3" t="s">
        <v>1299</v>
      </c>
    </row>
    <row r="31" spans="1:4">
      <c r="A31" s="4" t="s">
        <v>1349</v>
      </c>
      <c r="B31" s="4" t="s">
        <v>13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8</v>
      </c>
      <c r="B1" s="2" t="s">
        <v>2</v>
      </c>
      <c r="C1" s="2" t="s">
        <v>38</v>
      </c>
      <c r="D1" s="2" t="s">
        <v>39</v>
      </c>
      <c r="E1" s="2" t="s">
        <v>847</v>
      </c>
    </row>
    <row r="2" spans="1:5">
      <c r="A2" s="3" t="s">
        <v>1299</v>
      </c>
    </row>
    <row r="3" spans="1:5">
      <c r="A3" s="4" t="s">
        <v>1369</v>
      </c>
      <c r="B3" s="7" t="n">
        <v>326</v>
      </c>
      <c r="C3" s="7" t="n">
        <v>330</v>
      </c>
    </row>
    <row r="4" spans="1:5">
      <c r="A4" s="4" t="s">
        <v>1370</v>
      </c>
    </row>
    <row r="5" spans="1:5">
      <c r="A5" s="3" t="s">
        <v>1299</v>
      </c>
    </row>
    <row r="6" spans="1:5">
      <c r="A6" s="4" t="s">
        <v>1369</v>
      </c>
      <c r="C6" s="5" t="n">
        <v>336</v>
      </c>
    </row>
    <row r="7" spans="1:5">
      <c r="A7" s="4" t="s">
        <v>1364</v>
      </c>
    </row>
    <row r="8" spans="1:5">
      <c r="A8" s="3" t="s">
        <v>1299</v>
      </c>
    </row>
    <row r="9" spans="1:5">
      <c r="A9" s="4" t="s">
        <v>1369</v>
      </c>
      <c r="C9" s="5" t="n">
        <v>1214</v>
      </c>
    </row>
    <row r="10" spans="1:5">
      <c r="A10" s="4" t="s">
        <v>457</v>
      </c>
    </row>
    <row r="11" spans="1:5">
      <c r="A11" s="3" t="s">
        <v>1299</v>
      </c>
    </row>
    <row r="12" spans="1:5">
      <c r="A12" s="4" t="s">
        <v>1371</v>
      </c>
      <c r="B12" s="5" t="n">
        <v>-204</v>
      </c>
      <c r="C12" s="5" t="n">
        <v>-262</v>
      </c>
    </row>
    <row r="13" spans="1:5">
      <c r="A13" s="4" t="s">
        <v>1372</v>
      </c>
      <c r="B13" s="5" t="n">
        <v>-33</v>
      </c>
      <c r="C13" s="5" t="n">
        <v>-36</v>
      </c>
    </row>
    <row r="14" spans="1:5">
      <c r="A14" s="4" t="s">
        <v>1373</v>
      </c>
      <c r="B14" s="5" t="n">
        <v>-237</v>
      </c>
      <c r="C14" s="5" t="n">
        <v>298</v>
      </c>
    </row>
    <row r="15" spans="1:5">
      <c r="A15" s="4" t="s">
        <v>1374</v>
      </c>
      <c r="B15" s="5" t="n">
        <v>14105</v>
      </c>
      <c r="C15" s="5" t="n">
        <v>14683</v>
      </c>
    </row>
    <row r="16" spans="1:5">
      <c r="A16" s="4" t="s">
        <v>1375</v>
      </c>
      <c r="B16" s="5" t="n">
        <v>-655</v>
      </c>
      <c r="C16" s="5" t="n">
        <v>-409</v>
      </c>
    </row>
    <row r="17" spans="1:5">
      <c r="A17" s="4" t="s">
        <v>1369</v>
      </c>
      <c r="B17" s="5" t="n">
        <v>13450</v>
      </c>
      <c r="C17" s="5" t="n">
        <v>14274</v>
      </c>
      <c r="D17" s="7" t="n">
        <v>12472</v>
      </c>
      <c r="E17" s="7" t="n">
        <v>11759</v>
      </c>
    </row>
    <row r="18" spans="1:5">
      <c r="A18" s="4" t="s">
        <v>1376</v>
      </c>
    </row>
    <row r="19" spans="1:5">
      <c r="A19" s="3" t="s">
        <v>1299</v>
      </c>
    </row>
    <row r="20" spans="1:5">
      <c r="A20" s="4" t="s">
        <v>1369</v>
      </c>
      <c r="B20" s="5" t="n">
        <v>3525</v>
      </c>
      <c r="C20" s="5" t="n">
        <v>3900</v>
      </c>
    </row>
    <row r="21" spans="1:5">
      <c r="A21" s="4" t="s">
        <v>1377</v>
      </c>
    </row>
    <row r="22" spans="1:5">
      <c r="A22" s="3" t="s">
        <v>1299</v>
      </c>
    </row>
    <row r="23" spans="1:5">
      <c r="A23" s="4" t="s">
        <v>1369</v>
      </c>
      <c r="B23" s="5" t="n">
        <v>2896</v>
      </c>
      <c r="C23" s="5" t="n">
        <v>4132</v>
      </c>
    </row>
    <row r="24" spans="1:5">
      <c r="A24" s="4" t="s">
        <v>1378</v>
      </c>
    </row>
    <row r="25" spans="1:5">
      <c r="A25" s="3" t="s">
        <v>1299</v>
      </c>
    </row>
    <row r="26" spans="1:5">
      <c r="A26" s="4" t="s">
        <v>1369</v>
      </c>
      <c r="B26" s="5" t="n">
        <v>1886</v>
      </c>
      <c r="C26" s="5" t="n">
        <v>1786</v>
      </c>
    </row>
    <row r="27" spans="1:5">
      <c r="A27" s="4" t="s">
        <v>1379</v>
      </c>
    </row>
    <row r="28" spans="1:5">
      <c r="A28" s="3" t="s">
        <v>1299</v>
      </c>
    </row>
    <row r="29" spans="1:5">
      <c r="A29" s="4" t="s">
        <v>1369</v>
      </c>
      <c r="B29" s="5" t="n">
        <v>2619</v>
      </c>
      <c r="C29" s="5" t="n">
        <v>2450</v>
      </c>
    </row>
    <row r="30" spans="1:5">
      <c r="A30" s="4" t="s">
        <v>1380</v>
      </c>
    </row>
    <row r="31" spans="1:5">
      <c r="A31" s="3" t="s">
        <v>1299</v>
      </c>
    </row>
    <row r="32" spans="1:5">
      <c r="A32" s="4" t="s">
        <v>1369</v>
      </c>
      <c r="B32" s="5" t="n">
        <v>6</v>
      </c>
      <c r="C32" s="5" t="n">
        <v>3</v>
      </c>
    </row>
    <row r="33" spans="1:5">
      <c r="A33" s="4" t="s">
        <v>1381</v>
      </c>
    </row>
    <row r="34" spans="1:5">
      <c r="A34" s="3" t="s">
        <v>1299</v>
      </c>
    </row>
    <row r="35" spans="1:5">
      <c r="A35" s="4" t="s">
        <v>1369</v>
      </c>
      <c r="B35" s="5" t="n">
        <v>121</v>
      </c>
      <c r="C35" s="5" t="n">
        <v>125</v>
      </c>
    </row>
    <row r="36" spans="1:5">
      <c r="A36" s="4" t="s">
        <v>1382</v>
      </c>
    </row>
    <row r="37" spans="1:5">
      <c r="A37" s="3" t="s">
        <v>1299</v>
      </c>
    </row>
    <row r="38" spans="1:5">
      <c r="A38" s="4" t="s">
        <v>1369</v>
      </c>
      <c r="B38" s="5" t="n">
        <v>716</v>
      </c>
      <c r="C38" s="5" t="n">
        <v>476</v>
      </c>
    </row>
    <row r="39" spans="1:5">
      <c r="A39" s="4" t="s">
        <v>1383</v>
      </c>
    </row>
    <row r="40" spans="1:5">
      <c r="A40" s="3" t="s">
        <v>1299</v>
      </c>
    </row>
    <row r="41" spans="1:5">
      <c r="A41" s="4" t="s">
        <v>1369</v>
      </c>
      <c r="B41" s="5" t="n">
        <v>568</v>
      </c>
      <c r="C41" s="5" t="n">
        <v>308</v>
      </c>
    </row>
    <row r="42" spans="1:5">
      <c r="A42" s="4" t="s">
        <v>1384</v>
      </c>
    </row>
    <row r="43" spans="1:5">
      <c r="A43" s="3" t="s">
        <v>1299</v>
      </c>
    </row>
    <row r="44" spans="1:5">
      <c r="A44" s="4" t="s">
        <v>1369</v>
      </c>
      <c r="B44" s="5" t="n">
        <v>12337</v>
      </c>
      <c r="C44" s="5" t="n">
        <v>13180</v>
      </c>
    </row>
    <row r="45" spans="1:5">
      <c r="A45" s="4" t="s">
        <v>1385</v>
      </c>
    </row>
    <row r="46" spans="1:5">
      <c r="A46" s="3" t="s">
        <v>1299</v>
      </c>
    </row>
    <row r="47" spans="1:5">
      <c r="A47" s="4" t="s">
        <v>1369</v>
      </c>
      <c r="B47" s="5" t="n">
        <v>440</v>
      </c>
    </row>
    <row r="48" spans="1:5">
      <c r="A48" s="4" t="s">
        <v>1386</v>
      </c>
    </row>
    <row r="49" spans="1:5">
      <c r="A49" s="3" t="s">
        <v>1299</v>
      </c>
    </row>
    <row r="50" spans="1:5">
      <c r="A50" s="4" t="s">
        <v>1369</v>
      </c>
      <c r="B50" s="5" t="n">
        <v>1310</v>
      </c>
    </row>
    <row r="51" spans="1:5">
      <c r="A51" s="4" t="s">
        <v>1387</v>
      </c>
    </row>
    <row r="52" spans="1:5">
      <c r="A52" s="3" t="s">
        <v>1299</v>
      </c>
    </row>
    <row r="53" spans="1:5">
      <c r="A53" s="4" t="s">
        <v>1369</v>
      </c>
      <c r="B53" s="5" t="n">
        <v>255</v>
      </c>
      <c r="C53" s="5" t="n">
        <v>251</v>
      </c>
    </row>
    <row r="54" spans="1:5">
      <c r="A54" s="4" t="s">
        <v>1388</v>
      </c>
    </row>
    <row r="55" spans="1:5">
      <c r="A55" s="3" t="s">
        <v>1299</v>
      </c>
    </row>
    <row r="56" spans="1:5">
      <c r="A56" s="4" t="s">
        <v>1369</v>
      </c>
      <c r="B56" s="5" t="n">
        <v>2005</v>
      </c>
      <c r="C56" s="5" t="n">
        <v>1801</v>
      </c>
    </row>
    <row r="57" spans="1:5">
      <c r="A57" s="4" t="s">
        <v>1389</v>
      </c>
    </row>
    <row r="58" spans="1:5">
      <c r="A58" s="3" t="s">
        <v>1299</v>
      </c>
    </row>
    <row r="59" spans="1:5">
      <c r="A59" s="4" t="s">
        <v>1371</v>
      </c>
      <c r="B59" s="5" t="n">
        <v>-118</v>
      </c>
      <c r="C59" s="5" t="n">
        <v>-168</v>
      </c>
    </row>
    <row r="60" spans="1:5">
      <c r="A60" s="4" t="s">
        <v>1374</v>
      </c>
      <c r="B60" s="5" t="n">
        <v>7021</v>
      </c>
      <c r="C60" s="5" t="n">
        <v>8268</v>
      </c>
    </row>
    <row r="61" spans="1:5">
      <c r="A61" s="4" t="s">
        <v>1390</v>
      </c>
    </row>
    <row r="62" spans="1:5">
      <c r="A62" s="3" t="s">
        <v>1299</v>
      </c>
    </row>
    <row r="63" spans="1:5">
      <c r="A63" s="4" t="s">
        <v>1369</v>
      </c>
      <c r="B63" s="5" t="n">
        <v>3515</v>
      </c>
      <c r="C63" s="5" t="n">
        <v>3872</v>
      </c>
    </row>
    <row r="64" spans="1:5">
      <c r="A64" s="4" t="s">
        <v>1391</v>
      </c>
    </row>
    <row r="65" spans="1:5">
      <c r="A65" s="3" t="s">
        <v>1299</v>
      </c>
    </row>
    <row r="66" spans="1:5">
      <c r="A66" s="4" t="s">
        <v>1369</v>
      </c>
      <c r="B66" s="5" t="n">
        <v>2896</v>
      </c>
      <c r="C66" s="5" t="n">
        <v>4132</v>
      </c>
    </row>
    <row r="67" spans="1:5">
      <c r="A67" s="4" t="s">
        <v>1392</v>
      </c>
    </row>
    <row r="68" spans="1:5">
      <c r="A68" s="3" t="s">
        <v>1299</v>
      </c>
    </row>
    <row r="69" spans="1:5">
      <c r="A69" s="4" t="s">
        <v>1369</v>
      </c>
      <c r="B69" s="5" t="n">
        <v>0</v>
      </c>
      <c r="C69" s="5" t="n">
        <v>0</v>
      </c>
    </row>
    <row r="70" spans="1:5">
      <c r="A70" s="4" t="s">
        <v>1393</v>
      </c>
    </row>
    <row r="71" spans="1:5">
      <c r="A71" s="3" t="s">
        <v>1299</v>
      </c>
    </row>
    <row r="72" spans="1:5">
      <c r="A72" s="4" t="s">
        <v>1369</v>
      </c>
      <c r="B72" s="5" t="n">
        <v>0</v>
      </c>
      <c r="C72" s="5" t="n">
        <v>0</v>
      </c>
    </row>
    <row r="73" spans="1:5">
      <c r="A73" s="4" t="s">
        <v>1394</v>
      </c>
    </row>
    <row r="74" spans="1:5">
      <c r="A74" s="3" t="s">
        <v>1299</v>
      </c>
    </row>
    <row r="75" spans="1:5">
      <c r="A75" s="4" t="s">
        <v>1369</v>
      </c>
      <c r="B75" s="5" t="n">
        <v>0</v>
      </c>
      <c r="C75" s="5" t="n">
        <v>0</v>
      </c>
    </row>
    <row r="76" spans="1:5">
      <c r="A76" s="4" t="s">
        <v>1395</v>
      </c>
    </row>
    <row r="77" spans="1:5">
      <c r="A77" s="3" t="s">
        <v>1299</v>
      </c>
    </row>
    <row r="78" spans="1:5">
      <c r="A78" s="4" t="s">
        <v>1369</v>
      </c>
      <c r="B78" s="5" t="n">
        <v>0</v>
      </c>
      <c r="C78" s="5" t="n">
        <v>0</v>
      </c>
    </row>
    <row r="79" spans="1:5">
      <c r="A79" s="4" t="s">
        <v>1396</v>
      </c>
    </row>
    <row r="80" spans="1:5">
      <c r="A80" s="3" t="s">
        <v>1299</v>
      </c>
    </row>
    <row r="81" spans="1:5">
      <c r="A81" s="4" t="s">
        <v>1369</v>
      </c>
      <c r="B81" s="5" t="n">
        <v>160</v>
      </c>
      <c r="C81" s="5" t="n">
        <v>124</v>
      </c>
    </row>
    <row r="82" spans="1:5">
      <c r="A82" s="4" t="s">
        <v>1397</v>
      </c>
    </row>
    <row r="83" spans="1:5">
      <c r="A83" s="3" t="s">
        <v>1299</v>
      </c>
    </row>
    <row r="84" spans="1:5">
      <c r="A84" s="4" t="s">
        <v>1369</v>
      </c>
      <c r="B84" s="5" t="n">
        <v>568</v>
      </c>
      <c r="C84" s="5" t="n">
        <v>308</v>
      </c>
    </row>
    <row r="85" spans="1:5">
      <c r="A85" s="4" t="s">
        <v>1398</v>
      </c>
    </row>
    <row r="86" spans="1:5">
      <c r="A86" s="3" t="s">
        <v>1299</v>
      </c>
    </row>
    <row r="87" spans="1:5">
      <c r="A87" s="4" t="s">
        <v>1369</v>
      </c>
      <c r="B87" s="5" t="n">
        <v>7139</v>
      </c>
      <c r="C87" s="5" t="n">
        <v>8436</v>
      </c>
    </row>
    <row r="88" spans="1:5">
      <c r="A88" s="4" t="s">
        <v>1399</v>
      </c>
    </row>
    <row r="89" spans="1:5">
      <c r="A89" s="3" t="s">
        <v>1299</v>
      </c>
    </row>
    <row r="90" spans="1:5">
      <c r="A90" s="4" t="s">
        <v>1371</v>
      </c>
      <c r="B90" s="5" t="n">
        <v>-86</v>
      </c>
      <c r="C90" s="5" t="n">
        <v>-94</v>
      </c>
    </row>
    <row r="91" spans="1:5">
      <c r="A91" s="4" t="s">
        <v>1374</v>
      </c>
      <c r="B91" s="5" t="n">
        <v>5112</v>
      </c>
      <c r="C91" s="5" t="n">
        <v>4650</v>
      </c>
    </row>
    <row r="92" spans="1:5">
      <c r="A92" s="4" t="s">
        <v>1400</v>
      </c>
    </row>
    <row r="93" spans="1:5">
      <c r="A93" s="3" t="s">
        <v>1299</v>
      </c>
    </row>
    <row r="94" spans="1:5">
      <c r="A94" s="4" t="s">
        <v>1369</v>
      </c>
      <c r="B94" s="5" t="n">
        <v>10</v>
      </c>
      <c r="C94" s="5" t="n">
        <v>28</v>
      </c>
    </row>
    <row r="95" spans="1:5">
      <c r="A95" s="4" t="s">
        <v>1401</v>
      </c>
    </row>
    <row r="96" spans="1:5">
      <c r="A96" s="3" t="s">
        <v>1299</v>
      </c>
    </row>
    <row r="97" spans="1:5">
      <c r="A97" s="4" t="s">
        <v>1369</v>
      </c>
      <c r="B97" s="5" t="n">
        <v>1886</v>
      </c>
      <c r="C97" s="5" t="n">
        <v>1786</v>
      </c>
    </row>
    <row r="98" spans="1:5">
      <c r="A98" s="4" t="s">
        <v>1402</v>
      </c>
    </row>
    <row r="99" spans="1:5">
      <c r="A99" s="3" t="s">
        <v>1299</v>
      </c>
    </row>
    <row r="100" spans="1:5">
      <c r="A100" s="4" t="s">
        <v>1369</v>
      </c>
      <c r="B100" s="5" t="n">
        <v>2619</v>
      </c>
      <c r="C100" s="5" t="n">
        <v>2450</v>
      </c>
    </row>
    <row r="101" spans="1:5">
      <c r="A101" s="4" t="s">
        <v>1403</v>
      </c>
    </row>
    <row r="102" spans="1:5">
      <c r="A102" s="3" t="s">
        <v>1299</v>
      </c>
    </row>
    <row r="103" spans="1:5">
      <c r="A103" s="4" t="s">
        <v>1369</v>
      </c>
      <c r="B103" s="5" t="n">
        <v>6</v>
      </c>
      <c r="C103" s="5" t="n">
        <v>3</v>
      </c>
    </row>
    <row r="104" spans="1:5">
      <c r="A104" s="4" t="s">
        <v>1404</v>
      </c>
    </row>
    <row r="105" spans="1:5">
      <c r="A105" s="3" t="s">
        <v>1299</v>
      </c>
    </row>
    <row r="106" spans="1:5">
      <c r="A106" s="4" t="s">
        <v>1369</v>
      </c>
      <c r="B106" s="5" t="n">
        <v>121</v>
      </c>
      <c r="C106" s="5" t="n">
        <v>125</v>
      </c>
    </row>
    <row r="107" spans="1:5">
      <c r="A107" s="4" t="s">
        <v>1405</v>
      </c>
    </row>
    <row r="108" spans="1:5">
      <c r="A108" s="3" t="s">
        <v>1299</v>
      </c>
    </row>
    <row r="109" spans="1:5">
      <c r="A109" s="4" t="s">
        <v>1369</v>
      </c>
      <c r="B109" s="5" t="n">
        <v>556</v>
      </c>
      <c r="C109" s="5" t="n">
        <v>352</v>
      </c>
    </row>
    <row r="110" spans="1:5">
      <c r="A110" s="4" t="s">
        <v>1406</v>
      </c>
    </row>
    <row r="111" spans="1:5">
      <c r="A111" s="3" t="s">
        <v>1299</v>
      </c>
    </row>
    <row r="112" spans="1:5">
      <c r="A112" s="4" t="s">
        <v>1369</v>
      </c>
      <c r="B112" s="7" t="n">
        <v>5198</v>
      </c>
      <c r="C112" s="7" t="n">
        <v>47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8</v>
      </c>
      <c r="D2" s="2" t="s">
        <v>39</v>
      </c>
    </row>
    <row r="3" spans="1:4">
      <c r="A3" s="3" t="s">
        <v>1299</v>
      </c>
    </row>
    <row r="4" spans="1:4">
      <c r="A4" s="4" t="s">
        <v>1408</v>
      </c>
      <c r="B4" s="7" t="n">
        <v>45</v>
      </c>
      <c r="C4" s="7" t="n">
        <v>40</v>
      </c>
      <c r="D4" s="7" t="n">
        <v>36</v>
      </c>
    </row>
    <row r="5" spans="1:4">
      <c r="A5" s="4" t="s">
        <v>34</v>
      </c>
    </row>
    <row r="6" spans="1:4">
      <c r="A6" s="3" t="s">
        <v>1299</v>
      </c>
    </row>
    <row r="7" spans="1:4">
      <c r="A7" s="4" t="s">
        <v>1408</v>
      </c>
      <c r="B7" s="7" t="n">
        <v>39</v>
      </c>
      <c r="C7" s="7" t="n">
        <v>35</v>
      </c>
      <c r="D7" s="7" t="n">
        <v>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8</v>
      </c>
      <c r="D2" s="2" t="s">
        <v>39</v>
      </c>
    </row>
    <row r="3" spans="1:4">
      <c r="A3" s="3" t="s">
        <v>1299</v>
      </c>
    </row>
    <row r="4" spans="1:4">
      <c r="A4" s="4" t="s">
        <v>1410</v>
      </c>
      <c r="B4" s="7" t="n">
        <v>20</v>
      </c>
      <c r="C4" s="7" t="n">
        <v>20</v>
      </c>
      <c r="D4" s="7" t="n">
        <v>18</v>
      </c>
    </row>
    <row r="5" spans="1:4">
      <c r="A5" s="4" t="s">
        <v>1411</v>
      </c>
      <c r="B5" s="5" t="n">
        <v>42</v>
      </c>
      <c r="C5" s="5" t="n">
        <v>46</v>
      </c>
      <c r="D5" s="5" t="n">
        <v>48</v>
      </c>
    </row>
    <row r="6" spans="1:4">
      <c r="A6" s="4" t="s">
        <v>1302</v>
      </c>
      <c r="B6" s="5" t="n">
        <v>-73</v>
      </c>
      <c r="C6" s="5" t="n">
        <v>-69</v>
      </c>
      <c r="D6" s="5" t="n">
        <v>-77</v>
      </c>
    </row>
    <row r="7" spans="1:4">
      <c r="A7" s="4" t="s">
        <v>1412</v>
      </c>
      <c r="B7" s="5" t="n">
        <v>8</v>
      </c>
      <c r="C7" s="5" t="n">
        <v>2</v>
      </c>
      <c r="D7" s="5" t="n">
        <v>5</v>
      </c>
    </row>
    <row r="8" spans="1:4">
      <c r="A8" s="4" t="s">
        <v>1304</v>
      </c>
      <c r="B8" s="5" t="n">
        <v>-6</v>
      </c>
      <c r="C8" s="5" t="n">
        <v>-17</v>
      </c>
      <c r="D8" s="5" t="n">
        <v>-20</v>
      </c>
    </row>
    <row r="9" spans="1:4">
      <c r="A9" s="4" t="s">
        <v>1413</v>
      </c>
      <c r="B9" s="5" t="n">
        <v>-9</v>
      </c>
      <c r="C9" s="5" t="n">
        <v>-18</v>
      </c>
      <c r="D9" s="5" t="n">
        <v>-26</v>
      </c>
    </row>
    <row r="10" spans="1:4">
      <c r="A10" s="4" t="s">
        <v>1306</v>
      </c>
      <c r="B10" s="5" t="n">
        <v>-8</v>
      </c>
      <c r="C10" s="5" t="n">
        <v>8</v>
      </c>
      <c r="D10" s="5" t="n">
        <v>11</v>
      </c>
    </row>
    <row r="11" spans="1:4">
      <c r="A11" s="4" t="s">
        <v>1307</v>
      </c>
      <c r="B11" s="5" t="n">
        <v>8</v>
      </c>
      <c r="C11" s="5" t="n">
        <v>-4</v>
      </c>
      <c r="D11" s="5" t="n">
        <v>22</v>
      </c>
    </row>
    <row r="12" spans="1:4">
      <c r="A12" s="4" t="s">
        <v>1308</v>
      </c>
      <c r="B12" s="5" t="n">
        <v>-9</v>
      </c>
      <c r="C12" s="5" t="n">
        <v>-14</v>
      </c>
      <c r="D12" s="5" t="n">
        <v>7</v>
      </c>
    </row>
    <row r="13" spans="1:4">
      <c r="A13" s="4" t="s">
        <v>34</v>
      </c>
    </row>
    <row r="14" spans="1:4">
      <c r="A14" s="3" t="s">
        <v>1299</v>
      </c>
    </row>
    <row r="15" spans="1:4">
      <c r="A15" s="4" t="s">
        <v>1410</v>
      </c>
      <c r="B15" s="5" t="n">
        <v>14</v>
      </c>
      <c r="C15" s="5" t="n">
        <v>13</v>
      </c>
      <c r="D15" s="5" t="n">
        <v>13</v>
      </c>
    </row>
    <row r="16" spans="1:4">
      <c r="A16" s="4" t="s">
        <v>1411</v>
      </c>
      <c r="B16" s="5" t="n">
        <v>34</v>
      </c>
      <c r="C16" s="5" t="n">
        <v>38</v>
      </c>
      <c r="D16" s="5" t="n">
        <v>40</v>
      </c>
    </row>
    <row r="17" spans="1:4">
      <c r="A17" s="4" t="s">
        <v>1302</v>
      </c>
      <c r="B17" s="5" t="n">
        <v>-63</v>
      </c>
      <c r="C17" s="5" t="n">
        <v>-61</v>
      </c>
      <c r="D17" s="5" t="n">
        <v>-67</v>
      </c>
    </row>
    <row r="18" spans="1:4">
      <c r="A18" s="4" t="s">
        <v>1412</v>
      </c>
      <c r="B18" s="5" t="n">
        <v>3</v>
      </c>
      <c r="C18" s="5" t="n">
        <v>-3</v>
      </c>
      <c r="D18" s="5" t="n">
        <v>3</v>
      </c>
    </row>
    <row r="19" spans="1:4">
      <c r="A19" s="4" t="s">
        <v>1304</v>
      </c>
      <c r="B19" s="5" t="n">
        <v>-2</v>
      </c>
      <c r="C19" s="5" t="n">
        <v>-11</v>
      </c>
      <c r="D19" s="5" t="n">
        <v>-14</v>
      </c>
    </row>
    <row r="20" spans="1:4">
      <c r="A20" s="4" t="s">
        <v>1413</v>
      </c>
      <c r="B20" s="5" t="n">
        <v>-14</v>
      </c>
      <c r="C20" s="5" t="n">
        <v>-24</v>
      </c>
      <c r="D20" s="5" t="n">
        <v>-25</v>
      </c>
    </row>
    <row r="21" spans="1:4">
      <c r="A21" s="4" t="s">
        <v>1306</v>
      </c>
      <c r="B21" s="5" t="n">
        <v>-6</v>
      </c>
      <c r="C21" s="5" t="n">
        <v>10</v>
      </c>
      <c r="D21" s="5" t="n">
        <v>10</v>
      </c>
    </row>
    <row r="22" spans="1:4">
      <c r="A22" s="4" t="s">
        <v>1307</v>
      </c>
      <c r="B22" s="5" t="n">
        <v>9</v>
      </c>
      <c r="C22" s="5" t="n">
        <v>-2</v>
      </c>
      <c r="D22" s="5" t="n">
        <v>22</v>
      </c>
    </row>
    <row r="23" spans="1:4">
      <c r="A23" s="4" t="s">
        <v>1308</v>
      </c>
      <c r="B23" s="7" t="n">
        <v>-11</v>
      </c>
      <c r="C23" s="7" t="n">
        <v>-16</v>
      </c>
      <c r="D23" s="7" t="n">
        <v>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8</v>
      </c>
      <c r="D2" s="2" t="s">
        <v>39</v>
      </c>
    </row>
    <row r="3" spans="1:4">
      <c r="A3" s="3" t="s">
        <v>1310</v>
      </c>
    </row>
    <row r="4" spans="1:4">
      <c r="A4" s="4" t="s">
        <v>1311</v>
      </c>
      <c r="B4" s="7" t="n">
        <v>330</v>
      </c>
    </row>
    <row r="5" spans="1:4">
      <c r="A5" s="4" t="s">
        <v>1312</v>
      </c>
      <c r="B5" s="5" t="n">
        <v>326</v>
      </c>
      <c r="C5" s="7" t="n">
        <v>330</v>
      </c>
    </row>
    <row r="6" spans="1:4">
      <c r="A6" s="4" t="s">
        <v>34</v>
      </c>
    </row>
    <row r="7" spans="1:4">
      <c r="A7" s="3" t="s">
        <v>1310</v>
      </c>
    </row>
    <row r="8" spans="1:4">
      <c r="A8" s="4" t="s">
        <v>1311</v>
      </c>
      <c r="B8" s="5" t="n">
        <v>301</v>
      </c>
    </row>
    <row r="9" spans="1:4">
      <c r="A9" s="4" t="s">
        <v>1312</v>
      </c>
      <c r="B9" s="5" t="n">
        <v>301</v>
      </c>
      <c r="C9" s="5" t="n">
        <v>301</v>
      </c>
    </row>
    <row r="10" spans="1:4">
      <c r="A10" s="4" t="s">
        <v>460</v>
      </c>
    </row>
    <row r="11" spans="1:4">
      <c r="A11" s="3" t="s">
        <v>1415</v>
      </c>
    </row>
    <row r="12" spans="1:4">
      <c r="A12" s="4" t="s">
        <v>1314</v>
      </c>
      <c r="B12" s="5" t="n">
        <v>1219</v>
      </c>
      <c r="C12" s="5" t="n">
        <v>1198</v>
      </c>
      <c r="D12" s="7" t="n">
        <v>1287</v>
      </c>
    </row>
    <row r="13" spans="1:4">
      <c r="A13" s="4" t="s">
        <v>1410</v>
      </c>
      <c r="B13" s="5" t="n">
        <v>20</v>
      </c>
      <c r="C13" s="5" t="n">
        <v>20</v>
      </c>
      <c r="D13" s="5" t="n">
        <v>18</v>
      </c>
    </row>
    <row r="14" spans="1:4">
      <c r="A14" s="4" t="s">
        <v>1411</v>
      </c>
      <c r="B14" s="5" t="n">
        <v>42</v>
      </c>
      <c r="C14" s="5" t="n">
        <v>46</v>
      </c>
      <c r="D14" s="5" t="n">
        <v>48</v>
      </c>
    </row>
    <row r="15" spans="1:4">
      <c r="A15" s="4" t="s">
        <v>1316</v>
      </c>
      <c r="B15" s="5" t="n">
        <v>-70</v>
      </c>
      <c r="C15" s="5" t="n">
        <v>53</v>
      </c>
      <c r="D15" s="5" t="n">
        <v>-57</v>
      </c>
    </row>
    <row r="16" spans="1:4">
      <c r="A16" s="4" t="s">
        <v>1416</v>
      </c>
      <c r="B16" s="5" t="n">
        <v>-135</v>
      </c>
      <c r="C16" s="5" t="n">
        <v>-134</v>
      </c>
      <c r="D16" s="5" t="n">
        <v>-134</v>
      </c>
    </row>
    <row r="17" spans="1:4">
      <c r="A17" s="4" t="s">
        <v>1417</v>
      </c>
      <c r="B17" s="5" t="n">
        <v>38</v>
      </c>
      <c r="C17" s="5" t="n">
        <v>36</v>
      </c>
      <c r="D17" s="5" t="n">
        <v>36</v>
      </c>
    </row>
    <row r="18" spans="1:4">
      <c r="A18" s="4" t="s">
        <v>1319</v>
      </c>
      <c r="B18" s="5" t="n">
        <v>1114</v>
      </c>
      <c r="C18" s="5" t="n">
        <v>1219</v>
      </c>
      <c r="D18" s="5" t="n">
        <v>1198</v>
      </c>
    </row>
    <row r="19" spans="1:4">
      <c r="A19" s="3" t="s">
        <v>1310</v>
      </c>
    </row>
    <row r="20" spans="1:4">
      <c r="A20" s="4" t="s">
        <v>1311</v>
      </c>
      <c r="B20" s="5" t="n">
        <v>1039</v>
      </c>
      <c r="C20" s="5" t="n">
        <v>975</v>
      </c>
      <c r="D20" s="5" t="n">
        <v>994</v>
      </c>
    </row>
    <row r="21" spans="1:4">
      <c r="A21" s="4" t="s">
        <v>1320</v>
      </c>
      <c r="B21" s="5" t="n">
        <v>-66</v>
      </c>
      <c r="C21" s="5" t="n">
        <v>150</v>
      </c>
      <c r="D21" s="5" t="n">
        <v>60</v>
      </c>
    </row>
    <row r="22" spans="1:4">
      <c r="A22" s="4" t="s">
        <v>1321</v>
      </c>
      <c r="B22" s="5" t="n">
        <v>6</v>
      </c>
      <c r="C22" s="5" t="n">
        <v>17</v>
      </c>
      <c r="D22" s="5" t="n">
        <v>7</v>
      </c>
    </row>
    <row r="23" spans="1:4">
      <c r="A23" s="4" t="s">
        <v>1418</v>
      </c>
      <c r="B23" s="5" t="n">
        <v>34</v>
      </c>
      <c r="C23" s="5" t="n">
        <v>34</v>
      </c>
      <c r="D23" s="5" t="n">
        <v>35</v>
      </c>
    </row>
    <row r="24" spans="1:4">
      <c r="A24" s="4" t="s">
        <v>1417</v>
      </c>
      <c r="B24" s="5" t="n">
        <v>37</v>
      </c>
      <c r="C24" s="5" t="n">
        <v>35</v>
      </c>
      <c r="D24" s="5" t="n">
        <v>36</v>
      </c>
    </row>
    <row r="25" spans="1:4">
      <c r="A25" s="4" t="s">
        <v>1318</v>
      </c>
      <c r="B25" s="5" t="n">
        <v>-165</v>
      </c>
      <c r="C25" s="5" t="n">
        <v>-172</v>
      </c>
      <c r="D25" s="5" t="n">
        <v>-157</v>
      </c>
    </row>
    <row r="26" spans="1:4">
      <c r="A26" s="4" t="s">
        <v>1312</v>
      </c>
      <c r="B26" s="5" t="n">
        <v>885</v>
      </c>
      <c r="C26" s="5" t="n">
        <v>1039</v>
      </c>
      <c r="D26" s="5" t="n">
        <v>975</v>
      </c>
    </row>
    <row r="27" spans="1:4">
      <c r="A27" s="4" t="s">
        <v>1323</v>
      </c>
      <c r="B27" s="5" t="n">
        <v>-229</v>
      </c>
      <c r="C27" s="5" t="n">
        <v>-180</v>
      </c>
      <c r="D27" s="5" t="n">
        <v>-223</v>
      </c>
    </row>
    <row r="28" spans="1:4">
      <c r="A28" s="4" t="s">
        <v>1419</v>
      </c>
      <c r="B28" s="5" t="n">
        <v>14</v>
      </c>
      <c r="C28" s="5" t="n">
        <v>-47</v>
      </c>
      <c r="D28" s="5" t="n">
        <v>-24</v>
      </c>
    </row>
    <row r="29" spans="1:4">
      <c r="A29" s="4" t="s">
        <v>1325</v>
      </c>
      <c r="B29" s="5" t="n">
        <v>-8</v>
      </c>
      <c r="C29" s="5" t="n">
        <v>-14</v>
      </c>
      <c r="D29" s="5" t="n">
        <v>-31</v>
      </c>
    </row>
    <row r="30" spans="1:4">
      <c r="A30" s="4" t="s">
        <v>1420</v>
      </c>
    </row>
    <row r="31" spans="1:4">
      <c r="A31" s="3" t="s">
        <v>1415</v>
      </c>
    </row>
    <row r="32" spans="1:4">
      <c r="A32" s="4" t="s">
        <v>1314</v>
      </c>
      <c r="B32" s="5" t="n">
        <v>985</v>
      </c>
      <c r="C32" s="5" t="n">
        <v>1007</v>
      </c>
      <c r="D32" s="5" t="n">
        <v>1093</v>
      </c>
    </row>
    <row r="33" spans="1:4">
      <c r="A33" s="4" t="s">
        <v>1410</v>
      </c>
      <c r="B33" s="5" t="n">
        <v>14</v>
      </c>
      <c r="C33" s="5" t="n">
        <v>13</v>
      </c>
      <c r="D33" s="5" t="n">
        <v>13</v>
      </c>
    </row>
    <row r="34" spans="1:4">
      <c r="A34" s="4" t="s">
        <v>1411</v>
      </c>
      <c r="B34" s="5" t="n">
        <v>34</v>
      </c>
      <c r="C34" s="5" t="n">
        <v>38</v>
      </c>
      <c r="D34" s="5" t="n">
        <v>40</v>
      </c>
    </row>
    <row r="35" spans="1:4">
      <c r="A35" s="4" t="s">
        <v>1316</v>
      </c>
      <c r="B35" s="5" t="n">
        <v>-32</v>
      </c>
      <c r="C35" s="5" t="n">
        <v>16</v>
      </c>
      <c r="D35" s="5" t="n">
        <v>-52</v>
      </c>
    </row>
    <row r="36" spans="1:4">
      <c r="A36" s="4" t="s">
        <v>1416</v>
      </c>
      <c r="B36" s="5" t="n">
        <v>-125</v>
      </c>
      <c r="C36" s="5" t="n">
        <v>-124</v>
      </c>
      <c r="D36" s="5" t="n">
        <v>-122</v>
      </c>
    </row>
    <row r="37" spans="1:4">
      <c r="A37" s="4" t="s">
        <v>1417</v>
      </c>
      <c r="B37" s="5" t="n">
        <v>37</v>
      </c>
      <c r="C37" s="5" t="n">
        <v>35</v>
      </c>
      <c r="D37" s="5" t="n">
        <v>35</v>
      </c>
    </row>
    <row r="38" spans="1:4">
      <c r="A38" s="4" t="s">
        <v>1319</v>
      </c>
      <c r="B38" s="5" t="n">
        <v>913</v>
      </c>
      <c r="C38" s="5" t="n">
        <v>985</v>
      </c>
      <c r="D38" s="5" t="n">
        <v>1007</v>
      </c>
    </row>
    <row r="39" spans="1:4">
      <c r="A39" s="3" t="s">
        <v>1310</v>
      </c>
    </row>
    <row r="40" spans="1:4">
      <c r="A40" s="4" t="s">
        <v>1311</v>
      </c>
      <c r="B40" s="5" t="n">
        <v>893</v>
      </c>
      <c r="C40" s="5" t="n">
        <v>851</v>
      </c>
      <c r="D40" s="5" t="n">
        <v>870</v>
      </c>
    </row>
    <row r="41" spans="1:4">
      <c r="A41" s="4" t="s">
        <v>1320</v>
      </c>
      <c r="B41" s="5" t="n">
        <v>-54</v>
      </c>
      <c r="C41" s="5" t="n">
        <v>130</v>
      </c>
      <c r="D41" s="5" t="n">
        <v>52</v>
      </c>
    </row>
    <row r="42" spans="1:4">
      <c r="A42" s="4" t="s">
        <v>1321</v>
      </c>
      <c r="B42" s="5" t="n">
        <v>6</v>
      </c>
      <c r="C42" s="5" t="n">
        <v>8</v>
      </c>
      <c r="D42" s="5" t="n">
        <v>7</v>
      </c>
    </row>
    <row r="43" spans="1:4">
      <c r="A43" s="4" t="s">
        <v>1418</v>
      </c>
      <c r="B43" s="5" t="n">
        <v>32</v>
      </c>
      <c r="C43" s="5" t="n">
        <v>30</v>
      </c>
      <c r="D43" s="5" t="n">
        <v>33</v>
      </c>
    </row>
    <row r="44" spans="1:4">
      <c r="A44" s="4" t="s">
        <v>1417</v>
      </c>
      <c r="B44" s="5" t="n">
        <v>37</v>
      </c>
      <c r="C44" s="5" t="n">
        <v>35</v>
      </c>
      <c r="D44" s="5" t="n">
        <v>35</v>
      </c>
    </row>
    <row r="45" spans="1:4">
      <c r="A45" s="4" t="s">
        <v>1318</v>
      </c>
      <c r="B45" s="5" t="n">
        <v>-155</v>
      </c>
      <c r="C45" s="5" t="n">
        <v>-161</v>
      </c>
      <c r="D45" s="5" t="n">
        <v>-146</v>
      </c>
    </row>
    <row r="46" spans="1:4">
      <c r="A46" s="4" t="s">
        <v>1312</v>
      </c>
      <c r="B46" s="5" t="n">
        <v>759</v>
      </c>
      <c r="C46" s="5" t="n">
        <v>893</v>
      </c>
      <c r="D46" s="5" t="n">
        <v>851</v>
      </c>
    </row>
    <row r="47" spans="1:4">
      <c r="A47" s="4" t="s">
        <v>1323</v>
      </c>
      <c r="B47" s="5" t="n">
        <v>-154</v>
      </c>
      <c r="C47" s="5" t="n">
        <v>-92</v>
      </c>
      <c r="D47" s="5" t="n">
        <v>-156</v>
      </c>
    </row>
    <row r="48" spans="1:4">
      <c r="A48" s="4" t="s">
        <v>1419</v>
      </c>
      <c r="B48" s="5" t="n">
        <v>-2</v>
      </c>
      <c r="C48" s="5" t="n">
        <v>-85</v>
      </c>
      <c r="D48" s="5" t="n">
        <v>-42</v>
      </c>
    </row>
    <row r="49" spans="1:4">
      <c r="A49" s="4" t="s">
        <v>1325</v>
      </c>
      <c r="B49" s="7" t="n">
        <v>-5</v>
      </c>
      <c r="C49" s="7" t="n">
        <v>-7</v>
      </c>
      <c r="D49" s="7" t="n">
        <v>-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1</v>
      </c>
    </row>
    <row r="2" spans="1:2">
      <c r="B2" s="2" t="s">
        <v>696</v>
      </c>
    </row>
    <row r="3" spans="1:2">
      <c r="A3" s="3" t="s">
        <v>1299</v>
      </c>
    </row>
    <row r="4" spans="1:2">
      <c r="A4" s="4" t="s">
        <v>1422</v>
      </c>
      <c r="B4" s="7" t="n">
        <v>49</v>
      </c>
    </row>
    <row r="5" spans="1:2">
      <c r="A5" s="4" t="s">
        <v>1423</v>
      </c>
      <c r="B5" s="5" t="n">
        <v>70</v>
      </c>
    </row>
    <row r="6" spans="1:2">
      <c r="A6" s="4" t="s">
        <v>1424</v>
      </c>
      <c r="B6" s="5" t="n">
        <v>-7</v>
      </c>
    </row>
    <row r="7" spans="1:2">
      <c r="A7" s="4" t="s">
        <v>1334</v>
      </c>
      <c r="B7" s="7" t="n">
        <v>-2</v>
      </c>
    </row>
    <row r="8" spans="1:2">
      <c r="A8" s="4" t="s">
        <v>1425</v>
      </c>
      <c r="B8" s="4" t="s">
        <v>1426</v>
      </c>
    </row>
    <row r="9" spans="1:2">
      <c r="A9" s="4" t="s">
        <v>1427</v>
      </c>
      <c r="B9" s="4" t="s">
        <v>391</v>
      </c>
    </row>
    <row r="10" spans="1:2">
      <c r="A10" s="4" t="s">
        <v>1428</v>
      </c>
      <c r="B10" s="4" t="s">
        <v>734</v>
      </c>
    </row>
    <row r="11" spans="1:2">
      <c r="A11" s="4" t="s">
        <v>1429</v>
      </c>
      <c r="B11" s="4" t="s">
        <v>391</v>
      </c>
    </row>
    <row r="12" spans="1:2">
      <c r="A12" s="4" t="s">
        <v>1430</v>
      </c>
      <c r="B12" s="7" t="n">
        <v>10</v>
      </c>
    </row>
    <row r="13" spans="1:2">
      <c r="A13" s="4" t="s">
        <v>1431</v>
      </c>
    </row>
    <row r="14" spans="1:2">
      <c r="A14" s="3" t="s">
        <v>1299</v>
      </c>
    </row>
    <row r="15" spans="1:2">
      <c r="A15" s="4" t="s">
        <v>1432</v>
      </c>
      <c r="B15" s="5" t="n">
        <v>4</v>
      </c>
    </row>
    <row r="16" spans="1:2">
      <c r="A16" s="4" t="s">
        <v>1433</v>
      </c>
      <c r="B16" s="5" t="n">
        <v>1</v>
      </c>
    </row>
    <row r="17" spans="1:2">
      <c r="A17" s="4" t="s">
        <v>34</v>
      </c>
    </row>
    <row r="18" spans="1:2">
      <c r="A18" s="3" t="s">
        <v>1299</v>
      </c>
    </row>
    <row r="19" spans="1:2">
      <c r="A19" s="4" t="s">
        <v>1422</v>
      </c>
      <c r="B19" s="5" t="n">
        <v>62</v>
      </c>
    </row>
    <row r="20" spans="1:2">
      <c r="A20" s="4" t="s">
        <v>1423</v>
      </c>
      <c r="B20" s="5" t="n">
        <v>-85</v>
      </c>
    </row>
    <row r="21" spans="1:2">
      <c r="A21" s="4" t="s">
        <v>1432</v>
      </c>
      <c r="B21" s="5" t="n">
        <v>1</v>
      </c>
    </row>
    <row r="22" spans="1:2">
      <c r="A22" s="4" t="s">
        <v>1424</v>
      </c>
      <c r="B22" s="5" t="n">
        <v>-10</v>
      </c>
    </row>
    <row r="23" spans="1:2">
      <c r="A23" s="4" t="s">
        <v>1334</v>
      </c>
      <c r="B23" s="5" t="n">
        <v>-2</v>
      </c>
    </row>
    <row r="24" spans="1:2">
      <c r="A24" s="4" t="s">
        <v>1430</v>
      </c>
      <c r="B24" s="7" t="n">
        <v>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8</v>
      </c>
      <c r="D2" s="2" t="s">
        <v>39</v>
      </c>
    </row>
    <row r="3" spans="1:4">
      <c r="A3" s="3" t="s">
        <v>1299</v>
      </c>
    </row>
    <row r="4" spans="1:4">
      <c r="A4" s="4" t="s">
        <v>1435</v>
      </c>
      <c r="B4" s="4" t="s">
        <v>923</v>
      </c>
      <c r="C4" s="4" t="s">
        <v>923</v>
      </c>
      <c r="D4" s="4" t="s">
        <v>1436</v>
      </c>
    </row>
    <row r="5" spans="1:4">
      <c r="A5" s="4" t="s">
        <v>34</v>
      </c>
    </row>
    <row r="6" spans="1:4">
      <c r="A6" s="3" t="s">
        <v>1299</v>
      </c>
    </row>
    <row r="7" spans="1:4">
      <c r="A7" s="4" t="s">
        <v>1437</v>
      </c>
      <c r="B7" s="4" t="s">
        <v>1438</v>
      </c>
      <c r="C7" s="4" t="s">
        <v>1439</v>
      </c>
      <c r="D7" s="4" t="s">
        <v>345</v>
      </c>
    </row>
    <row r="8" spans="1:4">
      <c r="A8" s="4" t="s">
        <v>1440</v>
      </c>
      <c r="B8" s="4" t="s">
        <v>1439</v>
      </c>
      <c r="C8" s="4" t="s">
        <v>345</v>
      </c>
      <c r="D8" s="4" t="s">
        <v>1441</v>
      </c>
    </row>
    <row r="9" spans="1:4">
      <c r="A9" s="4" t="s">
        <v>752</v>
      </c>
    </row>
    <row r="10" spans="1:4">
      <c r="A10" s="3" t="s">
        <v>1299</v>
      </c>
    </row>
    <row r="11" spans="1:4">
      <c r="A11" s="4" t="s">
        <v>1437</v>
      </c>
      <c r="B11" s="4" t="s">
        <v>414</v>
      </c>
      <c r="C11" s="4" t="s">
        <v>1343</v>
      </c>
      <c r="D11" s="4" t="s">
        <v>383</v>
      </c>
    </row>
    <row r="12" spans="1:4">
      <c r="A12" s="4" t="s">
        <v>1440</v>
      </c>
      <c r="B12" s="4" t="s">
        <v>1343</v>
      </c>
      <c r="C12" s="4" t="s">
        <v>383</v>
      </c>
      <c r="D12" s="4" t="s">
        <v>3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42</v>
      </c>
      <c r="B1" s="2" t="s">
        <v>1</v>
      </c>
    </row>
    <row r="2" spans="1:2">
      <c r="B2" s="2" t="s">
        <v>696</v>
      </c>
    </row>
    <row r="3" spans="1:2">
      <c r="A3" s="3" t="s">
        <v>1443</v>
      </c>
    </row>
    <row r="4" spans="1:2">
      <c r="A4" s="4" t="s">
        <v>1444</v>
      </c>
      <c r="B4" s="7" t="n">
        <v>9</v>
      </c>
    </row>
    <row r="5" spans="1:2">
      <c r="A5" s="4" t="s">
        <v>1445</v>
      </c>
      <c r="B5" s="5" t="n">
        <v>2</v>
      </c>
    </row>
    <row r="6" spans="1:2">
      <c r="A6" s="3" t="s">
        <v>1446</v>
      </c>
    </row>
    <row r="7" spans="1:2">
      <c r="A7" s="4" t="s">
        <v>1444</v>
      </c>
      <c r="B7" s="5" t="n">
        <v>11</v>
      </c>
    </row>
    <row r="8" spans="1:2">
      <c r="A8" s="4" t="s">
        <v>1445</v>
      </c>
      <c r="B8" s="5" t="n">
        <v>-1</v>
      </c>
    </row>
    <row r="9" spans="1:2">
      <c r="A9" s="4" t="s">
        <v>34</v>
      </c>
    </row>
    <row r="10" spans="1:2">
      <c r="A10" s="3" t="s">
        <v>1443</v>
      </c>
    </row>
    <row r="11" spans="1:2">
      <c r="A11" s="4" t="s">
        <v>1444</v>
      </c>
      <c r="B11" s="5" t="n">
        <v>-18</v>
      </c>
    </row>
    <row r="12" spans="1:2">
      <c r="A12" s="4" t="s">
        <v>1445</v>
      </c>
      <c r="B12" s="5" t="n">
        <v>-1</v>
      </c>
    </row>
    <row r="13" spans="1:2">
      <c r="A13" s="3" t="s">
        <v>1446</v>
      </c>
    </row>
    <row r="14" spans="1:2">
      <c r="A14" s="4" t="s">
        <v>1444</v>
      </c>
      <c r="B14" s="5" t="n">
        <v>31</v>
      </c>
    </row>
    <row r="15" spans="1:2">
      <c r="A15" s="4" t="s">
        <v>1445</v>
      </c>
      <c r="B15" s="7"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696</v>
      </c>
    </row>
    <row r="2" spans="1:2">
      <c r="A2" s="3" t="s">
        <v>1299</v>
      </c>
    </row>
    <row r="3" spans="1:2">
      <c r="A3" s="5" t="n">
        <v>2019</v>
      </c>
      <c r="B3" s="7" t="n">
        <v>80</v>
      </c>
    </row>
    <row r="4" spans="1:2">
      <c r="A4" s="5" t="n">
        <v>2020</v>
      </c>
      <c r="B4" s="5" t="n">
        <v>78</v>
      </c>
    </row>
    <row r="5" spans="1:2">
      <c r="A5" s="5" t="n">
        <v>2021</v>
      </c>
      <c r="B5" s="5" t="n">
        <v>76</v>
      </c>
    </row>
    <row r="6" spans="1:2">
      <c r="A6" s="5" t="n">
        <v>2022</v>
      </c>
      <c r="B6" s="5" t="n">
        <v>75</v>
      </c>
    </row>
    <row r="7" spans="1:2">
      <c r="A7" s="5" t="n">
        <v>2023</v>
      </c>
      <c r="B7" s="5" t="n">
        <v>74</v>
      </c>
    </row>
    <row r="8" spans="1:2">
      <c r="A8" s="4" t="s">
        <v>1347</v>
      </c>
      <c r="B8" s="5" t="n">
        <v>359</v>
      </c>
    </row>
    <row r="9" spans="1:2">
      <c r="A9" s="4" t="s">
        <v>34</v>
      </c>
    </row>
    <row r="10" spans="1:2">
      <c r="A10" s="3" t="s">
        <v>1299</v>
      </c>
    </row>
    <row r="11" spans="1:2">
      <c r="A11" s="5" t="n">
        <v>2019</v>
      </c>
      <c r="B11" s="5" t="n">
        <v>70</v>
      </c>
    </row>
    <row r="12" spans="1:2">
      <c r="A12" s="5" t="n">
        <v>2020</v>
      </c>
      <c r="B12" s="5" t="n">
        <v>67</v>
      </c>
    </row>
    <row r="13" spans="1:2">
      <c r="A13" s="5" t="n">
        <v>2021</v>
      </c>
      <c r="B13" s="5" t="n">
        <v>65</v>
      </c>
    </row>
    <row r="14" spans="1:2">
      <c r="A14" s="5" t="n">
        <v>2022</v>
      </c>
      <c r="B14" s="5" t="n">
        <v>64</v>
      </c>
    </row>
    <row r="15" spans="1:2">
      <c r="A15" s="5" t="n">
        <v>2023</v>
      </c>
      <c r="B15" s="5" t="n">
        <v>63</v>
      </c>
    </row>
    <row r="16" spans="1:2">
      <c r="A16" s="4" t="s">
        <v>1347</v>
      </c>
      <c r="B16" s="7" t="n">
        <v>3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08:26Z</dcterms:created>
  <dcterms:modified xmlns:dcterms="http://purl.org/dc/terms/" xmlns:xsi="http://www.w3.org/2001/XMLSchema-instance" xsi:type="dcterms:W3CDTF">2019-02-21T17:08:26Z</dcterms:modified>
</cp:coreProperties>
</file>